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gulatory Assets and Liabiliti" sheetId="13" state="visible" r:id="rId13"/>
    <sheet xmlns:r="http://schemas.openxmlformats.org/officeDocument/2006/relationships" name="Jointly Owned Generation Units" sheetId="14" state="visible" r:id="rId14"/>
    <sheet xmlns:r="http://schemas.openxmlformats.org/officeDocument/2006/relationships" name="Fair Value Accounting" sheetId="15" state="visible" r:id="rId15"/>
    <sheet xmlns:r="http://schemas.openxmlformats.org/officeDocument/2006/relationships" name="Debt" sheetId="16" state="visible" r:id="rId16"/>
    <sheet xmlns:r="http://schemas.openxmlformats.org/officeDocument/2006/relationships" name="Common Stock" sheetId="17" state="visible" r:id="rId17"/>
    <sheet xmlns:r="http://schemas.openxmlformats.org/officeDocument/2006/relationships" name="Pension Plan and Employee Benef" sheetId="18" state="visible" r:id="rId18"/>
    <sheet xmlns:r="http://schemas.openxmlformats.org/officeDocument/2006/relationships" name="Income Taxes" sheetId="19" state="visible" r:id="rId19"/>
    <sheet xmlns:r="http://schemas.openxmlformats.org/officeDocument/2006/relationships" name="Disclosures about Segments" sheetId="20" state="visible" r:id="rId20"/>
    <sheet xmlns:r="http://schemas.openxmlformats.org/officeDocument/2006/relationships" name="Regulation and Rates" sheetId="21" state="visible" r:id="rId21"/>
    <sheet xmlns:r="http://schemas.openxmlformats.org/officeDocument/2006/relationships" name="Variable Interest Entities" sheetId="22" state="visible" r:id="rId22"/>
    <sheet xmlns:r="http://schemas.openxmlformats.org/officeDocument/2006/relationships" name="Operating Leases" sheetId="23" state="visible" r:id="rId23"/>
    <sheet xmlns:r="http://schemas.openxmlformats.org/officeDocument/2006/relationships" name="Litigation, Other Commitments a" sheetId="24" state="visible" r:id="rId24"/>
    <sheet xmlns:r="http://schemas.openxmlformats.org/officeDocument/2006/relationships" name="Affiliate Transactions" sheetId="25" state="visible" r:id="rId25"/>
    <sheet xmlns:r="http://schemas.openxmlformats.org/officeDocument/2006/relationships" name="Intangible Assets and Goodwill" sheetId="26" state="visible" r:id="rId26"/>
    <sheet xmlns:r="http://schemas.openxmlformats.org/officeDocument/2006/relationships" name="Coughlin Transfer" sheetId="27" state="visible" r:id="rId27"/>
    <sheet xmlns:r="http://schemas.openxmlformats.org/officeDocument/2006/relationships" name="Accumulated Other Comprehensive" sheetId="28" state="visible" r:id="rId28"/>
    <sheet xmlns:r="http://schemas.openxmlformats.org/officeDocument/2006/relationships" name="Miscellaneous Financial Informa" sheetId="29" state="visible" r:id="rId29"/>
    <sheet xmlns:r="http://schemas.openxmlformats.org/officeDocument/2006/relationships" name="Schedule I Financial Statements" sheetId="30" state="visible" r:id="rId30"/>
    <sheet xmlns:r="http://schemas.openxmlformats.org/officeDocument/2006/relationships" name="Schedule II Valuation and Qual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Combinations (Tables)" sheetId="34" state="visible" r:id="rId34"/>
    <sheet xmlns:r="http://schemas.openxmlformats.org/officeDocument/2006/relationships" name="Regulatory Assets and Liabili35" sheetId="35" state="visible" r:id="rId35"/>
    <sheet xmlns:r="http://schemas.openxmlformats.org/officeDocument/2006/relationships" name="Jointly Owned Generation Units " sheetId="36" state="visible" r:id="rId36"/>
    <sheet xmlns:r="http://schemas.openxmlformats.org/officeDocument/2006/relationships" name="Fair Value Accounting (Tables)" sheetId="37" state="visible" r:id="rId37"/>
    <sheet xmlns:r="http://schemas.openxmlformats.org/officeDocument/2006/relationships" name="Debt (Tables)" sheetId="38" state="visible" r:id="rId38"/>
    <sheet xmlns:r="http://schemas.openxmlformats.org/officeDocument/2006/relationships" name="Common Stock (Tables)" sheetId="39" state="visible" r:id="rId39"/>
    <sheet xmlns:r="http://schemas.openxmlformats.org/officeDocument/2006/relationships" name="Pension Plan and Employee Ben40" sheetId="40" state="visible" r:id="rId40"/>
    <sheet xmlns:r="http://schemas.openxmlformats.org/officeDocument/2006/relationships" name="Income Taxes (Tables)" sheetId="41" state="visible" r:id="rId41"/>
    <sheet xmlns:r="http://schemas.openxmlformats.org/officeDocument/2006/relationships" name="Disclosures about Segments (Tab" sheetId="42" state="visible" r:id="rId42"/>
    <sheet xmlns:r="http://schemas.openxmlformats.org/officeDocument/2006/relationships" name="Variable Interest Entities (Tab" sheetId="43" state="visible" r:id="rId43"/>
    <sheet xmlns:r="http://schemas.openxmlformats.org/officeDocument/2006/relationships" name="Operating Leases (Tables)" sheetId="44" state="visible" r:id="rId44"/>
    <sheet xmlns:r="http://schemas.openxmlformats.org/officeDocument/2006/relationships" name="Litigation, Other Commitments45" sheetId="45" state="visible" r:id="rId45"/>
    <sheet xmlns:r="http://schemas.openxmlformats.org/officeDocument/2006/relationships" name="Affiliate Transactions (Tables)" sheetId="46" state="visible" r:id="rId46"/>
    <sheet xmlns:r="http://schemas.openxmlformats.org/officeDocument/2006/relationships" name="Intangible Assets and Goodwill " sheetId="47" state="visible" r:id="rId47"/>
    <sheet xmlns:r="http://schemas.openxmlformats.org/officeDocument/2006/relationships" name="Accumulated Other Comprehensi48" sheetId="48" state="visible" r:id="rId48"/>
    <sheet xmlns:r="http://schemas.openxmlformats.org/officeDocument/2006/relationships" name="Miscellaneous Financial Infor49" sheetId="49" state="visible" r:id="rId49"/>
    <sheet xmlns:r="http://schemas.openxmlformats.org/officeDocument/2006/relationships" name="The Company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Business Combinations (Details)" sheetId="62" state="visible" r:id="rId62"/>
    <sheet xmlns:r="http://schemas.openxmlformats.org/officeDocument/2006/relationships" name="Regulatory Assets and Liabili63" sheetId="63" state="visible" r:id="rId63"/>
    <sheet xmlns:r="http://schemas.openxmlformats.org/officeDocument/2006/relationships" name="Regulatory Assets and Liabili64" sheetId="64" state="visible" r:id="rId64"/>
    <sheet xmlns:r="http://schemas.openxmlformats.org/officeDocument/2006/relationships" name="Jointly Owned Generation Unit65" sheetId="65" state="visible" r:id="rId65"/>
    <sheet xmlns:r="http://schemas.openxmlformats.org/officeDocument/2006/relationships" name="Fair Value Accounting, Carrying" sheetId="66" state="visible" r:id="rId66"/>
    <sheet xmlns:r="http://schemas.openxmlformats.org/officeDocument/2006/relationships" name="Fair Value Accounting, Fair Val" sheetId="67" state="visible" r:id="rId67"/>
    <sheet xmlns:r="http://schemas.openxmlformats.org/officeDocument/2006/relationships" name="Fair Value Accounting, Commodit" sheetId="68" state="visible" r:id="rId68"/>
    <sheet xmlns:r="http://schemas.openxmlformats.org/officeDocument/2006/relationships" name="Debt, Total Indebtedness (Detai" sheetId="69" state="visible" r:id="rId69"/>
    <sheet xmlns:r="http://schemas.openxmlformats.org/officeDocument/2006/relationships" name="Debt, Principal amounts payable" sheetId="70" state="visible" r:id="rId70"/>
    <sheet xmlns:r="http://schemas.openxmlformats.org/officeDocument/2006/relationships" name="Debt, Capital Lease Agreements " sheetId="71" state="visible" r:id="rId71"/>
    <sheet xmlns:r="http://schemas.openxmlformats.org/officeDocument/2006/relationships" name="Debt, Additional Disclosures (D" sheetId="72" state="visible" r:id="rId72"/>
    <sheet xmlns:r="http://schemas.openxmlformats.org/officeDocument/2006/relationships" name="Debt, Credit Facilities (Detail" sheetId="73" state="visible" r:id="rId73"/>
    <sheet xmlns:r="http://schemas.openxmlformats.org/officeDocument/2006/relationships" name="Common Stock, Employee Stock Pu" sheetId="74" state="visible" r:id="rId74"/>
    <sheet xmlns:r="http://schemas.openxmlformats.org/officeDocument/2006/relationships" name="Common Stock, Long-Term Incenti" sheetId="75" state="visible" r:id="rId75"/>
    <sheet xmlns:r="http://schemas.openxmlformats.org/officeDocument/2006/relationships" name="Common Stock, Long-Term Incen76" sheetId="76" state="visible" r:id="rId76"/>
    <sheet xmlns:r="http://schemas.openxmlformats.org/officeDocument/2006/relationships" name="Common Stock, Stock-Based Compe" sheetId="77" state="visible" r:id="rId77"/>
    <sheet xmlns:r="http://schemas.openxmlformats.org/officeDocument/2006/relationships" name="Common Stock, Common Stock Repu" sheetId="78" state="visible" r:id="rId78"/>
    <sheet xmlns:r="http://schemas.openxmlformats.org/officeDocument/2006/relationships" name="Pension Plan and Employee Ben79" sheetId="79" state="visible" r:id="rId79"/>
    <sheet xmlns:r="http://schemas.openxmlformats.org/officeDocument/2006/relationships" name="Pension Plan and Employee Ben80" sheetId="80" state="visible" r:id="rId80"/>
    <sheet xmlns:r="http://schemas.openxmlformats.org/officeDocument/2006/relationships" name="Pension Plan and Employee Ben81" sheetId="81" state="visible" r:id="rId81"/>
    <sheet xmlns:r="http://schemas.openxmlformats.org/officeDocument/2006/relationships" name="Pension Plan and Employee Ben82" sheetId="82" state="visible" r:id="rId82"/>
    <sheet xmlns:r="http://schemas.openxmlformats.org/officeDocument/2006/relationships" name="Pension Plan and Employee Ben83" sheetId="83" state="visible" r:id="rId83"/>
    <sheet xmlns:r="http://schemas.openxmlformats.org/officeDocument/2006/relationships" name="Pension Plan and Employee Ben84" sheetId="84" state="visible" r:id="rId84"/>
    <sheet xmlns:r="http://schemas.openxmlformats.org/officeDocument/2006/relationships" name="Pension Plan and Employee Ben85" sheetId="85" state="visible" r:id="rId85"/>
    <sheet xmlns:r="http://schemas.openxmlformats.org/officeDocument/2006/relationships" name="Pension Plan and Employee Ben86" sheetId="86" state="visible" r:id="rId86"/>
    <sheet xmlns:r="http://schemas.openxmlformats.org/officeDocument/2006/relationships" name="Pension Plan and Employee Ben87" sheetId="87" state="visible" r:id="rId87"/>
    <sheet xmlns:r="http://schemas.openxmlformats.org/officeDocument/2006/relationships" name="Income Taxes, Effective Tax Rat" sheetId="88" state="visible" r:id="rId88"/>
    <sheet xmlns:r="http://schemas.openxmlformats.org/officeDocument/2006/relationships" name="Income Taxes, Current and Defer" sheetId="89" state="visible" r:id="rId89"/>
    <sheet xmlns:r="http://schemas.openxmlformats.org/officeDocument/2006/relationships" name="Income Taxes, Deferred Tax Asse" sheetId="90" state="visible" r:id="rId90"/>
    <sheet xmlns:r="http://schemas.openxmlformats.org/officeDocument/2006/relationships" name="Income Taxes, Valuation Allowan" sheetId="91" state="visible" r:id="rId91"/>
    <sheet xmlns:r="http://schemas.openxmlformats.org/officeDocument/2006/relationships" name="Income Taxes, Net Operating Los" sheetId="92" state="visible" r:id="rId92"/>
    <sheet xmlns:r="http://schemas.openxmlformats.org/officeDocument/2006/relationships" name="Disclosures about Segments (Det" sheetId="93" state="visible" r:id="rId93"/>
    <sheet xmlns:r="http://schemas.openxmlformats.org/officeDocument/2006/relationships" name="Regulation and Rates (Details)" sheetId="94" state="visible" r:id="rId94"/>
    <sheet xmlns:r="http://schemas.openxmlformats.org/officeDocument/2006/relationships" name="Variable Interest Entities (Det" sheetId="95" state="visible" r:id="rId95"/>
    <sheet xmlns:r="http://schemas.openxmlformats.org/officeDocument/2006/relationships" name="Operating Leases (Details)" sheetId="96" state="visible" r:id="rId96"/>
    <sheet xmlns:r="http://schemas.openxmlformats.org/officeDocument/2006/relationships" name="Litigation, Other Commitments97" sheetId="97" state="visible" r:id="rId97"/>
    <sheet xmlns:r="http://schemas.openxmlformats.org/officeDocument/2006/relationships" name="Litigation, Other Commitments98" sheetId="98" state="visible" r:id="rId98"/>
    <sheet xmlns:r="http://schemas.openxmlformats.org/officeDocument/2006/relationships" name="Litigation, Other Commitments99" sheetId="99" state="visible" r:id="rId99"/>
    <sheet xmlns:r="http://schemas.openxmlformats.org/officeDocument/2006/relationships" name="Litigation, Other Commitment100" sheetId="100" state="visible" r:id="rId100"/>
    <sheet xmlns:r="http://schemas.openxmlformats.org/officeDocument/2006/relationships" name="Litigation, Other Commitment101" sheetId="101" state="visible" r:id="rId101"/>
    <sheet xmlns:r="http://schemas.openxmlformats.org/officeDocument/2006/relationships" name="Litigation, Other Commitment102" sheetId="102" state="visible" r:id="rId102"/>
    <sheet xmlns:r="http://schemas.openxmlformats.org/officeDocument/2006/relationships" name="Affiliate Transactions (Details" sheetId="103" state="visible" r:id="rId103"/>
    <sheet xmlns:r="http://schemas.openxmlformats.org/officeDocument/2006/relationships" name="Intangible Assets and Goodwi104" sheetId="104" state="visible" r:id="rId104"/>
    <sheet xmlns:r="http://schemas.openxmlformats.org/officeDocument/2006/relationships" name="Coughlin Transfer (Details)" sheetId="105" state="visible" r:id="rId105"/>
    <sheet xmlns:r="http://schemas.openxmlformats.org/officeDocument/2006/relationships" name="Accumulated Other Comprehens106" sheetId="106" state="visible" r:id="rId106"/>
    <sheet xmlns:r="http://schemas.openxmlformats.org/officeDocument/2006/relationships" name="Miscellaneous Financial Info107" sheetId="107" state="visible" r:id="rId107"/>
    <sheet xmlns:r="http://schemas.openxmlformats.org/officeDocument/2006/relationships" name="Schedule I Financial Stateme108" sheetId="108" state="visible" r:id="rId108"/>
    <sheet xmlns:r="http://schemas.openxmlformats.org/officeDocument/2006/relationships" name="Schedule I Financial Stateme109" sheetId="109" state="visible" r:id="rId109"/>
    <sheet xmlns:r="http://schemas.openxmlformats.org/officeDocument/2006/relationships" name="Schedule I Financial Stateme110" sheetId="110" state="visible" r:id="rId110"/>
    <sheet xmlns:r="http://schemas.openxmlformats.org/officeDocument/2006/relationships" name="Schedule I Financial Stateme111" sheetId="111" state="visible" r:id="rId111"/>
    <sheet xmlns:r="http://schemas.openxmlformats.org/officeDocument/2006/relationships" name="Schedule I Financial Stateme112" sheetId="112" state="visible" r:id="rId112"/>
    <sheet xmlns:r="http://schemas.openxmlformats.org/officeDocument/2006/relationships" name="Schedule I Financial Stateme113" sheetId="113" state="visible" r:id="rId113"/>
    <sheet xmlns:r="http://schemas.openxmlformats.org/officeDocument/2006/relationships" name="Schedule I Financial Stateme114" sheetId="114" state="visible" r:id="rId114"/>
    <sheet xmlns:r="http://schemas.openxmlformats.org/officeDocument/2006/relationships" name="Schedule I Financial Stateme115" sheetId="115" state="visible" r:id="rId115"/>
    <sheet xmlns:r="http://schemas.openxmlformats.org/officeDocument/2006/relationships" name="Schedule I Financial Stateme116" sheetId="116" state="visible" r:id="rId116"/>
    <sheet xmlns:r="http://schemas.openxmlformats.org/officeDocument/2006/relationships" name="Schedule I Financial Stateme117" sheetId="117" state="visible" r:id="rId117"/>
    <sheet xmlns:r="http://schemas.openxmlformats.org/officeDocument/2006/relationships" name="Schedule I Financial Stateme118" sheetId="118" state="visible" r:id="rId118"/>
    <sheet xmlns:r="http://schemas.openxmlformats.org/officeDocument/2006/relationships" name="Schedule II Valuation and Qu119" sheetId="119" state="visible" r:id="rId119"/>
  </sheets>
  <definedNames/>
  <calcPr calcId="124519" fullCalcOnLoad="1"/>
</workbook>
</file>

<file path=xl/sharedStrings.xml><?xml version="1.0" encoding="utf-8"?>
<sst xmlns="http://schemas.openxmlformats.org/spreadsheetml/2006/main" uniqueCount="1665">
  <si>
    <t>Document and Entity Information</t>
  </si>
  <si>
    <t>12 Months Ended</t>
  </si>
  <si>
    <t>Dec. 31, 2016</t>
  </si>
  <si>
    <t>Document and Entity Information [Abstract]</t>
  </si>
  <si>
    <t>Document Type</t>
  </si>
  <si>
    <t>S4</t>
  </si>
  <si>
    <t>Entity Registrant Name</t>
  </si>
  <si>
    <t>CLECO CORPORATE HOLDINGS LLC</t>
  </si>
  <si>
    <t>Entity Central Index Key</t>
  </si>
  <si>
    <t>Entity Filer Category</t>
  </si>
  <si>
    <t>Non-accelerated Filer</t>
  </si>
  <si>
    <t>Document Period End Date</t>
  </si>
  <si>
    <t>Dec. 31,
		2016</t>
  </si>
  <si>
    <t>Amendment Flag</t>
  </si>
  <si>
    <t>false</t>
  </si>
  <si>
    <t>Consolidated Statements of Income - USD ($) $ in Thousands</t>
  </si>
  <si>
    <t>3 Months Ended</t>
  </si>
  <si>
    <t>9 Months Ended</t>
  </si>
  <si>
    <t>Apr. 12, 2016</t>
  </si>
  <si>
    <t>Dec. 31, 2015</t>
  </si>
  <si>
    <t>Dec. 31, 2014</t>
  </si>
  <si>
    <t>Cleco Power [Member]</t>
  </si>
  <si>
    <t>Operating revenue [Abstract]</t>
  </si>
  <si>
    <t>Electric operations</t>
  </si>
  <si>
    <t>Other operations</t>
  </si>
  <si>
    <t>Affiliate revenue</t>
  </si>
  <si>
    <t>Gross operating revenue</t>
  </si>
  <si>
    <t>Electric customer credits</t>
  </si>
  <si>
    <t>Operating revenue, net</t>
  </si>
  <si>
    <t>Operating expenses [Abstract]</t>
  </si>
  <si>
    <t>Fuel used for electric generation</t>
  </si>
  <si>
    <t>Power purchased for utility customers</t>
  </si>
  <si>
    <t>Maintenance</t>
  </si>
  <si>
    <t>Depreciation and amortization</t>
  </si>
  <si>
    <t>Taxes other than income taxes</t>
  </si>
  <si>
    <t>Merger transaction and commitment costs</t>
  </si>
  <si>
    <t>Gain on sales of assets</t>
  </si>
  <si>
    <t>Total operating expenses</t>
  </si>
  <si>
    <t>Operating income (loss)</t>
  </si>
  <si>
    <t>Interest income</t>
  </si>
  <si>
    <t>Allowance for equity funds used during construction</t>
  </si>
  <si>
    <t>Other income</t>
  </si>
  <si>
    <t>Other expense</t>
  </si>
  <si>
    <t>Interest charges [Abstract]</t>
  </si>
  <si>
    <t>Interest charges, including amortization of debt issuance costs, premiums, and discounts, net</t>
  </si>
  <si>
    <t>Allowance for borrowed funds used during construction</t>
  </si>
  <si>
    <t>Total interest charges</t>
  </si>
  <si>
    <t>(Loss) income before income taxes</t>
  </si>
  <si>
    <t>Federal and state income tax (benefit) expense</t>
  </si>
  <si>
    <t>Net (loss) income</t>
  </si>
  <si>
    <t>Predecessor [Member]</t>
  </si>
  <si>
    <t>Successor [Member]</t>
  </si>
  <si>
    <t>Consolidated Statements of Comprehensive Income - USD ($) $ in Thousands</t>
  </si>
  <si>
    <t>Other comprehensive income (loss), net of tax:</t>
  </si>
  <si>
    <t>Postretirement benefits gain (loss), net of tax</t>
  </si>
  <si>
    <t>Net gain on cash flow hedges, net of tax</t>
  </si>
  <si>
    <t>Total other comprehensive income (loss), net of tax</t>
  </si>
  <si>
    <t>Comprehensive income, net of tax</t>
  </si>
  <si>
    <t>Consolidated Statements of Comprehensive Income (Parenthetical) - USD ($) $ in Thousands</t>
  </si>
  <si>
    <t>Net tax expense (benefit) on post-retirement benefits</t>
  </si>
  <si>
    <t>Net tax expense on cash flow hedges</t>
  </si>
  <si>
    <t>Consolidated Balance Sheets - USD ($)</t>
  </si>
  <si>
    <t>Current Assets [Abstract]</t>
  </si>
  <si>
    <t>Cash and cash equivalents</t>
  </si>
  <si>
    <t>Restricted cash and cash equivalents</t>
  </si>
  <si>
    <t>Customer accounts receivable (less allowance for doubtful accounts)</t>
  </si>
  <si>
    <t>Accounts receivable - affiliate</t>
  </si>
  <si>
    <t>Other accounts receivable</t>
  </si>
  <si>
    <t>Taxes receivable, net</t>
  </si>
  <si>
    <t>Unbilled revenue</t>
  </si>
  <si>
    <t>Fuel inventory, at average cost</t>
  </si>
  <si>
    <t>Materials and supplies, at average cost</t>
  </si>
  <si>
    <t>Energy risk management assets</t>
  </si>
  <si>
    <t>Accumulated deferred fuel</t>
  </si>
  <si>
    <t>Cash surrender value of company-/trust-owned life insurance policies</t>
  </si>
  <si>
    <t>Prepayments</t>
  </si>
  <si>
    <t>Regulatory assets</t>
  </si>
  <si>
    <t>Other current assets</t>
  </si>
  <si>
    <t>Total current assets</t>
  </si>
  <si>
    <t>Property, Plant, and Equipment [Abstract]</t>
  </si>
  <si>
    <t>Property, plant, and equipment</t>
  </si>
  <si>
    <t>Accumulated depreciation</t>
  </si>
  <si>
    <t>Net property, plant, and equipment</t>
  </si>
  <si>
    <t>Construction work in progress</t>
  </si>
  <si>
    <t>Total property, plant, and equipment, net</t>
  </si>
  <si>
    <t>Equity investment in investee</t>
  </si>
  <si>
    <t>Regulatory assets - deferred taxes, net</t>
  </si>
  <si>
    <t>Intangible assets</t>
  </si>
  <si>
    <t>Other deferred charges</t>
  </si>
  <si>
    <t>Total assets</t>
  </si>
  <si>
    <t>Current Liabilities [Abstract]</t>
  </si>
  <si>
    <t>Long-term debt due within one year</t>
  </si>
  <si>
    <t>Accounts payable</t>
  </si>
  <si>
    <t>Accounts payable - affiliate</t>
  </si>
  <si>
    <t>Customer deposits</t>
  </si>
  <si>
    <t>Provision for rate refund</t>
  </si>
  <si>
    <t>Provisions for merger commitments, Current</t>
  </si>
  <si>
    <t>Taxes payable</t>
  </si>
  <si>
    <t>Interest accrued</t>
  </si>
  <si>
    <t>Energy risk management liabilities</t>
  </si>
  <si>
    <t>Regulatory liabilities - other</t>
  </si>
  <si>
    <t>Other current liabilities</t>
  </si>
  <si>
    <t>Total current liabilities</t>
  </si>
  <si>
    <t>Long-term liabilities and deferred credits</t>
  </si>
  <si>
    <t>Accumulated deferred federal and state income taxes, net</t>
  </si>
  <si>
    <t>Accumulated deferred investment tax credits</t>
  </si>
  <si>
    <t>Postretirement benefit obligations</t>
  </si>
  <si>
    <t>Restricted storm reserve</t>
  </si>
  <si>
    <t>Other deferred credits</t>
  </si>
  <si>
    <t>Total long-term liabilities and deferred credits</t>
  </si>
  <si>
    <t>Long-term debt, net</t>
  </si>
  <si>
    <t>Total capitalization</t>
  </si>
  <si>
    <t>Commitments and contingencies (Note 15)</t>
  </si>
  <si>
    <t xml:space="preserve"> </t>
  </si>
  <si>
    <t>Shareholders’ Equity [Abstract]</t>
  </si>
  <si>
    <t>Total liabilities and member’s equity/shareholders’ equity</t>
  </si>
  <si>
    <t>Members' Equity</t>
  </si>
  <si>
    <t>Goodwill</t>
  </si>
  <si>
    <t>Net investment in direct financing lease</t>
  </si>
  <si>
    <t>Tax credit fund investment, net</t>
  </si>
  <si>
    <t>Deferred compensation</t>
  </si>
  <si>
    <t>Total liabilities</t>
  </si>
  <si>
    <t>Members' Capital</t>
  </si>
  <si>
    <t>(Accumulated deficit)/Retained earnings</t>
  </si>
  <si>
    <t>Accumulated other comprehensive income (loss)</t>
  </si>
  <si>
    <t>Consolidated Balance Sheets (Parenthetical) - USD ($) $ in Thousands</t>
  </si>
  <si>
    <t>Assets [Abstract]</t>
  </si>
  <si>
    <t>Customer accounts receivable, allowance for doubtful accounts</t>
  </si>
  <si>
    <t>Liabilities and Shareholders’ Equity [Abstract]</t>
  </si>
  <si>
    <t>Common stock, par value (in dollars per share)</t>
  </si>
  <si>
    <t>Common stock, authorized (in shares)</t>
  </si>
  <si>
    <t>Common stock, issued (in shares)</t>
  </si>
  <si>
    <t>Common stock, outstanding (in shares)</t>
  </si>
  <si>
    <t>Treasury stock (in shares)</t>
  </si>
  <si>
    <t>Premium on common stock</t>
  </si>
  <si>
    <t>Common Stock, Value, Issued</t>
  </si>
  <si>
    <t>Treasury Stock, Value</t>
  </si>
  <si>
    <t>Consolidated Statements of Cash Flows - USD ($) $ in Thousands</t>
  </si>
  <si>
    <t>Operating Activities [Abstract]</t>
  </si>
  <si>
    <t>Adjustments to reconcile net income to net cash provided by operating activities [Abstract]</t>
  </si>
  <si>
    <t>Gain sale of assets</t>
  </si>
  <si>
    <t>Provision for doubtful accounts</t>
  </si>
  <si>
    <t>Unearned compensation expense</t>
  </si>
  <si>
    <t>Net deferred income taxes</t>
  </si>
  <si>
    <t>Deferred fuel costs</t>
  </si>
  <si>
    <t>Provision for merger commitments</t>
  </si>
  <si>
    <t>Changes in assets and liabilities [Abstract]</t>
  </si>
  <si>
    <t>Accounts receivable</t>
  </si>
  <si>
    <t>Accounts and notes receivable, affiliate</t>
  </si>
  <si>
    <t>Fuel inventory and materials and supplies</t>
  </si>
  <si>
    <t>Accounts and notes payable, affiliate</t>
  </si>
  <si>
    <t>Regulatory assets and liabilities, net</t>
  </si>
  <si>
    <t>Other deferred accounts</t>
  </si>
  <si>
    <t>Taxes accrued</t>
  </si>
  <si>
    <t>Other operating</t>
  </si>
  <si>
    <t>Net cash provided by operating activities</t>
  </si>
  <si>
    <t>Investing Activities [Abstract]</t>
  </si>
  <si>
    <t>Additions to property, plant, and equipment</t>
  </si>
  <si>
    <t>Proceeds from sale of property, plant, and equipment</t>
  </si>
  <si>
    <t>Reimbursement for property loss</t>
  </si>
  <si>
    <t>Contributions to equity investment in investee</t>
  </si>
  <si>
    <t>Return of equity investment in tax credit fund</t>
  </si>
  <si>
    <t>Transfer of cash (to) from restricted accounts</t>
  </si>
  <si>
    <t>Sale of restricted investments</t>
  </si>
  <si>
    <t>Maturity of restricted investments</t>
  </si>
  <si>
    <t>Other investing</t>
  </si>
  <si>
    <t>Net cash (used in) provided by investing activities</t>
  </si>
  <si>
    <t>Financing Activities [Abstract]</t>
  </si>
  <si>
    <t>Draws on credit facility</t>
  </si>
  <si>
    <t>Payments on credit facility</t>
  </si>
  <si>
    <t>Issuance of long-term debt</t>
  </si>
  <si>
    <t>Repayment of long-term debt</t>
  </si>
  <si>
    <t>Contribution from parent</t>
  </si>
  <si>
    <t>Distributions to parent</t>
  </si>
  <si>
    <t>Other financing</t>
  </si>
  <si>
    <t>Net cash provided by (used in) financing activities</t>
  </si>
  <si>
    <t>Net increase (decrease) in cash and cash equivalents</t>
  </si>
  <si>
    <t>Cash and cash equivalents at beginning of period</t>
  </si>
  <si>
    <t>Cash and cash equivalents at end of period</t>
  </si>
  <si>
    <t>Supplementary cash flow information [Abstract]</t>
  </si>
  <si>
    <t>Interest paid, net of amount capitalized</t>
  </si>
  <si>
    <t>Income taxes (refunded) paid, net</t>
  </si>
  <si>
    <t>Supplementary non-cash investing and financing activities [Abstract]</t>
  </si>
  <si>
    <t>Accrued additions to property, plant, and equipment</t>
  </si>
  <si>
    <t>ARO [Member] | Cleco Power [Member]</t>
  </si>
  <si>
    <t>Non-cash additions to property, plant, and equipment</t>
  </si>
  <si>
    <t>Coughlin [Member] | Cleco Power [Member]</t>
  </si>
  <si>
    <t>Cash surrender value of company-/trust-owned life insurance</t>
  </si>
  <si>
    <t>Premiums paid on trust-owned life insurance</t>
  </si>
  <si>
    <t>Contributions to tax credit fund</t>
  </si>
  <si>
    <t>Repurchase of common stock</t>
  </si>
  <si>
    <t>Payments of financing costs</t>
  </si>
  <si>
    <t>Dividends paid on common stock</t>
  </si>
  <si>
    <t>Successor [Member] | ARO [Member]</t>
  </si>
  <si>
    <t>Predecessor [Member] | ARO [Member]</t>
  </si>
  <si>
    <t>Consolidated Statements of Changes in Equity - USD ($) $ in Thousands</t>
  </si>
  <si>
    <t>Total</t>
  </si>
  <si>
    <t>Common Stock [Member]</t>
  </si>
  <si>
    <t>Member Units [Member]</t>
  </si>
  <si>
    <t>Retained Earnings [Member]</t>
  </si>
  <si>
    <t>AOCI [Member]</t>
  </si>
  <si>
    <t>Cleco Power [Member]Member's Equity [Member]</t>
  </si>
  <si>
    <t>Cleco Power [Member]AOCI [Member]</t>
  </si>
  <si>
    <t>Balances. Beginning (Predecessor [Member]) at Dec. 31, 2013</t>
  </si>
  <si>
    <t>Balances. Beginning at Dec. 31, 2013</t>
  </si>
  <si>
    <t>Balances, Beginning at Dec. 31, 2013</t>
  </si>
  <si>
    <t>Increase (Decrease) in Equity [Roll Forward]</t>
  </si>
  <si>
    <t>Common stock issued for compensatory plans | Predecessor [Member]</t>
  </si>
  <si>
    <t>Repurchase of common stock | Predecessor [Member]</t>
  </si>
  <si>
    <t>Dividends on common stock | Predecessor [Member]</t>
  </si>
  <si>
    <t>Non-cash contributions from parent</t>
  </si>
  <si>
    <t>Distribution to member</t>
  </si>
  <si>
    <t>Net (loss) income | Predecessor [Member]</t>
  </si>
  <si>
    <t>Other comprehensive income (loss), net of tax | Predecessor [Member]</t>
  </si>
  <si>
    <t>Other comprehensive income (loss), net of tax</t>
  </si>
  <si>
    <t>Balances, Ending (Predecessor [Member]) at Dec. 31, 2014</t>
  </si>
  <si>
    <t>Balances, Ending at Dec. 31, 2014</t>
  </si>
  <si>
    <t>Balances, Beginning at Dec. 31, 2014</t>
  </si>
  <si>
    <t>Balances, Ending (Predecessor [Member]) at Dec. 31, 2015</t>
  </si>
  <si>
    <t>Balances, Ending at Dec. 31, 2015</t>
  </si>
  <si>
    <t>Balances, Beginning at Dec. 31, 2015</t>
  </si>
  <si>
    <t>Balances, Ending (Predecessor [Member]) at Apr. 12, 2016</t>
  </si>
  <si>
    <t>Balances. Beginning (Predecessor [Member]) at Dec. 31, 2015</t>
  </si>
  <si>
    <t>Balances. Beginning at Dec. 31, 2015</t>
  </si>
  <si>
    <t>Balances, Ending (Successor [Member]) at Dec. 31, 2016</t>
  </si>
  <si>
    <t>Balances, Ending at Dec. 31, 2016</t>
  </si>
  <si>
    <t>Balances, Beginning (Successor [Member]) at Dec. 31, 2016</t>
  </si>
  <si>
    <t>Balances, Beginning at Dec. 31, 2016</t>
  </si>
  <si>
    <t>Balances. Beginning (Predecessor [Member]) at Apr. 12, 2016</t>
  </si>
  <si>
    <t>Net (loss) income | Successor [Member]</t>
  </si>
  <si>
    <t>Other comprehensive income (loss), net of tax | Successor [Member]</t>
  </si>
  <si>
    <t>Balances, Beginning (Successor [Member]) at Apr. 13, 2016</t>
  </si>
  <si>
    <t>Distribution to member | Successor [Member]</t>
  </si>
  <si>
    <t>Consolidated Statements of Changes in Equity (Parenthetical) - Predecessor [Member] - USD ($) $ in Millions</t>
  </si>
  <si>
    <t>Dividends on common stock (in dollars per share)</t>
  </si>
  <si>
    <t>The Company</t>
  </si>
  <si>
    <t>Organization, Consolidation and Presentation of Financial Statements [Abstract]</t>
  </si>
  <si>
    <t>Note 1 — The Company General Cleco Holdings is a holding company composed of the following: • Cleco Power, a regulated electric utility subsidiary, which owns nine generating units with a total nameplate capacity of 3,310 MW and serves approximately 288,000 customers in Louisiana through its retail business and supplies wholesale power in Louisiana and Mississippi. Cleco Power also owns a 50 % interest in an entity that owns lignite reserves. Cleco Power owns all of the outstanding membership interests in Cleco Katrina/Rita, a special purpose entity that is consolidated with Cleco Power in its financial statements. • Midstream is a wholesale energy subsidiary, regulated by FERC, which owns Evangeline. Prior to March 15, 2014, Evangeline owned Coughlin and its two generating units with a total nameplate capacity of 775 MW. On March 15, 2014, Coughlin was transferred from Evangeline to Cleco Power. • Cleco’s other operations consist of a holding company, two transmission interconnection facility subsidiaries, a shared services subsidiary, and an investment subsidiary. On April 13, 2016, Cleco Holdings completed its merger with Merger Sub whereby Merger Sub merged with and into Cleco Corporation, with Cleco Corporation surviving the Merger, and Cleco Corporation converting to a limited liability company and changing its name to Cleco Holdings, as a direct, wholly owned subsidiary of Cleco Group and an indirect, wholly owned subsidiary of Cleco Partners. As a result, Cleco Corporation is presented as the predecessor entity and Cleco Holdings is presented as the successor entity. For more information on the Merger, see Note 3 — “Business Combinations.”</t>
  </si>
  <si>
    <t>Summary of Significant Accounting Policies</t>
  </si>
  <si>
    <t>Accounting Policies [Abstract]</t>
  </si>
  <si>
    <t>Note 2 — Summary of Significant Accounting Policie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of Cleco include the accounts of Cleco and its majority-owned subsidiaries after elimination of intercompany accounts and transactions. Goodwill Goodwill is the excess of the purchase price (consideration transferred and liabilities assumed) over the estimated fair value of net assets of the acquired business and is not subject to amortization. Goodwill will be assessed annually or more often if an event occurs or circumstances change that would indicate the carrying amount may be impaired. If the fair value of Cleco is less than the carrying value, a full valuation of Cleco’s assets and liabilities, conducted as though Cleco were a newly acquired business, would occur. For more information on goodwill, see Note 17 — “Intangible Assets and Goodwill.” Intangible Assets Intangible assets include Cleco Katrina/Rita’s right to bill and collect storm recovery charges, fair value adjustments for long-term wholesale power supply agreements, and a fair value adjustment for the valuation of the Cleco trade name. The intangible assets are being amortized over their estimated useful lives in a manner that best reflects the economic benefits derived from such assets. Impairment will be tested if there are events or circumstances that indicate that an impairment analysis should be performed. If such an event or circumstance occurs, intangible impairment testing will be performed prior to goodwill impairment testing. Impairment is calculated as the excess of the asset’s carrying amount over its fair value. For more information on intangible assets, see Note 17 — “Intangible Assets and Goodwill.” Statements of Cash Flows 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 Regulation Cleco Power is subject to regulation by FERC and the LPSC. Cleco Power complies with the accounting policies and practices prescribed by its regulatory commissions. Cleco Power’s retail rates are regulated by the LPSC and its tariffs for transmission services are regulated by FERC. Rates for wholesale power sales are based on market-based rates, pending FERC review of Cleco Power’s generation market power analysis. Cleco Power capitalizes or defers certain costs for recovery from customers and recognizes a liability for amounts expected to be returned to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 For more information regarding the regulatory assets and liabilities recorded by Cleco Power, see Note 4 — “Regulatory Assets and Liabilities.” AROs Cleco Power recognizes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Power recognizes AROs at the present value of the projected liability in the period in which it is incurred, if a reasonable estimate of fair value can be made. The liability is then accreted to its present value each accounting period. Cleco Power defers this accretion as a regulatory asset based on its determination that these costs can be collected from customers. Concurrent with the recognition of the liability, these costs are capitalized to the related property, plant, and equipment asset. These capitalized costs are depreciated over the same period as the related property asset. Cleco Power also defers the current depreciation of the asset retirement cost as a regulatory asset. In April 2015, the EPA published the final rule in the Federal Register for regulating the disposal and management of CCRs from coal-fired power plants under Subtitle D of the Resource Conservation and Recovery Act. The Subtitle D option will regulate CCRs in a manner similar to industrial solid waste. The final rule does not require expensive synthetic lining of existing impoundments. At December 31, 2015, based on management’s best estimate of the retirement costs related to this ruling, Cleco Power recorded a $1.0 million increase to its ARO for the retirement of certain ash disposal facilities. All costs of the CCR rule are expected to be recovered from customers in future rates. The actual asset retirement costs related to the CCR rule requirements may vary substantially from the estimates used to record the increased obligation due to the uncertainty about the compliance strategies that will be used and the preliminary nature of available data used to estimate costs. Cleco Power will continue to gather additional data in future periods and will make decisions about compliance strategies and the timing of closure activities. As this additional information becomes available, Cleco Power will update the ARO balance for these changes in estimates. At December 31, 2016, management’s analysis confirmed that no additional adjustments were needed to update Cleco Power’s ARO balance. For more information on Cleco Power’s current AROs, see Note 4 — “Regulatory Assets and Liabilities — AROs.” Property, Plant, and Equipment 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For information on jointly owned assets, see Note 5 — “Jointly Owned Generation Units.” Most of the carrying values of Cleco’s assets were determined to be stated at fair value at the Merger date, considering that most of these assets are subject to regulation by the LPSC and FERC. A fair value adjustment was made to record the stepped-up basis for the Coughlin assets, since Cleco Power is able to earn a return on and recover these costs from customers. At the date of the Merger, the gross balance of fixed depreciable assets at Cleco was adjusted to be net of accumulated depreciation, as no accumulated depreciation existed on the date of the Merger. Since pushdown accounting was not elected at the Cleco Power level, Cleco Power retained its accumulated depreciation. For more information about merger related adjustments to property, plant, and equipment, see Note 3 — “Business Combinations.” Cleco’s cost of improvements to property, plant, and equipment is capitalized. Costs associated with repairs and major maintenance projects are expensed as incurred. Cleco capitalizes the cost to purchase or develop software for internal use. The amounts of unamortized computer software costs at December 31, 2016 , and 2015 were $10.0 million and $12.5 million , respectively. Amortization of capitalized computer software costs charged to expense in Cleco and Cleco Power’s Statements of Income for the years ending December 31, 2016 , 2015 , and 2014 is shown in the following tables: Cleco SUCCESSOR PREDECESSOR (THOUSANDS) APR. 13, 2016 - JAN. 1, 2016 - FOR THE FOR THE Amortization $ 2,351 $ 921 $ 2,194 $ 1,397 Cleco Power FOR THE YEAR ENDED DEC. 31, (THOUSANDS) 2016 2015 2014 Amortization $ 2,405 $ 1,718 $ 1,096 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 Annual depreciation provisions expressed as a percentage of average depreciable property for Cleco Power for both 2016 and 2015 was 2.68% . Annual depreciation provisions expressed as a percentage of average depreciable property for Cleco Power for 2014 was 2.66% . Depreciation on property, plant, and equipment is calculated primarily on a straight-line basis over the useful lives of the assets, as follows: CATEGORY YEARS Utility Plants Production 10 – 95 Distribution 15 – 50 Transmission 5 – 55 Other utility plant 5 – 45 Other property, plant, and equipment 5 – 45 At December 31, 2016 , and 2015 , Cleco and Cleco Power’s property, plant, and equipment consisted of the following: Cleco SUCCESSOR PREDECESSOR (THOUSANDS) AT DEC. 31, 2016 AT DEC. 31, 2015 Utility plants Production $ 1,866,601 $ 2,385,345 Distribution 955,126 1,350,475 Transmission 503,996 665,338 Other utility plant 146,976 244,540 Other property, plant, and equipment 3,882 15,514 Total property, plant, and equipment 3,476,581 4,661,212 Accumulated depreciation (75,816 ) (1,536,158 ) Net property, plant, and equipment $ 3,400,765 $ 3,125,054 Cleco Power (THOUSANDS) AT DEC. 31, 2016 AT DEC. 31, 2015 Regulated utility plants Production $ 2,406,572 2,385,345 Distribution 1,405,703 1,350,475 Transmission 719,052 665,338 Other utility plant 259,238 244,540 Total property, plant, and equipment 4,790,565 4,645,698 Accumulated depreciation (1,618,241 ) (1,525,298 ) Net property, plant, and equipment $ 3,172,324 $ 3,120,400 During 2016 , Cleco Power’s regulated utility property, plant, and equipment increased primarily due to the Cenla Transmission Expansion project, the Layfield/Messick project, and general rehabilitation of transmission, distribution, and generation assets. Cleco Power’s property, plant, and equipment includes plant acquisition adjustments related primarily to the acquisition of Acadia Unit 1 in 2010 and Teche in 1997. Accumulated amortization associated with the plant acquisition adjustments are reported in accumulated depreciation on Cleco Power’s Consolidated Balance Sheets. The plant acquisition adjustments and accumulated amortization reported in property, plant, and equipment and accumulated depreciation on Cleco and Cleco Power’s Consolidated Balance Sheets at December 31, 2016 , and 2015 are shown in the following tables: Cleco SUCCESSOR PREDECESSOR (THOUSANDS) AT DEC. 31, 2016 AT DEC. 31, 2015 Acadia Unit 1 Plant acquisition adjustment $ 76,116 $ 95,578 Accumulated amortization (2,287 ) (18,567 ) Net plant acquisition adjustment $ 73,829 $ 77,011 Teche and other Plant acquisition adjustment $ 544 $ 5,271 Accumulated amortization (183 ) (4,655 ) Net plant acquisition adjustment $ 361 $ 616 Cleco Power (THOUSANDS) AT DEC. 31, 2016 AT DEC. 31, 2015 Acadia Unit 1 Plant acquisition adjustment $ 95,578 $ 95,578 Accumulated amortization (21,749 ) (18,567 ) Net plant acquisition adjustment $ 73,829 $ 77,011 Teche and other Plant acquisition adjustment $ 5,271 $ 5,271 Accumulated amortization (4,910 ) (4,655 ) Net plant acquisition adjustment $ 361 $ 616 Deferred Project Costs Cleco Power defers costs related to the initial stage of a construction project during which time the feasibility of the construction of property, plant, and equipment is being investigated. At December 31, 2016 , and 2015 , Cleco Power had deferred $5.0 million and $4.6 million , respectively, for projects that are in the initial stages of development. These amounts are classified as Other deferred charges on Cleco Power’s Consolidated Balance Sheets. Fuel Inventory and Materials and Supplies Fuel inventory consists primarily of petroleum coke, coal, limestone, lignite, and natural gas used to generate electricity. Materials and supplies consists of transmission and distribution line construction and repair materials. It also consists of generating station and transmission and distribution substation repair materials. Both fuel inventory and materials and supplies are stated at average cost and are issued from stock using the average cost of existing stock. Materials and supplies are recorded when purchased and subsequently charged to expense or capitalized to property, plant, and equipment when installed. Accounts Receivable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At December 31, 2016 , and 2015 , the balance of the allowance for doubtful accounts was $7.2 million and $2.7 million , respectively. The increase in allowance for doubtful accounts is primarily due to a reserve related to a potential industrial customer. There was no off-balance sheet credit exposure related to Cleco’s customers. Financing Receivables At December 31, 2016 , Cleco, through Perryville and Attala, had a combined net investment in direct financing lease long-term assets of $13.5 million . The net investment at December 31, 2015 , was also $13.5 million . Each subsidiary leases its respective transmission assets to a single counterparty. Both counterparties are considered credit worthy and are expected to pay their obligations when due, thus, no allowance for credit loss has been recognized. Management bases this assessment on the following common factors of each counterparty: • both counterparties use the respective transmission facilities to move electricity from its power plants to the regional transmission grid, • neither counterparty has another avenue to move electricity from its respective power plants to the regional transmission grid, • the stream of payments was approved by FERC through respective rate orders, and • both counterparties serve retail and wholesale customers in their respective service territories under LPSC oversight that allows recovery of prudent costs, of which, the stream of payments under the direct financing leases appear to be prudent. Management monitors both entities for indication of adverse actions by their respective public service commissions and market conditions which would indicate an inability to pay their obligations under the direct financing leases when due. Since the inception of the agreements, each counterparty has paid their respective obligations when due, and at December 31, 2016 , and 2015 , no amounts were past due. Reserves Cleco maintains property insurance on generating stations, buildings and contents, and substations. Cleco is self-insured for any damage to transmission and distribution lines. To mitigate the exposure to potential financial loss for damage to lines, Cleco maintains an LPSC-approved funded storm reserve. Cleco Power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Power maintains reserves. At December 31, 2016 , and 2015 , the general liability and workers compensation reserves together were $4.6 million and $5.5 million , respectively. Additionally, Cleco maintains directors and officers insurance to protect managers from claims which may arise from their decisions and actions taken within the scope of their regular duties. Cash Equivalents Cleco considers highly liquid, marketable securities, and other similar instruments with original maturity dates of three months or less to be cash equivalents.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mpany purposes. Cleco and Cleco Power’s restricted cash and cash equivalents consisted of: Cleco SUCCESSOR PREDECESSOR (THOUSANDS) AT DEC. 31, 2016 AT DEC. 31, 2015 Current Cleco Katrina/Rita’s storm recovery bonds $ 9,213 $ 9,263 Cleco Power’s charitable contributions 1,200 — Cleco Power’s rate credit escrow 12,671 — Total current 23,084 9,263 Non-current Diversified Lands’ mitigation escrow 21 21 Cleco Power’s future storm restoration costs 17,379 16,174 Cleco Power’s charitable contributions 4,179 — Cleco Power’s rate credit escrow 1,831 — Total non-current 23,410 16,195 Total restricted cash and cash equivalents $ 46,494 $ 25,458 Cleco Power (THOUSANDS) AT DEC. 31, 2016 AT DEC. 31, 2015 Current Cleco Katrina/Rita’s storm recovery bonds $ 9,213 $ 9,263 Charitable contributions 1,200 — Rate credit escrow 12,671 — Total current 23,084 9,263 Non-current Future storm restoration costs 17,379 16,174 Charitable contributions 4,179 — Rate credit escrow 1,831 — Total non-current 23,389 16,174 Total restricted cash and cash equivalents $ 46,473 $ 25,437 Cleco Katrina/Rita has the right to bill and collect storm restoration costs from Cleco Power’s customers. As cash is collected, it is restricted for payment of administration fees, interest, and principal on storm recovery bonds. The change from December 31, 2015 , to 2016 was due to Cleco Katrina/Rita collecting $21.2 million net of administration fees, partially offset by bond and interest payments. In March and September 2016 , Cleco Katrina/Rita used $8.5 million and $8.3 million , respectively, for scheduled storm recovery bond principal payments and $2.3 million and $2.1 million , respectively, for related interest payments. Included in the Merger Commitments were $6.0 million of charitable contributions to be disbursed over five years and $136.0 million of rate credits to eligible customers. On April 25, 2016, in accordance with the Merger Commitments, Cleco Power established the charitable contribution fund and deposited the rate credit funds into an escrow account. On April 28, 2016, the LPSC voted to issue the rate credits equally to customers with service as of June 30, 2016, beginning in July 2016. As of December 31, 2016 , $0.6 million of the charitable contributions and $121.5 million of the rate credits had been remitted from restricted cash. Equity Investments Cleco and Cleco Power account for investments in unconsolidated affiliated companies using the equity method of accounting. The amounts reported on Cleco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Cleco evaluates for impairments of equity method investments at each balance sheet date to determine if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There were no impairments recorded for 2016 , 2015 , or 2014 . For more information on Cleco’s equity investments, see Note 13 — “Variable Interest Entities.” Income Taxes 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Deferred tax assets and liabilities are classified as non-current on Cleco and Cleco Power’s Consolidated Balance Sheets. Cleco’s income tax expense and related regulatory assets and liabilities could be affected by changes in its assumptions and estimates and by ultimate resolution of assumptions and estimates with taxing authorities. Cleco files a federal income tax return for all wholly owned subsidiaries. Cleco Power computes its federal and state income taxes as if it were a stand-alone taxpayer. The LPSC generally requires Cleco Power to flow the effects of state income taxes to customers immediately. The LPSC specifically requires that the state tax benefits associated with the deductions related to certain storm damages be normalized. For more information on income taxes, see Note 10 — “Income Taxes.” Investment Tax Credits Investment tax credits, which were deferred for financial statement purposes, are amortized as a reduction to income tax expense over the estimated service lives of the properties that gave rise to the credits. NMTC Fund In 2008, Cleco Holdings and US Bancorp Community Development Corporation (USBCDC) formed the NMTC Fund.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gross investment amortization expense of the NMTC Fund will be recognized over a over a ten -year period, with two years remaining under the new amendment, using the cost method. The grants received under Section 1603, which allow certain projects to receive a federal grant in lieu of tax credits, and other cash reduce the basis of the investment. Periodic amortization of the investment and the deferred taxes generated by the basis reduction temporary difference are included as components of income tax expense. For more information, see Note 15 — “Litigation, Other Commitments and Contingencies, and Disclosures about Guarantees — Other Commitments — NMTC Fund.” Accounting for Renewable Energy Tax Credits and Grants Under the ARRA Cleco and the NMTC Fund have elected to receive cash grants under the ARRA for investments in various projects. Cleco has elected to reduce the carrying value of the qualifying assets as cash grants are received, which will reduce the amount of depreciation expense recognized after the underlying assets are placed in service. Certain cash grants also reduce the tax basis of the underlying assets. Grants received via the NMTC Fund reduce the carrying value of the investment for GAAP, but do not reduce the income tax basis of the investment. Debt Issuance Costs, Premiums, and Discounts 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 Revenue and Fuel Costs Utility Revenue Revenue from sales of electricity is recognized when the service is provided. The costs of fuel and purchased power used for retail customers currently are recovered from customers through the FAC. These costs are subject to audit and final determination by regulators. Excise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During the third quarter of 2014, Cleco Power began using actual customer energy consumption data available from AMI to calculate unbilled revenues. Other Operations Revenue Other operations revenue is recognized at the time products or services are provided to and accepted by customers, and collectability is reasonably assured. Sales/Excise Taxes Cleco Power collects a sales and use tax on the sale of electricity that subsequently is remitted to the state in accordance with state law. These amounts are not recorded as income or expense on Cleco’s Consolidated Statements of Income but are reflected at gross amounts on Cleco’s Consolidated Balance Sheets as a receivable until the tax is collected and as a payable until the liability is paid. Cleco currently does not have any excise taxes reflected on its income statement. Franchise Fees Cleco Power collects a consumer fee for one of its franchise agreements. This fee is not recorded on Cleco’s Consolidated Statements of Income as revenue and expense, but is reflected at gross amounts on Cleco’s Consolidated Balance Sheets as a receivable until it is collected and as a payable until the liability is paid. AFUDC 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 The composite AFUDC rate, including borrowed and other funds, was 11.94% on a pretax basis ( 7.39% net of tax) for 2016 , 11.46% on a pretax basis ( 7.09% net of tax) for 2015 , and 10.46% on a pretax basis ( 6.47% net of tax) for 2014 .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6 — “Fair Value Accounting.” Risk Management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harge. In June 2015, the LPSC approved a long-term natural gas hedging pilot program that requires Cleco Power to establish a proposal for a program that will be designed to provide gas price stability for a minimum of five years. This proposal is currently scheduled to be submitted to the LPSC in the second half of 2017. There were no open natural gas positions at December 31, 2016 , or 2015 .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are not designated as hedging instruments for accounting purposes. Cleco Power initially records FTRs at their estimated fair value and subsequently adjusts the carrying value to their estimated fair value at the end of each accounting period based on the most recent MISO FTR auction prices. Unrealized gains or losses on FTRs held by Cleco Power are included in Accumulated deferred fuel on Cleco Power’s Consolidated Balance Sheets. Realized gains or losses on settled FTRs are recorded in Fuel used for electric generation on Cleco Power’s Consolidated Statements of Income. At December 31, 2016 , Cleco Power’s Consolidated Balance Sheets reflected the fair value of open FTR positions of $7.9 million in Energy risk management assets and $0.2 million in Energy risk management liabilities, compared to $7.7 million in Energy risk management assets and $0.3 million in Energy risk management liabilities at December 31, 2015 . For more information on FTRs, see Note 6 — “Fair Value Accounting — Commodity Contracts.”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may enter into contracts to mitigate the volatility in interest rate risk. These contracts include, but are not limited to, interest rate swaps and treasury rate locks. For the years ende</t>
  </si>
  <si>
    <t>Business Combinations</t>
  </si>
  <si>
    <t>Business Combinations [Abstract]</t>
  </si>
  <si>
    <t>Note 3 — Business Combinations On April 13, 2016, Cleco Holdings completed its merger with Merger Sub whereby Merger Sub merged with and into Cleco Corporation, with Cleco Corporation surviving the Merger, and Cleco Corporation converting to a limited liability company and changing its name to Cleco Holdings, as a direct, wholly owned subsidiary of Cleco Group and an indirect, wholly owned subsidiary of Cleco Partners. At the effective time of the Merger, each outstanding share of Cleco Corporation common stock, par value $1.00 per share (other than shares that were owned by Cleco Corporation, Cleco Partners, Merger Sub, or any other direct or indirect wholly owned subsidiary of Cleco Partners or Cleco Corporation), were cancelled and converted into the right to receive $55.37 per share in cash, without interest, with all dividends payable before the effective time of the Merger. Regulatory Matters On March 28, 2016, the LPSC approved the Merger. The LPSC’s written order approving the Merger was issued on April 7, 2016. Approval of the Merger was conditioned upon certain commitments, including $136.0 million of customer rate credits, a $7.0 million one-time contribution for economic development in Cleco Power’s service territory to be administered by the LED, $6.0 million of charitable contributions to be disbursed over five years, and $2.5 million of contributions for economic development for Louisiana state and local organizations to be disbursed over five years. These commitment costs were accrued on April 13, 2016, and are included in Merger transaction and commitment costs and Merger commitment costs on Cleco and Cleco Power’s Consolidated Statements of Income, respectively. In addition, the Merger Commitments also included $1.2 million of annual refunds to customers representing cost savings due to the Merger. For more information, see Note 12 — “Regulation and Rates.” Accounting for the Merger Transaction The total purchase price consideration was approximately $3.36 billion , which consisted of cash paid to Cleco Corporation shareholders of $3.35 billion and cash paid for Cleco LTIP equity awards of $9.5 million . There were no remaining LTIP equity awards as of the close of the Merger. Pushdown accounting was applied to Cleco, and accordingly, the Cleco consolidated assets acquired and liabilities assumed were recorded on April 13, 2016, at their fair values as follows: Purchase Price Allocation (THOUSANDS) AT APR. 13, 2016 Current assets $ 455,016 Property, plant, and equipment, net 3,432,144 Goodwill 1,490,797 Other long-term assets 1,023,487 Less Current liabilities 228,515 Net deferred income tax liabilities 1,059,939 Other deferred credits 279,379 Long-term debt, net 1,470,126 Total purchase price $ 3,363,485 Cleco Power’s assets and liabilities were recorded at historical cost since Cleco did not elect pushdown accounting at the Cleco Power level. The following tables present the fair value adjustments to Cleco’s balance sheet and recognition of goodwill: (THOUSANDS) AT APR. 13, 2016 Property, plant, and equipment $ (1,334,932 ) Accumulated depreciation $ (1,565,776 ) Goodwill $ 1,490,797 Intangible assets $ 91,826 Regulatory assets $ 250,409 Deferred income tax liabilities $ 126,853 Other deferred credits $ 21,175 Long-term debt $ 198,599 Most of the carrying values of Cleco’s assets and liabilities were determined to be stated at fair value at the Merger date, considering that most of these assets are subject to regulation by the LPSC and FERC. Under such regulation, rates charged to customers are established by a regulator to provide for recovery of costs and a fair return on rate base and are generally measured at historical cost. As such, a market participant would not expect to recover any more or less than the carrying value of the assets. Prior to the Merger, the Coughlin step-up value was not recorded on Cleco’s Consolidated Balance Sheet due to the accounting treatment for the transfer of that asset in March 2014. However, the recovery of the step-up value of the Coughlin asset was approved by the LPSC for recovery in base rates, including a return on rate base. On the date of the Merger, the step-up value for the Coughlin asset was recognized on Cleco’s Consolidated Balance Sheet since Cleco Power is able to earn a return on and recover these costs from its customers. The beginning balance of fixed depreciable assets was shown net at the date of the Merger, as no accumulated depreciation existed on the date of the Merger. The excess of the purchase price over the estimated fair value of assets acquired and the liabilities assumed was $1.49 billion , which was recognized as goodwill by Cleco at the Merger date. The goodwill represents the potential long-term return of Cleco to its member. Management has assigned goodwill to Cleco’s reportable segment, Cleco Power. A fair value adjustment was recorded on Cleco’s Consolidated Balance Sheet to reflect the valuation of the Cleco trade name. This adjustment is included in Intangible assets on Cleco’s Consolidated Balance Sheet. The valuation of the trade name was estimated by applying the relief-from-royalty method under the income approach. This valuation method is based on the premise that, in lieu of ownership of the asset, a company would be willing to pay a royalty to a third-party for the use of that asset. The owner of the asset is spared this cost, and the value of the asset is estimated by the cost savings. The projected revenue attributed to the trade name was based on projections of the value of Cleco’s wholesale contracts. The trade name is being amortized over 20 years . The amortization of the Cleco trade name is included in Depreciation and amortization on Cleco’s Consolidated Statement of Income. On the date of the Merger, fair value adjustments were recorded on Cleco’s Consolidated Balance Sheet for the difference between the contract price and the market price of long-term wholesale power supply agreements. These adjustments are classified as Intangible assets on Cleco’s Consolidated Balance Sheet. The valuation of the power supply agreements was estimated using the income approach. The income approach is based upon discounted projected future cash flows associated with the underlying contracts. The intangible assets for the power supply agreements will be amortized over the remaining term of the applicable contract. The amortization of the power supply agreements is included in Electric operations on Cleco’s Consolidated Statement of Income. The net increase in deferred tax liabilities on Cleco’s Consolidated Balance Sheet represents the differences between the assigned fair values of assets acquired and their related income tax basis, net of a deferred tax asset representing the net operating loss carryforward that will be utilized in future periods. As the underlying asset assigned fair values are amortized, the related deferred tax liabilities will be included in income tax expense. Goodwill is not deductible for income tax purposes; therefore, no deferred income tax assets or liabilities were recognized for goodwill. Other fair value adjustments were recorded for long-term debt, postretirement benefit remeasurements and deferred losses, and interest rate derivative settlement gains/losses. These fair value adjustments are subject to rate regulation, but do not earn a return. In these instances, a corresponding regulatory asset was established, as the underlying utility asset or liability amounts are recoverable from or refundable to customers at historical cost through the rate setting process. These regulatory assets established to offset fair value adjustments are amortized in amounts and over time frames consistent with the realization or settlement of the fair value adjustments. In November and December 2016, Cleco Power redeemed $60.0 million and $250.0 million in long-term debt, respectively. As a result, the fair value adjustments for the redeemed long-term debt and the related unamortized debt issuance cost of $19.8 million on Cleco’s Consolidated Balance Sheet were derecognized. The offset was to the respective regulatory assets. For more information, see Note 4 — “Regulatory Assets and Liabilities.” The valuations performed in the second quarter of 2016 to estimate the fair value of assets acquired and liabilities assumed were considered preliminary as a result of the short time period between the closing of the Merger and the end of the second quarter of 2016. During the third quarter of 2016, valuations were performed for the valuation and assessment of the postretirement benefit plans as of April 13, 2016, and the economic useful life of the Cleco trade name. Accounting guidance provides that the allocation of the purchase price may be modified up to one year from the date of the Merger, as more information is obtained about the fair value of assets acquired and liabilities assumed. The preliminary amounts recognized are subject to revision until the valuations are completed and to the extent that additional information is obtained about the facts and circumstances that existed as of the date of the Merger. Except for the effects of the positions related to the Merger reflected on income tax returns, Cleco completed its evaluation and determination of the fair value of certain assets and liabilities acquired as of December 31, 2016. While management believes the positions reflected on the income tax returns are reasonable, the returns have not been audited by the applicable taxing authorities.</t>
  </si>
  <si>
    <t>Regulatory Assets and Liabilities</t>
  </si>
  <si>
    <t>Regulatory Assets and Liabilities Disclosure [Abstract]</t>
  </si>
  <si>
    <t>Note 4 — Regulatory Assets and Liabilities 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f regulated operations. The following table summarizes Cleco Power’s net regulatory assets and liabilities: Cleco Power (THOUSANDS) AT DEC. 31, 2016 AT DEC. 31, 2015 REMAINING RECOVERY PERIOD Total federal regulatory (liability) asset — income taxes $ (635 ) $ 5,614 Total state regulatory asset — income taxes 112,751 105,868 AFUDC 126,335 127,092 Total investment tax credit (1,002 ) (1,633 ) Total regulatory assets — deferred taxes, net 237,449 236,941 * Mining costs 6,372 8,921 2.5 yrs. Interest costs 4,860 5,221 * AROs (1) 2,096 2,462 * Postretirement costs (1) 145,268 150,274 * Tree trimming costs 5,549 6,318 * Training costs 6,708 6,863 43 yrs. Surcredits, net (2) 5,876 9,661 * Amended lignite mining agreement contingency (1) — 3,781 — AMI deferred revenue requirement 4,772 5,318 9 yrs. Production operations and maintenance expenses 13,999 12,436 * AFUDC equity gross-up (2) 70,423 71,444 * Acadia Unit 1 acquisition costs 2,442 2,548 23 yrs. Financing costs 8,663 9,032 * Biomass costs 18 50 0.5 yrs. MISO integration costs 1,404 2,340 1.5 yrs. Coughlin transaction costs 999 1,030 32.5 yrs. Corporate franchise tax 1,308 373 * Acadia FRP true-up — 377 — MATS Costs 4,270 — 1.5 yrs Other 710 357 * Total regulatory assets 285,737 298,806 PPA true-up — (312 ) — Fuel and purchased power 20,787 12,910 * Total regulatory assets, net $ 543,973 $ 548,345 (1) Represents regulatory assets in which cash has not yet been expended and the assets are offset by liabilities that do not incur a carrying cost. (2) Represents regulatory assets for past expenditures that were not earning a return on investment at December 31, 2016. All other assets are earning a return on investment. * For information related to the remaining recovery periods, refer to the following disclosures for each specific regulatory asset. The following table summarizes Cleco’s net regulatory assets and liabilities: Cleco SUCCESSOR (1) PREDECESSOR (THOUSANDS) AT DEC. 31, 2016 AT DEC. 31, 2015 Total Cleco Power regulatory assets, net $ 543,973 $ 548,345 Cleco Holdings’ Merger adjustments Fair value of long-term debt 155,776 — Postretirement costs 23,362 — Financing costs 8,966 — Debt issuance costs 7,606 — Total Cleco regulatory assets, net $ 739,683 $ 548,345 (1) Cleco Holdings’ regulatory assets include acquisition accounting adjustments as a result of the Merger. Income Taxes The regulatory asset recorded for deferred income taxes represents the effect of tax benefits or detriments that must be flowed through to customers as they are received or paid. The amounts deferred are attributable to differences between book and tax recovery periods. Mining Costs Cleco Power operates a generating unit jointly owned with SWEPCO that uses lignite as its primary fuel source. Cleco Power, along with SWEPCO, maintains a lignite mining agreement with DHLC, the operator of the Dolet Hills Mine. As ordered by the LPSC, Cleco Power’s retail customers began receiving fuel cost savings through the year 2011 while actual mining costs incurred above a certain percentage of the benchmark price were deferred, and could be recovered from retail customers through the FAC only when the actual mining costs are below a certain percentage of the benchmark price. In 2006, Cleco Power recognized that there was a possibility it may not recover all or part of the lignite mining costs it had deferred and sought relief from the LPSC. In December 2007, the LPSC approved a settlement agreement between Cleco Power, SWEPCO, and the LPSC Staff authorizing Cleco Power to recover the existing deferred mining cost balance, including interest, over 11.5 years. In connection with its approval of the Oxbow Lignite Mine acquisition, in 2009, the LPSC agreed to discontinue benchmarking and the corresponding potential to defer future lignite mining costs while preserving the recovery of the legacy deferred fuel balance previously authorized. Interest Costs Cleco Power’s deferred interest costs include additional deferred capital construction financing costs authorized by the LPSC. These costs are being amortized over the estimated lives of the respective assets constructed. AROs Cleco Power has recorded an ARO liability for the retirement of certain ash disposal facilities. The ARO regulatory asset represents the accretion of the ARO liability and the depreciation of the related assets. For more information on the accounting treatment of Cleco Power’s AROs, see Note 2 — “Summary of Significant Accounting Policies — AROs.” Postretirement Costs Cleco Power recognizes the funded status of its postretirement benefit plans as a net liability or asset. The net liability or asset is defined as the difference between the benefit obligation and the fair market value of plan assets. For defined benefit pension plans, the benefit obligation is the projected benefit obligation. Historically, the LPSC has allowed Cleco Power to recover pension plan expense. Cleco Power, therefore, recognizes a regulatory asset based on its determination that these costs can be collected from customers. These costs are amortized to pension expense over the average service life of the remaining plan participants (approximately 10 years as of December 31, 2016, for Cleco’s plan) when it exceeds certain thresholds. The amount and timing of the recovery will be based on the changing funded status of the pension plan in future periods. For more information on Cleco’s pension plan and adoption of these authoritative guidelines, see Note 9 — “Pension Plan and Employee Benefits.” Tree Trimming Costs In 2008, the LPSC approved Cleco Power’s request to establish a regulatory asset for costs incurred to trim, cut, or remove trees that were damaged by Hurricanes Katrina and Rita, but were not addressed as part of the restoration efforts. Cleco Power was allowed to recover these expenditures and the regulatory asset for the initial tree trimming project was completely amortized in January 2015. In April 2013, the LPSC approved Cleco Power’s request to expend and defer up to $8.0 million in additional tree management costs. Cleco Power requested similar accounting treatment as authorized in the initial tree extraction request and requested authorization to defer actual expenditures as a regulatory asset through the completion date of the tree extraction effort. In February 2015, Cleco Power completed the tree extraction and began amortizing the additional charges over a 3.5 -year period. As a result of increased vegetation growth and to remain in compliance with regulatory requirements, Cleco Power anticipates the need to spend $20.8 million through December 2020 in tree and vegetation management costs. In September 2016, Cleco Power requested approval from the LPSC to defer a portion of these costs utilizing the same accounting treatment of similar costs approved in previous dockets. In October 2016, the LPSC approved Cleco Power to defer an additional amount up to $10.9 million . Of the remaining costs, $4.0 million will be expensed to Maintenance on Cleco Power’s Consolidated Statements of Income, and $5.9 million will be deferred and recovered in current base rates through June 2020. Training Costs In February 2008, the LPSC approved Cleco Power’s request to establish a regulatory asset for training costs associated with existing processes and technology for new employees at Madison Unit 3. Recovery of these expenditures was approved by the LPSC in October 2009. In February 2010, Cleco Power began amortizing the regulatory asset over a 50 -year period. Surcredits, Net Cleco Power has recorded surcredits as the result of a settlement with the LPSC that addressed, among other things, the recovery of the storm damages related to hurricanes and uncertain tax positions. In the settlement, Cleco Power was required to implement surcredits to provide ratepayers with the economic benefit of the carrying charges of certain accumulated deferred income tax liabilities at a rate of return which was set by the LPSC. The settlement, through a true-up mechanism, allows the surcredits to be adjusted to reflect the actual tax deductions allowed by the IRS. Cleco Power also was allowed to record a corresponding regulatory asset in an amount representing the flow back of the carrying charges to ratepayers. This amount is being amortized over various terms of the established surcredits. In the third quarter of 2013 and the first quarter of 2014, Cleco Power recorded a true-up to the surcredits to reflect the actual tax deductions allowed by the IRS for storm damages and uncertain tax positions. As a result of the true-ups, Cleco Power has recorded a regulatory asset that represents excess surcredits refunded to customers that will be collected from ratepayers in future periods. These amounts are being collected and amortized over a four -year period. As a result of a settlement with the LPSC, Cleco Power is required to implement a surcredit when funds are withdrawn from the restricted storm reserve. In March 2014, Cleco Power withdrew $4.0 million from the restricted storm reserve to pay for storm damages, resulting in the establishment of a new surcredit. This surcredit will be utilized to partially replenish the storm reserve. These amounts are being collected and amortized over a four -year period. In June 2014, the LPSC approved Cleco Power’s FRP extension. A provision of the FRP extension was to reduce base rates by the amount of the surcredits beginning in July 2014. For more information on the FRP extension, see Note 12 — “Regulation and Rates.” Amended Lignite Mining Agreement Contingency In April 2009, Cleco Power and SWEPCO entered into a series of transactions to acquire additional lignite reserves and mining equipment from the North American Coal Corporation (NAC), each agreeing to purchase a 50% ownership interest in Oxbow from NAC for a combined price of $25.7 million . Cleco Power, SWEPCO, and DHLC entered into the Amended Lignite Mining Agreement which requires DHLC to mine lignite at the existing Dolet Hills Mine along with the Oxbow Mine and deliver the lignite to the Dolet Hills Power Station at cost plus a specified management fee. The mining areas are expected to be sufficient to provide the Dolet Hills Power Station with lignite fuel until at least 2036. Among the provisions of the Amended Lignite Mining Agreement is a requirement that if DHLC is unable to pay for loans and lease payments when due, Cleco Power will pay 50% of the amounts due. Any payments under this provision will be considered a prepayment of lignite to be delivered in the future and will be credited to future invoices from DHLC. This provision meets the recognition requirements as a guarantee to an unrelated third party. Previously, Cleco Power recorded a liability of $3.8 million with an offsetting regulatory asset due to Cleco Power’s ability to recover prudent fuel costs from customers through the FAC. Management determined that it does not expect to be required to pay DHLC under this guarantee. As a result of this determination, the liability and the offsetting regulatory asset were remeasured to zero during the second quarter of 2016. AMI Deferred Revenue Requirement In February 2011, the LPSC approved Cleco Power’s stipulated settlement in Docket No. U-31393 allowing Cleco Power to defer, as a regulatory asset, the estimated revenue requirements for the AMI project. The amount of the regulatory asset, including carrying charges, is capped by the LPSC at $20.0 million . In June 2014, the LPSC approved Cleco Power’s FRP extension and the AMI regulatory asset and project capital costs were included in rate base. Cleco Power is recovering the AMI deferred revenue requirement over 11 years beginning July 2014. Production Operations and Maintenance Expenses In September 2009, the LPSC authorized Cleco Power to defer, as a regulatory asset, production operations and maintenance expenses, net of fuel and payroll, above the retail jurisdictional portion of $25.6 million annually (deferral threshold). On June 18, 2014, the LPSC approved Cleco Power’s FRP extension, which increased the operations and maintenance deferral threshold to $45.0 million annually. The amount of the regulatory asset is capped at $23.0 million . Also, as part of the FRP extension, the LPSC allowed Cleco Power to recover the amount deferred in any calendar year over the following three year regulatory period, beginning on July 1, when the annual rates are set. In December 2013, 2014, 2015, and 2016, Cleco Power deferred $8.5 million , $7.7 million , $1.8 million , and $7.3 million , respectively, as a regulatory asset. AFUDC Equity Gross-Up Cleco Power capitalizes equity AFUDC as a cost component of construction projects. Cleco Power has recorded a regulatory asset to recover the tax gross-up related to the equity component of AFUDC. These costs are being amortized over the estimated lives of the respective assets constructed. Acadia Unit 1 Acquisition Costs In October 2009, the LPSC approved Cleco Power’s request to establish a regulatory asset for costs incurred as a result of the acquisition by Cleco Power of Acadia Unit 1 and half of Acadia Power Station’s related common facilities. The Acadia Unit 1 acquisition costs are being recovered over a 30 -year period beginning February 2010. Financing Costs In 2011, Cleco Power entered into and settled two treasury rate locks. Of the $26.8 million in settlements, $7.4 million was deferred as a regulatory asset relating to ineffectiveness of the hedge relationships. Also in 2011, Cleco Power entered into a forward starting swap contract. These derivatives were entered into in order to mitigate the interest rate exposure on coupon payments related to forecasted debt issuances. In May 2013, the forward starting interest rate swap was settled at a loss of $3.3 million . Cleco Power deferred $2.9 million of the losses as a regulatory asset, which is being amortized over the terms of the related debt issuances. Biomass Costs In November 2011, the LPSC approved Cleco Power’s request to establish a regulatory asset for the non-fuel, non-capital portion of costs incurred to conduct a test burn of biomass fuel at Madison Unit 3. In August 2012, Cleco Power began amortizing these costs over a five -year period. MISO Integration Costs In June 2014, the LPSC approved Cleco Power’s request to recover the non-capital integration costs associated with Cleco Power joining MISO. The MISO integration costs are being recovered over a four -year period beginning July 2014. Coughlin Transaction Costs In January 2014, the LPSC authorized Cleco Power to create a regulatory asset for the Coughlin transfer transaction costs. The Coughlin transaction costs are being recovered over a 35 -year period beginning July 2014. Corporate Franchise Tax As part of the FRP extension approved by the LPSC in June 2014, Cleco Power was authorized to recover through a rider the retail portion of state corporate franchise taxes paid. In 2016 and 2015, Cleco Power’s net retail portion of franchise taxes paid was $2.5 million and $1.7 million , respectively. The retail portion of state corporate franchise taxes paid each year will be recovered over 12 months beginning July 1 of the following year. Acadia FRP True-up For the FRP period July 1, 2013 through June 30, 2014, Cleco Power was authorized by the LPSC to recover the estimated revenue requirement of $58.3 million related to Acadia Unit 1. In June 2014, Cleco Power determined that it had under-recovered $0.8 million in revenue from customers based on the actual revenue requirement for Acadia Unit 1. The amount representing the under-collection was deferred and was recovered from customers over 12 months beginning July 1, 2015. MATS Costs On February 1, 2016, the LPSC approved Cleco Power’s request to recover the revenue requirements associated with the installation of MATS equipment. The MATS rule required affected EGUs to meet specific emission standards and work practice standards to address hazardous air pollutants by April 2015. The LPSC approval also allowed Cleco Power to record a regulatory asset of $7.1 million representing the unrecovered revenue requirements of MATS equipment placed in service in the years prior to the LPSC review and approval. This amount is being amortized over three years beginning January 1, 2016. Other In June 2014, the LPSC approved Cleco Power’s FRP extension which authorized the recovery of previously deferred costs incurred as a result of Cleco Power’s FRP extension filing, the 2003 through 2008 fuel audit, and a biomass study. These costs are being recovered over a three -year period beginning July 2014. In October 2015, the LPSC approved the recovery of costs incurred as a result of Cleco Power’s 2009 through 2013 fuel audit. In April 2016, the LPSC approved the recovery of costs incurred as part of Cleco Power’s IRP report filed under the IRP Order No. R-30021. Both the 2009 through 2013 fuel audit costs and the IRP costs are being recovered over a three -year period beginning July 2016. PPA True-up In preparing the FRP monitoring report for the year ended June 30, 2014, Cleco Power determined it had recovered $0.6 million above the actual PPA capacity costs. Cleco Power recorded the overcollection as a regulatory liability and returned this amount to the customers over 12 months beginning July 1, 2015. Fuel and Purchased Power The cost of fuel used for electric generation and power purchased for utility customers are recovered through the LPSC-established FAC or related wholesale contract provisions, which enable Cleco Power to pass on to its customers substantially all such charges. For 2016 , approximately 75% of Cleco Power’s total fuel cost was regulated by the LPSC. Fuel and purchased power increased $7.9 million from December 31, 2015. Of this amount, $11.5 million was due to an increase caused by surcharge adjustments, increased environmental expenses, and timing of collections. This was partially offset by a $3.6 million decrease in the mark-to-market value on FTRs. Cleco Holdings’ Merger Adjustments As a result of the Merger, Cleco implemented acquisition accounting, which eliminated AOCI at the Cleco consolidated level on the date of the Merger. Cleco will continue to recover expenses related to certain postretirement costs; therefore, Cleco recognized a regulatory asset based on its determination that these costs can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Merger, a regulatory asset was recorded for debt issuance costs that were eliminated at Cleco and a regulatory asset was recorded for the difference between the carrying value and the fair value of long-term debt. These regulatory assets will be amortized over the terms of the related debt issuances. In November and December 2016, Cleco Power redeemed $60.0 million and $250.0 million in long-term debt, respectively. As a result, the fair value adjustments for the redeemed long-term debt and the related unamortized debt issuance cost of $19.8 million on Cleco’s Consolidated Balance Sheets were derecognized. The offset was to the respective regulatory assets.</t>
  </si>
  <si>
    <t>Jointly Owned Generation Units</t>
  </si>
  <si>
    <t>Regulated Operations [Abstract]</t>
  </si>
  <si>
    <t xml:space="preserve">Note 5 — Jointly Owned Generation Units Cleco Power operates electric generation units that are jointly owned with other utilities. The joint-owners are responsible for their own share of the capital and the operating and maintenance costs of the respective units. Cleco Power’s share of the direct expenses of the jointly owned generation units is included in the operating expenses of the consolidated statements of income. At the date of the Merger, the gross balance of jointly owned generation units at Cleco was adjusted to be net of accumulated depreciation, as no accumulated depreciation existed on the date of the Merger. Since pushdown accounting was not elected at the Cleco Power level, Cleco Power retained its accumulated depreciation. For more information about merger related adjustments, see Note 3 — “Business Combinations.” At December 31, 2016 , the investment in and accumulated depreciation for each generating unit on Cleco and Cleco Power’s Consolidated Balance Sheets were as follows: Cleco SUCCESSOR AT DEC. 31, 2016 (THOUSANDS, EXCEPT PERCENTAGES AND MW) RODEMACHER UNIT 2 DOLET HILLS TOTAL Utility plant in service $ 70,136 $ 177,201 $ 247,337 Accumulated depreciation $ 1,530 $ 5,783 $ 7,313 Construction work in progress $ 166 $ 3,193 $ 3,359 Ownership interest percentage 30 % 50 % Nameplate capacity (MW) 523 650 Ownership interest (MW) 157 325 Cleco Power AT DEC. 31, 2016 (THOUSANDS, EXCEPT PERCENTAGES AND MW) RODEMACHER UNIT 2 DOLET HILLS TOTAL Utility plant in service $ 144,316 $ 394,698 $ 539,014 Accumulated depreciation $ 75,710 $ 223,280 $ 298,990 Construction work in progress $ 166 $ 3,193 $ 3,359 Ownership interest percentage 30 % 50 % Nameplate capacity (MW) 523 650 Ownership interest (MW) 157 325 </t>
  </si>
  <si>
    <t>Fair Value Accounting</t>
  </si>
  <si>
    <t>Fair Value Disclosures [Abstract]</t>
  </si>
  <si>
    <t xml:space="preserve">Note 6 — Fair Value Accounting The amounts reflected in Cleco and Cleco Power’s Consolidated Balance Sheets at December 31, 2016 , and December 31, 2015 , for cash equivalents, restricted cash equivalents, accounts receivable, other accounts receivable, and accounts payable approximate fair value because of their short-term nature. The following tables summarize the carrying value and estimated market value of Cleco and Cleco Power’s financial instruments not measured at fair value in Cleco and Cleco Power’s Consolidated Balance Sheets: Cleco SUCCESSOR PREDECESSOR AT DEC. 31, 2016 AT DEC. 31, 2015 (THOUSANDS) CARRYING VALUE* ESTIMATED FAIR VALUE CARRYING VALUE* ESTIMATED FAIR VALUE Long-term debt $ 2,768,149 $ 2,754,518 $ 1,299,529 $ 1,463,989 * The carrying value of long-term debt does not include deferred issuance costs of $11.7 million in 2016 and $9.9 million in 2015. Cleco Power AT DEC. 31, 2016 AT DEC. 31, 2015 (THOUSANDS) CARRYING VALUE* ESTIMATED FAIR VALUE CARRYING VALUE* ESTIMATED FAIR VALUE Long-term debt $ 1,262,373 $ 1,418,693 $ 1,265,529 $ 1,429,989 * The carrying value of long-term debt does not include deferred issuance costs of $9.4 million in 2016 and $9.6 million in 2015. Fair Value Measurements and Disclosures Cleco classifies assets and liabilities that are either measured or disclosed at their fair value according to three different levels depending on the inputs used in determining fair value. The following tables disclose for Cleco and Cleco Power the fair value of financial assets and liabilities measured or disclosed on a recurring basis: Cleco CLECO CONSOLIDATED FAIR VALUE MEASUREMENTS AT REPORTING DATE USING: SUCCESSOR PREDECESSOR (THOUSANDS) AT DEC. 31,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66,410 $ — $ 66,410 $ — $ 89,584 $ — $ 89,584 $ — FTRs 7,884 — — 7,884 7,673 — — 7,673 Total assets $ 74,294 $ — $ 66,410 $ 7,884 $ 97,257 $ — $ 89,584 $ 7,673 Liability Description Long-term debt $ 2,754,518 $ — $ 2,754,518 $ — $ 1,463,989 $ — $ 1,463,989 $ — FTRs 201 — — 201 275 — — 275 Total liabilities $ 2,754,719 $ — $ 2,754,518 $ 201 $ 1,464,264 $ — $ 1,463,989 $ 275 Cleco Power CLECO POWER FAIR VALUE MEASUREMENTS AT REPORTING DATE USING: (THOUSANDS) AT DEC. 31,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65,089 $ — $ 65,089 $ — $ 87,363 $ — $ 87,363 $ — FTRs 7,884 — — 7,884 7,673 — — 7,673 Total assets $ 72,973 $ — $ 65,089 $ 7,884 $ 95,036 $ — $ 87,363 $ 7,673 Liability Description Long-term debt $ 1,418,693 $ — $ 1,418,693 $ — $ 1,429,989 $ — $ 1,429,989 $ — FTRs 201 — — 201 275 — — 275 Total liabilities $ 1,418,894 $ — $ 1,418,693 $ 201 $ 1,430,264 $ — $ 1,429,989 $ 275 The following tables summarize the net changes in the net fair value of FTR assets and liabilities classified as Level 3 in the fair value hierarchy: Cleco SUCCESSOR PREDECESSOR (THOUSANDS) APR. 13, 2016 - JAN. 1, 2016 - FOR THE Beginning balance $ 3,458 $ 7,398 $ 9,949 Unrealized gains (losses)* 3,119 (1,031 ) (1,476 ) Purchases 12,896 2,070 20,319 Settlements (11,790 ) (4,979 ) (21,394 ) Ending balance $ 7,683 $ 3,458 $ 7,398 * Unrealized gains (losses) are reported through Accumulated deferred fuel on Cleco and Cleco Power's Consolidated Balance Sheets. Cleco Power FOR THE YEAR ENDED DEC. 31, (THOUSANDS) 2016 2015 Beginning balance $ 7,398 $ 9,949 Unrealized gains (losses)* 2,088 (1,476 ) Purchases 14,966 20,319 Settlements (16,769 ) (21,394 ) Ending balance $ 7,683 $ 7,398 * Unrealized gains (losses) are reported through Accumulated deferred fuel on Cleco and Cleco Power's Consolidated Balance Sheets. The following table quantifies the significant unobservable inputs used in developing the fair value of Level 3 positions as of December 31, 2016 : Cleco FAIR VALUE VALUATION TECHNIQUE SIGNIFICANT UNOBSERVABLE INPUTS FORWARD PRICE RANGE (THOUSANDS, EXCEPT DOLLAR PER MWh) Assets Liabilities Low High SUCCESSOR FTRs at December 31, 2016 $ 7,884 $ 201 RTO auction pricing FTR price - per MWh $ (3.61 ) $ 6.04 PREDECESSOR FTRs at December 31, 2015 $ 7,673 $ 275 RTO auction pricing FTR price - per MWh $ (3.63 ) $ 4.51 Cleco Power FAIR VALUE VALUATION TECHNIQUE SIGNIFICANT UNOBSERVABLE INPUTS FORWARD PRICE RANGE (THOUSANDS, EXCEPT DOLLAR PER MWh) Assets Liabilities Low High FTRs at December 31, 2016 $ 7,884 $ 201 RTO auction pricing FTR price - per MWh $ (3.61 ) $ 6.04 FTRs at December 31, 2015 $ 7,673 $ 275 RTO auction pricing FTR price - per MWh $ (3.63 ) $ 4.51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RTO auction prices are use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December 31, 2016 , Cleco and Cleco Power were exposed to concentrations of credit risk through their short-term investments classified as cash equivalents and restricted cash equivalents. The institutional money market funds were reported on Cleco’s Consolidated Balance Sheets in cash and cash equivalents, current restricted cash and cash equivalents, and non-current restricted cash and cash equivalents of $20.0 million , $23.1 million , and $23.3 million , respectively, at December 31, 2016 , and $64.2 million , $9.3 million , and $16.1 million , respectively, at December 31, 2015. At Cleco Power, the institutional money market funds were reported on Cleco Power’s Consolidated Balance Sheets in cash and cash equivalents, current restricted cash and cash equivalents, and non-current restricted cash and cash equivalents of $18.7 million , $23.1 million , and $23.3 million , respectively, at December 31, 2016 , and $62.0 million , $9.3 million , and $16.1 million , respectively, at December 31, 2015.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 S. Treasury to maintain liquidity and achieve the goal of a net asset value of a dollar. The risks associated with this class are counterparty risk of the fund manager and risk of price volatility associated with the underlying securities of the fund. Cleco Power’s FTRs were pric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pricing available comes from MISO auctions, which occur monthly in the Multi-Period Monthly Auction. The Level 2 long-term debt liability consists of a single class.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During the years ended December 31, 2016 , and 2015 , Cleco did no t experience any transfers between levels within the fair value hierarchy. Commodity Contracts The following table presents the fair values of derivative instruments and their respective line items as recorded on Cleco and Cleco Power’s Consolidated Balance Sheets at December 31, 2016 , and 2015 : Cleco DERIVATIVES NOT DESIGNATED AS HEDGING INSTRUMENTS SUCCESSOR PREDECESSOR (THOUSANDS) BALANCE SHEET LINE ITEM AT DEC. 31, 2016 AT DEC. 31, 2015 Commodity-related contracts FTRs: Current Energy risk management assets $ 7,884 $ 7,673 Current Energy risk management liabilities 201 275 Commodity-related contracts, net $ 7,683 $ 7,398 Cleco Power DERIVATIVES NOT DESIGNATED AS HEDGING INSTRUMENTS (THOUSANDS) BALANCE SHEET LINE ITEM AT DEC. 31, 2016 AT DEC. 31, 2015 Commodity-related contracts FTRs: Current Energy risk management assets $ 7,884 $ 7,673 Current Energy risk management liabilities 201 275 Commodity-related contracts, net $ 7,683 $ 7,398 The following table presents the effect of derivatives not designated as hedging instruments on Cleco and Cleco Power’s Consolidated Statements of Income for the years December 31, 2016 , 2015 , and 2014 : Cleco AMOUNT OF GAIN/(LOSS) RECOGNIZED IN INCOME ON DERIVATIVES SUCCESSOR PREDECESSOR (THOUSANDS) DERIVATIVES LINE ITEM APR. 13, 2016 - JAN. 1, 2016 - FOR THE FOR THE Commodity contracts FTRs (1) Electric operations $ 30,915 $ 8,563 50,594 $ 74,454 FTRs (1) Power purchased for utility customers (14,941 ) (5,761 ) (27,509 ) (46,386 ) Total $ 15,974 $ 2,802 $ 23,085 $ 28,068 (1) For the periods January 1, 2016 - April 12, 2016, and April 13, 2016 - December 31, 2016, unrealized (losses) gains associated with FTRs of $(1.0) million and $3.1 million , respectively, were reported through Accumulated deferred fuel on the balance sheet. For the years ended December 31, 2015, and 2014, unrealized losses associated with FTRs of $1.5 million and $2.7 million , respectively, were reported through Accumulated deferred fuel on the balance sheet. Cleco Power AMOUNT OF GAIN/(LOSS) RECOGNIZED IN INCOME ON DERIVATIVES FOR THE YEAR ENDED DEC. 31, (THOUSANDS) DERIVATIVES LINE ITEM 2016 2015 2014 Commodity contracts FTRs (1) Electric operations $ 39,478 $ 50,594 $ 74,454 FTRs (1) Power purchased for utility customers (20,702 ) (27,509 ) (46,386 ) Total $ 18,776 $ 23,085 $ 28,068 (1) For the years ended December 31, 2016, 2015, and 2014, unrealized gains (losses) associated with FTRs of $2.1 million , $(1.5) million , and $(2.7) million , respectively, were reported through Accumulated deferred fuel on the balance sheet. At December 31, 2016 , and 2015 , Cleco Power had no open positions hedged for natural gas. In June 2015, the LPSC approved a long-term natural gas hedging pilot program that requires Cleco Power to establish a proposal for a program that will be designed to provide gas price stability for a minimum of five years. This proposal is currently scheduled to be submitted to the LPSC in the second half of 2017.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represent rights to congestion credits or charges along a path during a given time frame for a certain MW quantity. They are not designated as hedging instruments for accounting purposes. The total volume of FTRs that Cleco Power had outstanding at December 31, 2016 , and 2015 was 9.0 million MWh and 8.4 million MWh, respectively. </t>
  </si>
  <si>
    <t>Debt</t>
  </si>
  <si>
    <t>Debt Disclosure [Abstract]</t>
  </si>
  <si>
    <t>Note 7 — Debt Cleco Power’s total indebtedness as of December 31, 2016 , and 2015 was as follows: Cleco Power AT DEC. 31, (THOUSANDS) 2016 2015 Bonds Senior notes, 6.65%, due 2018 $ — $ 250,000 Senior notes, 3.68%, due 2025 75,000 75,000 Senior notes, 3.47%, due 2026 130,000 — Senior notes, 4.33%, due 2027 50,000 50,000 Senior notes, 3.57%, due 2028 200,000 — Senior notes, 6.50%, due 2035 295,000 295,000 Senior notes, 6.00%, due 2040 250,000 250,000 Senior notes, 5.12%, due 2041 100,000 100,000 Series A GO Zone bonds, 2.00%, due 2038, mandatory tender in 2020 50,000 50,000 Series B GO Zone bonds, 4.25%, due 2038 50,000 50,000 Solid waste disposal facility bonds, 4.70%, due 2036, callable November 1, 2016 — 60,000 Cleco Katrina/Rita’s storm recovery bonds, 4.41%, due 2020 1,115 17,929 Cleco Katrina/Rita’s storm recovery bonds, 5.61%, due 2023 67,600 67,600 Total bonds 1,268,715 1,265,529 Other long-term debt Barge lease obligations, ending 2017 1,819 4,425 Gross amount of long-term debt 1,270,534 1,269,954 Less: long-term debt due within one year 17,896 16,814 Less: lease obligations classified as long-term debt due within one year 1,819 2,607 Unamortized debt discount (6,342 ) (6,885 ) Unamortized debt issuance costs (9,421 ) (9,609 ) Total long-term debt, net $ 1,235,056 $ 1,234,039 Cleco’s total indebtedness as of December 31, 2016 , and 2015 was as follows: Cleco SUCCESSOR PREDECESSOR (THOUSANDS) AT DEC. 31, 2016 AT DEC. 31, 2015 Total Cleco Power long-term debt, net $ 1,235,056 $ 1,234,039 Senior notes, 3.250%, due 2023 165,000 — Senior notes, 3.743%, due 2026 535,000 — Senior notes, 4.973%, due 2046 350,000 — Bank term loan, variable rate, due 2021 300,000 — Credit facility draws — 34,000 Unamortized debt issuance costs (2,261 ) (336 ) Fair value adjustment 155,776 — Total long-term debt, net $ 2,738,571 $ 1,267,703 The principal amounts payable under long-term debt agreements for each year through 2021 and thereafter are as follows: (THOUSANDS) CLECO CLECO POWER Amounts payable under long-term debt arrangements For the year ending Dec. 31, 2017 $ 17,896 $ 17,896 2018 $ 19,193 $ 19,193 2019 $ 20,571 $ 20,571 2020 $ 11,055 $ 11,055 2021 $ 300,000 $ — Thereafter $ 2,250,000 $ 1,200,000 At December 31, 2016 , Cleco and Cleco Power had $1.8 million of principal amounts payable in 2017 for a capital lease agreement for barges. For more information about the barge lease, see Note 15— “Litigation, Other Commitments and Contingencies, and Disclosures about Guarantees — Other Commitments — Fuel Transportation Agreement.” Cleco Power Debt Cleco Power had no short-term debt outstanding at December 31, 2016 , and 2015 . At December 31, 2016 , Cleco Power’s long-term debt outstanding was $1.25 billion , of which $19.7 million was due within one year. The long-term debt due within one year at December 31, 2016 , represents $17.9 million of principal payments for the Cleco Katrina/Rita storm recovery bonds and $ 1.8 million of capital lease payments. On November 1, 2016, Cleco Power redeemed at par $60.0 million of 4.70% Solid Waste Disposal Facility bonds due November 2036. As part of the redemption, Cleco Power paid $1.4 million of accrued interest on the redeemed bonds. On December 20, 2016, Cleco Power completed the private sale of $130.0 million of 3.47% senior notes due December 16, 2026, and $200.0 million of 3.57% senior notes due December 16, 2028. The proceeds from the issuance and sale of these notes were used to replace cash used to redeem the above mentioned Solid Waste Disposal Facility bonds, to redeem $250.0 million of 6.65% senior notes due 2018 prior to maturity and pay make-whole payments of approximately $19.0 million in connection with such redemption, and for general company purposes. Cleco Debt Cleco had no short-term debt outstanding at December 31, 2016 , and 2015 . At December 31, 2016 , Cleco’s long-term debt outstanding was $2.76 billion , of which $19.7 million was due within one year. The long-term debt due within one year at December 31, 2016 , represents $17.9 million of principal payments for the Cleco Katrina/Rita storm recovery bonds and $1.8 million of capital lease payments. In connection with the completion of the Merger, on April 13, 2016, Cleco Holdings entered into a $1.35 billion Acquisition Loan Facility. The Acquisition Loan Facility had a three -year term and a rate of LIBOR plus 1.75% or ABR plus 0.75% . In May and June 2016, Cleco Holdings refinanced the Acquisition Loan Facility with a series of other long-term financings described below. On May 17, 2016, Cleco Holdings completed the private sale of $535.0 million of 3.743% senior notes due May 1, 2026, and $350.0 million of 4.973% senior notes due May 1, 2046. On May 24, 2016, Cleco Holdings completed the private sale of $165.0 million of 3.250% senior notes due May 1, 2023. On June 28, 2016, Cleco Holdings entered into a $300.0 million variable rate bank term loan due June 28, 2021. Amounts outstanding under the bank term loan bear interest, at Cleco’s option, at a base rate plus 0.625% or LIBOR plus 1.625% . At December 31, 2016 , the all-in rate was 2.265% , which was based on the LIBOR rate. The proceeds from the issuance and sale of these notes and term loan were used to repay the $1.35 billion Acquisition Loan Facility. Debt issuance costs of $17.7 million were expensed to merger costs in connection with the repayment of the Acquisition Loan Facility. Credit Facilities At December 31, 2016 , Cleco had two separate revolving credit facilities, one for Cleco Holdings and one for Cleco Power, with a maximum aggregate capacity of $400.0 million . At December 31, 2015 , Cleco Power had a $300.0 million credit facility. On April 13, 2016, in connection with the completion of the Merger, Cleco Power replaced its existing credit facility. The new credit facility has similar terms as the previous facility, including restricted financial covenants, and expires in 2021. At December 31, 2016 , Cleco Power had no borrowings outstanding under its $300.0 million credit facility. The borrowing costs under Cleco Power’s new credit facility are equal to LIBOR plus 1.125% or ABR plus 0.125% , plus commitment fees of 0.125% . Under covenants contained in Cleco Power’s credit facility, Cleco Power is required to maintain total indebtedness equal to or less than 65% of total capitalization. At December 31, 2016 , $853.4 million of Cleco Power’s member’s equity was unrestricted. If Cleco Power were to default under its credit facility or any other debt agreements, Cleco Holdings would be considered to be in default under its facility. At December 31, 2016 , Cleco Power was in compliance with the covenants in its credit facility. A $2.0 million letter of credit issued to MISO is covered under a standing letter of credit outside of Cleco Power’s credit facility; therefore, it does not reduce the borrowing capacity of Cleco Power’s new credit facility. At December 31, 2015 , Cleco Holdings had a $250.0 million credit facility. On April 13, 2016, in connection with the completion of the Merger, Cleco Holdings replaced the existing credit facility with a $100.0 million credit facility. The new credit facility has similar terms as the previous facility, including restricted financial covenants, and expires in 2021. At December 31, 2016 , Cleco Holdings had no borrowings outstanding under its $100.0 million credit facility. The borrowing costs under Cleco Holdings’ new credit facility are equal to LIBOR plus 1.75% or ABR plus 0.75% , plus commitment fees of 0.275% . Under covenants contained in Cleco Holdings’ credit facility, Cleco is required to maintain total indebtedness equal to or less than 65% of total capitalization. At December 31, 2016 , $634.6 million of Cleco’s member’s equity was unrestricted. At December 31, 2016 , Cleco Holdings was in compliance with the covenants of its credit facility.</t>
  </si>
  <si>
    <t>Common Stock</t>
  </si>
  <si>
    <t>Disclosure of Compensation Related Costs, Share-based Payments [Abstract]</t>
  </si>
  <si>
    <t>Note 8 — Common Stock Stock-Based Plan Descriptions and Share Information Prior to the completion of the Merger, Cleco had two stock-based compensation plans: the ESPP and the LTIP. As a result of the completion of the Merger, the ESPP and the LTIP were terminated. For more information about the Merger, see Note 3 — “Business Combinations.” Employee Stock Purchase Plan Prior to October 17, 2014, regular, full-time, and part-time employees of Cleco Corporation and its participating subsidiaries, except officers, general managers, and employees who owned 5% or more of Cleco Corporation’s stock, were eligible to participate in the ESPP. No trust or other fiduciary account was established in connection with the ESPP. Shares of common stock were purchased at a 5% discount of the fair market value as of the last trading day of each calendar quarter. A participant could purchase a maximum of 125 shares per offering period. Dividends received on shares were automatically reinvested as required by the dividend reinvestment plan (DRIP) provisions of the ESPP. A maximum of 734,000 shares of common stock was available to be purchased under the ESPP, subject to adjustment for changes in the capitalization of Cleco Corporation. The Compensation Committee of Cleco Corporation’s Board of Directors monitored the ESPP. The Compensation Committee and the Board of Directors possessed the authority to amend the ESPP, but shareholder approval was required for any amendment that increased the number of shares covered by the ESPP. As stated above, the ESPP plan was terminated upon completion of the Merger. Long-Term Incentive Compensation Plan Prior to the completion of the Merger, stock options, restricted stock, also known as non-vested stock, common stock equivalent units, and stock appreciation rights were available to be granted or awarded to certain officers, key employees, or directors of Cleco Corporation and its affiliates under the LTIP. On December 31, 2009, the 2000 LTIP expired and no further grants or awards were made under this plan. During 2015, all restrictions on non-vested shares previously awarded pursuant to the 2000 LTIP had lapsed. With shareholder approval, the 2010 LTIP became effective January 1, 2010. Under this plan, a maximum of 2,250,000 shares of Cleco Corporation’s common stock was available to be granted or awarded. During 2015, Cleco granted 9,611 shares of stock to directors of Cleco pursuant to the LTIP. All of these shares vested immediately upon award and were issued from shares previously purchased through Cleco’s common stock repurchase program. As stated above, the LTIP plan was terminated upon completion of the Merger. Non-Vested Stock and Common Stock Equivalent Units Prior to the completion of the Merger, Cleco granted non-vested stock to certain officers, key employees, and directors. Because it was only to be settled in shares of Cleco Corporation common stock, non-vested stock was classified as equity. Recipients of non-vested stock had full voting rights of a stockholder. At the time restrictions lapsed, the accrued dividend equivalent units were paid to the recipient only to the extent that target shares vested. In order to vest, the non-vested stock required the satisfaction of a service requirement and a market-based requirement. Recipients of non-vested stock were eligible to receive opportunity instruments if certain market-based measures were exceeded. Cleco also awarded non-vested stock with only a service period requirement to certain employees and directors. These awards required the satisfaction of a predetermined service period in order for the shares to vest. During the predecessor period January 1, 2016, through April 12, 2016 , Cleco granted no shares of non-vested stock pursuant to the LTIP. As a result of the Merger on April 13, 2016, all unvested shares outstanding under the LTIP that were granted prior to January 1, 2015, vested at target and were paid out in cash to plan participants. Unvested shares that were granted during 2015 were prorated to the target amount and paid out in cash to plan participants in accordance with the terms of the Merger Agreement. A summary of non-vested stock activity during 2016 is presented in the following table: PREDECESSOR SHARES WEIGHTED-AVERAGE GRANT-DATE FAIR VALUE Non-vested at Jan. 1, 2016 269,988 $ 48.11 Vested (217,588 ) $ 46.53 Forfeited (52,400 ) $ 54.64 Non-vested at Apr. 12, 2016 — $ — The fair value of shares of non-vested stock that vested during the predecessor period January 1, 2016, through April 12, 2016, was $10.1 million . The fair value of shares of non-vested stock that vested during the predecessor years ended December 31, 2015, and 2014 was $3.3 million and $5.6 million , respectively. The fair value of shares of non-vested stock granted during 2015 and 2014 under the LTIP was estimated on the date of grant and the expense was calculated using the Monte Carlo simulation model with the assumptions listed in the following table: PREDECESSOR FOR THE YEAR ENDED DEC. 31, 2015 FOR THE YEAR ENDED DEC. 31, 2014 Expected term (in years) (1) 3.0 3.0 Volatility of Cleco stock (2) 15.8 % 17.3 % Correlation between Cleco stock volatility and peer group 63.1 % 66.5 % Expected dividend yield 2.9 % 3.0 % Weighted average fair value (Monte Carlo model) $ 45.60 $ 54.58 (1) The expected term was based on the service period of the award. (2) The volatility rate is based on historical stock prices over an appropriate period, generally equal to the expected term. Stock-Based Compensation During 2016 , 2015 , and 2014 , Cleco did not modify any of the terms of outstanding awards. Cleco recognized stock-based compensation expense for these provisions in accordance with the non-substantive vesting period approach. Prior to the completion of the Merger, Cleco recorded compensation expense for all non-vested stock. Assuming achievement of vesting requirements was probable, stock-based compensation expense of non-vested stock was recorded during the service periods, which were generally three years. All stock-based compensation cost was measured at the grant date based on the fair value of the award and was recognized as an expense in the income statement over the requisite service period of the award. Awards that vest pro rata during the requisite service period that contain only a service condition were defined as having a graded vesting schedule and could have been treated as multiple awards with separate vesting schedules. However, Cleco elected to treat grants with graded vesting schedules as one award and recognized the related compensation expense on a straight-line basis over the requisite service period. In April 2016, Cleco incurred $2.3 million of merger expense due to accelerated vesting of the LTIP shares. The ESPP did not contain optionality features beyond those listed by the authoritative guidance on stock-based compensation. Therefore, Cleco was not required to recognize a fair-value expense related to the ESPP. Cleco and Cleco Power reported pretax compensation expense for their share-based compensation plans as shown in the following tables: Cleco SUCCESSOR PREDECESSOR (THOUSANDS) APR. 13, 2016 - DEC. 31, 2016 JAN. 1, 2016 - FOR THE YEAR ENDED DEC. 31, 2015 FOR THE Equity classification Non-vested stock (1) $ — $ 3,241 $ 6,110 $ 6,308 Tax benefit $ — $ 1,247 $ 2,351 $ 2,427 (1) For each of the years ended December 31, 2015 , and 2014 , compensation expense included in Cleco’s Consolidated Statements of Income related to non-forfeitable dividends paid on non-vested stock that was not expected to vest was $0.1 million . For the predecessor period January 1, 2016, through April 12, 2016, compensation expense included in Cleco’s Consolidated Statements of Income related to non-forfeitable dividends paid on non-vested stock that was not expected to vest was less than $0.1 million . Cleco Power FOR THE YEAR ENDED DEC. 31, (THOUSANDS) 2016 2015 2014 Equity classification Non-vested stock $ 997 $ 2,000 $ 2,004 Tax benefit $ 384 $ 770 $ 771 The amount of stock-based compensation capitalized in property, plant, and equipment on Cleco’s Consolidated Balance Sheets for the predecessor periods January 1, 2016, through April 12, 2016 , and January 1, 2015, through December 31, 2015 , was $0.6 million and $0.8 million , respectively. The amount of stock-based compensation capitalized in property, plant, and equipment on Cleco Power’s Consolidated Balance Sheets for the years ended December 31, 2016 , and 2015 was $0.6 million and $0.7 million , respectively. Common Stock Repurchase Program Prior to the completion of the Merger, Cleco Corporation had a common stock repurchase program that authorized management to repurchase shares of common stock. During the predecessor periods January 1, 2016, through April 12, 2016 , and January 1, 2015, through December 31, 2015 , no shares of common stock were repurchased. During the predecessor year ended December 31, 2014 , 250,000 shares of common stock were repurchased. Upon completion of the Merger on April 13, 2016, the common stock repurchase program was terminated. For more information about the Merger, see Note 3 — “Business Combinations.”</t>
  </si>
  <si>
    <t>Pension Plan and Employee Benefits</t>
  </si>
  <si>
    <t>Compensation and Retirement Disclosure [Abstract]</t>
  </si>
  <si>
    <t>Note 9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id not make any required or discretionary contributions to the pension plan in 2016 and 2015, nor does it expect to make any in 2017. The required contributions are driven by liability funding target percentages set by law which could cause the required contributions to be uneven among the years. The ultimate amount and timing of the contributions may be affected by changes in the discount rate, changes in the funding regulations, and actual returns on fund assets. Cleco Power is considered the plan sponsor and Support Group is considered the plan administrator. Cleco’s retirees and their dependents may be eligible to receive medical, dental, vision, and life insurance benefits (other benefits). Cleco recognizes the expected cost of these other benefits during the periods in which the benefits are earned. The employee pension plan and other benefits obligation plan assets and funded status at December 31, 2016 , and 2015 are presented in the following table: PENSION BENEFITS OTHER BENEFITS SUCCESSOR PREDECESSOR SUCCESSOR PREDECESSOR (THOUSANDS) APR. 13, 2016 - JAN. 1, 2016 - FOR THE APR. 13, 2016 - JAN. 1, 2016 - FOR THE Change in benefit obligation Benefit obligation at beginning of period $ 499,724 $ 480,062 $ 498,372 $ 42,707 $ 43,070 $ 44,652 Service cost 6,909 2,563 10,419 1,112 431 1,635 Interest cost 15,088 6,242 20,795 1,237 476 1,607 Plan participants’ contributions — — — 758 300 903 Actuarial loss (gain) 6,242 16,857 (30,483 ) 2,292 — (1,039 ) Expenses paid (2,025 ) (801 ) (1,995 ) — — — Medicare D — — — — — 48 Benefits paid (13,153 ) (5,199 ) (17,046 ) (3,970 ) (1,570 ) (4,736 ) Benefit obligation at end of period 512,785 499,724 480,062 44,136 42,707 43,070 Change in plan assets Fair value of plan assets at beginning of period 398,515 383,532 412,803 — — — Actual return on plan assets 20,378 20,983 (10,230 ) — — — Expenses paid (2,025 ) (801 ) (1,995 ) — — — Benefits paid (13,153 ) (5,199 ) (17,046 ) — — — Fair value of plan assets at end of period 403,715 398,515 383,532 — — — Unfunded status $ (109,070 ) $ (101,209 ) $ (96,530 ) $ (44,136 ) $ (42,707 ) $ (43,070 ) The employee pension plan accumulated benefit obligation at December 31, 2016 , and 2015 is presented in the following table: PENSION BENEFITS SUCCESSOR PREDECESSOR (THOUSANDS) AT DEC. 31, 2016 AT DEC. 31, 2015 Accumulated benefit obligation $ 473,197 $ 440,876 The following table presents the net actuarial gains/losses, transition obligations/assets, and prior service costs included in other comprehensive income for other benefits and in regulatory assets for pension related to current year gains and losses as a result of being included in net periodic benefit costs for the employee pension plan and other benefits plan at December 31, 2016 , and 2015 : PENSION BENEFITS OTHER BENEFITS SUCCESSOR PREDECESSOR SUCCESSOR PREDECESSOR (THOUSANDS) APR. 13, 2016 - JAN. 1, 2016 - FOR THE APR. 13, 2016 - JAN. 1, 2016 - FOR THE Net actuarial (gain) loss occurring during period $ (10,198 ) $ 16,056 $ 3,128 $ 2,292 $ — $ (1,039 ) Net actuarial loss amortized during period $ 8,138 $ 2,798 $ 13,828 $ — $ 181 $ 866 Prior service (credit) cost amortized during period $ (51 ) $ (20 ) $ (71 ) $ — $ 34 $ 119 The following table presents net gains/losses and prior period service costs/credits in accumulated other comprehensive income for other benefits and in regulatory assets for pension that have not been recognized as components of net periodic benefit costs and the amounts expected to be recognized in 2017 for the employee pension plan and other benefits plans for December 31, 2017 , 2016 , and 2015 : PENSION BENEFITS OTHER BENEFITS SUCCESSOR PREDECESSOR SUCCESSOR PREDECESSOR (THOUSANDS) AT DEC. 31, 2017 AT DEC. 31, 2016 AT DEC. 31, 2015 AT DEC. 31, 2017 AT DEC. 31, 2016 AT DEC. 31, 2015 Net actuarial loss $ 9,647 $ 145,542 $ 150,620 $ — $ 2,292 $ 8,805 Prior service (credit) cost $ (71 ) $ (274 ) $ (345 ) $ — $ — $ 363 The components of net periodic pension and other benefits costs for 2016 , 2015 , and 2014 are as follows: PENSION BENEFITS OTHER BENEFITS SUCCESSOR PREDECESSOR SUCCESSOR PREDECESSOR (THOUSANDS) APR. 13, 2016 - JAN. 1, 2016 - FOR THE FOR THE APR. 13, 2016 - JAN. 1, 2016 - FOR THE FOR THE Components of periodic benefit costs Service cost $ 6,909 $ 2,563 $ 10,419 $ 8,050 $ 1,112 $ 431 $ 1,635 $ 1,542 Interest cost 15,088 6,242 20,795 19,851 1,237 476 1,607 1,809 Expected return on plan assets (17,310 ) (6,812 ) (23,382 ) (24,507 ) — — — — Amortizations Transition obligation — — — — — — — 16 Prior period service (credit) cost (51 ) (20 ) (71 ) (71 ) — 34 119 119 Net loss 8,138 2,798 13,828 6,743 — 181 866 670 Net periodic benefit cost $ 12,774 $ 4,771 $ 21,589 $ 10,066 $ 2,349 $ 1,122 $ 4,227 $ 4,156 During the third quarter of 2016, management finalized its remeasurement of the pension plan as of April 13, 2016, associated with the Merger. On the date of the remeasurement, the discount rate decreased from 4.62% to 4.21% . Prior to the remeasurement, Cleco’s 2016 net periodic benefit cost for the pension plan was expected to be $15.9 million . Due to the remeasurement of the pension plan, Cleco’s 2016 net periodic benefit cost increased to $17.5 million .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predecessor period January 1, 2016, through April 12, 2016, was $0.5 million . The expense of the pension plan related to Cleco’s other subsidiaries for the successor period April 13, 2016, through December 31, 2016 was $1.3 million . The amounts for the predecessor periods for 2015 , and 2014 were $2.1 million and $1.7 million , respectively. Cleco Holdings is the plan sponsor for the other benefit plans. There are no assets set aside in a trust and the liabilities are reported on the individual subsidiaries’ financial statements. The expense related to other benefits reflected in Cleco Power’s Consolidated Statements of Income for the years ended December 31, 2016 , 2015 , and 2014 was $3.5 million , $3.6 million , and $3.6 million , respectively. The current and non-current portions of the other benefits liability for Cleco and Cleco Power at December 31, 2016 , and 2015 are as follows: Cleco SUCCESSOR PREDECESSOR (THOUSANDS) AT DEC. 31, 2016 AT DEC. 31, 2015 Current $ 3,854 $ 3,613 Non-current $ 40,196 $ 39,457 Cleco Power (THOUSANDS) AT DEC. 31, 2016 AT DEC. 31, 2015 Current $ 3,345 $ 3,140 Non-current $ 34,892 $ 34,300 In March 2010, the President signed the PPACA, a comprehensive health care law. While all provisions of the PPACA are not effective immediately and the law has been amended since original enactment, management does not expect the provisions to materially impact Cleco’s retiree medical unfunded liability and related expenses. Management will continue to monitor this law and its possible impact. The measurement date used to determine the pension and other postretirement benefits is December 31. The assumptions used to determine the benefit obligation and the periodic costs are as follows: PENSION BENEFITS OTHER BENEFITS SUCCESSOR PREDECESSOR SUCCESSOR PREDECESSOR AT DEC. 31, 2016 AT DEC. 31, 2015 AT DEC. 31, 2016 AT DEC. 31, 2015 Weighted-average assumptions used to determine the benefit obligation Discount rate 4.27 % 4.62 % 3.81 % 4.08 % Rate of compensation increase 3.03 % 3.08 % N/A N/A PENSION BENEFITS OTHER BENEFITS SUCCESSOR PREDECESSOR SUCCESSOR PREDECESSOR APR. 13, 2016 - JAN. 1, 2016 - FOR THE FOR THE APR. 13, 2016 - JAN. 1, 2016 - FOR THE FOR THE Weighted-average assumptions used to determine the net benefit cost Discount rate 4.21 % 4.62 % 4.21 % 5.14 % 4.08 % 4.08 % 3.76 % 4.46 % Expected return on plan assets 6.21 % 6.21 % 6.15 % 6.76 % N/A N/A N/A N/A Rate of compensation increase 3.03 % 3.03 % 3.08 % 3.17 % N/A N/A N/A N/A The expected return on plan assets was determined by examining the risk profile of each target category as compared to the expected return on that risk, within the parameters determined by the retirement committee. The result was also compared to the expected rate of return of other comparable plans. In assessing the risk as compared to return profile, historical returns as compared to risk were considered. The historical risk compared to returns was adjusted for the expected future long-term relationship between risk and return. The adjustment for the future risk compared to returns was, in part, subjective and not based on any measurable or observable events. For the calculation of the 2017 periodic expense, Cleco decreased the expected long-term return on plan assets to 6.08% . Cleco expects pension expense to decrease in 2017 by approximately $2.2 million due to a higher than expected return on assets in 2016 and favorable mortality improvement scale updates, partially offset by a decrease in the discount rate. Employee pension plan assets may be invested in publicly traded domestic common stocks; U.S. Government, federal agency, and corporate obligations; an international equity fund, commercial real estate funds; and pooled temporary investments. Investments in securities (obligations of U.S. Government, U.S. Government Agencies, and state and local governments, corporate debt, common/collective trust funds, mutual funds, common stocks, and preferred stock) traded on a national securities exchange are valued at the last reported sales price on the last business day of the year. Real estate funds and the pooled separate accounts are stated at estimated market value based on appraisal reports prepared annually by independent real estate appraisers (members of the American Institute of Real Estate Appraisers). The estimated market value of recently acquired properties is assumed to approximate cost. Fair Value Disclosures Cleco classifies assets and liabilities measured at their fair value according to three different levels, depending on the inputs used in determining fair value. • Level 1 – unadjusted quoted prices in active, liquid markets for the identical asset or liability, • Level 2 – quoted prices for similar assets and liabilities in active markets or other inputs that are observable for the asset or liability, including inputs that can be corroborated by observable market data, observable interest rate yield curves and volatilities, and • Level 3 – unobservable inputs based upon the entities’ own assumptions. There have been no changes in the methodologies for determining fair value at December 31, 2016 , and December 31, 2015 . The following tables disclose the pension plan’s fair value of financial assets measured on a recurring basis: SUCCESSOR (THOUSANDS) AT DEC. 31, 2016 QUOTED PRICES IN ACTIVE MARKETS FOR IDENTICAL ASSETS (LEVEL 1) SIGNIFICANT OTHER OBSERVABLE INPUTS (LEVEL 2) SIGNIFICANT UNOBSERVABLE INPUTS (LEVEL 3) Asset Description Cash equivalents $ 6,817 $ — $ 6,817 $ — Common stock 19,311 19,311 — — Obligations of U.S. Government, U.S. Government Agencies, and state and local governments 47,543 — 47,543 — Mutual funds Domestic 52,663 52,663 — — International 31,191 31,191 — — Real estate funds 18,668 — — 18,668 Corporate debt 185,659 — 185,659 — Total $ 361,852 $ 103,165 $ 240,019 $ 18,668 Investments measured at net asset value* 38,886 Interest accrual 2,977 Total net assets $ 403,715 *Investments measured at net asset value consist of Common/collective trust. PREDECESSOR (THOUSANDS) AT DEC. 31, 2015 QUOTED PRICES IN ACTIVE MARKETS FOR IDENTICAL ASSETS (LEVEL 1) SIGNIFICANT OTHER OBSERVABLE INPUTS (LEVEL 2) SIGNIFICANT UNOBSERVABLE INPUTS (LEVEL 3) Asset Description Cash equivalents $ 4,568 $ — $ 4,568 $ — Common stock 13,816 13,816 — — Obligations of U.S. Government, U.S. Government Agencies, and state and local governments 48,792 — 48,792 — Mutual funds Domestic 47,801 47,801 — — International 22,853 22,853 — — Real estate funds 17,890 — — 17,890 Corporate debt 182,408 — 182,408 — Total $ 338,128 $ 84,470 $ 235,768 $ 17,890 Investments measured at net asset value* 42,362 Interest accrual 3,042 Total net assets $ 383,532 *Investments measured at net asset value consist of Hedge fund-of-funds and Common/collective trust. Level 3 valuations are derived from other valuation methodologies including pricing models, discounted cash flow models, and similar techniques. Level 3 valuations incorporate subjective judgments and consider assumptions including capitalization rates, discount rates, cash flows, and other factors that are not observable in the market. Significant increases or decreases in any of those inputs in isolation would result in a significantly different fair value measurement. The following is a reconciliation of the beginning and ending balances of the pension plan’s real estate funds measured at fair value on a recurring basis using significant unobservable inputs (Level 3) during the years ended December 31, 2016 , and 2015 : (THOUSANDS) PREDECESSOR Balance, Dec. 31, 2014 $ 18,792 Realized gains 9 Unrealized losses (148 ) Purchases 679 Sales (1,442 ) Balance, Dec. 31, 2015 $ 17,890 Realized gains 71 Unrealized gains 89 Purchases 26 Sales (205 ) Balance, Apr. 12, 2016 $ 17,871 SUCCESSOR Balance, Apr. 13, 2016 $ 17,871 Realized gains 151 Unrealized gains 226 Purchases 570 Sales (151 ) Balance, Dec. 31, 2016 $ 18,668 The market-related value of plan assets differs from the fair value of plan assets by the amount of deferred asset gains or losses. Actual asset returns that differ from the expected return on plan assets are deferred and recognized in the market-related value of assets on a straight-line basis over a five-year period. For 2016 , the return on plan assets was 10.90% compared to an expected long-term return of 6.21% . The 2015 return on pension plan assets was (2.90)% compared to an expected long-term return of 6.15% . As of December 31, 2016 , none of the pension plan participants’ future annual benefits are covered by insurance contracts. In December 2008, Cleco became aware that, through its hedge fund-of-funds manager, a portion of its pension plan assets were invested in the Madoff feeder fund investment, Ascot Fund Limited. In January 2009, Cleco Power elected to liquidate the holdings of the hedge fund-of-funds manager. At December 31, 2016 , all investments in the hedge fund-of-funds had been liquidated. Proceeds from the hedge fund-of-funds manager were reallocated to the plan’s other investment managers. The hedge fund-of-funds investment was measured at fair value using the net asset value per share as a practical expedient (or its equivalent) and was not classified in the fair value hierarchy for 2016. Pension Plan Investment Objectives Cleco’s retirement committee has established investment performance objectives of the pension plan assets. Over a three- to five-year period, the objectives are for the pension plan’s annualized total return to: • Exceed the assumed rate of return on plan assets, and • Exceed the annualized total return of a customized index consisting of a mixture of S&amp;P 500 Index, Russell 2500 Index, MSCI EAFE Index, Morgan Stanley Capital International Emerging Markets Index, Barclays Capital Long Credit Index, Barclays Capital Long Government/Credit Index, National Council of Real Estate Investment Fiduciaries Index, and U.S. Treasury Bills plus 5%. In order to meet the objectives and to control risk, the retirement committee has established the following guidelines that the investment managers must follow: Domestic Equity Portfolios • Equity holdings of a single company must not exceed 10% of the manager’s portfolio. • A minimum of 25 stocks should be owned. • Equity holdings in a single sector should not exceed the lesser of three times the sector’s weighting in the S&amp;P 500 Index or 35% of the portfolio. • Equity holdings should represent at least 90% of the portfolio. • Marketable common stocks, preferred stocks convertible into common stocks, and fixed income securities convertible into common stocks are the only permissible equity investments. • Securities in foreign entities denominated in U.S. dollars are limited to 10%. Securities denominated in currencies other than U.S. dollars are not permitted. • The purchase of securities on margin and short sales is prohibited. International Equity Portfolios Developed Markets • Equity holdings of a single company should not exceed 5% of the manager’s portfolio. • A minimum of 30 stocks should be owned. • Equity holdings in a single sector should not exceed 35%. • A minimum of 50% of the countries within the MSCI EAFE Index should be represented within the portfolio. The allocation to an individual country should not exceed the lesser of 30% or 5 times the country’s weighting within the MSCI EAFE Index. • Currency hedging decisions are at the discretion of the investment manager. Emerging Markets • Equity holdings in any single company should not exceed 10% of the manager’s portfolio. • A minimum of 30 individual stocks should be owned. • Equity holdings of a single industry should not exceed 25%. • Equity investments must represent at least 75% of the manager’s portfolio. • A minimum of three countries should be represented within the manager’s portfolio. • Illiquid securities which are not readily marketable may represent no more than 10% of the manager’s portfolio. • Currency hedging decisions are at the discretion of the investment manager. Fixed Income Portfolio - Long Government/Credit • Only U.S. dollar denominated assets permitted, including U.S. government and agency securities, corporate securities, structured securities, other interest-bearing securities, and short-term investments. • At least 85% of the debt securities should be investment grade securities (BBB- by S&amp;P or Baa3 by Moody’s) or higher. • Debt holdings of a single issue or issuer must not exceed 5% of the manager’s portfolio. • Aggregate net notional exposure of futures, options, and swaps must not exceed 30% of the manager’s portfolio. Manager will only execute swaps with counterparties whose credit rating is A2/A or better. • Margin purchases or leverage is prohibited. • The average weighted duration of portfolio security holdings, including derivative exposure, is expected to range within +/- 20% of the Barclays Long Gov/Credit Index duration. Fixed Income Portfolio - Long Credit • Permitted assets include U.S. government and agency securities, corporate securities, mortgage-backed securities, investment-grade private placements, surplus notes, trust preferred, e-caps and hybrids, money-market securities, and senior and subordinated debt. • At least 90% of securities must be U.S. dollar denominated. • At least 70% of the securities must be investment-grade credit. • Securities must have a maximum position size of 5% for A rated securities and 3% for BBB rated securities. • The duration of the portfolio must be within +/- 1 year of benchmark. Real Estate Portfolios • Real estate funds should be invested primarily in direct equity positions, with debt and other investments representing less than 25% of the fund. • Leverage should be no more than 70% of the market value of the fund. • Investments should be focused on existing income-producing properties, with land and development properties representing less than 40% of the fund. The use of futures and options positions which leverage portfolio positions through borrowing, short sales, or other encumbrances of the Plan’s assets is prohibited: • Debt portfolios are exempt from the prohibition on derivative use. • Execution of target allocation rebalancing may be implemented through short- to intermediate-term use of derivatives overlay strategies. The notional value of derivative positions shall not exceed 20% of the total pension fund’s value at any given time. The following chart shows the dynamic asset allocation based on the funded ratio at December 31, 2016 : PERCENT OF TOTAL PLAN ASSETS MINIMUM TARGET MAXIMUM Return-seeking Domestic equity 18 % International equity 17 % Real estate 5 % Total return-seeking 35 % 40 % 45 % Liability hedging* 55 % 60 % 65 % *Liability hedging is not target by subcategories. The assumed health care cost trend rates used to measure the expected cost of other benefits is 5.0% for 2017 and remains at 5.0% thereafter. The rate used for 2016 was also 5.0% . Assumed health care cost trend rates have a limited effect on the amount reported for Cleco’s health care plans. A one-percentage point change in assumed health care cost trend rates would have the following effects on other benefits: ONE-PERCENTAGE POINT (THOUSANDS) INCREASE DECREASE Effect on total of service and interest cost components $ 19 $ (22 ) Effect on postretirement benefit obligation $ 238 $ (265 ) The projected benefit payments for the employee pension plan and other benefits obligation plan for each year through 2021 and the next five years thereafter are listed in the following table: (THOUSANDS) PENSION BENEFITS OTHER BENEFITS, GROSS 2017 $ 20,152 $ 3,927 2018 $ 21,265 $ 3,951 2019 $ 22,382 $ 4,002 2020 $ 23,719 $ 4,006 2021 $ 24,818 $ 3,993 Next five years $ 141,584 $ 18,190 SERP Certain Cleco officers are covered by SERP. SERP is a non-qualified, non-contributory, defined benefit pension plan. Generally, benefits under the plan reflect an employee’s years of service, age at retirement, and the sum of (a) the highest base salary paid out over the last five calendar years and (b) the average of the thre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limits of the 401(k) Plan. Two executive officers’ SERP benefits will be capped as of December 31, 2017, with regard to final compensation; however, adjustments will continue with regard to age and tenure with Cleco. Additionally, these executive officers will have their annual bonuses set at target rather than actual awards for years 2016 and 2017 for the average incentive award portion of their SERP benefit calculation. In 2014, SERP was closed to new participants; however, with regard to current SERP participants, including former employees or their beneficiaries, all terms of SERP will continue, other than as described above. In accordance with the SERP plan document and the Merger Agreement, four executive officers received enhanced benefits, and upon termination of employment, two of these executive officers received accelerated vesting. Management will review current market trends as it evaluates Cleco’s future compensation strategy. Cleco does not fund the SERP liability, but instead pays for current benefits out of the general funds available. Cleco Power has formed a rabbi trust designated as the beneficiary for life insurance policies issued on SERP participants.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from which the officer retired. Cleco Power is considered the plan sponsor and Support Group is considered the plan administrator. SERP’s funded status at December 31, 2016 , and 2015 is presented in the following table: SERP BENEFITS SUCCESSOR PREDECESSOR (THOUSANDS) APR. 13, 2016 - JAN. 1, 2016 - APR. 12, 2016 FOR THE Change in benefit obligation Benefit obligation at beginning of period $ 79,555 $ 72,315 $ 73,902 Service cost 571 702 2,705 Interest cost 2,275 900 3,056 Actuarial loss (gain) 1,152 — (4,488 ) Benefits paid (2,999 ) (1,186 ) (2,860 ) Plan amendments (2,509 ) Curtailments 3,602 Special/contractual termination benefits 3,222 Benefit obligation at end of period $ 78,045 $ 79,555 $ 72,315 SERP’s accumulated benefit obligation at December 31, 2016 , and 2015 is presented in the following table: SERP BENEFITS SUCCESSOR PREDECESSOR (THOUSANDS) AT DEC. 31, 2016 AT DEC. 31, 2015 Accumulated benefit obligation $ 76,194 $ 65,840 The following table presents net actuarial gains/losses and prior service costs included in other comprehensive income or regulatory assets related to current year gains and losses as a result of being amortized as a component of net periodic benefit costs for SERP at December 31, 2016 , and 2015 : SERP BENEFITS SUCCESSOR PREDECESSOR (THOUSANDS) APR. 13, 2016 - JAN. 1, 2016 - APR. 12, 2016 FOR THE Net actuarial gain occurring during year $ (1,345 ) $ — $ (4,487 ) Net actuarial loss amortized during year $ 1,651 $ 574 $ 2,973 Prior service (credit) cost amortized during year $ (50 ) $ 17 $ 54 The following table presents net gains/losses and prior period service costs/credit in accumulated other comprehensive income and regulatory assets that have not been recognized as components of net periodic benefit costs and the amounts expected to be recognized in 2017 for SERP for December 31, 2017 , 2016 , and 2015 : SERP BENEFITS SUCCESSOR PREDECESSOR (THOUSANDS) AT DEC. 31, 2017 AT DEC. 31, 2016 AT DEC. 31, 2015 Net actuarial loss $ 1,634 $ 20,999 $ 23,763 Prior service (credit) cost $ (190 ) $ (2,368 ) $ 120 The components of the net SERP costs for 2016 , 2015 , and 2014 are as follows: SERP BENEFITS SUCCESSOR PREDECESSOR (THOUSANDS) APR. 13, 2016 - DEC. 31, 2016 JAN. 1, 2016 - FOR THE FOR THE Components of periodic benefit costs Service cost $ 571 $ 702 $ 2,705 $ 2,278 Interest cost 2,275 900 3,056 3,028 Amortizations Prior period service (credit) cost (50 ) 17 54 54 Net loss 1,651 574 2,973 1,875 Net periodic benefit cost $ 4,447 $ 2,193 $ 8,788 $ 7,235 Curtailment charge $ — $ 3,602 $ — $ — Special/contractual termination benefits $ — $ 3,222 $ — $ — Total benefit cost $ 4,447 $ 9,017 $ 8,788 $ 7,235 There was a remeasurement of SERP at April 13, 2016, to reflect change in control benefits as a result of the Merger. On the date of the remeasurement, the discount rate decreased from 4.60% to 4.15% . This remeasurement resulted in a $3.6 million curtailment charge and $3.2 million of special/contractual termination benefits. The curtailments and special/contractual termination benefits are included in Merger transaction and commitment costs on Cleco’s Consolidated Statements of Income. There was an additional remeasurement of SERP at August 31, 2016, to reflect changes to the plan relating to three executive officers’ SERP benefits being capped as of December 31, 2017, with regard to final compensation. On the date of the remeasurement, the discount rate decreased from 4.15% to 3.47% . The measurement date used to determine the SERP benefits is December 31. The assumptions used to determine the benefit obligation and the periodic costs are as follows: SERP SUCCESSOR PREDECESSOR AT DEC. 31, 2016 AT DEC. 31, 2015 Weighted-average assumptions used to determine the benefit obligation Discount rate 4.22 % 4.60 % Rate of compensation increase 5.00 % 5.00 % SERP SUCCESSOR PREDECESSOR SEPT. 1, 2016 - DEC. 31, 2016 APR. 13, 2016 - AUG. 31, 2016 JAN. 1, 2016 - FOR THE FOR THE Weighted-average assumptions used to determine the net benefit cost Discount rate 3.47 % 4.15 % 4.60 % 4.20 % 5.09 % Rate of compensation increase 5.00 % 5.00 % 5.00 % 5.00 % 5.00 % The expense related to SERP reflected on Cleco Power’s Consolidated Statements of Income for the years ended December 31, 2016 , 2015 , and 2014 was $1.4 million , $2.2 million , and $1.7 million , respectively. Liabilities relating to SERP are reported on the individual subsidiaries’ financial statements.The current and non-current portions of the SERP liability for Cleco and Cleco Power at December 31, 2016 , and 2015 are as follows: Cleco SUCCESSOR PREDECESSOR (THOUSANDS) AT DEC. 31, 2016 AT DEC. 31, 2015 Current $ 4,308 $ 3,238 Non-current $ 73,738 $ 69,049 Cleco Power (THOUSANDS) AT DEC. 31, 2016 AT DEC. 31, 2015 Current $ 885 $ 1,000 Non-current $ 15,145 $ 21,321 The projected benefit payments for the SERP for each year through 2021 and the next five years thereafter are shown in the following table: (THOUSANDS) 2017 2018 2019 2020 2021 NEXT FIVE YEARS SERP $ 4,399 $ 4,444 $ 4,483 $ 4,558 $ 4,578 $ 23,168 401(k) 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ash. Cash contributions are invested in proportion to the participant’s voluntary contribution investment choices. Participation in the Plan is voluntary and active Cleco employees are eligible to participate. Cleco’s 401(k) Plan expense for the years ended December 31, 2016 , 2015 , and 2014 is as follows: SUCCESSOR PREDECESSOR (THOUSANDS) APR. 13, 2016 - DEC. 31, 2016 JAN. 1, 2016 - FOR THE FOR THE 401(k) Plan expense $ 3,554 $ 1,593 $ 5,029 $ 4,730 Cleco Power is the plan sponsor for the 401(k) Plan. The expense of the 401(k) Plan related to Cleco’s other subsidiaries for the years ended December 31, 2016 , 2015 , and 2014 is as follows: SUCCESSOR PREDECESSOR (THOUSANDS) APR. 13, 2016 - DEC. 31, 2016 JAN. 1, 2016 - FOR THE FOR THE 401(k) Plan expense $ 554 $ 319 $ 944 $ 921</t>
  </si>
  <si>
    <t>Income Taxes</t>
  </si>
  <si>
    <t>Income Tax Disclosure [Abstract]</t>
  </si>
  <si>
    <t>Note 10 — Income Taxes Cleco For the successor period April 13, 2016, through December 31, 2016 , and the predecessor period for the year ended December 31, 2015, income tax expense was higher than the amount computed by applying the statutory federal rate. For the predecessor period January 1, 2016, through April 12, 2016, and for the predecessor period for the year ended December 31, 2014 , income tax expense was lower than the amount computed by applying the statutory federal rate. The differences are as follows: SUCCESSOR PREDECESSOR (THOUSANDS, EXCEPT FOR %) APR. 13, 2016 - DEC. 31, 2016 JAN. 1, 2016 - FOR THE YEAR ENDED DEC. 31, 2015 FOR THE Income before tax $ (46,935 ) $ (492 ) $ 211,373 $ 221,855 Statutory rate 35.0 % 35.0 % 35.0 % 35.0 % Tax at federal statutory rate $ (16,427 ) $ (172 ) $ 73,981 $ 77,649 Increase (decrease) Plant differences, including AFUDC flowthrough (881 ) 823 1,875 462 Amortization of investment tax credits (371 ) (124 ) (916 ) (983 ) State income taxes (4,725 ) (3,078 ) 1,117 23 Nondeductible merger costs (844 ) 4,282 — — Settlement with taxing authorities — — — (9,106 ) Return to accrual adjustment (2,943 ) — — — NMTC (181 ) (158 ) 243 (754 ) Other 3,550 1,895 1,404 (175 ) Total tax (benefit) expense $ (22,822 ) $ 3,468 $ 77,704 $ 67,116 Effective Rate 48.6 % (704.9 )% 36.8 % 30.3 % Information about current and deferred income tax expense is as follows: SUCCESSOR PREDECESSOR (THOUSANDS) APR. 13, 2016 - DEC. 31, 2016 JAN. 1, 2016 - FOR THE FOR THE Current federal income tax (benefit) expense $ (1,062 ) $ 1,373 $ 1,284 $ 11,082 Deferred federal income tax (benefit) expense (16,715 ) 5,297 76,219 71,061 Amortization of accumulated deferred investment tax credits (371 ) (124 ) (916 ) (983 ) Total federal income tax (benefit) expense $ (18,148 ) $ 6,546 $ 76,587 $ 81,160 Current state income tax (benefit) expense (337 ) — 3,233 (6,580 ) Deferred state income tax (benefit) expense (4,337 ) (3,078 ) (2,116 ) (7,464 ) Total state income tax (benefit) expense $ (4,674 ) $ (3,078 ) $ 1,117 $ (14,044 ) Total federal and state income tax (benefit) expense $ (22,822 ) $ 3,468 $ 77,704 $ 67,116 Items charged or credited directly to member’s/shareholders’ equity Federal deferred 14,593 (277 ) 3,274 (3,656 ) State deferred 2,441 (45 ) 528 (590 ) Total tax expense (benefit) from items charged directly to member’s/shareholders’ equity $ 17,034 $ (322 ) $ 3,802 $ (4,246 ) Total federal and state income tax (benefit) expense $ (5,788 ) $ 3,146 $ 81,506 $ 62,870 The balance of accumulated deferred federal and state income tax assets and liabilities at December 31, 2016 , and 2015 was comprised of the following: SUCCESSOR PREDECESSOR (THOUSANDS) AT DEC. 31, 2016 AT DEC. 31, 2015 Depreciation and property basis differences $ (943,552 ) $ (948,597 ) Net operating loss carryforward 54,727 12,092 NMTC 89,411 87,544 Fuel costs (8,802 ) (7,833 ) Other comprehensive income 3,399 15,774 Regulated operations regulatory liability, net (91,734 ) (90,122 ) Postretirement benefits other than pension 22,733 11,561 Merger fair value adjustments (124,254 ) — Other (34,983 ) (5,522 ) Accumulated deferred federal and state income taxes, net $ (1,033,055 ) $ (925,103 ) Valuation Allowance Valuation allowances are recorded to reduce deferred tax assets when it is more likely than not that a tax benefit will not be realized. As of December 31, 2016 , and 2015 , Cleco had a deferred tax asset resulting from NMTC carryforwards of $97.5 million and $96.5 million , respectively. If the NMTC carryforwards are not utilized, they will begin to expire in 2029 . Management considers it more likely than not that all deferred tax assets related to NMTC carryforwards will be realized; therefore, no valuation allowance has been recorded. Net Operating Losses As of December 31, 2016 , Cleco had a federal net operating loss carryforward of $89.9 million and a state net operating loss carryforward of $201.1 million . The federal and state net operating loss carryforwards will begin to expire in 2031. Cleco considers it more likely than not that these income tax losses will be utilized to reduce future payments of income taxes and Cleco expects to utilize the entire net operating loss carryforward within the statutory deadlines. Cleco Power For the years ended December 31, 2016, and 2014 income tax expense was lower than the amount computed by applying the statutory rate. For the year ended December 31, 2015, income tax expense was higher than the amount computed by applying the statutory federal rate to income before tax. The differences are as follows: FOR THE YEAR ENDED DEC. 31, (THOUSANDS, EXCEPT FOR %) 2016 2015 2014 Income before tax $ 57,497 $ 220,644 $ 231,290 Statutory rate 35.0 % 35.0 % 35.0 % Tax at federal statutory rate $ 20,124 $ 77,225 $ 80,952 Increase (decrease): Plant differences, including AFUDC flowthrough (58 ) 1,875 462 Amortization of investment tax credits (494 ) (916 ) (983 ) State income taxes (2,573 ) 1,501 351 Settlement with taxing authorities — — (2,320 ) Return to accrual adjustment (2,646 ) — — Other 4,016 (391 ) (1,488 ) Total taxes $ 18,369 $ 79,294 $ 76,974 Effective Rate 31.9 % 35.9 % 33.3 % Information about current and deferred income tax expense is as follows: FOR THE YEAR ENDED DEC. 31, (THOUSANDS) 2016 2015 2014 Current federal income tax (benefit) expense $ (1,211 ) $ 33,138 $ (197 ) Deferred federal income tax expense 22,647 45,572 83,676 Amortization of accumulated deferred investment tax credits (494 ) (916 ) (983 ) Total federal income tax expense $ 20,942 $ 77,794 $ 82,496 Current state income tax (benefit) expense (418 ) 3,397 (4,161 ) Deferred state income tax benefit (2,155 ) (1,897 ) (1,361 ) Total state income tax (benefit) expense $ (2,573 ) $ 1,500 $ (5,522 ) Total federal and state income taxes $ 18,369 $ 79,294 $ 76,974 Items charged or credited directly to members’ equity Federal deferred 1,976 106 (1,137 ) State deferred 319 17 (184 ) Total tax expense (benefit) from items charged directly to member’s equity $ 2,295 $ 123 $ (1,321 ) Total federal and state income tax expense $ 20,664 $ 79,417 $ 75,653 The balance of accumulated deferred federal and state income tax assets and liabilities at December 31, 2016 , and 2015 was comprised of the following: (THOUSANDS) AT DEC. 31, 2016 AT DEC. 31, 2015 Depreciation and property basis differences $ (941,166 ) $ (944,675 ) Net operating loss carryforward (362 ) 18 Fuel costs (8,802 ) (7,833 ) Other comprehensive income 8,021 9,878 Regulated operations regulatory liability, net (91,734 ) (90,122 ) Postretirement benefits other than pension 1,288 (3,853 ) Other (35,837 ) (6,944 ) Accumulated deferred federal and state income taxes, net $ (1,068,592 ) $ (1,043,531 ) Valuation Allowance Valuation allowances are recorded to reduce deferred tax assets when it is more likely than not that a tax benefit will not be realized. Management considers it more likely than not that all deferred tax assets will be realized; therefore, no valuation allowance has been recorded. Uncertain Tax Positions Cleco classifies all interest related to uncertain tax positions as a component of interest payable and interest expense. At December 31, 2016, and 2015, Cleco and Cleco Power had no interest payable related to uncertain tax positions. The interest payable reflects the amount of interest anticipated to be paid to or received from taxing authorities. These amounts do not include any offset for amounts that may be recovered from customers under the existing rate orders. The amounts expected to be recoverable from Cleco Power’s customers under existing rate orders for settled positions at December 31, 2016, and 2015, are $2.5 million and $1.3 million , respectively. For the years ended December 31, 2016, 2015, and 2014, Cleco and Cleco Power had no interest expense related to uncertain tax positions. At December 31, 2016, and 2015, Cleco had no liability for unrecognized tax benefits. The total liability for unrecognized tax benefits for Cleco at December 31, 2014 is shown in the following table: Cleco (THOUSANDS) LIABILITY FOR UNRECOGNIZED TAX BENEFITS PREDECESSOR Balance, Jan. 1, 2014 $ 5,071 Reduction for tax positions of current period — Additions for tax positions of prior years — Reduction for tax positions of prior years — Reduction for settlement with tax authority (5,071 ) Reduction for lapse of statute of limitations — Balance, Dec. 31, 2014 $ — At December 31, 2016, 2015, and 2014, Cleco Power had no liability for unrecognized tax benefits. The federal income tax years that remain subject to examination by the IRS are 2012, 2013 , 2014, and 2015. The IRS has concluded its audit for the years 2010 through 2014. Beginning with the 2013 tax year, Cleco entered into the IRS’s Compliance Assurance Process which allows taxpayers to work collaboratively with an IRS team to identify and resolve potential tax issues before the federal tax return is filed each year. Cleco must apply for admission to the program each year. Cleco has been approved for the Compliance Assurance Process through the 2017 tax year. The state income tax years that remain subject to examination by the Louisiana Department of Revenue are 2014 and 2015. In August 2014, Cleco reached a settlement for tax years 2001 through 2010. In August 2015, Cleco reached a settlement for tax years 2011 through 2013. The favorable impact from the settlement was reflected in various line items in the financial statements. At December 31, 2016, and 2015, Cleco had no liability for uncertain tax positions. The settlement of open tax years could involve the payment of additional taxes, the adjustment of deferred taxes, and/or the recognition of tax benefits, which may have an effect on Cleco’s effective tax rate. Cleco classifies income tax penalties as a component of other expenses. For the years ended December 31, 2016 , and 2015 , no penalties were recognized. For the year ended December 31, 2014 , $0.1 million of penalties was recognized.</t>
  </si>
  <si>
    <t>Disclosures about Segments</t>
  </si>
  <si>
    <t>Segment Reporting [Abstract]</t>
  </si>
  <si>
    <t>Note 11 — Disclosures about Segments Cleco Cleco’s reportable segment is based on its method of internal reporting, which disaggregates business units by its first-tier subsidiary. As a result of the Coughlin transfer from Evangeline to Cleco Power in March 2014, Midstream no longer meets the requirements to be disclosed as a separate reportable segment. Management determined the retrospective application of this transfer to be quantitatively and qualitatively immaterial when taken as a whole in relation to Cleco Power’s financial statements. As a result, Cleco’s segment reporting disclosures were not retrospectively adjusted to reflect the transfer. For more information, see Note 18 — “Coughlin Transfer.” Beginning in April 2014, the remaining operations of Midstream are included as Other in the following table, along with the holding company, a shared services subsidiary, two transmission interconnection facility subsidiaries, and an investment subsidiary. Cleco Power, the reportable segment, engages in business activities from which it earns revenue and incurs expenses. Segment managers report periodically to Cleco’s CEO with discrete financial information and, at least quarterly, present discrete financial information to Cleco and Cleco Power’s Boards of Managers. The reportable segment prepares budgets that are presented to and approved by Cleco and Cleco Power’s Boards of Managers. The financial results of Cleco’s segment is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 provided by Support Group. SEGMENT INFORMATION SUCCESSOR APR. 13, 2016 - DEC. 31, 2016 PREDECESSOR JAN. 1, 2016 - APR. 12, 2016 (THOUSANDS) CLECO POWER OTHER ELIMINATIONS TOTAL CLECO POWER OTHER ELIMINATIONS TOTAL Revenue Electric operations $ 810,075 $ (7,482 ) $ (1 ) $ 802,592 $ 281,154 $ — $ — $ 281,154 Other operations 50,080 1,482 — 51,562 18,493 587 — 19,080 Electric customer credits (1,149 ) — — (1,149 ) (364 ) — — (364 ) Affiliate revenue 621 35,602 (36,223 ) — 263 15,024 (15,287 ) — Operating revenue, net $ 859,627 $ 29,602 $ (36,224 ) $ 853,005 $ 299,546 $ 15,611 $ (15,287 ) $ 299,870 Depreciation and amortization $ 102,444 $ 7,296 $ (1 ) $ 109,739 $ 43,698 $ 377 $ 1 $ 44,076 Merger transaction and commitment costs $ 151,501 $ 23,195 $ — $ 174,696 $ — $ 34,928 $ (16 ) $ 34,912 Interest charges $ 54,606 $ 35,246 $ (86 ) $ 89,766 $ 21,840 $ 295 $ (12 ) $ 22,123 Interest income $ 652 $ 275 $ (87 ) $ 840 $ 208 $ 69 $ (12 ) $ 265 Federal and state income tax expense (benefit) $ 5,376 $ (28,198 ) $ — $ (22,822 ) $ 12,993 $ (9,525 ) $ — $ 3,468 Net income (loss) $ 17,580 $ (41,692 ) $ (1 ) $ (24,113 ) $ 21,548 $ (25,508 ) $ — $ (3,960 ) Additions to property, plant, and equipment $ 143,790 $ 654 $ — $ 144,444 $ 42,353 $ 39 $ — $ 42,392 Equity investment in investee $ 18,672 $ — $ — $ 18,672 Goodwill $ 1,490,797 $ — $ — $ 1,490,797 Total segment assets $ 5,758,245 $ 614,959 $ (30,060 ) $ 6,343,144 PREDECESSOR (THOUSANDS) CLECO POWER OTHER ELIMINATIONS TOTAL Revenue Electric operations $ 1,142,389 $ — $ — $ 1,142,389 Other operations 67,109 2,078 (1 ) 69,186 Electric customer credits (2,173 ) — — (2,173 ) Affiliate revenue 1,142 57,323 (58,465 ) — Operating revenue, net $ 1,208,467 $ 59,401 $ (58,466 ) $ 1,209,402 Depreciation and amortization $ 147,839 $ 1,739 $ 1 $ 149,579 Merger transaction costs $ — $ 4,592 $ (1 ) $ 4,591 Interest charges $ 76,560 $ 1,149 $ 282 $ 77,991 Interest income $ 725 $ (111 ) $ 281 $ 895 Federal and state income tax expense (benefit) $ 79,294 $ (1,590 ) $ — $ 77,704 Net income (loss) $ 141,350 $ (7,681 ) $ — $ 133,669 Additions to property, plant, and equipment $ 156,357 $ 462 $ — $ 156,819 Equity investment in investee $ 16,822 $ — $ — $ 16,822 Total segment assets $ 4,233,337 $ 21,471 $ 68,546 $ 4,323,354 PREDECESSOR (THOUSANDS) CLECO POWER OTHER ELIMINATIONS TOTAL Revenue Electric operations $ 1,225,960 $ — $ — $ 1,225,960 Tolling operations — 5,467 (5,467 ) — Other operations 64,893 2,163 (1 ) 67,055 Electric customer credits (23,530 ) — — (23,530 ) Affiliate revenue 1,326 56,031 (57,357 ) — Operating revenue, net $ 1,268,649 $ 63,661 $ (62,825 ) $ 1,269,485 Depreciation and amortization $ 144,026 $ 2,479 $ — $ 146,505 Merger transaction costs $ — $ 17,848 $ — $ 17,848 Interest charges $ 74,673 $ (1,538 ) $ 471 $ 73,606 Interest income $ 1,707 $ (410 ) $ 471 $ 1,768 Federal and state income tax expense (benefit) $ 76,974 $ (9,858 ) $ — $ 67,116 Net income (loss) $ 154,316 $ 424 $ (1 ) $ 154,739 Additions to property, plant, and equipment $ 206,607 $ 1,029 $ — $ 207,636 Equity investment in investees $ 14,532 $ 8 $ — $ 14,540 Total segment assets $ 4,232,942 $ 248,043 $ (112,567 ) $ 4,368,418 Cleco Power Cleco Power is a vertically integrated, regulated electric utility operating within Louisiana and Mississippi and is viewed as one unit by management. Discrete financial reports are prepared only at the company level.</t>
  </si>
  <si>
    <t>Regulation and Rates</t>
  </si>
  <si>
    <t>Note 12 — Regulation and Rates Transmission ROE Two complaints were filed with FERC seeking to reduce the ROE component of the transmission rates that MISO transmission owners, including Cleco, may collect under the MISO tariff. The first complaint, filed in November 2013, is for the period November 2013 through February 2015. On September 29, 2016, FERC issued a Final Order in response to the first complaint establishing a 10.32% ROE. The second complaint, filed in February 2015, is for the period February 2015 through May 2016. In June 2016, an ALJ issued an initial decision in the second rate case docket recommending a 9.70% base ROE. A binding FERC order on the second ROE complaint is expected in the second quarter of 2017. As of December 31, 2016 , Cleco Power h ad $3.3 million a ccrued for ROE reductions, including accrued interest. On February 13, 2017, $1.2 million of refunds relating to the first complaint were submitted to MISO . For more information on the ROE complaint, see Note 15 — “Litigation, Other Commitments and Contingencies, and Disclosures about Guarantees — Litigation — Transmission ROE.” FRP Cleco Power’s annual retail earnings are subject to an FRP that was approved by the LPSC in June 2014. Under the terms of the FRP, Cleco Power is allowed to earn a target ROE of 10.0% , while providing the opportunity to earn up to 10.9% . Additionally, 60% of retail earnings between 10.9% and 11.75% and all retail earnings over 11.75% , are required to be refunded to customers. The amount of credits due to customers, if any, is determined by Cleco Power and the LPSC annually. Credits are typically included on customers’ bills the following summer, but the amount and timing of the refunds is ultimately subject to LPSC approval. Cleco Power must file annual monitoring reports no later than October 31 for the 12-month period ending June 30. Cleco Power was scheduled to file an application with the LPSC for a new FRP by June 30, 2017. However, as part of the merger approval process, Cleco Power agreed not to file an application for a new FRP or request an increase in base rates until June 30, 2019, with anticipated new rates being effective July 1, 2020. In October 2015, Cleco Power filed its monitoring report for the 12-month period ended June 30, 2015, which indicated that $0.2 million was due to be returned to eligible customers. On July 27, 2016, the LPSC Staff issued their report indicating agreement with Cleco Power’s refund calculation for the 12-month period ended June 30, 2015. The $0.2 million was refunded to eligible customers in September 2016. On October 31, 2016, Cleco Power filed its monitoring report for the 12-month period ended June 30, 2016, which indicated that no refund was due as a result of the FRP, and $0.3 million was due as a result of the cost of service savings from the Merger Commitments. On December 28, 2016, Cleco Power received its first set of data requests pertaining to the monitoring report and has filed responses. On February 2, 2017, Cleco Power received a second set of data requests. Cleco Power is in the process of preparing responses to these requests. For more information on Merger Commitments, see "— Merger Commitments.” Merger Commitments On March 28, 2016, the LPSC approved the Merger. The LPSC’s written order approving the Merger was issued on April 7, 2016. Approval of the Merger was conditioned upon certain commitments, including $136.0 million of customer rate credits. On April 28, 2016, the LPSC voted to issue credits equally to eligible customers with service as of June 30, 2016, beginning in July 2016. As of December 31, 2016 , Cleco Power had issued $121.5 million of customer rate credits. Also included in the Merger Commitments were $2.5 million of contributions for economic development for Louisiana state and local organizations to be disbursed over five years, an additional $7.0 million one-time contribution for economic development in Cleco Power’s service territory to be administered by the LED, and $6.0 million of charitable contributions to be disbursed over five years. In addition, the Merger Commitments included $1.2 million of annual estimated cost of service savings expected as a result of the Merger. The cost savings is not subject to the target ROE or any sharing mechanism in the current FRP and will continue until Cleco Power files for a new FRP in 2019. The cost savings will be refunded to customers annually beginning in September 2017. As of December 31, 2016 , Cleco Power had $0.9 million accrued for the cost savings refund. A report on the status of the Merger Commitments must be filed annually by October 31 for the 12-month period ended June 30. On October 31, 2016, Cleco Power filed the annual Merger Commitment status report for the period ended June 30, 2016. Other On April 8, 2016, the LPSC issued Docket No. R-34026 to investigate double leveraging issues for all LPSC-jurisdictional utilities whereby double leveraging is utilized to fund a utility’s capital structure, and to consider whether any costs associated with such double leveraging should be included in the rates paid by the utility’s retail customers. Cleco Power filed a motion to intervene in this proceeding along with other Louisiana utilities. On April 8, 2016, the LPSC also issued Docket No. R-34029 to investigate tax structure issues for all LPSC-jurisdictional utilities to consider whether only the state and federal taxes included in a utility’s retail rate will be those that do not exceed the utility’s share of the actual taxes paid to those federal and state taxing authorities. Cleco Power filed a motion to intervene in this proceeding along with other Louisiana utilities. On October 4, 2016, Cleco received the first set of data requests from the LPSC Staff for each of the above mentioned dockets. Cleco has filed responses to the non-confidential requests and is waiting on the completion of a confidentiality agreement to respond to the confidential requests. Cleco anticipates the completion of this agreement in the second quarter of 2017.</t>
  </si>
  <si>
    <t>Variable Interest Entities</t>
  </si>
  <si>
    <t>Variable Interest Entities [Abstract]</t>
  </si>
  <si>
    <t>Note 13 — Variable Interest Entities 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December 31, 2016 , consisted of its equity investment of $18.7 million . During 2016 , Cleco Power made $2.5 million of cash contributions to its equity investment in Oxbow as a result of the expected transition from the Dolet Hills mine to the Oxbow mine in the second quarter of 2017. During 2016, Cleco Power received $0.6 million from Oxbow as a return of investment. The following table presents the components of Cleco Power’s equity investment in Oxbow: INCEPTION TO DATE (THOUSANDS) AT DEC. 31, 2016 AT DEC. 31, 2015 Purchase price $ 12,873 $ 12,873 Cash contributions 6,399 3,949 Dividend received (600 ) — Total equity investment in investee $ 18,672 $ 16,822 The following table compares the carrying amount of Oxbow’s assets and liabilities with Cleco Power’s maximum exposure to loss related to its investment in Oxbow: (THOUSANDS) AT DEC. 31, 2016 AT DEC. 31, 2015 Oxbow’s net assets/liabilities $ 37,345 $ 33,645 Cleco Power’s 50% equity $ 18,672 $ 16,822 Cleco Power’s maximum exposure to loss $ 18,672 $ 16,822 The following tables contain summarized financial information for Oxbow: (THOUSANDS) AT DEC. 31, 2016 AT DEC. 31, 2015 Current assets $ 886 $ 2,794 Property, plant, and equipment, net 25,864 23,749 Other assets 10,971 7,220 Total assets $ 37,721 $ 33,763 Current liabilities $ 376 $ 118 Partners’ capital 37,345 33,645 Total liabilities and partners’ capital $ 37,721 $ 33,763 FOR THE YEAR ENDED DEC. 31, (THOUSANDS) 2016 2015 2014 Operating revenue $ 5,459 $ 3,991 $ 2,248 Operating expenses 5,459 3,991 2,248 Income before taxes $ — $ — $ — Oxbow’s property, plant, and equipment, net consists of land and lignite reserves. The lignite reserves are intended to be used to provide fuel to the Dolet Hills Power Station. DHLC mines the lignite reserves at Oxbow through the Amended Lignite Mining Agreement. Oxbow has no third-party agreements, guarantees, or other third-party commitments that contain obligations affecting Cleco Power’s investment in Oxbow.</t>
  </si>
  <si>
    <t>Operating Leases</t>
  </si>
  <si>
    <t>Leases [Abstract]</t>
  </si>
  <si>
    <t>Note 14 — Operating Leases Cleco maintains operating leases in its ordinary course of business activities. For the years ended December 31, 2016 , 2015 , and 2014 , operating lease expense of $9.0 million , $9.4 million , and $9.4 million was recognized, respectively. The following table is a summary of expected operating lease payments for Cleco and Cleco Power: (THOUSANDS) CLECO HOLDINGS CLECO POWER TOTAL Year ending Dec. 31, 2017 $ 315 $ 6,505 $ 6,820 2018 313 2,939 3,252 2019 — 2,823 2,823 2020 — 2,801 2,801 2021 — 2,396 2,396 Thereafter — 3,301 3,301 Total operating lease payments $ 628 $ 20,765 $ 21,393 Cleco Power leases utility systems from two municipalities and one non-municipal public body. The first municipal lease has a term of 10 years and expires on August 11, 2021. The second municipal lease has a term of 10 years and expires on May 13, 2018. The non-municipal lease has a term of 27 years and expires on July 31, 2039. Each utility system lease contains provisions for extensions. Cleco Power has leases for 231 railcars for coal transportation. One lease for 115 railcars expires on March 31, 2021. The other lease for 116 railcars expires on March 31, 2017 and management is evaluating future options. Cleco Power pays a monthly rental fee per car. The railcar leases do not contain contingent rent payments. Cleco Power leases three towboats to push the barges that deliver solid fuels to the plant site. The lease agreement for these towboats expires on August 31, 2017. Cleco Power pays a fixed amount for the towboats that is adjusted annually. Cleco and Cleco Power’s remaining leases provide for office and operating facilities, office equipment, tower rentals, and vehicles.</t>
  </si>
  <si>
    <t>Litigation, Other Commitments and Contingencies, and Disclosures about Guarantees</t>
  </si>
  <si>
    <t>Litigation, Other Commitments and Contingencies, and Disclosures about Guarantees [Abstract]</t>
  </si>
  <si>
    <t>Note 15 — Litigation, Other Commitments and Contingencies, and Disclosures about Guarantees Litigation Devil’s Swamp In October 2007, Cleco received a Special Notice for Remedial Investigation and Feasibility Study (RI/FS) from the EPA pursuant to the Comprehensive Environmental Response, Compensation, and Liability Act of 1980 (also known as the Superfund statute) for a facility known as the Devil’s Swamp Lake site located just northwest of Baton Rouge, Louisiana. The special notice requested that Cleco and Cleco Power, along with many other listed potentially responsible parties (PRP), enter into negotiations with the EPA for the performance of an RI/FS at the Devil’s Swamp Lake site. The EPA identified Cleco as one of many companies that sent PCB wastes for disposal to the site. The EPA proposed to add the Devil’s Swamp Lake site to the National Priorities List on March 8, 2004, based on the release of PCBs to fisheries and wetlands located on the site, but no final listing decision has yet been made. The PRPs began discussing a potential proposal to the EPA in February 2008. The EPA issued a Unilateral Administrative Order to two PRP’s, Clean Harbors, Inc. and Baton Rouge Disposal, to conduct an RI/FS in December 2009. The Tier 1 part of the study was completed in June 2012. Field activities for the Tier 2 investigation were completed in July 2012. The draft Tier 2 remedial investigation report was submitted in December 2014. In 2015, remedial investigation activities included the collection and analysis of sediment, crawfish, and fish tissue samples. After reviewing the sample analysis, in August 2015, the Louisiana Department of Health and Hospitals updated the advisory for the area to advise that fish and crawfish from the area should not be eaten. The final Tier 2 remedial investigation report was made public in December 2015. Currently, the study/remedy selection task continues, and there is no record of a decision. Therefore, management is unable to determine how significant Cleco’s share of the costs associated with the RI/FS and possible response action at the site, if any, may be and whether this will have a material impact on the results of operations, financial condition, or cash flows of the Registrants. Merger In connection with the Merger, four actions were filed in the Ninth Judicial District Court for Rapides Parish, Louisiana and three actions were filed in the Civil District Court for Orleans Parish, Louisiana. The petitions in each action generally alleged, among other things, that the members of the Cleco Corporation’s Board of Directors breached their fiduciary duties by, among other things, conducting an allegedly inadequate sale process, agreeing to the Merger at a price that allegedly undervalued Cleco, and failing to disclose material information about the Merger. The petitions also alleged that Cleco Partners, Cleco Corporation, Merger Sub, and in some cases, certain of the investors in Cleco Partners, either aided and abetted or entered into a civil conspiracy to advance those supposed breaches of duty. The petitions seek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On November 14, 2014, the plaintiff in the Braunstein action moved for a dismissal of the action without prejudice, and that motion was granted on November 19, 2014. On December 3, 2014, the Court consolidated the remaining three actions and appointed interim co-lead counsel. On December 18, 2014, the plaintiffs in the consolidated action filed a Consolidated Amended Verified Derivative and Class Action Petition for Damages and Preliminary and Permanent Injunction (the Consolidated Amended Petition). The consolidated action names Cleco Corporation, its directors, Cleco Partners, and Merger Sub as defendants. The Consolidated Amended Petition alleges, among other things, that Cleco Corporation’s directors breached their fiduciary duties to Cleco’s shareholders and grossly mismanaged Cleco by approving the Merger Agreement because it allegedly did not value Cleco adequately, failing to structure a process through which shareholder value would be maximized, engaging in self-dealing by ignoring conflicts of interest, and failing to disclose material information about the Merger. The Consolidated Amended Petition further alleges that all defendants conspired to commit the breaches of fiduciary duty. Cleco believes that the allegations of the Consolidated Amended Petition are without merit and that it has substantial meritorious defenses to the claims set forth in the Consolidated Amended Petition. The three actions filed in the Civil District Court for Orleans Parish are captioned as follows: • Butler v. Cleco Corporation , No. 2014-10776 (filed November 7, 2014), • Creative Life Services, Inc. v. Cleco Corporation , No. 2014-11098 (filed November 19, 2014), and • Cashen v. Cleco Corporation , No. 2014-11236 (filed November 21, 2014). Both the Butler and Cashen actions name Cleco Corporation, its directors, Cleco Partners, Merger Sub, MIRA, bcIMC, and John Hancock Financial as defendants. The Creative Life Services action names Cleco Corporation, its directors, Cleco Partners, Merger Sub, MIRA, and Macquarie Infrastructure Partners III, L.P., as defendants. On December 11, 2014, the plaintiff in the Butler action filed an Amended Class Action Petition for Damages. Each petition alleges, among other things, that members of Cleco Corporation’s Board of Directors breached their fiduciary duties to Cleco’s shareholders by approving the Merger Agreement because it allegedly does not value Cleco adequately, failing to structure a process through which shareholder value would be maximized and engaging in self-dealing by ignoring conflicts of interest. The Butler and Creative Life Services petitions also allege that the directors breached their fiduciary duties by failing to disclose material information about the Merger. Each petition further alleged that Cleco, Cleco Partners, Merger Sub, and certain of the investors in Cleco Partners aided and abetted the directors’ breaches of fiduciary duty. On December 23, 2014, the directors and Cleco filed declinatory exceptions in each action on the basis that each action was improperly brought in Orleans Parish and should either be transferred to the Ninth Judicial District Court for Rapides Parish or dismissed. On December 30, 2014, the plaintiffs in each action jointly filed a motion to consolidate the three actions pending in Orleans Parish and to appoint interim co-lead plaintiffs and co-lead counsel. On January 23, 2015, the Court in the Creative Life Services case sustained the defendants’ declinatory exceptions and dismissed the case so that it could be transferred to the Ninth Judicial District Court for Rapides Parish. On February 5, 2015, the plaintiffs in Butler and Cashen also consented to the dismissal of their cases from Orleans Parish so they could be transferred to the Ninth Judicial District Court for Rapides Parish. On February 25, 2015, the Ninth Judicial District Court for Rapides Parish held a hearing on a motion for preliminary injunction filed by plaintiffs Moore , L’Herisson , and Trahan seeking to enjoin the shareholder vote at the Special Meeting of Shareholders held on February 26, 2015, for approval of the Merger Agreement. Following the hearing, the Court denied the plaintiffs’ motion. On June 19, 2015, three of the plaintiffs filed their Second Consolidated Amended Verified Derivative and Class Action Petition. This will be considered according to a schedule established by the Ninth Judicial District Court for Rapides Parish. Cleco filed exceptions seeking dismissal of the amended petition on July 24, 2015. Cleco believes that the allegations of the petitions in each action are without merit and that it has substantial meritorious defenses to the claims set forth in each of the petitions. On March 21, 2016, the plaintiffs filed their Third Consolidated Amended Verified Derivative Petition for Damages and Preliminary and Permanent Injunction. On May 13, 2016, the plaintiffs filed their Fourth Verified Consolidated Amended Class Action Petition. This petition eliminated the request for preliminary and permanent injunction and also named an additional executive officer as a defendant. Cleco filed exceptions seeking dismissal of the amended Petition. A hearing was held on September 15, 2016. On September 26, 2016, the District Court granted the exceptions filed by Cleco and dismissed all claims asserted by the former shareholders. The plaintiffs appealed the District Court’s ruling to the Louisiana Third Circuit Court of Appeal on November 9, 2016. A briefing schedule has not yet been set. Gulf Coast Spinning In September 2015, a potential customer sued Cleco for failure to fully perform an alleged verbal agreement to lend or otherwise fund its startup costs to the extent of $6.5 million . Gulf Coast Spinning Company, LLC (Gulf Coast), the primary plaintiff, alleges that Cleco promised to assist it in raising approximately $60.0 million ,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On January 21, 2016, Cleco appealed the District Court’s denial of its exception by filing with the Third Circuit Court of Appeal for the State of Louisiana. On June 30, 2016, the Third Circuit Court of Appeal for the State of Louisiana denied the request to have the case dismissed. On July 29, 2016, Cleco filed a writ to the Louisiana Supreme Court seeking a review of the District Court’s denial of Cleco’s exception. On November 15, 2016, the Louisiana Supreme Court denied Cleco’s writ application. In February 2016, the parties agreed to a stay of all proceedings pending discussions concerning settlement. On May 16, 2016, the District Court lifted the stay at the request of Gulf Coast. Cleco believes the allegations of the petition are contradicted by the written documents executed by Gulf Coast and are otherwise without merit and that it has substantial meritorious defenses to the claims alleged by Gulf Coast. LPSC Audits Fuel Audit Generally, the cost of fuel used for electric generation and the cost of power purchased for utility customers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On February 3, 2016, the LPSC initiated an audit of Cleco Power’s fuel and purchased power expenses for the period January 2014 through December 2015. The total amount of fuel expense included in the audit was $582.6 million . On January 19, 2017, the LPSC Staff issued its audit report which recommended no disallowance of fuel costs. Management expects the report to be approved by the LPSC in the second quarter of 2017. Cleco Power currently has FAC filings for 2016 subject to audit. Management is unable to predict or give a reasonable estimate of the possible range of the disallowance, if any, related to these filings. Environmental Audit In July 2009, the LPSC issued Docket No. U-29380 Subdocket A, which provides fo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On February 3, 2016, the LPSC initiated an audit of Cleco Power’s environmental costs for the period November 2010 through December 2015. The total amount of environmental costs included in this audit was $81.2 million . On December 1, 2016, the LPSC Staff issued its audit report which recommended a disallowance of environmental costs of less than $0.1 million . The report was approved by the LPSC on February 17, 2017. Cleco Power currently has EAC filings for 2016 subject to audit. Management is unable to predict or give a reasonable estimate of the possible range of the disallowance, if any, related to these filings. Cleco Power began incurring additional environmental compliance expenses in the second quarter of 2015 for reagents associated with compliance with MATS. In June 2015, the U.S. Supreme Court remanded the MATS rule to the D.C. Circuit Court of Appeals. In December 2015, the D.C. Circuit Court of Appeals remanded the rule to the EPA; however, the D.C. Circuit Court of Appeals did not vacate this rule. On April 15, 2016, the EPA released a final supplemental finding that, even considering costs, it is appropriate and necessary to regulate hazardous air pollutants. By the June 24, 2016, deadline, six petitions were filed with the U.S. Court of Appeals for the D.C. Circuit Court of Appeals for review of the EPA’s findings. These expenses are also eligible for recovery through Cleco Power’s EAC and are subject to periodic review by the LPSC. Transmission ROE Two complaints were filed with FERC seeking to reduce the ROE component of the transmission rates that MISO transmission owners, including Cleco, may collect under the MISO tariff. The complaints sought to reduce the current 12.38% ROE used in MISO’s transmission rates to a proposed 6.68% . The first complaint, filed in November 2013, is for the period November 2013 through February 2015. In December 2015, an ALJ issued an initial decision recommending a 10.32% ROE. On September 29, 2016, FERC issued a Final Order confirming the ALJ’s recommendation of a 10.32% ROE. In February 2015, the second ROE complaint was filed for the period February 2015 through May 2016. In June 2016, an ALJ issued an initial decision in the second rate case docket recommending a 9.70% base ROE. A binding FERC order on the second ROE complaint is expected in the second quarter of 2017. In November 2014, the MISO transmission owners committee, in which Cleco is a member, filed a request with FERC for an incentive to increase the new ROE by 50 basis points for RTO participation as allowed by the MISO tariff. In January 2015, FERC granted the request. The collection of the adder is delayed until the resolution of the ROE complaint proceeding. As of December 31, 2016, Cleco Power had $3.3 million accrued for a reduction to the ROE, including accrued interest. On February 13, 2017, $1.2 million of refunds relating to the first complaint were submitted to MISO . Management believes a reduction in the ROE, as well as any additional refund, will not have a material adverse effect on the results of operations, financial condition, or cash flows of the Registrants.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December 31, 2016 , believes the probable and reasonably estimable liabilities based on the eventual disposition of these matters is $4.8 million and has accrued this amount. Off-Balance Sheet Commitments and Guarantees Cleco Holdings and Cleco Power have entered into various off-balance sheet commitments in the form of guarantees and standing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solidated Balance Sheets because management has determined that Cleco and Cleco Power’s affiliates are able to perform these obligations under their contracts and that it is not probable that payments by Cleco or Cleco Power will be required. Cleco Holdings provided guarantees and indemnities to Entergy Louisiana and Entergy Gulf States as a result of the sale of the Perryville facility in 2005. At December 31, 2016, the remaining indemnifications relate to environmental matters that may have been present prior to closing. These remaining indemnifications have no limitations to time. The maximum amount of the potential payment to Entergy Louisiana and Entergy Gulf States is $42.4 million . Currently,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At December 31, 2016, the remaining indemnifications relate to the fundamental organizational structure of Acadia. These remaining indemnifications have no limitations as to time or maximum potential future payments. Currently,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 except for indemnifications relating to the fundamental organizational structure of each respective entity, of which the maximum amount is $400.0 million . Currently, management does not expect to be required to make any payments under these indemnifications. As part of the Amended Lignite Mining Agreement, Cleco Power and SWEPCO, joint owners of Dolet Hills, have agreed to pay the loan and lease principal obligations of the lignite miner, DHLC, when due if DHLC does not have sufficient funds or credit to pay. Previously, Cleco Power recorded a liability of $3.8 million related to the amended agreement with an offsetting regulatory asset. Management determined that it does not expect to be required to pay DHLC under this guarantee. As a result of this determination, the liability and the offsetting regulatory asset were remeasured to zero during the second quarter of 2016. Any amounts paid on behalf of the miner would be credited by the lignite miner against future invoices for lignite delivered. The maximum projected payment by Cleco Power under this guarantee is estimated to be $106.5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is guarantee.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Long-Term Purchase Obligations Cleco Holdings had no unconditional long-term purchase obligations at December 31, 2016 . Cleco Power has several unconditional long-term purchase obligations related to the purchase of petroleum coke, limestone, and energy delivery facilities. The aggregate amount of payments required under such obligations at December 31, 2016 , is as follows: YEAR ENDING DEC. 31, (THOUSANDS) 2017 $ 56,482 2018 14,905 2019 3,688 Total long-term purchase obligations $ 75,075 Payments under these agreements for the years ended December 31, 2016 , 2015 , and 2014 were $72.9 million , $89.7 million , and $90.4 million , respectively. Other Commitments NMTC Fund In 2008, Cleco Holdings and US Bancorp Community Development (USBCDC) formed the NMTC Fund. Cleco Holdings has a 99.9%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tax benefits received from the NMTC Fund reduce the federal income tax obligations of Cleco Holdings. In total, Cleco Holdings contributed $285.5 million of equity contributions to the NMTC Fund and will receive at least $303.8 million in the form of tax credits, tax losses, capital gains/losses, earnings, and cash over the life of the investment, which ends in 2018. The $18.3 million difference between equity contributions and total benefits received will be recognized over the life of the NMTC Fund as net tax benefits are delivered. Due to the right of offset, the investment and associated debt are presented on Cleco’s Consolidated Balance Sheets in the line item titled Tax credit fund investment, net. At December 31, 2016, and 2015 the amount of the liability component contained in the net asset was $0.6 million and zero , respectively. The liability at December 31, 2016, is expected to be paid in the first quarter of 2017. The amount of tax benefits delivered in excess of capital contributions as of December 31, 2016 , was $17.3 million . The amount of tax benefits delivered but not utilized as of December 31, 2016 , was $116.2 million and is reflected as a deferred tax asset. By using the cost method for investments, the gross investment amortization expense will be recognized over a ten -year period, with two years remaining under the new amendment. The basis of the investment is reduced by the grants received under Section 1603 of the ARRA, which allow certain projects to receive a federal grant in lieu of tax credits, and other cash. Periodic amortization of the investment and the deferred taxes generated by the basis reduction temporary difference are included as components of income tax expense. Fuel Transportation Agreement In October 2007, Cleco Power entered into an agreement with Savage Services that met the accounting definition of a capital lease for barges in order to transport petroleum coke and limestone to Madison Unit 3. On December 28, 2012, Cleco Power entered into an amended agreement for 42 dedicated barges. The amended agreement continues to meet the accounting definition of a capital lease. Under the amended agreement, the barge lease rate contains both fixed and variable components, of which the latter is adjusted annually per the Producer Price Index (PPI) for executory costs. The initial term of this agreement is from the date of the amendment until August 31, 2017. The term of this agreement will automatically renew for successive periods of two years each unless written notice is provided by either party. The amended agreement contains a provision for early termination upon the occurrence of any one of four specified cancellation events. Cleco is evaluating future options related to its fuel transportation agreement with Savage Services. Under both the original agreement and the amended agreement, if the barges are idle, the lessor is required to attempt to sublease the barges to third parties, with the revenue reducing Cleco Power’s lease payment. During the year ended December 31, 2016 , Cleco Power paid approximately $3.7 million in lease payments and received less than $0.1 million revenue from subleases. During the year ended December 31, 2015 , Cleco Power paid approximately $3.7 million in lease payments and received $ 0.5 million in revenue from subleases. The following is an analysis of leased property under capital leases by major classes: AT DEC. 31, CLASSES OF PROPERTY (THOUSANDS) 2016 2015 Barges $ 11,350 $ 11,350 Less: accumulated amortization 9,729 7,296 Net capital leases $ 1,621 $ 4,054 The following is a schedule by years of future minimum lease payments under capital leases together with the present value of the net minimum lease payments as of December 31, 2016 : (THOUSANDS) Year ending December 31, 2017 $ 2,480 Less: executory costs 620 Net minimum lease payments 1,860 Less: amount representing interest 41 Present value of net minimum lease payments $ 1,819 Current liabilities $ 1,819 During the years ended December 31, 2016 , and 2015 , Cleco Power incurred immaterial amounts of contingent rent under the barge agreement related to the increase in the PPI. Other Cleco has accrued for liabilities related to third parties, employee medical benefits, and AROs. For more information on AROs, see Note 2 — “Summary of Significant Accounting Policies — AROs” and Note 4 — “Regulatory Assets and Liabilities — ARO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On April 8, 2016, taking into consideration the anticipated completion of the Merger, S&amp;P and Moody’s downgraded Cleco Holdings’ credit rating to BBB- (stable) and Baa3 (stable), respectively. On April 8, 2016, taking into consideration the anticipated completion of the Merger, S&amp;P and Moody’s credit ratings were maintained at Cleco Power at BBB+ (stable) and A3 (stable), respectively. Any downgrade of credit ratings would result in additional fees and higher interest rates under its bank credit facilities and, potentially, other debt agreements. Changes in the regulatory environment or market forces could cause Cleco to determine its assets have suffered an other-than-temporary decline in value, whereby an impairment would be required and Cleco’s financial condition could be materially adversely affected. Cleco Power is a participant in the MISO market. Energy prices in the MISO market are based on LMP, which includes a component directly related to congestion on the transmission system. Pricing zones with greater transmission congestion may have a higher LMP. Physical transmission constraints present in the MISO market could increase energy costs within Cleco Power’s pricing zones. Cleco Power uses FTRs to mitigate transmission congestion risk. Changes to anticipated transmission paths may result in an unexpected increase in energy costs to Cleco Power.</t>
  </si>
  <si>
    <t>Affiliate Transactions</t>
  </si>
  <si>
    <t>Related Party Transactions [Abstract]</t>
  </si>
  <si>
    <t>Note 16 — Affiliate Transactions Cleco Cleco has entered into service agreements with affiliates to receive and to provide goods and professional services. Goods and services received by Cleco primarily involve services provided by Support Group.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In March, 2014, Coughlin was transferred to Cleco Power. Until the transfer in 2014, Midstream provided electric power plant operations and maintenance expertise, primarily to Evangeline. Cleco is charged the higher of management’s estimated fair market value or fully loaded costs for goods and services provided by Cleco Power. Cleco, with the exception of Support Group, charges Cleco Power the lower of management’s estimated fair market value or fully loaded costs for goods and services provided in accordance with service agreements. Support Group charges only fully loaded costs. All charges and revenues from consolidated affiliates were eliminated in Cleco’s Consolidated Statements of Income for the years ending December 31, 2016 , 2015 , and 2014 . At December 31, 2016 , Cleco Holdings had accounts receivable of less than $0.1 million due from Cleco Group in relation to merger costs paid on behalf of Cleco Group. At December 31, 2016 , Cleco Holdings had no accounts payable due to Cleco Group. At December 31, 2015 , Cleco had no affiliate balances that were payable to or receivable from non-consolidated affiliates. During the successor period April 13, 2016, through December 31, 2016, Cleco Holdings received $100.7 million of equity contributions from Cleco Group and made $88.8 million of distribution payments to Cleco Group. Cleco Power Cleco Power has entered into service agreements with affiliates to receive and to provide goods and professional services. Charges from affiliates included in Cleco Power’s Consolidated Statements of Income primarily involve services provided by Support Group in accordance with service agreements. In March 2014, Coughlin was transferred to Cleco Power. Prior to the transfer, charges from affiliates also included power purchased from Evangeline.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For information on the transfer of Coughlin, see Note 18 — “Coughlin Transfer.” With the exception of Support Group, affiliates charge Cleco Power the lower of management’s estimated fair market value or fully loaded costs for goods and services provided in accordance with service agreements. Support Group charges only fully loaded costs. The following table is a summary of charges from each affiliate included in Cleco Power’s Consolidated Statements of Income: FOR THE YEAR ENDED DEC. 31, (THOUSANDS) 2016 2015 2014 Support Group Other operations $ 46,116 $ 53,079 $ 50,801 Maintenance $ 2,255 $ 1,807 $ 2,091 Taxes other than income taxes $ 10 $ (3 ) $ (9 ) Other expenses $ 106 $ 403 $ 339 Evangeline Purchased power expense $ — $ — $ 5,467 The majority of the services provided by Cleco Power relates to the lease of office space to Support Group. Cleco Power charges affiliates the higher of management’s estimated fair market value or fully loaded costs for goods and services provided in accordance with service agreements. The following table is a summary of revenue received from affiliates included in Cleco Power’s Consolidated Statements of Income: FOR THE YEAR ENDED DEC. 31, (THOUSANDS) 2016 2015 2014 Affiliate revenue Support Group $ 884 $ 1,142 $ 1,322 Evangeline — — 4 Total affiliate revenue $ 884 $ 1,142 $ 1,326 Other income Cleco Holdings $ 19 $ 3 $ 30 Support Group — — 10 Evangeline — — 9 Diversified Lands — 10 14 Perryville 6 — 5 Attala 6 — 5 Total other income $ 31 $ 13 $ 73 Total $ 915 $ 1,155 $ 1,399 Cleco Power had the following affiliate receivable and payable balances associated with the service agreements: AT DEC. 31, 2016 AT DEC. 31, 2015 (THOUSANDS) ACCOUNTS RECEIVABLE ACCOUNTS PAYABLE ACCOUNTS RECEIVABLE ACCOUNTS PAYABLE Cleco Holdings $ 3 $ 119 $ 653 $ 564 Support Group 1,402 7,071 1,254 6,034 Other (1) 1 — 1 — Total $ 1,406 $ 7,190 $ 1,908 $ 6,598 (1) Represents Attala and Perryville in 2016 and Attala, Diversified Lands, and Perryville in 2015. During 2016 , 2015 , and 2014 , Cleco Power made $110.0 million , $135.0 million , and $115.0 million of distribution payments to Cleco Holdings, respectively. During 2016, Cleco Power received equity contributions from Cleco Holdings of $50.0 million cash. Cleco Power received no equity contributions from Cleco Holdings in 2015 and received a $138.1 million non-cash equity contribution relating to the transfer of Coughlin in 2014. Cleco Power is the pension plan sponsor and the related trust holds the assets. The net unfunded status of the pension plan is reflected at Cleco Power. The liability of Cleco Power’s affiliates is transferred with a like amount of assets to Cleco Power monthly. The following table shows the expense of the pension plan related to Cleco Power’s affiliates for the years ended 2016 and 2015 : FOR THE YEAR ENDED DEC. 31, (THOUSANDS) 2016 2015 Support Group $ 1,771 $ 2,055 Note 18 — Coughlin Transfer In October 2012, Cleco Power announced that Evangeline was the winning bidder in Cleco Power’s 2012 long-term RFP for up to 800 MW to meet long-term capacity and energy needs. In December 2012, Cleco Power and Evangeline executed definitive agreements to transfer ownership and control of Coughlin from Evangeline to Cleco Power. In March 2014, Coughlin was transferred to Cleco Power with a net book value of $176.0 million . Cleco Power finalized the rate treatment of Coughlin as part of its FRP extension proceeding before the LPSC in June 2014.</t>
  </si>
  <si>
    <t>Intangible Assets and Goodwill</t>
  </si>
  <si>
    <t>Goodwill and Intangible Assets Disclosure [Abstract]</t>
  </si>
  <si>
    <t>Goodwill and Intangible Assets Disclosure</t>
  </si>
  <si>
    <t>Note 17 — Intangible Assets and Goodwill During 2008, Cleco Katrina/Rita acquired a $177.5 million intangible asset which includes $176.0 million for the right to bill and collect storm recovery charges from customers of Cleco Power and $1.5 million of financing costs. This intangible asset is expected to have a life of 12 years , but may have a life of up to 15 years depending on the time period required to collect the required amount from Cleco Power’s customers. The intangible asset’s expected amortization expense is based on the estimated collections from Cleco Power’s customers. At the end of its life, the asset will have no residual value. At the date of the Merger, the gross balance of the Cleco Katrina/Rita intangible asset for Cleco was adjusted to be net of accumulated amortization, as no accumulated amortization existed on the date of the Merger. During the years ended December 31, 2016 , 2015 , and 2014 , Cleco Katrina/Rita recognized amortization expense of $16.5 million , $15.7 million , and $15.4 million , respectively, based on actual collections. As a result of the Merger, fair value adjustments were recorded on Cleco’s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 For the successor period April 13, 2016, through December 31, 2016 , Cleco recognized amortization expense of $0.2 million on the trade name intangible asset. The intangible assets related to the power supply agreements are being amortized over the remaining life of each applicable contract ranging between 2 years and 19 years . For the successor period April 13, 2016, through December 31, 2016 , Cleco recognized a reduction of revenue of $7.5 million on the intangible assets for the power supply agreements. The following tables summarize the balances for intangible assets subject to amortization for Cleco and Cleco Power as of December 31, 2016 , and 2015 : Cleco SUCCESSOR PREDECESSOR (THOUSANDS) AT DEC. 31, 2016 AT DEC. 31, 2015 Cleco Katrina/Rita right to bill and collect storm recovery charges $ 70,594 $ 177,537 Power supply agreements 86,726 — Trade name 5,100 — Gross carrying amount 162,420 177,537 Accumulated amortization (19,786 ) (102,574 ) Net intangible assets subject to amortization $ 142,634 $ 74,963 Cleco Power (THOUSANDS) AT DEC. 31, 2016 AT DEC. 31, 2015 Cleco Katrina/Rita right to bill and collect storm recovery charges $ 177,537 $ 177,537 Accumulated amortization (119,064 ) (102,574 ) Net intangible assets subject to amortization $ 58,473 $ 74,963 The following tables summarize the amortization expense related to intangible assets expected to be recognized in Cleco and Cleco Power’s Statements of Income: Cleco EXPECTED AMORTIZATION EXPENSE (THOUSAND) For the year ending Dec. 31, 2017 $ 28,704 2018 $ 29,564 2019 $ 31,087 2020 $ 9,935 2021 $ 9,935 Thereafter $ 33,409 Cleco Power EXPECTED AMORTIZATION EXPENSE (THOUSANDS) For the year ending Dec. 31, 2017 $ 18,009 2018 $ 19,312 2019 $ 21,152 On April 13, 2016, in connection with the completion of the Merger, Cleco recognized goodwill of $1.49 billion . Management has assigned goodwill to Cleco’s reportable segment, Cleco Power. For more information about Cleco’s policy on goodwill, see Note 2 — “Summary of Significant Accounting Policies — Goodwill.” For more information about the Merger related adjustments, see Note 3 — “Business Combinations.”</t>
  </si>
  <si>
    <t>Coughlin Transfer</t>
  </si>
  <si>
    <t>Coughlin Transfer [Abstract]</t>
  </si>
  <si>
    <t>Accumulated Other Comprehensive Loss</t>
  </si>
  <si>
    <t>Accumulated Other Comprehensive Income (Loss), Net of Tax [Abstract]</t>
  </si>
  <si>
    <t>Note 19 — Accumulated Other Comprehensive Loss The components of accumulated other comprehensive loss are summarized in the following tables for Cleco and Cleco Power. All amounts are reported net of income taxes. Amounts in parentheses indicate debits. Cleco (THOUSANDS) POSTRETIREMENT BENEFIT NET (LOSS) GAIN NET (LOSS) GAIN ON CASH FLOW HEDGES TOTAL AOCI PREDECESSOR Balances, Dec. 31, 2013 $ (19,725 ) $ (6,151 ) $ (25,876 ) Other comprehensive loss before reclassifications Postretirement benefit adjustments incurred during the year (9,022 ) — (9,022 ) Amounts reclassified from accumulated other comprehensive loss Amortization of postretirement benefit net loss 2,021 — 2,021 Reclassification of net loss to interest charges — 212 212 Net current-period other comprehensive (loss) income (7,001 ) 212 (6,789 ) Balances, Dec. 31, 2014 $ (26,726 ) $ (5,939 ) $ (32,665 ) Other comprehensive income before reclassifications Postretirement benefit adjustments incurred during the year 2,790 — 2,790 Amounts reclassified from accumulated other comprehensive loss Amortization of postretirement benefit net loss 3,079 — 3,079 Reclassification of net loss to interest charges — 211 211 Net current-period other comprehensive income 5,869 211 6,080 Balances, Dec. 31, 2015 $ (20,857 ) $ (5,728 ) $ (26,585 ) Amounts reclassified from accumulated other comprehensive loss Amortization of postretirement benefit net loss 587 — 587 Reclassification of net loss to interest charges — 60 60 Net current-period other comprehensive income 587 60 647 Balances, Apr. 12, 2016 $ (20,270 ) $ (5,668 ) $ (25,938 ) SUCCESSOR (1) Balances, Apr. 13, 2016 $ — $ — $ — Other comprehensive income before reclassifications Postretirement benefit adjustments incurred during the year 2,304 — 2,304 Amounts reclassified from accumulated other comprehensive income Amortization of postretirement benefit net gain (804 ) — (804 ) Net current-period other comprehensive income 1,500 — 1,500 Balances, Dec. 31, 2016 $ 1,500 $ — $ 1,500 (1) As a result of the Merger, AOCI was reduced to zero on April 13, 2016, as required by acquisition accounting. Cleco Power (THOUSANDS) POSTRETIREMENT BENEFIT NET (LOSS) GAIN NET (LOSS) GAIN ON CASH FLOW HEDGES TOTAL AOCI Balances, Dec. 31, 2013 $ (9,026 ) $ (6,151 ) $ (15,177 ) Other comprehensive loss before reclassifications Postretirement benefit adjustments incurred during the year (3,344 ) — (3,344 ) Amounts reclassified from accumulated other comprehensive loss Amortization of postretirement benefit net loss 1,021 — 1,021 Reclassification of net loss to interest charges — 212 212 Net current-period other comprehensive (loss) income (2,323 ) 212 (2,111 ) Balances, Dec. 31, 2014 $ (11,349 ) $ (5,939 ) $ (17,288 ) Other comprehensive loss before reclassifications Postretirement benefit adjustments incurred during the year (1,232 ) — (1,232 ) Amounts reclassified from accumulated other comprehensive loss Amortization of postretirement benefit net loss 1,217 — 1,217 Reclassification of net loss to interest charges — 211 211 Net current-period other comprehensive (loss) income (15 ) 211 196 Balances, Dec. 31, 2015 $ (11,364 ) $ (5,728 ) $ (17,092 ) Other comprehensive income before reclassifications Postretirement benefit adjustments incurred during the year 3,913 — 3,913 Amounts reclassified from accumulated other comprehensive loss Amortization of postretirement benefit net loss (454 ) — (454 ) Reclassification of net loss to interest charges — 211 211 Net current-period other comprehensive income 3,459 211 3,670 Balances, Dec. 31, 2016 $ (7,905 ) $ (5,517 ) $ (13,422 )</t>
  </si>
  <si>
    <t>Miscellaneous Financial Information (Unaudited)</t>
  </si>
  <si>
    <t>Quarterly Financial Information Disclosure [Abstract]</t>
  </si>
  <si>
    <t>Note 20 — Miscellaneous Financial Information (Unaudited) Cleco Quarterly information for Cleco for 2016 and 2015 is shown in the following tables: 2016 PREDECESSOR SUCCESSOR 1ST QUARTER 2ND QUARTER 2ND QUARTER 3RD 4TH QUARTER (THOUSANDS) APR. 1 - APR. 12 APR. 13 - JUNE 30 Operating revenue, net $ 266,968 $ 32,903 $ 243,502 $ 342,860 $ 266,642 Operating income (loss) $ 50,192 $ (29,832 ) $ (110,148 ) $ 93,143 $ 53,299 Net income (loss) $ 19,368 $ (23,328 ) $ (81,914 ) $ 39,621 $ 18,180 Contribution from member $ — $ — $ 100,720 $ — $ — Distributions to member $ — $ — $ 28,000 $ 28,000 $ 32,765 2015 PREDECESSOR (THOUSANDS) 1ST QUARTER 2ND QUARTER 3RD QUARTER 4TH QUARTER Operating revenue, net $ 295,457 $ 289,074 $ 345,468 $ 279,403 Operating income $ 62,722 $ 69,884 $ 102,572 $ 52,162 Net income $ 26,922 $ 30,234 $ 54,663 $ 21,850 Cleco Power Quarterly information for Cleco Power for 2016 and 2015 is shown in the following tables: 2016 (THOUSANDS) 1ST QUARTER 2ND QUARTER 3RD QUARTER 4TH QUARTER Operating revenue, net $ 266,682 $ 278,343 $ 345,131 $ 269,017 Operating income (loss) $ 52,265 $ (81,841 ) $ 99,420 $ 59,156 Net income (loss) $ 20,879 $ (61,229 ) $ 52,572 $ 26,906 Contribution from parent $ — $ 50,000 $ — $ — Distributions to parent $ 25,000 $ 10,000 $ 50,000 $ 25,000 2015 (THOUSANDS) 1ST QUARTER 2ND QUARTER 3RD QUARTER 4TH QUARTER Operating revenue, net $ 295,271 $ 288,885 $ 345,189 $ 279,122 Operating income $ 65,670 $ 70,243 $ 103,966 $ 54,321 Net income $ 28,605 $ 31,813 $ 58,661 $ 22,270 Distributions to parent $ 25,000 $ 35,000 $ 40,000 $ 35,000</t>
  </si>
  <si>
    <t>Schedule I Financial Statements of Cleco Corporation</t>
  </si>
  <si>
    <t>Condensed Financial Information of Parent Company Only Disclosure [Abstract]</t>
  </si>
  <si>
    <t>Condensed Financial Information of Parent Company Only Disclosure</t>
  </si>
  <si>
    <t>CLECO HOLDINGS (Parent Company Only) SCHEDULE I Condensed Statements of Income SUCCESSOR PREDECESSOR (THOUSANDS) APR. 13, 2016 - DEC. 31, 2016 JAN. 1, 2016 - APR. 12, 2016 FOR THE YEAR ENDED DEC. 31, 2015 FOR THE Operating expenses Administrative and general $ 375 $ 319 $ 1,891 $ 1,534 Merger transaction costs 23,211 34,912 4,591 17,848 Other operating expense (382 ) 624 490 178 Total operating expenses 23,204 35,855 6,972 19,560 Operating loss (23,204 ) (35,855 ) (6,972 ) (19,560 ) Equity income from subsidiaries, net of tax 9,357 21,789 141,636 162,331 Interest, net (35,151 ) (286 ) (1,731 ) (303 ) Other income 1,948 702 17 2,457 Other expense — — (1,142 ) (158 ) (Loss) income before income taxes (47,050 ) (13,650 ) 131,808 144,767 Federal and state income tax benefit (22,937 ) (9,690 ) (1,861 ) (9,972 ) Net (loss) income $ (24,113 ) $ (3,960 ) $ 133,669 $ 154,739 The accompanying notes are an integral part of the Condensed Financial Statements. CLECO HOLDINGS (Parent Company Only) SCHEDULE I Condensed Statements of Comprehensive Income SUCCESSOR PREDECESSOR (THOUSANDS) APR. 13, 2016 - DEC. 31, 2016 JAN. 1, 2016 - APR. 12, 2016 FOR THE YEAR ENDED DEC. 31, 2015 FOR THE Net (loss) income $ (24,113 ) $ (3,960 ) $ 133,669 $ 154,739 Other comprehensive income (loss), net of tax Postretirement benefits gain (loss) (net of tax expense of $938, $367, and $3,670 and tax benefit of $4,378, respectively) 1,500 587 5,869 (7,001 ) Net gain on cash flow hedges (net of tax expense of $0, $37, $132, and $132, respectively) — 60 211 212 Total other comprehensive income (loss), net of tax 1,500 647 6,080 (6,789 ) Comprehensive (loss) income, net of tax $ (22,613 ) $ (3,313 ) $ 139,749 $ 147,950 The accompanying notes are an integral part of the Condensed Financial Statements. CLECO HOLDINGS (Parent Company Only) SCHEDULE I Condensed Balance Sheets SUCCESSOR PREDECESSOR (THOUSANDS) AT DEC. 31, 2016 AT DEC. 31, 2015 Assets Current assets Cash and cash equivalents $ 1,377 $ 2,236 Accounts receivable - affiliate 7,070 7,669 Other accounts receivable 395 — Taxes receivable, net — 14,746 Cash surrender value of trust-owned life insurance policies 57,207 53,821 Total current assets 66,049 78,472 Equity investment in subsidiaries 3,223,920 1,516,310 Tax credit fund investment, net 11,888 13,741 Accumulated deferred federal and state income taxes, net 140,577 123,690 Other deferred charges 1,351 — Total assets $ 3,443,785 $ 1,732,213 Liabilities and member's equity/shareholders’ equity Liabilities Current liabilities Accounts payable $ 3,424 $ 908 Accounts payable - affiliate 14,521 5,389 Taxes payable, net 13,998 — Other current liabilities 19,566 10,975 Total current liabilities 51,509 17,272 Postretirement benefit obligations 4,280 5,848 Other deferred credits 1,100 587 Long-term debt 1,340,133 33,665 Total liabilities 1,397,022 57,372 Commitments and contingencies (Note 5) Member's equity/Shareholders’ equity Member's equity/Common shareholders’ equity Membership interest/Common stock (1) 2,069,376 456,412 (Accumulated deficit)/Retained earnings (24,113 ) 1,245,014 Accumulated other comprehensive income (loss) 1,500 (26,585 ) Total member's equity/common shareholders’ equity 2,046,763 1,674,841 Total liabilities and member's equity/shareholders’ equity $ 3,443,785 $ 1,732,213 (1) At December 31, 2015, shareholders’ equity included $418.5 million of premium on common stock, $61.1 million of common stock, and $23.2 million of treasury stock. At December 31, 2015, Cleco Holdings had 100,000,000 shares of common stock authorized, 61,058,918 shares of common stock issued, and 60,482,468 shares of common stock outstanding, par value $1 per share. At December 31, 2015, Cleco Holdings had 576,450 shares of treasury stock. The accompanying notes are an integral part of the Condensed Financial Statements. CLECO HOLDINGS (Parent Company Only) SCHEDULE I Condensed Statements of Cash Flows SUCCESSOR PREDECESSOR (THOUSANDS) APR. 13, 2016 - DEC. 31, 2016 JAN. 1, 2016 - APR. 12, 2016 FOR THE YEAR ENDED DEC. 31, 2015 FOR THE Operating activities Net cash provided by operating activities $ 36,811 $ 34,904 $ 128,909 $ 108,754 Investing activities Contributions to tax credit fund — — (9,966 ) (55,315 ) Return of equity investment in tax credit fund 901 476 2,128 2,579 Contribution to subsidiary (50,000 ) — — — Premiums paid on trust-owned life insurance — — (3,607 ) (2,831 ) Net cash (used in) provided by investing activities (49,099 ) 476 (11,445 ) (55,567 ) Financing activities Draws on credit facility — 3,000 57,000 97,000 Payments on credit facility — (10,000 ) (80,000 ) (45,000 ) Issuance of long-term debt 1,350,000 — — — Repayment of long-term debt (1,350,000 ) — — — Payment of financing costs (3,755 ) — — — Repurchase of common stock — — — (12,449 ) Dividends paid on common stock (572 ) (24,579 ) (97,283 ) (95,044 ) Contribution from member 100,720 — — — Distributions to member (88,765 ) — — — Other financing — — (14 ) — Net cash provided by (used in) financing activities 7,628 (31,579 ) (120,297 ) (55,493 ) Net (decrease) increase in cash and cash equivalents (4,660 ) 3,801 (2,833 ) (2,306 ) Cash and cash equivalents at beginning of period 6,037 2,236 5,069 7,375 Cash and cash equivalents at end of period $ 1,377 $ 6,037 $ 2,236 $ 5,069 Supplementary cash flow information Interest paid, net of amount capitalized $ 26,264 $ 126 $ 130 $ 189 Income taxes paid, net $ 4,263 $ 1 $ 1,464 $ 15,013 Supplementary non-cash investing and financing activity Non-cash contribution to subsidiary, net of tax $ — $ — $ — $ 142,880 Non-cash distribution from subsidiary, net of tax $ — $ — $ 33,661 $ 138,080 The accompanying notes are an integral part of the Condensed Financial Statements. Note 1 — Summary of Significant Accounting Policies The condensed financial statements represent the financial information required by SEC Regulation S-X 5-04 for Cleco Holdings, which requires the inclusion of parent company only financial statements if the restricted net assets of consolidated subsidiaries exceed 25% of total consolidated net assets as of the last day of its most recent fiscal year. As of December 31, 2016 , Cleco Holdings’ restricted net assets of consolidated subsidiaries were $1.09 billion and exceeded 25% of its total consolidated net assets. Cleco Holdings’ only major, first-tier subsidiary is Cleco Power. Cleco Power contains the LPSC-jurisdictional generation, transmission, and distribution electric utility operations serving Cleco’s traditional retail and wholesale customers. Prior to March 2014, when Evangeline owned and operated Coughlin, Midstream was also considered a first-tier subsidiary of Cleco Corporation. Subsequent to the transfer of Coughlin from Evangeline to Cleco Power in March 2014, Midstream was no longer considered a first-tier subsidiary. The accompanying financial statements have been prepared to present the results of operations, financial condition, and cash flows of Cleco Holdings on a stand-alone basis as a holding company. Investments in subsidiaries and other investees are presented using the equity method. These financial statements should be read in conjunction with Cleco’s consolidated financial statements. Note 2 — Business Combinations On April 13, 2016, Cleco Holdings completed its merger with Merger Sub whereby Merger Sub merged with and into Cleco Corporation, with Cleco Corporation surviving the Merger, and Cleco Corporation converting to a limited liability company and changing its name to Cleco Holdings, as a direct, wholly owned subsidiary of Cleco Group and an indirect, wholly owned subsidiary of Cleco Partners. At the effective time of the Merger, each outstanding share of Cleco Corporation common stock, par value $1.00 per share (other than shares that were owned by Cleco Corporation, Cleco Partners, Merger Sub, or any other direct or indirect wholly owned subsidiary of Cleco Partners or Cleco Corporation), were cancelled and converted into the right to receive $55.37 per share in cash, without interest, with all dividends payable before the effective time of the Merger. For more information regarding the Merger see Part II, Item 8, “Financial Statements and Supplementary Data — Notes to the Financial Statements — Note 3 — Business Combinations.” Note 3 — Debt At December 31, 2016 , and 2015 , Cleco Holdings had no short-term debt outstanding. At December 31, 2016 , Cleco Holding’s long-term debt outstanding was $1.34 billion , of which none was due within one year. In connection with the completion of the Merger, on April 13, 2016, Cleco Holdings entered into a $1.35 billion Acquisition Loan Facility. The Acquisition Loan Facility had a three -year term and a rate of LIBOR plus 1.75% or ABR plus 0.75% . In May and June 2016, Cleco Holdings refinanced the Acquisition Loan Facility with a series of other long-term financings described below. On May 17, 2016, Cleco Holdings completed the private sale of $535.0 million of 3.743% senior notes due May 1, 2026, and $350.0 million of 4.973% senior notes due May 1, 2046. On May 24, 2016, Cleco Holdings completed the private sale of $165.0 million of 3.250% senior notes due May 1, 2023. On June 28, 2016, Cleco Holdings entered into a $300.0 million variable rate bank term loan due June 28, 2021. Amounts outstanding under the bank term loan bear interest, at Cleco’s option, at a base rate plus 0.625% or LIBOR plus 1.625% . At December 31, 2016 , the all-in rate was 2.265% , which was based on the LIBOR rate. The proceeds from the issuance and sale of these notes and term loan were used to repay the $1.35 billion Acquisition Loan Facility. Debt issuance costs of $17.7 million were expensed to merger costs in connection with the repayment of the Acquisition Loan Facility. The principal amounts payable under long-term debt agreements for each year through 2021 and thereafter are as follows: (THOUSANDS) Amounts payable under long-term debt arrangements For the year ending Dec. 31, 2017 $ — 2018 $ — 2019 $ — 2020 $ — 2021 $ 300,000 Thereafter $ 1,050,000 At December 31, 2015 , Cleco Holdings had a $250.0 million credit facility. On April 13, 2016, in connection with the completion of the Merger, Cleco Holdings replaced the existing credit facility with a $100.0 million credit facility. The new credit facility has similar terms as the previous facility, including restricted financial covenants, and expires in 2021. At December 31, 2016 , Cleco Holdings had no borrowings outstanding under its $100.0 million credit facility. The borrowing costs under the facility are equal to LIBOR plus 1.75% or ABR plus 0.75% , plus commitment fees of 0.275% . At December 31, 2016 , Cleco Holdings was in compliance with the covenants in its credit facility. Note 4 — Cash Distributions and Equity Contributions Some provisions in Cleco Power’s debt instruments restrict the amount of equity available for distribution to Cleco Holdings by Cleco Power by requiring Cleco Power’s total indebtedness to be less than or equal to 65% of total capitalization. In addition, the Merger Commitments provide for limitations on the amount of distributions that may be paid from Cleco Power to Cleco Holdings, depending on Cleco Power’s common equity ratio and its corporate credit ratings. The following table summarizes the cash distributions Cleco Holdings received from affiliates during 2016 , 2015 , and 2014 : SUCCESSOR PREDECESSOR (THOUSANDS) APR. 13, 2016 - DEC. 31, 2016 JAN. 1, 2016 - FOR THE FOR THE Cleco Power $ 85,000 $ 25,000 $ 135,000 $ 115,000 Perryville 150 200 500 975 Attala 100 125 350 750 Total $ 85,250 $ 25,325 $ 135,850 $ 116,725 During the predecessor period January 1, 2014, through December 31, 2014, Cleco Holdings made a $138.1 million non-cash contribution to Cleco Power related to the transfer of Coughlin from Evangeline to Cleco Power. During the predecessor periods January 1, 2015, through December 31, 2015, and January 1, 2016, through April 12, 2016, Cleco Holdings made no contributions to affiliates. During the successor period April 13, 2016, through December 31, 2016, Cleco Holdings made a contribution of $50.0 million to Cleco Power. During the successor period April 13, 2016, through December 31, 2016, Cleco Holdings received $100.7 million of equity contributions from Cleco Group and made $88.8 million of distribution payments to Cleco Group. Note 5 — Income Taxes Cleco Holdings’ (Parent Company Only) Condensed Statements of Income reflect income tax expense (benefit) for the following line items: SUCCESSOR PREDECESSOR (THOUSANDS) APR. 13, 2016 - DEC. 31, 2016 JAN. 1, 2016 - FOR THE YEAR ENDED DEC. 31, 2015 FOR THE Federal and state income tax benefit $ (22,937 ) $ (9,690 ) $ (1,861 ) $ (9,972 ) Equity income from subsidiaries - Federal and state income tax expense $ 115 $ 13,158 $ 79,565 $ 77,088 Note 6 — Commitments and Contingencies For information regarding commitments and contingencies related to Cleco Holdings, see Part II, Item 8, “Financial Statements and Supplementary Data — Notes to the Financial Statements — Note 15 — Litigation, Other Commitments and Contingencies, and Disclosures about Guarantees.”</t>
  </si>
  <si>
    <t>Schedule II Valuation and Qualifying Accounts</t>
  </si>
  <si>
    <t>Valuation and Qualifying Accounts [Abstract]</t>
  </si>
  <si>
    <t>Schedule II - Valuation and Qualifying Accounts</t>
  </si>
  <si>
    <t xml:space="preserve">CLECO SCHEDULE II VALUATION AND QUALIFYING ACCOUNTS (THOUSANDS) BALANCE AT ADDITIONS TO COSTS AND EXPENSES UNCOLLECTIBLE BALANCE AT END OF PERIOD (1) Allowance for Uncollectible Accounts SUCCESSOR Period Apr. 13, 2016 to Dec. 31, 2016 $ 3,336 $ 4,348 $ 485 $ 7,199 PREDECESSOR Period Jan. 1, 2016 to Apr. 12, 2016 $ 2,674 $ 1,163 $ 501 $ 3,336 Year Ended Dec. 31, 2015 $ 922 $ 2,986 $ 1,234 $ 2,674 Year Ended Dec. 31, 2014 $ 849 $ 1,980 $ 1,907 $ 922 (1) Deducted in the consolidated balance sheet (THOUSANDS) BALANCE AT BEGINNING OF PERIOD ADDITIONS DEDUCTIONS BALANCE AT END OF PERIOD (1) Unrestricted Storm Reserve SUCCESSOR Period Apr. 13, 2016 to Dec. 31, 2016 $ 2,536 $ 71 $ — $ 2,607 PREDECESSOR Period Jan. 1, 2016 to Apr. 12, 2016 $ 2,801 $ — $ 265 $ 2,536 Year Ended Dec. 31, 2015 $ 3,322 $ — $ 521 $ 2,801 Year Ended Dec. 31, 2014 $ 1,236 $ 4,133 $ 2,047 $ 3,322 Restricted Storm Reserve SUCCESSOR Period Apr. 13, 2016 to Dec. 31, 2016 $ 16,515 $ 870 $ — $ 17,385 PREDECESSOR Period Jan. 1, 2016 to Apr. 12, 2016 $ 16,177 $ 338 $ — $ 16,515 Year Ended Dec. 31, 2015 $ 14,916 $ 1,261 $ — $ 16,177 Year Ended Dec. 31, 2014 $ 17,646 $ 1,414 $ 4,144 $ 14,916 (1) Included in the consolidated balance sheet CLECO POWER SCHEDULE II VALUATION AND QUALIFYING ACCOUNTS (THOUSANDS) BALANCE AT ADDITIONS TO COSTS AND EXPENSES UNCOLLECTIBLE BALANCE AT END OF PERIOD (1) Allowance for Uncollectible Accounts Year Ended Dec. 31, 2016 $ 2,674 $ 5,511 $ 986 $ 7,199 Year Ended Dec. 31, 2015 $ 922 $ 2,986 $ 1,234 $ 2,674 Year Ended Dec. 31, 2014 $ 849 $ 1,980 $ 1,907 $ 922 (1) Deducted in the consolidated balance sheet (THOUSANDS) BALANCE AT BEGINNING OF PERIOD ADDITIONS DEDUCTIONS BALANCE AT END OF PERIOD (1) Unrestricted Storm Reserve Year Ended Dec. 31, 2016 $ 2,801 $ 71 $ 265 $ 2,607 Year Ended Dec. 31, 2015 $ 3,322 $ — $ 521 $ 2,801 Year Ended Dec. 31, 2014 $ 1,236 $ 4,133 $ 2,047 $ 3,322 Restricted Storm Reserve Year Ended Dec. 31, 2016 $ 16,177 $ 1,208 $ — $ 17,385 Year Ended Dec. 31, 2015 $ 14,916 $ 1,261 $ — $ 16,177 Year Ended Dec. 31, 2014 $ 17,646 $ 1,414 $ 4,144 $ 14,916 (1) Included in the consolidated balance sheet </t>
  </si>
  <si>
    <t>Summary of Significant Accounting Policies (Policies)</t>
  </si>
  <si>
    <t>Use of Estimates, Policy</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inciples of Consolidation, Policy</t>
  </si>
  <si>
    <t>The accompanying consolidated financial statements of Cleco include the accounts of Cleco and its majority-owned subsidiaries after elimination of intercompany accounts and transactions.</t>
  </si>
  <si>
    <t>Goodwill, Policy</t>
  </si>
  <si>
    <t xml:space="preserve">Goodwill is the excess of the purchase price (consideration transferred and liabilities assumed) over the estimated fair value of net assets of the acquired business and is not subject to amortization. Goodwill will be assessed annually or more often if an event occurs or circumstances change that would indicate the carrying amount may be impaired. If the fair value of Cleco is less than the carrying value, a full valuation of Cleco’s assets and liabilities, conducted as though Cleco were a newly acquired business, would occur. Management has assigned goodwill to Cleco’s reportable segment, Cleco Power. </t>
  </si>
  <si>
    <t>Intangible Assets, Policy</t>
  </si>
  <si>
    <t>Intangible assets include Cleco Katrina/Rita’s right to bill and collect storm recovery charges, fair value adjustments for long-term wholesale power supply agreements, and a fair value adjustment for the valuation of the Cleco trade name. The intangible assets are being amortized over their estimated useful lives in a manner that best reflects the economic benefits derived from such assets. Impairment will be tested if there are events or circumstances that indicate that an impairment analysis should be performed. If such an event or circumstance occurs, intangible impairment testing will be performed prior to goodwill impairment testing. Impairment is calculated as the excess of the asset’s carrying amount over its fair value. As a result of the Merger, fair value adjustments were recorded on Cleco’s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 This intangible asset is expected to have a life of 12 years , but may have a life of up to 15 years depending on the time period required to collect the required amount from Cleco Power’s customers. The intangible asset’s expected amortization expense is based on the estimated collections from Cleco Power’s customers. At the end of its life, the asset will have no residual value. The intangible assets related to the power supply agreements are being amortized over the remaining life of each applicable contract ranging between 2 years and 19 years .</t>
  </si>
  <si>
    <t>Statements of Cash Flows, Policy</t>
  </si>
  <si>
    <t>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t>
  </si>
  <si>
    <t>Regulation, Policy</t>
  </si>
  <si>
    <t>Cleco Power is subject to regulation by FERC and the LPSC. Cleco Power complies with the accounting policies and practices prescribed by its regulatory commissions. Cleco Power’s retail rates are regulated by the LPSC and its tariffs for transmission services are regulated by FERC. Rates for wholesale power sales are based on market-based rates, pending FERC review of Cleco Power’s generation market power analysis. Cleco Power capitalizes or defers certain costs for recovery from customers and recognizes a liability for amounts expected to be returned to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 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f regulated operations.</t>
  </si>
  <si>
    <t>Asset Retirement Obligation, Policy</t>
  </si>
  <si>
    <t>Cleco Power recognizes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Power recognizes AROs at the present value of the projected liability in the period in which it is incurred, if a reasonable estimate of fair value can be made. The liability is then accreted to its present value each accounting period. Cleco Power defers this accretion as a regulatory asset based on its determination that these costs can be collected from customers. Concurrent with the recognition of the liability, these costs are capitalized to the related property, plant, and equipment asset. These capitalized costs are depreciated over the same period as the related property asset. Cleco Power also defers the current depreciation of the asset retirement cost as a regulatory asset. In April 2015, the EPA published the final rule in the Federal Register for regulating the disposal and management of CCRs from coal-fired power plants under Subtitle D of the Resource Conservation and Recovery Act. The Subtitle D option will regulate CCRs in a manner similar to industrial solid waste. The final rule does not require expensive synthetic lining of existing impoundments. At December 31, 2015, based on management’s best estimate of the retirement costs related to this ruling, Cleco Power recorded a $1.0 million increase to its ARO for the retirement of certain ash disposal facilities. All costs of the CCR rule are expected to be recovered from customers in future rates. The actual asset retirement costs related to the CCR rule requirements may vary substantially from the estimates used to record the increased obligation due to the uncertainty about the compliance strategies that will be used and the preliminary nature of available data used to estimate costs. Cleco Power will continue to gather additional data in future periods and will make decisions about compliance strategies and the timing of closure activities. As this additional information becomes available, Cleco Power will update the ARO balance for these changes in estimates. At December 31, 2016, management’s analysis confirmed that no additional adjustments were needed to update Cleco Power’s ARO balance.</t>
  </si>
  <si>
    <t>Property, Plant, and Equipment, Policy</t>
  </si>
  <si>
    <t>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Cleco’s cost of improvements to property, plant, and equipment is capitalized. Costs associated with repairs and major maintenance projects are expensed as incurred. Cleco capitalizes the cost to purchase or develop software for internal use. 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t>
  </si>
  <si>
    <t>Deferred Project Costs, Policy</t>
  </si>
  <si>
    <t>Cleco Power defers costs related to the initial stage of a construction project during which time the feasibility of the construction of property, plant, and equipment is being investigated.</t>
  </si>
  <si>
    <t>Inventories, Policy</t>
  </si>
  <si>
    <t>Both fuel inventory and materials and supplies are stated at average cost and are issued from stock using the average cost of existing stock. Materials and supplies are recorded when purchased and subsequently charged to expense or capitalized to property, plant, and equipment when installed.</t>
  </si>
  <si>
    <t>Accounts Receivable, Policy</t>
  </si>
  <si>
    <t>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t>
  </si>
  <si>
    <t>Financing Receivables, Policy</t>
  </si>
  <si>
    <t>Each subsidiary leases its respective transmission assets to a single counterparty. Both counterparties are considered credit worthy and are expected to pay their obligations when due, thus, no allowance for credit loss has been recognized. Management bases this assessment on the following common factors of each counterparty: • both counterparties use the respective transmission facilities to move electricity from its power plants to the regional transmission grid, • neither counterparty has another avenue to move electricity from its respective power plants to the regional transmission grid, • the stream of payments was approved by FERC through respective rate orders, and • both counterparties serve retail and wholesale customers in their respective service territories under LPSC oversight that allows recovery of prudent costs, of which, the stream of payments under the direct financing leases appear to be prudent. Management monitors both entities for indication of adverse actions by their respective public service commissions and market conditions which would indicate an inability to pay their obligations under the direct financing leases when due.</t>
  </si>
  <si>
    <t>Reserves, Policy</t>
  </si>
  <si>
    <t>Cleco maintains property insurance on generating stations, buildings and contents, and substations. Cleco is self-insured for any damage to transmission and distribution lines. To mitigate the exposure to potential financial loss for damage to lines, Cleco maintains an LPSC-approved funded storm reserve. Cleco Power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Power maintains reserves. Additionally, Cleco maintains directors and officers insurance to protect managers from claims which may arise from their decisions and actions taken within the scope of their regular duties.</t>
  </si>
  <si>
    <t>Cash Equivalents, Policy</t>
  </si>
  <si>
    <t>Cleco considers highly liquid, marketable securities, and other similar instruments with original maturity dates of three months or less to be cash equivalents.</t>
  </si>
  <si>
    <t>Restricted Cash, Policy</t>
  </si>
  <si>
    <t>Cleco Katrina/Rita has the right to bill and collect storm restoration costs from Cleco Power’s customers. As cash is collected, it is restricted for payment of administration fees, interest, and principal on storm recovery bonds. Various agreements to which Cleco is subject contain covenants that restrict its use of cash. As certain provisions under these agreements are met, cash is transferred out of related escrow accounts and becomes available for its intended purposes and/or general company purposes.</t>
  </si>
  <si>
    <t>Equity Investments, Policy</t>
  </si>
  <si>
    <t>Cleco and Cleco Power account for investments in unconsolidated affiliated companies using the equity method of accounting. The amounts reported on Cleco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Cleco evaluates for impairments of equity method investments at each balance sheet date to determine if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t>
  </si>
  <si>
    <t>Regulatory Income Taxes, Policy</t>
  </si>
  <si>
    <t>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Deferred tax assets and liabilities are classified as non-current on Cleco and Cleco Power’s Consolidated Balance Sheets. Cleco’s income tax expense and related regulatory assets and liabilities could be affected by changes in its assumptions and estimates and by ultimate resolution of assumptions and estimates with taxing authorities. Cleco files a federal income tax return for all wholly owned subsidiaries. Cleco Power computes its federal and state income taxes as if it were a stand-alone taxpayer. The LPSC generally requires Cleco Power to flow the effects of state income taxes to customers immediately. The LPSC specifically requires that the state tax benefits associated with the deductions related to certain storm damages be normalized. The regulatory asset recorded for deferred income taxes represents the effect of tax benefits or detriments that must be flowed through to customers as they are received or paid. The amounts deferred are attributable to differences between book and tax recovery periods.</t>
  </si>
  <si>
    <t>Income Taxes, Policy</t>
  </si>
  <si>
    <t>The gross investment amortization expense of the NMTC Fund will be recognized over a over a ten -year period, with two years remaining under the new amendment, using the cost method. The grants received under Section 1603, which allow certain projects to receive a federal grant in lieu of tax credits, and other cash reduce the basis of the investment. Periodic amortization of the investment and the deferred taxes generated by the basis reduction temporary difference are included as components of income tax expense. Investment tax credits, which were deferred for financial statement purposes, are amortized as a reduction to income tax expense over the estimated service lives of the properties that gave rise to the credits. Cleco and the NMTC Fund have elected to receive cash grants under the ARRA for investments in various projects. Cleco has elected to reduce the carrying value of the qualifying assets as cash grants are received, which will reduce the amount of depreciation expense recognized after the underlying assets are placed in service. Certain cash grants also reduce the tax basis of the underlying assets. Grants received via the NMTC Fund reduce the carrying value of the investment for GAAP, but do not reduce the income tax basis of the investment. Valuation allowances are recorded to reduce deferred tax assets when it is more likely than not that a tax benefit will not be realized. Cleco classifies income tax penalties as a component of other expenses. Cleco classifies all interest related to uncertain tax positions as a component of interest payable and interest expense.</t>
  </si>
  <si>
    <t>Debt Issuance Costs, Premiums, and Discounts, Policy</t>
  </si>
  <si>
    <t>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t>
  </si>
  <si>
    <t>Revenue and Fuel Costs, Policy</t>
  </si>
  <si>
    <t>Utility Revenue Revenue from sales of electricity is recognized when the service is provided. The costs of fuel and purchased power used for retail customers currently are recovered from customers through the FAC. These costs are subject to audit and final determination by regulators. Excise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During the third quarter of 2014, Cleco Power began using actual customer energy consumption data available from AMI to calculate unbilled revenues. Other Operations Revenue Other operations revenue is recognized at the time products or services are provided to and accepted by customers, and collectability is reasonably assured. Sales/Excise Taxes Cleco Power collects a sales and use tax on the sale of electricity that subsequently is remitted to the state in accordance with state law. These amounts are not recorded as income or expense on Cleco’s Consolidated Statements of Income but are reflected at gross amounts on Cleco’s Consolidated Balance Sheets as a receivable until the tax is collected and as a payable until the liability is paid. Cleco currently does not have any excise taxes reflected on its income statement. Franchise Fees Cleco Power collects a consumer fee for one of its franchise agreements. This fee is not recorded on Cleco’s Consolidated Statements of Income as revenue and expense, but is reflected at gross amounts on Cleco’s Consolidated Balance Sheets as a receivable until it is collected and as a payable until the liability is paid.</t>
  </si>
  <si>
    <t>Allowance for Funds Used During Construction (AFUDC), Policy</t>
  </si>
  <si>
    <t>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t>
  </si>
  <si>
    <t>Fair Value Measurement, Policy</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RTO auction prices are used.</t>
  </si>
  <si>
    <t>Risk Management, Policy</t>
  </si>
  <si>
    <t>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are not designated as hedging instruments for accounting purposes. Cleco Power initially records FTRs at their estimated fair value and subsequently adjusts the carrying value to their estimated fair value at the end of each accounting period based on the most recent MISO FTR auction prices. Unrealized gains or losses on FTRs held by Cleco Power are included in Accumulated deferred fuel on Cleco Power’s Consolidated Balance Sheets. Realized gains or losses on settled FTRs are recorded in Fuel used for electric generation on Cleco Power’s Consolidated Statements of Income.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may enter into contracts to mitigate the volatility in interest rate risk. These contracts include, but are not limited to, interest rate swaps and treasury rate locks.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harge. In June 2015, the LPSC approved a long-term natural gas hedging pilot program that requires Cleco Power to establish a proposal for a program that will be designed to provide gas price stability for a minimum of five years. This proposal is currently scheduled to be submitted to the LPSC in the second half of 2017.</t>
  </si>
  <si>
    <t>Accounting for MISO Transactions, Policy</t>
  </si>
  <si>
    <t>Cleco Power participates in MISO’s Energy and Operating Reserve market where sales and purchases are netted hourly. If the hourly activity nets to sales, the result is reported in Electric operations on Cleco and Cleco Power’s Consolidated Statements of Income. If the hourly activity nets to purchases, the result is reported in Power purchased for utility customers on Cleco and Cleco Power’s Consolidated Statements of Income.</t>
  </si>
  <si>
    <t>Recent Authoritative Guidance, Policy</t>
  </si>
  <si>
    <t>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extensive disclosure of sufficient information to allow users to understand the nature, amount, timing, and uncertainty of revenue and cash flow arising from contracts. Additional disclosure requirements include disaggregated revenue, reconciliation of contract balances, the entity’s performance obligations, significant judgments used, costs to obtain or fulfill a contract and the use of practical expedients. The standard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Cleco does not plan to early adopt the amended guidance. Reporting entities have the option of using either a full retrospective or a modified retrospective approach. Under the full retrospective approach, companies will apply rules to contracts in all reporting periods presented, subject to certain allowable exceptions. Under the modified retrospective approach, companies will apply the rules to all contracts existing as of January 1, 2018, recognizing in beginning retained earnings an adjustment for the cumulative effect of the change and providing additional disclosures comparing results to previous rules. Cleco intends to implement the amended guidance using the modified retrospective approach. Upon initial evaluation, key changes in the standard that management is assessing for potential areas of impact include accounting for contract modifications, contracts with pricing provisions that may require it to recognize revenue at prices other than the contract price (e.g., straight-line or estimated future market prices), accounting for contributions in aid of construction, and the ability to recognize revenue in situations where collectability is in question. Management will continue to evaluate the impact of this guidance, including additional clarifying amendments issued following the date of initial issuance. The amended guidance could have a material impact on the results of operations, financial condition, or cash flows of the Registrants. In August 2014, FASB amended the guidance for the presentation and disclosure of uncertainties about an entity’s ability to continue as a going concern. The amended guidance requires management to evaluate whether there is substantial doubt about its ability to continue as a going concern. The guidance provides that management should consider relevant conditions or events that are known or reasonably known on the date the financial statements are issued. If substantial doubt exists, then the principle events giving rise to the substantial doubt and management’s plans to alleviate those doubts should be disclosed. The adoption of this guidance is effective for annual reporting periods ending after December 15, 2016, and for interim periods thereafter. Management’s evaluation of Cleco’s ability to continue as a going concern concluded that substantial doubt does not exist. The adoption of this guidance will not have an impact on the results of operations, financial condition, or cash flows of the Registrants. In September 2015, FASB amended the business combinations guidance to simplify the accounting for measurement-period adjustments. This guidance eliminates the requirement to retrospectively account for these adjustments. The adoption of this guidance is effective for fiscal years beginning after December 15, 2015, including interim periods within those fiscal years. This amendment should be applied prospectively to adjustments to provisional amounts that occur after the effective date with earlier application permitted. Cleco was subject to this guidance starting January 1, 2016. As a result of the Merger on April 13, 2016, Cleco adopted this guidance and does not expect it to have a material impact on the results of operations, financial condition, or cash flows of the Registrants as a result of provisional merger adjustments in future periods. In January 2016, FASB amended the guidance for recognition and measurement of financial assets and liabilities. These amendments address certain aspects of recognition, measurement, presentation, and disclosure of financial instruments. The adoption of this guidance is effective for fiscal years beginning after December 15, 2017, including interim periods within those years. Early adoption of certain provisions of this guidance is permitted as of the beginning of the fiscal year of adoption. Entities should apply these amendments by means of a cumulative-effect adjustment to the balance sheet as of the beginning of the fiscal year of adoption. The amendments related to equity securities without readily determinable fair value should be applied prospectively to equity investments that exist as of the date of adoption. Management does not expect this guidance to have a significant impact on the results of operations, financial condition, or cash flows of the Registrants.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Early adoption is permitted. In transition, lessees and lessors are required to recognize and measure leases at the beginning of the earliest period presented using a modified retrospective approach. The modified retrospective approach includes practical expedients that may be elected by entities. Management will continue to evaluate the impact of this guidance. The amended guidance could have a material impact on the results of operations, financial condition, or cash flows of the Registrants. In March 2016, FASB amended the derivatives and hedging accounting guidance to address the effect of derivative contract novations on existing hedge accounting relationships. The amended guidance clarifies that a change in the counterparty to a derivative instrument that has been designated as the hedging instrument does not, in and of itself, require dedesignation of the hedging relationship provided that all other hedge accounting criteria continue to be met. The adoption of this guidance is effective for fiscal years beginning after December 15, 2016, including interim periods within those years. Entities have the option to apply these amendments on either a prospective basis or a modified retrospective basis. This guidance will not have an impact on the results of operations, financial condition, or cash flows of the Registrants. In March 2016, FASB amended the derivatives and hedging accounting guidance related to contingent put and call options in debt instruments. This guidance clarifies the requirements for assessing whether contingent put and call options that can accelerate the payment of principal on debt instruments are clearly and closely related to their debt hosts. Entities performing the assessment will be required to assess the embedded put and call options solely in accordance with the four-step decision sequence clarified in the amended guidance. The adoption of this guidance is effective for fiscal years beginning after December 15, 2016, including interim periods within those years. Entities should apply these amendments on a modified retrospective basis to existing debt instruments as of the beginning of the fiscal year for which the amendments are effective. Management is evaluating the impact that the adoption of this guidance will have on the results of operations, financial condition, or cash flows of the Registrants. In March 2016, FASB amended the accounting guidance to simplify the transition to the equity method of accounting. This guidance impacts entities that have an investment that becomes qualified for the equity method of accounting as a result of an increase in the level of ownership interest or degree of influence. This amended guidance eliminates the requirement to retroactively adopt the equity method of accounting. The adoption of this guidance is effective for fiscal years beginning after December 15, 2016, including interim periods within those years. Early adoption is permitted. These amendments should be applied prospectively upon their effective date to increases in the level of ownership interest or degree of influence that results in the adoption of the equity method. Management does not expect this guidance to have any impact on the results of operations, financial condition, or cash flows of the Registrants. In June 2016, FASB amended the guidance for the measurement of credit losses on financial instruments. The guidance affects entities holding financial assets and net investment in leases that are not accounted for at fair value through net income. The guidance affects loans, debt securities, trade receivables, net investments in leases, off-balance-sheet credit exposures, reinsurance receivables, and any other financial assets not excluded from the scope that have the contractual right to receive cash. The adoption of this guidance is effective for fiscal years beginning after December 15, 2019, including interim periods within those years. Early adoption is permitted. Management does not expect this guidance to have any impact on the results of operations, financial condition, or cash flows of the Registrants. In August 2016, FASB amended the guidance for certain cash flow issues with the objective of reducing existing diversity in practice. This guidance affects the cash flow classification related to certain types of transactions including debt, contingent consideration, proceeds from the settlement of insurance claims, and distributions from equity method investees. The adoption of this guidance is effective for fiscal years beginning after December 15, 2017, including interim periods within those years. Early adoption is permitted. Management is evaluating the impact that the adoption of this guidance will have on the results of operations, financial condition, or cash flows of the Registrants. In October 2016, FASB amended the income tax guidance related to intra-entity transfers of assets other than inventory. Current GAAP prohibits the recognition of current and deferred income taxes for an intra-entity asset transfer until the asset has been sold to an outside party. This new guidance states that an entity should recognize the income tax consequences of an intra-entity transfer of an asset other than inventory when the transfer occurs. The adoption of this guidance is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or made available for issuance. Management is evaluating the impact that the adoption of this guidance will have on the result of operations, financial condition, or cash flows of the Registrants. In October 2016, FASB amended the consolidations guidance as it relates to interest held through related parties that are under common control. This amended guidance changes the evaluation of whether a reporting entity is the primary beneficiary of a variable interest entity (VIE) by changing how a reporting entity that is a single decision maker of a VIE treats indirect interests in the entity held through related parties that are under common control with the reporting entity. The adoption of this guidance is effective for fiscal years beginning after December 15, 2016, including interim periods within those fiscal years. Early adoption is permitted. The adoption of this guidance is not expected to have an effect on the results of operations, financial condition, or cash flows of the Registrants. In November 2016, FASB amended guidance for certain cash flow issues. The amended guidance requires that a statement of cash flow explain the change during the period in the total of cash, cash equivalents, and amounts generally described as restricted cash. Therefore, amounts generally described as restricted cash and cash equivalents should be included with cash and cash equivalents when reconciling the beginning-of-period and end-of-period total amounts shown on the statement of cash flows. The adoption of this guidance is effective for fiscal years beginning after December 15, 2016, including interim reporting periods within those fiscal years. Early adoption is permitted. Management is currently evaluating the impact that the adoption of this guidance will have on the results of operations, financial condition, or cash flows of the Registrants. In January 2017, FASB amended the accounting guidance to simplify the measurement of a goodwill impairment loss. The amended guidance eliminates step two of the goodwill impairment test, which requires a hypothetical purchase price allocation to measure goodwill impairment. Under the new guidance, a goodwill impairment loss will instead be measured at the amount by which a reporting unit’s carrying amount exceeds its fair value. The adoption of this guidance is effective for annual reporting periods beginning after December 15, 2019, including interim periods within those years. Early adoption is permitted. Management is evaluating the impact that the adoption of this guidance will have on the results of operations, financial condition, or cash flows of the Registrants.</t>
  </si>
  <si>
    <t>Business Combinations, Policy</t>
  </si>
  <si>
    <t xml:space="preserve">Most of the carrying values of Cleco’s assets were determined to be stated at fair value at the Merger date, considering that most of these assets are subject to regulation by the LPSC and FERC. A fair value adjustment was made to record the stepped-up basis for the Coughlin assets, since Cleco Power is able to earn a return on and recover these costs from customers. At the date of the Merger, the gross balance of fixed depreciable assets at Cleco was adjusted to be net of accumulated depreciation, as no accumulated depreciation existed on the date of the Merger. Since pushdown accounting was not elected at the Cleco Power level, Cleco Power retained its accumulated depreciation. Most of the carrying values of Cleco’s assets and liabilities were determined to be stated at fair value at the Merger date, considering that most of these assets are subject to regulation by the LPSC and FERC. Under such regulation, rates charged to customers are established by a regulator to provide for recovery of costs and a fair return on rate base and are generally measured at historical cost. As such, a market participant would not expect to recover any more or less than the carrying value of the assets. Prior to the Merger, the Coughlin step-up value was not recorded on Cleco’s Consolidated Balance Sheet due to the accounting treatment for the transfer of that asset in March 2014. However, the recovery of the step-up value of the Coughlin asset was approved by the LPSC for recovery in base rates, including a return on rate base. On the date of the Merger, the step-up value for the Coughlin asset was recognized on Cleco’s Consolidated Balance Sheet since Cleco Power is able to earn a return on and recover these costs from its customers. The beginning balance of fixed depreciable assets was shown net at the date of the Merger, as no accumulated depreciation existed on the date of the Merger. The excess of the purchase price over the estimated fair value of assets acquired and the liabilities assumed was $1.49 billion , which was recognized as goodwill by Cleco at the Merger date. The goodwill represents the potential long-term return of Cleco to its member. Management has assigned goodwill to Cleco’s reportable segment, Cleco Power. A fair value adjustment was recorded on Cleco’s Consolidated Balance Sheet to reflect the valuation of the Cleco trade name. This adjustment is included in Intangible assets on Cleco’s Consolidated Balance Sheet. The valuation of the trade name was estimated by applying the relief-from-royalty method under the income approach. This valuation method is based on the premise that, in lieu of ownership of the asset, a company would be willing to pay a royalty to a third-party for the use of that asset. The owner of the asset is spared this cost, and the value of the asset is estimated by the cost savings. The projected revenue attributed to the trade name was based on projections of the value of Cleco’s wholesale contracts. The trade name is being amortized over 20 years . The amortization of the Cleco trade name is included in Depreciation and amortization on Cleco’s Consolidated Statement of Income. On the date of the Merger, fair value adjustments were recorded on Cleco’s Consolidated Balance Sheet for the difference between the contract price and the market price of long-term wholesale power supply agreements. These adjustments are classified as Intangible assets on Cleco’s Consolidated Balance Sheet. The valuation of the power supply agreements was estimated using the income approach. The income approach is based upon discounted projected future cash flows associated with the underlying contracts. The intangible assets for the power supply agreements will be amortized over the remaining term of the applicable contract. The amortization of the power supply agreements is included in Electric operations on Cleco’s Consolidated Statement of Income. The net increase in deferred tax liabilities on Cleco’s Consolidated Balance Sheet represents the differences between the assigned fair values of assets acquired and their related income tax basis, net of a deferred tax asset representing the net operating loss carryforward that will be utilized in future periods. As the underlying asset assigned fair values are amortized, the related deferred tax liabilities will be included in income tax expense. Goodwill is not deductible for income tax purposes; therefore, no deferred income tax assets or liabilities were recognized for goodwill. Other fair value adjustments were recorded for long-term debt, postretirement benefit remeasurements and deferred losses, and interest rate derivative settlement gains/losses. These fair value adjustments are subject to rate regulation, but do not earn a return. In these instances, a corresponding regulatory asset was established, as the underlying utility asset or liability amounts are recoverable from or refundable to customers at historical cost through the rate setting process. These regulatory assets established to offset fair value adjustments are amortized in amounts and over time frames consistent with the realization or settlement of the fair value adjustments. In November and December 2016, Cleco Power redeemed $60.0 million and $250.0 million in long-term debt, respectively. As a result, the fair value adjustments for the redeemed long-term debt and the related unamortized debt issuance cost of $19.8 million on Cleco’s Consolidated Balance Sheet were derecognized. The offset was to the respective regulatory assets. For more information, see Note 4 — “Regulatory Assets and Liabilities.” The valuations performed in the second quarter of 2016 to estimate the fair value of assets acquired and liabilities assumed were considered preliminary as a result of the short time period between the closing of the Merger and the end of the second quarter of 2016. During the third quarter of 2016, valuations were performed for the valuation and assessment of the postretirement benefit plans as of April 13, 2016, and the economic useful life of the Cleco trade name. Accounting guidance provides that the allocation of the purchase price may be modified up to one year from the date of the Merger, as more information is obtained about the fair value of assets acquired and liabilities assumed. The preliminary amounts recognized are subject to revision until the valuations are completed and to the extent that additional information is obtained about the facts and circumstances that existed as of the date of the Merger. Except for the effects of the positions related to the Merger reflected on income tax returns, Cleco completed its evaluation and determination of the fair value of certain assets and liabilities acquired as of December 31, 2016. While management believes the positions reflected on the income tax returns are reasonable, the returns have not been audited by the applicable taxing authorities. At the date of the Merger, the gross balance of the Cleco Katrina/Rita intangible asset for Cleco was adjusted to be net of accumulated amortization, as no accumulated amortization existed on the date of the Merger. </t>
  </si>
  <si>
    <t>Pushdown Accounting, Policy</t>
  </si>
  <si>
    <t>Pushdown accounting was applied to Cleco, and accordingly, the Cleco consolidated assets acquired and liabilities assumed were recorded on April 13, 2016, at their fair values</t>
  </si>
  <si>
    <t>Regulatory Assets and Liabilities, ARO, Policy</t>
  </si>
  <si>
    <t>Cleco Power has recorded an ARO liability for the retirement of certain ash disposal facilities.</t>
  </si>
  <si>
    <t>Share-based Compensation, Option, and Incentive Plans, Policy</t>
  </si>
  <si>
    <t xml:space="preserve">Cleco did not modify any of the terms of outstanding awards. Cleco recognized stock-based compensation expense for these provisions in accordance with the non-substantive vesting period approach. Recipients of non-vested stock had full voting rights of a stockholder. At the time restrictions lapsed, the accrued dividend equivalent units were paid to the recipient only to the extent that target shares vested. In order to vest, the non-vested stock required the satisfaction of a service requirement and a market-based requirement. Recipients of non-vested stock were eligible to receive opportunity instruments if certain market-based measures were exceeded. Cleco also awarded non-vested stock with only a service period requirement to certain employees and directors. These awards required the satisfaction of a predetermined service period in order for the shares to vest. Prior to the completion of the Merger, Cleco had two stock-based compensation plans: the ESPP and the LTIP. As a result of the completion of the Merger, the ESPP and the LTIP were terminated. Prior to the completion of the Merger, stock options, restricted stock, also known as non-vested stock, common stock equivalent units, and stock appreciation rights were available to be granted or awarded to certain officers, key employees, or directors of Cleco Corporation and its affiliates under the LTIP. On December 31, 2009, the 2000 LTIP expired and no further grants or awards were made under this plan. During 2015, all restrictions on non-vested shares previously awarded pursuant to the 2000 LTIP had lapsed. With shareholder approval, the 2010 LTIP became effective January 1, 2010. Under this plan, a maximum of 2,250,000 shares of Cleco Corporation’s common stock was available to be granted or awarded. During 2015, Cleco granted 9,611 shares of stock to directors of Cleco pursuant to the LTIP. All of these shares vested immediately upon award and were issued from shares previously purchased through Cleco’s common stock repurchase program. As stated above, the LTIP plan was terminated upon completion of the Merger. Prior to October 17, 2014, regular, full-time, and part-time employees of Cleco Corporation and its participating subsidiaries, except officers, general managers, and employees who owned 5% or more of Cleco Corporation’s stock, were eligible to participate in the ESPP. No trust or other fiduciary account was established in connection with the ESPP. Shares of common stock were purchased at a 5% discount of the fair market value as of the last trading day of each calendar quarter. A participant could purchase a maximum of 125 shares per offering period. Dividends received on shares were automatically reinvested as required by the dividend reinvestment plan (DRIP) provisions of the ESPP. A maximum of 734,000 shares of common stock was available to be purchased under the ESPP, subject to adjustment for changes in the capitalization of Cleco Corporation. The Compensation Committee of Cleco Corporation’s Board of Directors monitored the ESPP. The Compensation Committee and the Board of Directors possessed the authority to amend the ESPP, but shareholder approval was required for any amendment that increased the number of shares covered by the ESPP. As stated above, the ESPP plan was terminated upon completion of the Merger. The ESPP did not contain optionality features beyond those listed by the authoritative guidance on stock-based compensation. Therefore, Cleco was not required to recognize a fair-value expense related to the ESPP. </t>
  </si>
  <si>
    <t>Pension and Other Postretirement Plans, Policy</t>
  </si>
  <si>
    <t>Cleco’s retirees and their dependents may be eligible to receive medical, dental, vision, and life insurance benefits (other benefits). Cleco recognizes the expected cost of these other benefits during the periods in which the benefits are earned. Certain Cleco officers are covered by SERP. SERP is a non-qualified, non-contributory, defined benefit pension plan. Generally, benefits under the plan reflect an employee’s years of service, age at retirement, and the sum of (a) the highest base salary paid out over the last five calendar years and (b) the average of the thre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limits of the 401(k) Plan. Two executive officers’ SERP benefits will be capped as of December 31, 2017, with regard to final compensation; however, adjustments will continue with regard to age and tenure with Cleco. Additionally, these executive officers will have their annual bonuses set at target rather than actual awards for years 2016 and 2017 for the average incentive award portion of their SERP benefit calculation. In 2014, SERP was closed to new participants; however, with regard to current SERP participants, including former employees or their beneficiaries, all terms of SERP will continue, other than as described above. In accordance with the SERP plan document and the Merger Agreement, four executive officers received enhanced benefits, and upon termination of employment, two of these executive officers received accelerated vesting. Management will review current market trends as it evaluates Cleco’s future compensation strategy. Cleco does not fund the SERP liability, but instead pays for current benefits out of the general funds available. Cleco Power has formed a rabbi trust designated as the beneficiary for life insurance policies issued on SERP participants.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from which the officer retired. Cleco Power is considered the plan sponsor and Support Group is considered the plan administrator. 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ash. Cash contributions are invested in proportion to the participant’s voluntary contribution investment choices. Participation in the Plan is voluntary and active Cleco employees are eligible to participate.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t>
  </si>
  <si>
    <t>Segment Reporting, Policy</t>
  </si>
  <si>
    <t xml:space="preserve">The financial results of Cleco’s segment is presented on an accrual basis. </t>
  </si>
  <si>
    <t>Consolidation, Variable Interest Entity, Policy</t>
  </si>
  <si>
    <t>Oxbow is owned 50% by Cleco Power and 50% by SWEPCO. Cleco Power is not the primary beneficiary because it shares the power to control Oxbow’s significant activities with SWEPCO.</t>
  </si>
  <si>
    <t>Summary of Significant Accounting Policies (Tables)</t>
  </si>
  <si>
    <t>Accounting Policies [Line Items]</t>
  </si>
  <si>
    <t>Amortization of Computer Software</t>
  </si>
  <si>
    <t>Amortization of capitalized computer software costs charged to expense in Cleco and Cleco Power’s Statements of Income for the years ending December 31, 2016 , 2015 , and 2014 is shown in the following tables: Cleco SUCCESSOR PREDECESSOR (THOUSANDS) APR. 13, 2016 - JAN. 1, 2016 - FOR THE FOR THE Amortization $ 2,351 $ 921 $ 2,194 $ 1,397</t>
  </si>
  <si>
    <t>Property, Plant, and Equipment</t>
  </si>
  <si>
    <t>At December 31, 2016 , and 2015 , Cleco and Cleco Power’s property, plant, and equipment consisted of the following: Cleco SUCCESSOR PREDECESSOR (THOUSANDS) AT DEC. 31, 2016 AT DEC. 31, 2015 Utility plants Production $ 1,866,601 $ 2,385,345 Distribution 955,126 1,350,475 Transmission 503,996 665,338 Other utility plant 146,976 244,540 Other property, plant, and equipment 3,882 15,514 Total property, plant, and equipment 3,476,581 4,661,212 Accumulated depreciation (75,816 ) (1,536,158 ) Net property, plant, and equipment $ 3,400,765 $ 3,125,054 Depreciation on property, plant, and equipment is calculated primarily on a straight-line basis over the useful lives of the assets, as follows: CATEGORY YEARS Utility Plants Production 10 – 95 Distribution 15 – 50 Transmission 5 – 55 Other utility plant 5 – 45 Other property, plant, and equipment 5 – 45</t>
  </si>
  <si>
    <t>Schedule of Acquisition Adjustments, Less Accumulated Depreciation</t>
  </si>
  <si>
    <t>The plant acquisition adjustments and accumulated amortization reported in property, plant, and equipment and accumulated depreciation on Cleco and Cleco Power’s Consolidated Balance Sheets at December 31, 2016 , and 2015 are shown in the following tables: Cleco SUCCESSOR PREDECESSOR (THOUSANDS) AT DEC. 31, 2016 AT DEC. 31, 2015 Acadia Unit 1 Plant acquisition adjustment $ 76,116 $ 95,578 Accumulated amortization (2,287 ) (18,567 ) Net plant acquisition adjustment $ 73,829 $ 77,011 Teche and other Plant acquisition adjustment $ 544 $ 5,271 Accumulated amortization (183 ) (4,655 ) Net plant acquisition adjustment $ 361 $ 616</t>
  </si>
  <si>
    <t>Restricted Cash</t>
  </si>
  <si>
    <t>Cleco and Cleco Power’s restricted cash and cash equivalents consisted of: Cleco SUCCESSOR PREDECESSOR (THOUSANDS) AT DEC. 31, 2016 AT DEC. 31, 2015 Current Cleco Katrina/Rita’s storm recovery bonds $ 9,213 $ 9,263 Cleco Power’s charitable contributions 1,200 — Cleco Power’s rate credit escrow 12,671 — Total current 23,084 9,263 Non-current Diversified Lands’ mitigation escrow 21 21 Cleco Power’s future storm restoration costs 17,379 16,174 Cleco Power’s charitable contributions 4,179 — Cleco Power’s rate credit escrow 1,831 — Total non-current 23,410 16,195 Total restricted cash and cash equivalents $ 46,494 $ 25,458</t>
  </si>
  <si>
    <t>Cleco Power FOR THE YEAR ENDED DEC. 31, (THOUSANDS) 2016 2015 2014 Amortization $ 2,405 $ 1,718 $ 1,096</t>
  </si>
  <si>
    <t>Cleco Power (THOUSANDS) AT DEC. 31, 2016 AT DEC. 31, 2015 Regulated utility plants Production $ 2,406,572 2,385,345 Distribution 1,405,703 1,350,475 Transmission 719,052 665,338 Other utility plant 259,238 244,540 Total property, plant, and equipment 4,790,565 4,645,698 Accumulated depreciation (1,618,241 ) (1,525,298 ) Net property, plant, and equipment $ 3,172,324 $ 3,120,400</t>
  </si>
  <si>
    <t>Cleco Power (THOUSANDS) AT DEC. 31, 2016 AT DEC. 31, 2015 Acadia Unit 1 Plant acquisition adjustment $ 95,578 $ 95,578 Accumulated amortization (21,749 ) (18,567 ) Net plant acquisition adjustment $ 73,829 $ 77,011 Teche and other Plant acquisition adjustment $ 5,271 $ 5,271 Accumulated amortization (4,910 ) (4,655 ) Net plant acquisition adjustment $ 361 $ 616</t>
  </si>
  <si>
    <t>Cleco Power (THOUSANDS) AT DEC. 31, 2016 AT DEC. 31, 2015 Current Cleco Katrina/Rita’s storm recovery bonds $ 9,213 $ 9,263 Charitable contributions 1,200 — Rate credit escrow 12,671 — Total current 23,084 9,263 Non-current Future storm restoration costs 17,379 16,174 Charitable contributions 4,179 — Rate credit escrow 1,831 — Total non-current 23,389 16,174 Total restricted cash and cash equivalents $ 46,473 $ 25,437</t>
  </si>
  <si>
    <t>Business Combinations (Tables)</t>
  </si>
  <si>
    <t>Schedule of Business Acquisitions, by Acquisition [Table Text Block]</t>
  </si>
  <si>
    <t>Pushdown accounting was applied to Cleco, and accordingly, the Cleco consolidated assets acquired and liabilities assumed were recorded on April 13, 2016, at their fair values as follows: Purchase Price Allocation (THOUSANDS) AT APR. 13, 2016 Current assets $ 455,016 Property, plant, and equipment, net 3,432,144 Goodwill 1,490,797 Other long-term assets 1,023,487 Less Current liabilities 228,515 Net deferred income tax liabilities 1,059,939 Other deferred credits 279,379 Long-term debt, net 1,470,126 Total purchase price $ 3,363,485 The following tables present the fair value adjustments to Cleco’s balance sheet and recognition of goodwill: (THOUSANDS) AT APR. 13, 2016 Property, plant, and equipment $ (1,334,932 ) Accumulated depreciation $ (1,565,776 ) Goodwill $ 1,490,797 Intangible assets $ 91,826 Regulatory assets $ 250,409 Deferred income tax liabilities $ 126,853 Other deferred credits $ 21,175 Long-term debt $ 198,599</t>
  </si>
  <si>
    <t>Regulatory Assets and Liabilities (Tables)</t>
  </si>
  <si>
    <t>Regulatory Assets and Liabilities [Line Items]</t>
  </si>
  <si>
    <t>Schedule of Regulatory Assets [Table Text Block]</t>
  </si>
  <si>
    <t xml:space="preserve">The following table summarizes Cleco’s net regulatory assets and liabilities: Cleco SUCCESSOR (1) PREDECESSOR (THOUSANDS) AT DEC. 31, 2016 AT DEC. 31, 2015 Total Cleco Power regulatory assets, net $ 543,973 $ 548,345 Cleco Holdings’ Merger adjustments Fair value of long-term debt 155,776 — Postretirement costs 23,362 — Financing costs 8,966 — Debt issuance costs 7,606 — Total Cleco regulatory assets, net $ 739,683 $ 548,345 (1) Cleco Holdings’ regulatory assets include acquisition accounting adjustments as a result of the Merger. </t>
  </si>
  <si>
    <t>The following table summarizes Cleco Power’s net regulatory assets and liabilities: Cleco Power (THOUSANDS) AT DEC. 31, 2016 AT DEC. 31, 2015 REMAINING RECOVERY PERIOD Total federal regulatory (liability) asset — income taxes $ (635 ) $ 5,614 Total state regulatory asset — income taxes 112,751 105,868 AFUDC 126,335 127,092 Total investment tax credit (1,002 ) (1,633 ) Total regulatory assets — deferred taxes, net 237,449 236,941 * Mining costs 6,372 8,921 2.5 yrs. Interest costs 4,860 5,221 * AROs (1) 2,096 2,462 * Postretirement costs (1) 145,268 150,274 * Tree trimming costs 5,549 6,318 * Training costs 6,708 6,863 43 yrs. Surcredits, net (2) 5,876 9,661 * Amended lignite mining agreement contingency (1) — 3,781 — AMI deferred revenue requirement 4,772 5,318 9 yrs. Production operations and maintenance expenses 13,999 12,436 * AFUDC equity gross-up (2) 70,423 71,444 * Acadia Unit 1 acquisition costs 2,442 2,548 23 yrs. Financing costs 8,663 9,032 * Biomass costs 18 50 0.5 yrs. MISO integration costs 1,404 2,340 1.5 yrs. Coughlin transaction costs 999 1,030 32.5 yrs. Corporate franchise tax 1,308 373 * Acadia FRP true-up — 377 — MATS Costs 4,270 — 1.5 yrs Other 710 357 * Total regulatory assets 285,737 298,806 PPA true-up — (312 ) — Fuel and purchased power 20,787 12,910 * Total regulatory assets, net $ 543,973 $ 548,345 (1) Represents regulatory assets in which cash has not yet been expended and the assets are offset by liabilities that do not incur a carrying cost. (2) Represents regulatory assets for past expenditures that were not earning a return on investment at December 31, 2016. All other assets are earning a return on investment. * For information related to the remaining recovery periods, refer to the following disclosures for each specific regulatory asset.</t>
  </si>
  <si>
    <t>Jointly Owned Generation Units (Tables)</t>
  </si>
  <si>
    <t>Jointly Owned Utility Plant Interests [Line Items]</t>
  </si>
  <si>
    <t xml:space="preserve">At December 31, 2016 , the investment in and accumulated depreciation for each generating unit on Cleco and Cleco Power’s Consolidated Balance Sheets were as follows: Cleco SUCCESSOR AT DEC. 31, 2016 (THOUSANDS, EXCEPT PERCENTAGES AND MW) RODEMACHER UNIT 2 DOLET HILLS TOTAL Utility plant in service $ 70,136 $ 177,201 $ 247,337 Accumulated depreciation $ 1,530 $ 5,783 $ 7,313 Construction work in progress $ 166 $ 3,193 $ 3,359 Ownership interest percentage 30 % 50 % Nameplate capacity (MW) 523 650 Ownership interest (MW) 157 325 </t>
  </si>
  <si>
    <t xml:space="preserve">Cleco Power AT DEC. 31, 2016 (THOUSANDS, EXCEPT PERCENTAGES AND MW) RODEMACHER UNIT 2 DOLET HILLS TOTAL Utility plant in service $ 144,316 $ 394,698 $ 539,014 Accumulated depreciation $ 75,710 $ 223,280 $ 298,990 Construction work in progress $ 166 $ 3,193 $ 3,359 Ownership interest percentage 30 % 50 % Nameplate capacity (MW) 523 650 Ownership interest (MW) 157 325 </t>
  </si>
  <si>
    <t>Fair Value Accounting (Tables)</t>
  </si>
  <si>
    <t>Fair Value [Line Items]</t>
  </si>
  <si>
    <t>Fair Value By Balance Sheet Grouping</t>
  </si>
  <si>
    <t>The following tables summarize the carrying value and estimated market value of Cleco and Cleco Power’s financial instruments not measured at fair value in Cleco and Cleco Power’s Consolidated Balance Sheets: Cleco SUCCESSOR PREDECESSOR AT DEC. 31, 2016 AT DEC. 31, 2015 (THOUSANDS) CARRYING VALUE* ESTIMATED FAIR VALUE CARRYING VALUE* ESTIMATED FAIR VALUE Long-term debt $ 2,768,149 $ 2,754,518 $ 1,299,529 $ 1,463,989 * The carrying value of long-term debt does not include deferred issuance costs of $11.7 million in 2016 and $9.9 million in 2015.</t>
  </si>
  <si>
    <t>Fair Value of Financial Assets and Liabilities Measured On A Recurring Basis</t>
  </si>
  <si>
    <t>The following tables disclose for Cleco and Cleco Power the fair value of financial assets and liabilities measured or disclosed on a recurring basis: Cleco CLECO CONSOLIDATED FAIR VALUE MEASUREMENTS AT REPORTING DATE USING: SUCCESSOR PREDECESSOR (THOUSANDS) AT DEC. 31,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66,410 $ — $ 66,410 $ — $ 89,584 $ — $ 89,584 $ — FTRs 7,884 — — 7,884 7,673 — — 7,673 Total assets $ 74,294 $ — $ 66,410 $ 7,884 $ 97,257 $ — $ 89,584 $ 7,673 Liability Description Long-term debt $ 2,754,518 $ — $ 2,754,518 $ — $ 1,463,989 $ — $ 1,463,989 $ — FTRs 201 — — 201 275 — — 275 Total liabilities $ 2,754,719 $ — $ 2,754,518 $ 201 $ 1,464,264 $ — $ 1,463,989 $ 275</t>
  </si>
  <si>
    <t>Fair Value, Net Derivative Asset (Liability) Measured on Recurring Basis, Unobservable Input Reconciliation [Table Text Block]</t>
  </si>
  <si>
    <t>The following tables summarize the net changes in the net fair value of FTR assets and liabilities classified as Level 3 in the fair value hierarchy: Cleco SUCCESSOR PREDECESSOR (THOUSANDS) APR. 13, 2016 - JAN. 1, 2016 - FOR THE Beginning balance $ 3,458 $ 7,398 $ 9,949 Unrealized gains (losses)* 3,119 (1,031 ) (1,476 ) Purchases 12,896 2,070 20,319 Settlements (11,790 ) (4,979 ) (21,394 ) Ending balance $ 7,683 $ 3,458 $ 7,398 * Unrealized gains (losses) are reported through Accumulated deferred fuel on Cleco and Cleco Power's Consolidated Balance Sheets.</t>
  </si>
  <si>
    <t>Fair Value Measurements, Recurring and Nonrecurring, Valuation Techniques [Table Text Block]</t>
  </si>
  <si>
    <t xml:space="preserve">The following table quantifies the significant unobservable inputs used in developing the fair value of Level 3 positions as of December 31, 2016 : Cleco FAIR VALUE VALUATION TECHNIQUE SIGNIFICANT UNOBSERVABLE INPUTS FORWARD PRICE RANGE (THOUSANDS, EXCEPT DOLLAR PER MWh) Assets Liabilities Low High SUCCESSOR FTRs at December 31, 2016 $ 7,884 $ 201 RTO auction pricing FTR price - per MWh $ (3.61 ) $ 6.04 PREDECESSOR FTRs at December 31, 2015 $ 7,673 $ 275 RTO auction pricing FTR price - per MWh $ (3.63 ) $ 4.51 </t>
  </si>
  <si>
    <t>Cleco Power AT DEC. 31, 2016 AT DEC. 31, 2015 (THOUSANDS) CARRYING VALUE* ESTIMATED FAIR VALUE CARRYING VALUE* ESTIMATED FAIR VALUE Long-term debt $ 1,262,373 $ 1,418,693 $ 1,265,529 $ 1,429,989 * The carrying value of long-term debt does not include deferred issuance costs of $9.4 million in 2016 and $9.6 million in 2015.</t>
  </si>
  <si>
    <t>Cleco Power CLECO POWER FAIR VALUE MEASUREMENTS AT REPORTING DATE USING: (THOUSANDS) AT DEC. 31,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65,089 $ — $ 65,089 $ — $ 87,363 $ — $ 87,363 $ — FTRs 7,884 — — 7,884 7,673 — — 7,673 Total assets $ 72,973 $ — $ 65,089 $ 7,884 $ 95,036 $ — $ 87,363 $ 7,673 Liability Description Long-term debt $ 1,418,693 $ — $ 1,418,693 $ — $ 1,429,989 $ — $ 1,429,989 $ — FTRs 201 — — 201 275 — — 275 Total liabilities $ 1,418,894 $ — $ 1,418,693 $ 201 $ 1,430,264 $ — $ 1,429,989 $ 275</t>
  </si>
  <si>
    <t>Cleco Power FOR THE YEAR ENDED DEC. 31, (THOUSANDS) 2016 2015 Beginning balance $ 7,398 $ 9,949 Unrealized gains (losses)* 2,088 (1,476 ) Purchases 14,966 20,319 Settlements (16,769 ) (21,394 ) Ending balance $ 7,683 $ 7,398 * Unrealized gains (losses) are reported through Accumulated deferred fuel on Cleco and Cleco Power's Consolidated Balance Sheets.</t>
  </si>
  <si>
    <t>Cleco Power FAIR VALUE VALUATION TECHNIQUE SIGNIFICANT UNOBSERVABLE INPUTS FORWARD PRICE RANGE (THOUSANDS, EXCEPT DOLLAR PER MWh) Assets Liabilities Low High FTRs at December 31, 2016 $ 7,884 $ 201 RTO auction pricing FTR price - per MWh $ (3.61 ) $ 6.04 FTRs at December 31, 2015 $ 7,673 $ 275 RTO auction pricing FTR price - per MWh $ (3.63 ) $ 4.51</t>
  </si>
  <si>
    <t>Derivatives Not Designated as Hedging Instrument [Member]</t>
  </si>
  <si>
    <t>Schedule of Derivative Instruments in Statement of Financial Position, Fair Value [Table Text Block]</t>
  </si>
  <si>
    <t>The following table presents the fair values of derivative instruments and their respective line items as recorded on Cleco and Cleco Power’s Consolidated Balance Sheets at December 31, 2016 , and 2015 : Cleco DERIVATIVES NOT DESIGNATED AS HEDGING INSTRUMENTS SUCCESSOR PREDECESSOR (THOUSANDS) BALANCE SHEET LINE ITEM AT DEC. 31, 2016 AT DEC. 31, 2015 Commodity-related contracts FTRs: Current Energy risk management assets $ 7,884 $ 7,673 Current Energy risk management liabilities 201 275 Commodity-related contracts, net $ 7,683 $ 7,398</t>
  </si>
  <si>
    <t>Effect of Derivatives On Consolidated Statements of Income</t>
  </si>
  <si>
    <t>The following table presents the effect of derivatives not designated as hedging instruments on Cleco and Cleco Power’s Consolidated Statements of Income for the years December 31, 2016 , 2015 , and 2014 : Cleco AMOUNT OF GAIN/(LOSS) RECOGNIZED IN INCOME ON DERIVATIVES SUCCESSOR PREDECESSOR (THOUSANDS) DERIVATIVES LINE ITEM APR. 13, 2016 - JAN. 1, 2016 - FOR THE FOR THE Commodity contracts FTRs (1) Electric operations $ 30,915 $ 8,563 50,594 $ 74,454 FTRs (1) Power purchased for utility customers (14,941 ) (5,761 ) (27,509 ) (46,386 ) Total $ 15,974 $ 2,802 $ 23,085 $ 28,068 (1) For the periods January 1, 2016 - April 12, 2016, and April 13, 2016 - December 31, 2016, unrealized (losses) gains associated with FTRs of $(1.0) million and $3.1 million , respectively, were reported through Accumulated deferred fuel on the balance sheet. For the years ended December 31, 2015, and 2014, unrealized losses associated with FTRs of $1.5 million and $2.7 million , respectively, were reported through Accumulated deferred fuel on the balance sheet. Cleco Power AMOUNT OF GAIN/(LOSS) RECOGNIZED IN INCOME ON DERIVATIVES FOR THE YEAR ENDED DEC. 31, (THOUSANDS) DERIVATIVES LINE ITEM 2016 2015 2014 Commodity contracts FTRs (1) Electric operations $ 39,478 $ 50,594 $ 74,454 FTRs (1) Power purchased for utility customers (20,702 ) (27,509 ) (46,386 ) Total $ 18,776 $ 23,085 $ 28,068</t>
  </si>
  <si>
    <t>Derivatives Not Designated as Hedging Instrument [Member] | Cleco Power [Member]</t>
  </si>
  <si>
    <t>Cleco Power DERIVATIVES NOT DESIGNATED AS HEDGING INSTRUMENTS (THOUSANDS) BALANCE SHEET LINE ITEM AT DEC. 31, 2016 AT DEC. 31, 2015 Commodity-related contracts FTRs: Current Energy risk management assets $ 7,884 $ 7,673 Current Energy risk management liabilities 201 275 Commodity-related contracts, net $ 7,683 $ 7,398</t>
  </si>
  <si>
    <t>Cleco Power AMOUNT OF GAIN/(LOSS) RECOGNIZED IN INCOME ON DERIVATIVES FOR THE YEAR ENDED DEC. 31, (THOUSANDS) DERIVATIVES LINE ITEM 2016 2015 2014 Commodity contracts FTRs (1) Electric operations $ 39,478 $ 50,594 $ 74,454 FTRs (1) Power purchased for utility customers (20,702 ) (27,509 ) (46,386 ) Total $ 18,776 $ 23,085 $ 28,068 (1) For the years ended December 31, 2016, 2015, and 2014, unrealized gains (losses) associated with FTRs of $2.1 million , $(1.5) million , and $(2.7) million , respectively, were reported through Accumulated deferred fuel on the balance sheet.</t>
  </si>
  <si>
    <t>Debt (Tables)</t>
  </si>
  <si>
    <t>Debt Instrument [Line Items]</t>
  </si>
  <si>
    <t>Total Indebtedness</t>
  </si>
  <si>
    <t>Cleco’s total indebtedness as of December 31, 2016 , and 2015 was as follows: Cleco SUCCESSOR PREDECESSOR (THOUSANDS) AT DEC. 31, 2016 AT DEC. 31, 2015 Total Cleco Power long-term debt, net $ 1,235,056 $ 1,234,039 Senior notes, 3.250%, due 2023 165,000 — Senior notes, 3.743%, due 2026 535,000 — Senior notes, 4.973%, due 2046 350,000 — Bank term loan, variable rate, due 2021 300,000 — Credit facility draws — 34,000 Unamortized debt issuance costs (2,261 ) (336 ) Fair value adjustment 155,776 — Total long-term debt, net $ 2,738,571 $ 1,267,703</t>
  </si>
  <si>
    <t>Future Amounts Payable Under Long-Term Debt Agreements</t>
  </si>
  <si>
    <t>The principal amounts payable under long-term debt agreements for each year through 2021 and thereafter are as follows: (THOUSANDS) CLECO CLECO POWER Amounts payable under long-term debt arrangements For the year ending Dec. 31, 2017 $ 17,896 $ 17,896 2018 $ 19,193 $ 19,193 2019 $ 20,571 $ 20,571 2020 $ 11,055 $ 11,055 2021 $ 300,000 $ — Thereafter $ 2,250,000 $ 1,200,000</t>
  </si>
  <si>
    <t xml:space="preserve">Cleco Power’s total indebtedness as of December 31, 2016 , and 2015 was as follows: Cleco Power AT DEC. 31, (THOUSANDS) 2016 2015 Bonds Senior notes, 6.65%, due 2018 $ — $ 250,000 Senior notes, 3.68%, due 2025 75,000 75,000 Senior notes, 3.47%, due 2026 130,000 — Senior notes, 4.33%, due 2027 50,000 50,000 Senior notes, 3.57%, due 2028 200,000 — Senior notes, 6.50%, due 2035 295,000 295,000 Senior notes, 6.00%, due 2040 250,000 250,000 Senior notes, 5.12%, due 2041 100,000 100,000 Series A GO Zone bonds, 2.00%, due 2038, mandatory tender in 2020 50,000 50,000 Series B GO Zone bonds, 4.25%, due 2038 50,000 50,000 Solid waste disposal facility bonds, 4.70%, due 2036, callable November 1, 2016 — 60,000 Cleco Katrina/Rita’s storm recovery bonds, 4.41%, due 2020 1,115 17,929 Cleco Katrina/Rita’s storm recovery bonds, 5.61%, due 2023 67,600 67,600 Total bonds 1,268,715 1,265,529 Other long-term debt Barge lease obligations, ending 2017 1,819 4,425 Gross amount of long-term debt 1,270,534 1,269,954 Less: long-term debt due within one year 17,896 16,814 Less: lease obligations classified as long-term debt due within one year 1,819 2,607 Unamortized debt discount (6,342 ) (6,885 ) Unamortized debt issuance costs (9,421 ) (9,609 ) Total long-term debt, net $ 1,235,056 $ 1,234,039 </t>
  </si>
  <si>
    <t>Common Stock (Tables)</t>
  </si>
  <si>
    <t>Share-based Compensation Arrangement by Share-based Payment Award [Line Items]</t>
  </si>
  <si>
    <t>Summary of Non-Vested Stock Activity</t>
  </si>
  <si>
    <t>A summary of non-vested stock activity during 2016 is presented in the following table: PREDECESSOR SHARES WEIGHTED-AVERAGE GRANT-DATE FAIR VALUE Non-vested at Jan. 1, 2016 269,988 $ 48.11 Vested (217,588 ) $ 46.53 Forfeited (52,400 ) $ 54.64 Non-vested at Apr. 12, 2016 — $ —</t>
  </si>
  <si>
    <t>Fair Value Assumptions of Non-Vested Stock</t>
  </si>
  <si>
    <t>The fair value of shares of non-vested stock granted during 2015 and 2014 under the LTIP was estimated on the date of grant and the expense was calculated using the Monte Carlo simulation model with the assumptions listed in the following table: PREDECESSOR FOR THE YEAR ENDED DEC. 31, 2015 FOR THE YEAR ENDED DEC. 31, 2014 Expected term (in years) (1) 3.0 3.0 Volatility of Cleco stock (2) 15.8 % 17.3 % Correlation between Cleco stock volatility and peer group 63.1 % 66.5 % Expected dividend yield 2.9 % 3.0 % Weighted average fair value (Monte Carlo model) $ 45.60 $ 54.58 (1) The expected term was based on the service period of the award. (2) The volatility rate is based on historical stock prices over an appropriate period, generally equal to the expected term.</t>
  </si>
  <si>
    <t>Stock Based Compensation</t>
  </si>
  <si>
    <t xml:space="preserve">Cleco and Cleco Power reported pretax compensation expense for their share-based compensation plans as shown in the following tables: Cleco SUCCESSOR PREDECESSOR (THOUSANDS) APR. 13, 2016 - DEC. 31, 2016 JAN. 1, 2016 - FOR THE YEAR ENDED DEC. 31, 2015 FOR THE Equity classification Non-vested stock (1) $ — $ 3,241 $ 6,110 $ 6,308 Tax benefit $ — $ 1,247 $ 2,351 $ 2,427 (1) For each of the years ended December 31, 2015 , and 2014 , compensation expense included in Cleco’s Consolidated Statements of Income related to non-forfeitable dividends paid on non-vested stock that was not expected to vest was $0.1 million . For the predecessor period January 1, 2016, through April 12, 2016, compensation expense included in Cleco’s Consolidated Statements of Income related to non-forfeitable dividends paid on non-vested stock that was not expected to vest was less than $0.1 million . </t>
  </si>
  <si>
    <t>Cleco Power FOR THE YEAR ENDED DEC. 31, (THOUSANDS) 2016 2015 2014 Equity classification Non-vested stock $ 997 $ 2,000 $ 2,004 Tax benefit $ 384 $ 770 $ 771</t>
  </si>
  <si>
    <t>Pension Plan and Employee Benefits (Tables)</t>
  </si>
  <si>
    <t>Defined Benefit Plans and Other Postretirement Benefit Plans [Line Items]</t>
  </si>
  <si>
    <t>Reconciliation of Benefit Obligations, Plan Assets and Funded Status of Pension Plans</t>
  </si>
  <si>
    <t>The employee pension plan and other benefits obligation plan assets and funded status at December 31, 2016 , and 2015 are presented in the following table: PENSION BENEFITS OTHER BENEFITS SUCCESSOR PREDECESSOR SUCCESSOR PREDECESSOR (THOUSANDS) APR. 13, 2016 - JAN. 1, 2016 - FOR THE APR. 13, 2016 - JAN. 1, 2016 - FOR THE Change in benefit obligation Benefit obligation at beginning of period $ 499,724 $ 480,062 $ 498,372 $ 42,707 $ 43,070 $ 44,652 Service cost 6,909 2,563 10,419 1,112 431 1,635 Interest cost 15,088 6,242 20,795 1,237 476 1,607 Plan participants’ contributions — — — 758 300 903 Actuarial loss (gain) 6,242 16,857 (30,483 ) 2,292 — (1,039 ) Expenses paid (2,025 ) (801 ) (1,995 ) — — — Medicare D — — — — — 48 Benefits paid (13,153 ) (5,199 ) (17,046 ) (3,970 ) (1,570 ) (4,736 ) Benefit obligation at end of period 512,785 499,724 480,062 44,136 42,707 43,070 Change in plan assets Fair value of plan assets at beginning of period 398,515 383,532 412,803 — — — Actual return on plan assets 20,378 20,983 (10,230 ) — — — Expenses paid (2,025 ) (801 ) (1,995 ) — — — Benefits paid (13,153 ) (5,199 ) (17,046 ) — — — Fair value of plan assets at end of period 403,715 398,515 383,532 — — — Unfunded status $ (109,070 ) $ (101,209 ) $ (96,530 ) $ (44,136 ) $ (42,707 ) $ (43,070 )</t>
  </si>
  <si>
    <t>Accumulated Benefit Obligation</t>
  </si>
  <si>
    <t>The employee pension plan accumulated benefit obligation at December 31, 2016 , and 2015 is presented in the following table: PENSION BENEFITS SUCCESSOR PREDECESSOR (THOUSANDS) AT DEC. 31, 2016 AT DEC. 31, 2015 Accumulated benefit obligation $ 473,197 $ 440,876</t>
  </si>
  <si>
    <t>Amounts Recognized in Other Comprehensive Income</t>
  </si>
  <si>
    <t>The following table presents the net actuarial gains/losses, transition obligations/assets, and prior service costs included in other comprehensive income for other benefits and in regulatory assets for pension related to current year gains and losses as a result of being included in net periodic benefit costs for the employee pension plan and other benefits plan at December 31, 2016 , and 2015 : PENSION BENEFITS OTHER BENEFITS SUCCESSOR PREDECESSOR SUCCESSOR PREDECESSOR (THOUSANDS) APR. 13, 2016 - JAN. 1, 2016 - FOR THE APR. 13, 2016 - JAN. 1, 2016 - FOR THE Net actuarial (gain) loss occurring during period $ (10,198 ) $ 16,056 $ 3,128 $ 2,292 $ — $ (1,039 ) Net actuarial loss amortized during period $ 8,138 $ 2,798 $ 13,828 $ — $ 181 $ 866 Prior service (credit) cost amortized during period $ (51 ) $ (20 ) $ (71 ) $ — $ 34 $ 119</t>
  </si>
  <si>
    <t>Amounts Recognized in Accumulated Other Comprehensive Income</t>
  </si>
  <si>
    <t xml:space="preserve">The following table presents net gains/losses and prior period service costs/credits in accumulated other comprehensive income for other benefits and in regulatory assets for pension that have not been recognized as components of net periodic benefit costs and the amounts expected to be recognized in 2017 for the employee pension plan and other benefits plans for December 31, 2017 , 2016 , and 2015 : PENSION BENEFITS OTHER BENEFITS SUCCESSOR PREDECESSOR SUCCESSOR PREDECESSOR (THOUSANDS) AT DEC. 31, 2017 AT DEC. 31, 2016 AT DEC. 31, 2015 AT DEC. 31, 2017 AT DEC. 31, 2016 AT DEC. 31, 2015 Net actuarial loss $ 9,647 $ 145,542 $ 150,620 $ — $ 2,292 $ 8,805 Prior service (credit) cost $ (71 ) $ (274 ) $ (345 ) $ — $ — $ 363 </t>
  </si>
  <si>
    <t>Components of Net Periodic Pension and Other Benefit Costs</t>
  </si>
  <si>
    <t>The components of net periodic pension and other benefits costs for 2016 , 2015 , and 2014 are as follows: PENSION BENEFITS OTHER BENEFITS SUCCESSOR PREDECESSOR SUCCESSOR PREDECESSOR (THOUSANDS) APR. 13, 2016 - JAN. 1, 2016 - FOR THE FOR THE APR. 13, 2016 - JAN. 1, 2016 - FOR THE FOR THE Components of periodic benefit costs Service cost $ 6,909 $ 2,563 $ 10,419 $ 8,050 $ 1,112 $ 431 $ 1,635 $ 1,542 Interest cost 15,088 6,242 20,795 19,851 1,237 476 1,607 1,809 Expected return on plan assets (17,310 ) (6,812 ) (23,382 ) (24,507 ) — — — — Amortizations Transition obligation — — — — — — — 16 Prior period service (credit) cost (51 ) (20 ) (71 ) (71 ) — 34 119 119 Net loss 8,138 2,798 13,828 6,743 — 181 866 670 Net periodic benefit cost $ 12,774 $ 4,771 $ 21,589 $ 10,066 $ 2,349 $ 1,122 $ 4,227 $ 4,156</t>
  </si>
  <si>
    <t>Weighted-Average Assumptions Used to Determine Benefit Obligation and Net Periodic Costs</t>
  </si>
  <si>
    <t>The assumptions used to determine the benefit obligation and the periodic costs are as follows: PENSION BENEFITS OTHER BENEFITS SUCCESSOR PREDECESSOR SUCCESSOR PREDECESSOR AT DEC. 31, 2016 AT DEC. 31, 2015 AT DEC. 31, 2016 AT DEC. 31, 2015 Weighted-average assumptions used to determine the benefit obligation Discount rate 4.27 % 4.62 % 3.81 % 4.08 % Rate of compensation increase 3.03 % 3.08 % N/A N/A PENSION BENEFITS OTHER BENEFITS SUCCESSOR PREDECESSOR SUCCESSOR PREDECESSOR APR. 13, 2016 - JAN. 1, 2016 - FOR THE FOR THE APR. 13, 2016 - JAN. 1, 2016 - FOR THE FOR THE Weighted-average assumptions used to determine the net benefit cost Discount rate 4.21 % 4.62 % 4.21 % 5.14 % 4.08 % 4.08 % 3.76 % 4.46 % Expected return on plan assets 6.21 % 6.21 % 6.15 % 6.76 % N/A N/A N/A N/A Rate of compensation increase 3.03 % 3.03 % 3.08 % 3.17 % N/A N/A N/A N/A</t>
  </si>
  <si>
    <t>Fair Value Allocation of Pension Plan Assets</t>
  </si>
  <si>
    <t>The following tables disclose the pension plan’s fair value of financial assets measured on a recurring basis: SUCCESSOR (THOUSANDS) AT DEC. 31, 2016 QUOTED PRICES IN ACTIVE MARKETS FOR IDENTICAL ASSETS (LEVEL 1) SIGNIFICANT OTHER OBSERVABLE INPUTS (LEVEL 2) SIGNIFICANT UNOBSERVABLE INPUTS (LEVEL 3) Asset Description Cash equivalents $ 6,817 $ — $ 6,817 $ — Common stock 19,311 19,311 — — Obligations of U.S. Government, U.S. Government Agencies, and state and local governments 47,543 — 47,543 — Mutual funds Domestic 52,663 52,663 — — International 31,191 31,191 — — Real estate funds 18,668 — — 18,668 Corporate debt 185,659 — 185,659 — Total $ 361,852 $ 103,165 $ 240,019 $ 18,668 Investments measured at net asset value* 38,886 Interest accrual 2,977 Total net assets $ 403,715 *Investments measured at net asset value consist of Common/collective trust. PREDECESSOR (THOUSANDS) AT DEC. 31, 2015 QUOTED PRICES IN ACTIVE MARKETS FOR IDENTICAL ASSETS (LEVEL 1) SIGNIFICANT OTHER OBSERVABLE INPUTS (LEVEL 2) SIGNIFICANT UNOBSERVABLE INPUTS (LEVEL 3) Asset Description Cash equivalents $ 4,568 $ — $ 4,568 $ — Common stock 13,816 13,816 — — Obligations of U.S. Government, U.S. Government Agencies, and state and local governments 48,792 — 48,792 — Mutual funds Domestic 47,801 47,801 — — International 22,853 22,853 — — Real estate funds 17,890 — — 17,890 Corporate debt 182,408 — 182,408 — Total $ 338,128 $ 84,470 $ 235,768 $ 17,890 Investments measured at net asset value* 42,362 Interest accrual 3,042 Total net assets $ 383,532 *Investments measured at net asset value consist of Hedge fund-of-funds and Common/collective trust. The following chart shows the dynamic asset allocation based on the funded ratio at December 31, 2016 : PERCENT OF TOTAL PLAN ASSETS MINIMUM TARGET MAXIMUM Return-seeking Domestic equity 18 % International equity 17 % Real estate 5 % Total return-seeking 35 % 40 % 45 % Liability hedging* 55 % 60 % 65 % *Liability hedging is not target by subcategories.</t>
  </si>
  <si>
    <t>Pension Plan Unobservable Input Reconciliation</t>
  </si>
  <si>
    <t>The following is a reconciliation of the beginning and ending balances of the pension plan’s real estate funds measured at fair value on a recurring basis using significant unobservable inputs (Level 3) during the years ended December 31, 2016 , and 2015 : (THOUSANDS) PREDECESSOR Balance, Dec. 31, 2014 $ 18,792 Realized gains 9 Unrealized losses (148 ) Purchases 679 Sales (1,442 ) Balance, Dec. 31, 2015 $ 17,890 Realized gains 71 Unrealized gains 89 Purchases 26 Sales (205 ) Balance, Apr. 12, 2016 $ 17,871 SUCCESSOR Balance, Apr. 13, 2016 $ 17,871 Realized gains 151 Unrealized gains 226 Purchases 570 Sales (151 ) Balance, Dec. 31, 2016 $ 18,668</t>
  </si>
  <si>
    <t>Assumed Health Care Cost Trend Rates</t>
  </si>
  <si>
    <t>A one-percentage point change in assumed health care cost trend rates would have the following effects on other benefits: ONE-PERCENTAGE POINT (THOUSANDS) INCREASE DECREASE Effect on total of service and interest cost components $ 19 $ (22 ) Effect on postretirement benefit obligation $ 238 $ (265 )</t>
  </si>
  <si>
    <t>Projected Benefit Payments and Projected Receipts</t>
  </si>
  <si>
    <t>The projected benefit payments for the employee pension plan and other benefits obligation plan for each year through 2021 and the next five years thereafter are listed in the following table: (THOUSANDS) PENSION BENEFITS OTHER BENEFITS, GROSS 2017 $ 20,152 $ 3,927 2018 $ 21,265 $ 3,951 2019 $ 22,382 $ 4,002 2020 $ 23,719 $ 4,006 2021 $ 24,818 $ 3,993 Next five years $ 141,584 $ 18,190</t>
  </si>
  <si>
    <t>401(k) Plan Expense</t>
  </si>
  <si>
    <t>Cleco’s 401(k) Plan expense for the years ended December 31, 2016 , 2015 , and 2014 is as follows: SUCCESSOR PREDECESSOR (THOUSANDS) APR. 13, 2016 - DEC. 31, 2016 JAN. 1, 2016 - FOR THE FOR THE 401(k) Plan expense $ 3,554 $ 1,593 $ 5,029 $ 4,730</t>
  </si>
  <si>
    <t>Other Benefits [Member]</t>
  </si>
  <si>
    <t>Schedule of Amounts Recognized in Balance Sheet</t>
  </si>
  <si>
    <t>The current and non-current portions of the other benefits liability for Cleco and Cleco Power at December 31, 2016 , and 2015 are as follows: Cleco SUCCESSOR PREDECESSOR (THOUSANDS) AT DEC. 31, 2016 AT DEC. 31, 2015 Current $ 3,854 $ 3,613 Non-current $ 40,196 $ 39,457</t>
  </si>
  <si>
    <t>SERP Benefits [Member]</t>
  </si>
  <si>
    <t>SERP’s funded status at December 31, 2016 , and 2015 is presented in the following table: SERP BENEFITS SUCCESSOR PREDECESSOR (THOUSANDS) APR. 13, 2016 - JAN. 1, 2016 - APR. 12, 2016 FOR THE Change in benefit obligation Benefit obligation at beginning of period $ 79,555 $ 72,315 $ 73,902 Service cost 571 702 2,705 Interest cost 2,275 900 3,056 Actuarial loss (gain) 1,152 — (4,488 ) Benefits paid (2,999 ) (1,186 ) (2,860 ) Plan amendments (2,509 ) Curtailments 3,602 Special/contractual termination benefits 3,222 Benefit obligation at end of period $ 78,045 $ 79,555 $ 72,315</t>
  </si>
  <si>
    <t>SERP’s accumulated benefit obligation at December 31, 2016 , and 2015 is presented in the following table: SERP BENEFITS SUCCESSOR PREDECESSOR (THOUSANDS) AT DEC. 31, 2016 AT DEC. 31, 2015 Accumulated benefit obligation $ 76,194 $ 65,840</t>
  </si>
  <si>
    <t>The current and non-current portions of the SERP liability for Cleco and Cleco Power at December 31, 2016 , and 2015 are as follows: Cleco SUCCESSOR PREDECESSOR (THOUSANDS) AT DEC. 31, 2016 AT DEC. 31, 2015 Current $ 4,308 $ 3,238 Non-current $ 73,738 $ 69,049</t>
  </si>
  <si>
    <t>The following table presents net actuarial gains/losses and prior service costs included in other comprehensive income or regulatory assets related to current year gains and losses as a result of being amortized as a component of net periodic benefit costs for SERP at December 31, 2016 , and 2015 : SERP BENEFITS SUCCESSOR PREDECESSOR (THOUSANDS) APR. 13, 2016 - JAN. 1, 2016 - APR. 12, 2016 FOR THE Net actuarial gain occurring during year $ (1,345 ) $ — $ (4,487 ) Net actuarial loss amortized during year $ 1,651 $ 574 $ 2,973 Prior service (credit) cost amortized during year $ (50 ) $ 17 $ 54</t>
  </si>
  <si>
    <t>The following table presents net gains/losses and prior period service costs/credit in accumulated other comprehensive income and regulatory assets that have not been recognized as components of net periodic benefit costs and the amounts expected to be recognized in 2017 for SERP for December 31, 2017 , 2016 , and 2015 : SERP BENEFITS SUCCESSOR PREDECESSOR (THOUSANDS) AT DEC. 31, 2017 AT DEC. 31, 2016 AT DEC. 31, 2015 Net actuarial loss $ 1,634 $ 20,999 $ 23,763 Prior service (credit) cost $ (190 ) $ (2,368 ) $ 120</t>
  </si>
  <si>
    <t>The components of the net SERP costs for 2016 , 2015 , and 2014 are as follows: SERP BENEFITS SUCCESSOR PREDECESSOR (THOUSANDS) APR. 13, 2016 - DEC. 31, 2016 JAN. 1, 2016 - FOR THE FOR THE Components of periodic benefit costs Service cost $ 571 $ 702 $ 2,705 $ 2,278 Interest cost 2,275 900 3,056 3,028 Amortizations Prior period service (credit) cost (50 ) 17 54 54 Net loss 1,651 574 2,973 1,875 Net periodic benefit cost $ 4,447 $ 2,193 $ 8,788 $ 7,235 Curtailment charge $ — $ 3,602 $ — $ — Special/contractual termination benefits $ — $ 3,222 $ — $ — Total benefit cost $ 4,447 $ 9,017 $ 8,788 $ 7,235</t>
  </si>
  <si>
    <t>The assumptions used to determine the benefit obligation and the periodic costs are as follows: SERP SUCCESSOR PREDECESSOR AT DEC. 31, 2016 AT DEC. 31, 2015 Weighted-average assumptions used to determine the benefit obligation Discount rate 4.22 % 4.60 % Rate of compensation increase 5.00 % 5.00 % SERP SUCCESSOR PREDECESSOR SEPT. 1, 2016 - DEC. 31, 2016 APR. 13, 2016 - AUG. 31, 2016 JAN. 1, 2016 - FOR THE FOR THE Weighted-average assumptions used to determine the net benefit cost Discount rate 3.47 % 4.15 % 4.60 % 4.20 % 5.09 % Rate of compensation increase 5.00 % 5.00 % 5.00 % 5.00 % 5.00 %</t>
  </si>
  <si>
    <t>The projected benefit payments for the SERP for each year through 2021 and the next five years thereafter are shown in the following table: (THOUSANDS) 2017 2018 2019 2020 2021 NEXT FIVE YEARS SERP $ 4,399 $ 4,444 $ 4,483 $ 4,558 $ 4,578 $ 23,168</t>
  </si>
  <si>
    <t>Cleco Power [Member] | Other Benefits [Member]</t>
  </si>
  <si>
    <t>Cleco Power (THOUSANDS) AT DEC. 31, 2016 AT DEC. 31, 2015 Current $ 3,345 $ 3,140 Non-current $ 34,892 $ 34,300</t>
  </si>
  <si>
    <t>Cleco Power [Member] | SERP Benefits [Member]</t>
  </si>
  <si>
    <t>Cleco Power (THOUSANDS) AT DEC. 31, 2016 AT DEC. 31, 2015 Current $ 885 $ 1,000 Non-current $ 15,145 $ 21,321</t>
  </si>
  <si>
    <t>Other Subsidiaries [Member]</t>
  </si>
  <si>
    <t>The expense of the 401(k) Plan related to Cleco’s other subsidiaries for the years ended December 31, 2016 , 2015 , and 2014 is as follows: SUCCESSOR PREDECESSOR (THOUSANDS) APR. 13, 2016 - DEC. 31, 2016 JAN. 1, 2016 - FOR THE FOR THE 401(k) Plan expense $ 554 $ 319 $ 944 $ 921</t>
  </si>
  <si>
    <t>Income Taxes (Tables)</t>
  </si>
  <si>
    <t>Income Taxes [Line Items]</t>
  </si>
  <si>
    <t>Effective Income Tax Rate Reconciliation</t>
  </si>
  <si>
    <t>For the successor period April 13, 2016, through December 31, 2016 , and the predecessor period for the year ended December 31, 2015, income tax expense was higher than the amount computed by applying the statutory federal rate. For the predecessor period January 1, 2016, through April 12, 2016, and for the predecessor period for the year ended December 31, 2014 , income tax expense was lower than the amount computed by applying the statutory federal rate. The differences are as follows: SUCCESSOR PREDECESSOR (THOUSANDS, EXCEPT FOR %) APR. 13, 2016 - DEC. 31, 2016 JAN. 1, 2016 - FOR THE YEAR ENDED DEC. 31, 2015 FOR THE Income before tax $ (46,935 ) $ (492 ) $ 211,373 $ 221,855 Statutory rate 35.0 % 35.0 % 35.0 % 35.0 % Tax at federal statutory rate $ (16,427 ) $ (172 ) $ 73,981 $ 77,649 Increase (decrease) Plant differences, including AFUDC flowthrough (881 ) 823 1,875 462 Amortization of investment tax credits (371 ) (124 ) (916 ) (983 ) State income taxes (4,725 ) (3,078 ) 1,117 23 Nondeductible merger costs (844 ) 4,282 — — Settlement with taxing authorities — — — (9,106 ) Return to accrual adjustment (2,943 ) — — — NMTC (181 ) (158 ) 243 (754 ) Other 3,550 1,895 1,404 (175 ) Total tax (benefit) expense $ (22,822 ) $ 3,468 $ 77,704 $ 67,116 Effective Rate 48.6 % (704.9 )% 36.8 % 30.3 %</t>
  </si>
  <si>
    <t>Current and Deferred Income Tax Expense</t>
  </si>
  <si>
    <t>Information about current and deferred income tax expense is as follows: SUCCESSOR PREDECESSOR (THOUSANDS) APR. 13, 2016 - DEC. 31, 2016 JAN. 1, 2016 - FOR THE FOR THE Current federal income tax (benefit) expense $ (1,062 ) $ 1,373 $ 1,284 $ 11,082 Deferred federal income tax (benefit) expense (16,715 ) 5,297 76,219 71,061 Amortization of accumulated deferred investment tax credits (371 ) (124 ) (916 ) (983 ) Total federal income tax (benefit) expense $ (18,148 ) $ 6,546 $ 76,587 $ 81,160 Current state income tax (benefit) expense (337 ) — 3,233 (6,580 ) Deferred state income tax (benefit) expense (4,337 ) (3,078 ) (2,116 ) (7,464 ) Total state income tax (benefit) expense $ (4,674 ) $ (3,078 ) $ 1,117 $ (14,044 ) Total federal and state income tax (benefit) expense $ (22,822 ) $ 3,468 $ 77,704 $ 67,116 Items charged or credited directly to member’s/shareholders’ equity Federal deferred 14,593 (277 ) 3,274 (3,656 ) State deferred 2,441 (45 ) 528 (590 ) Total tax expense (benefit) from items charged directly to member’s/shareholders’ equity $ 17,034 $ (322 ) $ 3,802 $ (4,246 ) Total federal and state income tax (benefit) expense $ (5,788 ) $ 3,146 $ 81,506 $ 62,870</t>
  </si>
  <si>
    <t>Deferred Tax Assets and Liabilities</t>
  </si>
  <si>
    <t>The balance of accumulated deferred federal and state income tax assets and liabilities at December 31, 2016 , and 2015 was comprised of the following: SUCCESSOR PREDECESSOR (THOUSANDS) AT DEC. 31, 2016 AT DEC. 31, 2015 Depreciation and property basis differences $ (943,552 ) $ (948,597 ) Net operating loss carryforward 54,727 12,092 NMTC 89,411 87,544 Fuel costs (8,802 ) (7,833 ) Other comprehensive income 3,399 15,774 Regulated operations regulatory liability, net (91,734 ) (90,122 ) Postretirement benefits other than pension 22,733 11,561 Merger fair value adjustments (124,254 ) — Other (34,983 ) (5,522 ) Accumulated deferred federal and state income taxes, net $ (1,033,055 ) $ (925,103 )</t>
  </si>
  <si>
    <t>Liability for Unrecognized Tax Benefits</t>
  </si>
  <si>
    <t>The total liability for unrecognized tax benefits for Cleco at December 31, 2014 is shown in the following table: Cleco (THOUSANDS) LIABILITY FOR UNRECOGNIZED TAX BENEFITS PREDECESSOR Balance, Jan. 1, 2014 $ 5,071 Reduction for tax positions of current period — Additions for tax positions of prior years — Reduction for tax positions of prior years — Reduction for settlement with tax authority (5,071 ) Reduction for lapse of statute of limitations — Balance, Dec. 31, 2014 $ —</t>
  </si>
  <si>
    <t>For the years ended December 31, 2016, and 2014 income tax expense was lower than the amount computed by applying the statutory rate. For the year ended December 31, 2015, income tax expense was higher than the amount computed by applying the statutory federal rate to income before tax. The differences are as follows: FOR THE YEAR ENDED DEC. 31, (THOUSANDS, EXCEPT FOR %) 2016 2015 2014 Income before tax $ 57,497 $ 220,644 $ 231,290 Statutory rate 35.0 % 35.0 % 35.0 % Tax at federal statutory rate $ 20,124 $ 77,225 $ 80,952 Increase (decrease): Plant differences, including AFUDC flowthrough (58 ) 1,875 462 Amortization of investment tax credits (494 ) (916 ) (983 ) State income taxes (2,573 ) 1,501 351 Settlement with taxing authorities — — (2,320 ) Return to accrual adjustment (2,646 ) — — Other 4,016 (391 ) (1,488 ) Total taxes $ 18,369 $ 79,294 $ 76,974 Effective Rate 31.9 % 35.9 % 33.3 %</t>
  </si>
  <si>
    <t>Information about current and deferred income tax expense is as follows: FOR THE YEAR ENDED DEC. 31, (THOUSANDS) 2016 2015 2014 Current federal income tax (benefit) expense $ (1,211 ) $ 33,138 $ (197 ) Deferred federal income tax expense 22,647 45,572 83,676 Amortization of accumulated deferred investment tax credits (494 ) (916 ) (983 ) Total federal income tax expense $ 20,942 $ 77,794 $ 82,496 Current state income tax (benefit) expense (418 ) 3,397 (4,161 ) Deferred state income tax benefit (2,155 ) (1,897 ) (1,361 ) Total state income tax (benefit) expense $ (2,573 ) $ 1,500 $ (5,522 ) Total federal and state income taxes $ 18,369 $ 79,294 $ 76,974 Items charged or credited directly to members’ equity Federal deferred 1,976 106 (1,137 ) State deferred 319 17 (184 ) Total tax expense (benefit) from items charged directly to member’s equity $ 2,295 $ 123 $ (1,321 ) Total federal and state income tax expense $ 20,664 $ 79,417 $ 75,653</t>
  </si>
  <si>
    <t>The balance of accumulated deferred federal and state income tax assets and liabilities at December 31, 2016 , and 2015 was comprised of the following: (THOUSANDS) AT DEC. 31, 2016 AT DEC. 31, 2015 Depreciation and property basis differences $ (941,166 ) $ (944,675 ) Net operating loss carryforward (362 ) 18 Fuel costs (8,802 ) (7,833 ) Other comprehensive income 8,021 9,878 Regulated operations regulatory liability, net (91,734 ) (90,122 ) Postretirement benefits other than pension 1,288 (3,853 ) Other (35,837 ) (6,944 ) Accumulated deferred federal and state income taxes, net $ (1,068,592 ) $ (1,043,531 )</t>
  </si>
  <si>
    <t>Disclosures about Segments (Tables)</t>
  </si>
  <si>
    <t>Segment Information</t>
  </si>
  <si>
    <t>SEGMENT INFORMATION SUCCESSOR APR. 13, 2016 - DEC. 31, 2016 PREDECESSOR JAN. 1, 2016 - APR. 12, 2016 (THOUSANDS) CLECO POWER OTHER ELIMINATIONS TOTAL CLECO POWER OTHER ELIMINATIONS TOTAL Revenue Electric operations $ 810,075 $ (7,482 ) $ (1 ) $ 802,592 $ 281,154 $ — $ — $ 281,154 Other operations 50,080 1,482 — 51,562 18,493 587 — 19,080 Electric customer credits (1,149 ) — — (1,149 ) (364 ) — — (364 ) Affiliate revenue 621 35,602 (36,223 ) — 263 15,024 (15,287 ) — Operating revenue, net $ 859,627 $ 29,602 $ (36,224 ) $ 853,005 $ 299,546 $ 15,611 $ (15,287 ) $ 299,870 Depreciation and amortization $ 102,444 $ 7,296 $ (1 ) $ 109,739 $ 43,698 $ 377 $ 1 $ 44,076 Merger transaction and commitment costs $ 151,501 $ 23,195 $ — $ 174,696 $ — $ 34,928 $ (16 ) $ 34,912 Interest charges $ 54,606 $ 35,246 $ (86 ) $ 89,766 $ 21,840 $ 295 $ (12 ) $ 22,123 Interest income $ 652 $ 275 $ (87 ) $ 840 $ 208 $ 69 $ (12 ) $ 265 Federal and state income tax expense (benefit) $ 5,376 $ (28,198 ) $ — $ (22,822 ) $ 12,993 $ (9,525 ) $ — $ 3,468 Net income (loss) $ 17,580 $ (41,692 ) $ (1 ) $ (24,113 ) $ 21,548 $ (25,508 ) $ — $ (3,960 ) Additions to property, plant, and equipment $ 143,790 $ 654 $ — $ 144,444 $ 42,353 $ 39 $ — $ 42,392 Equity investment in investee $ 18,672 $ — $ — $ 18,672 Goodwill $ 1,490,797 $ — $ — $ 1,490,797 Total segment assets $ 5,758,245 $ 614,959 $ (30,060 ) $ 6,343,144 PREDECESSOR (THOUSANDS) CLECO POWER OTHER ELIMINATIONS TOTAL Revenue Electric operations $ 1,142,389 $ — $ — $ 1,142,389 Other operations 67,109 2,078 (1 ) 69,186 Electric customer credits (2,173 ) — — (2,173 ) Affiliate revenue 1,142 57,323 (58,465 ) — Operating revenue, net $ 1,208,467 $ 59,401 $ (58,466 ) $ 1,209,402 Depreciation and amortization $ 147,839 $ 1,739 $ 1 $ 149,579 Merger transaction costs $ — $ 4,592 $ (1 ) $ 4,591 Interest charges $ 76,560 $ 1,149 $ 282 $ 77,991 Interest income $ 725 $ (111 ) $ 281 $ 895 Federal and state income tax expense (benefit) $ 79,294 $ (1,590 ) $ — $ 77,704 Net income (loss) $ 141,350 $ (7,681 ) $ — $ 133,669 Additions to property, plant, and equipment $ 156,357 $ 462 $ — $ 156,819 Equity investment in investee $ 16,822 $ — $ — $ 16,822 Total segment assets $ 4,233,337 $ 21,471 $ 68,546 $ 4,323,354 PREDECESSOR (THOUSANDS) CLECO POWER OTHER ELIMINATIONS TOTAL Revenue Electric operations $ 1,225,960 $ — $ — $ 1,225,960 Tolling operations — 5,467 (5,467 ) — Other operations 64,893 2,163 (1 ) 67,055 Electric customer credits (23,530 ) — — (23,530 ) Affiliate revenue 1,326 56,031 (57,357 ) — Operating revenue, net $ 1,268,649 $ 63,661 $ (62,825 ) $ 1,269,485 Depreciation and amortization $ 144,026 $ 2,479 $ — $ 146,505 Merger transaction costs $ — $ 17,848 $ — $ 17,848 Interest charges $ 74,673 $ (1,538 ) $ 471 $ 73,606 Interest income $ 1,707 $ (410 ) $ 471 $ 1,768 Federal and state income tax expense (benefit) $ 76,974 $ (9,858 ) $ — $ 67,116 Net income (loss) $ 154,316 $ 424 $ (1 ) $ 154,739 Additions to property, plant, and equipment $ 206,607 $ 1,029 $ — $ 207,636 Equity investment in investees $ 14,532 $ 8 $ — $ 14,540 Total segment assets $ 4,232,942 $ 248,043 $ (112,567 ) $ 4,368,418</t>
  </si>
  <si>
    <t>Variable Interest Entities (Tables) - Cleco Power [Member]</t>
  </si>
  <si>
    <t>Variable Interest Entity [Line Items]</t>
  </si>
  <si>
    <t>Comparison of Investee's Assets and Liabilities with Maximum Exposure to Loss</t>
  </si>
  <si>
    <t>The following table compares the carrying amount of Oxbow’s assets and liabilities with Cleco Power’s maximum exposure to loss related to its investment in Oxbow: (THOUSANDS) AT DEC. 31, 2016 AT DEC. 31, 2015 Oxbow’s net assets/liabilities $ 37,345 $ 33,645 Cleco Power’s 50% equity $ 18,672 $ 16,822 Cleco Power’s maximum exposure to loss $ 18,672 $ 16,822</t>
  </si>
  <si>
    <t>Equity Method Investments</t>
  </si>
  <si>
    <t>The following table presents the components of Cleco Power’s equity investment in Oxbow: INCEPTION TO DATE (THOUSANDS) AT DEC. 31, 2016 AT DEC. 31, 2015 Purchase price $ 12,873 $ 12,873 Cash contributions 6,399 3,949 Dividend received (600 ) — Total equity investment in investee $ 18,672 $ 16,822 The following tables contain summarized financial information for Oxbow: (THOUSANDS) AT DEC. 31, 2016 AT DEC. 31, 2015 Current assets $ 886 $ 2,794 Property, plant, and equipment, net 25,864 23,749 Other assets 10,971 7,220 Total assets $ 37,721 $ 33,763 Current liabilities $ 376 $ 118 Partners’ capital 37,345 33,645 Total liabilities and partners’ capital $ 37,721 $ 33,763 FOR THE YEAR ENDED DEC. 31, (THOUSANDS) 2016 2015 2014 Operating revenue $ 5,459 $ 3,991 $ 2,248 Operating expenses 5,459 3,991 2,248 Income before taxes $ — $ — $ —</t>
  </si>
  <si>
    <t>Operating Leases (Tables)</t>
  </si>
  <si>
    <t>Summary of Expected Operating Lease Payments</t>
  </si>
  <si>
    <t>The following table is a summary of expected operating lease payments for Cleco and Cleco Power: (THOUSANDS) CLECO HOLDINGS CLECO POWER TOTAL Year ending Dec. 31, 2017 $ 315 $ 6,505 $ 6,820 2018 313 2,939 3,252 2019 — 2,823 2,823 2020 — 2,801 2,801 2021 — 2,396 2,396 Thereafter — 3,301 3,301 Total operating lease payments $ 628 $ 20,765 $ 21,393</t>
  </si>
  <si>
    <t>Litigation, Other Commitments and Contingencies, and Disclosures about Guarantees (Tables) - Cleco Power [Member]</t>
  </si>
  <si>
    <t>Recorded Unconditional Purchase Obligation [Line Items]</t>
  </si>
  <si>
    <t>Schedule of Capital Leased Assets [Table Text Block]</t>
  </si>
  <si>
    <t>The following is an analysis of leased property under capital leases by major classes: AT DEC. 31, CLASSES OF PROPERTY (THOUSANDS) 2016 2015 Barges $ 11,350 $ 11,350 Less: accumulated amortization 9,729 7,296 Net capital leases $ 1,621 $ 4,054</t>
  </si>
  <si>
    <t>Recorded Unconditional Purchase Obligations [Table Text Block]</t>
  </si>
  <si>
    <t xml:space="preserve">The aggregate amount of payments required under such obligations at December 31, 2016 , is as follows: YEAR ENDING DEC. 31, (THOUSANDS) 2017 $ 56,482 2018 14,905 2019 3,688 Total long-term purchase obligations $ 75,075 </t>
  </si>
  <si>
    <t>Schedule of Future Minimum Lease Payments for Capital Leases [Table Text Block]</t>
  </si>
  <si>
    <t xml:space="preserve">The following is a schedule by years of future minimum lease payments under capital leases together with the present value of the net minimum lease payments as of December 31, 2016 : (THOUSANDS) Year ending December 31, 2017 $ 2,480 Less: executory costs 620 Net minimum lease payments 1,860 Less: amount representing interest 41 Present value of net minimum lease payments $ 1,819 Current liabilities $ 1,819 </t>
  </si>
  <si>
    <t>Affiliate Transactions (Tables)</t>
  </si>
  <si>
    <t>Affiliate Transaction [Line Items]</t>
  </si>
  <si>
    <t>Schedule of Related Party Transactions</t>
  </si>
  <si>
    <t>The following table is a summary of charges from each affiliate included in Cleco Power’s Consolidated Statements of Income: FOR THE YEAR ENDED DEC. 31, (THOUSANDS) 2016 2015 2014 Support Group Other operations $ 46,116 $ 53,079 $ 50,801 Maintenance $ 2,255 $ 1,807 $ 2,091 Taxes other than income taxes $ 10 $ (3 ) $ (9 ) Other expenses $ 106 $ 403 $ 339 Evangeline Purchased power expense $ — $ — $ 5,467 The following table shows the expense of the pension plan related to Cleco Power’s affiliates for the years ended 2016 and 2015 : FOR THE YEAR ENDED DEC. 31, (THOUSANDS) 2016 2015 Support Group $ 1,771 $ 2,055 Cleco Power had the following affiliate receivable and payable balances associated with the service agreements: AT DEC. 31, 2016 AT DEC. 31, 2015 (THOUSANDS) ACCOUNTS RECEIVABLE ACCOUNTS PAYABLE ACCOUNTS RECEIVABLE ACCOUNTS PAYABLE Cleco Holdings $ 3 $ 119 $ 653 $ 564 Support Group 1,402 7,071 1,254 6,034 Other (1) 1 — 1 — Total $ 1,406 $ 7,190 $ 1,908 $ 6,598 (1) Represents Attala and Perryville in 2016 and Attala, Diversified Lands, and Perryville in 2015. The following table is a summary of revenue received from affiliates included in Cleco Power’s Consolidated Statements of Income: FOR THE YEAR ENDED DEC. 31, (THOUSANDS) 2016 2015 2014 Affiliate revenue Support Group $ 884 $ 1,142 $ 1,322 Evangeline — — 4 Total affiliate revenue $ 884 $ 1,142 $ 1,326 Other income Cleco Holdings $ 19 $ 3 $ 30 Support Group — — 10 Evangeline — — 9 Diversified Lands — 10 14 Perryville 6 — 5 Attala 6 — 5 Total other income $ 31 $ 13 $ 73 Total $ 915 $ 1,155 $ 1,399</t>
  </si>
  <si>
    <t>Intangible Assets and Goodwill (Tables)</t>
  </si>
  <si>
    <t>Finite-Lived Intangible Assets [Line Items]</t>
  </si>
  <si>
    <t>Intangible Asset, Net</t>
  </si>
  <si>
    <t>The following tables summarize the balances for intangible assets subject to amortization for Cleco and Cleco Power as of December 31, 2016 , and 2015 : Cleco SUCCESSOR PREDECESSOR (THOUSANDS) AT DEC. 31, 2016 AT DEC. 31, 2015 Cleco Katrina/Rita right to bill and collect storm recovery charges $ 70,594 $ 177,537 Power supply agreements 86,726 — Trade name 5,100 — Gross carrying amount 162,420 177,537 Accumulated amortization (19,786 ) (102,574 ) Net intangible assets subject to amortization $ 142,634 $ 74,963</t>
  </si>
  <si>
    <t>Expected Amortization Expense</t>
  </si>
  <si>
    <t>The following tables summarize the amortization expense related to intangible assets expected to be recognized in Cleco and Cleco Power’s Statements of Income: Cleco EXPECTED AMORTIZATION EXPENSE (THOUSAND) For the year ending Dec. 31, 2017 $ 28,704 2018 $ 29,564 2019 $ 31,087 2020 $ 9,935 2021 $ 9,935 Thereafter $ 33,409</t>
  </si>
  <si>
    <t xml:space="preserve">Cleco Power (THOUSANDS) AT DEC. 31, 2016 AT DEC. 31, 2015 Cleco Katrina/Rita right to bill and collect storm recovery charges $ 177,537 $ 177,537 Accumulated amortization (119,064 ) (102,574 ) Net intangible assets subject to amortization $ 58,473 $ 74,963 </t>
  </si>
  <si>
    <t>Cleco Power EXPECTED AMORTIZATION EXPENSE (THOUSANDS) For the year ending Dec. 31, 2017 $ 18,009 2018 $ 19,312 2019 $ 21,152</t>
  </si>
  <si>
    <t>Accumulated Other Comprehensive Loss (Tables)</t>
  </si>
  <si>
    <t>Accumulated Other Comprehensive Loss [Line Items]</t>
  </si>
  <si>
    <t>Components of Accumulated Other Comprehensive Loss</t>
  </si>
  <si>
    <t>The components of accumulated other comprehensive loss are summarized in the following tables for Cleco and Cleco Power. All amounts are reported net of income taxes. Amounts in parentheses indicate debits. Cleco (THOUSANDS) POSTRETIREMENT BENEFIT NET (LOSS) GAIN NET (LOSS) GAIN ON CASH FLOW HEDGES TOTAL AOCI PREDECESSOR Balances, Dec. 31, 2013 $ (19,725 ) $ (6,151 ) $ (25,876 ) Other comprehensive loss before reclassifications Postretirement benefit adjustments incurred during the year (9,022 ) — (9,022 ) Amounts reclassified from accumulated other comprehensive loss Amortization of postretirement benefit net loss 2,021 — 2,021 Reclassification of net loss to interest charges — 212 212 Net current-period other comprehensive (loss) income (7,001 ) 212 (6,789 ) Balances, Dec. 31, 2014 $ (26,726 ) $ (5,939 ) $ (32,665 ) Other comprehensive income before reclassifications Postretirement benefit adjustments incurred during the year 2,790 — 2,790 Amounts reclassified from accumulated other comprehensive loss Amortization of postretirement benefit net loss 3,079 — 3,079 Reclassification of net loss to interest charges — 211 211 Net current-period other comprehensive income 5,869 211 6,080 Balances, Dec. 31, 2015 $ (20,857 ) $ (5,728 ) $ (26,585 ) Amounts reclassified from accumulated other comprehensive loss Amortization of postretirement benefit net loss 587 — 587 Reclassification of net loss to interest charges — 60 60 Net current-period other comprehensive income 587 60 647 Balances, Apr. 12, 2016 $ (20,270 ) $ (5,668 ) $ (25,938 ) SUCCESSOR (1) Balances, Apr. 13, 2016 $ — $ — $ — Other comprehensive income before reclassifications Postretirement benefit adjustments incurred during the year 2,304 — 2,304 Amounts reclassified from accumulated other comprehensive income Amortization of postretirement benefit net gain (804 ) — (804 ) Net current-period other comprehensive income 1,500 — 1,500 Balances, Dec. 31, 2016 $ 1,500 $ — $ 1,500 (1) As a result of the Merger, AOCI was reduced to zero on April 13, 2016, as required by acquisition accounting.</t>
  </si>
  <si>
    <t>Cleco Power (THOUSANDS) POSTRETIREMENT BENEFIT NET (LOSS) GAIN NET (LOSS) GAIN ON CASH FLOW HEDGES TOTAL AOCI Balances, Dec. 31, 2013 $ (9,026 ) $ (6,151 ) $ (15,177 ) Other comprehensive loss before reclassifications Postretirement benefit adjustments incurred during the year (3,344 ) — (3,344 ) Amounts reclassified from accumulated other comprehensive loss Amortization of postretirement benefit net loss 1,021 — 1,021 Reclassification of net loss to interest charges — 212 212 Net current-period other comprehensive (loss) income (2,323 ) 212 (2,111 ) Balances, Dec. 31, 2014 $ (11,349 ) $ (5,939 ) $ (17,288 ) Other comprehensive loss before reclassifications Postretirement benefit adjustments incurred during the year (1,232 ) — (1,232 ) Amounts reclassified from accumulated other comprehensive loss Amortization of postretirement benefit net loss 1,217 — 1,217 Reclassification of net loss to interest charges — 211 211 Net current-period other comprehensive (loss) income (15 ) 211 196 Balances, Dec. 31, 2015 $ (11,364 ) $ (5,728 ) $ (17,092 ) Other comprehensive income before reclassifications Postretirement benefit adjustments incurred during the year 3,913 — 3,913 Amounts reclassified from accumulated other comprehensive loss Amortization of postretirement benefit net loss (454 ) — (454 ) Reclassification of net loss to interest charges — 211 211 Net current-period other comprehensive income 3,459 211 3,670 Balances, Dec. 31, 2016 $ (7,905 ) $ (5,517 ) $ (13,422 )</t>
  </si>
  <si>
    <t>Miscellaneous Financial Information (Unaudited) (Tables)</t>
  </si>
  <si>
    <t>Quarterly Information [Line Items]</t>
  </si>
  <si>
    <t>Quarterly Financial Information</t>
  </si>
  <si>
    <t>Quarterly information for Cleco for 2016 and 2015 is shown in the following tables: 2016 PREDECESSOR SUCCESSOR 1ST QUARTER 2ND QUARTER 2ND QUARTER 3RD 4TH QUARTER (THOUSANDS) APR. 1 - APR. 12 APR. 13 - JUNE 30 Operating revenue, net $ 266,968 $ 32,903 $ 243,502 $ 342,860 $ 266,642 Operating income (loss) $ 50,192 $ (29,832 ) $ (110,148 ) $ 93,143 $ 53,299 Net income (loss) $ 19,368 $ (23,328 ) $ (81,914 ) $ 39,621 $ 18,180 Contribution from member $ — $ — $ 100,720 $ — $ — Distributions to member $ — $ — $ 28,000 $ 28,000 $ 32,765 2015 PREDECESSOR (THOUSANDS) 1ST QUARTER 2ND QUARTER 3RD QUARTER 4TH QUARTER Operating revenue, net $ 295,457 $ 289,074 $ 345,468 $ 279,403 Operating income $ 62,722 $ 69,884 $ 102,572 $ 52,162 Net income $ 26,922 $ 30,234 $ 54,663 $ 21,850</t>
  </si>
  <si>
    <t>Quarterly information for Cleco Power for 2016 and 2015 is shown in the following tables: 2016 (THOUSANDS) 1ST QUARTER 2ND QUARTER 3RD QUARTER 4TH QUARTER Operating revenue, net $ 266,682 $ 278,343 $ 345,131 $ 269,017 Operating income (loss) $ 52,265 $ (81,841 ) $ 99,420 $ 59,156 Net income (loss) $ 20,879 $ (61,229 ) $ 52,572 $ 26,906 Contribution from parent $ — $ 50,000 $ — $ — Distributions to parent $ 25,000 $ 10,000 $ 50,000 $ 25,000 2015 (THOUSANDS) 1ST QUARTER 2ND QUARTER 3RD QUARTER 4TH QUARTER Operating revenue, net $ 295,271 $ 288,885 $ 345,189 $ 279,122 Operating income $ 65,670 $ 70,243 $ 103,966 $ 54,321 Net income $ 28,605 $ 31,813 $ 58,661 $ 22,270 Distributions to parent $ 25,000 $ 35,000 $ 40,000 $ 35,000</t>
  </si>
  <si>
    <t>The Company (Details)</t>
  </si>
  <si>
    <t>Dec. 31, 2016generationunitcustomerentityMW</t>
  </si>
  <si>
    <t>Mar. 14, 2014generationunitMW</t>
  </si>
  <si>
    <t>Schedule of Equity Method Investments [Line Items]</t>
  </si>
  <si>
    <t>Number of transmission interconnection facility subsidiaries | entity</t>
  </si>
  <si>
    <t>Number of generating units owned | generationunit</t>
  </si>
  <si>
    <t>Nameplate capacity (MW) | MW</t>
  </si>
  <si>
    <t>Approximate number of customers served | customer</t>
  </si>
  <si>
    <t>Cleco Power [Member] | Oxbow [Member]</t>
  </si>
  <si>
    <t>Ownership interest received (in hundredths)</t>
  </si>
  <si>
    <t>50.00%</t>
  </si>
  <si>
    <t>Evangeline [Member]</t>
  </si>
  <si>
    <t>Summary of Significant Accounting Policies, Asset Retirement Obligation (Details) $ in Millions</t>
  </si>
  <si>
    <t>1 Months Ended</t>
  </si>
  <si>
    <t>Dec. 31, 2016USD ($)</t>
  </si>
  <si>
    <t>Asset Retirement Obligation [Line Items]</t>
  </si>
  <si>
    <t>Asset Retirement Obligation, Revision of estimate</t>
  </si>
  <si>
    <t>Summary of Significant Accounting Policies, Property, Plant, and Equipment (Details) - USD ($)</t>
  </si>
  <si>
    <t>Apr. 13, 2016</t>
  </si>
  <si>
    <t>Capitalized software, net</t>
  </si>
  <si>
    <t>Capitalized software costs, amortization</t>
  </si>
  <si>
    <t>Property, Plant and Equipment, Net [Abstract]</t>
  </si>
  <si>
    <t>Utility Plants, Production</t>
  </si>
  <si>
    <t>Utility Plants, Distribution</t>
  </si>
  <si>
    <t>Utility Plants, Transmission</t>
  </si>
  <si>
    <t>Utility Plants, Other</t>
  </si>
  <si>
    <t>Other property, plant, and equipment</t>
  </si>
  <si>
    <t>Total property, plant, and equipment</t>
  </si>
  <si>
    <t>Minimum [Member]</t>
  </si>
  <si>
    <t>Estimated Useful Lives [Abstract]</t>
  </si>
  <si>
    <t>Utility Plants, Production (in years)</t>
  </si>
  <si>
    <t>10 years</t>
  </si>
  <si>
    <t>Utility Plants, Distribution (in years)</t>
  </si>
  <si>
    <t>15 years</t>
  </si>
  <si>
    <t>Utility Plants, Transmission (in years)</t>
  </si>
  <si>
    <t>5 years</t>
  </si>
  <si>
    <t>Utility Plants, Other (in years)</t>
  </si>
  <si>
    <t>Other property, plant, and equipment (in years)</t>
  </si>
  <si>
    <t>Maximum [Member]</t>
  </si>
  <si>
    <t>95 years</t>
  </si>
  <si>
    <t>50 years</t>
  </si>
  <si>
    <t>55 years</t>
  </si>
  <si>
    <t>45 years</t>
  </si>
  <si>
    <t>Acadia Unit 1 [Member] | Successor [Member]</t>
  </si>
  <si>
    <t>Plant Acquisition Adjustments, Net [Abstract]</t>
  </si>
  <si>
    <t>Plant acquisition adjustment</t>
  </si>
  <si>
    <t>Accumulated amortization</t>
  </si>
  <si>
    <t>Net plant acquisition adjustment</t>
  </si>
  <si>
    <t>Acadia Unit 1 [Member] | Predecessor [Member]</t>
  </si>
  <si>
    <t>Teche and Other [Member] | Successor [Member]</t>
  </si>
  <si>
    <t>Teche and Other [Member] | Predecessor [Member]</t>
  </si>
  <si>
    <t>Annual depreciation provisions expressed as a percentage of average depreciable property (in hundredths)</t>
  </si>
  <si>
    <t>2.68%</t>
  </si>
  <si>
    <t>2.66%</t>
  </si>
  <si>
    <t>Cleco Power [Member] | Acadia Unit 1 [Member]</t>
  </si>
  <si>
    <t>Cleco Power [Member] | Teche and Other [Member]</t>
  </si>
  <si>
    <t>Summary of Significant Accounting Policies, Deferred Project Costs (Details) - USD ($) $ in Millions</t>
  </si>
  <si>
    <t>Deferred costs for projects that are in the initial states of development</t>
  </si>
  <si>
    <t>Summary of Significant Accounting Policies, Accounts Receivable (Details) - USD ($) $ in Millions</t>
  </si>
  <si>
    <t>Concentration Risk [Line Items]</t>
  </si>
  <si>
    <t>Allowance for Doubtful Accounts Receivable</t>
  </si>
  <si>
    <t>Accounts Receivable [Member]</t>
  </si>
  <si>
    <t>Off-balance sheet credit exposure</t>
  </si>
  <si>
    <t>Summary of Significant Accounting Policies, Financing Receivables (Details) - Finance Leases Financing Receivable [Member] - USD ($)</t>
  </si>
  <si>
    <t>Accounts, Notes, Loans and Financing Receivable [Line Items]</t>
  </si>
  <si>
    <t>Financing Receivable, Allowance for Credit Losses</t>
  </si>
  <si>
    <t>Financing Receivable, Net</t>
  </si>
  <si>
    <t>Financing Receivable, Recorded Investment, Past Due</t>
  </si>
  <si>
    <t>Summary of Significant Accounting Policies, Reserves (Details) - USD ($) $ in Millions</t>
  </si>
  <si>
    <t>Self Insurance Reserve</t>
  </si>
  <si>
    <t>Summary of Significant Accounting Policies, Restricted Cash and Cash Equivalents (Details) - USD ($) $ in Thousands</t>
  </si>
  <si>
    <t>Sep. 30, 2016</t>
  </si>
  <si>
    <t>Mar. 31, 2016</t>
  </si>
  <si>
    <t>Apr. 25, 2016</t>
  </si>
  <si>
    <t>Katrina/Rita Storm Recovery Collections, Net of Administration Fees [Member]</t>
  </si>
  <si>
    <t>Restricted Cash and Cash Equivalents [Abstract]</t>
  </si>
  <si>
    <t>Increase (Decrease) in Restricted Cash</t>
  </si>
  <si>
    <t>Katrina Rita Bond Principal Payments [Member]</t>
  </si>
  <si>
    <t>Katrina Rita Bond Interest Payments [Member]</t>
  </si>
  <si>
    <t>Current</t>
  </si>
  <si>
    <t>Non-current</t>
  </si>
  <si>
    <t>Total restricted cash and cash equivalents</t>
  </si>
  <si>
    <t>Predecessor [Member] | Cleco Katrina Rita Storm Recovery Bonds [Member]</t>
  </si>
  <si>
    <t>Predecessor [Member] | Diversified Lands Mitigation Escrow [Member]</t>
  </si>
  <si>
    <t>Predecessor [Member] | Cleco Power's Future Storm Restoration Costs [Member]</t>
  </si>
  <si>
    <t>Predecessor [Member] | Cleco Power's Charitable Contributions [Member]</t>
  </si>
  <si>
    <t>Predecessor [Member] | Cleco Power's Rate Credit Escrow [Member]</t>
  </si>
  <si>
    <t>Successor [Member] | Cleco Katrina Rita Storm Recovery Bonds [Member]</t>
  </si>
  <si>
    <t>Successor [Member] | Diversified Lands Mitigation Escrow [Member]</t>
  </si>
  <si>
    <t>Successor [Member] | Cleco Power's Future Storm Restoration Costs [Member]</t>
  </si>
  <si>
    <t>Successor [Member] | Cleco Power's Charitable Contributions [Member]</t>
  </si>
  <si>
    <t>Successor [Member] | Cleco Power's Rate Credit Escrow [Member]</t>
  </si>
  <si>
    <t>Cleco Power [Member] | Cleco Katrina Rita Storm Recovery Bonds [Member]</t>
  </si>
  <si>
    <t>Cleco Power [Member] | Cleco Power's Future Storm Restoration Costs [Member]</t>
  </si>
  <si>
    <t>Cleco Power [Member] | Cleco Power's Charitable Contributions [Member]</t>
  </si>
  <si>
    <t>Cleco Power [Member] | Cleco Power's Rate Credit Escrow [Member]</t>
  </si>
  <si>
    <t>Summary of Significant Accounting Policies, Equity Investments (Details) - USD ($)</t>
  </si>
  <si>
    <t>Equity Method Investment, Other than Temporary Impairment</t>
  </si>
  <si>
    <t>Summary of Significant Accounting Policies, Investment Tax Credits, NMTC Fund, and Accounting for Renewable Energy Tax Credits (Details)</t>
  </si>
  <si>
    <t>Period of Recognition of Gross Investment Amortization Expense</t>
  </si>
  <si>
    <t>Remaining Period of Recognition of Gross Investment Amortization Expense</t>
  </si>
  <si>
    <t>2 years</t>
  </si>
  <si>
    <t>Summary of Significant Accounting Policies, AFUDC (Details) - Cleco Power [Member]</t>
  </si>
  <si>
    <t>Public Utilities, General Disclosures [Line Items]</t>
  </si>
  <si>
    <t>Composite AFUDC rate, including borrowed and other funds, net of tax</t>
  </si>
  <si>
    <t>7.39%</t>
  </si>
  <si>
    <t>7.09%</t>
  </si>
  <si>
    <t>6.47%</t>
  </si>
  <si>
    <t>Composite AFUDC rate, including borrowed and other funds, pre-tax</t>
  </si>
  <si>
    <t>11.94%</t>
  </si>
  <si>
    <t>11.46%</t>
  </si>
  <si>
    <t>10.46%</t>
  </si>
  <si>
    <t>Summary of Significant Accounting Policies, Risk Management (Details) - Cleco Power [Member] $ in Millions</t>
  </si>
  <si>
    <t>Dec. 31, 2016USD ($)MMBTU</t>
  </si>
  <si>
    <t>Dec. 31, 2015USD ($)MMBTU</t>
  </si>
  <si>
    <t>Natural Gas Derivative [Member]</t>
  </si>
  <si>
    <t>Derivative Instruments and Hedging Activities Disclosures [Line Items]</t>
  </si>
  <si>
    <t>Number of open natural gas positions | MMBTU</t>
  </si>
  <si>
    <t>FTRs in Energy risk management asset</t>
  </si>
  <si>
    <t>FTRs in Energy risk management liability</t>
  </si>
  <si>
    <t>Business Combinations (Details) - USD ($)</t>
  </si>
  <si>
    <t>Dec. 20, 2016</t>
  </si>
  <si>
    <t>Nov. 01, 2016</t>
  </si>
  <si>
    <t>Nov. 30, 2016</t>
  </si>
  <si>
    <t>Apr. 07, 2016</t>
  </si>
  <si>
    <t>Business Acquisition [Line Items]</t>
  </si>
  <si>
    <t>Deferred Tax Liabilities, Goodwill</t>
  </si>
  <si>
    <t>Fair Value, Adjustment Disclosure [Abstract]</t>
  </si>
  <si>
    <t>Derecognized fair value adjustment and debt issuance costs related to debt redemption</t>
  </si>
  <si>
    <t>Accumulated Depreciation</t>
  </si>
  <si>
    <t>Merger Commitments, rate credits [Member] | Louisiana Public Service Commission [Member]</t>
  </si>
  <si>
    <t>Merger Commitments</t>
  </si>
  <si>
    <t>Merger Commitments, rate credits [Member] | Louisiana Public Service Commission [Member] | Cleco Power [Member]</t>
  </si>
  <si>
    <t>Merger Commitments, economic development contribution [Member] | Louisiana Public Service Commission [Member]</t>
  </si>
  <si>
    <t>Merger Commitments, economic development contribution [Member] | Louisiana Public Service Commission [Member] | Cleco Power [Member]</t>
  </si>
  <si>
    <t>Merger Commitments, charitable contribution, disbursed over 5 years [Member] | Louisiana Public Service Commission [Member]</t>
  </si>
  <si>
    <t>Merger Commitments, charitable contribution, disbursed over 5 years [Member] | Louisiana Public Service Commission [Member] | Cleco Power [Member]</t>
  </si>
  <si>
    <t>Merger Commitments, economic development contribution, disbursed over 5 years [Member] | Louisiana Public Service Commission [Member]</t>
  </si>
  <si>
    <t>Merger Commitments, economic development contribution, disbursed over 5 years [Member] | Louisiana Public Service Commission [Member] | Cleco Power [Member]</t>
  </si>
  <si>
    <t>Merger Commitments, cost savings [Member] | Louisiana Public Service Commission [Member]</t>
  </si>
  <si>
    <t>Merger Commitments, cost savings [Member] | Louisiana Public Service Commission [Member] | Cleco Power [Member]</t>
  </si>
  <si>
    <t>Cleco Power's solid waste disposal facility bonds, 4.70%, due 2036, callable after November 1, 2016 [Member] | Unsecured Debt [Member] | Cleco Power [Member]</t>
  </si>
  <si>
    <t>Extinguishment of Debt, Amount</t>
  </si>
  <si>
    <t>Cleco Power's senior notes, 6.65%, due 2018 [Member] | Unsecured Debt [Member] | Cleco Power [Member]</t>
  </si>
  <si>
    <t>Preliminary Purchase Price Allocation [Abstract]</t>
  </si>
  <si>
    <t>Current assets</t>
  </si>
  <si>
    <t>Property, plant, and equipment, net</t>
  </si>
  <si>
    <t>Other long-term assets</t>
  </si>
  <si>
    <t>Current liabilities</t>
  </si>
  <si>
    <t>Net deferred income tax liabilities</t>
  </si>
  <si>
    <t>Total purchase price</t>
  </si>
  <si>
    <t>Successor [Member] | Cleco Holdings [Member]</t>
  </si>
  <si>
    <t>Share price at the time of the Merger (in dollars per share)</t>
  </si>
  <si>
    <t>Purchase Price Consideration</t>
  </si>
  <si>
    <t>Successor [Member] | Property, Plant and Equipment [Member]</t>
  </si>
  <si>
    <t>Assets</t>
  </si>
  <si>
    <t>Successor [Member] | Accumulated Depreciation [Member]</t>
  </si>
  <si>
    <t>Successor [Member] | Goodwill [Member]</t>
  </si>
  <si>
    <t>Successor [Member] | Intangible Assets [Member]</t>
  </si>
  <si>
    <t>Successor [Member] | Regulatory Assets [Member]</t>
  </si>
  <si>
    <t>Successor [Member] | Deferred Income Tax Liabilities [Member]</t>
  </si>
  <si>
    <t>Liabilities</t>
  </si>
  <si>
    <t>Successor [Member] | Other Deferred Credits [Member]</t>
  </si>
  <si>
    <t>Successor [Member] | Long-term Debt [Member]</t>
  </si>
  <si>
    <t>Successor [Member] | Cash Paid to Cleco shareholders [Member] | Cleco Holdings [Member]</t>
  </si>
  <si>
    <t>Purchase Price Consideration, Cash Paid</t>
  </si>
  <si>
    <t>Successor [Member] | Cash Paid for Cleco's unvested performance-based and time-based restricted stock awards [Member] | Cleco Holdings [Member]</t>
  </si>
  <si>
    <t>Successor [Member] | Restricted Stock [Member]</t>
  </si>
  <si>
    <t>Remaining LTIP equity awards</t>
  </si>
  <si>
    <t>Successor [Member] | Trade Names [Member]</t>
  </si>
  <si>
    <t>Intangible Asset, Useful Life</t>
  </si>
  <si>
    <t>20 years</t>
  </si>
  <si>
    <t>Predecessor [Member] | Cleco Holdings [Member]</t>
  </si>
  <si>
    <t>Regulatory Assets and Liabilities, Summary of Regulatory Assets and Liabilities (Details) - USD ($) $ in Thousands</t>
  </si>
  <si>
    <t>Jun. 30, 2014</t>
  </si>
  <si>
    <t>Sep. 21, 2009</t>
  </si>
  <si>
    <t>Total regulatory assets, net</t>
  </si>
  <si>
    <t>Cleco Power [Member] | PPA true-up</t>
  </si>
  <si>
    <t>Regulatory liabilities</t>
  </si>
  <si>
    <t>Cleco Power [Member] | Total investment tax credit</t>
  </si>
  <si>
    <t>Cleco Power [Member] | Total federal regulatory (liability) asset — income taxes</t>
  </si>
  <si>
    <t>Cleco Power [Member] | Total state regulatory asset — income taxes</t>
  </si>
  <si>
    <t>Cleco Power [Member] | AFUDC</t>
  </si>
  <si>
    <t>Cleco Power [Member] | Total regulatory assets — deferred taxes, net</t>
  </si>
  <si>
    <t>Cleco Power [Member] | Mining costs</t>
  </si>
  <si>
    <t>Remaining Recovery Period of Regulatory Assets</t>
  </si>
  <si>
    <t>2 years 6 months</t>
  </si>
  <si>
    <t>Cleco Power [Member] | Interest costs</t>
  </si>
  <si>
    <t>Cleco Power [Member] | AROs (1)</t>
  </si>
  <si>
    <t>Cleco Power [Member] | Postretirement costs (1)</t>
  </si>
  <si>
    <t>Cleco Power [Member] | Tree trimming costs</t>
  </si>
  <si>
    <t>Cleco Power [Member] | Training costs</t>
  </si>
  <si>
    <t>43 years</t>
  </si>
  <si>
    <t>Cleco Power [Member] | Surcredits, net (2)</t>
  </si>
  <si>
    <t>Cleco Power [Member] | Amended lignite mining agreement contingency (1)</t>
  </si>
  <si>
    <t>Cleco Power [Member] | AMI deferred revenue requirement</t>
  </si>
  <si>
    <t>9 years</t>
  </si>
  <si>
    <t>Cleco Power [Member] | Production operations and maintenance expenses</t>
  </si>
  <si>
    <t>Cleco Power [Member] | AFUDC equity gross-up (2)</t>
  </si>
  <si>
    <t>Cleco Power [Member] | Acquisition costs or Transaction costs</t>
  </si>
  <si>
    <t>23 years</t>
  </si>
  <si>
    <t>Cleco Power [Member] | Acquisition costs or Transaction costs | Natural Gas Processing Plant [Member]</t>
  </si>
  <si>
    <t>32 years 6 months</t>
  </si>
  <si>
    <t>Cleco Power [Member] | Financing costs</t>
  </si>
  <si>
    <t>Cleco Power [Member] | Biomass costs</t>
  </si>
  <si>
    <t>6 months</t>
  </si>
  <si>
    <t>Cleco Power [Member] | MISO integration costs</t>
  </si>
  <si>
    <t>1 year 6 months</t>
  </si>
  <si>
    <t>Cleco Power [Member] | Corporate franchise tax</t>
  </si>
  <si>
    <t>Cleco Power [Member] | Acadia FRP true-up</t>
  </si>
  <si>
    <t>Cleco Power [Member] | MATS costs [Member]</t>
  </si>
  <si>
    <t>Cleco Power [Member] | Other</t>
  </si>
  <si>
    <t>Cleco Power [Member] | Fuel and purchased power</t>
  </si>
  <si>
    <t>Predecessor [Member] | Cleco Holdings [Member] | Postretirement costs (1)</t>
  </si>
  <si>
    <t>Predecessor [Member] | Cleco Holdings [Member] | Financing costs</t>
  </si>
  <si>
    <t>Predecessor [Member] | Cleco Holdings [Member] | Fair value of long-term debt [Member]</t>
  </si>
  <si>
    <t>Predecessor [Member] | Cleco Holdings [Member] | Debt issuance cost [Member]</t>
  </si>
  <si>
    <t>Successor [Member] | Cleco Holdings [Member] | Postretirement costs (1)</t>
  </si>
  <si>
    <t>Successor [Member] | Cleco Holdings [Member] | Financing costs</t>
  </si>
  <si>
    <t>Successor [Member] | Cleco Holdings [Member] | Fair value of long-term debt [Member]</t>
  </si>
  <si>
    <t>Successor [Member] | Cleco Holdings [Member] | Debt issuance cost [Member]</t>
  </si>
  <si>
    <t>Regulatory Assets and Liabilities, Additional Disclosures (Details) $ in Thousands</t>
  </si>
  <si>
    <t>Dec. 20, 2016USD ($)</t>
  </si>
  <si>
    <t>Nov. 01, 2016USD ($)</t>
  </si>
  <si>
    <t>Jun. 18, 2014USD ($)</t>
  </si>
  <si>
    <t>Nov. 30, 2016USD ($)</t>
  </si>
  <si>
    <t>Dec. 31, 2015USD ($)</t>
  </si>
  <si>
    <t>Dec. 31, 2014USD ($)</t>
  </si>
  <si>
    <t>Mar. 31, 2014USD ($)</t>
  </si>
  <si>
    <t>Dec. 31, 2013USD ($)</t>
  </si>
  <si>
    <t>Jan. 31, 2013USD ($)</t>
  </si>
  <si>
    <t>Jun. 30, 2014USD ($)</t>
  </si>
  <si>
    <t>Dec. 31, 2011USD ($)Locks</t>
  </si>
  <si>
    <t>Dec. 31, 2009USD ($)</t>
  </si>
  <si>
    <t>Oct. 31, 2016USD ($)</t>
  </si>
  <si>
    <t>Feb. 01, 2016USD ($)</t>
  </si>
  <si>
    <t>May 31, 2013USD ($)</t>
  </si>
  <si>
    <t>Feb. 28, 2011USD ($)</t>
  </si>
  <si>
    <t>Sep. 21, 2009USD ($)</t>
  </si>
  <si>
    <t>Apr. 30, 2009</t>
  </si>
  <si>
    <t>Regulatory Assets</t>
  </si>
  <si>
    <t>Net retail portion of franchise taxes paid</t>
  </si>
  <si>
    <t>Increase (Decrease) in deferred fuel costs</t>
  </si>
  <si>
    <t>Treasury Lock [Member] | Cleco Power [Member]</t>
  </si>
  <si>
    <t>Number of Interest Rate Derivatives Held | Locks</t>
  </si>
  <si>
    <t>Gain (Loss) on Sale of Derivatives</t>
  </si>
  <si>
    <t>Interest Rate Swap [Member] | Cleco Power [Member]</t>
  </si>
  <si>
    <t>PPA true-up | Cleco Power [Member]</t>
  </si>
  <si>
    <t>Amount recovered above the actual PPA capacity costs</t>
  </si>
  <si>
    <t>PPA true-up | Evangeline Power Purchase Agreement [Member] | Cleco Power [Member]</t>
  </si>
  <si>
    <t>Regulatory Noncurrent Asset, Amortization Period</t>
  </si>
  <si>
    <t>12 months</t>
  </si>
  <si>
    <t>Mining costs | Cleco Power [Member]</t>
  </si>
  <si>
    <t>11 years 6 months</t>
  </si>
  <si>
    <t>Postretirement costs (1) | Cleco Power [Member]</t>
  </si>
  <si>
    <t>Tree trimming costs | Cleco Power [Member]</t>
  </si>
  <si>
    <t>3 years 6 months</t>
  </si>
  <si>
    <t>Anticipated removal costs</t>
  </si>
  <si>
    <t>Public Utilities, Approved Amount</t>
  </si>
  <si>
    <t>Anticipated removal costs to be expensed</t>
  </si>
  <si>
    <t>Anticipated amount of removal costs to be deferred and recovered</t>
  </si>
  <si>
    <t>Training costs | Cleco Power [Member]</t>
  </si>
  <si>
    <t>Surcredits, net (2) | Cleco Power [Member]</t>
  </si>
  <si>
    <t>4 years</t>
  </si>
  <si>
    <t>Withdrawal from restricted storm reserve</t>
  </si>
  <si>
    <t>Amended lignite mining agreement contingency (1) | Cleco Power [Member]</t>
  </si>
  <si>
    <t>Ownership interest (in hundredths)</t>
  </si>
  <si>
    <t>Payments to Acquire Businesses, Gross</t>
  </si>
  <si>
    <t>Percentage of loans and lease payments guaranteed by Cleco Power (in hundredths)</t>
  </si>
  <si>
    <t>Liability recognized for guarantee of loan and lease payments</t>
  </si>
  <si>
    <t>AMI deferred revenue requirement | Cleco Power [Member]</t>
  </si>
  <si>
    <t>AMI deferred revenue requirement | Maximum [Member] | Cleco Power [Member]</t>
  </si>
  <si>
    <t>11 years</t>
  </si>
  <si>
    <t>Production operations and maintenance expenses | Cleco Power [Member]</t>
  </si>
  <si>
    <t>3 years</t>
  </si>
  <si>
    <t>Increase (Decrease) in Other Regulatory Assets</t>
  </si>
  <si>
    <t>Production operations and maintenance expenses | Maximum [Member] | Cleco Power [Member]</t>
  </si>
  <si>
    <t>Utilities Operating Expense, Maintenance and Operations</t>
  </si>
  <si>
    <t>Acquisition costs or Transaction costs | Cleco Power [Member]</t>
  </si>
  <si>
    <t>30 years</t>
  </si>
  <si>
    <t>Acquisition costs or Transaction costs | Natural Gas Processing Plant [Member] | Cleco Power [Member]</t>
  </si>
  <si>
    <t>35 years</t>
  </si>
  <si>
    <t>Financing costs | Cleco Power [Member]</t>
  </si>
  <si>
    <t>Financing costs | Treasury Lock [Member] | Cleco Power [Member]</t>
  </si>
  <si>
    <t>Financing costs | Interest Rate Swap [Member] | Cleco Power [Member]</t>
  </si>
  <si>
    <t>Biomass costs | Cleco Power [Member]</t>
  </si>
  <si>
    <t>MISO integration costs | Cleco Power [Member]</t>
  </si>
  <si>
    <t>Corporate franchise tax Retail portion | Cleco Power [Member]</t>
  </si>
  <si>
    <t>Corporate franchise tax | Cleco Power [Member]</t>
  </si>
  <si>
    <t>Acadia FRP true-up | Cleco Power [Member]</t>
  </si>
  <si>
    <t>MATS costs [Member] | Cleco Power [Member]</t>
  </si>
  <si>
    <t>Other | Cleco Power [Member]</t>
  </si>
  <si>
    <t>Fuel and purchased power | Cleco Power [Member]</t>
  </si>
  <si>
    <t>Percentage of total fuel cost regulated by the LPSC (in hundredths)</t>
  </si>
  <si>
    <t>75.00%</t>
  </si>
  <si>
    <t>Increase (Decrease) in the mark-to-market value of FTRs</t>
  </si>
  <si>
    <t>Deferred Fuel Costs, surcharge adjustment, environmental expenses, and timing of collections [Member] | Cleco Power [Member]</t>
  </si>
  <si>
    <t>Approved Removal Costs Deferral [Member] | Tree trimming costs | Cleco Power [Member]</t>
  </si>
  <si>
    <t>Maximum amount of costs approved to expend and defer</t>
  </si>
  <si>
    <t>Approved MATS Recovery [Member] | MATS costs [Member] | Cleco Power [Member]</t>
  </si>
  <si>
    <t>Approved recovery [Member] | Other | Cleco Power [Member]</t>
  </si>
  <si>
    <t>Jointly Owned Generation Units (Details)</t>
  </si>
  <si>
    <t>Dec. 31, 2016USD ($)MW</t>
  </si>
  <si>
    <t>Apr. 13, 2016USD ($)</t>
  </si>
  <si>
    <t>Utility plant in service</t>
  </si>
  <si>
    <t>Cleco Power [Member] | Rodemacher Unit #2 [Member]</t>
  </si>
  <si>
    <t>Ownership interest percentage (in hundredths)</t>
  </si>
  <si>
    <t>30.00%</t>
  </si>
  <si>
    <t>Ownership interest (MW) | MW</t>
  </si>
  <si>
    <t>Cleco Power [Member] | Dolet Hills [Member]</t>
  </si>
  <si>
    <t>Successor [Member] | Rodemacher Unit #2 [Member]</t>
  </si>
  <si>
    <t>Successor [Member] | Dolet Hills [Member]</t>
  </si>
  <si>
    <t>Fair Value Accounting, Carrying Value and Estimated Fair Value (Details) - USD ($) $ in Thousands</t>
  </si>
  <si>
    <t>Financial instruments not marked-to-market [Abstract]</t>
  </si>
  <si>
    <t>Deferred debt issuance costs not included in the carrying value of long-term debt</t>
  </si>
  <si>
    <t>Cleco Power [Member] | Estimated Fair Value [Member]</t>
  </si>
  <si>
    <t>Long-term debt</t>
  </si>
  <si>
    <t>Cleco Power [Member] | Carrying Value [Member]</t>
  </si>
  <si>
    <t>Successor [Member] | Estimated Fair Value [Member]</t>
  </si>
  <si>
    <t>Successor [Member] | Carrying Value [Member]</t>
  </si>
  <si>
    <t>Predecessor [Member] | Estimated Fair Value [Member]</t>
  </si>
  <si>
    <t>Predecessor [Member] | Carrying Value [Member]</t>
  </si>
  <si>
    <t>Fair Value Accounting, Fair Value Measurements and Disclosures (Details)</t>
  </si>
  <si>
    <t>Apr. 12, 2016USD ($)</t>
  </si>
  <si>
    <t>Dec. 31, 2016USD ($)$ / MW</t>
  </si>
  <si>
    <t>Dec. 31, 2015USD ($)$ / MW</t>
  </si>
  <si>
    <t>Fair Value, Net Derivative Asset (Liability) Measured on Recurring Basis, Unobservable Input Reconciliation [Roll Forward]</t>
  </si>
  <si>
    <t>FTR Forward Price - per MWh, Low | $ / MW</t>
  </si>
  <si>
    <t>FTR Forward Price - per MWh, High | $ / MW</t>
  </si>
  <si>
    <t>Fair Value, Concentration of Risk, Amount of Money Market Funds in Cash and Cash Equivalents</t>
  </si>
  <si>
    <t>FTRs [Member] | Cleco Power [Member]</t>
  </si>
  <si>
    <t>Beginning balance</t>
  </si>
  <si>
    <t>Unrealized gains (losses)</t>
  </si>
  <si>
    <t>Purchases</t>
  </si>
  <si>
    <t>Settlements</t>
  </si>
  <si>
    <t>Ending balance</t>
  </si>
  <si>
    <t>Measured On A Recurring Basis [Member] | Cleco Power [Member]</t>
  </si>
  <si>
    <t>Asset Description</t>
  </si>
  <si>
    <t>Institutional money market funds</t>
  </si>
  <si>
    <t>FTR assets</t>
  </si>
  <si>
    <t>Total Assets</t>
  </si>
  <si>
    <t>Liability Description</t>
  </si>
  <si>
    <t>FTR liabilities</t>
  </si>
  <si>
    <t>Total Liabilities</t>
  </si>
  <si>
    <t>Measured On A Recurring Basis [Member] | Quoted Prices in Active Markets for Identical Assets (Level 1) [Member] | Cleco Power [Member]</t>
  </si>
  <si>
    <t>Measured On A Recurring Basis [Member] | Significant Other Observable Inputs (Level 2) [Member] | Cleco Power [Member]</t>
  </si>
  <si>
    <t>Measured On A Recurring Basis [Member] | Significant Unobservable Inputs (Level 3) [Member] | Cleco Power [Member]</t>
  </si>
  <si>
    <t>Restricted Cash and Cash Equivalents, Current [Member] | Cleco Power [Member]</t>
  </si>
  <si>
    <t>Fair Value, Concentration of Risk, Amount of Money Market Funds in Institutional Money Market Funds</t>
  </si>
  <si>
    <t>Restricted Cash and Cash Equivalents, Noncurrent [Member] | Cleco Power [Member]</t>
  </si>
  <si>
    <t>Fair Value, Assets and Liabilities, Transfers between Levels, Amount</t>
  </si>
  <si>
    <t>Successor [Member] | FTRs [Member]</t>
  </si>
  <si>
    <t>Successor [Member] | Measured On A Recurring Basis [Member]</t>
  </si>
  <si>
    <t>Successor [Member] | Measured On A Recurring Basis [Member] | Quoted Prices in Active Markets for Identical Assets (Level 1) [Member]</t>
  </si>
  <si>
    <t>Successor [Member] | Measured On A Recurring Basis [Member] | Significant Other Observable Inputs (Level 2) [Member]</t>
  </si>
  <si>
    <t>Successor [Member] | Measured On A Recurring Basis [Member] | Significant Unobservable Inputs (Level 3) [Member]</t>
  </si>
  <si>
    <t>Successor [Member] | Restricted Cash and Cash Equivalents, Current [Member]</t>
  </si>
  <si>
    <t>Successor [Member] | Restricted Cash and Cash Equivalents, Noncurrent [Member]</t>
  </si>
  <si>
    <t>Predecessor [Member] | FTRs [Member]</t>
  </si>
  <si>
    <t>Predecessor [Member] | Measured On A Recurring Basis [Member]</t>
  </si>
  <si>
    <t>Predecessor [Member] | Measured On A Recurring Basis [Member] | Quoted Prices in Active Markets for Identical Assets (Level 1) [Member]</t>
  </si>
  <si>
    <t>Predecessor [Member] | Measured On A Recurring Basis [Member] | Significant Other Observable Inputs (Level 2) [Member]</t>
  </si>
  <si>
    <t>Predecessor [Member] | Measured On A Recurring Basis [Member] | Significant Unobservable Inputs (Level 3) [Member]</t>
  </si>
  <si>
    <t>Predecessor [Member] | Restricted Cash and Cash Equivalents, Current [Member]</t>
  </si>
  <si>
    <t>Predecessor [Member] | Restricted Cash and Cash Equivalents, Noncurrent [Member]</t>
  </si>
  <si>
    <t>Derivatives Not Designated as Hedging Instrument [Member] | Energy risk management asset [Member] | Measured On A Recurring Basis [Member] | FTRs [Member] | Significant Unobservable Inputs (Level 3) [Member] | Cleco Power [Member]</t>
  </si>
  <si>
    <t>FTRs in Energy risk management assets</t>
  </si>
  <si>
    <t>Derivatives Not Designated as Hedging Instrument [Member] | Energy risk management liabilities [Member] | Measured On A Recurring Basis [Member] | FTRs [Member] | Significant Unobservable Inputs (Level 3) [Member] | Cleco Power [Member]</t>
  </si>
  <si>
    <t>FTRs in Energy risk management liabilities</t>
  </si>
  <si>
    <t>Derivatives Not Designated as Hedging Instrument [Member] | Successor [Member] | Energy risk management asset [Member] | FTRs [Member]</t>
  </si>
  <si>
    <t>Derivatives Not Designated as Hedging Instrument [Member] | Successor [Member] | Energy risk management liabilities [Member] | FTRs [Member]</t>
  </si>
  <si>
    <t>Derivatives Not Designated as Hedging Instrument [Member] | Predecessor [Member] | Energy risk management asset [Member] | FTRs [Member]</t>
  </si>
  <si>
    <t>Derivatives Not Designated as Hedging Instrument [Member] | Predecessor [Member] | Energy risk management liabilities [Member] | FTRs [Member]</t>
  </si>
  <si>
    <t>Fair Value Accounting, Commodity Contracts (Details) $ in Thousands, MWh in Millions</t>
  </si>
  <si>
    <t>Dec. 31, 2016USD ($)MWhMMBTU</t>
  </si>
  <si>
    <t>Dec. 31, 2015USD ($)MWhMMBTU</t>
  </si>
  <si>
    <t>Price Risk Derivative [Member] | Cleco Power [Member] | Derivatives Not Designated as Hedging Instrument [Member]</t>
  </si>
  <si>
    <t>FTRs, at Fair Value, Net [Abstract]</t>
  </si>
  <si>
    <t>Commodity-related contracts, net</t>
  </si>
  <si>
    <t>FTRs [Abstract]</t>
  </si>
  <si>
    <t>Net gain (loss) on FTRs recognized in income</t>
  </si>
  <si>
    <t>Price Risk Derivative [Member] | Cleco Power [Member] | Derivatives Not Designated as Hedging Instrument [Member] | Accumulated deferred fuel [Member]</t>
  </si>
  <si>
    <t>Derivative, Unrealized Gain (Loss) On Derivative, Net</t>
  </si>
  <si>
    <t>Price Risk Derivative [Member] | Cleco Power [Member] | Derivatives Not Designated as Hedging Instrument [Member] | Power purchased for utility customers [Member]</t>
  </si>
  <si>
    <t>Loss on FTRs recognized in income</t>
  </si>
  <si>
    <t>Price Risk Derivative [Member] | Cleco Power [Member] | Derivatives Not Designated as Hedging Instrument [Member] | Electric operations [Member]</t>
  </si>
  <si>
    <t>Gain on FTRs recognized in income</t>
  </si>
  <si>
    <t>ERROR in label resolution. | Cleco Power [Member]</t>
  </si>
  <si>
    <t>Number of FTRs Held (MWh) | MWh</t>
  </si>
  <si>
    <t>Predecessor [Member] | Price Risk Derivative [Member] | Derivatives Not Designated as Hedging Instrument [Member]</t>
  </si>
  <si>
    <t>Predecessor [Member] | Price Risk Derivative [Member] | Derivatives Not Designated as Hedging Instrument [Member] | Accumulated deferred fuel [Member]</t>
  </si>
  <si>
    <t>Predecessor [Member] | Price Risk Derivative [Member] | Derivatives Not Designated as Hedging Instrument [Member] | Energy risk management asset [Member]</t>
  </si>
  <si>
    <t>Predecessor [Member] | Price Risk Derivative [Member] | Derivatives Not Designated as Hedging Instrument [Member] | Energy risk management liabilities [Member]</t>
  </si>
  <si>
    <t>Predecessor [Member] | Price Risk Derivative [Member] | Derivatives Not Designated as Hedging Instrument [Member] | Power purchased for utility customers [Member]</t>
  </si>
  <si>
    <t>Predecessor [Member] | Price Risk Derivative [Member] | Derivatives Not Designated as Hedging Instrument [Member] | Electric operations [Member]</t>
  </si>
  <si>
    <t>Successor [Member] | Price Risk Derivative [Member] | Derivatives Not Designated as Hedging Instrument [Member]</t>
  </si>
  <si>
    <t>Successor [Member] | Price Risk Derivative [Member] | Derivatives Not Designated as Hedging Instrument [Member] | Accumulated deferred fuel [Member]</t>
  </si>
  <si>
    <t>Successor [Member] | Price Risk Derivative [Member] | Derivatives Not Designated as Hedging Instrument [Member] | Energy risk management asset [Member]</t>
  </si>
  <si>
    <t>Successor [Member] | Price Risk Derivative [Member] | Derivatives Not Designated as Hedging Instrument [Member] | Energy risk management liabilities [Member]</t>
  </si>
  <si>
    <t>Successor [Member] | Price Risk Derivative [Member] | Derivatives Not Designated as Hedging Instrument [Member] | Power purchased for utility customers [Member]</t>
  </si>
  <si>
    <t>Successor [Member] | Price Risk Derivative [Member] | Derivatives Not Designated as Hedging Instrument [Member] | Electric operations [Member]</t>
  </si>
  <si>
    <t>Significant Unobservable Inputs (Level 3) [Member] | Measured On A Recurring Basis [Member] | Price Risk Derivative [Member] | Cleco Power [Member] | Derivatives Not Designated as Hedging Instrument [Member] | Energy risk management asset [Member]</t>
  </si>
  <si>
    <t>Significant Unobservable Inputs (Level 3) [Member] | Measured On A Recurring Basis [Member] | Price Risk Derivative [Member] | Cleco Power [Member] | Derivatives Not Designated as Hedging Instrument [Member] | Energy risk management liabilities [Member]</t>
  </si>
  <si>
    <t>Debt, Total Indebtedness (Details) - USD ($)</t>
  </si>
  <si>
    <t>Unsecured Debt</t>
  </si>
  <si>
    <t>Long-term Line of Credit</t>
  </si>
  <si>
    <t>Barge Lease Obligations</t>
  </si>
  <si>
    <t>Gross amount of long-term debt</t>
  </si>
  <si>
    <t>Less: Long-term Debt due within one year</t>
  </si>
  <si>
    <t>Less: lease obligations classified as long-term debt due within one year</t>
  </si>
  <si>
    <t>Unamortized Debt Discount</t>
  </si>
  <si>
    <t>Unamortized Debt Issuance Costs</t>
  </si>
  <si>
    <t>Cleco Power's senior notes, 6.65%, due 2018 [Member] | Cleco Power [Member]</t>
  </si>
  <si>
    <t>Cleco Power's senior notes, 3.68%, due 2025 [Member] [Member] | Cleco Power [Member]</t>
  </si>
  <si>
    <t>Cleco Power's senior notes, 3.47%, due 2026 [Member] | Cleco Power [Member]</t>
  </si>
  <si>
    <t>Cleco Powers Senior Notes 4.33% due 2027 [Member] | Cleco Power [Member]</t>
  </si>
  <si>
    <t>Cleco Power's senior notes, 3.57%, due 2028 [Member] | Cleco Power [Member]</t>
  </si>
  <si>
    <t>Cleco Power's senior notes, 6.50%, due 2035 [Member] | Cleco Power [Member]</t>
  </si>
  <si>
    <t>Cleco Power's senior notes, 6.00%, due 2040 [Member] | Cleco Power [Member]</t>
  </si>
  <si>
    <t>Cleco Power's senior notes 5.12% due 2041 [Member] | Cleco Power [Member]</t>
  </si>
  <si>
    <t>Series A GO Zone bonds, 2.00%, due 2038, mandatory tender in 2020 [Member] | Cleco Power [Member]</t>
  </si>
  <si>
    <t>Series B GO Zone bonds, 4.25%, due 2036 [Member] | Cleco Power [Member]</t>
  </si>
  <si>
    <t>Cleco Power's solid waste disposal facility bonds, 4.70%, due 2036, callable after November 1, 2016 [Member] | Cleco Power [Member]</t>
  </si>
  <si>
    <t>Cleco Katrina/Rita's storm recovery bonds, 4.41%, due 2020 [Member] | Cleco Power [Member]</t>
  </si>
  <si>
    <t>Cleco Katrina/Rita's storm recovery bonds, 5.61%, due 2023 [Member] | Cleco Power [Member]</t>
  </si>
  <si>
    <t>Cleco Katrina Rita Storm Recovery Bonds [Member] | Cleco Power [Member]</t>
  </si>
  <si>
    <t>Long Term Debt. Reconciliation, Fair Value Adjustment</t>
  </si>
  <si>
    <t>Successor [Member] | Cleco Holdings' senior notes, 3.250%, due 2023 [Member] | Cleco Holdings [Member]</t>
  </si>
  <si>
    <t>Successor [Member] | Cleco Holdings' senior notes, 3.743%, due 2026 [Member] | Cleco Holdings [Member]</t>
  </si>
  <si>
    <t>Successor [Member] | Cleco Holdings' senior notes, 4.973%, due 2046 [Member] | Cleco Holdings [Member]</t>
  </si>
  <si>
    <t>Successor [Member] | Cleco Corporate Holdings debt, variable rate, due 2021 [Member] | Cleco Holdings [Member]</t>
  </si>
  <si>
    <t>Bank Term Loan</t>
  </si>
  <si>
    <t>Predecessor [Member] | Cleco Holdings' senior notes, 3.250%, due 2023 [Member] | Cleco Holdings [Member]</t>
  </si>
  <si>
    <t>Predecessor [Member] | Cleco Holdings' senior notes, 3.743%, due 2026 [Member] | Cleco Holdings [Member]</t>
  </si>
  <si>
    <t>Predecessor [Member] | Cleco Holdings' senior notes, 4.973%, due 2046 [Member] | Cleco Holdings [Member]</t>
  </si>
  <si>
    <t>Predecessor [Member] | Cleco Corporate Holdings debt, variable rate, due 2021 [Member] | Cleco Holdings [Member]</t>
  </si>
  <si>
    <t>Debt, Principal amounts payable under long-term debt agreement(Details) $ in Thousands</t>
  </si>
  <si>
    <t>Thereafter</t>
  </si>
  <si>
    <t>Debt, Capital Lease Agreements (Details) $ in Millions</t>
  </si>
  <si>
    <t>Debt, Additional Disclosures (Details) - USD ($)</t>
  </si>
  <si>
    <t>Jun. 28, 2016</t>
  </si>
  <si>
    <t>May 24, 2016</t>
  </si>
  <si>
    <t>May 17, 2016</t>
  </si>
  <si>
    <t>Debt [Line Items]</t>
  </si>
  <si>
    <t>Short-term debt outstanding</t>
  </si>
  <si>
    <t>Long-term Debt and Capital Lease Obligations, Including Current Maturities</t>
  </si>
  <si>
    <t>Long-term Debt and Capital Lease Obligations, Current</t>
  </si>
  <si>
    <t>Long-term Debt, principal payments for CKR bonds</t>
  </si>
  <si>
    <t>Capital lease payments/Current liabilities</t>
  </si>
  <si>
    <t>Debt Instrument, Fee Amount</t>
  </si>
  <si>
    <t>Debt Instrument, Face Amount</t>
  </si>
  <si>
    <t>2008 Series A GO Zone bonds | Cleco Power [Member]</t>
  </si>
  <si>
    <t>Unsecured Debt [Member] | Cleco Power's solid waste disposal facility bonds, 4.70%, due 2036, callable after November 1, 2016 [Member] | Cleco Power [Member]</t>
  </si>
  <si>
    <t>Interest Expense, Debt</t>
  </si>
  <si>
    <t>Unsecured Debt [Member] | Cleco Power's senior notes, 6.65%, due 2018 [Member] | Cleco Power [Member]</t>
  </si>
  <si>
    <t>Call Premium, Debt</t>
  </si>
  <si>
    <t>Successor [Member] | Cleco Corporate Holdings debt, variable rate, due 2019 [Member] | Cleco Holdings [Member]</t>
  </si>
  <si>
    <t>Debt Instrument, Term</t>
  </si>
  <si>
    <t>Debt Instrument, Interest Rate, Stated Percentage</t>
  </si>
  <si>
    <t>3.743%</t>
  </si>
  <si>
    <t>4.973%</t>
  </si>
  <si>
    <t>3.25%</t>
  </si>
  <si>
    <t>Successor [Member] | Debt Issuance Cost Amortization [Member] | Cleco Holdings [Member]</t>
  </si>
  <si>
    <t>Successor [Member] | London Interbank Offered Rate (LIBOR) [Member] | Cleco Corporate Holdings debt, variable rate, due 2019 [Member] | Cleco Holdings [Member]</t>
  </si>
  <si>
    <t>Debt Instrument, Basis Spread on Variable Rate</t>
  </si>
  <si>
    <t>1.75%</t>
  </si>
  <si>
    <t>Successor [Member] | London Interbank Offered Rate (LIBOR) [Member] | Cleco Corporate Holdings debt, variable rate, due 2021 [Member] | Cleco Holdings [Member]</t>
  </si>
  <si>
    <t>1.625%</t>
  </si>
  <si>
    <t>2.265%</t>
  </si>
  <si>
    <t>Successor [Member] | ABR [Member] | Cleco Corporate Holdings debt, variable rate, due 2019 [Member] | Cleco Holdings [Member]</t>
  </si>
  <si>
    <t>0.75%</t>
  </si>
  <si>
    <t>Successor [Member] | ABR [Member] | Cleco Corporate Holdings debt, variable rate, due 2021 [Member] | Cleco Holdings [Member]</t>
  </si>
  <si>
    <t>0.625%</t>
  </si>
  <si>
    <t>Debt, Credit Facilities (Details)</t>
  </si>
  <si>
    <t>Line of Credit Facility [Line Items]</t>
  </si>
  <si>
    <t>Maximum borrowing capacity</t>
  </si>
  <si>
    <t>Commitment fees (in hundredths)</t>
  </si>
  <si>
    <t>0.125%</t>
  </si>
  <si>
    <t>Letters of Credit Outstanding, Amount</t>
  </si>
  <si>
    <t>Cleco Power [Member] | Maximum [Member]</t>
  </si>
  <si>
    <t>Ratio of indebtedness to net capital (in hundredths)</t>
  </si>
  <si>
    <t>Cleco Power [Member] | Line of Credit [Member]</t>
  </si>
  <si>
    <t>Unrestricted member's equity</t>
  </si>
  <si>
    <t>Cleco Power [Member] | Line of Credit [Member] | Maximum [Member]</t>
  </si>
  <si>
    <t>Cleco Power [Member] | Line of Credit [Member] | ABR [Member]</t>
  </si>
  <si>
    <t>Credit facility, Basis Spread on Variable Rate (in hundredths)</t>
  </si>
  <si>
    <t>Cleco Power [Member] | Line of Credit [Member] | LIBOR [Member]</t>
  </si>
  <si>
    <t>1.125%</t>
  </si>
  <si>
    <t>0.275%</t>
  </si>
  <si>
    <t>Successor [Member] | Cleco Holdings [Member] | Line of Credit [Member]</t>
  </si>
  <si>
    <t>Successor [Member] | Cleco Holdings [Member] | Line of Credit [Member] | Maximum [Member]</t>
  </si>
  <si>
    <t>Successor [Member] | Cleco Holdings [Member] | Line of Credit [Member] | ABR [Member]</t>
  </si>
  <si>
    <t>Successor [Member] | Cleco Holdings [Member] | Line of Credit [Member] | LIBOR [Member]</t>
  </si>
  <si>
    <t>Successor [Member] | Cleco Corporate Holdings debt, variable rate, due 2019 [Member] | Cleco Holdings [Member] | ABR [Member]</t>
  </si>
  <si>
    <t>Successor [Member] | Cleco Corporate Holdings debt, variable rate, due 2019 [Member] | Cleco Holdings [Member] | LIBOR [Member]</t>
  </si>
  <si>
    <t>Common Stock, Employee Stock Purchase Plan (Details) - Predecessor [Member] - Employee stock purchase plan [Member]</t>
  </si>
  <si>
    <t>Dec. 31, 2016shares</t>
  </si>
  <si>
    <t>Employee Stock Purchase Plan Disclosures [Line Items]</t>
  </si>
  <si>
    <t>Discount on the fair market value of shares that were purchased as of the last trading day of each calendar quarter (in hundredths)</t>
  </si>
  <si>
    <t>5.00%</t>
  </si>
  <si>
    <t>Maximum number of shares of common stock a participant could have purchased per offering period (in shares)</t>
  </si>
  <si>
    <t>Maximum number of shares of common stock that was available to be purchased under the ESPP (in shares)</t>
  </si>
  <si>
    <t>Common Stock, Long-Term Incentive Compensation Plan (Details) - Predecessor [Member] - shares</t>
  </si>
  <si>
    <t>72 Months Ended</t>
  </si>
  <si>
    <t>2000 Long-Term Incentive Compensation Plan [Member]</t>
  </si>
  <si>
    <t>Non-vested shares of common stock granted during the year (in shares)</t>
  </si>
  <si>
    <t>2010 Long-Term Incentive Compensation Plan [Member] | Restricted Stock [Member]</t>
  </si>
  <si>
    <t>Maximum number of shares of common stock that was authorized for issuance under 2010 LTIP (in shares)</t>
  </si>
  <si>
    <t>Number of shares of common stock granted and immediately vested under the 2010 LTIP (in shares)</t>
  </si>
  <si>
    <t>Common Stock, Long-Term Incentive Compensation Plan, Non-vested Stock and Common Stock Equivalent Units (Details) - Predecessor [Member] - Restricted Stock [Member] - USD ($) $ / shares in Units, $ in Millions</t>
  </si>
  <si>
    <t>Non-Vested Stock, Weighted Average Grant Date Fair Value [Roll Forward]</t>
  </si>
  <si>
    <t>Weighted average grant date fair value, non-vested, beginning of period (in dollars per share)</t>
  </si>
  <si>
    <t>Weighted average grant date fair value, non-vested, vested (in dollars per share)</t>
  </si>
  <si>
    <t>Weighted average grant date fair value, non-vested, forfeited (in dollars per share)</t>
  </si>
  <si>
    <t>Weighted average grant date fair value, non-vested, end of period (in dollars per share)</t>
  </si>
  <si>
    <t>Non-Vested Stock, Activity [Roll Forward]</t>
  </si>
  <si>
    <t>Shares, non-vested, beginning of period (in shares)</t>
  </si>
  <si>
    <t>Shares, vested (in shares)</t>
  </si>
  <si>
    <t>Shares, forfeited (in shares)</t>
  </si>
  <si>
    <t>Shares, non-vested, end of period (in shares)</t>
  </si>
  <si>
    <t>Non-Vested Stock, Fair Value Assumptions [Abstract]</t>
  </si>
  <si>
    <t>Expected term (in years)</t>
  </si>
  <si>
    <t>Volatility of Cleco stock (in hundredths)</t>
  </si>
  <si>
    <t>15.80%</t>
  </si>
  <si>
    <t>17.30%</t>
  </si>
  <si>
    <t>Correlation between Cleco stock volatility and peer group (in hundredths)</t>
  </si>
  <si>
    <t>63.10%</t>
  </si>
  <si>
    <t>66.50%</t>
  </si>
  <si>
    <t>Expected dividend yield (in hundredths)</t>
  </si>
  <si>
    <t>2.90%</t>
  </si>
  <si>
    <t>3.00%</t>
  </si>
  <si>
    <t>Weighted average fair value (Monte Carlo model) (in dollars per share)</t>
  </si>
  <si>
    <t>Share-based Compensation Arrangement by Share-based Payment Award, Additional General Disclosures [Abstract]</t>
  </si>
  <si>
    <t>Fair value of shares of non-vested stock vested during period</t>
  </si>
  <si>
    <t>2010 Long-Term Incentive Compensation Plan [Member]</t>
  </si>
  <si>
    <t>Common Stock, Stock-Based Compensation (Details) - USD ($) $ in Thousands</t>
  </si>
  <si>
    <t>Apr. 30, 2016</t>
  </si>
  <si>
    <t>Tax benefit</t>
  </si>
  <si>
    <t>Amount of stock based compensation capitalized in property, plant, and equipment</t>
  </si>
  <si>
    <t>Cleco Power [Member] | Restricted Stock [Member]</t>
  </si>
  <si>
    <t>Pre-tax compensation expense</t>
  </si>
  <si>
    <t>Compensation expense, non-forfeitable dividends paid on non-vested stock not expected to vest and stock options</t>
  </si>
  <si>
    <t>Predecessor [Member] | Restricted Stock [Member]</t>
  </si>
  <si>
    <t>Merger expense due to accelerated vesting of LTIP shares</t>
  </si>
  <si>
    <t>Common Stock, Common Stock Repurchase Program (Details) - shares</t>
  </si>
  <si>
    <t>Equity, Class of Treasury Stock [Line Items]</t>
  </si>
  <si>
    <t>Common stock repurchased (in shares)</t>
  </si>
  <si>
    <t>Pension Plan and Employee Benefits, Benefit Obligation, Plan Assets, and Funded Status (Details) - USD ($) $ in Thousands</t>
  </si>
  <si>
    <t>Successor [Member] | Pension Benefits [Member]</t>
  </si>
  <si>
    <t>Defined Benefit Plan Disclosure [Line Items]</t>
  </si>
  <si>
    <t>Accumulated benefit obligation</t>
  </si>
  <si>
    <t>Change in benefit obligation [Roll Forward]</t>
  </si>
  <si>
    <t>Benefit obligation at beginning of year</t>
  </si>
  <si>
    <t>Service cost</t>
  </si>
  <si>
    <t>Interest cost</t>
  </si>
  <si>
    <t>Plan participants' contributions</t>
  </si>
  <si>
    <t>Actuarial (gain) loss</t>
  </si>
  <si>
    <t>Expenses paid</t>
  </si>
  <si>
    <t>Medicare D</t>
  </si>
  <si>
    <t>Benefits paid</t>
  </si>
  <si>
    <t>Benefit obligation at end of year</t>
  </si>
  <si>
    <t>Change in plan assets [Roll Forward]</t>
  </si>
  <si>
    <t>Fair value of plan assets at beginning of year</t>
  </si>
  <si>
    <t>Actual return on plan assets</t>
  </si>
  <si>
    <t>Fair value of plan assets at end of year</t>
  </si>
  <si>
    <t>Unfunded status</t>
  </si>
  <si>
    <t>Successor [Member] | Other Benefits [Member]</t>
  </si>
  <si>
    <t>Successor [Member] | SERP Benefits [Member]</t>
  </si>
  <si>
    <t>Plan Amendments</t>
  </si>
  <si>
    <t>Curtailments</t>
  </si>
  <si>
    <t>Special/contractual termination benefits</t>
  </si>
  <si>
    <t>Predecessor [Member] | Pension Benefits [Member]</t>
  </si>
  <si>
    <t>Predecessor [Member] | Other Benefits [Member]</t>
  </si>
  <si>
    <t>Predecessor [Member] | SERP Benefits [Member]</t>
  </si>
  <si>
    <t>Pension Plan and Employee Benefits, Amounts Recognized in Other Comprehensive Income (Details) - USD ($) $ in Thousands</t>
  </si>
  <si>
    <t>Amounts recognized in other comprehensive income [Abstract]</t>
  </si>
  <si>
    <t>Net actuarial loss (gain) occurring during period</t>
  </si>
  <si>
    <t>Net actuarial loss amortized during period</t>
  </si>
  <si>
    <t>Prior service cost (credit) amortized during period</t>
  </si>
  <si>
    <t>Amounts in accumulated other comprehensive income to be recognized in next fiscal year [Abstract]</t>
  </si>
  <si>
    <t>Future Net actuarial loss (gain)</t>
  </si>
  <si>
    <t>Future Prior service cost (credit)</t>
  </si>
  <si>
    <t>Amounts in accumulated other comprehensive income [Abstract]</t>
  </si>
  <si>
    <t>Net actuarial loss (gain)</t>
  </si>
  <si>
    <t>Prior service cost (credit)</t>
  </si>
  <si>
    <t>Pension Plan and Employee Benefits, Components of Periodic Benefit Costs and Weighted-Average Assumptions (Details) - USD ($) $ in Thousands</t>
  </si>
  <si>
    <t>4 Months Ended</t>
  </si>
  <si>
    <t>5 Months Ended</t>
  </si>
  <si>
    <t>Aug. 31, 2016</t>
  </si>
  <si>
    <t>Dec. 31, 2017</t>
  </si>
  <si>
    <t>Other Benefits [Member] | Cleco Power [Member]</t>
  </si>
  <si>
    <t>Components of net periodic pension and other benefits costs [Abstract]</t>
  </si>
  <si>
    <t>Net periodic benefit cost</t>
  </si>
  <si>
    <t>SERP Benefits [Member] | Cleco Power [Member]</t>
  </si>
  <si>
    <t>Expected return on plan assets</t>
  </si>
  <si>
    <t>Transition obligation</t>
  </si>
  <si>
    <t>Prior period service (credit) cost</t>
  </si>
  <si>
    <t>Net loss</t>
  </si>
  <si>
    <t>Expected net periodic benefit cost, pension plan</t>
  </si>
  <si>
    <t>Weighted-average assumptions used to determine the benefit obligation [Abstract]</t>
  </si>
  <si>
    <t>Discount rate (in hundredths)</t>
  </si>
  <si>
    <t>4.62%</t>
  </si>
  <si>
    <t>Rate of compensation increase (in hundredths)</t>
  </si>
  <si>
    <t>3.08%</t>
  </si>
  <si>
    <t>Weighted-average assumptions used to determine the net benefit cost (income) for the year ended December 31:</t>
  </si>
  <si>
    <t>4.21%</t>
  </si>
  <si>
    <t>5.14%</t>
  </si>
  <si>
    <t>Expected return on plan assets (in hundredths)</t>
  </si>
  <si>
    <t>6.21%</t>
  </si>
  <si>
    <t>6.15%</t>
  </si>
  <si>
    <t>6.76%</t>
  </si>
  <si>
    <t>3.03%</t>
  </si>
  <si>
    <t>3.17%</t>
  </si>
  <si>
    <t>4.08%</t>
  </si>
  <si>
    <t>3.76%</t>
  </si>
  <si>
    <t>4.46%</t>
  </si>
  <si>
    <t>Net Periodic Benefit Cost, excluding Settlements and Curtailments</t>
  </si>
  <si>
    <t>4.60%</t>
  </si>
  <si>
    <t>4.20%</t>
  </si>
  <si>
    <t>5.09%</t>
  </si>
  <si>
    <t>Predecessor [Member] | Other Subsidiaries [Member] | Pension Benefits [Member]</t>
  </si>
  <si>
    <t>4.27%</t>
  </si>
  <si>
    <t>3.81%</t>
  </si>
  <si>
    <t>4.22%</t>
  </si>
  <si>
    <t>3.47%</t>
  </si>
  <si>
    <t>4.15%</t>
  </si>
  <si>
    <t>Successor [Member] | Subsequent Event [Member] | Pension Benefits [Member]</t>
  </si>
  <si>
    <t>6.08%</t>
  </si>
  <si>
    <t>Increase (Decrease) in Deferred Pension Costs</t>
  </si>
  <si>
    <t>Successor [Member] | Other Subsidiaries [Member] | Pension Benefits [Member]</t>
  </si>
  <si>
    <t>Pension Plan and Employee Benefits, Amounts Recognized in Balance Sheet (Details) - USD ($) $ in Thousands</t>
  </si>
  <si>
    <t>SERP Liabilities, Current</t>
  </si>
  <si>
    <t>SERP Liabilities, Noncurrent</t>
  </si>
  <si>
    <t>Other Benefits Liability, Current</t>
  </si>
  <si>
    <t>Other Benefits Liability, Noncurrent</t>
  </si>
  <si>
    <t>Pension Plan and Employee Benefits, Fair Value of Pension Plan Assets (Details) - Pension Benefits [Member] - USD ($) $ in Thousands</t>
  </si>
  <si>
    <t>Fair value of plan assets</t>
  </si>
  <si>
    <t>Investments Measured at Net Asset Value</t>
  </si>
  <si>
    <t>Interest Accrual</t>
  </si>
  <si>
    <t>Total net assets</t>
  </si>
  <si>
    <t>Predecessor [Member] | Cash and Cash Equivalents [Member]</t>
  </si>
  <si>
    <t>Predecessor [Member] | Common Stock [Member]</t>
  </si>
  <si>
    <t>Predecessor [Member] | Obligations of U.S. Government, U.S. Government Agencies, and state and local governments [Member]</t>
  </si>
  <si>
    <t>Predecessor [Member] | Mutual funds, Domestic [Member]</t>
  </si>
  <si>
    <t>Predecessor [Member] | Mutual funds, International [Member]</t>
  </si>
  <si>
    <t>Predecessor [Member] | Real estate funds [Member]</t>
  </si>
  <si>
    <t>Predecessor [Member] | Corporate debt [Member]</t>
  </si>
  <si>
    <t>Predecessor [Member] | Level 1 [Member]</t>
  </si>
  <si>
    <t>Predecessor [Member] | Level 1 [Member] | Cash and Cash Equivalents [Member]</t>
  </si>
  <si>
    <t>Predecessor [Member] | Level 1 [Member] | Common Stock [Member]</t>
  </si>
  <si>
    <t>Predecessor [Member] | Level 1 [Member] | Obligations of U.S. Government, U.S. Government Agencies, and state and local governments [Member]</t>
  </si>
  <si>
    <t>Predecessor [Member] | Level 1 [Member] | Mutual funds, Domestic [Member]</t>
  </si>
  <si>
    <t>Predecessor [Member] | Level 1 [Member] | Mutual funds, International [Member]</t>
  </si>
  <si>
    <t>Predecessor [Member] | Level 1 [Member] | Real estate funds [Member]</t>
  </si>
  <si>
    <t>Predecessor [Member] | Level 1 [Member] | Corporate debt [Member]</t>
  </si>
  <si>
    <t>Predecessor [Member] | Level 2 [Member]</t>
  </si>
  <si>
    <t>Predecessor [Member] | Level 2 [Member] | Cash and Cash Equivalents [Member]</t>
  </si>
  <si>
    <t>Predecessor [Member] | Level 2 [Member] | Common Stock [Member]</t>
  </si>
  <si>
    <t>Predecessor [Member] | Level 2 [Member] | Obligations of U.S. Government, U.S. Government Agencies, and state and local governments [Member]</t>
  </si>
  <si>
    <t>Predecessor [Member] | Level 2 [Member] | Mutual funds, Domestic [Member]</t>
  </si>
  <si>
    <t>Predecessor [Member] | Level 2 [Member] | Mutual funds, International [Member]</t>
  </si>
  <si>
    <t>Predecessor [Member] | Level 2 [Member] | Real estate funds [Member]</t>
  </si>
  <si>
    <t>Predecessor [Member] | Level 2 [Member] | Corporate debt [Member]</t>
  </si>
  <si>
    <t>Predecessor [Member] | Level 3 [Member]</t>
  </si>
  <si>
    <t>Predecessor [Member] | Level 3 [Member] | Cash and Cash Equivalents [Member]</t>
  </si>
  <si>
    <t>Predecessor [Member] | Level 3 [Member] | Common Stock [Member]</t>
  </si>
  <si>
    <t>Predecessor [Member] | Level 3 [Member] | Obligations of U.S. Government, U.S. Government Agencies, and state and local governments [Member]</t>
  </si>
  <si>
    <t>Predecessor [Member] | Level 3 [Member] | Mutual funds, Domestic [Member]</t>
  </si>
  <si>
    <t>Predecessor [Member] | Level 3 [Member] | Mutual funds, International [Member]</t>
  </si>
  <si>
    <t>Predecessor [Member] | Level 3 [Member] | Real estate funds [Member]</t>
  </si>
  <si>
    <t>Predecessor [Member] | Level 3 [Member] | Corporate debt [Member]</t>
  </si>
  <si>
    <t>Successor [Member] | Cash and Cash Equivalents [Member]</t>
  </si>
  <si>
    <t>Successor [Member] | Common Stock [Member]</t>
  </si>
  <si>
    <t>Successor [Member] | Obligations of U.S. Government, U.S. Government Agencies, and state and local governments [Member]</t>
  </si>
  <si>
    <t>Successor [Member] | Mutual funds, Domestic [Member]</t>
  </si>
  <si>
    <t>Successor [Member] | Mutual funds, International [Member]</t>
  </si>
  <si>
    <t>Successor [Member] | Real estate funds [Member]</t>
  </si>
  <si>
    <t>Successor [Member] | Corporate debt [Member]</t>
  </si>
  <si>
    <t>Successor [Member] | Level 1 [Member]</t>
  </si>
  <si>
    <t>Successor [Member] | Level 1 [Member] | Cash and Cash Equivalents [Member]</t>
  </si>
  <si>
    <t>Successor [Member] | Level 1 [Member] | Common Stock [Member]</t>
  </si>
  <si>
    <t>Successor [Member] | Level 1 [Member] | Obligations of U.S. Government, U.S. Government Agencies, and state and local governments [Member]</t>
  </si>
  <si>
    <t>Successor [Member] | Level 1 [Member] | Mutual funds, Domestic [Member]</t>
  </si>
  <si>
    <t>Successor [Member] | Level 1 [Member] | Mutual funds, International [Member]</t>
  </si>
  <si>
    <t>Successor [Member] | Level 1 [Member] | Real estate funds [Member]</t>
  </si>
  <si>
    <t>Successor [Member] | Level 1 [Member] | Corporate debt [Member]</t>
  </si>
  <si>
    <t>Successor [Member] | Level 2 [Member]</t>
  </si>
  <si>
    <t>Successor [Member] | Level 2 [Member] | Cash and Cash Equivalents [Member]</t>
  </si>
  <si>
    <t>Successor [Member] | Level 2 [Member] | Common Stock [Member]</t>
  </si>
  <si>
    <t>Successor [Member] | Level 2 [Member] | Obligations of U.S. Government, U.S. Government Agencies, and state and local governments [Member]</t>
  </si>
  <si>
    <t>Successor [Member] | Level 2 [Member] | Mutual funds, Domestic [Member]</t>
  </si>
  <si>
    <t>Successor [Member] | Level 2 [Member] | Mutual funds, International [Member]</t>
  </si>
  <si>
    <t>Successor [Member] | Level 2 [Member] | Real estate funds [Member]</t>
  </si>
  <si>
    <t>Successor [Member] | Level 2 [Member] | Corporate debt [Member]</t>
  </si>
  <si>
    <t>Successor [Member] | Level 3 [Member]</t>
  </si>
  <si>
    <t>Successor [Member] | Level 3 [Member] | Cash and Cash Equivalents [Member]</t>
  </si>
  <si>
    <t>Successor [Member] | Level 3 [Member] | Common Stock [Member]</t>
  </si>
  <si>
    <t>Successor [Member] | Level 3 [Member] | Obligations of U.S. Government, U.S. Government Agencies, and state and local governments [Member]</t>
  </si>
  <si>
    <t>Successor [Member] | Level 3 [Member] | Mutual funds, Domestic [Member]</t>
  </si>
  <si>
    <t>Successor [Member] | Level 3 [Member] | Mutual funds, International [Member]</t>
  </si>
  <si>
    <t>Successor [Member] | Level 3 [Member] | Real estate funds [Member]</t>
  </si>
  <si>
    <t>Successor [Member] | Level 3 [Member] | Corporate debt [Member]</t>
  </si>
  <si>
    <t>Pension Plan and Employee Benefits, Unobservable Input Reconciliation (Details) - Pension Benefits [Member] - USD ($) $ in Thousands</t>
  </si>
  <si>
    <t>Defined Benefit Plan, Change in Fair Value of Plan Assets, Level 3 Reconciliation[Roll Forward]</t>
  </si>
  <si>
    <t>Realized gains</t>
  </si>
  <si>
    <t>Sales</t>
  </si>
  <si>
    <t>Pension Plan and Employee Benefits, Pension Plan Investment Objectives (Details) - Successor [Member] - Pension Benefits [Member]</t>
  </si>
  <si>
    <t>Maximum notional value of derivative positions of the total pension fund's value</t>
  </si>
  <si>
    <t>20.00%</t>
  </si>
  <si>
    <t>Return Seeking [Member]</t>
  </si>
  <si>
    <t>Investment asset allocation target percentage of total plan assets [Abstract]</t>
  </si>
  <si>
    <t>Target plan allocations, minimum</t>
  </si>
  <si>
    <t>35.00%</t>
  </si>
  <si>
    <t>Target plan allocations</t>
  </si>
  <si>
    <t>40.00%</t>
  </si>
  <si>
    <t>Target plan allocations, maximum</t>
  </si>
  <si>
    <t>45.00%</t>
  </si>
  <si>
    <t>Domestic equity [Member]</t>
  </si>
  <si>
    <t>18.00%</t>
  </si>
  <si>
    <t>International equity [Member]</t>
  </si>
  <si>
    <t>17.00%</t>
  </si>
  <si>
    <t>Real estate funds [Member]</t>
  </si>
  <si>
    <t>Liability Hedging [Member]</t>
  </si>
  <si>
    <t>55.00%</t>
  </si>
  <si>
    <t>60.00%</t>
  </si>
  <si>
    <t>65.00%</t>
  </si>
  <si>
    <t>Pension Plan and Employee Benefits, 401 (K) Plans (Details) - USD ($) $ in Thousands</t>
  </si>
  <si>
    <t>401(k) Plan [Abstract]</t>
  </si>
  <si>
    <t>401 (k) Plan expense</t>
  </si>
  <si>
    <t>Successor [Member] | Other Subsidiaries [Member]</t>
  </si>
  <si>
    <t>Predecessor [Member] | Other Subsidiaries [Member]</t>
  </si>
  <si>
    <t>Pension Plan and Employee Benefits, Additional Disclosures (Details) - USD ($) $ in Thousands</t>
  </si>
  <si>
    <t>Projected benefit payments [Abstract]</t>
  </si>
  <si>
    <t>Next five years</t>
  </si>
  <si>
    <t>Actual return on plan assets (in hundredths)</t>
  </si>
  <si>
    <t>(2.90%)</t>
  </si>
  <si>
    <t>10.90%</t>
  </si>
  <si>
    <t>Impact of future Medicare subsidies on the components of other benefit costs [Abstract]</t>
  </si>
  <si>
    <t>Assumed health care cost trend rates for next fiscal year(in hundredths)</t>
  </si>
  <si>
    <t>Ultimate health care trend rate (in hundredths)</t>
  </si>
  <si>
    <t>Effect of one-percentage point change in assumed health care cost trend rates [Abstract]</t>
  </si>
  <si>
    <t>Effect of one-percentage point increase on total of service and interest cost components</t>
  </si>
  <si>
    <t>Effect of one-percentage point decrease on total of service and interest cost components</t>
  </si>
  <si>
    <t>Effect of one-percentage point increase on postretirement benefit obligation</t>
  </si>
  <si>
    <t>Effect of one-percentage point decrease on postretirement benefit obligation</t>
  </si>
  <si>
    <t>Income Taxes, Effective Tax Rate Reconciliation (Details) - USD ($) $ in Thousands</t>
  </si>
  <si>
    <t>Income tax reconciliation [Abstract]</t>
  </si>
  <si>
    <t>Income before tax</t>
  </si>
  <si>
    <t>Statutory rate (in hundredths)</t>
  </si>
  <si>
    <t>Tax at federal statutory rate</t>
  </si>
  <si>
    <t>Increase (decrease):</t>
  </si>
  <si>
    <t>Plant differences, including AFUDC flowthrough</t>
  </si>
  <si>
    <t>Amortization of investment tax credits</t>
  </si>
  <si>
    <t>State income taxes</t>
  </si>
  <si>
    <t>Settlement with taxing authorities</t>
  </si>
  <si>
    <t>Return to accrual adjustment</t>
  </si>
  <si>
    <t>Other</t>
  </si>
  <si>
    <t>Total taxes</t>
  </si>
  <si>
    <t>Effective Rate (in hundredths)</t>
  </si>
  <si>
    <t>31.90%</t>
  </si>
  <si>
    <t>35.90%</t>
  </si>
  <si>
    <t>33.30%</t>
  </si>
  <si>
    <t>Nondeductible merger costs</t>
  </si>
  <si>
    <t>NMTC</t>
  </si>
  <si>
    <t>48.60%</t>
  </si>
  <si>
    <t>(704.90%)</t>
  </si>
  <si>
    <t>36.80%</t>
  </si>
  <si>
    <t>30.30%</t>
  </si>
  <si>
    <t>Income Taxes, Current and Deferred Income Tax Expense (Details) - USD ($) $ in Thousands</t>
  </si>
  <si>
    <t>Current and deferred income tax expense [Abstract]</t>
  </si>
  <si>
    <t>Current federal income tax (benefit) expense</t>
  </si>
  <si>
    <t>Deferred federal income tax (benefit) expense</t>
  </si>
  <si>
    <t>Amortization of accumulated deferred investment tax credits</t>
  </si>
  <si>
    <t>Total federal income tax (benefit) expense</t>
  </si>
  <si>
    <t>Current state income tax (benefit) expense</t>
  </si>
  <si>
    <t>Deferred state income tax expense (benefit)</t>
  </si>
  <si>
    <t>Total state income tax expense (benefit)</t>
  </si>
  <si>
    <t>Items charged or credited directly to shareholders' equity</t>
  </si>
  <si>
    <t>Income Tax Effects Allocated Directly to Equity</t>
  </si>
  <si>
    <t>Total federal and state income tax expense</t>
  </si>
  <si>
    <t>Federal [Member] | Cleco Power [Member]</t>
  </si>
  <si>
    <t>State [Member] | Cleco Power [Member]</t>
  </si>
  <si>
    <t>Predecessor [Member] | Federal [Member]</t>
  </si>
  <si>
    <t>Predecessor [Member] | State [Member]</t>
  </si>
  <si>
    <t>Successor [Member] | Federal [Member]</t>
  </si>
  <si>
    <t>Successor [Member] | State [Member]</t>
  </si>
  <si>
    <t>Income Taxes, Deferred Tax Assets and Liabilities (Details) - USD ($) $ in Thousands</t>
  </si>
  <si>
    <t>Components of deferred tax assets and liabilities [Abstract]</t>
  </si>
  <si>
    <t>Depreciation and property basis differences</t>
  </si>
  <si>
    <t>Net operating loss carryforward</t>
  </si>
  <si>
    <t>Fuel costs</t>
  </si>
  <si>
    <t>Other comprehensive income</t>
  </si>
  <si>
    <t>Regulated operations regulatory liability, net</t>
  </si>
  <si>
    <t>Postretirement benefits other than pension</t>
  </si>
  <si>
    <t>Merger, fair value adjustment</t>
  </si>
  <si>
    <t>Income Taxes, Valuation Allowance (Details) - USD ($)</t>
  </si>
  <si>
    <t>Valuation Allowance [Line Items]</t>
  </si>
  <si>
    <t>Tax Credit Carryforward, Valuation Allowance</t>
  </si>
  <si>
    <t>Successor [Member] | NMTC</t>
  </si>
  <si>
    <t>Deferred tax asset, NMTC carryforwards</t>
  </si>
  <si>
    <t>Predecessor [Member] | NMTC</t>
  </si>
  <si>
    <t>Income Taxes, Net Operating Losses &amp; Uncertain Tax Positions (Details) - USD ($)</t>
  </si>
  <si>
    <t>Net Operating Losses [Abstract]</t>
  </si>
  <si>
    <t>Unrecognized Tax Benefits, Interest payable</t>
  </si>
  <si>
    <t>Customer Surcredits</t>
  </si>
  <si>
    <t>Unrecognized Tax Benefits, Interest Expense</t>
  </si>
  <si>
    <t>Reconciliation of Unrecognized Tax Benefits, Excluding Amounts Pertaining to Examined Tax Returns [Roll Forward]</t>
  </si>
  <si>
    <t>Liability for Unrecognized Tax Benefits, Beginning</t>
  </si>
  <si>
    <t>Liability for Unrecognized Tax Benefits, Ending</t>
  </si>
  <si>
    <t>Reduction for tax positions of current period</t>
  </si>
  <si>
    <t>Additions for tax positions of prior years</t>
  </si>
  <si>
    <t>Reduction for tax positions of prior years</t>
  </si>
  <si>
    <t>Reduction for settlement with tax authority</t>
  </si>
  <si>
    <t>Reduction for lapse of statute of limitations</t>
  </si>
  <si>
    <t>Unrecognized Tax Benefits, Income Tax Penalties Expense</t>
  </si>
  <si>
    <t>Operating Loss Carryforwards [Line Items]</t>
  </si>
  <si>
    <t>Liability for Uncertainty in Income Taxes, Noncurrent</t>
  </si>
  <si>
    <t>Net operating loss carryforwards</t>
  </si>
  <si>
    <t>Disclosures about Segments (Details) $ in Thousands</t>
  </si>
  <si>
    <t>Dec. 31, 2016USD ($)entity</t>
  </si>
  <si>
    <t>Sep. 30, 2016USD ($)</t>
  </si>
  <si>
    <t>Jun. 30, 2016USD ($)</t>
  </si>
  <si>
    <t>Mar. 31, 2016USD ($)</t>
  </si>
  <si>
    <t>Sep. 30, 2015USD ($)</t>
  </si>
  <si>
    <t>Jun. 30, 2015USD ($)</t>
  </si>
  <si>
    <t>Mar. 31, 2015USD ($)</t>
  </si>
  <si>
    <t>Segment Reporting Information [Line Items]</t>
  </si>
  <si>
    <t>Revenue</t>
  </si>
  <si>
    <t>Tolling operations</t>
  </si>
  <si>
    <t>Interest charges</t>
  </si>
  <si>
    <t>Total segment assets</t>
  </si>
  <si>
    <t>Predecessor [Member] | Operating Segments [Member] | Cleco Power [Member]</t>
  </si>
  <si>
    <t>Predecessor [Member] | Operating Segments [Member] | Corporate and Other [Member]</t>
  </si>
  <si>
    <t>Predecessor [Member] | Intersegment Eliminations [Member]</t>
  </si>
  <si>
    <t>Successor [Member] | Operating Segments [Member] | Cleco Power [Member]</t>
  </si>
  <si>
    <t>Successor [Member] | Operating Segments [Member] | Corporate and Other [Member]</t>
  </si>
  <si>
    <t>Successor [Member] | Intersegment Eliminations [Member]</t>
  </si>
  <si>
    <t>Regulation and Rates (Details) - USD ($)</t>
  </si>
  <si>
    <t>Feb. 13, 2017</t>
  </si>
  <si>
    <t>Sep. 29, 2016</t>
  </si>
  <si>
    <t>Jun. 30, 2016</t>
  </si>
  <si>
    <t>Nov. 30, 2013</t>
  </si>
  <si>
    <t>Oct. 31, 2016</t>
  </si>
  <si>
    <t>Oct. 31, 2015</t>
  </si>
  <si>
    <t>Federal Energy Regulatory Commission [Member] | Transmission return on equity [Member] | Cleco Power [Member]</t>
  </si>
  <si>
    <t>Federal Energy Regulatory Commission [Member] | MISO Transmission Rates [Member]</t>
  </si>
  <si>
    <t>Return on equity established by FERC (in hundredths)</t>
  </si>
  <si>
    <t>10.32%</t>
  </si>
  <si>
    <t>12.38%</t>
  </si>
  <si>
    <t>Return on equity recommended by ALJ (in hundredths)</t>
  </si>
  <si>
    <t>9.70%</t>
  </si>
  <si>
    <t>6.68%</t>
  </si>
  <si>
    <t>Louisiana Public Service Commission [Member] | FRP extension [Member] | Cleco Power [Member]</t>
  </si>
  <si>
    <t>10.00%</t>
  </si>
  <si>
    <t>Percentage of retail earnings within range to be returned to customers (in hundredths)</t>
  </si>
  <si>
    <t>Return on equity for customer credit, low range (in hundredths)</t>
  </si>
  <si>
    <t>Return on equity for customer credit, high range (in hundredths)</t>
  </si>
  <si>
    <t>11.75%</t>
  </si>
  <si>
    <t>Louisiana Public Service Commission [Member] | 2015 FRP Monitoring report [Member] | Cleco Power [Member]</t>
  </si>
  <si>
    <t>Louisiana Public Service Commission [Member] | 2016 FRP Monitoring report [Member] | Cleco Power [Member]</t>
  </si>
  <si>
    <t>Louisiana Public Service Commission [Member] | 2016 Merger Commitment Monitoring report [Member] | Cleco Power [Member]</t>
  </si>
  <si>
    <t>Maximum [Member] | Louisiana Public Service Commission [Member] | FRP extension [Member] | Cleco Power [Member]</t>
  </si>
  <si>
    <t>Subsequent Event [Member] | Federal Energy Regulatory Commission [Member] | MISO Transmission Rates [Member] | Cleco Power [Member]</t>
  </si>
  <si>
    <t>Refunds submitted to MISO</t>
  </si>
  <si>
    <t>Rate Credits issued to customers</t>
  </si>
  <si>
    <t>Variable Interest Entities (Details) - USD ($) $ in Thousands</t>
  </si>
  <si>
    <t>Summarized financial information [Abstract]</t>
  </si>
  <si>
    <t>Partners' capital</t>
  </si>
  <si>
    <t>Total liabilities and partners' capital</t>
  </si>
  <si>
    <t>Operating revenue</t>
  </si>
  <si>
    <t>Operating expenses</t>
  </si>
  <si>
    <t>Income before taxes</t>
  </si>
  <si>
    <t>Property, plant, and equipment, net [Member]</t>
  </si>
  <si>
    <t>Noncurrent Asset</t>
  </si>
  <si>
    <t>Other Assets [Member]</t>
  </si>
  <si>
    <t>Components of equity method investments [Abstract]</t>
  </si>
  <si>
    <t>Purchase price</t>
  </si>
  <si>
    <t>Cash contributions</t>
  </si>
  <si>
    <t>Dividend received</t>
  </si>
  <si>
    <t>Total equity investment in investee</t>
  </si>
  <si>
    <t>Cash contributions to Equity method investments</t>
  </si>
  <si>
    <t>Proceeds from Equity Method Investment, Dividends or Distributions, Return of Capital</t>
  </si>
  <si>
    <t>Cleco Power [Member] | Variable Interest Entity, Not Primary Beneficiary [Member]</t>
  </si>
  <si>
    <t>Variable interest entity, ownership percentage (in hundredths)</t>
  </si>
  <si>
    <t>Ownership percentage by other parties (in hundredths)</t>
  </si>
  <si>
    <t>Comparison of carrying amount of assets and liabilities to maximum loss exposure [Abstract]</t>
  </si>
  <si>
    <t>Cleco Power's 50% equity</t>
  </si>
  <si>
    <t>Cleco Power's maximum exposure to loss</t>
  </si>
  <si>
    <t>Operating Leases (Details) $ in Thousands</t>
  </si>
  <si>
    <t>Dec. 31, 2016USD ($)railcarTowboat</t>
  </si>
  <si>
    <t>Expected operating lease payments [Abstract]</t>
  </si>
  <si>
    <t>Year ending Dec. 31, 2017</t>
  </si>
  <si>
    <t>Year ending Dec. 31, 2018</t>
  </si>
  <si>
    <t>Year ending Dec. 31, 2019</t>
  </si>
  <si>
    <t>Year ending Dec. 31, 2020</t>
  </si>
  <si>
    <t>Year ending Dec. 31, 2021</t>
  </si>
  <si>
    <t>Total operating lease payments</t>
  </si>
  <si>
    <t>Operating leases, additional disclosures [Abstract]</t>
  </si>
  <si>
    <t>Lease expenses recognized</t>
  </si>
  <si>
    <t>Cleco Power [Member] | Utility System [Member]</t>
  </si>
  <si>
    <t>Term of operating lease (in years)</t>
  </si>
  <si>
    <t>Cleco Power [Member] | Utility System 2 [Member]</t>
  </si>
  <si>
    <t>Cleco Power [Member] | Utility System 3 [Member]</t>
  </si>
  <si>
    <t>27 years</t>
  </si>
  <si>
    <t>Cleco Power [Member] | Railroad Transportation Equipment [Member]</t>
  </si>
  <si>
    <t>Number of railcars | railcar</t>
  </si>
  <si>
    <t>Cleco Power [Member] | Railcars Group 1 [Member]</t>
  </si>
  <si>
    <t>Cleco Power [Member] | Railcars Group 2 [Member]</t>
  </si>
  <si>
    <t>Cleco Power [Member] | Maritime Equipment [Member]</t>
  </si>
  <si>
    <t>Number of Towboats | Towboat</t>
  </si>
  <si>
    <t>Cleco Holdings [Member]</t>
  </si>
  <si>
    <t>Litigation, Other Commitments and Contingencies, and Disclosures about Guarantees, Litigation (Details)</t>
  </si>
  <si>
    <t>Feb. 13, 2017USD ($)</t>
  </si>
  <si>
    <t>Nov. 30, 2014</t>
  </si>
  <si>
    <t>Jan. 19, 2017USD ($)</t>
  </si>
  <si>
    <t>Dec. 01, 2016USD ($)</t>
  </si>
  <si>
    <t>Jun. 24, 2016petition</t>
  </si>
  <si>
    <t>Litigation [Abstract]</t>
  </si>
  <si>
    <t>Accrual for various litigation matters</t>
  </si>
  <si>
    <t>LPSC 2014-2015 Fuel Audit [Member] | Cleco Power [Member]</t>
  </si>
  <si>
    <t>Fuel expenses included in audit</t>
  </si>
  <si>
    <t>LPSC Nov2010-Dec2015 EAC audit [Member] | Cleco Power [Member]</t>
  </si>
  <si>
    <t>Environmental expenses included in audit</t>
  </si>
  <si>
    <t>Number of petitions filed with the U.S. Court of Appeals | petition</t>
  </si>
  <si>
    <t>Public Utilities, Approved Return on Equity, Percentage</t>
  </si>
  <si>
    <t>Public Utilities, Proposed Return on Equity, Percentage</t>
  </si>
  <si>
    <t>Public Utilities, Requested Rate Increase (Decrease), Percentage</t>
  </si>
  <si>
    <t>0.50%</t>
  </si>
  <si>
    <t>Maximum [Member] | LPSC Nov2010-Dec2015 EAC audit [Member] | Cleco Power [Member]</t>
  </si>
  <si>
    <t>Cost disallowance in audit, excluding interest</t>
  </si>
  <si>
    <t>Subsequent Event [Member] | LPSC 2014-2015 Fuel Audit [Member] | Cleco Power [Member]</t>
  </si>
  <si>
    <t>Customer Refundable Fees, Refund Payments</t>
  </si>
  <si>
    <t>Predecessor [Member] | Gulf Coast Spinning start up costs [Member]</t>
  </si>
  <si>
    <t>Allegations by plaintiff, failure to perform</t>
  </si>
  <si>
    <t>Predecessor [Member] | Gulf Coast Spinning construction of cotton spinning facility [Member]</t>
  </si>
  <si>
    <t>Litigation, Other Commitments and Contingencies, and Disclosures about Guarantees, Off-Balance Sheet Commitments (Details) - USD ($) $ in Millions</t>
  </si>
  <si>
    <t>Performance Guarantee [Member]</t>
  </si>
  <si>
    <t>Guarantor Obligations [Line Items]</t>
  </si>
  <si>
    <t>Guarantor Obligations, Maximum Exposure, Undiscounted</t>
  </si>
  <si>
    <t>Cleco Power [Member] | Guarantee Issued to Entergy Mississippi on behalf of Attala [Member]</t>
  </si>
  <si>
    <t>Guarantor Obligations, Current Carrying Value</t>
  </si>
  <si>
    <t>Evangeline [Member] | Indemnification Agreement [Member]</t>
  </si>
  <si>
    <t>Evangeline [Member] | Indemnification Agreement INCLUDING fundamental organizational structure [Member]</t>
  </si>
  <si>
    <t>Evangeline [Member] | Cleco Power [Member] | Indemnification Agreement [Member]</t>
  </si>
  <si>
    <t>Evangeline [Member] | Cleco Power [Member] | Indemnification Agreement INCLUDING fundamental organizational structure [Member]</t>
  </si>
  <si>
    <t>Litigation, Other Commitments and Contingencies, and Disclosures about Guarantees, Disclosures about Guarantees (Details) - Cleco Power [Member] - Financial Guarantee [Member] - USD ($) $ in Millions</t>
  </si>
  <si>
    <t>On-balance sheet guarantees, expected termination dates [Abstract]</t>
  </si>
  <si>
    <t>Litigation, Other Commitments and Contingencies, and Disclosures about Guarantees, Long-Term Purchase Obligations (Details) - USD ($)</t>
  </si>
  <si>
    <t>Cleco Power [Member] | Purchase of coal, petroleum coke, limestone, entergy capacity and energy delivery facilities [Member]</t>
  </si>
  <si>
    <t>Payments required under long-term purchase obligations [Abstract]</t>
  </si>
  <si>
    <t>Payments under long-term purchase obligations</t>
  </si>
  <si>
    <t>Long-Term Purchase Obligations [Abstract]</t>
  </si>
  <si>
    <t>Total long-term purchase obligations</t>
  </si>
  <si>
    <t>Cleco Holdings [Member] | Successor [Member]</t>
  </si>
  <si>
    <t>Litigation, Other Commitments and Contingencies, and Disclosures about Guarantees, New Markets Tax Credits (Details) - USD ($)</t>
  </si>
  <si>
    <t>Dec. 31, 2008</t>
  </si>
  <si>
    <t>New Markets Tax Credit [Line Items]</t>
  </si>
  <si>
    <t>Membership interest in U.S Bank New Markets Tax Credit Fund (in hundredths)</t>
  </si>
  <si>
    <t>99.90%</t>
  </si>
  <si>
    <t>Equity contributions to be made to the Fund</t>
  </si>
  <si>
    <t>Net tax benefits to be received from the Fund</t>
  </si>
  <si>
    <t>Difference between equity contributions and total benefits received will be recognized over the life of the Fund as net tax benefits</t>
  </si>
  <si>
    <t>Period (in years) over which gross investment amortization expense is recognized</t>
  </si>
  <si>
    <t>Remaining period (in years) of recognition of gross investment amortization expense</t>
  </si>
  <si>
    <t>Liability component contained in the net asset</t>
  </si>
  <si>
    <t>Tax benefits in excess of capital contributions</t>
  </si>
  <si>
    <t>Tax benefits not utilized</t>
  </si>
  <si>
    <t>Litigation, Other Commitments and Contingencies, and Disclosures about Guarantees, Fuel Transportation Agreement and Capital Leases (Details) - Cleco Power [Member] $ in Thousands</t>
  </si>
  <si>
    <t>Dec. 28, 2012Towboat</t>
  </si>
  <si>
    <t>Future minimum lease payments under capital leases [Abstract]</t>
  </si>
  <si>
    <t>Barges [Member]</t>
  </si>
  <si>
    <t>Capital Leased Assets [Line Items]</t>
  </si>
  <si>
    <t>Capital Leased Assets, Number of Units | Towboat</t>
  </si>
  <si>
    <t>Fuel Transportation Agreement [Abstract]</t>
  </si>
  <si>
    <t>Repayments of Long-term Capital Lease Obligations</t>
  </si>
  <si>
    <t>Analysis of leased property under capital leases by major classes [Abstract]</t>
  </si>
  <si>
    <t>Barges</t>
  </si>
  <si>
    <t>Less: accumulated amortization</t>
  </si>
  <si>
    <t>Net capital leases</t>
  </si>
  <si>
    <t>Less: executory costs</t>
  </si>
  <si>
    <t>Net minimum lease payments</t>
  </si>
  <si>
    <t>Less: amount representing interest</t>
  </si>
  <si>
    <t>Present value of net minimum lease payments</t>
  </si>
  <si>
    <t>Operating Leases, Income Statement, Sublease Revenue</t>
  </si>
  <si>
    <t>Maximum [Member] | Barges [Member]</t>
  </si>
  <si>
    <t>Affiliate Transactions (Details) - USD ($) $ in Thousands</t>
  </si>
  <si>
    <t>Sep. 30, 2015</t>
  </si>
  <si>
    <t>Jun. 30, 2015</t>
  </si>
  <si>
    <t>Mar. 31, 2015</t>
  </si>
  <si>
    <t>Total Affiliate Revenue</t>
  </si>
  <si>
    <t>Principal Owner [Member] | Cleco Power [Member]</t>
  </si>
  <si>
    <t>Non-cash equity contributions from parent</t>
  </si>
  <si>
    <t>Support Group [Member] | Cleco Power [Member]</t>
  </si>
  <si>
    <t>Transfer of pension plan liability and an equal amount of assets</t>
  </si>
  <si>
    <t>Evangeline [Member] | Cleco Power [Member]</t>
  </si>
  <si>
    <t>Diversified Lands [Member] | Cleco Power [Member]</t>
  </si>
  <si>
    <t>Perryville [Member] | Cleco Power [Member]</t>
  </si>
  <si>
    <t>Attala [Member] | Cleco Power [Member]</t>
  </si>
  <si>
    <t>Others [Member] | Cleco Power [Member]</t>
  </si>
  <si>
    <t>Other Operations [Member] | Support Group [Member] | Cleco Power [Member]</t>
  </si>
  <si>
    <t>Expenses from transactions with related parties</t>
  </si>
  <si>
    <t>Maintenance [Member] | Support Group [Member] | Cleco Power [Member]</t>
  </si>
  <si>
    <t>Taxes other than income taxes [Member] | Support Group [Member] | Cleco Power [Member]</t>
  </si>
  <si>
    <t>Other Expense [Member] | Support Group [Member] | Cleco Power [Member]</t>
  </si>
  <si>
    <t>Power purchased for utility customers [Member] | Evangeline [Member] | Cleco Power [Member]</t>
  </si>
  <si>
    <t>affiliate balances that were payable to or receivable from its non-consolidated affiliates</t>
  </si>
  <si>
    <t>Predecessor [Member] | Principal Owner [Member] | Cleco Holdings [Member]</t>
  </si>
  <si>
    <t>Successor [Member] | Principal Owner [Member] | Cleco Holdings [Member]</t>
  </si>
  <si>
    <t>Maximum [Member] | Predecessor [Member] | Principal Owner [Member] | Cleco Holdings [Member]</t>
  </si>
  <si>
    <t>Intangible Assets and Goodwill (Details) - USD ($)</t>
  </si>
  <si>
    <t>Intangible asset, net [Abstract]</t>
  </si>
  <si>
    <t>Cleco Katrina/Rita right to bill and collect storm recovery charges</t>
  </si>
  <si>
    <t>Power supply agreements</t>
  </si>
  <si>
    <t>Trade name</t>
  </si>
  <si>
    <t>Gross carrying amount</t>
  </si>
  <si>
    <t>Net intangible assets subject to amortization</t>
  </si>
  <si>
    <t>Expected amortization expense [Abstract]</t>
  </si>
  <si>
    <t>For the year ending Dec. 31, 2017</t>
  </si>
  <si>
    <t>For the year ending Dec. 31, 2018</t>
  </si>
  <si>
    <t>For the year ending Dec. 31, 2019</t>
  </si>
  <si>
    <t>For the year ending Dec. 31, 2020</t>
  </si>
  <si>
    <t>For the year ending Dec. 31, 2021</t>
  </si>
  <si>
    <t>Transmission Service Agreement [Member] | Successor [Member]</t>
  </si>
  <si>
    <t>Acquired Finite-Lived Intangible Assets [Line Items]</t>
  </si>
  <si>
    <t>Residual value of intangible asset</t>
  </si>
  <si>
    <t>Amortization expense</t>
  </si>
  <si>
    <t>Trade Names [Member] | Successor [Member]</t>
  </si>
  <si>
    <t>Intangible asset expected useful life (in years)</t>
  </si>
  <si>
    <t>Minimum [Member] | Transmission Service Agreement [Member] | Successor [Member]</t>
  </si>
  <si>
    <t>Maximum [Member] | Transmission Service Agreement [Member]</t>
  </si>
  <si>
    <t>19 years</t>
  </si>
  <si>
    <t>Other Subsidiaries [Member] | Right to bill and collect storm recovery charges from customers [Member]</t>
  </si>
  <si>
    <t>Acquired intangible asset</t>
  </si>
  <si>
    <t>Other Subsidiaries [Member] | Contractual Rights [Member]</t>
  </si>
  <si>
    <t>Other Subsidiaries [Member] | Financing costs [Member]</t>
  </si>
  <si>
    <t>Other Subsidiaries [Member] | Minimum [Member] | Right to bill and collect storm recovery charges from customers [Member]</t>
  </si>
  <si>
    <t>12 years</t>
  </si>
  <si>
    <t>Other Subsidiaries [Member] | Maximum [Member] | Right to bill and collect storm recovery charges from customers [Member]</t>
  </si>
  <si>
    <t>Coughlin Transfer (Details) - Cleco Power [Member] $ in Thousands</t>
  </si>
  <si>
    <t>Oct. 31, 2012MW</t>
  </si>
  <si>
    <t>Related Party [Line Items]</t>
  </si>
  <si>
    <t>Long-term Request for Proposal of Electric Power to meet long-term capacity (MW) | MW</t>
  </si>
  <si>
    <t>Net book value</t>
  </si>
  <si>
    <t>Transfer of Coughlin from affiliate [Member] | Evangeline [Member]</t>
  </si>
  <si>
    <t>Accumulated Other Comprehensive Loss (Details) - USD ($) $ in Thousands</t>
  </si>
  <si>
    <t>Dec. 31, 2013</t>
  </si>
  <si>
    <t>Limited Liability Company (LLC) Members' Equity, Including Portion Attributable to Noncontrolling Interest</t>
  </si>
  <si>
    <t>Other Comprehensive Income (Loss) Net of Tax, Period Change [Abstract]</t>
  </si>
  <si>
    <t>Net current-period other comprehensive income (loss)</t>
  </si>
  <si>
    <t>Postretirement Benefit Net (Loss) Gain [Member] | Cleco Power [Member]</t>
  </si>
  <si>
    <t>AOCI Including Portion Attributable to Noncontrolling Interest, Net of Tax [Roll Forward]</t>
  </si>
  <si>
    <t>Balances. Beginning</t>
  </si>
  <si>
    <t>Postretirement benefit adjustments during the period</t>
  </si>
  <si>
    <t>Amounts reclassified from accumulated other comprehensive income, net of tax</t>
  </si>
  <si>
    <t>Balances, Ending</t>
  </si>
  <si>
    <t>Net Gain (Loss) on Cash Flow Hedges [Member] | Cleco Power [Member]</t>
  </si>
  <si>
    <t>AOCI [Member] | Cleco Power [Member]</t>
  </si>
  <si>
    <t>Interest charges | Net Gain (Loss) on Cash Flow Hedges [Member] | Cleco Power [Member]</t>
  </si>
  <si>
    <t>Interest charges | AOCI [Member] | Cleco Power [Member]</t>
  </si>
  <si>
    <t>Predecessor [Member] | Postretirement Benefit Net (Loss) Gain [Member]</t>
  </si>
  <si>
    <t>Predecessor [Member] | Net Gain (Loss) on Cash Flow Hedges [Member]</t>
  </si>
  <si>
    <t>Predecessor [Member] | AOCI [Member]</t>
  </si>
  <si>
    <t>Predecessor [Member] | Interest charges | AOCI [Member]</t>
  </si>
  <si>
    <t>Successor [Member] | Postretirement Benefit Net (Loss) Gain [Member]</t>
  </si>
  <si>
    <t>Successor [Member] | Net Gain (Loss) on Cash Flow Hedges [Member]</t>
  </si>
  <si>
    <t>Successor [Member] | AOCI [Member]</t>
  </si>
  <si>
    <t>Miscellaneous Financial Information (Unaudited) (Details) - USD ($) $ in Thousands</t>
  </si>
  <si>
    <t>Contributions from member/parent</t>
  </si>
  <si>
    <t>Distributions to member/parent</t>
  </si>
  <si>
    <t>Schedule I Financial Statements of Cleco Corporation, Condensed Statements of Income (Details) - USD ($) $ in Thousands</t>
  </si>
  <si>
    <t>Merger transaction costs</t>
  </si>
  <si>
    <t>Federal and state income tax benefit</t>
  </si>
  <si>
    <t>Administrative and general</t>
  </si>
  <si>
    <t>Other operating expense</t>
  </si>
  <si>
    <t>Equity income from subsidiaries, net of tax</t>
  </si>
  <si>
    <t>Interest, net</t>
  </si>
  <si>
    <t>Schedule I Financial Statements of Cleco Corporation, Condensed Statements of Comprehensive Income (Details) - USD ($) $ in Thousands</t>
  </si>
  <si>
    <t>Condensed Statements of Comprehensive Income [Abstract]</t>
  </si>
  <si>
    <t>Schedule I Financial Statements of Cleco Corporation, Condensed Statements of Comprehensive Income Parenthetical (Details) - USD ($) $ in Thousands</t>
  </si>
  <si>
    <t>Condensed Financial Statements, Captions [Line Items]</t>
  </si>
  <si>
    <t>Schedule I Financial Statements of Cleco Corporation, Condensed Balance Sheets (Details) - USD ($) $ in Thousands</t>
  </si>
  <si>
    <t>Cash surrender value of trust-owned life insurance policies</t>
  </si>
  <si>
    <t>Commitments and Contingencies (Note 5)</t>
  </si>
  <si>
    <t>Total member’s equity/common shareholders’ equity</t>
  </si>
  <si>
    <t>Schedule I Financial Statements of Cleco Corporation, Condensed Balance Sheet Parentheticals (Details) - Predecessor [Member] - USD ($) $ / shares in Units, $ in Millions</t>
  </si>
  <si>
    <t>Schedule I Financial Statements of Cleco Corporation, Condensed Statements of Cash Flows (Details) - USD ($) $ in Thousands</t>
  </si>
  <si>
    <t>Contribution from member</t>
  </si>
  <si>
    <t>Distributions to member</t>
  </si>
  <si>
    <t>Income taxes paid, net</t>
  </si>
  <si>
    <t>Contribution to subsidiary</t>
  </si>
  <si>
    <t>Non-cash contribution to subsidiary, net of tax</t>
  </si>
  <si>
    <t>Non-cash distribution from subsidiary, net of tax</t>
  </si>
  <si>
    <t>Schedule I Financial Statements of Cleco Corporation, Summary of Significant Accounting Policies (Details) - Cleco Holdings [Member] $ in Millions</t>
  </si>
  <si>
    <t>Summary of Significant Accounting Policies [Abstract]</t>
  </si>
  <si>
    <t>Percent of restricted consolidated net assets of consolidated subsidiaries exceeding total consolidated net assets (in hundredths)</t>
  </si>
  <si>
    <t>25.00%</t>
  </si>
  <si>
    <t>Restricted net assets of consolidated subsidiaries</t>
  </si>
  <si>
    <t>Schedule I Financial Statements of Cleco Corporation, Business Combinations (Details) - Successor [Member] - Cleco Holdings [Member]</t>
  </si>
  <si>
    <t>Apr. 13, 2016$ / shares</t>
  </si>
  <si>
    <t>Schedule I Financial Statements of Cleco Corporation, Debt (Details) - USD ($)</t>
  </si>
  <si>
    <t>Debt [Abstract]</t>
  </si>
  <si>
    <t>Successor [Member] | Cleco Corporate Holdings debt, variable rate, due 2021 [Member] | Cleco Holdings [Member] | LIBOR [Member]</t>
  </si>
  <si>
    <t>Successor [Member] | Cleco Corporate Holdings debt, variable rate, due 2021 [Member] | Cleco Holdings [Member] | ABR [Member]</t>
  </si>
  <si>
    <t>Schedule I Financial Statements of Cleco Corporation, Cash Distributions and Equity Contributions (Details)</t>
  </si>
  <si>
    <t>Distributions from affiliates [Abstract]</t>
  </si>
  <si>
    <t>Contribution received from member</t>
  </si>
  <si>
    <t>Cleco Power [Member] | Cleco Group [Member]</t>
  </si>
  <si>
    <t>Ratio of total indebtedness to total capitalization (in hundredths)</t>
  </si>
  <si>
    <t>Cash distributions received from affiliates</t>
  </si>
  <si>
    <t>Equity contributions made to affiliates</t>
  </si>
  <si>
    <t>Predecessor [Member] | Cleco Holdings [Member] | Cleco Power [Member]</t>
  </si>
  <si>
    <t>Predecessor [Member] | Cleco Holdings [Member] | Perryville [Member]</t>
  </si>
  <si>
    <t>Predecessor [Member] | Cleco Holdings [Member] | Attala [Member]</t>
  </si>
  <si>
    <t>Successor [Member] | Cleco Holdings [Member] | Cleco Power [Member]</t>
  </si>
  <si>
    <t>Successor [Member] | Cleco Holdings [Member] | Perryville [Member]</t>
  </si>
  <si>
    <t>Successor [Member] | Cleco Holdings [Member] | Attala [Member]</t>
  </si>
  <si>
    <t>Successor [Member] | Cleco Holdings [Member] | Cleco Group [Member]</t>
  </si>
  <si>
    <t>Schedule I Financial Statements of Cleco Corporation, Income Taxes (Details) - USD ($) $ in Thousands</t>
  </si>
  <si>
    <t>Income Taxes [Abstract]</t>
  </si>
  <si>
    <t>Equity income from subsidiaries - Federal and state income tax (benefit) expense</t>
  </si>
  <si>
    <t>Schedule II Valuation and Qualifying Accounts (Details) - USD ($) $ in Thousands</t>
  </si>
  <si>
    <t>Cleco Power [Member] | Allowance for Uncollectible Accounts [Member]</t>
  </si>
  <si>
    <t>Movement in Valuation Allowances and Reserves [Roll Forward]</t>
  </si>
  <si>
    <t>Balance at beginning of period</t>
  </si>
  <si>
    <t>Additions charged to costs and expenses</t>
  </si>
  <si>
    <t>Uncollectible account write-offs less recoveries</t>
  </si>
  <si>
    <t>Balance at end of period</t>
  </si>
  <si>
    <t>Cleco Power [Member] | Unrestricted Storm Reserve [Member]</t>
  </si>
  <si>
    <t>Additions</t>
  </si>
  <si>
    <t>Deductions</t>
  </si>
  <si>
    <t>Cleco Power [Member] | Restricted Storm Reserve [Member]</t>
  </si>
  <si>
    <t>Successor [Member] | Allowance for Uncollectible Accounts [Member]</t>
  </si>
  <si>
    <t>Successor [Member] | Unrestricted Storm Reserve [Member]</t>
  </si>
  <si>
    <t>Successor [Member] | Restricted Storm Reserve [Member]</t>
  </si>
  <si>
    <t>Predecessor [Member] | Allowance for Uncollectible Accounts [Member]</t>
  </si>
  <si>
    <t>Predecessor [Member] | Unrestricted Storm Reserve [Member]</t>
  </si>
  <si>
    <t>Predecessor [Member] | Restricted Storm Reserv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6" t="n">
        <v>1089819</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19</v>
      </c>
      <c r="D2" s="2" t="s">
        <v>20</v>
      </c>
    </row>
    <row r="3" spans="1:4">
      <c r="A3" s="4" t="s">
        <v>1476</v>
      </c>
    </row>
    <row r="4" spans="1:4">
      <c r="A4" s="3" t="s">
        <v>1477</v>
      </c>
    </row>
    <row r="5" spans="1:4">
      <c r="A5" s="4" t="s">
        <v>1478</v>
      </c>
      <c r="B5" s="7" t="n">
        <v>72900000</v>
      </c>
      <c r="C5" s="7" t="n">
        <v>89700000</v>
      </c>
      <c r="D5" s="7" t="n">
        <v>90400000</v>
      </c>
    </row>
    <row r="6" spans="1:4">
      <c r="A6" s="3" t="s">
        <v>1479</v>
      </c>
    </row>
    <row r="7" spans="1:4">
      <c r="A7" s="6" t="n">
        <v>2017</v>
      </c>
      <c r="B7" s="6" t="n">
        <v>56482000</v>
      </c>
    </row>
    <row r="8" spans="1:4">
      <c r="A8" s="6" t="n">
        <v>2018</v>
      </c>
      <c r="B8" s="6" t="n">
        <v>14905000</v>
      </c>
    </row>
    <row r="9" spans="1:4">
      <c r="A9" s="6" t="n">
        <v>2019</v>
      </c>
      <c r="B9" s="6" t="n">
        <v>3688000</v>
      </c>
    </row>
    <row r="10" spans="1:4">
      <c r="A10" s="4" t="s">
        <v>1480</v>
      </c>
      <c r="B10" s="6" t="n">
        <v>75075000</v>
      </c>
    </row>
    <row r="11" spans="1:4">
      <c r="A11" s="4" t="s">
        <v>1481</v>
      </c>
    </row>
    <row r="12" spans="1:4">
      <c r="A12" s="3" t="s">
        <v>1479</v>
      </c>
    </row>
    <row r="13" spans="1:4">
      <c r="A13" s="4" t="s">
        <v>1480</v>
      </c>
      <c r="B13"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19</v>
      </c>
      <c r="D2" s="2" t="s">
        <v>1483</v>
      </c>
    </row>
    <row r="3" spans="1:4">
      <c r="A3" s="3" t="s">
        <v>1484</v>
      </c>
    </row>
    <row r="4" spans="1:4">
      <c r="A4" s="4" t="s">
        <v>1485</v>
      </c>
      <c r="D4" s="4" t="s">
        <v>1486</v>
      </c>
    </row>
    <row r="5" spans="1:4">
      <c r="A5" s="4" t="s">
        <v>1487</v>
      </c>
      <c r="B5" s="7" t="n">
        <v>285500000</v>
      </c>
    </row>
    <row r="6" spans="1:4">
      <c r="A6" s="4" t="s">
        <v>1488</v>
      </c>
      <c r="B6" s="6" t="n">
        <v>303800000</v>
      </c>
    </row>
    <row r="7" spans="1:4">
      <c r="A7" s="4" t="s">
        <v>1489</v>
      </c>
      <c r="B7" s="7" t="n">
        <v>18300000</v>
      </c>
    </row>
    <row r="8" spans="1:4">
      <c r="A8" s="4" t="s">
        <v>1490</v>
      </c>
      <c r="B8" s="4" t="s">
        <v>559</v>
      </c>
    </row>
    <row r="9" spans="1:4">
      <c r="A9" s="4" t="s">
        <v>1491</v>
      </c>
      <c r="B9" s="4" t="s">
        <v>629</v>
      </c>
    </row>
    <row r="10" spans="1:4">
      <c r="A10" s="4" t="s">
        <v>51</v>
      </c>
    </row>
    <row r="11" spans="1:4">
      <c r="A11" s="3" t="s">
        <v>1484</v>
      </c>
    </row>
    <row r="12" spans="1:4">
      <c r="A12" s="4" t="s">
        <v>1492</v>
      </c>
      <c r="B12" s="7" t="n">
        <v>600000</v>
      </c>
    </row>
    <row r="13" spans="1:4">
      <c r="A13" s="4" t="s">
        <v>1493</v>
      </c>
      <c r="B13" s="6" t="n">
        <v>17300000</v>
      </c>
    </row>
    <row r="14" spans="1:4">
      <c r="A14" s="4" t="s">
        <v>1494</v>
      </c>
      <c r="B14" s="7" t="n">
        <v>116200000</v>
      </c>
    </row>
    <row r="15" spans="1:4">
      <c r="A15" s="4" t="s">
        <v>50</v>
      </c>
    </row>
    <row r="16" spans="1:4">
      <c r="A16" s="3" t="s">
        <v>1484</v>
      </c>
    </row>
    <row r="17" spans="1:4">
      <c r="A17" s="4" t="s">
        <v>1492</v>
      </c>
      <c r="C17" s="7"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5</v>
      </c>
      <c r="B1" s="2" t="s">
        <v>1</v>
      </c>
    </row>
    <row r="2" spans="1:4">
      <c r="B2" s="2" t="s">
        <v>542</v>
      </c>
      <c r="C2" s="2" t="s">
        <v>754</v>
      </c>
      <c r="D2" s="2" t="s">
        <v>1496</v>
      </c>
    </row>
    <row r="3" spans="1:4">
      <c r="A3" s="3" t="s">
        <v>1497</v>
      </c>
    </row>
    <row r="4" spans="1:4">
      <c r="A4" s="6" t="n">
        <v>2017</v>
      </c>
      <c r="B4" s="7" t="n">
        <v>1800</v>
      </c>
    </row>
    <row r="5" spans="1:4">
      <c r="A5" s="4" t="s">
        <v>976</v>
      </c>
      <c r="B5" s="6" t="n">
        <v>1819</v>
      </c>
      <c r="C5" s="7" t="n">
        <v>2607</v>
      </c>
    </row>
    <row r="6" spans="1:4">
      <c r="A6" s="4" t="s">
        <v>1498</v>
      </c>
    </row>
    <row r="7" spans="1:4">
      <c r="A7" s="3" t="s">
        <v>1499</v>
      </c>
    </row>
    <row r="8" spans="1:4">
      <c r="A8" s="4" t="s">
        <v>1500</v>
      </c>
      <c r="D8" s="6" t="n">
        <v>42</v>
      </c>
    </row>
    <row r="9" spans="1:4">
      <c r="A9" s="3" t="s">
        <v>1501</v>
      </c>
    </row>
    <row r="10" spans="1:4">
      <c r="A10" s="4" t="s">
        <v>1502</v>
      </c>
      <c r="B10" s="6" t="n">
        <v>3700</v>
      </c>
      <c r="C10" s="6" t="n">
        <v>3700</v>
      </c>
    </row>
    <row r="11" spans="1:4">
      <c r="A11" s="3" t="s">
        <v>1503</v>
      </c>
    </row>
    <row r="12" spans="1:4">
      <c r="A12" s="4" t="s">
        <v>1504</v>
      </c>
      <c r="B12" s="6" t="n">
        <v>11350</v>
      </c>
      <c r="C12" s="6" t="n">
        <v>11350</v>
      </c>
    </row>
    <row r="13" spans="1:4">
      <c r="A13" s="4" t="s">
        <v>1505</v>
      </c>
      <c r="B13" s="6" t="n">
        <v>9729</v>
      </c>
      <c r="C13" s="6" t="n">
        <v>7296</v>
      </c>
    </row>
    <row r="14" spans="1:4">
      <c r="A14" s="4" t="s">
        <v>1506</v>
      </c>
      <c r="B14" s="6" t="n">
        <v>1621</v>
      </c>
      <c r="C14" s="6" t="n">
        <v>4054</v>
      </c>
    </row>
    <row r="15" spans="1:4">
      <c r="A15" s="3" t="s">
        <v>1497</v>
      </c>
    </row>
    <row r="16" spans="1:4">
      <c r="A16" s="6" t="n">
        <v>2017</v>
      </c>
      <c r="B16" s="6" t="n">
        <v>2480</v>
      </c>
    </row>
    <row r="17" spans="1:4">
      <c r="A17" s="4" t="s">
        <v>1507</v>
      </c>
      <c r="B17" s="6" t="n">
        <v>620</v>
      </c>
    </row>
    <row r="18" spans="1:4">
      <c r="A18" s="4" t="s">
        <v>1508</v>
      </c>
      <c r="B18" s="6" t="n">
        <v>1860</v>
      </c>
    </row>
    <row r="19" spans="1:4">
      <c r="A19" s="4" t="s">
        <v>1509</v>
      </c>
      <c r="B19" s="6" t="n">
        <v>41</v>
      </c>
    </row>
    <row r="20" spans="1:4">
      <c r="A20" s="4" t="s">
        <v>1510</v>
      </c>
      <c r="B20" s="6" t="n">
        <v>1819</v>
      </c>
    </row>
    <row r="21" spans="1:4">
      <c r="A21" s="4" t="s">
        <v>976</v>
      </c>
      <c r="B21" s="6" t="n">
        <v>1819</v>
      </c>
    </row>
    <row r="22" spans="1:4">
      <c r="A22" s="4" t="s">
        <v>1511</v>
      </c>
      <c r="C22" s="7" t="n">
        <v>500</v>
      </c>
    </row>
    <row r="23" spans="1:4">
      <c r="A23" s="4" t="s">
        <v>1512</v>
      </c>
    </row>
    <row r="24" spans="1:4">
      <c r="A24" s="3" t="s">
        <v>1497</v>
      </c>
    </row>
    <row r="25" spans="1:4">
      <c r="A25" s="4" t="s">
        <v>1511</v>
      </c>
      <c r="B25" s="7" t="n">
        <v>1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513</v>
      </c>
      <c r="B1" s="2" t="s">
        <v>18</v>
      </c>
      <c r="C1" s="2" t="s">
        <v>2</v>
      </c>
      <c r="D1" s="2" t="s">
        <v>599</v>
      </c>
      <c r="E1" s="2" t="s">
        <v>1368</v>
      </c>
      <c r="F1" s="2" t="s">
        <v>1368</v>
      </c>
      <c r="G1" s="2" t="s">
        <v>18</v>
      </c>
      <c r="H1" s="2" t="s">
        <v>600</v>
      </c>
      <c r="I1" s="2" t="s">
        <v>19</v>
      </c>
      <c r="J1" s="2" t="s">
        <v>1514</v>
      </c>
      <c r="K1" s="2" t="s">
        <v>1515</v>
      </c>
      <c r="L1" s="2" t="s">
        <v>1516</v>
      </c>
      <c r="M1" s="2" t="s">
        <v>2</v>
      </c>
      <c r="N1" s="2" t="s">
        <v>2</v>
      </c>
      <c r="O1" s="2" t="s">
        <v>2</v>
      </c>
      <c r="P1" s="2" t="s">
        <v>19</v>
      </c>
      <c r="Q1" s="2" t="s">
        <v>20</v>
      </c>
    </row>
    <row r="2" spans="1:17">
      <c r="A2" s="4" t="s">
        <v>21</v>
      </c>
    </row>
    <row r="3" spans="1:17">
      <c r="A3" s="3" t="s">
        <v>507</v>
      </c>
    </row>
    <row r="4" spans="1:17">
      <c r="A4" s="4" t="s">
        <v>172</v>
      </c>
      <c r="O4" s="7" t="n">
        <v>50000</v>
      </c>
    </row>
    <row r="5" spans="1:17">
      <c r="A5" s="4" t="s">
        <v>25</v>
      </c>
      <c r="O5" s="6" t="n">
        <v>884</v>
      </c>
      <c r="P5" s="7" t="n">
        <v>1142</v>
      </c>
      <c r="Q5" s="7" t="n">
        <v>1326</v>
      </c>
    </row>
    <row r="6" spans="1:17">
      <c r="A6" s="4" t="s">
        <v>41</v>
      </c>
      <c r="O6" s="6" t="n">
        <v>31</v>
      </c>
      <c r="P6" s="6" t="n">
        <v>13</v>
      </c>
      <c r="Q6" s="6" t="n">
        <v>73</v>
      </c>
    </row>
    <row r="7" spans="1:17">
      <c r="A7" s="4" t="s">
        <v>1517</v>
      </c>
      <c r="O7" s="6" t="n">
        <v>915</v>
      </c>
      <c r="P7" s="6" t="n">
        <v>1155</v>
      </c>
      <c r="Q7" s="6" t="n">
        <v>1399</v>
      </c>
    </row>
    <row r="8" spans="1:17">
      <c r="A8" s="4" t="s">
        <v>66</v>
      </c>
      <c r="C8" s="7" t="n">
        <v>1406</v>
      </c>
      <c r="I8" s="7" t="n">
        <v>1908</v>
      </c>
      <c r="M8" s="7" t="n">
        <v>1406</v>
      </c>
      <c r="N8" s="7" t="n">
        <v>1406</v>
      </c>
      <c r="O8" s="6" t="n">
        <v>1406</v>
      </c>
      <c r="P8" s="6" t="n">
        <v>1908</v>
      </c>
    </row>
    <row r="9" spans="1:17">
      <c r="A9" s="4" t="s">
        <v>93</v>
      </c>
      <c r="C9" s="6" t="n">
        <v>7190</v>
      </c>
      <c r="I9" s="6" t="n">
        <v>6598</v>
      </c>
      <c r="M9" s="6" t="n">
        <v>7190</v>
      </c>
      <c r="N9" s="6" t="n">
        <v>7190</v>
      </c>
      <c r="O9" s="6" t="n">
        <v>7190</v>
      </c>
      <c r="P9" s="6" t="n">
        <v>6598</v>
      </c>
    </row>
    <row r="10" spans="1:17">
      <c r="A10" s="4" t="s">
        <v>173</v>
      </c>
      <c r="C10" s="6" t="n">
        <v>25000</v>
      </c>
      <c r="D10" s="7" t="n">
        <v>50000</v>
      </c>
      <c r="F10" s="7" t="n">
        <v>10000</v>
      </c>
      <c r="H10" s="7" t="n">
        <v>25000</v>
      </c>
      <c r="I10" s="6" t="n">
        <v>35000</v>
      </c>
      <c r="J10" s="7" t="n">
        <v>40000</v>
      </c>
      <c r="K10" s="7" t="n">
        <v>35000</v>
      </c>
      <c r="L10" s="7" t="n">
        <v>25000</v>
      </c>
      <c r="O10" s="6" t="n">
        <v>110000</v>
      </c>
      <c r="P10" s="6" t="n">
        <v>135000</v>
      </c>
      <c r="Q10" s="6" t="n">
        <v>115000</v>
      </c>
    </row>
    <row r="11" spans="1:17">
      <c r="A11" s="4" t="s">
        <v>1518</v>
      </c>
    </row>
    <row r="12" spans="1:17">
      <c r="A12" s="3" t="s">
        <v>507</v>
      </c>
    </row>
    <row r="13" spans="1:17">
      <c r="A13" s="4" t="s">
        <v>172</v>
      </c>
      <c r="O13" s="6" t="n">
        <v>50000</v>
      </c>
    </row>
    <row r="14" spans="1:17">
      <c r="A14" s="4" t="s">
        <v>41</v>
      </c>
      <c r="O14" s="6" t="n">
        <v>19</v>
      </c>
      <c r="P14" s="6" t="n">
        <v>3</v>
      </c>
      <c r="Q14" s="6" t="n">
        <v>30</v>
      </c>
    </row>
    <row r="15" spans="1:17">
      <c r="A15" s="4" t="s">
        <v>66</v>
      </c>
      <c r="C15" s="6" t="n">
        <v>3</v>
      </c>
      <c r="I15" s="6" t="n">
        <v>653</v>
      </c>
      <c r="M15" s="6" t="n">
        <v>3</v>
      </c>
      <c r="N15" s="6" t="n">
        <v>3</v>
      </c>
      <c r="O15" s="6" t="n">
        <v>3</v>
      </c>
      <c r="P15" s="6" t="n">
        <v>653</v>
      </c>
    </row>
    <row r="16" spans="1:17">
      <c r="A16" s="4" t="s">
        <v>93</v>
      </c>
      <c r="C16" s="6" t="n">
        <v>119</v>
      </c>
      <c r="I16" s="6" t="n">
        <v>564</v>
      </c>
      <c r="M16" s="6" t="n">
        <v>119</v>
      </c>
      <c r="N16" s="6" t="n">
        <v>119</v>
      </c>
      <c r="O16" s="6" t="n">
        <v>119</v>
      </c>
      <c r="P16" s="6" t="n">
        <v>564</v>
      </c>
    </row>
    <row r="17" spans="1:17">
      <c r="A17" s="4" t="s">
        <v>173</v>
      </c>
      <c r="O17" s="6" t="n">
        <v>110000</v>
      </c>
      <c r="P17" s="6" t="n">
        <v>135000</v>
      </c>
      <c r="Q17" s="6" t="n">
        <v>115000</v>
      </c>
    </row>
    <row r="18" spans="1:17">
      <c r="A18" s="4" t="s">
        <v>1519</v>
      </c>
      <c r="P18" s="6" t="n">
        <v>0</v>
      </c>
      <c r="Q18" s="6" t="n">
        <v>138100</v>
      </c>
    </row>
    <row r="19" spans="1:17">
      <c r="A19" s="4" t="s">
        <v>1520</v>
      </c>
    </row>
    <row r="20" spans="1:17">
      <c r="A20" s="3" t="s">
        <v>507</v>
      </c>
    </row>
    <row r="21" spans="1:17">
      <c r="A21" s="4" t="s">
        <v>25</v>
      </c>
      <c r="O21" s="6" t="n">
        <v>884</v>
      </c>
      <c r="P21" s="6" t="n">
        <v>1142</v>
      </c>
      <c r="Q21" s="6" t="n">
        <v>1322</v>
      </c>
    </row>
    <row r="22" spans="1:17">
      <c r="A22" s="4" t="s">
        <v>41</v>
      </c>
      <c r="O22" s="6" t="n">
        <v>0</v>
      </c>
      <c r="P22" s="6" t="n">
        <v>0</v>
      </c>
      <c r="Q22" s="6" t="n">
        <v>10</v>
      </c>
    </row>
    <row r="23" spans="1:17">
      <c r="A23" s="4" t="s">
        <v>66</v>
      </c>
      <c r="C23" s="6" t="n">
        <v>1402</v>
      </c>
      <c r="I23" s="6" t="n">
        <v>1254</v>
      </c>
      <c r="M23" s="6" t="n">
        <v>1402</v>
      </c>
      <c r="N23" s="6" t="n">
        <v>1402</v>
      </c>
      <c r="O23" s="6" t="n">
        <v>1402</v>
      </c>
      <c r="P23" s="6" t="n">
        <v>1254</v>
      </c>
    </row>
    <row r="24" spans="1:17">
      <c r="A24" s="4" t="s">
        <v>93</v>
      </c>
      <c r="C24" s="6" t="n">
        <v>7071</v>
      </c>
      <c r="I24" s="6" t="n">
        <v>6034</v>
      </c>
      <c r="M24" s="6" t="n">
        <v>7071</v>
      </c>
      <c r="N24" s="6" t="n">
        <v>7071</v>
      </c>
      <c r="O24" s="6" t="n">
        <v>7071</v>
      </c>
      <c r="P24" s="6" t="n">
        <v>6034</v>
      </c>
    </row>
    <row r="25" spans="1:17">
      <c r="A25" s="4" t="s">
        <v>1521</v>
      </c>
      <c r="O25" s="6" t="n">
        <v>1771</v>
      </c>
      <c r="P25" s="6" t="n">
        <v>2055</v>
      </c>
    </row>
    <row r="26" spans="1:17">
      <c r="A26" s="4" t="s">
        <v>1522</v>
      </c>
    </row>
    <row r="27" spans="1:17">
      <c r="A27" s="3" t="s">
        <v>507</v>
      </c>
    </row>
    <row r="28" spans="1:17">
      <c r="A28" s="4" t="s">
        <v>25</v>
      </c>
      <c r="O28" s="6" t="n">
        <v>0</v>
      </c>
      <c r="P28" s="6" t="n">
        <v>0</v>
      </c>
      <c r="Q28" s="6" t="n">
        <v>4</v>
      </c>
    </row>
    <row r="29" spans="1:17">
      <c r="A29" s="4" t="s">
        <v>41</v>
      </c>
      <c r="O29" s="6" t="n">
        <v>0</v>
      </c>
      <c r="P29" s="6" t="n">
        <v>0</v>
      </c>
      <c r="Q29" s="6" t="n">
        <v>9</v>
      </c>
    </row>
    <row r="30" spans="1:17">
      <c r="A30" s="4" t="s">
        <v>1523</v>
      </c>
    </row>
    <row r="31" spans="1:17">
      <c r="A31" s="3" t="s">
        <v>507</v>
      </c>
    </row>
    <row r="32" spans="1:17">
      <c r="A32" s="4" t="s">
        <v>41</v>
      </c>
      <c r="O32" s="6" t="n">
        <v>0</v>
      </c>
      <c r="P32" s="6" t="n">
        <v>10</v>
      </c>
      <c r="Q32" s="6" t="n">
        <v>14</v>
      </c>
    </row>
    <row r="33" spans="1:17">
      <c r="A33" s="4" t="s">
        <v>1524</v>
      </c>
    </row>
    <row r="34" spans="1:17">
      <c r="A34" s="3" t="s">
        <v>507</v>
      </c>
    </row>
    <row r="35" spans="1:17">
      <c r="A35" s="4" t="s">
        <v>41</v>
      </c>
      <c r="O35" s="6" t="n">
        <v>6</v>
      </c>
      <c r="P35" s="6" t="n">
        <v>0</v>
      </c>
      <c r="Q35" s="6" t="n">
        <v>5</v>
      </c>
    </row>
    <row r="36" spans="1:17">
      <c r="A36" s="4" t="s">
        <v>1525</v>
      </c>
    </row>
    <row r="37" spans="1:17">
      <c r="A37" s="3" t="s">
        <v>507</v>
      </c>
    </row>
    <row r="38" spans="1:17">
      <c r="A38" s="4" t="s">
        <v>41</v>
      </c>
      <c r="O38" s="6" t="n">
        <v>6</v>
      </c>
      <c r="P38" s="6" t="n">
        <v>0</v>
      </c>
      <c r="Q38" s="6" t="n">
        <v>5</v>
      </c>
    </row>
    <row r="39" spans="1:17">
      <c r="A39" s="4" t="s">
        <v>1526</v>
      </c>
    </row>
    <row r="40" spans="1:17">
      <c r="A40" s="3" t="s">
        <v>507</v>
      </c>
    </row>
    <row r="41" spans="1:17">
      <c r="A41" s="4" t="s">
        <v>66</v>
      </c>
      <c r="C41" s="6" t="n">
        <v>1</v>
      </c>
      <c r="I41" s="6" t="n">
        <v>1</v>
      </c>
      <c r="M41" s="6" t="n">
        <v>1</v>
      </c>
      <c r="N41" s="6" t="n">
        <v>1</v>
      </c>
      <c r="O41" s="6" t="n">
        <v>1</v>
      </c>
      <c r="P41" s="6" t="n">
        <v>1</v>
      </c>
    </row>
    <row r="42" spans="1:17">
      <c r="A42" s="4" t="s">
        <v>93</v>
      </c>
      <c r="C42" s="6" t="n">
        <v>0</v>
      </c>
      <c r="I42" s="6" t="n">
        <v>0</v>
      </c>
      <c r="M42" s="6" t="n">
        <v>0</v>
      </c>
      <c r="N42" s="6" t="n">
        <v>0</v>
      </c>
      <c r="O42" s="6" t="n">
        <v>0</v>
      </c>
      <c r="P42" s="6" t="n">
        <v>0</v>
      </c>
    </row>
    <row r="43" spans="1:17">
      <c r="A43" s="4" t="s">
        <v>1527</v>
      </c>
    </row>
    <row r="44" spans="1:17">
      <c r="A44" s="3" t="s">
        <v>507</v>
      </c>
    </row>
    <row r="45" spans="1:17">
      <c r="A45" s="4" t="s">
        <v>1528</v>
      </c>
      <c r="O45" s="6" t="n">
        <v>46116</v>
      </c>
      <c r="P45" s="6" t="n">
        <v>53079</v>
      </c>
      <c r="Q45" s="6" t="n">
        <v>50801</v>
      </c>
    </row>
    <row r="46" spans="1:17">
      <c r="A46" s="4" t="s">
        <v>1529</v>
      </c>
    </row>
    <row r="47" spans="1:17">
      <c r="A47" s="3" t="s">
        <v>507</v>
      </c>
    </row>
    <row r="48" spans="1:17">
      <c r="A48" s="4" t="s">
        <v>1528</v>
      </c>
      <c r="O48" s="6" t="n">
        <v>2255</v>
      </c>
      <c r="P48" s="6" t="n">
        <v>1807</v>
      </c>
      <c r="Q48" s="6" t="n">
        <v>2091</v>
      </c>
    </row>
    <row r="49" spans="1:17">
      <c r="A49" s="4" t="s">
        <v>1530</v>
      </c>
    </row>
    <row r="50" spans="1:17">
      <c r="A50" s="3" t="s">
        <v>507</v>
      </c>
    </row>
    <row r="51" spans="1:17">
      <c r="A51" s="4" t="s">
        <v>1528</v>
      </c>
      <c r="O51" s="6" t="n">
        <v>10</v>
      </c>
      <c r="P51" s="6" t="n">
        <v>-3</v>
      </c>
      <c r="Q51" s="6" t="n">
        <v>-9</v>
      </c>
    </row>
    <row r="52" spans="1:17">
      <c r="A52" s="4" t="s">
        <v>1531</v>
      </c>
    </row>
    <row r="53" spans="1:17">
      <c r="A53" s="3" t="s">
        <v>507</v>
      </c>
    </row>
    <row r="54" spans="1:17">
      <c r="A54" s="4" t="s">
        <v>1528</v>
      </c>
      <c r="O54" s="6" t="n">
        <v>106</v>
      </c>
      <c r="P54" s="6" t="n">
        <v>403</v>
      </c>
      <c r="Q54" s="6" t="n">
        <v>339</v>
      </c>
    </row>
    <row r="55" spans="1:17">
      <c r="A55" s="4" t="s">
        <v>1532</v>
      </c>
    </row>
    <row r="56" spans="1:17">
      <c r="A56" s="3" t="s">
        <v>507</v>
      </c>
    </row>
    <row r="57" spans="1:17">
      <c r="A57" s="4" t="s">
        <v>1528</v>
      </c>
      <c r="O57" s="6" t="n">
        <v>0</v>
      </c>
      <c r="P57" s="6" t="n">
        <v>0</v>
      </c>
      <c r="Q57" s="6" t="n">
        <v>5467</v>
      </c>
    </row>
    <row r="58" spans="1:17">
      <c r="A58" s="4" t="s">
        <v>50</v>
      </c>
    </row>
    <row r="59" spans="1:17">
      <c r="A59" s="3" t="s">
        <v>507</v>
      </c>
    </row>
    <row r="60" spans="1:17">
      <c r="A60" s="4" t="s">
        <v>1533</v>
      </c>
      <c r="I60" s="6" t="n">
        <v>0</v>
      </c>
      <c r="P60" s="6" t="n">
        <v>0</v>
      </c>
    </row>
    <row r="61" spans="1:17">
      <c r="A61" s="4" t="s">
        <v>25</v>
      </c>
      <c r="G61" s="7" t="n">
        <v>0</v>
      </c>
      <c r="P61" s="6" t="n">
        <v>0</v>
      </c>
      <c r="Q61" s="7" t="n">
        <v>0</v>
      </c>
    </row>
    <row r="62" spans="1:17">
      <c r="A62" s="4" t="s">
        <v>173</v>
      </c>
      <c r="B62" s="7" t="n">
        <v>0</v>
      </c>
      <c r="H62" s="7" t="n">
        <v>0</v>
      </c>
    </row>
    <row r="63" spans="1:17">
      <c r="A63" s="4" t="s">
        <v>700</v>
      </c>
    </row>
    <row r="64" spans="1:17">
      <c r="A64" s="3" t="s">
        <v>507</v>
      </c>
    </row>
    <row r="65" spans="1:17">
      <c r="A65" s="4" t="s">
        <v>66</v>
      </c>
      <c r="I65" s="6" t="n">
        <v>7669</v>
      </c>
      <c r="P65" s="6" t="n">
        <v>7669</v>
      </c>
    </row>
    <row r="66" spans="1:17">
      <c r="A66" s="4" t="s">
        <v>93</v>
      </c>
      <c r="I66" s="7" t="n">
        <v>5389</v>
      </c>
      <c r="P66" s="7" t="n">
        <v>5389</v>
      </c>
    </row>
    <row r="67" spans="1:17">
      <c r="A67" s="4" t="s">
        <v>1534</v>
      </c>
    </row>
    <row r="68" spans="1:17">
      <c r="A68" s="3" t="s">
        <v>507</v>
      </c>
    </row>
    <row r="69" spans="1:17">
      <c r="A69" s="4" t="s">
        <v>93</v>
      </c>
      <c r="C69" s="6" t="n">
        <v>0</v>
      </c>
      <c r="M69" s="6" t="n">
        <v>0</v>
      </c>
      <c r="N69" s="6" t="n">
        <v>0</v>
      </c>
      <c r="O69" s="6" t="n">
        <v>0</v>
      </c>
    </row>
    <row r="70" spans="1:17">
      <c r="A70" s="4" t="s">
        <v>51</v>
      </c>
    </row>
    <row r="71" spans="1:17">
      <c r="A71" s="3" t="s">
        <v>507</v>
      </c>
    </row>
    <row r="72" spans="1:17">
      <c r="A72" s="4" t="s">
        <v>25</v>
      </c>
      <c r="N72" s="6" t="n">
        <v>0</v>
      </c>
    </row>
    <row r="73" spans="1:17">
      <c r="A73" s="4" t="s">
        <v>173</v>
      </c>
      <c r="C73" s="6" t="n">
        <v>32765</v>
      </c>
      <c r="D73" s="7" t="n">
        <v>28000</v>
      </c>
      <c r="E73" s="7" t="n">
        <v>28000</v>
      </c>
      <c r="M73" s="6" t="n">
        <v>88765</v>
      </c>
    </row>
    <row r="74" spans="1:17">
      <c r="A74" s="4" t="s">
        <v>679</v>
      </c>
    </row>
    <row r="75" spans="1:17">
      <c r="A75" s="3" t="s">
        <v>507</v>
      </c>
    </row>
    <row r="76" spans="1:17">
      <c r="A76" s="4" t="s">
        <v>66</v>
      </c>
      <c r="C76" s="6" t="n">
        <v>7070</v>
      </c>
      <c r="M76" s="6" t="n">
        <v>7070</v>
      </c>
      <c r="N76" s="6" t="n">
        <v>7070</v>
      </c>
      <c r="O76" s="6" t="n">
        <v>7070</v>
      </c>
    </row>
    <row r="77" spans="1:17">
      <c r="A77" s="4" t="s">
        <v>93</v>
      </c>
      <c r="C77" s="6" t="n">
        <v>14521</v>
      </c>
      <c r="M77" s="6" t="n">
        <v>14521</v>
      </c>
      <c r="N77" s="6" t="n">
        <v>14521</v>
      </c>
      <c r="O77" s="6" t="n">
        <v>14521</v>
      </c>
    </row>
    <row r="78" spans="1:17">
      <c r="A78" s="4" t="s">
        <v>1535</v>
      </c>
    </row>
    <row r="79" spans="1:17">
      <c r="A79" s="3" t="s">
        <v>507</v>
      </c>
    </row>
    <row r="80" spans="1:17">
      <c r="A80" s="4" t="s">
        <v>172</v>
      </c>
      <c r="N80" s="6" t="n">
        <v>100700</v>
      </c>
    </row>
    <row r="81" spans="1:17">
      <c r="A81" s="4" t="s">
        <v>173</v>
      </c>
      <c r="N81" s="6" t="n">
        <v>88800</v>
      </c>
    </row>
    <row r="82" spans="1:17">
      <c r="A82" s="4" t="s">
        <v>1536</v>
      </c>
    </row>
    <row r="83" spans="1:17">
      <c r="A83" s="3" t="s">
        <v>507</v>
      </c>
    </row>
    <row r="84" spans="1:17">
      <c r="A84" s="4" t="s">
        <v>66</v>
      </c>
      <c r="C84" s="7" t="n">
        <v>100</v>
      </c>
      <c r="M84" s="7" t="n">
        <v>100</v>
      </c>
      <c r="N84" s="7" t="n">
        <v>100</v>
      </c>
      <c r="O84" s="7" t="n">
        <v>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537</v>
      </c>
      <c r="B1" s="2" t="s">
        <v>546</v>
      </c>
      <c r="C1" s="2" t="s">
        <v>2</v>
      </c>
      <c r="D1" s="2" t="s">
        <v>2</v>
      </c>
      <c r="E1" s="2" t="s">
        <v>19</v>
      </c>
      <c r="F1" s="2" t="s">
        <v>20</v>
      </c>
      <c r="G1" s="2" t="s">
        <v>1483</v>
      </c>
    </row>
    <row r="2" spans="1:7">
      <c r="A2" s="4" t="s">
        <v>51</v>
      </c>
    </row>
    <row r="3" spans="1:7">
      <c r="A3" s="3" t="s">
        <v>1538</v>
      </c>
    </row>
    <row r="4" spans="1:7">
      <c r="A4" s="4" t="s">
        <v>1539</v>
      </c>
      <c r="C4" s="7" t="n">
        <v>70594000</v>
      </c>
      <c r="D4" s="7" t="n">
        <v>70594000</v>
      </c>
    </row>
    <row r="5" spans="1:7">
      <c r="A5" s="4" t="s">
        <v>1540</v>
      </c>
      <c r="C5" s="6" t="n">
        <v>86726000</v>
      </c>
      <c r="D5" s="6" t="n">
        <v>86726000</v>
      </c>
    </row>
    <row r="6" spans="1:7">
      <c r="A6" s="4" t="s">
        <v>1541</v>
      </c>
      <c r="C6" s="6" t="n">
        <v>5100000</v>
      </c>
      <c r="D6" s="6" t="n">
        <v>5100000</v>
      </c>
    </row>
    <row r="7" spans="1:7">
      <c r="A7" s="4" t="s">
        <v>1542</v>
      </c>
      <c r="C7" s="6" t="n">
        <v>162420000</v>
      </c>
      <c r="D7" s="6" t="n">
        <v>162420000</v>
      </c>
    </row>
    <row r="8" spans="1:7">
      <c r="A8" s="4" t="s">
        <v>574</v>
      </c>
      <c r="C8" s="6" t="n">
        <v>-19786000</v>
      </c>
      <c r="D8" s="6" t="n">
        <v>-19786000</v>
      </c>
    </row>
    <row r="9" spans="1:7">
      <c r="A9" s="4" t="s">
        <v>1543</v>
      </c>
      <c r="C9" s="6" t="n">
        <v>142634000</v>
      </c>
      <c r="D9" s="6" t="n">
        <v>142634000</v>
      </c>
    </row>
    <row r="10" spans="1:7">
      <c r="A10" s="3" t="s">
        <v>1544</v>
      </c>
    </row>
    <row r="11" spans="1:7">
      <c r="A11" s="4" t="s">
        <v>1545</v>
      </c>
      <c r="C11" s="6" t="n">
        <v>28704000</v>
      </c>
      <c r="D11" s="6" t="n">
        <v>28704000</v>
      </c>
    </row>
    <row r="12" spans="1:7">
      <c r="A12" s="4" t="s">
        <v>1546</v>
      </c>
      <c r="C12" s="6" t="n">
        <v>29564000</v>
      </c>
      <c r="D12" s="6" t="n">
        <v>29564000</v>
      </c>
    </row>
    <row r="13" spans="1:7">
      <c r="A13" s="4" t="s">
        <v>1547</v>
      </c>
      <c r="C13" s="6" t="n">
        <v>31087000</v>
      </c>
      <c r="D13" s="6" t="n">
        <v>31087000</v>
      </c>
    </row>
    <row r="14" spans="1:7">
      <c r="A14" s="4" t="s">
        <v>1548</v>
      </c>
      <c r="C14" s="6" t="n">
        <v>9935000</v>
      </c>
      <c r="D14" s="6" t="n">
        <v>9935000</v>
      </c>
    </row>
    <row r="15" spans="1:7">
      <c r="A15" s="4" t="s">
        <v>1549</v>
      </c>
      <c r="C15" s="6" t="n">
        <v>9935000</v>
      </c>
      <c r="D15" s="6" t="n">
        <v>9935000</v>
      </c>
    </row>
    <row r="16" spans="1:7">
      <c r="A16" s="4" t="s">
        <v>965</v>
      </c>
      <c r="C16" s="6" t="n">
        <v>33409000</v>
      </c>
      <c r="D16" s="6" t="n">
        <v>33409000</v>
      </c>
    </row>
    <row r="17" spans="1:7">
      <c r="A17" s="4" t="s">
        <v>117</v>
      </c>
      <c r="B17" s="7" t="n">
        <v>1490797000</v>
      </c>
      <c r="C17" s="6" t="n">
        <v>1490797000</v>
      </c>
      <c r="D17" s="6" t="n">
        <v>1490797000</v>
      </c>
    </row>
    <row r="18" spans="1:7">
      <c r="A18" s="4" t="s">
        <v>50</v>
      </c>
    </row>
    <row r="19" spans="1:7">
      <c r="A19" s="3" t="s">
        <v>1538</v>
      </c>
    </row>
    <row r="20" spans="1:7">
      <c r="A20" s="4" t="s">
        <v>1539</v>
      </c>
      <c r="E20" s="7" t="n">
        <v>177537000</v>
      </c>
    </row>
    <row r="21" spans="1:7">
      <c r="A21" s="4" t="s">
        <v>1540</v>
      </c>
      <c r="E21" s="6" t="n">
        <v>0</v>
      </c>
    </row>
    <row r="22" spans="1:7">
      <c r="A22" s="4" t="s">
        <v>1541</v>
      </c>
      <c r="E22" s="6" t="n">
        <v>0</v>
      </c>
    </row>
    <row r="23" spans="1:7">
      <c r="A23" s="4" t="s">
        <v>1542</v>
      </c>
      <c r="E23" s="6" t="n">
        <v>177537000</v>
      </c>
    </row>
    <row r="24" spans="1:7">
      <c r="A24" s="4" t="s">
        <v>574</v>
      </c>
      <c r="E24" s="6" t="n">
        <v>-102574000</v>
      </c>
    </row>
    <row r="25" spans="1:7">
      <c r="A25" s="4" t="s">
        <v>1543</v>
      </c>
      <c r="E25" s="6" t="n">
        <v>74963000</v>
      </c>
    </row>
    <row r="26" spans="1:7">
      <c r="A26" s="3" t="s">
        <v>1544</v>
      </c>
    </row>
    <row r="27" spans="1:7">
      <c r="A27" s="4" t="s">
        <v>117</v>
      </c>
      <c r="E27" s="6" t="n">
        <v>0</v>
      </c>
    </row>
    <row r="28" spans="1:7">
      <c r="A28" s="4" t="s">
        <v>1550</v>
      </c>
    </row>
    <row r="29" spans="1:7">
      <c r="A29" s="3" t="s">
        <v>1551</v>
      </c>
    </row>
    <row r="30" spans="1:7">
      <c r="A30" s="4" t="s">
        <v>1552</v>
      </c>
      <c r="B30" s="7" t="n">
        <v>0</v>
      </c>
    </row>
    <row r="31" spans="1:7">
      <c r="A31" s="4" t="s">
        <v>1553</v>
      </c>
      <c r="C31" s="6" t="n">
        <v>7500000</v>
      </c>
    </row>
    <row r="32" spans="1:7">
      <c r="A32" s="4" t="s">
        <v>1554</v>
      </c>
    </row>
    <row r="33" spans="1:7">
      <c r="A33" s="3" t="s">
        <v>1551</v>
      </c>
    </row>
    <row r="34" spans="1:7">
      <c r="A34" s="4" t="s">
        <v>1555</v>
      </c>
      <c r="B34" s="4" t="s">
        <v>699</v>
      </c>
    </row>
    <row r="35" spans="1:7">
      <c r="A35" s="4" t="s">
        <v>1552</v>
      </c>
      <c r="B35" s="7" t="n">
        <v>0</v>
      </c>
    </row>
    <row r="36" spans="1:7">
      <c r="A36" s="4" t="s">
        <v>1553</v>
      </c>
      <c r="C36" s="6" t="n">
        <v>200000</v>
      </c>
    </row>
    <row r="37" spans="1:7">
      <c r="A37" s="4" t="s">
        <v>1556</v>
      </c>
    </row>
    <row r="38" spans="1:7">
      <c r="A38" s="3" t="s">
        <v>1551</v>
      </c>
    </row>
    <row r="39" spans="1:7">
      <c r="A39" s="4" t="s">
        <v>1555</v>
      </c>
      <c r="B39" s="4" t="s">
        <v>629</v>
      </c>
    </row>
    <row r="40" spans="1:7">
      <c r="A40" s="4" t="s">
        <v>1557</v>
      </c>
    </row>
    <row r="41" spans="1:7">
      <c r="A41" s="3" t="s">
        <v>1551</v>
      </c>
    </row>
    <row r="42" spans="1:7">
      <c r="A42" s="4" t="s">
        <v>1555</v>
      </c>
      <c r="B42" s="4" t="s">
        <v>1558</v>
      </c>
    </row>
    <row r="43" spans="1:7">
      <c r="A43" s="4" t="s">
        <v>21</v>
      </c>
    </row>
    <row r="44" spans="1:7">
      <c r="A44" s="3" t="s">
        <v>1538</v>
      </c>
    </row>
    <row r="45" spans="1:7">
      <c r="A45" s="4" t="s">
        <v>1539</v>
      </c>
      <c r="C45" s="6" t="n">
        <v>177537000</v>
      </c>
      <c r="D45" s="6" t="n">
        <v>177537000</v>
      </c>
      <c r="E45" s="6" t="n">
        <v>177537000</v>
      </c>
    </row>
    <row r="46" spans="1:7">
      <c r="A46" s="4" t="s">
        <v>574</v>
      </c>
      <c r="C46" s="6" t="n">
        <v>-119064000</v>
      </c>
      <c r="D46" s="6" t="n">
        <v>-119064000</v>
      </c>
      <c r="E46" s="6" t="n">
        <v>-102574000</v>
      </c>
    </row>
    <row r="47" spans="1:7">
      <c r="A47" s="4" t="s">
        <v>1543</v>
      </c>
      <c r="C47" s="6" t="n">
        <v>58473000</v>
      </c>
      <c r="D47" s="6" t="n">
        <v>58473000</v>
      </c>
      <c r="E47" s="6" t="n">
        <v>74963000</v>
      </c>
    </row>
    <row r="48" spans="1:7">
      <c r="A48" s="3" t="s">
        <v>1544</v>
      </c>
    </row>
    <row r="49" spans="1:7">
      <c r="A49" s="4" t="s">
        <v>1545</v>
      </c>
      <c r="C49" s="6" t="n">
        <v>18009000</v>
      </c>
      <c r="D49" s="6" t="n">
        <v>18009000</v>
      </c>
    </row>
    <row r="50" spans="1:7">
      <c r="A50" s="4" t="s">
        <v>1546</v>
      </c>
      <c r="C50" s="6" t="n">
        <v>19312000</v>
      </c>
      <c r="D50" s="6" t="n">
        <v>19312000</v>
      </c>
    </row>
    <row r="51" spans="1:7">
      <c r="A51" s="4" t="s">
        <v>1547</v>
      </c>
      <c r="C51" s="7" t="n">
        <v>21152000</v>
      </c>
      <c r="D51" s="6" t="n">
        <v>21152000</v>
      </c>
    </row>
    <row r="52" spans="1:7">
      <c r="A52" s="4" t="s">
        <v>471</v>
      </c>
    </row>
    <row r="53" spans="1:7">
      <c r="A53" s="3" t="s">
        <v>1551</v>
      </c>
    </row>
    <row r="54" spans="1:7">
      <c r="A54" s="4" t="s">
        <v>1553</v>
      </c>
      <c r="D54" s="7" t="n">
        <v>16500000</v>
      </c>
      <c r="E54" s="7" t="n">
        <v>15700000</v>
      </c>
      <c r="F54" s="7" t="n">
        <v>15400000</v>
      </c>
    </row>
    <row r="55" spans="1:7">
      <c r="A55" s="4" t="s">
        <v>1559</v>
      </c>
    </row>
    <row r="56" spans="1:7">
      <c r="A56" s="3" t="s">
        <v>1551</v>
      </c>
    </row>
    <row r="57" spans="1:7">
      <c r="A57" s="4" t="s">
        <v>1560</v>
      </c>
      <c r="G57" s="7" t="n">
        <v>177500000</v>
      </c>
    </row>
    <row r="58" spans="1:7">
      <c r="A58" s="4" t="s">
        <v>1552</v>
      </c>
      <c r="G58" s="6" t="n">
        <v>0</v>
      </c>
    </row>
    <row r="59" spans="1:7">
      <c r="A59" s="3" t="s">
        <v>1538</v>
      </c>
    </row>
    <row r="60" spans="1:7">
      <c r="A60" s="4" t="s">
        <v>574</v>
      </c>
      <c r="B60" s="7" t="n">
        <v>0</v>
      </c>
    </row>
    <row r="61" spans="1:7">
      <c r="A61" s="4" t="s">
        <v>1561</v>
      </c>
    </row>
    <row r="62" spans="1:7">
      <c r="A62" s="3" t="s">
        <v>1551</v>
      </c>
    </row>
    <row r="63" spans="1:7">
      <c r="A63" s="4" t="s">
        <v>1560</v>
      </c>
      <c r="G63" s="6" t="n">
        <v>176000000</v>
      </c>
    </row>
    <row r="64" spans="1:7">
      <c r="A64" s="4" t="s">
        <v>1562</v>
      </c>
    </row>
    <row r="65" spans="1:7">
      <c r="A65" s="3" t="s">
        <v>1551</v>
      </c>
    </row>
    <row r="66" spans="1:7">
      <c r="A66" s="4" t="s">
        <v>1560</v>
      </c>
      <c r="G66" s="7" t="n">
        <v>1500000</v>
      </c>
    </row>
    <row r="67" spans="1:7">
      <c r="A67" s="4" t="s">
        <v>1563</v>
      </c>
    </row>
    <row r="68" spans="1:7">
      <c r="A68" s="3" t="s">
        <v>1551</v>
      </c>
    </row>
    <row r="69" spans="1:7">
      <c r="A69" s="4" t="s">
        <v>1555</v>
      </c>
      <c r="G69" s="4" t="s">
        <v>1564</v>
      </c>
    </row>
    <row r="70" spans="1:7">
      <c r="A70" s="4" t="s">
        <v>1565</v>
      </c>
    </row>
    <row r="71" spans="1:7">
      <c r="A71" s="3" t="s">
        <v>1551</v>
      </c>
    </row>
    <row r="72" spans="1:7">
      <c r="A72" s="4" t="s">
        <v>1555</v>
      </c>
      <c r="G72" s="4" t="s">
        <v>5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1566</v>
      </c>
      <c r="B1" s="2" t="s">
        <v>541</v>
      </c>
    </row>
    <row r="2" spans="1:5">
      <c r="B2" s="2" t="s">
        <v>1567</v>
      </c>
      <c r="C2" s="2" t="s">
        <v>542</v>
      </c>
      <c r="D2" s="2" t="s">
        <v>754</v>
      </c>
      <c r="E2" s="2" t="s">
        <v>756</v>
      </c>
    </row>
    <row r="3" spans="1:5">
      <c r="A3" s="3" t="s">
        <v>1568</v>
      </c>
    </row>
    <row r="4" spans="1:5">
      <c r="A4" s="4" t="s">
        <v>1569</v>
      </c>
      <c r="B4" s="6" t="n">
        <v>800</v>
      </c>
    </row>
    <row r="5" spans="1:5">
      <c r="A5" s="4" t="s">
        <v>1570</v>
      </c>
      <c r="C5" s="7" t="n">
        <v>3172324</v>
      </c>
      <c r="D5" s="7" t="n">
        <v>3120400</v>
      </c>
    </row>
    <row r="6" spans="1:5">
      <c r="A6" s="4" t="s">
        <v>1571</v>
      </c>
    </row>
    <row r="7" spans="1:5">
      <c r="A7" s="3" t="s">
        <v>1568</v>
      </c>
    </row>
    <row r="8" spans="1:5">
      <c r="A8" s="4" t="s">
        <v>1570</v>
      </c>
      <c r="E8" s="7" t="n">
        <v>176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1572</v>
      </c>
      <c r="B1" s="2" t="s">
        <v>16</v>
      </c>
      <c r="C1" s="2" t="s">
        <v>17</v>
      </c>
      <c r="E1" s="2" t="s">
        <v>1</v>
      </c>
    </row>
    <row r="2" spans="1:9">
      <c r="B2" s="2" t="s">
        <v>18</v>
      </c>
      <c r="C2" s="2" t="s">
        <v>2</v>
      </c>
      <c r="D2" s="2" t="s">
        <v>2</v>
      </c>
      <c r="E2" s="2" t="s">
        <v>2</v>
      </c>
      <c r="F2" s="2" t="s">
        <v>19</v>
      </c>
      <c r="G2" s="2" t="s">
        <v>20</v>
      </c>
      <c r="H2" s="2" t="s">
        <v>546</v>
      </c>
      <c r="I2" s="2" t="s">
        <v>1573</v>
      </c>
    </row>
    <row r="3" spans="1:9">
      <c r="A3" s="4" t="s">
        <v>21</v>
      </c>
    </row>
    <row r="4" spans="1:9">
      <c r="A4" s="3" t="s">
        <v>519</v>
      </c>
    </row>
    <row r="5" spans="1:9">
      <c r="A5" s="4" t="s">
        <v>1574</v>
      </c>
      <c r="C5" s="7" t="n">
        <v>1535202</v>
      </c>
      <c r="D5" s="7" t="n">
        <v>1535202</v>
      </c>
      <c r="E5" s="7" t="n">
        <v>1535202</v>
      </c>
      <c r="F5" s="7" t="n">
        <v>1552404</v>
      </c>
      <c r="G5" s="7" t="n">
        <v>1545858</v>
      </c>
      <c r="I5" s="7" t="n">
        <v>1370573</v>
      </c>
    </row>
    <row r="6" spans="1:9">
      <c r="A6" s="3" t="s">
        <v>1575</v>
      </c>
    </row>
    <row r="7" spans="1:9">
      <c r="A7" s="4" t="s">
        <v>1576</v>
      </c>
      <c r="E7" s="6" t="n">
        <v>3670</v>
      </c>
      <c r="F7" s="6" t="n">
        <v>196</v>
      </c>
      <c r="G7" s="6" t="n">
        <v>-2111</v>
      </c>
    </row>
    <row r="8" spans="1:9">
      <c r="A8" s="4" t="s">
        <v>1577</v>
      </c>
    </row>
    <row r="9" spans="1:9">
      <c r="A9" s="3" t="s">
        <v>1578</v>
      </c>
    </row>
    <row r="10" spans="1:9">
      <c r="A10" s="4" t="s">
        <v>1579</v>
      </c>
      <c r="B10" s="7" t="n">
        <v>-11364</v>
      </c>
      <c r="E10" s="6" t="n">
        <v>-11364</v>
      </c>
      <c r="F10" s="6" t="n">
        <v>-11349</v>
      </c>
      <c r="G10" s="6" t="n">
        <v>-9026</v>
      </c>
    </row>
    <row r="11" spans="1:9">
      <c r="A11" s="3" t="s">
        <v>1575</v>
      </c>
    </row>
    <row r="12" spans="1:9">
      <c r="A12" s="4" t="s">
        <v>1580</v>
      </c>
      <c r="E12" s="6" t="n">
        <v>3913</v>
      </c>
      <c r="F12" s="6" t="n">
        <v>-1232</v>
      </c>
      <c r="G12" s="6" t="n">
        <v>-3344</v>
      </c>
    </row>
    <row r="13" spans="1:9">
      <c r="A13" s="4" t="s">
        <v>1581</v>
      </c>
      <c r="E13" s="6" t="n">
        <v>-454</v>
      </c>
      <c r="F13" s="6" t="n">
        <v>1217</v>
      </c>
      <c r="G13" s="6" t="n">
        <v>1021</v>
      </c>
    </row>
    <row r="14" spans="1:9">
      <c r="A14" s="4" t="s">
        <v>1576</v>
      </c>
      <c r="E14" s="6" t="n">
        <v>3459</v>
      </c>
      <c r="F14" s="6" t="n">
        <v>-15</v>
      </c>
      <c r="G14" s="6" t="n">
        <v>-2323</v>
      </c>
    </row>
    <row r="15" spans="1:9">
      <c r="A15" s="4" t="s">
        <v>1582</v>
      </c>
      <c r="C15" s="6" t="n">
        <v>-7905</v>
      </c>
      <c r="D15" s="6" t="n">
        <v>-7905</v>
      </c>
      <c r="E15" s="6" t="n">
        <v>-7905</v>
      </c>
      <c r="F15" s="6" t="n">
        <v>-11364</v>
      </c>
      <c r="G15" s="6" t="n">
        <v>-11349</v>
      </c>
    </row>
    <row r="16" spans="1:9">
      <c r="A16" s="4" t="s">
        <v>1583</v>
      </c>
    </row>
    <row r="17" spans="1:9">
      <c r="A17" s="3" t="s">
        <v>1578</v>
      </c>
    </row>
    <row r="18" spans="1:9">
      <c r="A18" s="4" t="s">
        <v>1579</v>
      </c>
      <c r="B18" s="6" t="n">
        <v>-5728</v>
      </c>
      <c r="E18" s="6" t="n">
        <v>-5728</v>
      </c>
      <c r="F18" s="6" t="n">
        <v>-5939</v>
      </c>
      <c r="G18" s="6" t="n">
        <v>-6151</v>
      </c>
    </row>
    <row r="19" spans="1:9">
      <c r="A19" s="3" t="s">
        <v>1575</v>
      </c>
    </row>
    <row r="20" spans="1:9">
      <c r="A20" s="4" t="s">
        <v>1576</v>
      </c>
      <c r="E20" s="6" t="n">
        <v>211</v>
      </c>
      <c r="F20" s="6" t="n">
        <v>211</v>
      </c>
      <c r="G20" s="6" t="n">
        <v>212</v>
      </c>
    </row>
    <row r="21" spans="1:9">
      <c r="A21" s="4" t="s">
        <v>1582</v>
      </c>
      <c r="C21" s="6" t="n">
        <v>-5517</v>
      </c>
      <c r="D21" s="6" t="n">
        <v>-5517</v>
      </c>
      <c r="E21" s="6" t="n">
        <v>-5517</v>
      </c>
      <c r="F21" s="6" t="n">
        <v>-5728</v>
      </c>
      <c r="G21" s="6" t="n">
        <v>-5939</v>
      </c>
    </row>
    <row r="22" spans="1:9">
      <c r="A22" s="4" t="s">
        <v>1584</v>
      </c>
    </row>
    <row r="23" spans="1:9">
      <c r="A23" s="3" t="s">
        <v>519</v>
      </c>
    </row>
    <row r="24" spans="1:9">
      <c r="A24" s="4" t="s">
        <v>1574</v>
      </c>
      <c r="C24" s="6" t="n">
        <v>-13422</v>
      </c>
      <c r="D24" s="6" t="n">
        <v>-13422</v>
      </c>
      <c r="E24" s="6" t="n">
        <v>-13422</v>
      </c>
      <c r="F24" s="6" t="n">
        <v>-17092</v>
      </c>
      <c r="G24" s="6" t="n">
        <v>-17288</v>
      </c>
      <c r="I24" s="7" t="n">
        <v>-15177</v>
      </c>
    </row>
    <row r="25" spans="1:9">
      <c r="A25" s="3" t="s">
        <v>1578</v>
      </c>
    </row>
    <row r="26" spans="1:9">
      <c r="A26" s="4" t="s">
        <v>1579</v>
      </c>
      <c r="B26" s="6" t="n">
        <v>-17092</v>
      </c>
      <c r="E26" s="6" t="n">
        <v>-17092</v>
      </c>
      <c r="F26" s="6" t="n">
        <v>-17288</v>
      </c>
      <c r="G26" s="6" t="n">
        <v>-15177</v>
      </c>
    </row>
    <row r="27" spans="1:9">
      <c r="A27" s="3" t="s">
        <v>1575</v>
      </c>
    </row>
    <row r="28" spans="1:9">
      <c r="A28" s="4" t="s">
        <v>1580</v>
      </c>
      <c r="E28" s="6" t="n">
        <v>3913</v>
      </c>
      <c r="F28" s="6" t="n">
        <v>-1232</v>
      </c>
      <c r="G28" s="6" t="n">
        <v>-3344</v>
      </c>
    </row>
    <row r="29" spans="1:9">
      <c r="A29" s="4" t="s">
        <v>1581</v>
      </c>
      <c r="E29" s="6" t="n">
        <v>-454</v>
      </c>
      <c r="F29" s="6" t="n">
        <v>1217</v>
      </c>
      <c r="G29" s="6" t="n">
        <v>1021</v>
      </c>
    </row>
    <row r="30" spans="1:9">
      <c r="A30" s="4" t="s">
        <v>1576</v>
      </c>
      <c r="E30" s="6" t="n">
        <v>3670</v>
      </c>
      <c r="F30" s="6" t="n">
        <v>196</v>
      </c>
      <c r="G30" s="6" t="n">
        <v>-2111</v>
      </c>
    </row>
    <row r="31" spans="1:9">
      <c r="A31" s="4" t="s">
        <v>1582</v>
      </c>
      <c r="C31" s="6" t="n">
        <v>-13422</v>
      </c>
      <c r="D31" s="6" t="n">
        <v>-13422</v>
      </c>
      <c r="E31" s="6" t="n">
        <v>-13422</v>
      </c>
      <c r="F31" s="6" t="n">
        <v>-17092</v>
      </c>
      <c r="G31" s="6" t="n">
        <v>-17288</v>
      </c>
    </row>
    <row r="32" spans="1:9">
      <c r="A32" s="4" t="s">
        <v>1585</v>
      </c>
    </row>
    <row r="33" spans="1:9">
      <c r="A33" s="3" t="s">
        <v>1575</v>
      </c>
    </row>
    <row r="34" spans="1:9">
      <c r="A34" s="4" t="s">
        <v>1581</v>
      </c>
      <c r="E34" s="6" t="n">
        <v>211</v>
      </c>
      <c r="F34" s="6" t="n">
        <v>211</v>
      </c>
      <c r="G34" s="6" t="n">
        <v>212</v>
      </c>
    </row>
    <row r="35" spans="1:9">
      <c r="A35" s="4" t="s">
        <v>1586</v>
      </c>
    </row>
    <row r="36" spans="1:9">
      <c r="A36" s="3" t="s">
        <v>1575</v>
      </c>
    </row>
    <row r="37" spans="1:9">
      <c r="A37" s="4" t="s">
        <v>1581</v>
      </c>
      <c r="E37" s="6" t="n">
        <v>211</v>
      </c>
      <c r="F37" s="6" t="n">
        <v>211</v>
      </c>
      <c r="G37" s="6" t="n">
        <v>212</v>
      </c>
    </row>
    <row r="38" spans="1:9">
      <c r="A38" s="4" t="s">
        <v>50</v>
      </c>
    </row>
    <row r="39" spans="1:9">
      <c r="A39" s="3" t="s">
        <v>1578</v>
      </c>
    </row>
    <row r="40" spans="1:9">
      <c r="A40" s="4" t="s">
        <v>1579</v>
      </c>
      <c r="B40" s="6" t="n">
        <v>1674841</v>
      </c>
      <c r="D40" s="6" t="n">
        <v>1646061</v>
      </c>
      <c r="E40" s="6" t="n">
        <v>1674841</v>
      </c>
      <c r="F40" s="6" t="n">
        <v>1627270</v>
      </c>
      <c r="G40" s="6" t="n">
        <v>1586197</v>
      </c>
    </row>
    <row r="41" spans="1:9">
      <c r="A41" s="3" t="s">
        <v>1575</v>
      </c>
    </row>
    <row r="42" spans="1:9">
      <c r="A42" s="4" t="s">
        <v>1576</v>
      </c>
      <c r="B42" s="6" t="n">
        <v>647</v>
      </c>
      <c r="F42" s="6" t="n">
        <v>6080</v>
      </c>
      <c r="G42" s="6" t="n">
        <v>-6789</v>
      </c>
    </row>
    <row r="43" spans="1:9">
      <c r="A43" s="4" t="s">
        <v>1582</v>
      </c>
      <c r="B43" s="6" t="n">
        <v>1646061</v>
      </c>
      <c r="F43" s="6" t="n">
        <v>1674841</v>
      </c>
      <c r="G43" s="6" t="n">
        <v>1627270</v>
      </c>
    </row>
    <row r="44" spans="1:9">
      <c r="A44" s="4" t="s">
        <v>1587</v>
      </c>
    </row>
    <row r="45" spans="1:9">
      <c r="A45" s="3" t="s">
        <v>1578</v>
      </c>
    </row>
    <row r="46" spans="1:9">
      <c r="A46" s="4" t="s">
        <v>1579</v>
      </c>
      <c r="B46" s="6" t="n">
        <v>-20857</v>
      </c>
      <c r="D46" s="6" t="n">
        <v>-20270</v>
      </c>
      <c r="E46" s="6" t="n">
        <v>-20857</v>
      </c>
      <c r="F46" s="6" t="n">
        <v>-26726</v>
      </c>
      <c r="G46" s="6" t="n">
        <v>-19725</v>
      </c>
    </row>
    <row r="47" spans="1:9">
      <c r="A47" s="3" t="s">
        <v>1575</v>
      </c>
    </row>
    <row r="48" spans="1:9">
      <c r="A48" s="4" t="s">
        <v>1580</v>
      </c>
      <c r="F48" s="6" t="n">
        <v>2790</v>
      </c>
      <c r="G48" s="6" t="n">
        <v>-9022</v>
      </c>
    </row>
    <row r="49" spans="1:9">
      <c r="A49" s="4" t="s">
        <v>1581</v>
      </c>
      <c r="B49" s="6" t="n">
        <v>587</v>
      </c>
      <c r="F49" s="6" t="n">
        <v>3079</v>
      </c>
      <c r="G49" s="6" t="n">
        <v>2021</v>
      </c>
    </row>
    <row r="50" spans="1:9">
      <c r="A50" s="4" t="s">
        <v>1576</v>
      </c>
      <c r="B50" s="6" t="n">
        <v>587</v>
      </c>
      <c r="F50" s="6" t="n">
        <v>5869</v>
      </c>
      <c r="G50" s="6" t="n">
        <v>-7001</v>
      </c>
    </row>
    <row r="51" spans="1:9">
      <c r="A51" s="4" t="s">
        <v>1582</v>
      </c>
      <c r="B51" s="6" t="n">
        <v>-20270</v>
      </c>
      <c r="F51" s="6" t="n">
        <v>-20857</v>
      </c>
      <c r="G51" s="6" t="n">
        <v>-26726</v>
      </c>
    </row>
    <row r="52" spans="1:9">
      <c r="A52" s="4" t="s">
        <v>1588</v>
      </c>
    </row>
    <row r="53" spans="1:9">
      <c r="A53" s="3" t="s">
        <v>1578</v>
      </c>
    </row>
    <row r="54" spans="1:9">
      <c r="A54" s="4" t="s">
        <v>1579</v>
      </c>
      <c r="B54" s="6" t="n">
        <v>-5728</v>
      </c>
      <c r="D54" s="6" t="n">
        <v>-5668</v>
      </c>
      <c r="E54" s="6" t="n">
        <v>-5728</v>
      </c>
      <c r="F54" s="6" t="n">
        <v>-5939</v>
      </c>
      <c r="G54" s="6" t="n">
        <v>-6151</v>
      </c>
    </row>
    <row r="55" spans="1:9">
      <c r="A55" s="3" t="s">
        <v>1575</v>
      </c>
    </row>
    <row r="56" spans="1:9">
      <c r="A56" s="4" t="s">
        <v>1581</v>
      </c>
      <c r="B56" s="6" t="n">
        <v>60</v>
      </c>
      <c r="F56" s="6" t="n">
        <v>211</v>
      </c>
      <c r="G56" s="6" t="n">
        <v>212</v>
      </c>
    </row>
    <row r="57" spans="1:9">
      <c r="A57" s="4" t="s">
        <v>1576</v>
      </c>
      <c r="B57" s="6" t="n">
        <v>60</v>
      </c>
      <c r="F57" s="6" t="n">
        <v>211</v>
      </c>
      <c r="G57" s="6" t="n">
        <v>212</v>
      </c>
    </row>
    <row r="58" spans="1:9">
      <c r="A58" s="4" t="s">
        <v>1582</v>
      </c>
      <c r="B58" s="6" t="n">
        <v>-5668</v>
      </c>
      <c r="F58" s="6" t="n">
        <v>-5728</v>
      </c>
      <c r="G58" s="6" t="n">
        <v>-5939</v>
      </c>
    </row>
    <row r="59" spans="1:9">
      <c r="A59" s="4" t="s">
        <v>1589</v>
      </c>
    </row>
    <row r="60" spans="1:9">
      <c r="A60" s="3" t="s">
        <v>1578</v>
      </c>
    </row>
    <row r="61" spans="1:9">
      <c r="A61" s="4" t="s">
        <v>1579</v>
      </c>
      <c r="B61" s="6" t="n">
        <v>-26585</v>
      </c>
      <c r="D61" s="6" t="n">
        <v>-25938</v>
      </c>
      <c r="E61" s="6" t="n">
        <v>-26585</v>
      </c>
      <c r="F61" s="6" t="n">
        <v>-32665</v>
      </c>
      <c r="G61" s="6" t="n">
        <v>-25876</v>
      </c>
    </row>
    <row r="62" spans="1:9">
      <c r="A62" s="3" t="s">
        <v>1575</v>
      </c>
    </row>
    <row r="63" spans="1:9">
      <c r="A63" s="4" t="s">
        <v>1580</v>
      </c>
      <c r="F63" s="6" t="n">
        <v>2790</v>
      </c>
      <c r="G63" s="6" t="n">
        <v>-9022</v>
      </c>
    </row>
    <row r="64" spans="1:9">
      <c r="A64" s="4" t="s">
        <v>1581</v>
      </c>
      <c r="B64" s="6" t="n">
        <v>587</v>
      </c>
      <c r="F64" s="6" t="n">
        <v>3079</v>
      </c>
      <c r="G64" s="6" t="n">
        <v>2021</v>
      </c>
    </row>
    <row r="65" spans="1:9">
      <c r="A65" s="4" t="s">
        <v>1576</v>
      </c>
      <c r="B65" s="6" t="n">
        <v>647</v>
      </c>
      <c r="F65" s="6" t="n">
        <v>6080</v>
      </c>
      <c r="G65" s="6" t="n">
        <v>-6789</v>
      </c>
    </row>
    <row r="66" spans="1:9">
      <c r="A66" s="4" t="s">
        <v>1582</v>
      </c>
      <c r="B66" s="6" t="n">
        <v>-25938</v>
      </c>
      <c r="F66" s="6" t="n">
        <v>-26585</v>
      </c>
      <c r="G66" s="6" t="n">
        <v>-32665</v>
      </c>
    </row>
    <row r="67" spans="1:9">
      <c r="A67" s="4" t="s">
        <v>1590</v>
      </c>
    </row>
    <row r="68" spans="1:9">
      <c r="A68" s="3" t="s">
        <v>1575</v>
      </c>
    </row>
    <row r="69" spans="1:9">
      <c r="A69" s="4" t="s">
        <v>1581</v>
      </c>
      <c r="B69" s="7" t="n">
        <v>60</v>
      </c>
      <c r="F69" s="7" t="n">
        <v>211</v>
      </c>
      <c r="G69" s="7" t="n">
        <v>212</v>
      </c>
    </row>
    <row r="70" spans="1:9">
      <c r="A70" s="4" t="s">
        <v>51</v>
      </c>
    </row>
    <row r="71" spans="1:9">
      <c r="A71" s="3" t="s">
        <v>519</v>
      </c>
    </row>
    <row r="72" spans="1:9">
      <c r="A72" s="4" t="s">
        <v>1574</v>
      </c>
      <c r="C72" s="6" t="n">
        <v>2046763</v>
      </c>
      <c r="D72" s="6" t="n">
        <v>2046763</v>
      </c>
      <c r="E72" s="6" t="n">
        <v>2046763</v>
      </c>
      <c r="H72" s="7" t="n">
        <v>2158141</v>
      </c>
    </row>
    <row r="73" spans="1:9">
      <c r="A73" s="3" t="s">
        <v>1575</v>
      </c>
    </row>
    <row r="74" spans="1:9">
      <c r="A74" s="4" t="s">
        <v>1576</v>
      </c>
      <c r="C74" s="6" t="n">
        <v>1500</v>
      </c>
      <c r="D74" s="6" t="n">
        <v>1500</v>
      </c>
    </row>
    <row r="75" spans="1:9">
      <c r="A75" s="4" t="s">
        <v>1591</v>
      </c>
    </row>
    <row r="76" spans="1:9">
      <c r="A76" s="3" t="s">
        <v>519</v>
      </c>
    </row>
    <row r="77" spans="1:9">
      <c r="A77" s="4" t="s">
        <v>1574</v>
      </c>
      <c r="H77" s="6" t="n">
        <v>0</v>
      </c>
    </row>
    <row r="78" spans="1:9">
      <c r="A78" s="3" t="s">
        <v>1575</v>
      </c>
    </row>
    <row r="79" spans="1:9">
      <c r="A79" s="4" t="s">
        <v>1580</v>
      </c>
      <c r="C79" s="6" t="n">
        <v>2304</v>
      </c>
    </row>
    <row r="80" spans="1:9">
      <c r="A80" s="4" t="s">
        <v>1581</v>
      </c>
      <c r="C80" s="6" t="n">
        <v>-804</v>
      </c>
    </row>
    <row r="81" spans="1:9">
      <c r="A81" s="4" t="s">
        <v>1576</v>
      </c>
      <c r="D81" s="6" t="n">
        <v>1500</v>
      </c>
    </row>
    <row r="82" spans="1:9">
      <c r="A82" s="4" t="s">
        <v>1582</v>
      </c>
      <c r="C82" s="6" t="n">
        <v>1500</v>
      </c>
      <c r="D82" s="6" t="n">
        <v>1500</v>
      </c>
      <c r="E82" s="6" t="n">
        <v>1500</v>
      </c>
    </row>
    <row r="83" spans="1:9">
      <c r="A83" s="4" t="s">
        <v>1592</v>
      </c>
    </row>
    <row r="84" spans="1:9">
      <c r="A84" s="3" t="s">
        <v>519</v>
      </c>
    </row>
    <row r="85" spans="1:9">
      <c r="A85" s="4" t="s">
        <v>1574</v>
      </c>
      <c r="H85" s="6" t="n">
        <v>0</v>
      </c>
    </row>
    <row r="86" spans="1:9">
      <c r="A86" s="3" t="s">
        <v>1575</v>
      </c>
    </row>
    <row r="87" spans="1:9">
      <c r="A87" s="4" t="s">
        <v>1576</v>
      </c>
      <c r="D87" s="6" t="n">
        <v>0</v>
      </c>
    </row>
    <row r="88" spans="1:9">
      <c r="A88" s="4" t="s">
        <v>1582</v>
      </c>
      <c r="C88" s="6" t="n">
        <v>0</v>
      </c>
      <c r="D88" s="6" t="n">
        <v>0</v>
      </c>
      <c r="E88" s="6" t="n">
        <v>0</v>
      </c>
    </row>
    <row r="89" spans="1:9">
      <c r="A89" s="4" t="s">
        <v>1593</v>
      </c>
    </row>
    <row r="90" spans="1:9">
      <c r="A90" s="3" t="s">
        <v>519</v>
      </c>
    </row>
    <row r="91" spans="1:9">
      <c r="A91" s="4" t="s">
        <v>1574</v>
      </c>
      <c r="C91" s="6" t="n">
        <v>1500</v>
      </c>
      <c r="D91" s="6" t="n">
        <v>1500</v>
      </c>
      <c r="E91" s="6" t="n">
        <v>1500</v>
      </c>
      <c r="H91" s="7" t="n">
        <v>0</v>
      </c>
    </row>
    <row r="92" spans="1:9">
      <c r="A92" s="3" t="s">
        <v>1575</v>
      </c>
    </row>
    <row r="93" spans="1:9">
      <c r="A93" s="4" t="s">
        <v>1580</v>
      </c>
      <c r="C93" s="6" t="n">
        <v>2304</v>
      </c>
    </row>
    <row r="94" spans="1:9">
      <c r="A94" s="4" t="s">
        <v>1581</v>
      </c>
      <c r="C94" s="6" t="n">
        <v>-804</v>
      </c>
    </row>
    <row r="95" spans="1:9">
      <c r="A95" s="4" t="s">
        <v>1576</v>
      </c>
      <c r="C95" s="6" t="n">
        <v>1500</v>
      </c>
      <c r="D95" s="6" t="n">
        <v>1500</v>
      </c>
    </row>
    <row r="96" spans="1:9">
      <c r="A96" s="4" t="s">
        <v>1582</v>
      </c>
      <c r="C96" s="7" t="n">
        <v>1500</v>
      </c>
      <c r="D96" s="7" t="n">
        <v>1500</v>
      </c>
      <c r="E96" s="7" t="n">
        <v>1500</v>
      </c>
    </row>
  </sheetData>
  <mergeCells count="3">
    <mergeCell ref="A1:A2"/>
    <mergeCell ref="C1:D1"/>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594</v>
      </c>
      <c r="B1" s="2" t="s">
        <v>18</v>
      </c>
      <c r="C1" s="2" t="s">
        <v>2</v>
      </c>
      <c r="D1" s="2" t="s">
        <v>599</v>
      </c>
      <c r="E1" s="2" t="s">
        <v>1368</v>
      </c>
      <c r="F1" s="2" t="s">
        <v>1368</v>
      </c>
      <c r="G1" s="2" t="s">
        <v>18</v>
      </c>
      <c r="H1" s="2" t="s">
        <v>600</v>
      </c>
      <c r="I1" s="2" t="s">
        <v>19</v>
      </c>
      <c r="J1" s="2" t="s">
        <v>1514</v>
      </c>
      <c r="K1" s="2" t="s">
        <v>1515</v>
      </c>
      <c r="L1" s="2" t="s">
        <v>1516</v>
      </c>
      <c r="M1" s="2" t="s">
        <v>2</v>
      </c>
      <c r="N1" s="2" t="s">
        <v>2</v>
      </c>
      <c r="O1" s="2" t="s">
        <v>2</v>
      </c>
      <c r="P1" s="2" t="s">
        <v>19</v>
      </c>
      <c r="Q1" s="2" t="s">
        <v>20</v>
      </c>
    </row>
    <row r="2" spans="1:17">
      <c r="A2" s="4" t="s">
        <v>21</v>
      </c>
    </row>
    <row r="3" spans="1:17">
      <c r="A3" s="3" t="s">
        <v>524</v>
      </c>
    </row>
    <row r="4" spans="1:17">
      <c r="A4" s="4" t="s">
        <v>28</v>
      </c>
      <c r="C4" s="7" t="n">
        <v>269017</v>
      </c>
      <c r="D4" s="7" t="n">
        <v>345131</v>
      </c>
      <c r="F4" s="7" t="n">
        <v>278343</v>
      </c>
      <c r="H4" s="7" t="n">
        <v>266682</v>
      </c>
      <c r="I4" s="7" t="n">
        <v>279122</v>
      </c>
      <c r="J4" s="7" t="n">
        <v>345189</v>
      </c>
      <c r="K4" s="7" t="n">
        <v>288885</v>
      </c>
      <c r="L4" s="7" t="n">
        <v>295271</v>
      </c>
      <c r="O4" s="7" t="n">
        <v>1159173</v>
      </c>
      <c r="P4" s="7" t="n">
        <v>1208467</v>
      </c>
      <c r="Q4" s="7" t="n">
        <v>1268649</v>
      </c>
    </row>
    <row r="5" spans="1:17">
      <c r="A5" s="4" t="s">
        <v>38</v>
      </c>
      <c r="C5" s="6" t="n">
        <v>59156</v>
      </c>
      <c r="D5" s="6" t="n">
        <v>99420</v>
      </c>
      <c r="F5" s="6" t="n">
        <v>-81841</v>
      </c>
      <c r="H5" s="6" t="n">
        <v>52265</v>
      </c>
      <c r="I5" s="6" t="n">
        <v>54321</v>
      </c>
      <c r="J5" s="6" t="n">
        <v>103966</v>
      </c>
      <c r="K5" s="6" t="n">
        <v>70243</v>
      </c>
      <c r="L5" s="6" t="n">
        <v>65670</v>
      </c>
      <c r="O5" s="6" t="n">
        <v>129000</v>
      </c>
      <c r="P5" s="6" t="n">
        <v>294201</v>
      </c>
      <c r="Q5" s="6" t="n">
        <v>299715</v>
      </c>
    </row>
    <row r="6" spans="1:17">
      <c r="A6" s="4" t="s">
        <v>49</v>
      </c>
      <c r="C6" s="6" t="n">
        <v>26906</v>
      </c>
      <c r="D6" s="6" t="n">
        <v>52572</v>
      </c>
      <c r="F6" s="6" t="n">
        <v>-61229</v>
      </c>
      <c r="H6" s="6" t="n">
        <v>20879</v>
      </c>
      <c r="I6" s="6" t="n">
        <v>22270</v>
      </c>
      <c r="J6" s="6" t="n">
        <v>58661</v>
      </c>
      <c r="K6" s="6" t="n">
        <v>31813</v>
      </c>
      <c r="L6" s="6" t="n">
        <v>28605</v>
      </c>
      <c r="O6" s="6" t="n">
        <v>39128</v>
      </c>
      <c r="P6" s="6" t="n">
        <v>141350</v>
      </c>
      <c r="Q6" s="6" t="n">
        <v>154316</v>
      </c>
    </row>
    <row r="7" spans="1:17">
      <c r="A7" s="4" t="s">
        <v>1595</v>
      </c>
      <c r="C7" s="6" t="n">
        <v>0</v>
      </c>
      <c r="D7" s="6" t="n">
        <v>0</v>
      </c>
      <c r="F7" s="6" t="n">
        <v>50000</v>
      </c>
      <c r="H7" s="6" t="n">
        <v>0</v>
      </c>
      <c r="Q7" s="6" t="n">
        <v>138080</v>
      </c>
    </row>
    <row r="8" spans="1:17">
      <c r="A8" s="4" t="s">
        <v>1596</v>
      </c>
      <c r="C8" s="6" t="n">
        <v>25000</v>
      </c>
      <c r="D8" s="6" t="n">
        <v>50000</v>
      </c>
      <c r="F8" s="7" t="n">
        <v>10000</v>
      </c>
      <c r="H8" s="6" t="n">
        <v>25000</v>
      </c>
      <c r="I8" s="6" t="n">
        <v>35000</v>
      </c>
      <c r="J8" s="6" t="n">
        <v>40000</v>
      </c>
      <c r="K8" s="6" t="n">
        <v>35000</v>
      </c>
      <c r="L8" s="6" t="n">
        <v>25000</v>
      </c>
      <c r="O8" s="7" t="n">
        <v>110000</v>
      </c>
      <c r="P8" s="6" t="n">
        <v>135000</v>
      </c>
      <c r="Q8" s="6" t="n">
        <v>115000</v>
      </c>
    </row>
    <row r="9" spans="1:17">
      <c r="A9" s="4" t="s">
        <v>50</v>
      </c>
    </row>
    <row r="10" spans="1:17">
      <c r="A10" s="3" t="s">
        <v>524</v>
      </c>
    </row>
    <row r="11" spans="1:17">
      <c r="A11" s="4" t="s">
        <v>28</v>
      </c>
      <c r="B11" s="7" t="n">
        <v>32903</v>
      </c>
      <c r="G11" s="7" t="n">
        <v>299870</v>
      </c>
      <c r="H11" s="6" t="n">
        <v>266968</v>
      </c>
      <c r="I11" s="6" t="n">
        <v>279403</v>
      </c>
      <c r="J11" s="6" t="n">
        <v>345468</v>
      </c>
      <c r="K11" s="6" t="n">
        <v>289074</v>
      </c>
      <c r="L11" s="6" t="n">
        <v>295457</v>
      </c>
      <c r="P11" s="6" t="n">
        <v>1209402</v>
      </c>
      <c r="Q11" s="6" t="n">
        <v>1269485</v>
      </c>
    </row>
    <row r="12" spans="1:17">
      <c r="A12" s="4" t="s">
        <v>38</v>
      </c>
      <c r="B12" s="6" t="n">
        <v>-29832</v>
      </c>
      <c r="G12" s="6" t="n">
        <v>20363</v>
      </c>
      <c r="H12" s="6" t="n">
        <v>50192</v>
      </c>
      <c r="I12" s="6" t="n">
        <v>52162</v>
      </c>
      <c r="J12" s="6" t="n">
        <v>102572</v>
      </c>
      <c r="K12" s="6" t="n">
        <v>69884</v>
      </c>
      <c r="L12" s="6" t="n">
        <v>62722</v>
      </c>
      <c r="P12" s="6" t="n">
        <v>287339</v>
      </c>
      <c r="Q12" s="6" t="n">
        <v>286032</v>
      </c>
    </row>
    <row r="13" spans="1:17">
      <c r="A13" s="4" t="s">
        <v>49</v>
      </c>
      <c r="B13" s="6" t="n">
        <v>-23328</v>
      </c>
      <c r="G13" s="7" t="n">
        <v>-3960</v>
      </c>
      <c r="H13" s="6" t="n">
        <v>19368</v>
      </c>
      <c r="I13" s="7" t="n">
        <v>21850</v>
      </c>
      <c r="J13" s="7" t="n">
        <v>54663</v>
      </c>
      <c r="K13" s="7" t="n">
        <v>30234</v>
      </c>
      <c r="L13" s="7" t="n">
        <v>26922</v>
      </c>
      <c r="P13" s="7" t="n">
        <v>133669</v>
      </c>
      <c r="Q13" s="7" t="n">
        <v>154739</v>
      </c>
    </row>
    <row r="14" spans="1:17">
      <c r="A14" s="4" t="s">
        <v>1595</v>
      </c>
      <c r="B14" s="6" t="n">
        <v>0</v>
      </c>
      <c r="H14" s="6" t="n">
        <v>0</v>
      </c>
    </row>
    <row r="15" spans="1:17">
      <c r="A15" s="4" t="s">
        <v>1596</v>
      </c>
      <c r="B15" s="7" t="n">
        <v>0</v>
      </c>
      <c r="H15" s="7" t="n">
        <v>0</v>
      </c>
    </row>
    <row r="16" spans="1:17">
      <c r="A16" s="4" t="s">
        <v>51</v>
      </c>
    </row>
    <row r="17" spans="1:17">
      <c r="A17" s="3" t="s">
        <v>524</v>
      </c>
    </row>
    <row r="18" spans="1:17">
      <c r="A18" s="4" t="s">
        <v>28</v>
      </c>
      <c r="C18" s="6" t="n">
        <v>266642</v>
      </c>
      <c r="D18" s="6" t="n">
        <v>342860</v>
      </c>
      <c r="E18" s="7" t="n">
        <v>243502</v>
      </c>
      <c r="N18" s="7" t="n">
        <v>853005</v>
      </c>
    </row>
    <row r="19" spans="1:17">
      <c r="A19" s="4" t="s">
        <v>38</v>
      </c>
      <c r="C19" s="6" t="n">
        <v>53299</v>
      </c>
      <c r="D19" s="6" t="n">
        <v>93143</v>
      </c>
      <c r="E19" s="6" t="n">
        <v>-110148</v>
      </c>
      <c r="N19" s="6" t="n">
        <v>36291</v>
      </c>
    </row>
    <row r="20" spans="1:17">
      <c r="A20" s="4" t="s">
        <v>49</v>
      </c>
      <c r="C20" s="6" t="n">
        <v>18180</v>
      </c>
      <c r="D20" s="6" t="n">
        <v>39621</v>
      </c>
      <c r="E20" s="6" t="n">
        <v>-81914</v>
      </c>
      <c r="M20" s="7" t="n">
        <v>-24113</v>
      </c>
      <c r="N20" s="7" t="n">
        <v>-24113</v>
      </c>
    </row>
    <row r="21" spans="1:17">
      <c r="A21" s="4" t="s">
        <v>1595</v>
      </c>
      <c r="C21" s="6" t="n">
        <v>0</v>
      </c>
      <c r="D21" s="6" t="n">
        <v>0</v>
      </c>
      <c r="E21" s="6" t="n">
        <v>100720</v>
      </c>
    </row>
    <row r="22" spans="1:17">
      <c r="A22" s="4" t="s">
        <v>1596</v>
      </c>
      <c r="C22" s="7" t="n">
        <v>32765</v>
      </c>
      <c r="D22" s="7" t="n">
        <v>28000</v>
      </c>
      <c r="E22" s="7" t="n">
        <v>28000</v>
      </c>
      <c r="M22" s="7" t="n">
        <v>887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597</v>
      </c>
      <c r="B1" s="2" t="s">
        <v>18</v>
      </c>
      <c r="C1" s="2" t="s">
        <v>2</v>
      </c>
      <c r="D1" s="2" t="s">
        <v>599</v>
      </c>
      <c r="E1" s="2" t="s">
        <v>1368</v>
      </c>
      <c r="F1" s="2" t="s">
        <v>18</v>
      </c>
      <c r="G1" s="2" t="s">
        <v>600</v>
      </c>
      <c r="H1" s="2" t="s">
        <v>19</v>
      </c>
      <c r="I1" s="2" t="s">
        <v>1514</v>
      </c>
      <c r="J1" s="2" t="s">
        <v>1515</v>
      </c>
      <c r="K1" s="2" t="s">
        <v>1516</v>
      </c>
      <c r="L1" s="2" t="s">
        <v>2</v>
      </c>
      <c r="M1" s="2" t="s">
        <v>2</v>
      </c>
      <c r="N1" s="2" t="s">
        <v>19</v>
      </c>
      <c r="O1" s="2" t="s">
        <v>20</v>
      </c>
    </row>
    <row r="2" spans="1:15">
      <c r="A2" s="4" t="s">
        <v>51</v>
      </c>
    </row>
    <row r="3" spans="1:15">
      <c r="A3" s="3" t="s">
        <v>29</v>
      </c>
    </row>
    <row r="4" spans="1:15">
      <c r="A4" s="4" t="s">
        <v>1598</v>
      </c>
      <c r="M4" s="7" t="n">
        <v>174696</v>
      </c>
    </row>
    <row r="5" spans="1:15">
      <c r="A5" s="4" t="s">
        <v>37</v>
      </c>
      <c r="M5" s="6" t="n">
        <v>816714</v>
      </c>
    </row>
    <row r="6" spans="1:15">
      <c r="A6" s="4" t="s">
        <v>38</v>
      </c>
      <c r="C6" s="7" t="n">
        <v>53299</v>
      </c>
      <c r="D6" s="7" t="n">
        <v>93143</v>
      </c>
      <c r="E6" s="7" t="n">
        <v>-110148</v>
      </c>
      <c r="M6" s="6" t="n">
        <v>36291</v>
      </c>
    </row>
    <row r="7" spans="1:15">
      <c r="A7" s="4" t="s">
        <v>41</v>
      </c>
      <c r="M7" s="6" t="n">
        <v>3350</v>
      </c>
    </row>
    <row r="8" spans="1:15">
      <c r="A8" s="4" t="s">
        <v>42</v>
      </c>
      <c r="M8" s="6" t="n">
        <v>-1385</v>
      </c>
    </row>
    <row r="9" spans="1:15">
      <c r="A9" s="4" t="s">
        <v>47</v>
      </c>
      <c r="M9" s="6" t="n">
        <v>-46935</v>
      </c>
    </row>
    <row r="10" spans="1:15">
      <c r="A10" s="4" t="s">
        <v>1599</v>
      </c>
      <c r="M10" s="6" t="n">
        <v>-22822</v>
      </c>
    </row>
    <row r="11" spans="1:15">
      <c r="A11" s="4" t="s">
        <v>49</v>
      </c>
      <c r="C11" s="7" t="n">
        <v>18180</v>
      </c>
      <c r="D11" s="7" t="n">
        <v>39621</v>
      </c>
      <c r="E11" s="7" t="n">
        <v>-81914</v>
      </c>
      <c r="L11" s="7" t="n">
        <v>-24113</v>
      </c>
      <c r="M11" s="6" t="n">
        <v>-24113</v>
      </c>
    </row>
    <row r="12" spans="1:15">
      <c r="A12" s="4" t="s">
        <v>679</v>
      </c>
    </row>
    <row r="13" spans="1:15">
      <c r="A13" s="3" t="s">
        <v>29</v>
      </c>
    </row>
    <row r="14" spans="1:15">
      <c r="A14" s="4" t="s">
        <v>1600</v>
      </c>
      <c r="M14" s="6" t="n">
        <v>375</v>
      </c>
    </row>
    <row r="15" spans="1:15">
      <c r="A15" s="4" t="s">
        <v>1598</v>
      </c>
      <c r="M15" s="6" t="n">
        <v>23211</v>
      </c>
    </row>
    <row r="16" spans="1:15">
      <c r="A16" s="4" t="s">
        <v>1601</v>
      </c>
      <c r="M16" s="6" t="n">
        <v>-382</v>
      </c>
    </row>
    <row r="17" spans="1:15">
      <c r="A17" s="4" t="s">
        <v>37</v>
      </c>
      <c r="M17" s="6" t="n">
        <v>23204</v>
      </c>
    </row>
    <row r="18" spans="1:15">
      <c r="A18" s="4" t="s">
        <v>38</v>
      </c>
      <c r="M18" s="6" t="n">
        <v>-23204</v>
      </c>
    </row>
    <row r="19" spans="1:15">
      <c r="A19" s="4" t="s">
        <v>1602</v>
      </c>
      <c r="M19" s="6" t="n">
        <v>9357</v>
      </c>
    </row>
    <row r="20" spans="1:15">
      <c r="A20" s="4" t="s">
        <v>1603</v>
      </c>
      <c r="M20" s="6" t="n">
        <v>-35151</v>
      </c>
    </row>
    <row r="21" spans="1:15">
      <c r="A21" s="4" t="s">
        <v>41</v>
      </c>
      <c r="M21" s="6" t="n">
        <v>1948</v>
      </c>
    </row>
    <row r="22" spans="1:15">
      <c r="A22" s="4" t="s">
        <v>42</v>
      </c>
      <c r="M22" s="6" t="n">
        <v>0</v>
      </c>
    </row>
    <row r="23" spans="1:15">
      <c r="A23" s="4" t="s">
        <v>47</v>
      </c>
      <c r="M23" s="6" t="n">
        <v>-47050</v>
      </c>
    </row>
    <row r="24" spans="1:15">
      <c r="A24" s="4" t="s">
        <v>1599</v>
      </c>
      <c r="M24" s="6" t="n">
        <v>-22937</v>
      </c>
    </row>
    <row r="25" spans="1:15">
      <c r="A25" s="4" t="s">
        <v>49</v>
      </c>
      <c r="M25" s="7" t="n">
        <v>-24113</v>
      </c>
    </row>
    <row r="26" spans="1:15">
      <c r="A26" s="4" t="s">
        <v>50</v>
      </c>
    </row>
    <row r="27" spans="1:15">
      <c r="A27" s="3" t="s">
        <v>29</v>
      </c>
    </row>
    <row r="28" spans="1:15">
      <c r="A28" s="4" t="s">
        <v>1598</v>
      </c>
      <c r="F28" s="7" t="n">
        <v>34912</v>
      </c>
      <c r="N28" s="7" t="n">
        <v>4591</v>
      </c>
      <c r="O28" s="7" t="n">
        <v>17848</v>
      </c>
    </row>
    <row r="29" spans="1:15">
      <c r="A29" s="4" t="s">
        <v>37</v>
      </c>
      <c r="F29" s="6" t="n">
        <v>279507</v>
      </c>
      <c r="N29" s="6" t="n">
        <v>922063</v>
      </c>
      <c r="O29" s="6" t="n">
        <v>983453</v>
      </c>
    </row>
    <row r="30" spans="1:15">
      <c r="A30" s="4" t="s">
        <v>38</v>
      </c>
      <c r="B30" s="7" t="n">
        <v>-29832</v>
      </c>
      <c r="F30" s="6" t="n">
        <v>20363</v>
      </c>
      <c r="G30" s="7" t="n">
        <v>50192</v>
      </c>
      <c r="H30" s="7" t="n">
        <v>52162</v>
      </c>
      <c r="I30" s="7" t="n">
        <v>102572</v>
      </c>
      <c r="J30" s="7" t="n">
        <v>69884</v>
      </c>
      <c r="K30" s="7" t="n">
        <v>62722</v>
      </c>
      <c r="N30" s="6" t="n">
        <v>287339</v>
      </c>
      <c r="O30" s="6" t="n">
        <v>286032</v>
      </c>
    </row>
    <row r="31" spans="1:15">
      <c r="A31" s="4" t="s">
        <v>41</v>
      </c>
      <c r="F31" s="6" t="n">
        <v>870</v>
      </c>
      <c r="N31" s="6" t="n">
        <v>1443</v>
      </c>
      <c r="O31" s="6" t="n">
        <v>4790</v>
      </c>
    </row>
    <row r="32" spans="1:15">
      <c r="A32" s="4" t="s">
        <v>42</v>
      </c>
      <c r="F32" s="6" t="n">
        <v>-590</v>
      </c>
      <c r="N32" s="6" t="n">
        <v>-3376</v>
      </c>
      <c r="O32" s="6" t="n">
        <v>-2509</v>
      </c>
    </row>
    <row r="33" spans="1:15">
      <c r="A33" s="4" t="s">
        <v>47</v>
      </c>
      <c r="F33" s="6" t="n">
        <v>-492</v>
      </c>
      <c r="N33" s="6" t="n">
        <v>211373</v>
      </c>
      <c r="O33" s="6" t="n">
        <v>221855</v>
      </c>
    </row>
    <row r="34" spans="1:15">
      <c r="A34" s="4" t="s">
        <v>1599</v>
      </c>
      <c r="F34" s="6" t="n">
        <v>3468</v>
      </c>
      <c r="N34" s="6" t="n">
        <v>77704</v>
      </c>
      <c r="O34" s="6" t="n">
        <v>67116</v>
      </c>
    </row>
    <row r="35" spans="1:15">
      <c r="A35" s="4" t="s">
        <v>49</v>
      </c>
      <c r="B35" s="7" t="n">
        <v>-23328</v>
      </c>
      <c r="F35" s="6" t="n">
        <v>-3960</v>
      </c>
      <c r="G35" s="7" t="n">
        <v>19368</v>
      </c>
      <c r="H35" s="7" t="n">
        <v>21850</v>
      </c>
      <c r="I35" s="7" t="n">
        <v>54663</v>
      </c>
      <c r="J35" s="7" t="n">
        <v>30234</v>
      </c>
      <c r="K35" s="7" t="n">
        <v>26922</v>
      </c>
      <c r="N35" s="6" t="n">
        <v>133669</v>
      </c>
      <c r="O35" s="6" t="n">
        <v>154739</v>
      </c>
    </row>
    <row r="36" spans="1:15">
      <c r="A36" s="4" t="s">
        <v>700</v>
      </c>
    </row>
    <row r="37" spans="1:15">
      <c r="A37" s="3" t="s">
        <v>29</v>
      </c>
    </row>
    <row r="38" spans="1:15">
      <c r="A38" s="4" t="s">
        <v>1600</v>
      </c>
      <c r="F38" s="6" t="n">
        <v>319</v>
      </c>
      <c r="N38" s="6" t="n">
        <v>1891</v>
      </c>
      <c r="O38" s="6" t="n">
        <v>1534</v>
      </c>
    </row>
    <row r="39" spans="1:15">
      <c r="A39" s="4" t="s">
        <v>1598</v>
      </c>
      <c r="F39" s="6" t="n">
        <v>34912</v>
      </c>
      <c r="N39" s="6" t="n">
        <v>4591</v>
      </c>
      <c r="O39" s="6" t="n">
        <v>17848</v>
      </c>
    </row>
    <row r="40" spans="1:15">
      <c r="A40" s="4" t="s">
        <v>1601</v>
      </c>
      <c r="F40" s="6" t="n">
        <v>624</v>
      </c>
      <c r="N40" s="6" t="n">
        <v>490</v>
      </c>
      <c r="O40" s="6" t="n">
        <v>178</v>
      </c>
    </row>
    <row r="41" spans="1:15">
      <c r="A41" s="4" t="s">
        <v>37</v>
      </c>
      <c r="F41" s="6" t="n">
        <v>35855</v>
      </c>
      <c r="N41" s="6" t="n">
        <v>6972</v>
      </c>
      <c r="O41" s="6" t="n">
        <v>19560</v>
      </c>
    </row>
    <row r="42" spans="1:15">
      <c r="A42" s="4" t="s">
        <v>38</v>
      </c>
      <c r="F42" s="6" t="n">
        <v>-35855</v>
      </c>
      <c r="N42" s="6" t="n">
        <v>-6972</v>
      </c>
      <c r="O42" s="6" t="n">
        <v>-19560</v>
      </c>
    </row>
    <row r="43" spans="1:15">
      <c r="A43" s="4" t="s">
        <v>1602</v>
      </c>
      <c r="F43" s="6" t="n">
        <v>21789</v>
      </c>
      <c r="N43" s="6" t="n">
        <v>141636</v>
      </c>
      <c r="O43" s="6" t="n">
        <v>162331</v>
      </c>
    </row>
    <row r="44" spans="1:15">
      <c r="A44" s="4" t="s">
        <v>1603</v>
      </c>
      <c r="F44" s="6" t="n">
        <v>-286</v>
      </c>
      <c r="N44" s="6" t="n">
        <v>-1731</v>
      </c>
      <c r="O44" s="6" t="n">
        <v>-303</v>
      </c>
    </row>
    <row r="45" spans="1:15">
      <c r="A45" s="4" t="s">
        <v>41</v>
      </c>
      <c r="F45" s="6" t="n">
        <v>702</v>
      </c>
      <c r="N45" s="6" t="n">
        <v>17</v>
      </c>
      <c r="O45" s="6" t="n">
        <v>2457</v>
      </c>
    </row>
    <row r="46" spans="1:15">
      <c r="A46" s="4" t="s">
        <v>42</v>
      </c>
      <c r="F46" s="6" t="n">
        <v>0</v>
      </c>
      <c r="N46" s="6" t="n">
        <v>-1142</v>
      </c>
      <c r="O46" s="6" t="n">
        <v>-158</v>
      </c>
    </row>
    <row r="47" spans="1:15">
      <c r="A47" s="4" t="s">
        <v>47</v>
      </c>
      <c r="F47" s="6" t="n">
        <v>-13650</v>
      </c>
      <c r="N47" s="6" t="n">
        <v>131808</v>
      </c>
      <c r="O47" s="6" t="n">
        <v>144767</v>
      </c>
    </row>
    <row r="48" spans="1:15">
      <c r="A48" s="4" t="s">
        <v>1599</v>
      </c>
      <c r="F48" s="6" t="n">
        <v>-9690</v>
      </c>
      <c r="N48" s="6" t="n">
        <v>-1861</v>
      </c>
      <c r="O48" s="6" t="n">
        <v>-9972</v>
      </c>
    </row>
    <row r="49" spans="1:15">
      <c r="A49" s="4" t="s">
        <v>49</v>
      </c>
      <c r="F49" s="7" t="n">
        <v>-3960</v>
      </c>
      <c r="N49" s="7" t="n">
        <v>133669</v>
      </c>
      <c r="O49" s="7" t="n">
        <v>1547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604</v>
      </c>
      <c r="B1" s="2" t="s">
        <v>18</v>
      </c>
      <c r="C1" s="2" t="s">
        <v>2</v>
      </c>
      <c r="D1" s="2" t="s">
        <v>599</v>
      </c>
      <c r="E1" s="2" t="s">
        <v>1368</v>
      </c>
      <c r="F1" s="2" t="s">
        <v>18</v>
      </c>
      <c r="G1" s="2" t="s">
        <v>600</v>
      </c>
      <c r="H1" s="2" t="s">
        <v>19</v>
      </c>
      <c r="I1" s="2" t="s">
        <v>1514</v>
      </c>
      <c r="J1" s="2" t="s">
        <v>1515</v>
      </c>
      <c r="K1" s="2" t="s">
        <v>1516</v>
      </c>
      <c r="L1" s="2" t="s">
        <v>2</v>
      </c>
      <c r="M1" s="2" t="s">
        <v>2</v>
      </c>
      <c r="N1" s="2" t="s">
        <v>19</v>
      </c>
      <c r="O1" s="2" t="s">
        <v>20</v>
      </c>
    </row>
    <row r="2" spans="1:15">
      <c r="A2" s="4" t="s">
        <v>51</v>
      </c>
    </row>
    <row r="3" spans="1:15">
      <c r="A3" s="3" t="s">
        <v>1605</v>
      </c>
    </row>
    <row r="4" spans="1:15">
      <c r="A4" s="4" t="s">
        <v>49</v>
      </c>
      <c r="C4" s="7" t="n">
        <v>18180</v>
      </c>
      <c r="D4" s="7" t="n">
        <v>39621</v>
      </c>
      <c r="E4" s="7" t="n">
        <v>-81914</v>
      </c>
      <c r="L4" s="7" t="n">
        <v>-24113</v>
      </c>
      <c r="M4" s="7" t="n">
        <v>-24113</v>
      </c>
    </row>
    <row r="5" spans="1:15">
      <c r="A5" s="3" t="s">
        <v>53</v>
      </c>
    </row>
    <row r="6" spans="1:15">
      <c r="A6" s="4" t="s">
        <v>54</v>
      </c>
      <c r="M6" s="6" t="n">
        <v>1500</v>
      </c>
    </row>
    <row r="7" spans="1:15">
      <c r="A7" s="4" t="s">
        <v>55</v>
      </c>
      <c r="M7" s="6" t="n">
        <v>0</v>
      </c>
    </row>
    <row r="8" spans="1:15">
      <c r="A8" s="4" t="s">
        <v>56</v>
      </c>
      <c r="L8" s="7" t="n">
        <v>1500</v>
      </c>
      <c r="M8" s="6" t="n">
        <v>1500</v>
      </c>
    </row>
    <row r="9" spans="1:15">
      <c r="A9" s="4" t="s">
        <v>57</v>
      </c>
      <c r="M9" s="6" t="n">
        <v>-22613</v>
      </c>
    </row>
    <row r="10" spans="1:15">
      <c r="A10" s="4" t="s">
        <v>679</v>
      </c>
    </row>
    <row r="11" spans="1:15">
      <c r="A11" s="3" t="s">
        <v>1605</v>
      </c>
    </row>
    <row r="12" spans="1:15">
      <c r="A12" s="4" t="s">
        <v>49</v>
      </c>
      <c r="M12" s="6" t="n">
        <v>-24113</v>
      </c>
    </row>
    <row r="13" spans="1:15">
      <c r="A13" s="3" t="s">
        <v>53</v>
      </c>
    </row>
    <row r="14" spans="1:15">
      <c r="A14" s="4" t="s">
        <v>54</v>
      </c>
      <c r="M14" s="6" t="n">
        <v>1500</v>
      </c>
    </row>
    <row r="15" spans="1:15">
      <c r="A15" s="4" t="s">
        <v>55</v>
      </c>
      <c r="M15" s="6" t="n">
        <v>0</v>
      </c>
    </row>
    <row r="16" spans="1:15">
      <c r="A16" s="4" t="s">
        <v>56</v>
      </c>
      <c r="M16" s="6" t="n">
        <v>1500</v>
      </c>
    </row>
    <row r="17" spans="1:15">
      <c r="A17" s="4" t="s">
        <v>57</v>
      </c>
      <c r="M17" s="7" t="n">
        <v>-22613</v>
      </c>
    </row>
    <row r="18" spans="1:15">
      <c r="A18" s="4" t="s">
        <v>50</v>
      </c>
    </row>
    <row r="19" spans="1:15">
      <c r="A19" s="3" t="s">
        <v>1605</v>
      </c>
    </row>
    <row r="20" spans="1:15">
      <c r="A20" s="4" t="s">
        <v>49</v>
      </c>
      <c r="B20" s="7" t="n">
        <v>-23328</v>
      </c>
      <c r="F20" s="7" t="n">
        <v>-3960</v>
      </c>
      <c r="G20" s="7" t="n">
        <v>19368</v>
      </c>
      <c r="H20" s="7" t="n">
        <v>21850</v>
      </c>
      <c r="I20" s="7" t="n">
        <v>54663</v>
      </c>
      <c r="J20" s="7" t="n">
        <v>30234</v>
      </c>
      <c r="K20" s="7" t="n">
        <v>26922</v>
      </c>
      <c r="N20" s="7" t="n">
        <v>133669</v>
      </c>
      <c r="O20" s="7" t="n">
        <v>154739</v>
      </c>
    </row>
    <row r="21" spans="1:15">
      <c r="A21" s="3" t="s">
        <v>53</v>
      </c>
    </row>
    <row r="22" spans="1:15">
      <c r="A22" s="4" t="s">
        <v>54</v>
      </c>
      <c r="F22" s="6" t="n">
        <v>587</v>
      </c>
      <c r="N22" s="6" t="n">
        <v>5869</v>
      </c>
      <c r="O22" s="6" t="n">
        <v>-7001</v>
      </c>
    </row>
    <row r="23" spans="1:15">
      <c r="A23" s="4" t="s">
        <v>55</v>
      </c>
      <c r="F23" s="6" t="n">
        <v>60</v>
      </c>
      <c r="N23" s="6" t="n">
        <v>211</v>
      </c>
      <c r="O23" s="6" t="n">
        <v>212</v>
      </c>
    </row>
    <row r="24" spans="1:15">
      <c r="A24" s="4" t="s">
        <v>56</v>
      </c>
      <c r="F24" s="6" t="n">
        <v>647</v>
      </c>
      <c r="N24" s="6" t="n">
        <v>6080</v>
      </c>
      <c r="O24" s="6" t="n">
        <v>-6789</v>
      </c>
    </row>
    <row r="25" spans="1:15">
      <c r="A25" s="4" t="s">
        <v>57</v>
      </c>
      <c r="F25" s="6" t="n">
        <v>-3313</v>
      </c>
      <c r="N25" s="6" t="n">
        <v>139749</v>
      </c>
      <c r="O25" s="6" t="n">
        <v>147950</v>
      </c>
    </row>
    <row r="26" spans="1:15">
      <c r="A26" s="4" t="s">
        <v>700</v>
      </c>
    </row>
    <row r="27" spans="1:15">
      <c r="A27" s="3" t="s">
        <v>1605</v>
      </c>
    </row>
    <row r="28" spans="1:15">
      <c r="A28" s="4" t="s">
        <v>49</v>
      </c>
      <c r="F28" s="6" t="n">
        <v>-3960</v>
      </c>
      <c r="N28" s="6" t="n">
        <v>133669</v>
      </c>
      <c r="O28" s="6" t="n">
        <v>154739</v>
      </c>
    </row>
    <row r="29" spans="1:15">
      <c r="A29" s="3" t="s">
        <v>53</v>
      </c>
    </row>
    <row r="30" spans="1:15">
      <c r="A30" s="4" t="s">
        <v>54</v>
      </c>
      <c r="F30" s="6" t="n">
        <v>587</v>
      </c>
      <c r="N30" s="6" t="n">
        <v>5869</v>
      </c>
      <c r="O30" s="6" t="n">
        <v>-7001</v>
      </c>
    </row>
    <row r="31" spans="1:15">
      <c r="A31" s="4" t="s">
        <v>55</v>
      </c>
      <c r="F31" s="6" t="n">
        <v>60</v>
      </c>
      <c r="N31" s="6" t="n">
        <v>211</v>
      </c>
      <c r="O31" s="6" t="n">
        <v>212</v>
      </c>
    </row>
    <row r="32" spans="1:15">
      <c r="A32" s="4" t="s">
        <v>56</v>
      </c>
      <c r="F32" s="6" t="n">
        <v>647</v>
      </c>
      <c r="N32" s="6" t="n">
        <v>6080</v>
      </c>
      <c r="O32" s="6" t="n">
        <v>-6789</v>
      </c>
    </row>
    <row r="33" spans="1:15">
      <c r="A33" s="4" t="s">
        <v>57</v>
      </c>
      <c r="F33" s="7" t="n">
        <v>-3313</v>
      </c>
      <c r="N33" s="7" t="n">
        <v>139749</v>
      </c>
      <c r="O33" s="7" t="n">
        <v>1479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06</v>
      </c>
      <c r="B1" s="2" t="s">
        <v>16</v>
      </c>
      <c r="C1" s="2" t="s">
        <v>17</v>
      </c>
      <c r="D1" s="2" t="s">
        <v>1</v>
      </c>
    </row>
    <row r="2" spans="1:5">
      <c r="B2" s="2" t="s">
        <v>18</v>
      </c>
      <c r="C2" s="2" t="s">
        <v>2</v>
      </c>
      <c r="D2" s="2" t="s">
        <v>19</v>
      </c>
      <c r="E2" s="2" t="s">
        <v>20</v>
      </c>
    </row>
    <row r="3" spans="1:5">
      <c r="A3" s="4" t="s">
        <v>51</v>
      </c>
    </row>
    <row r="4" spans="1:5">
      <c r="A4" s="3" t="s">
        <v>1607</v>
      </c>
    </row>
    <row r="5" spans="1:5">
      <c r="A5" s="4" t="s">
        <v>59</v>
      </c>
      <c r="C5" s="7" t="n">
        <v>938</v>
      </c>
    </row>
    <row r="6" spans="1:5">
      <c r="A6" s="4" t="s">
        <v>60</v>
      </c>
      <c r="C6" s="6" t="n">
        <v>0</v>
      </c>
    </row>
    <row r="7" spans="1:5">
      <c r="A7" s="4" t="s">
        <v>679</v>
      </c>
    </row>
    <row r="8" spans="1:5">
      <c r="A8" s="3" t="s">
        <v>1607</v>
      </c>
    </row>
    <row r="9" spans="1:5">
      <c r="A9" s="4" t="s">
        <v>59</v>
      </c>
      <c r="C9" s="6" t="n">
        <v>938</v>
      </c>
    </row>
    <row r="10" spans="1:5">
      <c r="A10" s="4" t="s">
        <v>60</v>
      </c>
      <c r="C10" s="7" t="n">
        <v>0</v>
      </c>
    </row>
    <row r="11" spans="1:5">
      <c r="A11" s="4" t="s">
        <v>50</v>
      </c>
    </row>
    <row r="12" spans="1:5">
      <c r="A12" s="3" t="s">
        <v>1607</v>
      </c>
    </row>
    <row r="13" spans="1:5">
      <c r="A13" s="4" t="s">
        <v>59</v>
      </c>
      <c r="B13" s="7" t="n">
        <v>367</v>
      </c>
      <c r="D13" s="7" t="n">
        <v>3670</v>
      </c>
      <c r="E13" s="7" t="n">
        <v>-4378</v>
      </c>
    </row>
    <row r="14" spans="1:5">
      <c r="A14" s="4" t="s">
        <v>60</v>
      </c>
      <c r="B14" s="6" t="n">
        <v>37</v>
      </c>
      <c r="D14" s="6" t="n">
        <v>132</v>
      </c>
      <c r="E14" s="6" t="n">
        <v>132</v>
      </c>
    </row>
    <row r="15" spans="1:5">
      <c r="A15" s="4" t="s">
        <v>700</v>
      </c>
    </row>
    <row r="16" spans="1:5">
      <c r="A16" s="3" t="s">
        <v>1607</v>
      </c>
    </row>
    <row r="17" spans="1:5">
      <c r="A17" s="4" t="s">
        <v>59</v>
      </c>
      <c r="B17" s="6" t="n">
        <v>367</v>
      </c>
      <c r="D17" s="6" t="n">
        <v>3670</v>
      </c>
      <c r="E17" s="6" t="n">
        <v>-4378</v>
      </c>
    </row>
    <row r="18" spans="1:5">
      <c r="A18" s="4" t="s">
        <v>60</v>
      </c>
      <c r="B18" s="7" t="n">
        <v>37</v>
      </c>
      <c r="D18" s="7" t="n">
        <v>132</v>
      </c>
      <c r="E18" s="7" t="n">
        <v>132</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08</v>
      </c>
      <c r="B1" s="2" t="s">
        <v>2</v>
      </c>
      <c r="C1" s="2" t="s">
        <v>18</v>
      </c>
      <c r="D1" s="2" t="s">
        <v>19</v>
      </c>
      <c r="E1" s="2" t="s">
        <v>20</v>
      </c>
      <c r="F1" s="2" t="s">
        <v>1573</v>
      </c>
    </row>
    <row r="2" spans="1:6">
      <c r="A2" s="4" t="s">
        <v>51</v>
      </c>
    </row>
    <row r="3" spans="1:6">
      <c r="A3" s="3" t="s">
        <v>62</v>
      </c>
    </row>
    <row r="4" spans="1:6">
      <c r="A4" s="4" t="s">
        <v>63</v>
      </c>
      <c r="B4" s="7" t="n">
        <v>23077</v>
      </c>
      <c r="C4" s="7" t="n">
        <v>120330</v>
      </c>
    </row>
    <row r="5" spans="1:6">
      <c r="A5" s="4" t="s">
        <v>67</v>
      </c>
      <c r="B5" s="6" t="n">
        <v>19778</v>
      </c>
    </row>
    <row r="6" spans="1:6">
      <c r="A6" s="4" t="s">
        <v>1609</v>
      </c>
      <c r="B6" s="6" t="n">
        <v>77225</v>
      </c>
    </row>
    <row r="7" spans="1:6">
      <c r="A7" s="4" t="s">
        <v>75</v>
      </c>
      <c r="B7" s="6" t="n">
        <v>7813</v>
      </c>
    </row>
    <row r="8" spans="1:6">
      <c r="A8" s="4" t="s">
        <v>77</v>
      </c>
      <c r="B8" s="6" t="n">
        <v>1315</v>
      </c>
    </row>
    <row r="9" spans="1:6">
      <c r="A9" s="4" t="s">
        <v>78</v>
      </c>
      <c r="B9" s="6" t="n">
        <v>427042</v>
      </c>
    </row>
    <row r="10" spans="1:6">
      <c r="A10" s="4" t="s">
        <v>85</v>
      </c>
      <c r="B10" s="6" t="n">
        <v>18672</v>
      </c>
    </row>
    <row r="11" spans="1:6">
      <c r="A11" s="4" t="s">
        <v>119</v>
      </c>
      <c r="B11" s="6" t="n">
        <v>11888</v>
      </c>
    </row>
    <row r="12" spans="1:6">
      <c r="A12" s="4" t="s">
        <v>88</v>
      </c>
      <c r="B12" s="6" t="n">
        <v>39115</v>
      </c>
    </row>
    <row r="13" spans="1:6">
      <c r="A13" s="4" t="s">
        <v>89</v>
      </c>
      <c r="B13" s="6" t="n">
        <v>6343144</v>
      </c>
    </row>
    <row r="14" spans="1:6">
      <c r="A14" s="3" t="s">
        <v>90</v>
      </c>
    </row>
    <row r="15" spans="1:6">
      <c r="A15" s="4" t="s">
        <v>92</v>
      </c>
      <c r="B15" s="6" t="n">
        <v>112087</v>
      </c>
    </row>
    <row r="16" spans="1:6">
      <c r="A16" s="4" t="s">
        <v>97</v>
      </c>
      <c r="B16" s="6" t="n">
        <v>3942</v>
      </c>
    </row>
    <row r="17" spans="1:6">
      <c r="A17" s="4" t="s">
        <v>101</v>
      </c>
      <c r="B17" s="6" t="n">
        <v>14850</v>
      </c>
    </row>
    <row r="18" spans="1:6">
      <c r="A18" s="4" t="s">
        <v>102</v>
      </c>
      <c r="B18" s="6" t="n">
        <v>252176</v>
      </c>
    </row>
    <row r="19" spans="1:6">
      <c r="A19" s="4" t="s">
        <v>106</v>
      </c>
      <c r="B19" s="6" t="n">
        <v>223003</v>
      </c>
    </row>
    <row r="20" spans="1:6">
      <c r="A20" s="4" t="s">
        <v>108</v>
      </c>
      <c r="B20" s="6" t="n">
        <v>29440</v>
      </c>
    </row>
    <row r="21" spans="1:6">
      <c r="A21" s="4" t="s">
        <v>121</v>
      </c>
      <c r="B21" s="6" t="n">
        <v>4296381</v>
      </c>
    </row>
    <row r="22" spans="1:6">
      <c r="A22" s="4" t="s">
        <v>1610</v>
      </c>
      <c r="B22" s="4" t="s">
        <v>113</v>
      </c>
    </row>
    <row r="23" spans="1:6">
      <c r="A23" s="3" t="s">
        <v>114</v>
      </c>
    </row>
    <row r="24" spans="1:6">
      <c r="A24" s="4" t="s">
        <v>122</v>
      </c>
      <c r="B24" s="6" t="n">
        <v>2069376</v>
      </c>
    </row>
    <row r="25" spans="1:6">
      <c r="A25" s="4" t="s">
        <v>123</v>
      </c>
      <c r="B25" s="6" t="n">
        <v>-24113</v>
      </c>
    </row>
    <row r="26" spans="1:6">
      <c r="A26" s="4" t="s">
        <v>124</v>
      </c>
      <c r="B26" s="6" t="n">
        <v>1500</v>
      </c>
    </row>
    <row r="27" spans="1:6">
      <c r="A27" s="4" t="s">
        <v>116</v>
      </c>
      <c r="B27" s="6" t="n">
        <v>2046763</v>
      </c>
    </row>
    <row r="28" spans="1:6">
      <c r="A28" s="4" t="s">
        <v>115</v>
      </c>
      <c r="B28" s="6" t="n">
        <v>6343144</v>
      </c>
    </row>
    <row r="29" spans="1:6">
      <c r="A29" s="4" t="s">
        <v>679</v>
      </c>
    </row>
    <row r="30" spans="1:6">
      <c r="A30" s="3" t="s">
        <v>62</v>
      </c>
    </row>
    <row r="31" spans="1:6">
      <c r="A31" s="4" t="s">
        <v>63</v>
      </c>
      <c r="B31" s="6" t="n">
        <v>1377</v>
      </c>
      <c r="C31" s="6" t="n">
        <v>6037</v>
      </c>
    </row>
    <row r="32" spans="1:6">
      <c r="A32" s="4" t="s">
        <v>66</v>
      </c>
      <c r="B32" s="6" t="n">
        <v>7070</v>
      </c>
    </row>
    <row r="33" spans="1:6">
      <c r="A33" s="4" t="s">
        <v>67</v>
      </c>
      <c r="B33" s="6" t="n">
        <v>395</v>
      </c>
    </row>
    <row r="34" spans="1:6">
      <c r="A34" s="4" t="s">
        <v>68</v>
      </c>
      <c r="B34" s="6" t="n">
        <v>0</v>
      </c>
    </row>
    <row r="35" spans="1:6">
      <c r="A35" s="4" t="s">
        <v>1609</v>
      </c>
      <c r="B35" s="6" t="n">
        <v>57207</v>
      </c>
    </row>
    <row r="36" spans="1:6">
      <c r="A36" s="4" t="s">
        <v>78</v>
      </c>
      <c r="B36" s="6" t="n">
        <v>66049</v>
      </c>
    </row>
    <row r="37" spans="1:6">
      <c r="A37" s="4" t="s">
        <v>85</v>
      </c>
      <c r="B37" s="6" t="n">
        <v>3223920</v>
      </c>
    </row>
    <row r="38" spans="1:6">
      <c r="A38" s="4" t="s">
        <v>119</v>
      </c>
      <c r="B38" s="6" t="n">
        <v>11888</v>
      </c>
    </row>
    <row r="39" spans="1:6">
      <c r="A39" s="4" t="s">
        <v>104</v>
      </c>
      <c r="B39" s="6" t="n">
        <v>140577</v>
      </c>
    </row>
    <row r="40" spans="1:6">
      <c r="A40" s="4" t="s">
        <v>88</v>
      </c>
      <c r="B40" s="6" t="n">
        <v>1351</v>
      </c>
    </row>
    <row r="41" spans="1:6">
      <c r="A41" s="4" t="s">
        <v>89</v>
      </c>
      <c r="B41" s="6" t="n">
        <v>3443785</v>
      </c>
    </row>
    <row r="42" spans="1:6">
      <c r="A42" s="3" t="s">
        <v>90</v>
      </c>
    </row>
    <row r="43" spans="1:6">
      <c r="A43" s="4" t="s">
        <v>92</v>
      </c>
      <c r="B43" s="6" t="n">
        <v>3424</v>
      </c>
    </row>
    <row r="44" spans="1:6">
      <c r="A44" s="4" t="s">
        <v>93</v>
      </c>
      <c r="B44" s="6" t="n">
        <v>14521</v>
      </c>
    </row>
    <row r="45" spans="1:6">
      <c r="A45" s="4" t="s">
        <v>97</v>
      </c>
      <c r="B45" s="6" t="n">
        <v>13998</v>
      </c>
    </row>
    <row r="46" spans="1:6">
      <c r="A46" s="4" t="s">
        <v>101</v>
      </c>
      <c r="B46" s="6" t="n">
        <v>19566</v>
      </c>
    </row>
    <row r="47" spans="1:6">
      <c r="A47" s="4" t="s">
        <v>102</v>
      </c>
      <c r="B47" s="6" t="n">
        <v>51509</v>
      </c>
    </row>
    <row r="48" spans="1:6">
      <c r="A48" s="4" t="s">
        <v>106</v>
      </c>
      <c r="B48" s="6" t="n">
        <v>4280</v>
      </c>
    </row>
    <row r="49" spans="1:6">
      <c r="A49" s="4" t="s">
        <v>108</v>
      </c>
      <c r="B49" s="6" t="n">
        <v>1100</v>
      </c>
    </row>
    <row r="50" spans="1:6">
      <c r="A50" s="4" t="s">
        <v>844</v>
      </c>
      <c r="B50" s="6" t="n">
        <v>1340133</v>
      </c>
    </row>
    <row r="51" spans="1:6">
      <c r="A51" s="4" t="s">
        <v>121</v>
      </c>
      <c r="B51" s="6" t="n">
        <v>1397022</v>
      </c>
    </row>
    <row r="52" spans="1:6">
      <c r="A52" s="4" t="s">
        <v>1610</v>
      </c>
      <c r="B52" s="4" t="s">
        <v>113</v>
      </c>
    </row>
    <row r="53" spans="1:6">
      <c r="A53" s="3" t="s">
        <v>114</v>
      </c>
    </row>
    <row r="54" spans="1:6">
      <c r="A54" s="4" t="s">
        <v>122</v>
      </c>
      <c r="B54" s="6" t="n">
        <v>2069376</v>
      </c>
    </row>
    <row r="55" spans="1:6">
      <c r="A55" s="4" t="s">
        <v>123</v>
      </c>
      <c r="B55" s="6" t="n">
        <v>-24113</v>
      </c>
    </row>
    <row r="56" spans="1:6">
      <c r="A56" s="4" t="s">
        <v>124</v>
      </c>
      <c r="B56" s="6" t="n">
        <v>1500</v>
      </c>
    </row>
    <row r="57" spans="1:6">
      <c r="A57" s="4" t="s">
        <v>116</v>
      </c>
      <c r="B57" s="6" t="n">
        <v>2046763</v>
      </c>
    </row>
    <row r="58" spans="1:6">
      <c r="A58" s="4" t="s">
        <v>115</v>
      </c>
      <c r="B58" s="7" t="n">
        <v>3443785</v>
      </c>
    </row>
    <row r="59" spans="1:6">
      <c r="A59" s="4" t="s">
        <v>50</v>
      </c>
    </row>
    <row r="60" spans="1:6">
      <c r="A60" s="3" t="s">
        <v>62</v>
      </c>
    </row>
    <row r="61" spans="1:6">
      <c r="A61" s="4" t="s">
        <v>63</v>
      </c>
      <c r="C61" s="6" t="n">
        <v>120330</v>
      </c>
      <c r="D61" s="7" t="n">
        <v>68246</v>
      </c>
      <c r="E61" s="7" t="n">
        <v>44423</v>
      </c>
      <c r="F61" s="7" t="n">
        <v>28656</v>
      </c>
    </row>
    <row r="62" spans="1:6">
      <c r="A62" s="4" t="s">
        <v>67</v>
      </c>
      <c r="D62" s="6" t="n">
        <v>27677</v>
      </c>
    </row>
    <row r="63" spans="1:6">
      <c r="A63" s="4" t="s">
        <v>1609</v>
      </c>
      <c r="D63" s="6" t="n">
        <v>73823</v>
      </c>
    </row>
    <row r="64" spans="1:6">
      <c r="A64" s="4" t="s">
        <v>75</v>
      </c>
      <c r="D64" s="6" t="n">
        <v>7883</v>
      </c>
    </row>
    <row r="65" spans="1:6">
      <c r="A65" s="4" t="s">
        <v>77</v>
      </c>
      <c r="D65" s="6" t="n">
        <v>448</v>
      </c>
    </row>
    <row r="66" spans="1:6">
      <c r="A66" s="4" t="s">
        <v>78</v>
      </c>
      <c r="D66" s="6" t="n">
        <v>448859</v>
      </c>
    </row>
    <row r="67" spans="1:6">
      <c r="A67" s="4" t="s">
        <v>85</v>
      </c>
      <c r="D67" s="6" t="n">
        <v>16822</v>
      </c>
      <c r="E67" s="6" t="n">
        <v>14540</v>
      </c>
    </row>
    <row r="68" spans="1:6">
      <c r="A68" s="4" t="s">
        <v>119</v>
      </c>
      <c r="D68" s="6" t="n">
        <v>13741</v>
      </c>
    </row>
    <row r="69" spans="1:6">
      <c r="A69" s="4" t="s">
        <v>88</v>
      </c>
      <c r="D69" s="6" t="n">
        <v>21575</v>
      </c>
    </row>
    <row r="70" spans="1:6">
      <c r="A70" s="4" t="s">
        <v>89</v>
      </c>
      <c r="D70" s="6" t="n">
        <v>4323354</v>
      </c>
      <c r="E70" s="6" t="n">
        <v>4368418</v>
      </c>
    </row>
    <row r="71" spans="1:6">
      <c r="A71" s="3" t="s">
        <v>90</v>
      </c>
    </row>
    <row r="72" spans="1:6">
      <c r="A72" s="4" t="s">
        <v>92</v>
      </c>
      <c r="D72" s="6" t="n">
        <v>93822</v>
      </c>
    </row>
    <row r="73" spans="1:6">
      <c r="A73" s="4" t="s">
        <v>97</v>
      </c>
      <c r="D73" s="6" t="n">
        <v>2573</v>
      </c>
    </row>
    <row r="74" spans="1:6">
      <c r="A74" s="4" t="s">
        <v>101</v>
      </c>
      <c r="D74" s="6" t="n">
        <v>14277</v>
      </c>
    </row>
    <row r="75" spans="1:6">
      <c r="A75" s="4" t="s">
        <v>102</v>
      </c>
      <c r="D75" s="6" t="n">
        <v>206579</v>
      </c>
    </row>
    <row r="76" spans="1:6">
      <c r="A76" s="4" t="s">
        <v>106</v>
      </c>
      <c r="D76" s="6" t="n">
        <v>205036</v>
      </c>
    </row>
    <row r="77" spans="1:6">
      <c r="A77" s="4" t="s">
        <v>108</v>
      </c>
      <c r="D77" s="6" t="n">
        <v>24670</v>
      </c>
    </row>
    <row r="78" spans="1:6">
      <c r="A78" s="4" t="s">
        <v>121</v>
      </c>
      <c r="D78" s="6" t="n">
        <v>2648513</v>
      </c>
    </row>
    <row r="79" spans="1:6">
      <c r="A79" s="4" t="s">
        <v>1610</v>
      </c>
      <c r="D79" s="4" t="s">
        <v>113</v>
      </c>
    </row>
    <row r="80" spans="1:6">
      <c r="A80" s="3" t="s">
        <v>114</v>
      </c>
    </row>
    <row r="81" spans="1:6">
      <c r="A81" s="4" t="s">
        <v>122</v>
      </c>
      <c r="D81" s="6" t="n">
        <v>456412</v>
      </c>
    </row>
    <row r="82" spans="1:6">
      <c r="A82" s="4" t="s">
        <v>123</v>
      </c>
      <c r="D82" s="6" t="n">
        <v>1245014</v>
      </c>
    </row>
    <row r="83" spans="1:6">
      <c r="A83" s="4" t="s">
        <v>124</v>
      </c>
      <c r="D83" s="6" t="n">
        <v>-26585</v>
      </c>
    </row>
    <row r="84" spans="1:6">
      <c r="A84" s="4" t="s">
        <v>116</v>
      </c>
      <c r="D84" s="6" t="n">
        <v>1674841</v>
      </c>
    </row>
    <row r="85" spans="1:6">
      <c r="A85" s="4" t="s">
        <v>1611</v>
      </c>
      <c r="C85" s="6" t="n">
        <v>1646061</v>
      </c>
      <c r="D85" s="6" t="n">
        <v>1674841</v>
      </c>
      <c r="E85" s="6" t="n">
        <v>1627270</v>
      </c>
      <c r="F85" s="6" t="n">
        <v>1586197</v>
      </c>
    </row>
    <row r="86" spans="1:6">
      <c r="A86" s="4" t="s">
        <v>115</v>
      </c>
      <c r="D86" s="6" t="n">
        <v>4323354</v>
      </c>
    </row>
    <row r="87" spans="1:6">
      <c r="A87" s="4" t="s">
        <v>700</v>
      </c>
    </row>
    <row r="88" spans="1:6">
      <c r="A88" s="3" t="s">
        <v>62</v>
      </c>
    </row>
    <row r="89" spans="1:6">
      <c r="A89" s="4" t="s">
        <v>63</v>
      </c>
      <c r="C89" s="7" t="n">
        <v>6037</v>
      </c>
      <c r="D89" s="6" t="n">
        <v>2236</v>
      </c>
      <c r="E89" s="7" t="n">
        <v>5069</v>
      </c>
      <c r="F89" s="7" t="n">
        <v>7375</v>
      </c>
    </row>
    <row r="90" spans="1:6">
      <c r="A90" s="4" t="s">
        <v>66</v>
      </c>
      <c r="D90" s="6" t="n">
        <v>7669</v>
      </c>
    </row>
    <row r="91" spans="1:6">
      <c r="A91" s="4" t="s">
        <v>67</v>
      </c>
      <c r="D91" s="6" t="n">
        <v>0</v>
      </c>
    </row>
    <row r="92" spans="1:6">
      <c r="A92" s="4" t="s">
        <v>68</v>
      </c>
      <c r="D92" s="6" t="n">
        <v>14746</v>
      </c>
    </row>
    <row r="93" spans="1:6">
      <c r="A93" s="4" t="s">
        <v>1609</v>
      </c>
      <c r="D93" s="6" t="n">
        <v>53821</v>
      </c>
    </row>
    <row r="94" spans="1:6">
      <c r="A94" s="4" t="s">
        <v>78</v>
      </c>
      <c r="D94" s="6" t="n">
        <v>78472</v>
      </c>
    </row>
    <row r="95" spans="1:6">
      <c r="A95" s="4" t="s">
        <v>85</v>
      </c>
      <c r="D95" s="6" t="n">
        <v>1516310</v>
      </c>
    </row>
    <row r="96" spans="1:6">
      <c r="A96" s="4" t="s">
        <v>119</v>
      </c>
      <c r="D96" s="6" t="n">
        <v>13741</v>
      </c>
    </row>
    <row r="97" spans="1:6">
      <c r="A97" s="4" t="s">
        <v>104</v>
      </c>
      <c r="D97" s="6" t="n">
        <v>123690</v>
      </c>
    </row>
    <row r="98" spans="1:6">
      <c r="A98" s="4" t="s">
        <v>88</v>
      </c>
      <c r="D98" s="6" t="n">
        <v>0</v>
      </c>
    </row>
    <row r="99" spans="1:6">
      <c r="A99" s="4" t="s">
        <v>89</v>
      </c>
      <c r="D99" s="6" t="n">
        <v>1732213</v>
      </c>
    </row>
    <row r="100" spans="1:6">
      <c r="A100" s="3" t="s">
        <v>90</v>
      </c>
    </row>
    <row r="101" spans="1:6">
      <c r="A101" s="4" t="s">
        <v>92</v>
      </c>
      <c r="D101" s="6" t="n">
        <v>908</v>
      </c>
    </row>
    <row r="102" spans="1:6">
      <c r="A102" s="4" t="s">
        <v>93</v>
      </c>
      <c r="D102" s="6" t="n">
        <v>5389</v>
      </c>
    </row>
    <row r="103" spans="1:6">
      <c r="A103" s="4" t="s">
        <v>97</v>
      </c>
      <c r="D103" s="6" t="n">
        <v>0</v>
      </c>
    </row>
    <row r="104" spans="1:6">
      <c r="A104" s="4" t="s">
        <v>101</v>
      </c>
      <c r="D104" s="6" t="n">
        <v>10975</v>
      </c>
    </row>
    <row r="105" spans="1:6">
      <c r="A105" s="4" t="s">
        <v>102</v>
      </c>
      <c r="D105" s="6" t="n">
        <v>17272</v>
      </c>
    </row>
    <row r="106" spans="1:6">
      <c r="A106" s="4" t="s">
        <v>106</v>
      </c>
      <c r="D106" s="6" t="n">
        <v>5848</v>
      </c>
    </row>
    <row r="107" spans="1:6">
      <c r="A107" s="4" t="s">
        <v>108</v>
      </c>
      <c r="D107" s="6" t="n">
        <v>587</v>
      </c>
    </row>
    <row r="108" spans="1:6">
      <c r="A108" s="4" t="s">
        <v>844</v>
      </c>
      <c r="D108" s="6" t="n">
        <v>33665</v>
      </c>
    </row>
    <row r="109" spans="1:6">
      <c r="A109" s="4" t="s">
        <v>121</v>
      </c>
      <c r="D109" s="6" t="n">
        <v>57372</v>
      </c>
    </row>
    <row r="110" spans="1:6">
      <c r="A110" s="4" t="s">
        <v>1610</v>
      </c>
      <c r="D110" s="4" t="s">
        <v>113</v>
      </c>
    </row>
    <row r="111" spans="1:6">
      <c r="A111" s="3" t="s">
        <v>114</v>
      </c>
    </row>
    <row r="112" spans="1:6">
      <c r="A112" s="4" t="s">
        <v>122</v>
      </c>
      <c r="D112" s="6" t="n">
        <v>456412</v>
      </c>
    </row>
    <row r="113" spans="1:6">
      <c r="A113" s="4" t="s">
        <v>123</v>
      </c>
      <c r="D113" s="6" t="n">
        <v>1245014</v>
      </c>
    </row>
    <row r="114" spans="1:6">
      <c r="A114" s="4" t="s">
        <v>124</v>
      </c>
      <c r="D114" s="6" t="n">
        <v>-26585</v>
      </c>
    </row>
    <row r="115" spans="1:6">
      <c r="A115" s="4" t="s">
        <v>116</v>
      </c>
      <c r="D115" s="6" t="n">
        <v>1674841</v>
      </c>
    </row>
    <row r="116" spans="1:6">
      <c r="A116" s="4" t="s">
        <v>115</v>
      </c>
      <c r="D116" s="7" t="n">
        <v>173221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2</v>
      </c>
      <c r="B1" s="2" t="s">
        <v>18</v>
      </c>
      <c r="C1" s="2" t="s">
        <v>19</v>
      </c>
      <c r="D1" s="2" t="s">
        <v>20</v>
      </c>
      <c r="E1" s="2" t="s">
        <v>1573</v>
      </c>
    </row>
    <row r="2" spans="1:5">
      <c r="A2" s="3" t="s">
        <v>1607</v>
      </c>
    </row>
    <row r="3" spans="1:5">
      <c r="A3" s="4" t="s">
        <v>129</v>
      </c>
      <c r="C3" s="7" t="n">
        <v>1</v>
      </c>
    </row>
    <row r="4" spans="1:5">
      <c r="A4" s="4" t="s">
        <v>130</v>
      </c>
      <c r="C4" s="6" t="n">
        <v>100000000</v>
      </c>
    </row>
    <row r="5" spans="1:5">
      <c r="A5" s="4" t="s">
        <v>131</v>
      </c>
      <c r="C5" s="6" t="n">
        <v>61058918</v>
      </c>
    </row>
    <row r="6" spans="1:5">
      <c r="A6" s="4" t="s">
        <v>132</v>
      </c>
      <c r="C6" s="6" t="n">
        <v>60482468</v>
      </c>
    </row>
    <row r="7" spans="1:5">
      <c r="A7" s="4" t="s">
        <v>133</v>
      </c>
      <c r="C7" s="6" t="n">
        <v>576450</v>
      </c>
    </row>
    <row r="8" spans="1:5">
      <c r="A8" s="4" t="s">
        <v>134</v>
      </c>
      <c r="B8" s="10" t="n">
        <v>414.6</v>
      </c>
      <c r="C8" s="10" t="n">
        <v>418.5</v>
      </c>
      <c r="D8" s="10" t="n">
        <v>415.5</v>
      </c>
      <c r="E8" s="10" t="n">
        <v>422.6</v>
      </c>
    </row>
    <row r="9" spans="1:5">
      <c r="A9" s="4" t="s">
        <v>135</v>
      </c>
      <c r="B9" s="11" t="n">
        <v>61.1</v>
      </c>
      <c r="C9" s="11" t="n">
        <v>61.1</v>
      </c>
      <c r="D9" s="11" t="n">
        <v>61.1</v>
      </c>
      <c r="E9" s="6" t="n">
        <v>61</v>
      </c>
    </row>
    <row r="10" spans="1:5">
      <c r="A10" s="4" t="s">
        <v>136</v>
      </c>
      <c r="B10" s="10" t="n">
        <v>20.5</v>
      </c>
      <c r="C10" s="10" t="n">
        <v>23.2</v>
      </c>
      <c r="D10" s="10" t="n">
        <v>25.3</v>
      </c>
      <c r="E10" s="10" t="n">
        <v>20.6</v>
      </c>
    </row>
    <row r="11" spans="1:5">
      <c r="A11" s="4" t="s">
        <v>1438</v>
      </c>
    </row>
    <row r="12" spans="1:5">
      <c r="A12" s="3" t="s">
        <v>1607</v>
      </c>
    </row>
    <row r="13" spans="1:5">
      <c r="A13" s="4" t="s">
        <v>129</v>
      </c>
      <c r="C13" s="7" t="n">
        <v>1</v>
      </c>
    </row>
    <row r="14" spans="1:5">
      <c r="A14" s="4" t="s">
        <v>130</v>
      </c>
      <c r="C14" s="6" t="n">
        <v>100000000</v>
      </c>
    </row>
    <row r="15" spans="1:5">
      <c r="A15" s="4" t="s">
        <v>131</v>
      </c>
      <c r="C15" s="6" t="n">
        <v>61058918</v>
      </c>
    </row>
    <row r="16" spans="1:5">
      <c r="A16" s="4" t="s">
        <v>132</v>
      </c>
      <c r="C16" s="6" t="n">
        <v>60482468</v>
      </c>
    </row>
    <row r="17" spans="1:5">
      <c r="A17" s="4" t="s">
        <v>133</v>
      </c>
      <c r="C17" s="6" t="n">
        <v>576450</v>
      </c>
    </row>
    <row r="18" spans="1:5">
      <c r="A18" s="4" t="s">
        <v>134</v>
      </c>
      <c r="C18" s="7" t="n">
        <v>0</v>
      </c>
    </row>
    <row r="19" spans="1:5">
      <c r="A19" s="4" t="s">
        <v>135</v>
      </c>
      <c r="C19" s="6" t="n">
        <v>0</v>
      </c>
    </row>
    <row r="20" spans="1:5">
      <c r="A20" s="4" t="s">
        <v>136</v>
      </c>
      <c r="C20"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613</v>
      </c>
      <c r="B1" s="2" t="s">
        <v>16</v>
      </c>
      <c r="C1" s="2" t="s">
        <v>17</v>
      </c>
      <c r="D1" s="2" t="s">
        <v>1</v>
      </c>
    </row>
    <row r="2" spans="1:6">
      <c r="B2" s="2" t="s">
        <v>18</v>
      </c>
      <c r="C2" s="2" t="s">
        <v>2</v>
      </c>
      <c r="D2" s="2" t="s">
        <v>2</v>
      </c>
      <c r="E2" s="2" t="s">
        <v>19</v>
      </c>
      <c r="F2" s="2" t="s">
        <v>20</v>
      </c>
    </row>
    <row r="3" spans="1:6">
      <c r="A3" s="4" t="s">
        <v>51</v>
      </c>
    </row>
    <row r="4" spans="1:6">
      <c r="A4" s="3" t="s">
        <v>138</v>
      </c>
    </row>
    <row r="5" spans="1:6">
      <c r="A5" s="4" t="s">
        <v>155</v>
      </c>
      <c r="C5" s="7" t="n">
        <v>51322</v>
      </c>
    </row>
    <row r="6" spans="1:6">
      <c r="A6" s="3" t="s">
        <v>156</v>
      </c>
    </row>
    <row r="7" spans="1:6">
      <c r="A7" s="4" t="s">
        <v>189</v>
      </c>
      <c r="C7" s="6" t="n">
        <v>0</v>
      </c>
    </row>
    <row r="8" spans="1:6">
      <c r="A8" s="4" t="s">
        <v>161</v>
      </c>
      <c r="C8" s="6" t="n">
        <v>901</v>
      </c>
    </row>
    <row r="9" spans="1:6">
      <c r="A9" s="4" t="s">
        <v>188</v>
      </c>
      <c r="C9" s="6" t="n">
        <v>0</v>
      </c>
    </row>
    <row r="10" spans="1:6">
      <c r="A10" s="4" t="s">
        <v>166</v>
      </c>
      <c r="C10" s="6" t="n">
        <v>-161145</v>
      </c>
    </row>
    <row r="11" spans="1:6">
      <c r="A11" s="3" t="s">
        <v>167</v>
      </c>
    </row>
    <row r="12" spans="1:6">
      <c r="A12" s="4" t="s">
        <v>168</v>
      </c>
      <c r="C12" s="6" t="n">
        <v>15000</v>
      </c>
    </row>
    <row r="13" spans="1:6">
      <c r="A13" s="4" t="s">
        <v>169</v>
      </c>
      <c r="C13" s="6" t="n">
        <v>-15000</v>
      </c>
    </row>
    <row r="14" spans="1:6">
      <c r="A14" s="4" t="s">
        <v>170</v>
      </c>
      <c r="C14" s="6" t="n">
        <v>1680000</v>
      </c>
    </row>
    <row r="15" spans="1:6">
      <c r="A15" s="4" t="s">
        <v>171</v>
      </c>
      <c r="C15" s="6" t="n">
        <v>-1668268</v>
      </c>
    </row>
    <row r="16" spans="1:6">
      <c r="A16" s="4" t="s">
        <v>191</v>
      </c>
      <c r="C16" s="6" t="n">
        <v>-8655</v>
      </c>
    </row>
    <row r="17" spans="1:6">
      <c r="A17" s="4" t="s">
        <v>190</v>
      </c>
      <c r="C17" s="6" t="n">
        <v>0</v>
      </c>
    </row>
    <row r="18" spans="1:6">
      <c r="A18" s="4" t="s">
        <v>192</v>
      </c>
      <c r="C18" s="6" t="n">
        <v>-572</v>
      </c>
    </row>
    <row r="19" spans="1:6">
      <c r="A19" s="4" t="s">
        <v>1614</v>
      </c>
      <c r="C19" s="6" t="n">
        <v>100720</v>
      </c>
    </row>
    <row r="20" spans="1:6">
      <c r="A20" s="4" t="s">
        <v>1615</v>
      </c>
      <c r="C20" s="6" t="n">
        <v>-88765</v>
      </c>
    </row>
    <row r="21" spans="1:6">
      <c r="A21" s="4" t="s">
        <v>174</v>
      </c>
      <c r="C21" s="6" t="n">
        <v>-1890</v>
      </c>
    </row>
    <row r="22" spans="1:6">
      <c r="A22" s="4" t="s">
        <v>175</v>
      </c>
      <c r="C22" s="6" t="n">
        <v>12570</v>
      </c>
    </row>
    <row r="23" spans="1:6">
      <c r="A23" s="4" t="s">
        <v>176</v>
      </c>
      <c r="C23" s="6" t="n">
        <v>-97253</v>
      </c>
    </row>
    <row r="24" spans="1:6">
      <c r="A24" s="4" t="s">
        <v>177</v>
      </c>
      <c r="C24" s="6" t="n">
        <v>120330</v>
      </c>
    </row>
    <row r="25" spans="1:6">
      <c r="A25" s="4" t="s">
        <v>178</v>
      </c>
      <c r="B25" s="7" t="n">
        <v>120330</v>
      </c>
      <c r="C25" s="6" t="n">
        <v>23077</v>
      </c>
      <c r="D25" s="7" t="n">
        <v>23077</v>
      </c>
    </row>
    <row r="26" spans="1:6">
      <c r="A26" s="3" t="s">
        <v>179</v>
      </c>
    </row>
    <row r="27" spans="1:6">
      <c r="A27" s="4" t="s">
        <v>180</v>
      </c>
      <c r="C27" s="6" t="n">
        <v>116496</v>
      </c>
    </row>
    <row r="28" spans="1:6">
      <c r="A28" s="4" t="s">
        <v>1616</v>
      </c>
      <c r="C28" s="6" t="n">
        <v>4263</v>
      </c>
    </row>
    <row r="29" spans="1:6">
      <c r="A29" s="4" t="s">
        <v>679</v>
      </c>
    </row>
    <row r="30" spans="1:6">
      <c r="A30" s="3" t="s">
        <v>138</v>
      </c>
    </row>
    <row r="31" spans="1:6">
      <c r="A31" s="4" t="s">
        <v>155</v>
      </c>
      <c r="C31" s="6" t="n">
        <v>36811</v>
      </c>
    </row>
    <row r="32" spans="1:6">
      <c r="A32" s="3" t="s">
        <v>156</v>
      </c>
    </row>
    <row r="33" spans="1:6">
      <c r="A33" s="4" t="s">
        <v>189</v>
      </c>
      <c r="C33" s="6" t="n">
        <v>0</v>
      </c>
    </row>
    <row r="34" spans="1:6">
      <c r="A34" s="4" t="s">
        <v>161</v>
      </c>
      <c r="C34" s="6" t="n">
        <v>901</v>
      </c>
    </row>
    <row r="35" spans="1:6">
      <c r="A35" s="4" t="s">
        <v>1617</v>
      </c>
      <c r="C35" s="6" t="n">
        <v>-50000</v>
      </c>
    </row>
    <row r="36" spans="1:6">
      <c r="A36" s="4" t="s">
        <v>188</v>
      </c>
      <c r="C36" s="6" t="n">
        <v>0</v>
      </c>
    </row>
    <row r="37" spans="1:6">
      <c r="A37" s="4" t="s">
        <v>166</v>
      </c>
      <c r="C37" s="6" t="n">
        <v>-49099</v>
      </c>
    </row>
    <row r="38" spans="1:6">
      <c r="A38" s="3" t="s">
        <v>167</v>
      </c>
    </row>
    <row r="39" spans="1:6">
      <c r="A39" s="4" t="s">
        <v>168</v>
      </c>
      <c r="C39" s="6" t="n">
        <v>0</v>
      </c>
    </row>
    <row r="40" spans="1:6">
      <c r="A40" s="4" t="s">
        <v>169</v>
      </c>
      <c r="C40" s="6" t="n">
        <v>0</v>
      </c>
    </row>
    <row r="41" spans="1:6">
      <c r="A41" s="4" t="s">
        <v>170</v>
      </c>
      <c r="C41" s="6" t="n">
        <v>1350000</v>
      </c>
    </row>
    <row r="42" spans="1:6">
      <c r="A42" s="4" t="s">
        <v>171</v>
      </c>
      <c r="C42" s="6" t="n">
        <v>-1350000</v>
      </c>
    </row>
    <row r="43" spans="1:6">
      <c r="A43" s="4" t="s">
        <v>191</v>
      </c>
      <c r="C43" s="6" t="n">
        <v>-3755</v>
      </c>
    </row>
    <row r="44" spans="1:6">
      <c r="A44" s="4" t="s">
        <v>190</v>
      </c>
      <c r="C44" s="6" t="n">
        <v>0</v>
      </c>
    </row>
    <row r="45" spans="1:6">
      <c r="A45" s="4" t="s">
        <v>192</v>
      </c>
      <c r="C45" s="6" t="n">
        <v>-572</v>
      </c>
    </row>
    <row r="46" spans="1:6">
      <c r="A46" s="4" t="s">
        <v>1614</v>
      </c>
      <c r="C46" s="6" t="n">
        <v>100720</v>
      </c>
    </row>
    <row r="47" spans="1:6">
      <c r="A47" s="4" t="s">
        <v>1615</v>
      </c>
      <c r="C47" s="6" t="n">
        <v>-88765</v>
      </c>
    </row>
    <row r="48" spans="1:6">
      <c r="A48" s="4" t="s">
        <v>174</v>
      </c>
      <c r="C48" s="6" t="n">
        <v>0</v>
      </c>
    </row>
    <row r="49" spans="1:6">
      <c r="A49" s="4" t="s">
        <v>175</v>
      </c>
      <c r="C49" s="6" t="n">
        <v>7628</v>
      </c>
    </row>
    <row r="50" spans="1:6">
      <c r="A50" s="4" t="s">
        <v>176</v>
      </c>
      <c r="C50" s="6" t="n">
        <v>-4660</v>
      </c>
    </row>
    <row r="51" spans="1:6">
      <c r="A51" s="4" t="s">
        <v>177</v>
      </c>
      <c r="C51" s="6" t="n">
        <v>6037</v>
      </c>
    </row>
    <row r="52" spans="1:6">
      <c r="A52" s="4" t="s">
        <v>178</v>
      </c>
      <c r="B52" s="6" t="n">
        <v>6037</v>
      </c>
      <c r="C52" s="6" t="n">
        <v>1377</v>
      </c>
      <c r="D52" s="6" t="n">
        <v>1377</v>
      </c>
    </row>
    <row r="53" spans="1:6">
      <c r="A53" s="3" t="s">
        <v>179</v>
      </c>
    </row>
    <row r="54" spans="1:6">
      <c r="A54" s="4" t="s">
        <v>180</v>
      </c>
      <c r="C54" s="6" t="n">
        <v>26264</v>
      </c>
    </row>
    <row r="55" spans="1:6">
      <c r="A55" s="4" t="s">
        <v>1616</v>
      </c>
      <c r="C55" s="6" t="n">
        <v>4263</v>
      </c>
    </row>
    <row r="56" spans="1:6">
      <c r="A56" s="3" t="s">
        <v>182</v>
      </c>
    </row>
    <row r="57" spans="1:6">
      <c r="A57" s="4" t="s">
        <v>1618</v>
      </c>
      <c r="C57" s="6" t="n">
        <v>0</v>
      </c>
    </row>
    <row r="58" spans="1:6">
      <c r="A58" s="4" t="s">
        <v>1619</v>
      </c>
      <c r="C58" s="6" t="n">
        <v>0</v>
      </c>
    </row>
    <row r="59" spans="1:6">
      <c r="A59" s="4" t="s">
        <v>50</v>
      </c>
    </row>
    <row r="60" spans="1:6">
      <c r="A60" s="3" t="s">
        <v>138</v>
      </c>
    </row>
    <row r="61" spans="1:6">
      <c r="A61" s="4" t="s">
        <v>155</v>
      </c>
      <c r="B61" s="6" t="n">
        <v>129780</v>
      </c>
      <c r="E61" s="7" t="n">
        <v>361022</v>
      </c>
      <c r="F61" s="7" t="n">
        <v>335169</v>
      </c>
    </row>
    <row r="62" spans="1:6">
      <c r="A62" s="3" t="s">
        <v>156</v>
      </c>
    </row>
    <row r="63" spans="1:6">
      <c r="A63" s="4" t="s">
        <v>189</v>
      </c>
      <c r="B63" s="6" t="n">
        <v>0</v>
      </c>
      <c r="E63" s="6" t="n">
        <v>-9966</v>
      </c>
      <c r="F63" s="6" t="n">
        <v>-55315</v>
      </c>
    </row>
    <row r="64" spans="1:6">
      <c r="A64" s="4" t="s">
        <v>161</v>
      </c>
      <c r="B64" s="6" t="n">
        <v>476</v>
      </c>
      <c r="E64" s="6" t="n">
        <v>2128</v>
      </c>
      <c r="F64" s="6" t="n">
        <v>2579</v>
      </c>
    </row>
    <row r="65" spans="1:6">
      <c r="A65" s="4" t="s">
        <v>188</v>
      </c>
      <c r="B65" s="6" t="n">
        <v>0</v>
      </c>
      <c r="E65" s="6" t="n">
        <v>-3607</v>
      </c>
      <c r="F65" s="6" t="n">
        <v>-2831</v>
      </c>
    </row>
    <row r="66" spans="1:6">
      <c r="A66" s="4" t="s">
        <v>166</v>
      </c>
      <c r="B66" s="6" t="n">
        <v>-36811</v>
      </c>
      <c r="E66" s="6" t="n">
        <v>-167951</v>
      </c>
      <c r="F66" s="6" t="n">
        <v>-246514</v>
      </c>
    </row>
    <row r="67" spans="1:6">
      <c r="A67" s="3" t="s">
        <v>167</v>
      </c>
    </row>
    <row r="68" spans="1:6">
      <c r="A68" s="4" t="s">
        <v>168</v>
      </c>
      <c r="B68" s="6" t="n">
        <v>3000</v>
      </c>
      <c r="E68" s="6" t="n">
        <v>120000</v>
      </c>
      <c r="F68" s="6" t="n">
        <v>254000</v>
      </c>
    </row>
    <row r="69" spans="1:6">
      <c r="A69" s="4" t="s">
        <v>169</v>
      </c>
      <c r="B69" s="6" t="n">
        <v>-10000</v>
      </c>
      <c r="E69" s="6" t="n">
        <v>-163000</v>
      </c>
      <c r="F69" s="6" t="n">
        <v>-202000</v>
      </c>
    </row>
    <row r="70" spans="1:6">
      <c r="A70" s="4" t="s">
        <v>170</v>
      </c>
      <c r="B70" s="6" t="n">
        <v>0</v>
      </c>
      <c r="E70" s="6" t="n">
        <v>75000</v>
      </c>
      <c r="F70" s="6" t="n">
        <v>0</v>
      </c>
    </row>
    <row r="71" spans="1:6">
      <c r="A71" s="4" t="s">
        <v>171</v>
      </c>
      <c r="B71" s="6" t="n">
        <v>-8546</v>
      </c>
      <c r="E71" s="6" t="n">
        <v>-100824</v>
      </c>
      <c r="F71" s="6" t="n">
        <v>-14876</v>
      </c>
    </row>
    <row r="72" spans="1:6">
      <c r="A72" s="4" t="s">
        <v>191</v>
      </c>
      <c r="B72" s="6" t="n">
        <v>-43</v>
      </c>
      <c r="E72" s="6" t="n">
        <v>-693</v>
      </c>
      <c r="F72" s="6" t="n">
        <v>-71</v>
      </c>
    </row>
    <row r="73" spans="1:6">
      <c r="A73" s="4" t="s">
        <v>190</v>
      </c>
      <c r="B73" s="6" t="n">
        <v>0</v>
      </c>
      <c r="E73" s="6" t="n">
        <v>0</v>
      </c>
      <c r="F73" s="6" t="n">
        <v>-12449</v>
      </c>
    </row>
    <row r="74" spans="1:6">
      <c r="A74" s="4" t="s">
        <v>192</v>
      </c>
      <c r="B74" s="6" t="n">
        <v>-24579</v>
      </c>
      <c r="E74" s="6" t="n">
        <v>-97283</v>
      </c>
      <c r="F74" s="6" t="n">
        <v>-95044</v>
      </c>
    </row>
    <row r="75" spans="1:6">
      <c r="A75" s="4" t="s">
        <v>1614</v>
      </c>
      <c r="B75" s="6" t="n">
        <v>0</v>
      </c>
      <c r="E75" s="6" t="n">
        <v>0</v>
      </c>
      <c r="F75" s="6" t="n">
        <v>0</v>
      </c>
    </row>
    <row r="76" spans="1:6">
      <c r="A76" s="4" t="s">
        <v>1615</v>
      </c>
      <c r="B76" s="6" t="n">
        <v>0</v>
      </c>
      <c r="E76" s="6" t="n">
        <v>0</v>
      </c>
      <c r="F76" s="6" t="n">
        <v>0</v>
      </c>
    </row>
    <row r="77" spans="1:6">
      <c r="A77" s="4" t="s">
        <v>174</v>
      </c>
      <c r="B77" s="6" t="n">
        <v>-717</v>
      </c>
      <c r="E77" s="6" t="n">
        <v>-2448</v>
      </c>
      <c r="F77" s="6" t="n">
        <v>-2448</v>
      </c>
    </row>
    <row r="78" spans="1:6">
      <c r="A78" s="4" t="s">
        <v>175</v>
      </c>
      <c r="B78" s="6" t="n">
        <v>-40885</v>
      </c>
      <c r="E78" s="6" t="n">
        <v>-169248</v>
      </c>
      <c r="F78" s="6" t="n">
        <v>-72888</v>
      </c>
    </row>
    <row r="79" spans="1:6">
      <c r="A79" s="4" t="s">
        <v>176</v>
      </c>
      <c r="B79" s="6" t="n">
        <v>52084</v>
      </c>
      <c r="E79" s="6" t="n">
        <v>23823</v>
      </c>
      <c r="F79" s="6" t="n">
        <v>15767</v>
      </c>
    </row>
    <row r="80" spans="1:6">
      <c r="A80" s="4" t="s">
        <v>177</v>
      </c>
      <c r="B80" s="6" t="n">
        <v>68246</v>
      </c>
      <c r="C80" s="6" t="n">
        <v>120330</v>
      </c>
      <c r="D80" s="6" t="n">
        <v>68246</v>
      </c>
      <c r="E80" s="6" t="n">
        <v>44423</v>
      </c>
      <c r="F80" s="6" t="n">
        <v>28656</v>
      </c>
    </row>
    <row r="81" spans="1:6">
      <c r="A81" s="4" t="s">
        <v>178</v>
      </c>
      <c r="B81" s="6" t="n">
        <v>120330</v>
      </c>
      <c r="E81" s="6" t="n">
        <v>68246</v>
      </c>
      <c r="F81" s="6" t="n">
        <v>44423</v>
      </c>
    </row>
    <row r="82" spans="1:6">
      <c r="A82" s="3" t="s">
        <v>179</v>
      </c>
    </row>
    <row r="83" spans="1:6">
      <c r="A83" s="4" t="s">
        <v>180</v>
      </c>
      <c r="B83" s="6" t="n">
        <v>2478</v>
      </c>
      <c r="E83" s="6" t="n">
        <v>74349</v>
      </c>
      <c r="F83" s="6" t="n">
        <v>74515</v>
      </c>
    </row>
    <row r="84" spans="1:6">
      <c r="A84" s="4" t="s">
        <v>1616</v>
      </c>
      <c r="B84" s="6" t="n">
        <v>-481</v>
      </c>
      <c r="E84" s="6" t="n">
        <v>1434</v>
      </c>
      <c r="F84" s="6" t="n">
        <v>15286</v>
      </c>
    </row>
    <row r="85" spans="1:6">
      <c r="A85" s="4" t="s">
        <v>700</v>
      </c>
    </row>
    <row r="86" spans="1:6">
      <c r="A86" s="3" t="s">
        <v>138</v>
      </c>
    </row>
    <row r="87" spans="1:6">
      <c r="A87" s="4" t="s">
        <v>155</v>
      </c>
      <c r="B87" s="6" t="n">
        <v>34904</v>
      </c>
      <c r="E87" s="6" t="n">
        <v>128909</v>
      </c>
      <c r="F87" s="6" t="n">
        <v>108754</v>
      </c>
    </row>
    <row r="88" spans="1:6">
      <c r="A88" s="3" t="s">
        <v>156</v>
      </c>
    </row>
    <row r="89" spans="1:6">
      <c r="A89" s="4" t="s">
        <v>189</v>
      </c>
      <c r="B89" s="6" t="n">
        <v>0</v>
      </c>
      <c r="E89" s="6" t="n">
        <v>-9966</v>
      </c>
      <c r="F89" s="6" t="n">
        <v>-55315</v>
      </c>
    </row>
    <row r="90" spans="1:6">
      <c r="A90" s="4" t="s">
        <v>161</v>
      </c>
      <c r="B90" s="6" t="n">
        <v>476</v>
      </c>
      <c r="E90" s="6" t="n">
        <v>2128</v>
      </c>
      <c r="F90" s="6" t="n">
        <v>2579</v>
      </c>
    </row>
    <row r="91" spans="1:6">
      <c r="A91" s="4" t="s">
        <v>1617</v>
      </c>
      <c r="B91" s="6" t="n">
        <v>0</v>
      </c>
      <c r="E91" s="6" t="n">
        <v>0</v>
      </c>
      <c r="F91" s="6" t="n">
        <v>0</v>
      </c>
    </row>
    <row r="92" spans="1:6">
      <c r="A92" s="4" t="s">
        <v>188</v>
      </c>
      <c r="B92" s="6" t="n">
        <v>0</v>
      </c>
      <c r="E92" s="6" t="n">
        <v>-3607</v>
      </c>
      <c r="F92" s="6" t="n">
        <v>-2831</v>
      </c>
    </row>
    <row r="93" spans="1:6">
      <c r="A93" s="4" t="s">
        <v>166</v>
      </c>
      <c r="B93" s="6" t="n">
        <v>476</v>
      </c>
      <c r="E93" s="6" t="n">
        <v>-11445</v>
      </c>
      <c r="F93" s="6" t="n">
        <v>-55567</v>
      </c>
    </row>
    <row r="94" spans="1:6">
      <c r="A94" s="3" t="s">
        <v>167</v>
      </c>
    </row>
    <row r="95" spans="1:6">
      <c r="A95" s="4" t="s">
        <v>168</v>
      </c>
      <c r="B95" s="6" t="n">
        <v>3000</v>
      </c>
      <c r="E95" s="6" t="n">
        <v>57000</v>
      </c>
      <c r="F95" s="6" t="n">
        <v>97000</v>
      </c>
    </row>
    <row r="96" spans="1:6">
      <c r="A96" s="4" t="s">
        <v>169</v>
      </c>
      <c r="B96" s="6" t="n">
        <v>-10000</v>
      </c>
      <c r="E96" s="6" t="n">
        <v>-80000</v>
      </c>
      <c r="F96" s="6" t="n">
        <v>-45000</v>
      </c>
    </row>
    <row r="97" spans="1:6">
      <c r="A97" s="4" t="s">
        <v>170</v>
      </c>
      <c r="B97" s="6" t="n">
        <v>0</v>
      </c>
    </row>
    <row r="98" spans="1:6">
      <c r="A98" s="4" t="s">
        <v>171</v>
      </c>
      <c r="B98" s="6" t="n">
        <v>0</v>
      </c>
    </row>
    <row r="99" spans="1:6">
      <c r="A99" s="4" t="s">
        <v>191</v>
      </c>
      <c r="B99" s="6" t="n">
        <v>0</v>
      </c>
    </row>
    <row r="100" spans="1:6">
      <c r="A100" s="4" t="s">
        <v>190</v>
      </c>
      <c r="B100" s="6" t="n">
        <v>0</v>
      </c>
      <c r="E100" s="6" t="n">
        <v>0</v>
      </c>
      <c r="F100" s="6" t="n">
        <v>-12449</v>
      </c>
    </row>
    <row r="101" spans="1:6">
      <c r="A101" s="4" t="s">
        <v>192</v>
      </c>
      <c r="B101" s="6" t="n">
        <v>-24579</v>
      </c>
      <c r="E101" s="6" t="n">
        <v>-97283</v>
      </c>
      <c r="F101" s="6" t="n">
        <v>-95044</v>
      </c>
    </row>
    <row r="102" spans="1:6">
      <c r="A102" s="4" t="s">
        <v>1614</v>
      </c>
      <c r="B102" s="6" t="n">
        <v>0</v>
      </c>
    </row>
    <row r="103" spans="1:6">
      <c r="A103" s="4" t="s">
        <v>1615</v>
      </c>
      <c r="B103" s="6" t="n">
        <v>0</v>
      </c>
    </row>
    <row r="104" spans="1:6">
      <c r="A104" s="4" t="s">
        <v>174</v>
      </c>
      <c r="B104" s="6" t="n">
        <v>0</v>
      </c>
      <c r="E104" s="6" t="n">
        <v>-14</v>
      </c>
      <c r="F104" s="6" t="n">
        <v>0</v>
      </c>
    </row>
    <row r="105" spans="1:6">
      <c r="A105" s="4" t="s">
        <v>175</v>
      </c>
      <c r="B105" s="6" t="n">
        <v>-31579</v>
      </c>
      <c r="E105" s="6" t="n">
        <v>-120297</v>
      </c>
      <c r="F105" s="6" t="n">
        <v>-55493</v>
      </c>
    </row>
    <row r="106" spans="1:6">
      <c r="A106" s="4" t="s">
        <v>176</v>
      </c>
      <c r="B106" s="6" t="n">
        <v>3801</v>
      </c>
      <c r="E106" s="6" t="n">
        <v>-2833</v>
      </c>
      <c r="F106" s="6" t="n">
        <v>-2306</v>
      </c>
    </row>
    <row r="107" spans="1:6">
      <c r="A107" s="4" t="s">
        <v>177</v>
      </c>
      <c r="B107" s="6" t="n">
        <v>2236</v>
      </c>
      <c r="C107" s="7" t="n">
        <v>6037</v>
      </c>
      <c r="D107" s="7" t="n">
        <v>2236</v>
      </c>
      <c r="E107" s="6" t="n">
        <v>5069</v>
      </c>
      <c r="F107" s="6" t="n">
        <v>7375</v>
      </c>
    </row>
    <row r="108" spans="1:6">
      <c r="A108" s="4" t="s">
        <v>178</v>
      </c>
      <c r="B108" s="6" t="n">
        <v>6037</v>
      </c>
      <c r="E108" s="6" t="n">
        <v>2236</v>
      </c>
      <c r="F108" s="6" t="n">
        <v>5069</v>
      </c>
    </row>
    <row r="109" spans="1:6">
      <c r="A109" s="3" t="s">
        <v>179</v>
      </c>
    </row>
    <row r="110" spans="1:6">
      <c r="A110" s="4" t="s">
        <v>180</v>
      </c>
      <c r="B110" s="6" t="n">
        <v>126</v>
      </c>
      <c r="E110" s="6" t="n">
        <v>130</v>
      </c>
      <c r="F110" s="6" t="n">
        <v>189</v>
      </c>
    </row>
    <row r="111" spans="1:6">
      <c r="A111" s="4" t="s">
        <v>1616</v>
      </c>
      <c r="B111" s="6" t="n">
        <v>1</v>
      </c>
      <c r="E111" s="6" t="n">
        <v>1464</v>
      </c>
      <c r="F111" s="6" t="n">
        <v>15013</v>
      </c>
    </row>
    <row r="112" spans="1:6">
      <c r="A112" s="3" t="s">
        <v>182</v>
      </c>
    </row>
    <row r="113" spans="1:6">
      <c r="A113" s="4" t="s">
        <v>1618</v>
      </c>
      <c r="B113" s="6" t="n">
        <v>0</v>
      </c>
      <c r="E113" s="6" t="n">
        <v>0</v>
      </c>
      <c r="F113" s="6" t="n">
        <v>142880</v>
      </c>
    </row>
    <row r="114" spans="1:6">
      <c r="A114" s="4" t="s">
        <v>1619</v>
      </c>
      <c r="B114" s="7" t="n">
        <v>0</v>
      </c>
      <c r="E114" s="7" t="n">
        <v>33661</v>
      </c>
      <c r="F114" s="7" t="n">
        <v>138080</v>
      </c>
    </row>
  </sheetData>
  <mergeCells count="2">
    <mergeCell ref="A1:A2"/>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20</v>
      </c>
      <c r="B1" s="2" t="s">
        <v>542</v>
      </c>
    </row>
    <row r="2" spans="1:2">
      <c r="A2" s="3" t="s">
        <v>1621</v>
      </c>
    </row>
    <row r="3" spans="1:2">
      <c r="A3" s="4" t="s">
        <v>1622</v>
      </c>
      <c r="B3" s="4" t="s">
        <v>1623</v>
      </c>
    </row>
    <row r="4" spans="1:2">
      <c r="A4" s="4" t="s">
        <v>51</v>
      </c>
    </row>
    <row r="5" spans="1:2">
      <c r="A5" s="3" t="s">
        <v>1621</v>
      </c>
    </row>
    <row r="6" spans="1:2">
      <c r="A6" s="4" t="s">
        <v>1624</v>
      </c>
      <c r="B6" s="7" t="n">
        <v>1087</v>
      </c>
    </row>
    <row r="7" spans="1:2">
      <c r="A7" s="4" t="s">
        <v>1622</v>
      </c>
      <c r="B7" s="4" t="s">
        <v>16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625</v>
      </c>
      <c r="B1" s="2" t="s">
        <v>1626</v>
      </c>
    </row>
    <row r="2" spans="1:2">
      <c r="A2" s="3" t="s">
        <v>653</v>
      </c>
    </row>
    <row r="3" spans="1:2">
      <c r="A3" s="4" t="s">
        <v>129</v>
      </c>
      <c r="B3" s="7" t="n">
        <v>1</v>
      </c>
    </row>
    <row r="4" spans="1:2">
      <c r="A4" s="4" t="s">
        <v>680</v>
      </c>
      <c r="B4" s="8" t="n">
        <v>55.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1627</v>
      </c>
      <c r="B1" s="2" t="s">
        <v>968</v>
      </c>
      <c r="C1" s="2" t="s">
        <v>546</v>
      </c>
      <c r="D1" s="2" t="s">
        <v>2</v>
      </c>
      <c r="E1" s="2" t="s">
        <v>969</v>
      </c>
      <c r="F1" s="2" t="s">
        <v>970</v>
      </c>
      <c r="G1" s="2" t="s">
        <v>19</v>
      </c>
    </row>
    <row r="2" spans="1:7">
      <c r="A2" s="4" t="s">
        <v>50</v>
      </c>
    </row>
    <row r="3" spans="1:7">
      <c r="A3" s="3" t="s">
        <v>1628</v>
      </c>
    </row>
    <row r="4" spans="1:7">
      <c r="A4" s="4" t="s">
        <v>972</v>
      </c>
      <c r="G4" s="7" t="n">
        <v>0</v>
      </c>
    </row>
    <row r="5" spans="1:7">
      <c r="A5" s="4" t="s">
        <v>974</v>
      </c>
      <c r="G5" s="6" t="n">
        <v>19421000</v>
      </c>
    </row>
    <row r="6" spans="1:7">
      <c r="A6" s="4" t="s">
        <v>977</v>
      </c>
      <c r="G6" s="6" t="n">
        <v>9900000</v>
      </c>
    </row>
    <row r="7" spans="1:7">
      <c r="A7" s="4" t="s">
        <v>700</v>
      </c>
    </row>
    <row r="8" spans="1:7">
      <c r="A8" s="3" t="s">
        <v>1628</v>
      </c>
    </row>
    <row r="9" spans="1:7">
      <c r="A9" s="4" t="s">
        <v>972</v>
      </c>
      <c r="G9" s="6" t="n">
        <v>0</v>
      </c>
    </row>
    <row r="10" spans="1:7">
      <c r="A10" s="4" t="s">
        <v>1003</v>
      </c>
      <c r="G10" s="6" t="n">
        <v>250000000</v>
      </c>
    </row>
    <row r="11" spans="1:7">
      <c r="A11" s="4" t="s">
        <v>933</v>
      </c>
      <c r="G11" s="6" t="n">
        <v>34000000</v>
      </c>
    </row>
    <row r="12" spans="1:7">
      <c r="A12" s="4" t="s">
        <v>977</v>
      </c>
      <c r="G12" s="7" t="n">
        <v>336000</v>
      </c>
    </row>
    <row r="13" spans="1:7">
      <c r="A13" s="4" t="s">
        <v>51</v>
      </c>
    </row>
    <row r="14" spans="1:7">
      <c r="A14" s="3" t="s">
        <v>1628</v>
      </c>
    </row>
    <row r="15" spans="1:7">
      <c r="A15" s="4" t="s">
        <v>972</v>
      </c>
      <c r="D15" s="7" t="n">
        <v>0</v>
      </c>
    </row>
    <row r="16" spans="1:7">
      <c r="A16" s="4" t="s">
        <v>973</v>
      </c>
      <c r="D16" s="6" t="n">
        <v>2760000000</v>
      </c>
    </row>
    <row r="17" spans="1:7">
      <c r="A17" s="4" t="s">
        <v>974</v>
      </c>
      <c r="D17" s="6" t="n">
        <v>19715000</v>
      </c>
    </row>
    <row r="18" spans="1:7">
      <c r="A18" s="4" t="s">
        <v>1003</v>
      </c>
      <c r="D18" s="6" t="n">
        <v>400000000</v>
      </c>
    </row>
    <row r="19" spans="1:7">
      <c r="A19" s="6" t="n">
        <v>2017</v>
      </c>
      <c r="D19" s="6" t="n">
        <v>17896000</v>
      </c>
    </row>
    <row r="20" spans="1:7">
      <c r="A20" s="6" t="n">
        <v>2018</v>
      </c>
      <c r="D20" s="6" t="n">
        <v>19193000</v>
      </c>
    </row>
    <row r="21" spans="1:7">
      <c r="A21" s="6" t="n">
        <v>2019</v>
      </c>
      <c r="D21" s="6" t="n">
        <v>20571000</v>
      </c>
    </row>
    <row r="22" spans="1:7">
      <c r="A22" s="6" t="n">
        <v>2020</v>
      </c>
      <c r="D22" s="6" t="n">
        <v>11055000</v>
      </c>
    </row>
    <row r="23" spans="1:7">
      <c r="A23" s="6" t="n">
        <v>2021</v>
      </c>
      <c r="D23" s="6" t="n">
        <v>300000000</v>
      </c>
    </row>
    <row r="24" spans="1:7">
      <c r="A24" s="4" t="s">
        <v>965</v>
      </c>
      <c r="D24" s="6" t="n">
        <v>2250000000</v>
      </c>
    </row>
    <row r="25" spans="1:7">
      <c r="A25" s="4" t="s">
        <v>977</v>
      </c>
      <c r="D25" s="6" t="n">
        <v>11700000</v>
      </c>
    </row>
    <row r="26" spans="1:7">
      <c r="A26" s="4" t="s">
        <v>679</v>
      </c>
    </row>
    <row r="27" spans="1:7">
      <c r="A27" s="3" t="s">
        <v>1628</v>
      </c>
    </row>
    <row r="28" spans="1:7">
      <c r="A28" s="4" t="s">
        <v>972</v>
      </c>
      <c r="D28" s="6" t="n">
        <v>0</v>
      </c>
    </row>
    <row r="29" spans="1:7">
      <c r="A29" s="4" t="s">
        <v>973</v>
      </c>
      <c r="D29" s="6" t="n">
        <v>1340000000</v>
      </c>
    </row>
    <row r="30" spans="1:7">
      <c r="A30" s="4" t="s">
        <v>974</v>
      </c>
      <c r="D30" s="6" t="n">
        <v>0</v>
      </c>
    </row>
    <row r="31" spans="1:7">
      <c r="A31" s="4" t="s">
        <v>1003</v>
      </c>
      <c r="C31" s="7" t="n">
        <v>100000000</v>
      </c>
      <c r="D31" s="7" t="n">
        <v>100000000</v>
      </c>
    </row>
    <row r="32" spans="1:7">
      <c r="A32" s="4" t="s">
        <v>1004</v>
      </c>
      <c r="D32" s="4" t="s">
        <v>1016</v>
      </c>
    </row>
    <row r="33" spans="1:7">
      <c r="A33" s="4" t="s">
        <v>933</v>
      </c>
      <c r="D33" s="7" t="n">
        <v>0</v>
      </c>
    </row>
    <row r="34" spans="1:7">
      <c r="A34" s="6" t="n">
        <v>2017</v>
      </c>
      <c r="D34" s="6" t="n">
        <v>0</v>
      </c>
    </row>
    <row r="35" spans="1:7">
      <c r="A35" s="6" t="n">
        <v>2018</v>
      </c>
      <c r="D35" s="6" t="n">
        <v>0</v>
      </c>
    </row>
    <row r="36" spans="1:7">
      <c r="A36" s="6" t="n">
        <v>2019</v>
      </c>
      <c r="D36" s="6" t="n">
        <v>0</v>
      </c>
    </row>
    <row r="37" spans="1:7">
      <c r="A37" s="6" t="n">
        <v>2020</v>
      </c>
      <c r="D37" s="6" t="n">
        <v>0</v>
      </c>
    </row>
    <row r="38" spans="1:7">
      <c r="A38" s="6" t="n">
        <v>2021</v>
      </c>
      <c r="D38" s="6" t="n">
        <v>300000000</v>
      </c>
    </row>
    <row r="39" spans="1:7">
      <c r="A39" s="4" t="s">
        <v>965</v>
      </c>
      <c r="D39" s="6" t="n">
        <v>1050000000</v>
      </c>
    </row>
    <row r="40" spans="1:7">
      <c r="A40" s="4" t="s">
        <v>977</v>
      </c>
      <c r="D40" s="7" t="n">
        <v>2261000</v>
      </c>
    </row>
    <row r="41" spans="1:7">
      <c r="A41" s="4" t="s">
        <v>1020</v>
      </c>
    </row>
    <row r="42" spans="1:7">
      <c r="A42" s="3" t="s">
        <v>1628</v>
      </c>
    </row>
    <row r="43" spans="1:7">
      <c r="A43" s="4" t="s">
        <v>992</v>
      </c>
      <c r="D43" s="4" t="s">
        <v>993</v>
      </c>
    </row>
    <row r="44" spans="1:7">
      <c r="A44" s="4" t="s">
        <v>1019</v>
      </c>
    </row>
    <row r="45" spans="1:7">
      <c r="A45" s="3" t="s">
        <v>1628</v>
      </c>
    </row>
    <row r="46" spans="1:7">
      <c r="A46" s="4" t="s">
        <v>992</v>
      </c>
      <c r="D46" s="4" t="s">
        <v>998</v>
      </c>
    </row>
    <row r="47" spans="1:7">
      <c r="A47" s="4" t="s">
        <v>958</v>
      </c>
    </row>
    <row r="48" spans="1:7">
      <c r="A48" s="3" t="s">
        <v>1628</v>
      </c>
    </row>
    <row r="49" spans="1:7">
      <c r="A49" s="4" t="s">
        <v>978</v>
      </c>
      <c r="B49" s="7" t="n">
        <v>300000000</v>
      </c>
    </row>
    <row r="50" spans="1:7">
      <c r="A50" s="4" t="s">
        <v>1629</v>
      </c>
    </row>
    <row r="51" spans="1:7">
      <c r="A51" s="3" t="s">
        <v>1628</v>
      </c>
    </row>
    <row r="52" spans="1:7">
      <c r="A52" s="4" t="s">
        <v>992</v>
      </c>
      <c r="B52" s="4" t="s">
        <v>995</v>
      </c>
    </row>
    <row r="53" spans="1:7">
      <c r="A53" s="4" t="s">
        <v>986</v>
      </c>
      <c r="D53" s="4" t="s">
        <v>996</v>
      </c>
    </row>
    <row r="54" spans="1:7">
      <c r="A54" s="4" t="s">
        <v>1630</v>
      </c>
    </row>
    <row r="55" spans="1:7">
      <c r="A55" s="3" t="s">
        <v>1628</v>
      </c>
    </row>
    <row r="56" spans="1:7">
      <c r="A56" s="4" t="s">
        <v>992</v>
      </c>
      <c r="B56" s="4" t="s">
        <v>1000</v>
      </c>
    </row>
    <row r="57" spans="1:7">
      <c r="A57" s="4" t="s">
        <v>984</v>
      </c>
    </row>
    <row r="58" spans="1:7">
      <c r="A58" s="3" t="s">
        <v>1628</v>
      </c>
    </row>
    <row r="59" spans="1:7">
      <c r="A59" s="4" t="s">
        <v>978</v>
      </c>
      <c r="C59" s="7" t="n">
        <v>1350000000</v>
      </c>
    </row>
    <row r="60" spans="1:7">
      <c r="A60" s="4" t="s">
        <v>985</v>
      </c>
      <c r="C60" s="4" t="s">
        <v>802</v>
      </c>
    </row>
    <row r="61" spans="1:7">
      <c r="A61" s="4" t="s">
        <v>1022</v>
      </c>
    </row>
    <row r="62" spans="1:7">
      <c r="A62" s="3" t="s">
        <v>1628</v>
      </c>
    </row>
    <row r="63" spans="1:7">
      <c r="A63" s="4" t="s">
        <v>992</v>
      </c>
      <c r="C63" s="4" t="s">
        <v>993</v>
      </c>
    </row>
    <row r="64" spans="1:7">
      <c r="A64" s="4" t="s">
        <v>1021</v>
      </c>
    </row>
    <row r="65" spans="1:7">
      <c r="A65" s="3" t="s">
        <v>1628</v>
      </c>
    </row>
    <row r="66" spans="1:7">
      <c r="A66" s="4" t="s">
        <v>992</v>
      </c>
      <c r="C66" s="4" t="s">
        <v>998</v>
      </c>
    </row>
    <row r="67" spans="1:7">
      <c r="A67" s="4" t="s">
        <v>956</v>
      </c>
    </row>
    <row r="68" spans="1:7">
      <c r="A68" s="3" t="s">
        <v>1628</v>
      </c>
    </row>
    <row r="69" spans="1:7">
      <c r="A69" s="4" t="s">
        <v>978</v>
      </c>
      <c r="F69" s="7" t="n">
        <v>535000000</v>
      </c>
    </row>
    <row r="70" spans="1:7">
      <c r="A70" s="4" t="s">
        <v>986</v>
      </c>
      <c r="F70" s="4" t="s">
        <v>987</v>
      </c>
    </row>
    <row r="71" spans="1:7">
      <c r="A71" s="4" t="s">
        <v>990</v>
      </c>
    </row>
    <row r="72" spans="1:7">
      <c r="A72" s="3" t="s">
        <v>1628</v>
      </c>
    </row>
    <row r="73" spans="1:7">
      <c r="A73" s="4" t="s">
        <v>977</v>
      </c>
      <c r="C73" s="7" t="n">
        <v>17700000</v>
      </c>
    </row>
    <row r="74" spans="1:7">
      <c r="A74" s="4" t="s">
        <v>957</v>
      </c>
    </row>
    <row r="75" spans="1:7">
      <c r="A75" s="3" t="s">
        <v>1628</v>
      </c>
    </row>
    <row r="76" spans="1:7">
      <c r="A76" s="4" t="s">
        <v>978</v>
      </c>
      <c r="F76" s="7" t="n">
        <v>350000000</v>
      </c>
    </row>
    <row r="77" spans="1:7">
      <c r="A77" s="4" t="s">
        <v>986</v>
      </c>
      <c r="F77" s="4" t="s">
        <v>988</v>
      </c>
    </row>
    <row r="78" spans="1:7">
      <c r="A78" s="4" t="s">
        <v>955</v>
      </c>
    </row>
    <row r="79" spans="1:7">
      <c r="A79" s="3" t="s">
        <v>1628</v>
      </c>
    </row>
    <row r="80" spans="1:7">
      <c r="A80" s="4" t="s">
        <v>978</v>
      </c>
      <c r="E80" s="7" t="n">
        <v>165000000</v>
      </c>
    </row>
    <row r="81" spans="1:7">
      <c r="A81" s="4" t="s">
        <v>986</v>
      </c>
      <c r="E81" s="4" t="s">
        <v>98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631</v>
      </c>
      <c r="B1" s="2" t="s">
        <v>851</v>
      </c>
      <c r="C1" s="2" t="s">
        <v>542</v>
      </c>
      <c r="D1" s="2" t="s">
        <v>1348</v>
      </c>
      <c r="E1" s="2" t="s">
        <v>1349</v>
      </c>
      <c r="F1" s="2" t="s">
        <v>1349</v>
      </c>
      <c r="G1" s="2" t="s">
        <v>851</v>
      </c>
      <c r="H1" s="2" t="s">
        <v>1350</v>
      </c>
      <c r="I1" s="2" t="s">
        <v>754</v>
      </c>
      <c r="J1" s="2" t="s">
        <v>1351</v>
      </c>
      <c r="K1" s="2" t="s">
        <v>1352</v>
      </c>
      <c r="L1" s="2" t="s">
        <v>1353</v>
      </c>
      <c r="M1" s="2" t="s">
        <v>542</v>
      </c>
      <c r="N1" s="2" t="s">
        <v>542</v>
      </c>
      <c r="O1" s="2" t="s">
        <v>542</v>
      </c>
      <c r="P1" s="2" t="s">
        <v>754</v>
      </c>
      <c r="Q1" s="2" t="s">
        <v>755</v>
      </c>
    </row>
    <row r="2" spans="1:17">
      <c r="A2" s="4" t="s">
        <v>21</v>
      </c>
    </row>
    <row r="3" spans="1:17">
      <c r="A3" s="3" t="s">
        <v>1632</v>
      </c>
    </row>
    <row r="4" spans="1:17">
      <c r="A4" s="4" t="s">
        <v>1633</v>
      </c>
      <c r="O4" s="7" t="n">
        <v>50000000</v>
      </c>
    </row>
    <row r="5" spans="1:17">
      <c r="A5" s="4" t="s">
        <v>1596</v>
      </c>
      <c r="C5" s="7" t="n">
        <v>25000000</v>
      </c>
      <c r="D5" s="7" t="n">
        <v>50000000</v>
      </c>
      <c r="F5" s="7" t="n">
        <v>10000000</v>
      </c>
      <c r="H5" s="7" t="n">
        <v>25000000</v>
      </c>
      <c r="I5" s="7" t="n">
        <v>35000000</v>
      </c>
      <c r="J5" s="7" t="n">
        <v>40000000</v>
      </c>
      <c r="K5" s="7" t="n">
        <v>35000000</v>
      </c>
      <c r="L5" s="7" t="n">
        <v>25000000</v>
      </c>
      <c r="O5" s="6" t="n">
        <v>110000000</v>
      </c>
      <c r="P5" s="7" t="n">
        <v>135000000</v>
      </c>
      <c r="Q5" s="7" t="n">
        <v>115000000</v>
      </c>
    </row>
    <row r="6" spans="1:17">
      <c r="A6" s="4" t="s">
        <v>1634</v>
      </c>
    </row>
    <row r="7" spans="1:17">
      <c r="A7" s="3" t="s">
        <v>1632</v>
      </c>
    </row>
    <row r="8" spans="1:17">
      <c r="A8" s="4" t="s">
        <v>1633</v>
      </c>
      <c r="O8" s="6" t="n">
        <v>50000000</v>
      </c>
    </row>
    <row r="9" spans="1:17">
      <c r="A9" s="4" t="s">
        <v>1596</v>
      </c>
      <c r="O9" s="7" t="n">
        <v>110000000</v>
      </c>
      <c r="P9" s="6" t="n">
        <v>135000000</v>
      </c>
      <c r="Q9" s="6" t="n">
        <v>115000000</v>
      </c>
    </row>
    <row r="10" spans="1:17">
      <c r="A10" s="4" t="s">
        <v>1007</v>
      </c>
    </row>
    <row r="11" spans="1:17">
      <c r="A11" s="3" t="s">
        <v>1607</v>
      </c>
    </row>
    <row r="12" spans="1:17">
      <c r="A12" s="4" t="s">
        <v>1635</v>
      </c>
      <c r="C12" s="12" t="n">
        <v>0.65</v>
      </c>
      <c r="M12" s="12" t="n">
        <v>0.65</v>
      </c>
      <c r="N12" s="12" t="n">
        <v>0.65</v>
      </c>
      <c r="O12" s="12" t="n">
        <v>0.65</v>
      </c>
    </row>
    <row r="13" spans="1:17">
      <c r="A13" s="4" t="s">
        <v>50</v>
      </c>
    </row>
    <row r="14" spans="1:17">
      <c r="A14" s="3" t="s">
        <v>1632</v>
      </c>
    </row>
    <row r="15" spans="1:17">
      <c r="A15" s="4" t="s">
        <v>1596</v>
      </c>
      <c r="B15" s="7" t="n">
        <v>0</v>
      </c>
      <c r="H15" s="7" t="n">
        <v>0</v>
      </c>
    </row>
    <row r="16" spans="1:17">
      <c r="A16" s="4" t="s">
        <v>700</v>
      </c>
    </row>
    <row r="17" spans="1:17">
      <c r="A17" s="3" t="s">
        <v>1632</v>
      </c>
    </row>
    <row r="18" spans="1:17">
      <c r="A18" s="4" t="s">
        <v>1636</v>
      </c>
      <c r="G18" s="7" t="n">
        <v>25325000</v>
      </c>
      <c r="P18" s="6" t="n">
        <v>135850000</v>
      </c>
      <c r="Q18" s="6" t="n">
        <v>116725000</v>
      </c>
    </row>
    <row r="19" spans="1:17">
      <c r="A19" s="4" t="s">
        <v>1637</v>
      </c>
      <c r="G19" s="6" t="n">
        <v>0</v>
      </c>
    </row>
    <row r="20" spans="1:17">
      <c r="A20" s="4" t="s">
        <v>1638</v>
      </c>
    </row>
    <row r="21" spans="1:17">
      <c r="A21" s="3" t="s">
        <v>1632</v>
      </c>
    </row>
    <row r="22" spans="1:17">
      <c r="A22" s="4" t="s">
        <v>1636</v>
      </c>
      <c r="G22" s="6" t="n">
        <v>25000000</v>
      </c>
      <c r="P22" s="6" t="n">
        <v>135000000</v>
      </c>
      <c r="Q22" s="6" t="n">
        <v>115000000</v>
      </c>
    </row>
    <row r="23" spans="1:17">
      <c r="A23" s="4" t="s">
        <v>1637</v>
      </c>
      <c r="Q23" s="6" t="n">
        <v>138100000</v>
      </c>
    </row>
    <row r="24" spans="1:17">
      <c r="A24" s="4" t="s">
        <v>1639</v>
      </c>
    </row>
    <row r="25" spans="1:17">
      <c r="A25" s="3" t="s">
        <v>1632</v>
      </c>
    </row>
    <row r="26" spans="1:17">
      <c r="A26" s="4" t="s">
        <v>1636</v>
      </c>
      <c r="G26" s="6" t="n">
        <v>200000</v>
      </c>
      <c r="P26" s="6" t="n">
        <v>500000</v>
      </c>
      <c r="Q26" s="6" t="n">
        <v>975000</v>
      </c>
    </row>
    <row r="27" spans="1:17">
      <c r="A27" s="4" t="s">
        <v>1640</v>
      </c>
    </row>
    <row r="28" spans="1:17">
      <c r="A28" s="3" t="s">
        <v>1632</v>
      </c>
    </row>
    <row r="29" spans="1:17">
      <c r="A29" s="4" t="s">
        <v>1636</v>
      </c>
      <c r="G29" s="7" t="n">
        <v>125000</v>
      </c>
      <c r="P29" s="7" t="n">
        <v>350000</v>
      </c>
      <c r="Q29" s="7" t="n">
        <v>750000</v>
      </c>
    </row>
    <row r="30" spans="1:17">
      <c r="A30" s="4" t="s">
        <v>51</v>
      </c>
    </row>
    <row r="31" spans="1:17">
      <c r="A31" s="3" t="s">
        <v>1632</v>
      </c>
    </row>
    <row r="32" spans="1:17">
      <c r="A32" s="4" t="s">
        <v>1596</v>
      </c>
      <c r="C32" s="7" t="n">
        <v>32765000</v>
      </c>
      <c r="D32" s="7" t="n">
        <v>28000000</v>
      </c>
      <c r="E32" s="7" t="n">
        <v>28000000</v>
      </c>
      <c r="M32" s="7" t="n">
        <v>88765000</v>
      </c>
    </row>
    <row r="33" spans="1:17">
      <c r="A33" s="4" t="s">
        <v>679</v>
      </c>
    </row>
    <row r="34" spans="1:17">
      <c r="A34" s="3" t="s">
        <v>1632</v>
      </c>
    </row>
    <row r="35" spans="1:17">
      <c r="A35" s="4" t="s">
        <v>1636</v>
      </c>
      <c r="N35" s="7" t="n">
        <v>85250000</v>
      </c>
    </row>
    <row r="36" spans="1:17">
      <c r="A36" s="4" t="s">
        <v>1637</v>
      </c>
      <c r="N36" s="6" t="n">
        <v>50000000</v>
      </c>
    </row>
    <row r="37" spans="1:17">
      <c r="A37" s="4" t="s">
        <v>1641</v>
      </c>
    </row>
    <row r="38" spans="1:17">
      <c r="A38" s="3" t="s">
        <v>1632</v>
      </c>
    </row>
    <row r="39" spans="1:17">
      <c r="A39" s="4" t="s">
        <v>1636</v>
      </c>
      <c r="N39" s="6" t="n">
        <v>85000000</v>
      </c>
    </row>
    <row r="40" spans="1:17">
      <c r="A40" s="4" t="s">
        <v>1642</v>
      </c>
    </row>
    <row r="41" spans="1:17">
      <c r="A41" s="3" t="s">
        <v>1632</v>
      </c>
    </row>
    <row r="42" spans="1:17">
      <c r="A42" s="4" t="s">
        <v>1636</v>
      </c>
      <c r="N42" s="6" t="n">
        <v>150000</v>
      </c>
    </row>
    <row r="43" spans="1:17">
      <c r="A43" s="4" t="s">
        <v>1643</v>
      </c>
    </row>
    <row r="44" spans="1:17">
      <c r="A44" s="3" t="s">
        <v>1632</v>
      </c>
    </row>
    <row r="45" spans="1:17">
      <c r="A45" s="4" t="s">
        <v>1636</v>
      </c>
      <c r="N45" s="6" t="n">
        <v>100000</v>
      </c>
    </row>
    <row r="46" spans="1:17">
      <c r="A46" s="4" t="s">
        <v>1644</v>
      </c>
    </row>
    <row r="47" spans="1:17">
      <c r="A47" s="3" t="s">
        <v>1632</v>
      </c>
    </row>
    <row r="48" spans="1:17">
      <c r="A48" s="4" t="s">
        <v>1633</v>
      </c>
      <c r="N48" s="6" t="n">
        <v>100700000</v>
      </c>
    </row>
    <row r="49" spans="1:17">
      <c r="A49" s="4" t="s">
        <v>1596</v>
      </c>
      <c r="N49" s="7" t="n">
        <v>888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45</v>
      </c>
      <c r="B1" s="2" t="s">
        <v>16</v>
      </c>
      <c r="C1" s="2" t="s">
        <v>17</v>
      </c>
      <c r="D1" s="2" t="s">
        <v>1</v>
      </c>
    </row>
    <row r="2" spans="1:5">
      <c r="B2" s="2" t="s">
        <v>18</v>
      </c>
      <c r="C2" s="2" t="s">
        <v>2</v>
      </c>
      <c r="D2" s="2" t="s">
        <v>19</v>
      </c>
      <c r="E2" s="2" t="s">
        <v>20</v>
      </c>
    </row>
    <row r="3" spans="1:5">
      <c r="A3" s="4" t="s">
        <v>51</v>
      </c>
    </row>
    <row r="4" spans="1:5">
      <c r="A4" s="3" t="s">
        <v>1646</v>
      </c>
    </row>
    <row r="5" spans="1:5">
      <c r="A5" s="4" t="s">
        <v>1599</v>
      </c>
      <c r="C5" s="7" t="n">
        <v>-22822</v>
      </c>
    </row>
    <row r="6" spans="1:5">
      <c r="A6" s="4" t="s">
        <v>679</v>
      </c>
    </row>
    <row r="7" spans="1:5">
      <c r="A7" s="3" t="s">
        <v>1646</v>
      </c>
    </row>
    <row r="8" spans="1:5">
      <c r="A8" s="4" t="s">
        <v>1599</v>
      </c>
      <c r="C8" s="6" t="n">
        <v>-22937</v>
      </c>
    </row>
    <row r="9" spans="1:5">
      <c r="A9" s="4" t="s">
        <v>1647</v>
      </c>
      <c r="C9" s="7" t="n">
        <v>115</v>
      </c>
    </row>
    <row r="10" spans="1:5">
      <c r="A10" s="4" t="s">
        <v>50</v>
      </c>
    </row>
    <row r="11" spans="1:5">
      <c r="A11" s="3" t="s">
        <v>1646</v>
      </c>
    </row>
    <row r="12" spans="1:5">
      <c r="A12" s="4" t="s">
        <v>1599</v>
      </c>
      <c r="B12" s="7" t="n">
        <v>3468</v>
      </c>
      <c r="D12" s="7" t="n">
        <v>77704</v>
      </c>
      <c r="E12" s="7" t="n">
        <v>67116</v>
      </c>
    </row>
    <row r="13" spans="1:5">
      <c r="A13" s="4" t="s">
        <v>700</v>
      </c>
    </row>
    <row r="14" spans="1:5">
      <c r="A14" s="3" t="s">
        <v>1646</v>
      </c>
    </row>
    <row r="15" spans="1:5">
      <c r="A15" s="4" t="s">
        <v>1599</v>
      </c>
      <c r="B15" s="6" t="n">
        <v>-9690</v>
      </c>
      <c r="D15" s="6" t="n">
        <v>-1861</v>
      </c>
      <c r="E15" s="6" t="n">
        <v>-9972</v>
      </c>
    </row>
    <row r="16" spans="1:5">
      <c r="A16" s="4" t="s">
        <v>1647</v>
      </c>
      <c r="B16" s="7" t="n">
        <v>13158</v>
      </c>
      <c r="D16" s="7" t="n">
        <v>79565</v>
      </c>
      <c r="E16" s="7" t="n">
        <v>77088</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648</v>
      </c>
      <c r="B1" s="2" t="s">
        <v>16</v>
      </c>
      <c r="C1" s="2" t="s">
        <v>17</v>
      </c>
      <c r="D1" s="2" t="s">
        <v>1</v>
      </c>
    </row>
    <row r="2" spans="1:6">
      <c r="B2" s="2" t="s">
        <v>18</v>
      </c>
      <c r="C2" s="2" t="s">
        <v>2</v>
      </c>
      <c r="D2" s="2" t="s">
        <v>2</v>
      </c>
      <c r="E2" s="2" t="s">
        <v>19</v>
      </c>
      <c r="F2" s="2" t="s">
        <v>20</v>
      </c>
    </row>
    <row r="3" spans="1:6">
      <c r="A3" s="4" t="s">
        <v>1649</v>
      </c>
    </row>
    <row r="4" spans="1:6">
      <c r="A4" s="3" t="s">
        <v>1650</v>
      </c>
    </row>
    <row r="5" spans="1:6">
      <c r="A5" s="4" t="s">
        <v>1651</v>
      </c>
      <c r="B5" s="7" t="n">
        <v>2674</v>
      </c>
      <c r="D5" s="7" t="n">
        <v>2674</v>
      </c>
      <c r="E5" s="7" t="n">
        <v>922</v>
      </c>
      <c r="F5" s="7" t="n">
        <v>849</v>
      </c>
    </row>
    <row r="6" spans="1:6">
      <c r="A6" s="4" t="s">
        <v>1652</v>
      </c>
      <c r="D6" s="6" t="n">
        <v>5511</v>
      </c>
      <c r="E6" s="6" t="n">
        <v>2986</v>
      </c>
      <c r="F6" s="6" t="n">
        <v>1980</v>
      </c>
    </row>
    <row r="7" spans="1:6">
      <c r="A7" s="4" t="s">
        <v>1653</v>
      </c>
      <c r="D7" s="6" t="n">
        <v>986</v>
      </c>
      <c r="E7" s="6" t="n">
        <v>1234</v>
      </c>
      <c r="F7" s="6" t="n">
        <v>1907</v>
      </c>
    </row>
    <row r="8" spans="1:6">
      <c r="A8" s="4" t="s">
        <v>1654</v>
      </c>
      <c r="C8" s="7" t="n">
        <v>7199</v>
      </c>
      <c r="D8" s="6" t="n">
        <v>7199</v>
      </c>
      <c r="E8" s="6" t="n">
        <v>2674</v>
      </c>
      <c r="F8" s="6" t="n">
        <v>922</v>
      </c>
    </row>
    <row r="9" spans="1:6">
      <c r="A9" s="4" t="s">
        <v>1655</v>
      </c>
    </row>
    <row r="10" spans="1:6">
      <c r="A10" s="3" t="s">
        <v>1650</v>
      </c>
    </row>
    <row r="11" spans="1:6">
      <c r="A11" s="4" t="s">
        <v>1651</v>
      </c>
      <c r="B11" s="6" t="n">
        <v>2801</v>
      </c>
      <c r="D11" s="6" t="n">
        <v>2801</v>
      </c>
      <c r="E11" s="6" t="n">
        <v>3322</v>
      </c>
      <c r="F11" s="6" t="n">
        <v>1236</v>
      </c>
    </row>
    <row r="12" spans="1:6">
      <c r="A12" s="4" t="s">
        <v>1656</v>
      </c>
      <c r="D12" s="6" t="n">
        <v>71</v>
      </c>
      <c r="E12" s="6" t="n">
        <v>0</v>
      </c>
      <c r="F12" s="6" t="n">
        <v>4133</v>
      </c>
    </row>
    <row r="13" spans="1:6">
      <c r="A13" s="4" t="s">
        <v>1657</v>
      </c>
      <c r="D13" s="6" t="n">
        <v>265</v>
      </c>
      <c r="E13" s="6" t="n">
        <v>521</v>
      </c>
      <c r="F13" s="6" t="n">
        <v>2047</v>
      </c>
    </row>
    <row r="14" spans="1:6">
      <c r="A14" s="4" t="s">
        <v>1654</v>
      </c>
      <c r="C14" s="6" t="n">
        <v>2607</v>
      </c>
      <c r="D14" s="6" t="n">
        <v>2607</v>
      </c>
      <c r="E14" s="6" t="n">
        <v>2801</v>
      </c>
      <c r="F14" s="6" t="n">
        <v>3322</v>
      </c>
    </row>
    <row r="15" spans="1:6">
      <c r="A15" s="4" t="s">
        <v>1658</v>
      </c>
    </row>
    <row r="16" spans="1:6">
      <c r="A16" s="3" t="s">
        <v>1650</v>
      </c>
    </row>
    <row r="17" spans="1:6">
      <c r="A17" s="4" t="s">
        <v>1651</v>
      </c>
      <c r="B17" s="6" t="n">
        <v>16177</v>
      </c>
      <c r="D17" s="6" t="n">
        <v>16177</v>
      </c>
      <c r="E17" s="6" t="n">
        <v>14916</v>
      </c>
      <c r="F17" s="6" t="n">
        <v>17646</v>
      </c>
    </row>
    <row r="18" spans="1:6">
      <c r="A18" s="4" t="s">
        <v>1656</v>
      </c>
      <c r="D18" s="6" t="n">
        <v>1208</v>
      </c>
      <c r="E18" s="6" t="n">
        <v>1261</v>
      </c>
      <c r="F18" s="6" t="n">
        <v>1414</v>
      </c>
    </row>
    <row r="19" spans="1:6">
      <c r="A19" s="4" t="s">
        <v>1657</v>
      </c>
      <c r="D19" s="6" t="n">
        <v>0</v>
      </c>
      <c r="E19" s="6" t="n">
        <v>0</v>
      </c>
      <c r="F19" s="6" t="n">
        <v>4144</v>
      </c>
    </row>
    <row r="20" spans="1:6">
      <c r="A20" s="4" t="s">
        <v>1654</v>
      </c>
      <c r="C20" s="6" t="n">
        <v>17385</v>
      </c>
      <c r="D20" s="6" t="n">
        <v>17385</v>
      </c>
      <c r="E20" s="6" t="n">
        <v>16177</v>
      </c>
      <c r="F20" s="6" t="n">
        <v>14916</v>
      </c>
    </row>
    <row r="21" spans="1:6">
      <c r="A21" s="4" t="s">
        <v>1659</v>
      </c>
    </row>
    <row r="22" spans="1:6">
      <c r="A22" s="3" t="s">
        <v>1650</v>
      </c>
    </row>
    <row r="23" spans="1:6">
      <c r="A23" s="4" t="s">
        <v>1651</v>
      </c>
      <c r="C23" s="6" t="n">
        <v>3336</v>
      </c>
    </row>
    <row r="24" spans="1:6">
      <c r="A24" s="4" t="s">
        <v>1652</v>
      </c>
      <c r="C24" s="6" t="n">
        <v>4348</v>
      </c>
    </row>
    <row r="25" spans="1:6">
      <c r="A25" s="4" t="s">
        <v>1653</v>
      </c>
      <c r="C25" s="6" t="n">
        <v>485</v>
      </c>
    </row>
    <row r="26" spans="1:6">
      <c r="A26" s="4" t="s">
        <v>1654</v>
      </c>
      <c r="B26" s="6" t="n">
        <v>3336</v>
      </c>
      <c r="C26" s="6" t="n">
        <v>7199</v>
      </c>
      <c r="D26" s="6" t="n">
        <v>7199</v>
      </c>
    </row>
    <row r="27" spans="1:6">
      <c r="A27" s="4" t="s">
        <v>1660</v>
      </c>
    </row>
    <row r="28" spans="1:6">
      <c r="A28" s="3" t="s">
        <v>1650</v>
      </c>
    </row>
    <row r="29" spans="1:6">
      <c r="A29" s="4" t="s">
        <v>1651</v>
      </c>
      <c r="C29" s="6" t="n">
        <v>2536</v>
      </c>
    </row>
    <row r="30" spans="1:6">
      <c r="A30" s="4" t="s">
        <v>1656</v>
      </c>
      <c r="C30" s="6" t="n">
        <v>71</v>
      </c>
    </row>
    <row r="31" spans="1:6">
      <c r="A31" s="4" t="s">
        <v>1657</v>
      </c>
      <c r="C31" s="6" t="n">
        <v>0</v>
      </c>
    </row>
    <row r="32" spans="1:6">
      <c r="A32" s="4" t="s">
        <v>1654</v>
      </c>
      <c r="B32" s="6" t="n">
        <v>2536</v>
      </c>
      <c r="C32" s="6" t="n">
        <v>2607</v>
      </c>
      <c r="D32" s="6" t="n">
        <v>2607</v>
      </c>
    </row>
    <row r="33" spans="1:6">
      <c r="A33" s="4" t="s">
        <v>1661</v>
      </c>
    </row>
    <row r="34" spans="1:6">
      <c r="A34" s="3" t="s">
        <v>1650</v>
      </c>
    </row>
    <row r="35" spans="1:6">
      <c r="A35" s="4" t="s">
        <v>1651</v>
      </c>
      <c r="C35" s="6" t="n">
        <v>16515</v>
      </c>
    </row>
    <row r="36" spans="1:6">
      <c r="A36" s="4" t="s">
        <v>1656</v>
      </c>
      <c r="C36" s="6" t="n">
        <v>870</v>
      </c>
    </row>
    <row r="37" spans="1:6">
      <c r="A37" s="4" t="s">
        <v>1657</v>
      </c>
      <c r="C37" s="6" t="n">
        <v>0</v>
      </c>
    </row>
    <row r="38" spans="1:6">
      <c r="A38" s="4" t="s">
        <v>1654</v>
      </c>
      <c r="B38" s="6" t="n">
        <v>16515</v>
      </c>
      <c r="C38" s="6" t="n">
        <v>17385</v>
      </c>
      <c r="D38" s="6" t="n">
        <v>17385</v>
      </c>
    </row>
    <row r="39" spans="1:6">
      <c r="A39" s="4" t="s">
        <v>1662</v>
      </c>
    </row>
    <row r="40" spans="1:6">
      <c r="A40" s="3" t="s">
        <v>1650</v>
      </c>
    </row>
    <row r="41" spans="1:6">
      <c r="A41" s="4" t="s">
        <v>1651</v>
      </c>
      <c r="B41" s="6" t="n">
        <v>2674</v>
      </c>
      <c r="C41" s="6" t="n">
        <v>3336</v>
      </c>
      <c r="D41" s="6" t="n">
        <v>2674</v>
      </c>
      <c r="E41" s="6" t="n">
        <v>922</v>
      </c>
      <c r="F41" s="6" t="n">
        <v>849</v>
      </c>
    </row>
    <row r="42" spans="1:6">
      <c r="A42" s="4" t="s">
        <v>1652</v>
      </c>
      <c r="B42" s="6" t="n">
        <v>1163</v>
      </c>
      <c r="E42" s="6" t="n">
        <v>2986</v>
      </c>
      <c r="F42" s="6" t="n">
        <v>1980</v>
      </c>
    </row>
    <row r="43" spans="1:6">
      <c r="A43" s="4" t="s">
        <v>1653</v>
      </c>
      <c r="B43" s="6" t="n">
        <v>501</v>
      </c>
      <c r="E43" s="6" t="n">
        <v>1234</v>
      </c>
      <c r="F43" s="6" t="n">
        <v>1907</v>
      </c>
    </row>
    <row r="44" spans="1:6">
      <c r="A44" s="4" t="s">
        <v>1654</v>
      </c>
      <c r="B44" s="6" t="n">
        <v>3336</v>
      </c>
      <c r="E44" s="6" t="n">
        <v>2674</v>
      </c>
      <c r="F44" s="6" t="n">
        <v>922</v>
      </c>
    </row>
    <row r="45" spans="1:6">
      <c r="A45" s="4" t="s">
        <v>1663</v>
      </c>
    </row>
    <row r="46" spans="1:6">
      <c r="A46" s="3" t="s">
        <v>1650</v>
      </c>
    </row>
    <row r="47" spans="1:6">
      <c r="A47" s="4" t="s">
        <v>1651</v>
      </c>
      <c r="B47" s="6" t="n">
        <v>2801</v>
      </c>
      <c r="C47" s="6" t="n">
        <v>2536</v>
      </c>
      <c r="D47" s="6" t="n">
        <v>2801</v>
      </c>
      <c r="E47" s="6" t="n">
        <v>3322</v>
      </c>
      <c r="F47" s="6" t="n">
        <v>1236</v>
      </c>
    </row>
    <row r="48" spans="1:6">
      <c r="A48" s="4" t="s">
        <v>1656</v>
      </c>
      <c r="B48" s="6" t="n">
        <v>0</v>
      </c>
      <c r="E48" s="6" t="n">
        <v>0</v>
      </c>
      <c r="F48" s="6" t="n">
        <v>4133</v>
      </c>
    </row>
    <row r="49" spans="1:6">
      <c r="A49" s="4" t="s">
        <v>1657</v>
      </c>
      <c r="B49" s="6" t="n">
        <v>265</v>
      </c>
      <c r="E49" s="6" t="n">
        <v>521</v>
      </c>
      <c r="F49" s="6" t="n">
        <v>2047</v>
      </c>
    </row>
    <row r="50" spans="1:6">
      <c r="A50" s="4" t="s">
        <v>1654</v>
      </c>
      <c r="B50" s="6" t="n">
        <v>2536</v>
      </c>
      <c r="E50" s="6" t="n">
        <v>2801</v>
      </c>
      <c r="F50" s="6" t="n">
        <v>3322</v>
      </c>
    </row>
    <row r="51" spans="1:6">
      <c r="A51" s="4" t="s">
        <v>1664</v>
      </c>
    </row>
    <row r="52" spans="1:6">
      <c r="A52" s="3" t="s">
        <v>1650</v>
      </c>
    </row>
    <row r="53" spans="1:6">
      <c r="A53" s="4" t="s">
        <v>1651</v>
      </c>
      <c r="B53" s="6" t="n">
        <v>16177</v>
      </c>
      <c r="C53" s="7" t="n">
        <v>16515</v>
      </c>
      <c r="D53" s="7" t="n">
        <v>16177</v>
      </c>
      <c r="E53" s="6" t="n">
        <v>14916</v>
      </c>
      <c r="F53" s="6" t="n">
        <v>17646</v>
      </c>
    </row>
    <row r="54" spans="1:6">
      <c r="A54" s="4" t="s">
        <v>1656</v>
      </c>
      <c r="B54" s="6" t="n">
        <v>338</v>
      </c>
      <c r="E54" s="6" t="n">
        <v>1261</v>
      </c>
      <c r="F54" s="6" t="n">
        <v>1414</v>
      </c>
    </row>
    <row r="55" spans="1:6">
      <c r="A55" s="4" t="s">
        <v>1657</v>
      </c>
      <c r="B55" s="6" t="n">
        <v>0</v>
      </c>
      <c r="E55" s="6" t="n">
        <v>0</v>
      </c>
      <c r="F55" s="6" t="n">
        <v>4144</v>
      </c>
    </row>
    <row r="56" spans="1:6">
      <c r="A56" s="4" t="s">
        <v>1654</v>
      </c>
      <c r="B56" s="7" t="n">
        <v>16515</v>
      </c>
      <c r="E56" s="7" t="n">
        <v>16177</v>
      </c>
      <c r="F56" s="7" t="n">
        <v>14916</v>
      </c>
    </row>
  </sheetData>
  <mergeCells count="2">
    <mergeCell ref="A1:A2"/>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5</v>
      </c>
      <c r="B1" s="2" t="s">
        <v>16</v>
      </c>
      <c r="C1" s="2" t="s">
        <v>17</v>
      </c>
      <c r="D1" s="2" t="s">
        <v>1</v>
      </c>
    </row>
    <row r="2" spans="1:6">
      <c r="B2" s="2" t="s">
        <v>18</v>
      </c>
      <c r="C2" s="2" t="s">
        <v>2</v>
      </c>
      <c r="D2" s="2" t="s">
        <v>2</v>
      </c>
      <c r="E2" s="2" t="s">
        <v>19</v>
      </c>
      <c r="F2" s="2" t="s">
        <v>20</v>
      </c>
    </row>
    <row r="3" spans="1:6">
      <c r="A3" s="4" t="s">
        <v>21</v>
      </c>
    </row>
    <row r="4" spans="1:6">
      <c r="A4" s="3" t="s">
        <v>22</v>
      </c>
    </row>
    <row r="5" spans="1:6">
      <c r="A5" s="4" t="s">
        <v>23</v>
      </c>
      <c r="D5" s="7" t="n">
        <v>1091229</v>
      </c>
      <c r="E5" s="7" t="n">
        <v>1142389</v>
      </c>
      <c r="F5" s="7" t="n">
        <v>1225960</v>
      </c>
    </row>
    <row r="6" spans="1:6">
      <c r="A6" s="4" t="s">
        <v>24</v>
      </c>
      <c r="D6" s="6" t="n">
        <v>68573</v>
      </c>
      <c r="E6" s="6" t="n">
        <v>67109</v>
      </c>
      <c r="F6" s="6" t="n">
        <v>64893</v>
      </c>
    </row>
    <row r="7" spans="1:6">
      <c r="A7" s="4" t="s">
        <v>25</v>
      </c>
      <c r="D7" s="6" t="n">
        <v>884</v>
      </c>
      <c r="E7" s="6" t="n">
        <v>1142</v>
      </c>
      <c r="F7" s="6" t="n">
        <v>1326</v>
      </c>
    </row>
    <row r="8" spans="1:6">
      <c r="A8" s="4" t="s">
        <v>26</v>
      </c>
      <c r="D8" s="6" t="n">
        <v>1160686</v>
      </c>
      <c r="E8" s="6" t="n">
        <v>1210640</v>
      </c>
      <c r="F8" s="6" t="n">
        <v>1292179</v>
      </c>
    </row>
    <row r="9" spans="1:6">
      <c r="A9" s="4" t="s">
        <v>27</v>
      </c>
      <c r="D9" s="6" t="n">
        <v>-1513</v>
      </c>
      <c r="E9" s="6" t="n">
        <v>-2173</v>
      </c>
      <c r="F9" s="6" t="n">
        <v>-23530</v>
      </c>
    </row>
    <row r="10" spans="1:6">
      <c r="A10" s="4" t="s">
        <v>28</v>
      </c>
      <c r="D10" s="6" t="n">
        <v>1159173</v>
      </c>
      <c r="E10" s="6" t="n">
        <v>1208467</v>
      </c>
      <c r="F10" s="6" t="n">
        <v>1268649</v>
      </c>
    </row>
    <row r="11" spans="1:6">
      <c r="A11" s="3" t="s">
        <v>29</v>
      </c>
    </row>
    <row r="12" spans="1:6">
      <c r="A12" s="4" t="s">
        <v>30</v>
      </c>
      <c r="D12" s="6" t="n">
        <v>346520</v>
      </c>
      <c r="E12" s="6" t="n">
        <v>373117</v>
      </c>
      <c r="F12" s="6" t="n">
        <v>322696</v>
      </c>
    </row>
    <row r="13" spans="1:6">
      <c r="A13" s="4" t="s">
        <v>31</v>
      </c>
      <c r="D13" s="6" t="n">
        <v>119586</v>
      </c>
      <c r="E13" s="6" t="n">
        <v>130095</v>
      </c>
      <c r="F13" s="6" t="n">
        <v>247686</v>
      </c>
    </row>
    <row r="14" spans="1:6">
      <c r="A14" s="4" t="s">
        <v>24</v>
      </c>
      <c r="D14" s="6" t="n">
        <v>125892</v>
      </c>
      <c r="E14" s="6" t="n">
        <v>128697</v>
      </c>
      <c r="F14" s="6" t="n">
        <v>116664</v>
      </c>
    </row>
    <row r="15" spans="1:6">
      <c r="A15" s="4" t="s">
        <v>32</v>
      </c>
      <c r="D15" s="6" t="n">
        <v>93340</v>
      </c>
      <c r="E15" s="6" t="n">
        <v>87416</v>
      </c>
      <c r="F15" s="6" t="n">
        <v>96054</v>
      </c>
    </row>
    <row r="16" spans="1:6">
      <c r="A16" s="4" t="s">
        <v>33</v>
      </c>
      <c r="D16" s="6" t="n">
        <v>146142</v>
      </c>
      <c r="E16" s="6" t="n">
        <v>147839</v>
      </c>
      <c r="F16" s="6" t="n">
        <v>144026</v>
      </c>
    </row>
    <row r="17" spans="1:6">
      <c r="A17" s="4" t="s">
        <v>34</v>
      </c>
      <c r="D17" s="6" t="n">
        <v>48287</v>
      </c>
      <c r="E17" s="6" t="n">
        <v>47102</v>
      </c>
      <c r="F17" s="6" t="n">
        <v>41812</v>
      </c>
    </row>
    <row r="18" spans="1:6">
      <c r="A18" s="4" t="s">
        <v>35</v>
      </c>
      <c r="D18" s="6" t="n">
        <v>151501</v>
      </c>
      <c r="E18" s="6" t="n">
        <v>0</v>
      </c>
      <c r="F18" s="6" t="n">
        <v>0</v>
      </c>
    </row>
    <row r="19" spans="1:6">
      <c r="A19" s="4" t="s">
        <v>36</v>
      </c>
      <c r="D19" s="6" t="n">
        <v>-1095</v>
      </c>
      <c r="E19" s="6" t="n">
        <v>0</v>
      </c>
      <c r="F19" s="6" t="n">
        <v>-4</v>
      </c>
    </row>
    <row r="20" spans="1:6">
      <c r="A20" s="4" t="s">
        <v>37</v>
      </c>
      <c r="D20" s="6" t="n">
        <v>1030173</v>
      </c>
      <c r="E20" s="6" t="n">
        <v>914266</v>
      </c>
      <c r="F20" s="6" t="n">
        <v>968934</v>
      </c>
    </row>
    <row r="21" spans="1:6">
      <c r="A21" s="4" t="s">
        <v>38</v>
      </c>
      <c r="D21" s="6" t="n">
        <v>129000</v>
      </c>
      <c r="E21" s="6" t="n">
        <v>294201</v>
      </c>
      <c r="F21" s="6" t="n">
        <v>299715</v>
      </c>
    </row>
    <row r="22" spans="1:6">
      <c r="A22" s="4" t="s">
        <v>39</v>
      </c>
      <c r="D22" s="6" t="n">
        <v>860</v>
      </c>
      <c r="E22" s="6" t="n">
        <v>725</v>
      </c>
      <c r="F22" s="6" t="n">
        <v>1707</v>
      </c>
    </row>
    <row r="23" spans="1:6">
      <c r="A23" s="4" t="s">
        <v>40</v>
      </c>
      <c r="D23" s="6" t="n">
        <v>4458</v>
      </c>
      <c r="E23" s="6" t="n">
        <v>3063</v>
      </c>
      <c r="F23" s="6" t="n">
        <v>5380</v>
      </c>
    </row>
    <row r="24" spans="1:6">
      <c r="A24" s="4" t="s">
        <v>41</v>
      </c>
      <c r="D24" s="6" t="n">
        <v>1601</v>
      </c>
      <c r="E24" s="6" t="n">
        <v>1764</v>
      </c>
      <c r="F24" s="6" t="n">
        <v>1483</v>
      </c>
    </row>
    <row r="25" spans="1:6">
      <c r="A25" s="4" t="s">
        <v>42</v>
      </c>
      <c r="D25" s="6" t="n">
        <v>-1976</v>
      </c>
      <c r="E25" s="6" t="n">
        <v>-2549</v>
      </c>
      <c r="F25" s="6" t="n">
        <v>-2322</v>
      </c>
    </row>
    <row r="26" spans="1:6">
      <c r="A26" s="3" t="s">
        <v>43</v>
      </c>
    </row>
    <row r="27" spans="1:6">
      <c r="A27" s="4" t="s">
        <v>44</v>
      </c>
      <c r="D27" s="6" t="n">
        <v>77739</v>
      </c>
      <c r="E27" s="6" t="n">
        <v>77446</v>
      </c>
      <c r="F27" s="6" t="n">
        <v>76253</v>
      </c>
    </row>
    <row r="28" spans="1:6">
      <c r="A28" s="4" t="s">
        <v>45</v>
      </c>
      <c r="D28" s="6" t="n">
        <v>-1293</v>
      </c>
      <c r="E28" s="6" t="n">
        <v>-886</v>
      </c>
      <c r="F28" s="6" t="n">
        <v>-1580</v>
      </c>
    </row>
    <row r="29" spans="1:6">
      <c r="A29" s="4" t="s">
        <v>46</v>
      </c>
      <c r="D29" s="6" t="n">
        <v>76446</v>
      </c>
      <c r="E29" s="6" t="n">
        <v>76560</v>
      </c>
      <c r="F29" s="6" t="n">
        <v>74673</v>
      </c>
    </row>
    <row r="30" spans="1:6">
      <c r="A30" s="4" t="s">
        <v>47</v>
      </c>
      <c r="D30" s="6" t="n">
        <v>57497</v>
      </c>
      <c r="E30" s="6" t="n">
        <v>220644</v>
      </c>
      <c r="F30" s="6" t="n">
        <v>231290</v>
      </c>
    </row>
    <row r="31" spans="1:6">
      <c r="A31" s="4" t="s">
        <v>48</v>
      </c>
      <c r="D31" s="6" t="n">
        <v>18369</v>
      </c>
      <c r="E31" s="6" t="n">
        <v>79294</v>
      </c>
      <c r="F31" s="6" t="n">
        <v>76974</v>
      </c>
    </row>
    <row r="32" spans="1:6">
      <c r="A32" s="4" t="s">
        <v>49</v>
      </c>
      <c r="D32" s="7" t="n">
        <v>39128</v>
      </c>
      <c r="E32" s="6" t="n">
        <v>141350</v>
      </c>
      <c r="F32" s="6" t="n">
        <v>154316</v>
      </c>
    </row>
    <row r="33" spans="1:6">
      <c r="A33" s="4" t="s">
        <v>50</v>
      </c>
    </row>
    <row r="34" spans="1:6">
      <c r="A34" s="3" t="s">
        <v>22</v>
      </c>
    </row>
    <row r="35" spans="1:6">
      <c r="A35" s="4" t="s">
        <v>23</v>
      </c>
      <c r="B35" s="7" t="n">
        <v>281154</v>
      </c>
      <c r="E35" s="6" t="n">
        <v>1142389</v>
      </c>
      <c r="F35" s="6" t="n">
        <v>1225960</v>
      </c>
    </row>
    <row r="36" spans="1:6">
      <c r="A36" s="4" t="s">
        <v>24</v>
      </c>
      <c r="B36" s="6" t="n">
        <v>19080</v>
      </c>
      <c r="E36" s="6" t="n">
        <v>69186</v>
      </c>
      <c r="F36" s="6" t="n">
        <v>67055</v>
      </c>
    </row>
    <row r="37" spans="1:6">
      <c r="A37" s="4" t="s">
        <v>25</v>
      </c>
      <c r="B37" s="6" t="n">
        <v>0</v>
      </c>
      <c r="E37" s="6" t="n">
        <v>0</v>
      </c>
      <c r="F37" s="6" t="n">
        <v>0</v>
      </c>
    </row>
    <row r="38" spans="1:6">
      <c r="A38" s="4" t="s">
        <v>26</v>
      </c>
      <c r="B38" s="6" t="n">
        <v>300234</v>
      </c>
      <c r="E38" s="6" t="n">
        <v>1211575</v>
      </c>
      <c r="F38" s="6" t="n">
        <v>1293015</v>
      </c>
    </row>
    <row r="39" spans="1:6">
      <c r="A39" s="4" t="s">
        <v>27</v>
      </c>
      <c r="B39" s="6" t="n">
        <v>-364</v>
      </c>
      <c r="E39" s="6" t="n">
        <v>-2173</v>
      </c>
      <c r="F39" s="6" t="n">
        <v>-23530</v>
      </c>
    </row>
    <row r="40" spans="1:6">
      <c r="A40" s="4" t="s">
        <v>28</v>
      </c>
      <c r="B40" s="6" t="n">
        <v>299870</v>
      </c>
      <c r="E40" s="6" t="n">
        <v>1209402</v>
      </c>
      <c r="F40" s="6" t="n">
        <v>1269485</v>
      </c>
    </row>
    <row r="41" spans="1:6">
      <c r="A41" s="3" t="s">
        <v>29</v>
      </c>
    </row>
    <row r="42" spans="1:6">
      <c r="A42" s="4" t="s">
        <v>30</v>
      </c>
      <c r="B42" s="6" t="n">
        <v>96378</v>
      </c>
      <c r="E42" s="6" t="n">
        <v>373117</v>
      </c>
      <c r="F42" s="6" t="n">
        <v>322696</v>
      </c>
    </row>
    <row r="43" spans="1:6">
      <c r="A43" s="4" t="s">
        <v>31</v>
      </c>
      <c r="B43" s="6" t="n">
        <v>27249</v>
      </c>
      <c r="E43" s="6" t="n">
        <v>130095</v>
      </c>
      <c r="F43" s="6" t="n">
        <v>242219</v>
      </c>
    </row>
    <row r="44" spans="1:6">
      <c r="A44" s="4" t="s">
        <v>24</v>
      </c>
      <c r="B44" s="6" t="n">
        <v>33563</v>
      </c>
      <c r="E44" s="6" t="n">
        <v>127410</v>
      </c>
      <c r="F44" s="6" t="n">
        <v>117369</v>
      </c>
    </row>
    <row r="45" spans="1:6">
      <c r="A45" s="4" t="s">
        <v>32</v>
      </c>
      <c r="B45" s="6" t="n">
        <v>29813</v>
      </c>
      <c r="E45" s="6" t="n">
        <v>88137</v>
      </c>
      <c r="F45" s="6" t="n">
        <v>98999</v>
      </c>
    </row>
    <row r="46" spans="1:6">
      <c r="A46" s="4" t="s">
        <v>33</v>
      </c>
      <c r="B46" s="6" t="n">
        <v>44076</v>
      </c>
      <c r="E46" s="6" t="n">
        <v>149579</v>
      </c>
      <c r="F46" s="6" t="n">
        <v>146505</v>
      </c>
    </row>
    <row r="47" spans="1:6">
      <c r="A47" s="4" t="s">
        <v>34</v>
      </c>
      <c r="B47" s="6" t="n">
        <v>14611</v>
      </c>
      <c r="E47" s="6" t="n">
        <v>49134</v>
      </c>
      <c r="F47" s="6" t="n">
        <v>43924</v>
      </c>
    </row>
    <row r="48" spans="1:6">
      <c r="A48" s="4" t="s">
        <v>35</v>
      </c>
      <c r="B48" s="6" t="n">
        <v>34912</v>
      </c>
      <c r="E48" s="6" t="n">
        <v>4591</v>
      </c>
      <c r="F48" s="6" t="n">
        <v>17848</v>
      </c>
    </row>
    <row r="49" spans="1:6">
      <c r="A49" s="4" t="s">
        <v>36</v>
      </c>
      <c r="B49" s="6" t="n">
        <v>-1095</v>
      </c>
      <c r="E49" s="6" t="n">
        <v>0</v>
      </c>
      <c r="F49" s="6" t="n">
        <v>-6107</v>
      </c>
    </row>
    <row r="50" spans="1:6">
      <c r="A50" s="4" t="s">
        <v>37</v>
      </c>
      <c r="B50" s="6" t="n">
        <v>279507</v>
      </c>
      <c r="E50" s="6" t="n">
        <v>922063</v>
      </c>
      <c r="F50" s="6" t="n">
        <v>983453</v>
      </c>
    </row>
    <row r="51" spans="1:6">
      <c r="A51" s="4" t="s">
        <v>38</v>
      </c>
      <c r="B51" s="6" t="n">
        <v>20363</v>
      </c>
      <c r="E51" s="6" t="n">
        <v>287339</v>
      </c>
      <c r="F51" s="6" t="n">
        <v>286032</v>
      </c>
    </row>
    <row r="52" spans="1:6">
      <c r="A52" s="4" t="s">
        <v>39</v>
      </c>
      <c r="B52" s="6" t="n">
        <v>265</v>
      </c>
      <c r="E52" s="6" t="n">
        <v>895</v>
      </c>
      <c r="F52" s="6" t="n">
        <v>1768</v>
      </c>
    </row>
    <row r="53" spans="1:6">
      <c r="A53" s="4" t="s">
        <v>40</v>
      </c>
      <c r="B53" s="6" t="n">
        <v>723</v>
      </c>
      <c r="E53" s="6" t="n">
        <v>3063</v>
      </c>
      <c r="F53" s="6" t="n">
        <v>5380</v>
      </c>
    </row>
    <row r="54" spans="1:6">
      <c r="A54" s="4" t="s">
        <v>41</v>
      </c>
      <c r="B54" s="6" t="n">
        <v>870</v>
      </c>
      <c r="E54" s="6" t="n">
        <v>1443</v>
      </c>
      <c r="F54" s="6" t="n">
        <v>4790</v>
      </c>
    </row>
    <row r="55" spans="1:6">
      <c r="A55" s="4" t="s">
        <v>42</v>
      </c>
      <c r="B55" s="6" t="n">
        <v>-590</v>
      </c>
      <c r="E55" s="6" t="n">
        <v>-3376</v>
      </c>
      <c r="F55" s="6" t="n">
        <v>-2509</v>
      </c>
    </row>
    <row r="56" spans="1:6">
      <c r="A56" s="3" t="s">
        <v>43</v>
      </c>
    </row>
    <row r="57" spans="1:6">
      <c r="A57" s="4" t="s">
        <v>44</v>
      </c>
      <c r="B57" s="6" t="n">
        <v>22330</v>
      </c>
      <c r="E57" s="6" t="n">
        <v>78877</v>
      </c>
      <c r="F57" s="6" t="n">
        <v>75186</v>
      </c>
    </row>
    <row r="58" spans="1:6">
      <c r="A58" s="4" t="s">
        <v>45</v>
      </c>
      <c r="B58" s="6" t="n">
        <v>-207</v>
      </c>
      <c r="E58" s="6" t="n">
        <v>-886</v>
      </c>
      <c r="F58" s="6" t="n">
        <v>-1580</v>
      </c>
    </row>
    <row r="59" spans="1:6">
      <c r="A59" s="4" t="s">
        <v>46</v>
      </c>
      <c r="B59" s="6" t="n">
        <v>22123</v>
      </c>
      <c r="E59" s="6" t="n">
        <v>77991</v>
      </c>
      <c r="F59" s="6" t="n">
        <v>73606</v>
      </c>
    </row>
    <row r="60" spans="1:6">
      <c r="A60" s="4" t="s">
        <v>47</v>
      </c>
      <c r="B60" s="6" t="n">
        <v>-492</v>
      </c>
      <c r="E60" s="6" t="n">
        <v>211373</v>
      </c>
      <c r="F60" s="6" t="n">
        <v>221855</v>
      </c>
    </row>
    <row r="61" spans="1:6">
      <c r="A61" s="4" t="s">
        <v>48</v>
      </c>
      <c r="B61" s="6" t="n">
        <v>3468</v>
      </c>
      <c r="E61" s="6" t="n">
        <v>77704</v>
      </c>
      <c r="F61" s="6" t="n">
        <v>67116</v>
      </c>
    </row>
    <row r="62" spans="1:6">
      <c r="A62" s="4" t="s">
        <v>49</v>
      </c>
      <c r="B62" s="7" t="n">
        <v>-3960</v>
      </c>
      <c r="E62" s="7" t="n">
        <v>133669</v>
      </c>
      <c r="F62" s="7" t="n">
        <v>154739</v>
      </c>
    </row>
    <row r="63" spans="1:6">
      <c r="A63" s="4" t="s">
        <v>51</v>
      </c>
    </row>
    <row r="64" spans="1:6">
      <c r="A64" s="3" t="s">
        <v>22</v>
      </c>
    </row>
    <row r="65" spans="1:6">
      <c r="A65" s="4" t="s">
        <v>23</v>
      </c>
      <c r="C65" s="7" t="n">
        <v>802592</v>
      </c>
    </row>
    <row r="66" spans="1:6">
      <c r="A66" s="4" t="s">
        <v>24</v>
      </c>
      <c r="C66" s="6" t="n">
        <v>51562</v>
      </c>
    </row>
    <row r="67" spans="1:6">
      <c r="A67" s="4" t="s">
        <v>25</v>
      </c>
      <c r="C67" s="6" t="n">
        <v>0</v>
      </c>
    </row>
    <row r="68" spans="1:6">
      <c r="A68" s="4" t="s">
        <v>26</v>
      </c>
      <c r="C68" s="6" t="n">
        <v>854154</v>
      </c>
    </row>
    <row r="69" spans="1:6">
      <c r="A69" s="4" t="s">
        <v>27</v>
      </c>
      <c r="C69" s="6" t="n">
        <v>-1149</v>
      </c>
    </row>
    <row r="70" spans="1:6">
      <c r="A70" s="4" t="s">
        <v>28</v>
      </c>
      <c r="C70" s="6" t="n">
        <v>853005</v>
      </c>
    </row>
    <row r="71" spans="1:6">
      <c r="A71" s="3" t="s">
        <v>29</v>
      </c>
    </row>
    <row r="72" spans="1:6">
      <c r="A72" s="4" t="s">
        <v>30</v>
      </c>
      <c r="C72" s="6" t="n">
        <v>250142</v>
      </c>
    </row>
    <row r="73" spans="1:6">
      <c r="A73" s="4" t="s">
        <v>31</v>
      </c>
      <c r="C73" s="6" t="n">
        <v>92337</v>
      </c>
    </row>
    <row r="74" spans="1:6">
      <c r="A74" s="4" t="s">
        <v>24</v>
      </c>
      <c r="C74" s="6" t="n">
        <v>90313</v>
      </c>
    </row>
    <row r="75" spans="1:6">
      <c r="A75" s="4" t="s">
        <v>32</v>
      </c>
      <c r="C75" s="6" t="n">
        <v>63944</v>
      </c>
    </row>
    <row r="76" spans="1:6">
      <c r="A76" s="4" t="s">
        <v>33</v>
      </c>
      <c r="C76" s="6" t="n">
        <v>109739</v>
      </c>
    </row>
    <row r="77" spans="1:6">
      <c r="A77" s="4" t="s">
        <v>34</v>
      </c>
      <c r="C77" s="6" t="n">
        <v>35543</v>
      </c>
    </row>
    <row r="78" spans="1:6">
      <c r="A78" s="4" t="s">
        <v>35</v>
      </c>
      <c r="C78" s="6" t="n">
        <v>174696</v>
      </c>
    </row>
    <row r="79" spans="1:6">
      <c r="A79" s="4" t="s">
        <v>36</v>
      </c>
      <c r="C79" s="6" t="n">
        <v>0</v>
      </c>
    </row>
    <row r="80" spans="1:6">
      <c r="A80" s="4" t="s">
        <v>37</v>
      </c>
      <c r="C80" s="6" t="n">
        <v>816714</v>
      </c>
    </row>
    <row r="81" spans="1:6">
      <c r="A81" s="4" t="s">
        <v>38</v>
      </c>
      <c r="C81" s="6" t="n">
        <v>36291</v>
      </c>
    </row>
    <row r="82" spans="1:6">
      <c r="A82" s="4" t="s">
        <v>39</v>
      </c>
      <c r="C82" s="6" t="n">
        <v>840</v>
      </c>
    </row>
    <row r="83" spans="1:6">
      <c r="A83" s="4" t="s">
        <v>40</v>
      </c>
      <c r="C83" s="6" t="n">
        <v>3735</v>
      </c>
    </row>
    <row r="84" spans="1:6">
      <c r="A84" s="4" t="s">
        <v>41</v>
      </c>
      <c r="C84" s="6" t="n">
        <v>3350</v>
      </c>
    </row>
    <row r="85" spans="1:6">
      <c r="A85" s="4" t="s">
        <v>42</v>
      </c>
      <c r="C85" s="6" t="n">
        <v>-1385</v>
      </c>
    </row>
    <row r="86" spans="1:6">
      <c r="A86" s="3" t="s">
        <v>43</v>
      </c>
    </row>
    <row r="87" spans="1:6">
      <c r="A87" s="4" t="s">
        <v>44</v>
      </c>
      <c r="C87" s="6" t="n">
        <v>90852</v>
      </c>
    </row>
    <row r="88" spans="1:6">
      <c r="A88" s="4" t="s">
        <v>45</v>
      </c>
      <c r="C88" s="6" t="n">
        <v>-1086</v>
      </c>
    </row>
    <row r="89" spans="1:6">
      <c r="A89" s="4" t="s">
        <v>46</v>
      </c>
      <c r="C89" s="6" t="n">
        <v>89766</v>
      </c>
    </row>
    <row r="90" spans="1:6">
      <c r="A90" s="4" t="s">
        <v>47</v>
      </c>
      <c r="C90" s="6" t="n">
        <v>-46935</v>
      </c>
    </row>
    <row r="91" spans="1:6">
      <c r="A91" s="4" t="s">
        <v>48</v>
      </c>
      <c r="C91" s="6" t="n">
        <v>-22822</v>
      </c>
    </row>
    <row r="92" spans="1:6">
      <c r="A92" s="4" t="s">
        <v>49</v>
      </c>
      <c r="C92" s="7" t="n">
        <v>-24113</v>
      </c>
    </row>
  </sheetData>
  <mergeCells count="2">
    <mergeCell ref="A1:A2"/>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48</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19</v>
      </c>
      <c r="D2" s="2" t="s">
        <v>20</v>
      </c>
    </row>
    <row r="3" spans="1:4">
      <c r="A3" s="4" t="s">
        <v>21</v>
      </c>
    </row>
    <row r="4" spans="1:4">
      <c r="A4" s="4" t="s">
        <v>49</v>
      </c>
      <c r="B4" s="7" t="n">
        <v>39128</v>
      </c>
      <c r="C4" s="7" t="n">
        <v>141350</v>
      </c>
      <c r="D4" s="7" t="n">
        <v>154316</v>
      </c>
    </row>
    <row r="5" spans="1:4">
      <c r="A5" s="3" t="s">
        <v>53</v>
      </c>
    </row>
    <row r="6" spans="1:4">
      <c r="A6" s="4" t="s">
        <v>54</v>
      </c>
      <c r="B6" s="6" t="n">
        <v>3459</v>
      </c>
      <c r="C6" s="6" t="n">
        <v>-15</v>
      </c>
      <c r="D6" s="6" t="n">
        <v>-2323</v>
      </c>
    </row>
    <row r="7" spans="1:4">
      <c r="A7" s="4" t="s">
        <v>55</v>
      </c>
      <c r="B7" s="6" t="n">
        <v>211</v>
      </c>
      <c r="C7" s="6" t="n">
        <v>211</v>
      </c>
      <c r="D7" s="6" t="n">
        <v>212</v>
      </c>
    </row>
    <row r="8" spans="1:4">
      <c r="A8" s="4" t="s">
        <v>56</v>
      </c>
      <c r="B8" s="6" t="n">
        <v>3670</v>
      </c>
      <c r="C8" s="6" t="n">
        <v>196</v>
      </c>
      <c r="D8" s="6" t="n">
        <v>-2111</v>
      </c>
    </row>
    <row r="9" spans="1:4">
      <c r="A9" s="4" t="s">
        <v>57</v>
      </c>
      <c r="B9" s="7" t="n">
        <v>42798</v>
      </c>
      <c r="C9" s="6" t="n">
        <v>141546</v>
      </c>
      <c r="D9" s="6" t="n">
        <v>152205</v>
      </c>
    </row>
    <row r="10" spans="1:4">
      <c r="A10" s="4" t="s">
        <v>50</v>
      </c>
    </row>
    <row r="11" spans="1:4">
      <c r="A11" s="4" t="s">
        <v>49</v>
      </c>
      <c r="C11" s="6" t="n">
        <v>133669</v>
      </c>
      <c r="D11" s="6" t="n">
        <v>154739</v>
      </c>
    </row>
    <row r="12" spans="1:4">
      <c r="A12" s="3" t="s">
        <v>53</v>
      </c>
    </row>
    <row r="13" spans="1:4">
      <c r="A13" s="4" t="s">
        <v>54</v>
      </c>
      <c r="C13" s="6" t="n">
        <v>5869</v>
      </c>
      <c r="D13" s="6" t="n">
        <v>-7001</v>
      </c>
    </row>
    <row r="14" spans="1:4">
      <c r="A14" s="4" t="s">
        <v>55</v>
      </c>
      <c r="C14" s="6" t="n">
        <v>211</v>
      </c>
      <c r="D14" s="6" t="n">
        <v>212</v>
      </c>
    </row>
    <row r="15" spans="1:4">
      <c r="A15" s="4" t="s">
        <v>56</v>
      </c>
      <c r="C15" s="6" t="n">
        <v>6080</v>
      </c>
      <c r="D15" s="6" t="n">
        <v>-6789</v>
      </c>
    </row>
    <row r="16" spans="1:4">
      <c r="A16" s="4" t="s">
        <v>57</v>
      </c>
      <c r="C16" s="7" t="n">
        <v>139749</v>
      </c>
      <c r="D16" s="7" t="n">
        <v>1479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row r="30" spans="1:2">
      <c r="A30" s="4" t="s">
        <v>355</v>
      </c>
      <c r="B30" s="4" t="s">
        <v>356</v>
      </c>
    </row>
    <row r="31" spans="1:2">
      <c r="A31" s="4" t="s">
        <v>357</v>
      </c>
      <c r="B31" s="4" t="s">
        <v>358</v>
      </c>
    </row>
    <row r="32" spans="1:2">
      <c r="A32" s="4" t="s">
        <v>359</v>
      </c>
      <c r="B32" s="4" t="s">
        <v>360</v>
      </c>
    </row>
    <row r="33" spans="1:2">
      <c r="A33" s="4" t="s">
        <v>361</v>
      </c>
      <c r="B33" s="4" t="s">
        <v>362</v>
      </c>
    </row>
    <row r="34" spans="1:2">
      <c r="A34" s="4" t="s">
        <v>363</v>
      </c>
      <c r="B34" s="4" t="s">
        <v>364</v>
      </c>
    </row>
    <row r="35" spans="1:2">
      <c r="A35" s="4" t="s">
        <v>365</v>
      </c>
      <c r="B3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21</v>
      </c>
    </row>
    <row r="9" spans="1:2">
      <c r="A9" s="3" t="s">
        <v>368</v>
      </c>
    </row>
    <row r="10" spans="1:2">
      <c r="A10" s="4" t="s">
        <v>369</v>
      </c>
      <c r="B10" s="4" t="s">
        <v>377</v>
      </c>
    </row>
    <row r="11" spans="1:2">
      <c r="A11" s="4" t="s">
        <v>371</v>
      </c>
      <c r="B11" s="4" t="s">
        <v>378</v>
      </c>
    </row>
    <row r="12" spans="1:2">
      <c r="A12" s="4" t="s">
        <v>373</v>
      </c>
      <c r="B12" s="4" t="s">
        <v>379</v>
      </c>
    </row>
    <row r="13" spans="1:2">
      <c r="A13" s="4" t="s">
        <v>375</v>
      </c>
      <c r="B13"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42</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3" t="s">
        <v>385</v>
      </c>
    </row>
    <row r="4" spans="1:2">
      <c r="A4" s="4" t="s">
        <v>386</v>
      </c>
      <c r="B4" s="4" t="s">
        <v>387</v>
      </c>
    </row>
    <row r="5" spans="1:2">
      <c r="A5" s="4" t="s">
        <v>21</v>
      </c>
    </row>
    <row r="6" spans="1:2">
      <c r="A6" s="3" t="s">
        <v>385</v>
      </c>
    </row>
    <row r="7" spans="1:2">
      <c r="A7" s="4" t="s">
        <v>386</v>
      </c>
      <c r="B7"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390</v>
      </c>
    </row>
    <row r="4" spans="1:2">
      <c r="A4" s="4" t="s">
        <v>247</v>
      </c>
      <c r="B4" s="4" t="s">
        <v>391</v>
      </c>
    </row>
    <row r="5" spans="1:2">
      <c r="A5" s="4" t="s">
        <v>21</v>
      </c>
    </row>
    <row r="6" spans="1:2">
      <c r="A6" s="3" t="s">
        <v>390</v>
      </c>
    </row>
    <row r="7" spans="1:2">
      <c r="A7" s="4" t="s">
        <v>247</v>
      </c>
      <c r="B7"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row r="7" spans="1:2">
      <c r="A7" s="4" t="s">
        <v>401</v>
      </c>
      <c r="B7" s="4" t="s">
        <v>402</v>
      </c>
    </row>
    <row r="8" spans="1:2">
      <c r="A8" s="4" t="s">
        <v>21</v>
      </c>
    </row>
    <row r="9" spans="1:2">
      <c r="A9" s="3" t="s">
        <v>394</v>
      </c>
    </row>
    <row r="10" spans="1:2">
      <c r="A10" s="4" t="s">
        <v>395</v>
      </c>
      <c r="B10" s="4" t="s">
        <v>403</v>
      </c>
    </row>
    <row r="11" spans="1:2">
      <c r="A11" s="4" t="s">
        <v>397</v>
      </c>
      <c r="B11" s="4" t="s">
        <v>404</v>
      </c>
    </row>
    <row r="12" spans="1:2">
      <c r="A12" s="4" t="s">
        <v>399</v>
      </c>
      <c r="B12" s="4" t="s">
        <v>405</v>
      </c>
    </row>
    <row r="13" spans="1:2">
      <c r="A13" s="4" t="s">
        <v>401</v>
      </c>
      <c r="B13" s="4" t="s">
        <v>406</v>
      </c>
    </row>
    <row r="14" spans="1:2">
      <c r="A14" s="4" t="s">
        <v>407</v>
      </c>
    </row>
    <row r="15" spans="1:2">
      <c r="A15" s="3" t="s">
        <v>394</v>
      </c>
    </row>
    <row r="16" spans="1:2">
      <c r="A16" s="4" t="s">
        <v>408</v>
      </c>
      <c r="B16" s="4" t="s">
        <v>409</v>
      </c>
    </row>
    <row r="17" spans="1:2">
      <c r="A17" s="4" t="s">
        <v>410</v>
      </c>
      <c r="B17" s="4" t="s">
        <v>411</v>
      </c>
    </row>
    <row r="18" spans="1:2">
      <c r="A18" s="4" t="s">
        <v>412</v>
      </c>
    </row>
    <row r="19" spans="1:2">
      <c r="A19" s="3" t="s">
        <v>394</v>
      </c>
    </row>
    <row r="20" spans="1:2">
      <c r="A20" s="4" t="s">
        <v>408</v>
      </c>
      <c r="B20" s="4" t="s">
        <v>413</v>
      </c>
    </row>
    <row r="21" spans="1:2">
      <c r="A21" s="4" t="s">
        <v>410</v>
      </c>
      <c r="B21"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21</v>
      </c>
    </row>
    <row r="7" spans="1:2">
      <c r="A7" s="3" t="s">
        <v>416</v>
      </c>
    </row>
    <row r="8" spans="1:2">
      <c r="A8" s="4" t="s">
        <v>417</v>
      </c>
      <c r="B8"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428</v>
      </c>
      <c r="B6" s="4" t="s">
        <v>429</v>
      </c>
    </row>
    <row r="7" spans="1:2">
      <c r="A7" s="4" t="s">
        <v>21</v>
      </c>
    </row>
    <row r="8" spans="1:2">
      <c r="A8" s="3" t="s">
        <v>423</v>
      </c>
    </row>
    <row r="9" spans="1:2">
      <c r="A9" s="4" t="s">
        <v>428</v>
      </c>
      <c r="B9"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19</v>
      </c>
      <c r="D2" s="2" t="s">
        <v>20</v>
      </c>
    </row>
    <row r="3" spans="1:4">
      <c r="A3" s="4" t="s">
        <v>21</v>
      </c>
    </row>
    <row r="4" spans="1:4">
      <c r="A4" s="4" t="s">
        <v>59</v>
      </c>
      <c r="B4" s="7" t="n">
        <v>2163</v>
      </c>
      <c r="C4" s="7" t="n">
        <v>-9</v>
      </c>
      <c r="D4" s="7" t="n">
        <v>-1453</v>
      </c>
    </row>
    <row r="5" spans="1:4">
      <c r="A5" s="4" t="s">
        <v>60</v>
      </c>
      <c r="B5" s="7" t="n">
        <v>132</v>
      </c>
      <c r="C5" s="6" t="n">
        <v>132</v>
      </c>
      <c r="D5" s="6" t="n">
        <v>132</v>
      </c>
    </row>
    <row r="6" spans="1:4">
      <c r="A6" s="4" t="s">
        <v>50</v>
      </c>
    </row>
    <row r="7" spans="1:4">
      <c r="A7" s="4" t="s">
        <v>59</v>
      </c>
      <c r="C7" s="6" t="n">
        <v>3670</v>
      </c>
      <c r="D7" s="6" t="n">
        <v>-4378</v>
      </c>
    </row>
    <row r="8" spans="1:4">
      <c r="A8" s="4" t="s">
        <v>60</v>
      </c>
      <c r="C8" s="7" t="n">
        <v>132</v>
      </c>
      <c r="D8" s="7" t="n">
        <v>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row r="13" spans="1:2">
      <c r="A13" s="4" t="s">
        <v>451</v>
      </c>
      <c r="B13" s="4" t="s">
        <v>452</v>
      </c>
    </row>
    <row r="14" spans="1:2">
      <c r="A14" s="4" t="s">
        <v>453</v>
      </c>
      <c r="B14" s="4" t="s">
        <v>454</v>
      </c>
    </row>
    <row r="15" spans="1:2">
      <c r="A15" s="4" t="s">
        <v>455</v>
      </c>
    </row>
    <row r="16" spans="1:2">
      <c r="A16" s="3" t="s">
        <v>432</v>
      </c>
    </row>
    <row r="17" spans="1:2">
      <c r="A17" s="4" t="s">
        <v>456</v>
      </c>
      <c r="B17" s="4" t="s">
        <v>457</v>
      </c>
    </row>
    <row r="18" spans="1:2">
      <c r="A18" s="4" t="s">
        <v>458</v>
      </c>
    </row>
    <row r="19" spans="1:2">
      <c r="A19" s="3" t="s">
        <v>432</v>
      </c>
    </row>
    <row r="20" spans="1:2">
      <c r="A20" s="4" t="s">
        <v>433</v>
      </c>
      <c r="B20" s="4" t="s">
        <v>459</v>
      </c>
    </row>
    <row r="21" spans="1:2">
      <c r="A21" s="4" t="s">
        <v>435</v>
      </c>
      <c r="B21" s="4" t="s">
        <v>460</v>
      </c>
    </row>
    <row r="22" spans="1:2">
      <c r="A22" s="4" t="s">
        <v>456</v>
      </c>
      <c r="B22" s="4" t="s">
        <v>461</v>
      </c>
    </row>
    <row r="23" spans="1:2">
      <c r="A23" s="4" t="s">
        <v>437</v>
      </c>
      <c r="B23" s="4" t="s">
        <v>462</v>
      </c>
    </row>
    <row r="24" spans="1:2">
      <c r="A24" s="4" t="s">
        <v>439</v>
      </c>
      <c r="B24" s="4" t="s">
        <v>463</v>
      </c>
    </row>
    <row r="25" spans="1:2">
      <c r="A25" s="4" t="s">
        <v>441</v>
      </c>
      <c r="B25" s="4" t="s">
        <v>464</v>
      </c>
    </row>
    <row r="26" spans="1:2">
      <c r="A26" s="4" t="s">
        <v>443</v>
      </c>
      <c r="B26" s="4" t="s">
        <v>465</v>
      </c>
    </row>
    <row r="27" spans="1:2">
      <c r="A27" s="4" t="s">
        <v>451</v>
      </c>
      <c r="B27" s="4" t="s">
        <v>466</v>
      </c>
    </row>
    <row r="28" spans="1:2">
      <c r="A28" s="4" t="s">
        <v>467</v>
      </c>
    </row>
    <row r="29" spans="1:2">
      <c r="A29" s="3" t="s">
        <v>432</v>
      </c>
    </row>
    <row r="30" spans="1:2">
      <c r="A30" s="4" t="s">
        <v>456</v>
      </c>
      <c r="B30" s="4" t="s">
        <v>468</v>
      </c>
    </row>
    <row r="31" spans="1:2">
      <c r="A31" s="4" t="s">
        <v>469</v>
      </c>
    </row>
    <row r="32" spans="1:2">
      <c r="A32" s="3" t="s">
        <v>432</v>
      </c>
    </row>
    <row r="33" spans="1:2">
      <c r="A33" s="4" t="s">
        <v>456</v>
      </c>
      <c r="B33" s="4" t="s">
        <v>470</v>
      </c>
    </row>
    <row r="34" spans="1:2">
      <c r="A34" s="4" t="s">
        <v>471</v>
      </c>
    </row>
    <row r="35" spans="1:2">
      <c r="A35" s="3" t="s">
        <v>432</v>
      </c>
    </row>
    <row r="36" spans="1:2">
      <c r="A36" s="4" t="s">
        <v>453</v>
      </c>
      <c r="B36" s="4" t="s">
        <v>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80"/>
  </cols>
  <sheetData>
    <row r="1" spans="1:2">
      <c r="A1" s="1" t="s">
        <v>473</v>
      </c>
      <c r="B1" s="2" t="s">
        <v>1</v>
      </c>
    </row>
    <row r="2" spans="1:2">
      <c r="B2" s="2" t="s">
        <v>2</v>
      </c>
    </row>
    <row r="3" spans="1:2">
      <c r="A3" s="3" t="s">
        <v>474</v>
      </c>
    </row>
    <row r="4" spans="1:2">
      <c r="A4" s="4" t="s">
        <v>475</v>
      </c>
      <c r="B4" s="4" t="s">
        <v>476</v>
      </c>
    </row>
    <row r="5" spans="1:2">
      <c r="A5" s="4" t="s">
        <v>477</v>
      </c>
      <c r="B5" s="4" t="s">
        <v>478</v>
      </c>
    </row>
    <row r="6" spans="1:2">
      <c r="A6" s="4" t="s">
        <v>479</v>
      </c>
      <c r="B6" s="4" t="s">
        <v>480</v>
      </c>
    </row>
    <row r="7" spans="1:2">
      <c r="A7" s="4" t="s">
        <v>481</v>
      </c>
      <c r="B7" s="4" t="s">
        <v>482</v>
      </c>
    </row>
    <row r="8" spans="1:2">
      <c r="A8" s="4" t="s">
        <v>21</v>
      </c>
    </row>
    <row r="9" spans="1:2">
      <c r="A9" s="3" t="s">
        <v>474</v>
      </c>
    </row>
    <row r="10" spans="1:2">
      <c r="A10" s="4" t="s">
        <v>475</v>
      </c>
      <c r="B10" s="4" t="s">
        <v>483</v>
      </c>
    </row>
    <row r="11" spans="1:2">
      <c r="A11" s="4" t="s">
        <v>477</v>
      </c>
      <c r="B11" s="4" t="s">
        <v>484</v>
      </c>
    </row>
    <row r="12" spans="1:2">
      <c r="A12" s="4" t="s">
        <v>479</v>
      </c>
      <c r="B12" s="4" t="s">
        <v>4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6</v>
      </c>
      <c r="B1" s="2" t="s">
        <v>1</v>
      </c>
    </row>
    <row r="2" spans="1:2">
      <c r="B2" s="2" t="s">
        <v>2</v>
      </c>
    </row>
    <row r="3" spans="1:2">
      <c r="A3" s="3" t="s">
        <v>266</v>
      </c>
    </row>
    <row r="4" spans="1:2">
      <c r="A4" s="4" t="s">
        <v>487</v>
      </c>
      <c r="B4" s="4" t="s">
        <v>4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89</v>
      </c>
      <c r="B1" s="2" t="s">
        <v>1</v>
      </c>
    </row>
    <row r="2" spans="1:2">
      <c r="B2" s="2" t="s">
        <v>2</v>
      </c>
    </row>
    <row r="3" spans="1:2">
      <c r="A3" s="3" t="s">
        <v>490</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5</v>
      </c>
      <c r="B1" s="2" t="s">
        <v>1</v>
      </c>
    </row>
    <row r="2" spans="1:2">
      <c r="B2" s="2" t="s">
        <v>2</v>
      </c>
    </row>
    <row r="3" spans="1:2">
      <c r="A3" s="3" t="s">
        <v>274</v>
      </c>
    </row>
    <row r="4" spans="1:2">
      <c r="A4" s="4" t="s">
        <v>496</v>
      </c>
      <c r="B4" s="4" t="s">
        <v>4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499</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06</v>
      </c>
      <c r="B1" s="2" t="s">
        <v>1</v>
      </c>
    </row>
    <row r="2" spans="1:2">
      <c r="B2" s="2" t="s">
        <v>2</v>
      </c>
    </row>
    <row r="3" spans="1:2">
      <c r="A3" s="4" t="s">
        <v>21</v>
      </c>
    </row>
    <row r="4" spans="1:2">
      <c r="A4" s="3" t="s">
        <v>507</v>
      </c>
    </row>
    <row r="5" spans="1:2">
      <c r="A5" s="4" t="s">
        <v>508</v>
      </c>
      <c r="B5" s="4" t="s">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510</v>
      </c>
      <c r="B1" s="2" t="s">
        <v>1</v>
      </c>
    </row>
    <row r="2" spans="1:2">
      <c r="B2" s="2" t="s">
        <v>2</v>
      </c>
    </row>
    <row r="3" spans="1:2">
      <c r="A3" s="3" t="s">
        <v>511</v>
      </c>
    </row>
    <row r="4" spans="1:2">
      <c r="A4" s="4" t="s">
        <v>512</v>
      </c>
      <c r="B4" s="4" t="s">
        <v>513</v>
      </c>
    </row>
    <row r="5" spans="1:2">
      <c r="A5" s="4" t="s">
        <v>514</v>
      </c>
      <c r="B5" s="4" t="s">
        <v>515</v>
      </c>
    </row>
    <row r="6" spans="1:2">
      <c r="A6" s="4" t="s">
        <v>21</v>
      </c>
    </row>
    <row r="7" spans="1:2">
      <c r="A7" s="3" t="s">
        <v>511</v>
      </c>
    </row>
    <row r="8" spans="1:2">
      <c r="A8" s="4" t="s">
        <v>512</v>
      </c>
      <c r="B8" s="4" t="s">
        <v>516</v>
      </c>
    </row>
    <row r="9" spans="1:2">
      <c r="A9" s="4" t="s">
        <v>514</v>
      </c>
      <c r="B9"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18</v>
      </c>
      <c r="B1" s="2" t="s">
        <v>1</v>
      </c>
    </row>
    <row r="2" spans="1:2">
      <c r="B2" s="2" t="s">
        <v>2</v>
      </c>
    </row>
    <row r="3" spans="1:2">
      <c r="A3" s="3" t="s">
        <v>519</v>
      </c>
    </row>
    <row r="4" spans="1:2">
      <c r="A4" s="4" t="s">
        <v>520</v>
      </c>
      <c r="B4" s="4" t="s">
        <v>521</v>
      </c>
    </row>
    <row r="5" spans="1:2">
      <c r="A5" s="4" t="s">
        <v>21</v>
      </c>
    </row>
    <row r="6" spans="1:2">
      <c r="A6" s="3" t="s">
        <v>519</v>
      </c>
    </row>
    <row r="7" spans="1:2">
      <c r="A7" s="4" t="s">
        <v>520</v>
      </c>
      <c r="B7" s="4" t="s">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523</v>
      </c>
      <c r="B1" s="2" t="s">
        <v>1</v>
      </c>
    </row>
    <row r="2" spans="1:2">
      <c r="B2" s="2" t="s">
        <v>2</v>
      </c>
    </row>
    <row r="3" spans="1:2">
      <c r="A3" s="3" t="s">
        <v>524</v>
      </c>
    </row>
    <row r="4" spans="1:2">
      <c r="A4" s="4" t="s">
        <v>525</v>
      </c>
      <c r="B4" s="4" t="s">
        <v>526</v>
      </c>
    </row>
    <row r="5" spans="1:2">
      <c r="A5" s="4" t="s">
        <v>21</v>
      </c>
    </row>
    <row r="6" spans="1:2">
      <c r="A6" s="3" t="s">
        <v>524</v>
      </c>
    </row>
    <row r="7" spans="1:2">
      <c r="A7" s="4" t="s">
        <v>525</v>
      </c>
      <c r="B7" s="4"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1</v>
      </c>
      <c r="B1" s="2" t="s">
        <v>2</v>
      </c>
      <c r="C1" s="2" t="s">
        <v>19</v>
      </c>
    </row>
    <row r="2" spans="1:3">
      <c r="A2" s="4" t="s">
        <v>21</v>
      </c>
    </row>
    <row r="3" spans="1:3">
      <c r="A3" s="3" t="s">
        <v>62</v>
      </c>
    </row>
    <row r="4" spans="1:3">
      <c r="A4" s="4" t="s">
        <v>63</v>
      </c>
      <c r="B4" s="7" t="n">
        <v>21482000</v>
      </c>
      <c r="C4" s="7" t="n">
        <v>65705000</v>
      </c>
    </row>
    <row r="5" spans="1:3">
      <c r="A5" s="4" t="s">
        <v>64</v>
      </c>
      <c r="B5" s="6" t="n">
        <v>23084000</v>
      </c>
      <c r="C5" s="6" t="n">
        <v>9263000</v>
      </c>
    </row>
    <row r="6" spans="1:3">
      <c r="A6" s="4" t="s">
        <v>65</v>
      </c>
      <c r="B6" s="6" t="n">
        <v>56780000</v>
      </c>
      <c r="C6" s="6" t="n">
        <v>43255000</v>
      </c>
    </row>
    <row r="7" spans="1:3">
      <c r="A7" s="4" t="s">
        <v>66</v>
      </c>
      <c r="B7" s="6" t="n">
        <v>1406000</v>
      </c>
      <c r="C7" s="6" t="n">
        <v>1908000</v>
      </c>
    </row>
    <row r="8" spans="1:3">
      <c r="A8" s="4" t="s">
        <v>67</v>
      </c>
      <c r="B8" s="6" t="n">
        <v>19457000</v>
      </c>
      <c r="C8" s="6" t="n">
        <v>27553000</v>
      </c>
    </row>
    <row r="9" spans="1:3">
      <c r="A9" s="4" t="s">
        <v>68</v>
      </c>
      <c r="B9" s="6" t="n">
        <v>12490000</v>
      </c>
      <c r="C9" s="6" t="n">
        <v>0</v>
      </c>
    </row>
    <row r="10" spans="1:3">
      <c r="A10" s="4" t="s">
        <v>69</v>
      </c>
      <c r="B10" s="6" t="n">
        <v>34268000</v>
      </c>
      <c r="C10" s="6" t="n">
        <v>33995000</v>
      </c>
    </row>
    <row r="11" spans="1:3">
      <c r="A11" s="4" t="s">
        <v>70</v>
      </c>
      <c r="B11" s="6" t="n">
        <v>46410000</v>
      </c>
      <c r="C11" s="6" t="n">
        <v>72838000</v>
      </c>
    </row>
    <row r="12" spans="1:3">
      <c r="A12" s="4" t="s">
        <v>71</v>
      </c>
      <c r="B12" s="6" t="n">
        <v>81818000</v>
      </c>
      <c r="C12" s="6" t="n">
        <v>76731000</v>
      </c>
    </row>
    <row r="13" spans="1:3">
      <c r="A13" s="4" t="s">
        <v>72</v>
      </c>
      <c r="B13" s="6" t="n">
        <v>7884000</v>
      </c>
      <c r="C13" s="6" t="n">
        <v>7673000</v>
      </c>
    </row>
    <row r="14" spans="1:3">
      <c r="A14" s="4" t="s">
        <v>73</v>
      </c>
      <c r="B14" s="6" t="n">
        <v>20787000</v>
      </c>
      <c r="C14" s="6" t="n">
        <v>12910000</v>
      </c>
    </row>
    <row r="15" spans="1:3">
      <c r="A15" s="4" t="s">
        <v>74</v>
      </c>
      <c r="B15" s="6" t="n">
        <v>20018000</v>
      </c>
      <c r="C15" s="6" t="n">
        <v>20003000</v>
      </c>
    </row>
    <row r="16" spans="1:3">
      <c r="A16" s="4" t="s">
        <v>75</v>
      </c>
      <c r="B16" s="6" t="n">
        <v>5892000</v>
      </c>
      <c r="C16" s="6" t="n">
        <v>6309000</v>
      </c>
    </row>
    <row r="17" spans="1:3">
      <c r="A17" s="4" t="s">
        <v>76</v>
      </c>
      <c r="B17" s="6" t="n">
        <v>17721000</v>
      </c>
      <c r="C17" s="6" t="n">
        <v>14117000</v>
      </c>
    </row>
    <row r="18" spans="1:3">
      <c r="A18" s="4" t="s">
        <v>77</v>
      </c>
      <c r="B18" s="6" t="n">
        <v>577000</v>
      </c>
      <c r="C18" s="6" t="n">
        <v>337000</v>
      </c>
    </row>
    <row r="19" spans="1:3">
      <c r="A19" s="4" t="s">
        <v>78</v>
      </c>
      <c r="B19" s="6" t="n">
        <v>370074000</v>
      </c>
      <c r="C19" s="6" t="n">
        <v>392597000</v>
      </c>
    </row>
    <row r="20" spans="1:3">
      <c r="A20" s="3" t="s">
        <v>79</v>
      </c>
    </row>
    <row r="21" spans="1:3">
      <c r="A21" s="4" t="s">
        <v>80</v>
      </c>
      <c r="B21" s="6" t="n">
        <v>4790565000</v>
      </c>
      <c r="C21" s="6" t="n">
        <v>4645698000</v>
      </c>
    </row>
    <row r="22" spans="1:3">
      <c r="A22" s="4" t="s">
        <v>81</v>
      </c>
      <c r="B22" s="6" t="n">
        <v>-1618241000</v>
      </c>
      <c r="C22" s="6" t="n">
        <v>-1525298000</v>
      </c>
    </row>
    <row r="23" spans="1:3">
      <c r="A23" s="4" t="s">
        <v>82</v>
      </c>
      <c r="B23" s="6" t="n">
        <v>3172324000</v>
      </c>
      <c r="C23" s="6" t="n">
        <v>3120400000</v>
      </c>
    </row>
    <row r="24" spans="1:3">
      <c r="A24" s="4" t="s">
        <v>83</v>
      </c>
      <c r="B24" s="6" t="n">
        <v>77306000</v>
      </c>
      <c r="C24" s="6" t="n">
        <v>66069000</v>
      </c>
    </row>
    <row r="25" spans="1:3">
      <c r="A25" s="4" t="s">
        <v>84</v>
      </c>
      <c r="B25" s="6" t="n">
        <v>3249630000</v>
      </c>
      <c r="C25" s="6" t="n">
        <v>3186469000</v>
      </c>
    </row>
    <row r="26" spans="1:3">
      <c r="A26" s="4" t="s">
        <v>85</v>
      </c>
      <c r="B26" s="6" t="n">
        <v>18672000</v>
      </c>
      <c r="C26" s="6" t="n">
        <v>16822000</v>
      </c>
    </row>
    <row r="27" spans="1:3">
      <c r="A27" s="4" t="s">
        <v>75</v>
      </c>
      <c r="B27" s="6" t="n">
        <v>4731000</v>
      </c>
      <c r="C27" s="6" t="n">
        <v>4542000</v>
      </c>
    </row>
    <row r="28" spans="1:3">
      <c r="A28" s="4" t="s">
        <v>64</v>
      </c>
      <c r="B28" s="6" t="n">
        <v>23389000</v>
      </c>
      <c r="C28" s="6" t="n">
        <v>16174000</v>
      </c>
    </row>
    <row r="29" spans="1:3">
      <c r="A29" s="4" t="s">
        <v>86</v>
      </c>
      <c r="B29" s="6" t="n">
        <v>237449000</v>
      </c>
      <c r="C29" s="6" t="n">
        <v>236941000</v>
      </c>
    </row>
    <row r="30" spans="1:3">
      <c r="A30" s="4" t="s">
        <v>76</v>
      </c>
      <c r="B30" s="6" t="n">
        <v>268016000</v>
      </c>
      <c r="C30" s="6" t="n">
        <v>284689000</v>
      </c>
    </row>
    <row r="31" spans="1:3">
      <c r="A31" s="4" t="s">
        <v>87</v>
      </c>
      <c r="B31" s="6" t="n">
        <v>58473000</v>
      </c>
      <c r="C31" s="6" t="n">
        <v>74963000</v>
      </c>
    </row>
    <row r="32" spans="1:3">
      <c r="A32" s="4" t="s">
        <v>88</v>
      </c>
      <c r="B32" s="6" t="n">
        <v>37014000</v>
      </c>
      <c r="C32" s="6" t="n">
        <v>20140000</v>
      </c>
    </row>
    <row r="33" spans="1:3">
      <c r="A33" s="4" t="s">
        <v>89</v>
      </c>
      <c r="B33" s="6" t="n">
        <v>4267448000</v>
      </c>
      <c r="C33" s="6" t="n">
        <v>4233337000</v>
      </c>
    </row>
    <row r="34" spans="1:3">
      <c r="A34" s="3" t="s">
        <v>90</v>
      </c>
    </row>
    <row r="35" spans="1:3">
      <c r="A35" s="4" t="s">
        <v>91</v>
      </c>
      <c r="B35" s="6" t="n">
        <v>19715000</v>
      </c>
      <c r="C35" s="6" t="n">
        <v>19421000</v>
      </c>
    </row>
    <row r="36" spans="1:3">
      <c r="A36" s="4" t="s">
        <v>92</v>
      </c>
      <c r="B36" s="6" t="n">
        <v>101874000</v>
      </c>
      <c r="C36" s="6" t="n">
        <v>88235000</v>
      </c>
    </row>
    <row r="37" spans="1:3">
      <c r="A37" s="4" t="s">
        <v>93</v>
      </c>
      <c r="B37" s="6" t="n">
        <v>7190000</v>
      </c>
      <c r="C37" s="6" t="n">
        <v>6598000</v>
      </c>
    </row>
    <row r="38" spans="1:3">
      <c r="A38" s="4" t="s">
        <v>94</v>
      </c>
      <c r="B38" s="6" t="n">
        <v>56599000</v>
      </c>
      <c r="C38" s="6" t="n">
        <v>55233000</v>
      </c>
    </row>
    <row r="39" spans="1:3">
      <c r="A39" s="4" t="s">
        <v>95</v>
      </c>
      <c r="B39" s="6" t="n">
        <v>3974000</v>
      </c>
      <c r="C39" s="6" t="n">
        <v>2696000</v>
      </c>
    </row>
    <row r="40" spans="1:3">
      <c r="A40" s="4" t="s">
        <v>96</v>
      </c>
      <c r="B40" s="6" t="n">
        <v>14371000</v>
      </c>
      <c r="C40" s="6" t="n">
        <v>0</v>
      </c>
    </row>
    <row r="41" spans="1:3">
      <c r="A41" s="4" t="s">
        <v>97</v>
      </c>
      <c r="B41" s="6" t="n">
        <v>0</v>
      </c>
      <c r="C41" s="6" t="n">
        <v>17045000</v>
      </c>
    </row>
    <row r="42" spans="1:3">
      <c r="A42" s="4" t="s">
        <v>98</v>
      </c>
      <c r="B42" s="6" t="n">
        <v>7141000</v>
      </c>
      <c r="C42" s="6" t="n">
        <v>7813000</v>
      </c>
    </row>
    <row r="43" spans="1:3">
      <c r="A43" s="4" t="s">
        <v>99</v>
      </c>
      <c r="B43" s="6" t="n">
        <v>201000</v>
      </c>
      <c r="C43" s="6" t="n">
        <v>275000</v>
      </c>
    </row>
    <row r="44" spans="1:3">
      <c r="A44" s="4" t="s">
        <v>100</v>
      </c>
      <c r="B44" s="6" t="n">
        <v>0</v>
      </c>
      <c r="C44" s="6" t="n">
        <v>312000</v>
      </c>
    </row>
    <row r="45" spans="1:3">
      <c r="A45" s="4" t="s">
        <v>101</v>
      </c>
      <c r="B45" s="6" t="n">
        <v>9951000</v>
      </c>
      <c r="C45" s="6" t="n">
        <v>10078000</v>
      </c>
    </row>
    <row r="46" spans="1:3">
      <c r="A46" s="4" t="s">
        <v>102</v>
      </c>
      <c r="B46" s="6" t="n">
        <v>221016000</v>
      </c>
      <c r="C46" s="6" t="n">
        <v>207706000</v>
      </c>
    </row>
    <row r="47" spans="1:3">
      <c r="A47" s="3" t="s">
        <v>103</v>
      </c>
    </row>
    <row r="48" spans="1:3">
      <c r="A48" s="4" t="s">
        <v>104</v>
      </c>
      <c r="B48" s="6" t="n">
        <v>1068592000</v>
      </c>
      <c r="C48" s="6" t="n">
        <v>1043531000</v>
      </c>
    </row>
    <row r="49" spans="1:3">
      <c r="A49" s="4" t="s">
        <v>105</v>
      </c>
      <c r="B49" s="6" t="n">
        <v>2751000</v>
      </c>
      <c r="C49" s="6" t="n">
        <v>3245000</v>
      </c>
    </row>
    <row r="50" spans="1:3">
      <c r="A50" s="4" t="s">
        <v>106</v>
      </c>
      <c r="B50" s="6" t="n">
        <v>159107000</v>
      </c>
      <c r="C50" s="6" t="n">
        <v>152152000</v>
      </c>
    </row>
    <row r="51" spans="1:3">
      <c r="A51" s="4" t="s">
        <v>107</v>
      </c>
      <c r="B51" s="6" t="n">
        <v>17385000</v>
      </c>
      <c r="C51" s="6" t="n">
        <v>16177000</v>
      </c>
    </row>
    <row r="52" spans="1:3">
      <c r="A52" s="4" t="s">
        <v>108</v>
      </c>
      <c r="B52" s="6" t="n">
        <v>28339000</v>
      </c>
      <c r="C52" s="6" t="n">
        <v>24083000</v>
      </c>
    </row>
    <row r="53" spans="1:3">
      <c r="A53" s="4" t="s">
        <v>109</v>
      </c>
      <c r="B53" s="6" t="n">
        <v>1276174000</v>
      </c>
      <c r="C53" s="6" t="n">
        <v>1239188000</v>
      </c>
    </row>
    <row r="54" spans="1:3">
      <c r="A54" s="4" t="s">
        <v>110</v>
      </c>
      <c r="B54" s="6" t="n">
        <v>1235056000</v>
      </c>
      <c r="C54" s="6" t="n">
        <v>1234039000</v>
      </c>
    </row>
    <row r="55" spans="1:3">
      <c r="A55" s="4" t="s">
        <v>111</v>
      </c>
      <c r="B55" s="6" t="n">
        <v>2770258000</v>
      </c>
      <c r="C55" s="6" t="n">
        <v>2786443000</v>
      </c>
    </row>
    <row r="56" spans="1:3">
      <c r="A56" s="4" t="s">
        <v>112</v>
      </c>
      <c r="B56" s="4" t="s">
        <v>113</v>
      </c>
      <c r="C56" s="4" t="s">
        <v>113</v>
      </c>
    </row>
    <row r="57" spans="1:3">
      <c r="A57" s="3" t="s">
        <v>114</v>
      </c>
    </row>
    <row r="58" spans="1:3">
      <c r="A58" s="4" t="s">
        <v>115</v>
      </c>
      <c r="B58" s="6" t="n">
        <v>4267448000</v>
      </c>
      <c r="C58" s="6" t="n">
        <v>4233337000</v>
      </c>
    </row>
    <row r="59" spans="1:3">
      <c r="A59" s="4" t="s">
        <v>116</v>
      </c>
      <c r="B59" s="6" t="n">
        <v>1535202000</v>
      </c>
      <c r="C59" s="6" t="n">
        <v>1552404000</v>
      </c>
    </row>
    <row r="60" spans="1:3">
      <c r="A60" s="4" t="s">
        <v>50</v>
      </c>
    </row>
    <row r="61" spans="1:3">
      <c r="A61" s="3" t="s">
        <v>62</v>
      </c>
    </row>
    <row r="62" spans="1:3">
      <c r="A62" s="4" t="s">
        <v>63</v>
      </c>
      <c r="C62" s="6" t="n">
        <v>68246000</v>
      </c>
    </row>
    <row r="63" spans="1:3">
      <c r="A63" s="4" t="s">
        <v>64</v>
      </c>
      <c r="C63" s="6" t="n">
        <v>9263000</v>
      </c>
    </row>
    <row r="64" spans="1:3">
      <c r="A64" s="4" t="s">
        <v>65</v>
      </c>
      <c r="C64" s="6" t="n">
        <v>43255000</v>
      </c>
    </row>
    <row r="65" spans="1:3">
      <c r="A65" s="4" t="s">
        <v>67</v>
      </c>
      <c r="C65" s="6" t="n">
        <v>27677000</v>
      </c>
    </row>
    <row r="66" spans="1:3">
      <c r="A66" s="4" t="s">
        <v>69</v>
      </c>
      <c r="C66" s="6" t="n">
        <v>33995000</v>
      </c>
    </row>
    <row r="67" spans="1:3">
      <c r="A67" s="4" t="s">
        <v>70</v>
      </c>
      <c r="C67" s="6" t="n">
        <v>72838000</v>
      </c>
    </row>
    <row r="68" spans="1:3">
      <c r="A68" s="4" t="s">
        <v>71</v>
      </c>
      <c r="C68" s="6" t="n">
        <v>76731000</v>
      </c>
    </row>
    <row r="69" spans="1:3">
      <c r="A69" s="4" t="s">
        <v>72</v>
      </c>
      <c r="C69" s="6" t="n">
        <v>7673000</v>
      </c>
    </row>
    <row r="70" spans="1:3">
      <c r="A70" s="4" t="s">
        <v>73</v>
      </c>
      <c r="C70" s="6" t="n">
        <v>12910000</v>
      </c>
    </row>
    <row r="71" spans="1:3">
      <c r="A71" s="4" t="s">
        <v>74</v>
      </c>
      <c r="C71" s="6" t="n">
        <v>73823000</v>
      </c>
    </row>
    <row r="72" spans="1:3">
      <c r="A72" s="4" t="s">
        <v>75</v>
      </c>
      <c r="C72" s="6" t="n">
        <v>7883000</v>
      </c>
    </row>
    <row r="73" spans="1:3">
      <c r="A73" s="4" t="s">
        <v>76</v>
      </c>
      <c r="C73" s="6" t="n">
        <v>14117000</v>
      </c>
    </row>
    <row r="74" spans="1:3">
      <c r="A74" s="4" t="s">
        <v>77</v>
      </c>
      <c r="C74" s="6" t="n">
        <v>448000</v>
      </c>
    </row>
    <row r="75" spans="1:3">
      <c r="A75" s="4" t="s">
        <v>78</v>
      </c>
      <c r="C75" s="6" t="n">
        <v>448859000</v>
      </c>
    </row>
    <row r="76" spans="1:3">
      <c r="A76" s="3" t="s">
        <v>79</v>
      </c>
    </row>
    <row r="77" spans="1:3">
      <c r="A77" s="4" t="s">
        <v>80</v>
      </c>
      <c r="C77" s="6" t="n">
        <v>4661212000</v>
      </c>
    </row>
    <row r="78" spans="1:3">
      <c r="A78" s="4" t="s">
        <v>81</v>
      </c>
      <c r="C78" s="6" t="n">
        <v>-1536158000</v>
      </c>
    </row>
    <row r="79" spans="1:3">
      <c r="A79" s="4" t="s">
        <v>82</v>
      </c>
      <c r="C79" s="6" t="n">
        <v>3125054000</v>
      </c>
    </row>
    <row r="80" spans="1:3">
      <c r="A80" s="4" t="s">
        <v>83</v>
      </c>
      <c r="C80" s="6" t="n">
        <v>66509000</v>
      </c>
    </row>
    <row r="81" spans="1:3">
      <c r="A81" s="4" t="s">
        <v>84</v>
      </c>
      <c r="C81" s="6" t="n">
        <v>3191563000</v>
      </c>
    </row>
    <row r="82" spans="1:3">
      <c r="A82" s="4" t="s">
        <v>85</v>
      </c>
      <c r="C82" s="6" t="n">
        <v>16822000</v>
      </c>
    </row>
    <row r="83" spans="1:3">
      <c r="A83" s="4" t="s">
        <v>117</v>
      </c>
      <c r="C83" s="6" t="n">
        <v>0</v>
      </c>
    </row>
    <row r="84" spans="1:3">
      <c r="A84" s="4" t="s">
        <v>75</v>
      </c>
      <c r="C84" s="6" t="n">
        <v>4542000</v>
      </c>
    </row>
    <row r="85" spans="1:3">
      <c r="A85" s="4" t="s">
        <v>64</v>
      </c>
      <c r="C85" s="6" t="n">
        <v>16195000</v>
      </c>
    </row>
    <row r="86" spans="1:3">
      <c r="A86" s="4" t="s">
        <v>86</v>
      </c>
      <c r="C86" s="6" t="n">
        <v>236941000</v>
      </c>
    </row>
    <row r="87" spans="1:3">
      <c r="A87" s="4" t="s">
        <v>76</v>
      </c>
      <c r="C87" s="6" t="n">
        <v>284689000</v>
      </c>
    </row>
    <row r="88" spans="1:3">
      <c r="A88" s="4" t="s">
        <v>118</v>
      </c>
      <c r="C88" s="6" t="n">
        <v>13464000</v>
      </c>
    </row>
    <row r="89" spans="1:3">
      <c r="A89" s="4" t="s">
        <v>87</v>
      </c>
      <c r="C89" s="6" t="n">
        <v>74963000</v>
      </c>
    </row>
    <row r="90" spans="1:3">
      <c r="A90" s="4" t="s">
        <v>119</v>
      </c>
      <c r="C90" s="6" t="n">
        <v>13741000</v>
      </c>
    </row>
    <row r="91" spans="1:3">
      <c r="A91" s="4" t="s">
        <v>88</v>
      </c>
      <c r="C91" s="6" t="n">
        <v>21575000</v>
      </c>
    </row>
    <row r="92" spans="1:3">
      <c r="A92" s="4" t="s">
        <v>89</v>
      </c>
      <c r="C92" s="6" t="n">
        <v>4323354000</v>
      </c>
    </row>
    <row r="93" spans="1:3">
      <c r="A93" s="3" t="s">
        <v>90</v>
      </c>
    </row>
    <row r="94" spans="1:3">
      <c r="A94" s="4" t="s">
        <v>91</v>
      </c>
      <c r="C94" s="6" t="n">
        <v>19421000</v>
      </c>
    </row>
    <row r="95" spans="1:3">
      <c r="A95" s="4" t="s">
        <v>92</v>
      </c>
      <c r="C95" s="6" t="n">
        <v>93822000</v>
      </c>
    </row>
    <row r="96" spans="1:3">
      <c r="A96" s="4" t="s">
        <v>94</v>
      </c>
      <c r="C96" s="6" t="n">
        <v>55233000</v>
      </c>
    </row>
    <row r="97" spans="1:3">
      <c r="A97" s="4" t="s">
        <v>95</v>
      </c>
      <c r="C97" s="6" t="n">
        <v>2696000</v>
      </c>
    </row>
    <row r="98" spans="1:3">
      <c r="A98" s="4" t="s">
        <v>96</v>
      </c>
      <c r="C98" s="6" t="n">
        <v>0</v>
      </c>
    </row>
    <row r="99" spans="1:3">
      <c r="A99" s="4" t="s">
        <v>97</v>
      </c>
      <c r="C99" s="6" t="n">
        <v>2573000</v>
      </c>
    </row>
    <row r="100" spans="1:3">
      <c r="A100" s="4" t="s">
        <v>98</v>
      </c>
      <c r="C100" s="6" t="n">
        <v>7814000</v>
      </c>
    </row>
    <row r="101" spans="1:3">
      <c r="A101" s="4" t="s">
        <v>99</v>
      </c>
      <c r="C101" s="6" t="n">
        <v>275000</v>
      </c>
    </row>
    <row r="102" spans="1:3">
      <c r="A102" s="4" t="s">
        <v>100</v>
      </c>
      <c r="C102" s="6" t="n">
        <v>312000</v>
      </c>
    </row>
    <row r="103" spans="1:3">
      <c r="A103" s="4" t="s">
        <v>120</v>
      </c>
      <c r="C103" s="6" t="n">
        <v>10156000</v>
      </c>
    </row>
    <row r="104" spans="1:3">
      <c r="A104" s="4" t="s">
        <v>101</v>
      </c>
      <c r="C104" s="6" t="n">
        <v>14277000</v>
      </c>
    </row>
    <row r="105" spans="1:3">
      <c r="A105" s="4" t="s">
        <v>102</v>
      </c>
      <c r="C105" s="6" t="n">
        <v>206579000</v>
      </c>
    </row>
    <row r="106" spans="1:3">
      <c r="A106" s="3" t="s">
        <v>103</v>
      </c>
    </row>
    <row r="107" spans="1:3">
      <c r="A107" s="4" t="s">
        <v>104</v>
      </c>
      <c r="C107" s="6" t="n">
        <v>925103000</v>
      </c>
    </row>
    <row r="108" spans="1:3">
      <c r="A108" s="4" t="s">
        <v>105</v>
      </c>
      <c r="C108" s="6" t="n">
        <v>3245000</v>
      </c>
    </row>
    <row r="109" spans="1:3">
      <c r="A109" s="4" t="s">
        <v>106</v>
      </c>
      <c r="C109" s="6" t="n">
        <v>205036000</v>
      </c>
    </row>
    <row r="110" spans="1:3">
      <c r="A110" s="4" t="s">
        <v>107</v>
      </c>
      <c r="C110" s="6" t="n">
        <v>16177000</v>
      </c>
    </row>
    <row r="111" spans="1:3">
      <c r="A111" s="4" t="s">
        <v>108</v>
      </c>
      <c r="C111" s="6" t="n">
        <v>24670000</v>
      </c>
    </row>
    <row r="112" spans="1:3">
      <c r="A112" s="4" t="s">
        <v>109</v>
      </c>
      <c r="C112" s="6" t="n">
        <v>1174231000</v>
      </c>
    </row>
    <row r="113" spans="1:3">
      <c r="A113" s="4" t="s">
        <v>110</v>
      </c>
      <c r="C113" s="6" t="n">
        <v>1267703000</v>
      </c>
    </row>
    <row r="114" spans="1:3">
      <c r="A114" s="4" t="s">
        <v>121</v>
      </c>
      <c r="C114" s="6" t="n">
        <v>2648513000</v>
      </c>
    </row>
    <row r="115" spans="1:3">
      <c r="A115" s="4" t="s">
        <v>112</v>
      </c>
      <c r="C115" s="4" t="s">
        <v>113</v>
      </c>
    </row>
    <row r="116" spans="1:3">
      <c r="A116" s="3" t="s">
        <v>114</v>
      </c>
    </row>
    <row r="117" spans="1:3">
      <c r="A117" s="4" t="s">
        <v>122</v>
      </c>
      <c r="C117" s="6" t="n">
        <v>456412000</v>
      </c>
    </row>
    <row r="118" spans="1:3">
      <c r="A118" s="4" t="s">
        <v>123</v>
      </c>
      <c r="C118" s="6" t="n">
        <v>1245014000</v>
      </c>
    </row>
    <row r="119" spans="1:3">
      <c r="A119" s="4" t="s">
        <v>124</v>
      </c>
      <c r="C119" s="6" t="n">
        <v>-26585000</v>
      </c>
    </row>
    <row r="120" spans="1:3">
      <c r="A120" s="4" t="s">
        <v>115</v>
      </c>
      <c r="C120" s="6" t="n">
        <v>4323354000</v>
      </c>
    </row>
    <row r="121" spans="1:3">
      <c r="A121" s="4" t="s">
        <v>116</v>
      </c>
      <c r="C121" s="7" t="n">
        <v>1674841000</v>
      </c>
    </row>
    <row r="122" spans="1:3">
      <c r="A122" s="4" t="s">
        <v>51</v>
      </c>
    </row>
    <row r="123" spans="1:3">
      <c r="A123" s="3" t="s">
        <v>62</v>
      </c>
    </row>
    <row r="124" spans="1:3">
      <c r="A124" s="4" t="s">
        <v>63</v>
      </c>
      <c r="B124" s="6" t="n">
        <v>23077000</v>
      </c>
    </row>
    <row r="125" spans="1:3">
      <c r="A125" s="4" t="s">
        <v>64</v>
      </c>
      <c r="B125" s="6" t="n">
        <v>23084000</v>
      </c>
    </row>
    <row r="126" spans="1:3">
      <c r="A126" s="4" t="s">
        <v>65</v>
      </c>
      <c r="B126" s="6" t="n">
        <v>56780000</v>
      </c>
    </row>
    <row r="127" spans="1:3">
      <c r="A127" s="4" t="s">
        <v>67</v>
      </c>
      <c r="B127" s="6" t="n">
        <v>19778000</v>
      </c>
    </row>
    <row r="128" spans="1:3">
      <c r="A128" s="4" t="s">
        <v>69</v>
      </c>
      <c r="B128" s="6" t="n">
        <v>34268000</v>
      </c>
    </row>
    <row r="129" spans="1:3">
      <c r="A129" s="4" t="s">
        <v>70</v>
      </c>
      <c r="B129" s="6" t="n">
        <v>46410000</v>
      </c>
    </row>
    <row r="130" spans="1:3">
      <c r="A130" s="4" t="s">
        <v>71</v>
      </c>
      <c r="B130" s="6" t="n">
        <v>81818000</v>
      </c>
    </row>
    <row r="131" spans="1:3">
      <c r="A131" s="4" t="s">
        <v>72</v>
      </c>
      <c r="B131" s="6" t="n">
        <v>7884000</v>
      </c>
    </row>
    <row r="132" spans="1:3">
      <c r="A132" s="4" t="s">
        <v>73</v>
      </c>
      <c r="B132" s="6" t="n">
        <v>20787000</v>
      </c>
    </row>
    <row r="133" spans="1:3">
      <c r="A133" s="4" t="s">
        <v>74</v>
      </c>
      <c r="B133" s="6" t="n">
        <v>77225000</v>
      </c>
    </row>
    <row r="134" spans="1:3">
      <c r="A134" s="4" t="s">
        <v>75</v>
      </c>
      <c r="B134" s="6" t="n">
        <v>7813000</v>
      </c>
    </row>
    <row r="135" spans="1:3">
      <c r="A135" s="4" t="s">
        <v>76</v>
      </c>
      <c r="B135" s="6" t="n">
        <v>26803000</v>
      </c>
    </row>
    <row r="136" spans="1:3">
      <c r="A136" s="4" t="s">
        <v>77</v>
      </c>
      <c r="B136" s="6" t="n">
        <v>1315000</v>
      </c>
    </row>
    <row r="137" spans="1:3">
      <c r="A137" s="4" t="s">
        <v>78</v>
      </c>
      <c r="B137" s="6" t="n">
        <v>427042000</v>
      </c>
    </row>
    <row r="138" spans="1:3">
      <c r="A138" s="3" t="s">
        <v>79</v>
      </c>
    </row>
    <row r="139" spans="1:3">
      <c r="A139" s="4" t="s">
        <v>80</v>
      </c>
      <c r="B139" s="6" t="n">
        <v>3476581000</v>
      </c>
    </row>
    <row r="140" spans="1:3">
      <c r="A140" s="4" t="s">
        <v>81</v>
      </c>
      <c r="B140" s="6" t="n">
        <v>-75816000</v>
      </c>
    </row>
    <row r="141" spans="1:3">
      <c r="A141" s="4" t="s">
        <v>82</v>
      </c>
      <c r="B141" s="6" t="n">
        <v>3400765000</v>
      </c>
    </row>
    <row r="142" spans="1:3">
      <c r="A142" s="4" t="s">
        <v>83</v>
      </c>
      <c r="B142" s="6" t="n">
        <v>78577000</v>
      </c>
    </row>
    <row r="143" spans="1:3">
      <c r="A143" s="4" t="s">
        <v>84</v>
      </c>
      <c r="B143" s="6" t="n">
        <v>3479342000</v>
      </c>
    </row>
    <row r="144" spans="1:3">
      <c r="A144" s="4" t="s">
        <v>85</v>
      </c>
      <c r="B144" s="6" t="n">
        <v>18672000</v>
      </c>
    </row>
    <row r="145" spans="1:3">
      <c r="A145" s="4" t="s">
        <v>117</v>
      </c>
      <c r="B145" s="6" t="n">
        <v>1490797000</v>
      </c>
    </row>
    <row r="146" spans="1:3">
      <c r="A146" s="4" t="s">
        <v>75</v>
      </c>
      <c r="B146" s="6" t="n">
        <v>4731000</v>
      </c>
    </row>
    <row r="147" spans="1:3">
      <c r="A147" s="4" t="s">
        <v>64</v>
      </c>
      <c r="B147" s="6" t="n">
        <v>23410000</v>
      </c>
    </row>
    <row r="148" spans="1:3">
      <c r="A148" s="4" t="s">
        <v>86</v>
      </c>
      <c r="B148" s="6" t="n">
        <v>237449000</v>
      </c>
    </row>
    <row r="149" spans="1:3">
      <c r="A149" s="4" t="s">
        <v>76</v>
      </c>
      <c r="B149" s="6" t="n">
        <v>454644000</v>
      </c>
    </row>
    <row r="150" spans="1:3">
      <c r="A150" s="4" t="s">
        <v>118</v>
      </c>
      <c r="B150" s="6" t="n">
        <v>13420000</v>
      </c>
    </row>
    <row r="151" spans="1:3">
      <c r="A151" s="4" t="s">
        <v>87</v>
      </c>
      <c r="B151" s="6" t="n">
        <v>142634000</v>
      </c>
    </row>
    <row r="152" spans="1:3">
      <c r="A152" s="4" t="s">
        <v>119</v>
      </c>
      <c r="B152" s="6" t="n">
        <v>11888000</v>
      </c>
    </row>
    <row r="153" spans="1:3">
      <c r="A153" s="4" t="s">
        <v>88</v>
      </c>
      <c r="B153" s="6" t="n">
        <v>39115000</v>
      </c>
    </row>
    <row r="154" spans="1:3">
      <c r="A154" s="4" t="s">
        <v>89</v>
      </c>
      <c r="B154" s="6" t="n">
        <v>6343144000</v>
      </c>
    </row>
    <row r="155" spans="1:3">
      <c r="A155" s="3" t="s">
        <v>90</v>
      </c>
    </row>
    <row r="156" spans="1:3">
      <c r="A156" s="4" t="s">
        <v>91</v>
      </c>
      <c r="B156" s="6" t="n">
        <v>19715000</v>
      </c>
    </row>
    <row r="157" spans="1:3">
      <c r="A157" s="4" t="s">
        <v>92</v>
      </c>
      <c r="B157" s="6" t="n">
        <v>112087000</v>
      </c>
    </row>
    <row r="158" spans="1:3">
      <c r="A158" s="4" t="s">
        <v>94</v>
      </c>
      <c r="B158" s="6" t="n">
        <v>56599000</v>
      </c>
    </row>
    <row r="159" spans="1:3">
      <c r="A159" s="4" t="s">
        <v>95</v>
      </c>
      <c r="B159" s="6" t="n">
        <v>3974000</v>
      </c>
    </row>
    <row r="160" spans="1:3">
      <c r="A160" s="4" t="s">
        <v>96</v>
      </c>
      <c r="B160" s="6" t="n">
        <v>14371000</v>
      </c>
    </row>
    <row r="161" spans="1:3">
      <c r="A161" s="4" t="s">
        <v>97</v>
      </c>
      <c r="B161" s="6" t="n">
        <v>3942000</v>
      </c>
    </row>
    <row r="162" spans="1:3">
      <c r="A162" s="4" t="s">
        <v>98</v>
      </c>
      <c r="B162" s="6" t="n">
        <v>14783000</v>
      </c>
    </row>
    <row r="163" spans="1:3">
      <c r="A163" s="4" t="s">
        <v>99</v>
      </c>
      <c r="B163" s="6" t="n">
        <v>201000</v>
      </c>
    </row>
    <row r="164" spans="1:3">
      <c r="A164" s="4" t="s">
        <v>100</v>
      </c>
      <c r="B164" s="6" t="n">
        <v>0</v>
      </c>
    </row>
    <row r="165" spans="1:3">
      <c r="A165" s="4" t="s">
        <v>120</v>
      </c>
      <c r="B165" s="6" t="n">
        <v>11654000</v>
      </c>
    </row>
    <row r="166" spans="1:3">
      <c r="A166" s="4" t="s">
        <v>101</v>
      </c>
      <c r="B166" s="6" t="n">
        <v>14850000</v>
      </c>
    </row>
    <row r="167" spans="1:3">
      <c r="A167" s="4" t="s">
        <v>102</v>
      </c>
      <c r="B167" s="6" t="n">
        <v>252176000</v>
      </c>
    </row>
    <row r="168" spans="1:3">
      <c r="A168" s="3" t="s">
        <v>103</v>
      </c>
    </row>
    <row r="169" spans="1:3">
      <c r="A169" s="4" t="s">
        <v>104</v>
      </c>
      <c r="B169" s="6" t="n">
        <v>1033055000</v>
      </c>
    </row>
    <row r="170" spans="1:3">
      <c r="A170" s="4" t="s">
        <v>105</v>
      </c>
      <c r="B170" s="6" t="n">
        <v>2751000</v>
      </c>
    </row>
    <row r="171" spans="1:3">
      <c r="A171" s="4" t="s">
        <v>106</v>
      </c>
      <c r="B171" s="6" t="n">
        <v>223003000</v>
      </c>
    </row>
    <row r="172" spans="1:3">
      <c r="A172" s="4" t="s">
        <v>107</v>
      </c>
      <c r="B172" s="6" t="n">
        <v>17385000</v>
      </c>
    </row>
    <row r="173" spans="1:3">
      <c r="A173" s="4" t="s">
        <v>108</v>
      </c>
      <c r="B173" s="6" t="n">
        <v>29440000</v>
      </c>
    </row>
    <row r="174" spans="1:3">
      <c r="A174" s="4" t="s">
        <v>109</v>
      </c>
      <c r="B174" s="6" t="n">
        <v>1305634000</v>
      </c>
    </row>
    <row r="175" spans="1:3">
      <c r="A175" s="4" t="s">
        <v>110</v>
      </c>
      <c r="B175" s="6" t="n">
        <v>2738571000</v>
      </c>
    </row>
    <row r="176" spans="1:3">
      <c r="A176" s="4" t="s">
        <v>121</v>
      </c>
      <c r="B176" s="6" t="n">
        <v>4296381000</v>
      </c>
    </row>
    <row r="177" spans="1:3">
      <c r="A177" s="4" t="s">
        <v>112</v>
      </c>
      <c r="B177" s="4" t="s">
        <v>113</v>
      </c>
    </row>
    <row r="178" spans="1:3">
      <c r="A178" s="3" t="s">
        <v>114</v>
      </c>
    </row>
    <row r="179" spans="1:3">
      <c r="A179" s="4" t="s">
        <v>122</v>
      </c>
      <c r="B179" s="6" t="n">
        <v>2069376000</v>
      </c>
    </row>
    <row r="180" spans="1:3">
      <c r="A180" s="4" t="s">
        <v>123</v>
      </c>
      <c r="B180" s="6" t="n">
        <v>-24113000</v>
      </c>
    </row>
    <row r="181" spans="1:3">
      <c r="A181" s="4" t="s">
        <v>124</v>
      </c>
      <c r="B181" s="6" t="n">
        <v>1500000</v>
      </c>
    </row>
    <row r="182" spans="1:3">
      <c r="A182" s="4" t="s">
        <v>115</v>
      </c>
      <c r="B182" s="6" t="n">
        <v>6343144000</v>
      </c>
    </row>
    <row r="183" spans="1:3">
      <c r="A183" s="4" t="s">
        <v>116</v>
      </c>
      <c r="B183" s="7" t="n">
        <v>204676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44"/>
    <col customWidth="1" max="3" min="3" width="30"/>
  </cols>
  <sheetData>
    <row r="1" spans="1:3">
      <c r="A1" s="1" t="s">
        <v>528</v>
      </c>
      <c r="B1" s="2" t="s">
        <v>529</v>
      </c>
      <c r="C1" s="2" t="s">
        <v>530</v>
      </c>
    </row>
    <row r="2" spans="1:3">
      <c r="A2" s="3" t="s">
        <v>531</v>
      </c>
    </row>
    <row r="3" spans="1:3">
      <c r="A3" s="4" t="s">
        <v>532</v>
      </c>
      <c r="B3" s="6" t="n">
        <v>2</v>
      </c>
    </row>
    <row r="4" spans="1:3">
      <c r="A4" s="4" t="s">
        <v>21</v>
      </c>
    </row>
    <row r="5" spans="1:3">
      <c r="A5" s="3" t="s">
        <v>531</v>
      </c>
    </row>
    <row r="6" spans="1:3">
      <c r="A6" s="4" t="s">
        <v>533</v>
      </c>
      <c r="B6" s="6" t="n">
        <v>9</v>
      </c>
    </row>
    <row r="7" spans="1:3">
      <c r="A7" s="4" t="s">
        <v>534</v>
      </c>
      <c r="B7" s="6" t="n">
        <v>3310</v>
      </c>
    </row>
    <row r="8" spans="1:3">
      <c r="A8" s="4" t="s">
        <v>535</v>
      </c>
      <c r="B8" s="6" t="n">
        <v>288000</v>
      </c>
    </row>
    <row r="9" spans="1:3">
      <c r="A9" s="4" t="s">
        <v>536</v>
      </c>
    </row>
    <row r="10" spans="1:3">
      <c r="A10" s="3" t="s">
        <v>531</v>
      </c>
    </row>
    <row r="11" spans="1:3">
      <c r="A11" s="4" t="s">
        <v>537</v>
      </c>
      <c r="B11" s="4" t="s">
        <v>538</v>
      </c>
    </row>
    <row r="12" spans="1:3">
      <c r="A12" s="4" t="s">
        <v>539</v>
      </c>
    </row>
    <row r="13" spans="1:3">
      <c r="A13" s="3" t="s">
        <v>531</v>
      </c>
    </row>
    <row r="14" spans="1:3">
      <c r="A14" s="4" t="s">
        <v>533</v>
      </c>
      <c r="C14" s="6" t="n">
        <v>2</v>
      </c>
    </row>
    <row r="15" spans="1:3">
      <c r="A15" s="4" t="s">
        <v>534</v>
      </c>
      <c r="C15" s="6" t="n">
        <v>7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B2" s="2" t="s">
        <v>542</v>
      </c>
    </row>
    <row r="3" spans="1:2">
      <c r="A3" s="4" t="s">
        <v>21</v>
      </c>
    </row>
    <row r="4" spans="1:2">
      <c r="A4" s="3" t="s">
        <v>543</v>
      </c>
    </row>
    <row r="5" spans="1:2">
      <c r="A5" s="4" t="s">
        <v>544</v>
      </c>
      <c r="B5" s="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4"/>
  </cols>
  <sheetData>
    <row r="1" spans="1:7">
      <c r="A1" s="1" t="s">
        <v>545</v>
      </c>
      <c r="B1" s="2" t="s">
        <v>16</v>
      </c>
      <c r="C1" s="2" t="s">
        <v>17</v>
      </c>
      <c r="D1" s="2" t="s">
        <v>1</v>
      </c>
    </row>
    <row r="2" spans="1:7">
      <c r="B2" s="2" t="s">
        <v>18</v>
      </c>
      <c r="C2" s="2" t="s">
        <v>2</v>
      </c>
      <c r="D2" s="2" t="s">
        <v>2</v>
      </c>
      <c r="E2" s="2" t="s">
        <v>19</v>
      </c>
      <c r="F2" s="2" t="s">
        <v>20</v>
      </c>
      <c r="G2" s="2" t="s">
        <v>546</v>
      </c>
    </row>
    <row r="3" spans="1:7">
      <c r="A3" s="4" t="s">
        <v>51</v>
      </c>
    </row>
    <row r="4" spans="1:7">
      <c r="A4" s="3" t="s">
        <v>79</v>
      </c>
    </row>
    <row r="5" spans="1:7">
      <c r="A5" s="4" t="s">
        <v>547</v>
      </c>
      <c r="C5" s="7" t="n">
        <v>10000000</v>
      </c>
      <c r="D5" s="7" t="n">
        <v>10000000</v>
      </c>
    </row>
    <row r="6" spans="1:7">
      <c r="A6" s="4" t="s">
        <v>548</v>
      </c>
      <c r="C6" s="6" t="n">
        <v>2351000</v>
      </c>
    </row>
    <row r="7" spans="1:7">
      <c r="A7" s="3" t="s">
        <v>549</v>
      </c>
    </row>
    <row r="8" spans="1:7">
      <c r="A8" s="4" t="s">
        <v>550</v>
      </c>
      <c r="C8" s="6" t="n">
        <v>1866601000</v>
      </c>
      <c r="D8" s="6" t="n">
        <v>1866601000</v>
      </c>
    </row>
    <row r="9" spans="1:7">
      <c r="A9" s="4" t="s">
        <v>551</v>
      </c>
      <c r="C9" s="6" t="n">
        <v>955126000</v>
      </c>
      <c r="D9" s="6" t="n">
        <v>955126000</v>
      </c>
    </row>
    <row r="10" spans="1:7">
      <c r="A10" s="4" t="s">
        <v>552</v>
      </c>
      <c r="C10" s="6" t="n">
        <v>503996000</v>
      </c>
      <c r="D10" s="6" t="n">
        <v>503996000</v>
      </c>
    </row>
    <row r="11" spans="1:7">
      <c r="A11" s="4" t="s">
        <v>553</v>
      </c>
      <c r="C11" s="6" t="n">
        <v>146976000</v>
      </c>
      <c r="D11" s="6" t="n">
        <v>146976000</v>
      </c>
    </row>
    <row r="12" spans="1:7">
      <c r="A12" s="4" t="s">
        <v>554</v>
      </c>
      <c r="C12" s="6" t="n">
        <v>3882000</v>
      </c>
      <c r="D12" s="6" t="n">
        <v>3882000</v>
      </c>
    </row>
    <row r="13" spans="1:7">
      <c r="A13" s="4" t="s">
        <v>555</v>
      </c>
      <c r="C13" s="6" t="n">
        <v>3476581000</v>
      </c>
      <c r="D13" s="6" t="n">
        <v>3476581000</v>
      </c>
    </row>
    <row r="14" spans="1:7">
      <c r="A14" s="4" t="s">
        <v>81</v>
      </c>
      <c r="C14" s="6" t="n">
        <v>-75816000</v>
      </c>
      <c r="D14" s="6" t="n">
        <v>-75816000</v>
      </c>
      <c r="G14" s="7" t="n">
        <v>0</v>
      </c>
    </row>
    <row r="15" spans="1:7">
      <c r="A15" s="4" t="s">
        <v>82</v>
      </c>
      <c r="C15" s="6" t="n">
        <v>3400765000</v>
      </c>
      <c r="D15" s="7" t="n">
        <v>3400765000</v>
      </c>
    </row>
    <row r="16" spans="1:7">
      <c r="A16" s="4" t="s">
        <v>50</v>
      </c>
    </row>
    <row r="17" spans="1:7">
      <c r="A17" s="3" t="s">
        <v>79</v>
      </c>
    </row>
    <row r="18" spans="1:7">
      <c r="A18" s="4" t="s">
        <v>547</v>
      </c>
      <c r="E18" s="7" t="n">
        <v>12500000</v>
      </c>
    </row>
    <row r="19" spans="1:7">
      <c r="A19" s="4" t="s">
        <v>548</v>
      </c>
      <c r="B19" s="7" t="n">
        <v>921000</v>
      </c>
      <c r="E19" s="6" t="n">
        <v>2194000</v>
      </c>
      <c r="F19" s="7" t="n">
        <v>1397000</v>
      </c>
    </row>
    <row r="20" spans="1:7">
      <c r="A20" s="3" t="s">
        <v>549</v>
      </c>
    </row>
    <row r="21" spans="1:7">
      <c r="A21" s="4" t="s">
        <v>550</v>
      </c>
      <c r="E21" s="6" t="n">
        <v>2385345000</v>
      </c>
    </row>
    <row r="22" spans="1:7">
      <c r="A22" s="4" t="s">
        <v>551</v>
      </c>
      <c r="E22" s="6" t="n">
        <v>1350475000</v>
      </c>
    </row>
    <row r="23" spans="1:7">
      <c r="A23" s="4" t="s">
        <v>552</v>
      </c>
      <c r="E23" s="6" t="n">
        <v>665338000</v>
      </c>
    </row>
    <row r="24" spans="1:7">
      <c r="A24" s="4" t="s">
        <v>553</v>
      </c>
      <c r="E24" s="6" t="n">
        <v>244540000</v>
      </c>
    </row>
    <row r="25" spans="1:7">
      <c r="A25" s="4" t="s">
        <v>554</v>
      </c>
      <c r="E25" s="6" t="n">
        <v>15514000</v>
      </c>
    </row>
    <row r="26" spans="1:7">
      <c r="A26" s="4" t="s">
        <v>555</v>
      </c>
      <c r="E26" s="6" t="n">
        <v>4661212000</v>
      </c>
    </row>
    <row r="27" spans="1:7">
      <c r="A27" s="4" t="s">
        <v>81</v>
      </c>
      <c r="E27" s="6" t="n">
        <v>-1536158000</v>
      </c>
    </row>
    <row r="28" spans="1:7">
      <c r="A28" s="4" t="s">
        <v>82</v>
      </c>
      <c r="E28" s="6" t="n">
        <v>3125054000</v>
      </c>
    </row>
    <row r="29" spans="1:7">
      <c r="A29" s="4" t="s">
        <v>556</v>
      </c>
    </row>
    <row r="30" spans="1:7">
      <c r="A30" s="3" t="s">
        <v>557</v>
      </c>
    </row>
    <row r="31" spans="1:7">
      <c r="A31" s="4" t="s">
        <v>558</v>
      </c>
      <c r="D31" s="4" t="s">
        <v>559</v>
      </c>
    </row>
    <row r="32" spans="1:7">
      <c r="A32" s="4" t="s">
        <v>560</v>
      </c>
      <c r="D32" s="4" t="s">
        <v>561</v>
      </c>
    </row>
    <row r="33" spans="1:7">
      <c r="A33" s="4" t="s">
        <v>562</v>
      </c>
      <c r="D33" s="4" t="s">
        <v>563</v>
      </c>
    </row>
    <row r="34" spans="1:7">
      <c r="A34" s="4" t="s">
        <v>564</v>
      </c>
      <c r="D34" s="4" t="s">
        <v>563</v>
      </c>
    </row>
    <row r="35" spans="1:7">
      <c r="A35" s="4" t="s">
        <v>565</v>
      </c>
      <c r="D35" s="4" t="s">
        <v>563</v>
      </c>
    </row>
    <row r="36" spans="1:7">
      <c r="A36" s="4" t="s">
        <v>566</v>
      </c>
    </row>
    <row r="37" spans="1:7">
      <c r="A37" s="3" t="s">
        <v>557</v>
      </c>
    </row>
    <row r="38" spans="1:7">
      <c r="A38" s="4" t="s">
        <v>558</v>
      </c>
      <c r="D38" s="4" t="s">
        <v>567</v>
      </c>
    </row>
    <row r="39" spans="1:7">
      <c r="A39" s="4" t="s">
        <v>560</v>
      </c>
      <c r="D39" s="4" t="s">
        <v>568</v>
      </c>
    </row>
    <row r="40" spans="1:7">
      <c r="A40" s="4" t="s">
        <v>562</v>
      </c>
      <c r="D40" s="4" t="s">
        <v>569</v>
      </c>
    </row>
    <row r="41" spans="1:7">
      <c r="A41" s="4" t="s">
        <v>564</v>
      </c>
      <c r="D41" s="4" t="s">
        <v>570</v>
      </c>
    </row>
    <row r="42" spans="1:7">
      <c r="A42" s="4" t="s">
        <v>565</v>
      </c>
      <c r="D42" s="4" t="s">
        <v>570</v>
      </c>
    </row>
    <row r="43" spans="1:7">
      <c r="A43" s="4" t="s">
        <v>571</v>
      </c>
    </row>
    <row r="44" spans="1:7">
      <c r="A44" s="3" t="s">
        <v>572</v>
      </c>
    </row>
    <row r="45" spans="1:7">
      <c r="A45" s="4" t="s">
        <v>573</v>
      </c>
      <c r="C45" s="6" t="n">
        <v>76116000</v>
      </c>
      <c r="D45" s="7" t="n">
        <v>76116000</v>
      </c>
    </row>
    <row r="46" spans="1:7">
      <c r="A46" s="4" t="s">
        <v>574</v>
      </c>
      <c r="C46" s="6" t="n">
        <v>-2287000</v>
      </c>
      <c r="D46" s="6" t="n">
        <v>-2287000</v>
      </c>
    </row>
    <row r="47" spans="1:7">
      <c r="A47" s="4" t="s">
        <v>575</v>
      </c>
      <c r="C47" s="6" t="n">
        <v>73829000</v>
      </c>
      <c r="D47" s="6" t="n">
        <v>73829000</v>
      </c>
    </row>
    <row r="48" spans="1:7">
      <c r="A48" s="4" t="s">
        <v>576</v>
      </c>
    </row>
    <row r="49" spans="1:7">
      <c r="A49" s="3" t="s">
        <v>572</v>
      </c>
    </row>
    <row r="50" spans="1:7">
      <c r="A50" s="4" t="s">
        <v>573</v>
      </c>
      <c r="E50" s="6" t="n">
        <v>95578000</v>
      </c>
    </row>
    <row r="51" spans="1:7">
      <c r="A51" s="4" t="s">
        <v>574</v>
      </c>
      <c r="E51" s="6" t="n">
        <v>-18567000</v>
      </c>
    </row>
    <row r="52" spans="1:7">
      <c r="A52" s="4" t="s">
        <v>575</v>
      </c>
      <c r="E52" s="6" t="n">
        <v>77011000</v>
      </c>
    </row>
    <row r="53" spans="1:7">
      <c r="A53" s="4" t="s">
        <v>577</v>
      </c>
    </row>
    <row r="54" spans="1:7">
      <c r="A54" s="3" t="s">
        <v>572</v>
      </c>
    </row>
    <row r="55" spans="1:7">
      <c r="A55" s="4" t="s">
        <v>573</v>
      </c>
      <c r="C55" s="6" t="n">
        <v>544000</v>
      </c>
      <c r="D55" s="6" t="n">
        <v>544000</v>
      </c>
    </row>
    <row r="56" spans="1:7">
      <c r="A56" s="4" t="s">
        <v>574</v>
      </c>
      <c r="C56" s="6" t="n">
        <v>-183000</v>
      </c>
      <c r="D56" s="6" t="n">
        <v>-183000</v>
      </c>
    </row>
    <row r="57" spans="1:7">
      <c r="A57" s="4" t="s">
        <v>575</v>
      </c>
      <c r="C57" s="6" t="n">
        <v>361000</v>
      </c>
      <c r="D57" s="6" t="n">
        <v>361000</v>
      </c>
    </row>
    <row r="58" spans="1:7">
      <c r="A58" s="4" t="s">
        <v>578</v>
      </c>
    </row>
    <row r="59" spans="1:7">
      <c r="A59" s="3" t="s">
        <v>572</v>
      </c>
    </row>
    <row r="60" spans="1:7">
      <c r="A60" s="4" t="s">
        <v>573</v>
      </c>
      <c r="E60" s="6" t="n">
        <v>5271000</v>
      </c>
    </row>
    <row r="61" spans="1:7">
      <c r="A61" s="4" t="s">
        <v>574</v>
      </c>
      <c r="E61" s="6" t="n">
        <v>-4655000</v>
      </c>
    </row>
    <row r="62" spans="1:7">
      <c r="A62" s="4" t="s">
        <v>575</v>
      </c>
      <c r="E62" s="6" t="n">
        <v>616000</v>
      </c>
    </row>
    <row r="63" spans="1:7">
      <c r="A63" s="4" t="s">
        <v>21</v>
      </c>
    </row>
    <row r="64" spans="1:7">
      <c r="A64" s="3" t="s">
        <v>79</v>
      </c>
    </row>
    <row r="65" spans="1:7">
      <c r="A65" s="4" t="s">
        <v>548</v>
      </c>
      <c r="D65" s="7" t="n">
        <v>2405000</v>
      </c>
      <c r="E65" s="7" t="n">
        <v>1718000</v>
      </c>
      <c r="F65" s="7" t="n">
        <v>1096000</v>
      </c>
    </row>
    <row r="66" spans="1:7">
      <c r="A66" s="4" t="s">
        <v>579</v>
      </c>
      <c r="D66" s="4" t="s">
        <v>580</v>
      </c>
      <c r="E66" s="4" t="s">
        <v>580</v>
      </c>
      <c r="F66" s="4" t="s">
        <v>581</v>
      </c>
    </row>
    <row r="67" spans="1:7">
      <c r="A67" s="3" t="s">
        <v>549</v>
      </c>
    </row>
    <row r="68" spans="1:7">
      <c r="A68" s="4" t="s">
        <v>550</v>
      </c>
      <c r="C68" s="6" t="n">
        <v>2406572000</v>
      </c>
      <c r="D68" s="7" t="n">
        <v>2406572000</v>
      </c>
      <c r="E68" s="7" t="n">
        <v>2385345000</v>
      </c>
    </row>
    <row r="69" spans="1:7">
      <c r="A69" s="4" t="s">
        <v>551</v>
      </c>
      <c r="C69" s="6" t="n">
        <v>1405703000</v>
      </c>
      <c r="D69" s="6" t="n">
        <v>1405703000</v>
      </c>
      <c r="E69" s="6" t="n">
        <v>1350475000</v>
      </c>
    </row>
    <row r="70" spans="1:7">
      <c r="A70" s="4" t="s">
        <v>552</v>
      </c>
      <c r="C70" s="6" t="n">
        <v>719052000</v>
      </c>
      <c r="D70" s="6" t="n">
        <v>719052000</v>
      </c>
      <c r="E70" s="6" t="n">
        <v>665338000</v>
      </c>
    </row>
    <row r="71" spans="1:7">
      <c r="A71" s="4" t="s">
        <v>553</v>
      </c>
      <c r="C71" s="6" t="n">
        <v>259238000</v>
      </c>
      <c r="D71" s="6" t="n">
        <v>259238000</v>
      </c>
      <c r="E71" s="6" t="n">
        <v>244540000</v>
      </c>
    </row>
    <row r="72" spans="1:7">
      <c r="A72" s="4" t="s">
        <v>555</v>
      </c>
      <c r="C72" s="6" t="n">
        <v>4790565000</v>
      </c>
      <c r="D72" s="6" t="n">
        <v>4790565000</v>
      </c>
      <c r="E72" s="6" t="n">
        <v>4645698000</v>
      </c>
    </row>
    <row r="73" spans="1:7">
      <c r="A73" s="4" t="s">
        <v>81</v>
      </c>
      <c r="C73" s="6" t="n">
        <v>-1618241000</v>
      </c>
      <c r="D73" s="6" t="n">
        <v>-1618241000</v>
      </c>
      <c r="E73" s="6" t="n">
        <v>-1525298000</v>
      </c>
    </row>
    <row r="74" spans="1:7">
      <c r="A74" s="4" t="s">
        <v>82</v>
      </c>
      <c r="C74" s="6" t="n">
        <v>3172324000</v>
      </c>
      <c r="D74" s="6" t="n">
        <v>3172324000</v>
      </c>
      <c r="E74" s="6" t="n">
        <v>3120400000</v>
      </c>
    </row>
    <row r="75" spans="1:7">
      <c r="A75" s="4" t="s">
        <v>582</v>
      </c>
    </row>
    <row r="76" spans="1:7">
      <c r="A76" s="3" t="s">
        <v>572</v>
      </c>
    </row>
    <row r="77" spans="1:7">
      <c r="A77" s="4" t="s">
        <v>573</v>
      </c>
      <c r="C77" s="6" t="n">
        <v>95578000</v>
      </c>
      <c r="D77" s="6" t="n">
        <v>95578000</v>
      </c>
      <c r="E77" s="6" t="n">
        <v>95578000</v>
      </c>
    </row>
    <row r="78" spans="1:7">
      <c r="A78" s="4" t="s">
        <v>574</v>
      </c>
      <c r="C78" s="6" t="n">
        <v>-21749000</v>
      </c>
      <c r="D78" s="6" t="n">
        <v>-21749000</v>
      </c>
      <c r="E78" s="6" t="n">
        <v>-18567000</v>
      </c>
    </row>
    <row r="79" spans="1:7">
      <c r="A79" s="4" t="s">
        <v>575</v>
      </c>
      <c r="C79" s="6" t="n">
        <v>73829000</v>
      </c>
      <c r="D79" s="6" t="n">
        <v>73829000</v>
      </c>
      <c r="E79" s="6" t="n">
        <v>77011000</v>
      </c>
    </row>
    <row r="80" spans="1:7">
      <c r="A80" s="4" t="s">
        <v>583</v>
      </c>
    </row>
    <row r="81" spans="1:7">
      <c r="A81" s="3" t="s">
        <v>572</v>
      </c>
    </row>
    <row r="82" spans="1:7">
      <c r="A82" s="4" t="s">
        <v>573</v>
      </c>
      <c r="C82" s="6" t="n">
        <v>5271000</v>
      </c>
      <c r="D82" s="6" t="n">
        <v>5271000</v>
      </c>
      <c r="E82" s="6" t="n">
        <v>5271000</v>
      </c>
    </row>
    <row r="83" spans="1:7">
      <c r="A83" s="4" t="s">
        <v>574</v>
      </c>
      <c r="C83" s="6" t="n">
        <v>-4910000</v>
      </c>
      <c r="D83" s="6" t="n">
        <v>-4910000</v>
      </c>
      <c r="E83" s="6" t="n">
        <v>-4655000</v>
      </c>
    </row>
    <row r="84" spans="1:7">
      <c r="A84" s="4" t="s">
        <v>575</v>
      </c>
      <c r="C84" s="7" t="n">
        <v>361000</v>
      </c>
      <c r="D84" s="7" t="n">
        <v>361000</v>
      </c>
      <c r="E84" s="7" t="n">
        <v>616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19</v>
      </c>
    </row>
    <row r="2" spans="1:3">
      <c r="A2" s="4" t="s">
        <v>21</v>
      </c>
    </row>
    <row r="3" spans="1:3">
      <c r="A3" s="3" t="s">
        <v>368</v>
      </c>
    </row>
    <row r="4" spans="1:3">
      <c r="A4" s="4" t="s">
        <v>585</v>
      </c>
      <c r="B4" s="7" t="n">
        <v>5</v>
      </c>
      <c r="C4" s="10" t="n">
        <v>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19</v>
      </c>
    </row>
    <row r="3" spans="1:3">
      <c r="A3" s="3" t="s">
        <v>587</v>
      </c>
    </row>
    <row r="4" spans="1:3">
      <c r="A4" s="4" t="s">
        <v>588</v>
      </c>
      <c r="B4" s="10" t="n">
        <v>7.2</v>
      </c>
      <c r="C4" s="10" t="n">
        <v>2.7</v>
      </c>
    </row>
    <row r="5" spans="1:3">
      <c r="A5" s="4" t="s">
        <v>589</v>
      </c>
    </row>
    <row r="6" spans="1:3">
      <c r="A6" s="3" t="s">
        <v>587</v>
      </c>
    </row>
    <row r="7" spans="1:3">
      <c r="A7" s="4" t="s">
        <v>590</v>
      </c>
      <c r="B7"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19</v>
      </c>
    </row>
    <row r="2" spans="1:3">
      <c r="A2" s="3" t="s">
        <v>592</v>
      </c>
    </row>
    <row r="3" spans="1:3">
      <c r="A3" s="4" t="s">
        <v>593</v>
      </c>
      <c r="B3" s="7" t="n">
        <v>0</v>
      </c>
    </row>
    <row r="4" spans="1:3">
      <c r="A4" s="4" t="s">
        <v>51</v>
      </c>
    </row>
    <row r="5" spans="1:3">
      <c r="A5" s="3" t="s">
        <v>592</v>
      </c>
    </row>
    <row r="6" spans="1:3">
      <c r="A6" s="4" t="s">
        <v>594</v>
      </c>
      <c r="B6" s="6" t="n">
        <v>13500000</v>
      </c>
    </row>
    <row r="7" spans="1:3">
      <c r="A7" s="4" t="s">
        <v>595</v>
      </c>
      <c r="B7" s="7" t="n">
        <v>0</v>
      </c>
    </row>
    <row r="8" spans="1:3">
      <c r="A8" s="4" t="s">
        <v>50</v>
      </c>
    </row>
    <row r="9" spans="1:3">
      <c r="A9" s="3" t="s">
        <v>592</v>
      </c>
    </row>
    <row r="10" spans="1:3">
      <c r="A10" s="4" t="s">
        <v>594</v>
      </c>
      <c r="C10" s="7" t="n">
        <v>13500000</v>
      </c>
    </row>
    <row r="11" spans="1:3">
      <c r="A11" s="4" t="s">
        <v>595</v>
      </c>
      <c r="C11"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19</v>
      </c>
    </row>
    <row r="2" spans="1:3">
      <c r="A2" s="4" t="s">
        <v>21</v>
      </c>
    </row>
    <row r="3" spans="1:3">
      <c r="A3" s="3" t="s">
        <v>368</v>
      </c>
    </row>
    <row r="4" spans="1:3">
      <c r="A4" s="4" t="s">
        <v>597</v>
      </c>
      <c r="B4" s="10" t="n">
        <v>4.6</v>
      </c>
      <c r="C4" s="10" t="n">
        <v>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s>
  <sheetData>
    <row r="1" spans="1:9">
      <c r="A1" s="1" t="s">
        <v>598</v>
      </c>
      <c r="B1" s="2" t="s">
        <v>541</v>
      </c>
      <c r="D1" s="2" t="s">
        <v>16</v>
      </c>
      <c r="E1" s="2" t="s">
        <v>17</v>
      </c>
      <c r="F1" s="2" t="s">
        <v>1</v>
      </c>
    </row>
    <row r="2" spans="1:9">
      <c r="B2" s="2" t="s">
        <v>599</v>
      </c>
      <c r="C2" s="2" t="s">
        <v>600</v>
      </c>
      <c r="D2" s="2" t="s">
        <v>18</v>
      </c>
      <c r="E2" s="2" t="s">
        <v>2</v>
      </c>
      <c r="F2" s="2" t="s">
        <v>2</v>
      </c>
      <c r="G2" s="2" t="s">
        <v>19</v>
      </c>
      <c r="H2" s="2" t="s">
        <v>20</v>
      </c>
      <c r="I2" s="2" t="s">
        <v>601</v>
      </c>
    </row>
    <row r="3" spans="1:9">
      <c r="A3" s="4" t="s">
        <v>602</v>
      </c>
    </row>
    <row r="4" spans="1:9">
      <c r="A4" s="3" t="s">
        <v>603</v>
      </c>
    </row>
    <row r="5" spans="1:9">
      <c r="A5" s="4" t="s">
        <v>604</v>
      </c>
      <c r="F5" s="7" t="n">
        <v>21200</v>
      </c>
    </row>
    <row r="6" spans="1:9">
      <c r="A6" s="4" t="s">
        <v>605</v>
      </c>
    </row>
    <row r="7" spans="1:9">
      <c r="A7" s="3" t="s">
        <v>603</v>
      </c>
    </row>
    <row r="8" spans="1:9">
      <c r="A8" s="4" t="s">
        <v>604</v>
      </c>
      <c r="B8" s="7" t="n">
        <v>-8300</v>
      </c>
      <c r="C8" s="7" t="n">
        <v>-8500</v>
      </c>
    </row>
    <row r="9" spans="1:9">
      <c r="A9" s="4" t="s">
        <v>606</v>
      </c>
    </row>
    <row r="10" spans="1:9">
      <c r="A10" s="3" t="s">
        <v>603</v>
      </c>
    </row>
    <row r="11" spans="1:9">
      <c r="A11" s="4" t="s">
        <v>604</v>
      </c>
      <c r="B11" s="7" t="n">
        <v>-2100</v>
      </c>
      <c r="C11" s="7" t="n">
        <v>-2300</v>
      </c>
    </row>
    <row r="12" spans="1:9">
      <c r="A12" s="4" t="s">
        <v>50</v>
      </c>
    </row>
    <row r="13" spans="1:9">
      <c r="A13" s="3" t="s">
        <v>603</v>
      </c>
    </row>
    <row r="14" spans="1:9">
      <c r="A14" s="4" t="s">
        <v>607</v>
      </c>
      <c r="G14" s="7" t="n">
        <v>9263</v>
      </c>
    </row>
    <row r="15" spans="1:9">
      <c r="A15" s="4" t="s">
        <v>608</v>
      </c>
      <c r="G15" s="6" t="n">
        <v>16195</v>
      </c>
    </row>
    <row r="16" spans="1:9">
      <c r="A16" s="4" t="s">
        <v>609</v>
      </c>
      <c r="G16" s="6" t="n">
        <v>25458</v>
      </c>
    </row>
    <row r="17" spans="1:9">
      <c r="A17" s="4" t="s">
        <v>604</v>
      </c>
      <c r="D17" s="7" t="n">
        <v>-4847</v>
      </c>
      <c r="G17" s="6" t="n">
        <v>1341</v>
      </c>
      <c r="H17" s="7" t="n">
        <v>10097</v>
      </c>
    </row>
    <row r="18" spans="1:9">
      <c r="A18" s="4" t="s">
        <v>610</v>
      </c>
    </row>
    <row r="19" spans="1:9">
      <c r="A19" s="3" t="s">
        <v>603</v>
      </c>
    </row>
    <row r="20" spans="1:9">
      <c r="A20" s="4" t="s">
        <v>607</v>
      </c>
      <c r="G20" s="6" t="n">
        <v>9263</v>
      </c>
    </row>
    <row r="21" spans="1:9">
      <c r="A21" s="4" t="s">
        <v>611</v>
      </c>
    </row>
    <row r="22" spans="1:9">
      <c r="A22" s="3" t="s">
        <v>603</v>
      </c>
    </row>
    <row r="23" spans="1:9">
      <c r="A23" s="4" t="s">
        <v>608</v>
      </c>
      <c r="G23" s="6" t="n">
        <v>21</v>
      </c>
    </row>
    <row r="24" spans="1:9">
      <c r="A24" s="4" t="s">
        <v>612</v>
      </c>
    </row>
    <row r="25" spans="1:9">
      <c r="A25" s="3" t="s">
        <v>603</v>
      </c>
    </row>
    <row r="26" spans="1:9">
      <c r="A26" s="4" t="s">
        <v>608</v>
      </c>
      <c r="G26" s="6" t="n">
        <v>16174</v>
      </c>
    </row>
    <row r="27" spans="1:9">
      <c r="A27" s="4" t="s">
        <v>613</v>
      </c>
    </row>
    <row r="28" spans="1:9">
      <c r="A28" s="3" t="s">
        <v>603</v>
      </c>
    </row>
    <row r="29" spans="1:9">
      <c r="A29" s="4" t="s">
        <v>607</v>
      </c>
      <c r="G29" s="6" t="n">
        <v>0</v>
      </c>
    </row>
    <row r="30" spans="1:9">
      <c r="A30" s="4" t="s">
        <v>608</v>
      </c>
      <c r="G30" s="6" t="n">
        <v>0</v>
      </c>
    </row>
    <row r="31" spans="1:9">
      <c r="A31" s="4" t="s">
        <v>614</v>
      </c>
    </row>
    <row r="32" spans="1:9">
      <c r="A32" s="3" t="s">
        <v>603</v>
      </c>
    </row>
    <row r="33" spans="1:9">
      <c r="A33" s="4" t="s">
        <v>607</v>
      </c>
      <c r="G33" s="6" t="n">
        <v>0</v>
      </c>
    </row>
    <row r="34" spans="1:9">
      <c r="A34" s="4" t="s">
        <v>608</v>
      </c>
      <c r="G34" s="6" t="n">
        <v>0</v>
      </c>
    </row>
    <row r="35" spans="1:9">
      <c r="A35" s="4" t="s">
        <v>51</v>
      </c>
    </row>
    <row r="36" spans="1:9">
      <c r="A36" s="3" t="s">
        <v>603</v>
      </c>
    </row>
    <row r="37" spans="1:9">
      <c r="A37" s="4" t="s">
        <v>607</v>
      </c>
      <c r="E37" s="7" t="n">
        <v>23084</v>
      </c>
      <c r="F37" s="6" t="n">
        <v>23084</v>
      </c>
    </row>
    <row r="38" spans="1:9">
      <c r="A38" s="4" t="s">
        <v>608</v>
      </c>
      <c r="E38" s="6" t="n">
        <v>23410</v>
      </c>
      <c r="F38" s="6" t="n">
        <v>23410</v>
      </c>
    </row>
    <row r="39" spans="1:9">
      <c r="A39" s="4" t="s">
        <v>609</v>
      </c>
      <c r="E39" s="6" t="n">
        <v>46494</v>
      </c>
      <c r="F39" s="6" t="n">
        <v>46494</v>
      </c>
    </row>
    <row r="40" spans="1:9">
      <c r="A40" s="4" t="s">
        <v>604</v>
      </c>
      <c r="E40" s="6" t="n">
        <v>25884</v>
      </c>
    </row>
    <row r="41" spans="1:9">
      <c r="A41" s="4" t="s">
        <v>615</v>
      </c>
    </row>
    <row r="42" spans="1:9">
      <c r="A42" s="3" t="s">
        <v>603</v>
      </c>
    </row>
    <row r="43" spans="1:9">
      <c r="A43" s="4" t="s">
        <v>607</v>
      </c>
      <c r="E43" s="6" t="n">
        <v>9213</v>
      </c>
      <c r="F43" s="6" t="n">
        <v>9213</v>
      </c>
    </row>
    <row r="44" spans="1:9">
      <c r="A44" s="4" t="s">
        <v>616</v>
      </c>
    </row>
    <row r="45" spans="1:9">
      <c r="A45" s="3" t="s">
        <v>603</v>
      </c>
    </row>
    <row r="46" spans="1:9">
      <c r="A46" s="4" t="s">
        <v>608</v>
      </c>
      <c r="E46" s="6" t="n">
        <v>21</v>
      </c>
      <c r="F46" s="6" t="n">
        <v>21</v>
      </c>
    </row>
    <row r="47" spans="1:9">
      <c r="A47" s="4" t="s">
        <v>617</v>
      </c>
    </row>
    <row r="48" spans="1:9">
      <c r="A48" s="3" t="s">
        <v>603</v>
      </c>
    </row>
    <row r="49" spans="1:9">
      <c r="A49" s="4" t="s">
        <v>608</v>
      </c>
      <c r="E49" s="6" t="n">
        <v>17379</v>
      </c>
      <c r="F49" s="6" t="n">
        <v>17379</v>
      </c>
    </row>
    <row r="50" spans="1:9">
      <c r="A50" s="4" t="s">
        <v>618</v>
      </c>
    </row>
    <row r="51" spans="1:9">
      <c r="A51" s="3" t="s">
        <v>603</v>
      </c>
    </row>
    <row r="52" spans="1:9">
      <c r="A52" s="4" t="s">
        <v>607</v>
      </c>
      <c r="E52" s="6" t="n">
        <v>1200</v>
      </c>
      <c r="F52" s="6" t="n">
        <v>1200</v>
      </c>
    </row>
    <row r="53" spans="1:9">
      <c r="A53" s="4" t="s">
        <v>608</v>
      </c>
      <c r="E53" s="6" t="n">
        <v>4179</v>
      </c>
      <c r="F53" s="6" t="n">
        <v>4179</v>
      </c>
    </row>
    <row r="54" spans="1:9">
      <c r="A54" s="4" t="s">
        <v>619</v>
      </c>
    </row>
    <row r="55" spans="1:9">
      <c r="A55" s="3" t="s">
        <v>603</v>
      </c>
    </row>
    <row r="56" spans="1:9">
      <c r="A56" s="4" t="s">
        <v>607</v>
      </c>
      <c r="E56" s="6" t="n">
        <v>12671</v>
      </c>
      <c r="F56" s="6" t="n">
        <v>12671</v>
      </c>
    </row>
    <row r="57" spans="1:9">
      <c r="A57" s="4" t="s">
        <v>608</v>
      </c>
      <c r="E57" s="6" t="n">
        <v>1831</v>
      </c>
      <c r="F57" s="6" t="n">
        <v>1831</v>
      </c>
    </row>
    <row r="58" spans="1:9">
      <c r="A58" s="4" t="s">
        <v>21</v>
      </c>
    </row>
    <row r="59" spans="1:9">
      <c r="A59" s="3" t="s">
        <v>603</v>
      </c>
    </row>
    <row r="60" spans="1:9">
      <c r="A60" s="4" t="s">
        <v>607</v>
      </c>
      <c r="E60" s="6" t="n">
        <v>23084</v>
      </c>
      <c r="F60" s="6" t="n">
        <v>23084</v>
      </c>
      <c r="G60" s="6" t="n">
        <v>9263</v>
      </c>
    </row>
    <row r="61" spans="1:9">
      <c r="A61" s="4" t="s">
        <v>608</v>
      </c>
      <c r="E61" s="6" t="n">
        <v>23389</v>
      </c>
      <c r="F61" s="6" t="n">
        <v>23389</v>
      </c>
      <c r="G61" s="6" t="n">
        <v>16174</v>
      </c>
    </row>
    <row r="62" spans="1:9">
      <c r="A62" s="4" t="s">
        <v>609</v>
      </c>
      <c r="E62" s="6" t="n">
        <v>46473</v>
      </c>
      <c r="F62" s="6" t="n">
        <v>46473</v>
      </c>
      <c r="G62" s="6" t="n">
        <v>25437</v>
      </c>
    </row>
    <row r="63" spans="1:9">
      <c r="A63" s="4" t="s">
        <v>604</v>
      </c>
      <c r="F63" s="6" t="n">
        <v>21037</v>
      </c>
      <c r="G63" s="6" t="n">
        <v>1341</v>
      </c>
      <c r="H63" s="7" t="n">
        <v>10097</v>
      </c>
    </row>
    <row r="64" spans="1:9">
      <c r="A64" s="4" t="s">
        <v>620</v>
      </c>
    </row>
    <row r="65" spans="1:9">
      <c r="A65" s="3" t="s">
        <v>603</v>
      </c>
    </row>
    <row r="66" spans="1:9">
      <c r="A66" s="4" t="s">
        <v>607</v>
      </c>
      <c r="E66" s="6" t="n">
        <v>9213</v>
      </c>
      <c r="F66" s="6" t="n">
        <v>9213</v>
      </c>
      <c r="G66" s="6" t="n">
        <v>9263</v>
      </c>
    </row>
    <row r="67" spans="1:9">
      <c r="A67" s="4" t="s">
        <v>621</v>
      </c>
    </row>
    <row r="68" spans="1:9">
      <c r="A68" s="3" t="s">
        <v>603</v>
      </c>
    </row>
    <row r="69" spans="1:9">
      <c r="A69" s="4" t="s">
        <v>608</v>
      </c>
      <c r="E69" s="6" t="n">
        <v>17379</v>
      </c>
      <c r="F69" s="6" t="n">
        <v>17379</v>
      </c>
      <c r="G69" s="6" t="n">
        <v>16174</v>
      </c>
    </row>
    <row r="70" spans="1:9">
      <c r="A70" s="4" t="s">
        <v>622</v>
      </c>
    </row>
    <row r="71" spans="1:9">
      <c r="A71" s="3" t="s">
        <v>603</v>
      </c>
    </row>
    <row r="72" spans="1:9">
      <c r="A72" s="4" t="s">
        <v>607</v>
      </c>
      <c r="E72" s="6" t="n">
        <v>1200</v>
      </c>
      <c r="F72" s="6" t="n">
        <v>1200</v>
      </c>
      <c r="G72" s="6" t="n">
        <v>0</v>
      </c>
    </row>
    <row r="73" spans="1:9">
      <c r="A73" s="4" t="s">
        <v>608</v>
      </c>
      <c r="E73" s="6" t="n">
        <v>4179</v>
      </c>
      <c r="F73" s="6" t="n">
        <v>4179</v>
      </c>
      <c r="G73" s="6" t="n">
        <v>0</v>
      </c>
    </row>
    <row r="74" spans="1:9">
      <c r="A74" s="4" t="s">
        <v>609</v>
      </c>
      <c r="I74" s="7" t="n">
        <v>6000</v>
      </c>
    </row>
    <row r="75" spans="1:9">
      <c r="A75" s="4" t="s">
        <v>604</v>
      </c>
      <c r="F75" s="6" t="n">
        <v>-600</v>
      </c>
    </row>
    <row r="76" spans="1:9">
      <c r="A76" s="4" t="s">
        <v>623</v>
      </c>
    </row>
    <row r="77" spans="1:9">
      <c r="A77" s="3" t="s">
        <v>603</v>
      </c>
    </row>
    <row r="78" spans="1:9">
      <c r="A78" s="4" t="s">
        <v>607</v>
      </c>
      <c r="E78" s="6" t="n">
        <v>12671</v>
      </c>
      <c r="F78" s="6" t="n">
        <v>12671</v>
      </c>
      <c r="G78" s="6" t="n">
        <v>0</v>
      </c>
    </row>
    <row r="79" spans="1:9">
      <c r="A79" s="4" t="s">
        <v>608</v>
      </c>
      <c r="E79" s="7" t="n">
        <v>1831</v>
      </c>
      <c r="F79" s="6" t="n">
        <v>1831</v>
      </c>
      <c r="G79" s="7" t="n">
        <v>0</v>
      </c>
    </row>
    <row r="80" spans="1:9">
      <c r="A80" s="4" t="s">
        <v>609</v>
      </c>
      <c r="I80" s="7" t="n">
        <v>136000</v>
      </c>
    </row>
    <row r="81" spans="1:9">
      <c r="A81" s="4" t="s">
        <v>604</v>
      </c>
      <c r="F81" s="7" t="n">
        <v>-121500</v>
      </c>
    </row>
  </sheetData>
  <mergeCells count="3">
    <mergeCell ref="A1:A2"/>
    <mergeCell ref="B1:C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19</v>
      </c>
      <c r="D2" s="2" t="s">
        <v>20</v>
      </c>
    </row>
    <row r="3" spans="1:4">
      <c r="A3" s="3" t="s">
        <v>239</v>
      </c>
    </row>
    <row r="4" spans="1:4">
      <c r="A4" s="4" t="s">
        <v>625</v>
      </c>
      <c r="B4" s="7" t="n">
        <v>0</v>
      </c>
      <c r="C4" s="7" t="n">
        <v>0</v>
      </c>
      <c r="D4"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26</v>
      </c>
      <c r="B1" s="2" t="s">
        <v>1</v>
      </c>
    </row>
    <row r="2" spans="1:2">
      <c r="B2" s="2" t="s">
        <v>2</v>
      </c>
    </row>
    <row r="3" spans="1:2">
      <c r="A3" s="3" t="s">
        <v>239</v>
      </c>
    </row>
    <row r="4" spans="1:2">
      <c r="A4" s="4" t="s">
        <v>627</v>
      </c>
      <c r="B4" s="4" t="s">
        <v>559</v>
      </c>
    </row>
    <row r="5" spans="1:2">
      <c r="A5" s="4" t="s">
        <v>628</v>
      </c>
      <c r="B5" s="4" t="s">
        <v>6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v>
      </c>
      <c r="B1" s="2" t="s">
        <v>2</v>
      </c>
      <c r="C1" s="2" t="s">
        <v>19</v>
      </c>
    </row>
    <row r="2" spans="1:3">
      <c r="A2" s="3" t="s">
        <v>126</v>
      </c>
    </row>
    <row r="3" spans="1:3">
      <c r="A3" s="4" t="s">
        <v>127</v>
      </c>
      <c r="B3" s="7" t="n">
        <v>0</v>
      </c>
      <c r="C3" s="7" t="n">
        <v>2674</v>
      </c>
    </row>
    <row r="4" spans="1:3">
      <c r="A4" s="4" t="s">
        <v>21</v>
      </c>
    </row>
    <row r="5" spans="1:3">
      <c r="A5" s="3" t="s">
        <v>126</v>
      </c>
    </row>
    <row r="6" spans="1:3">
      <c r="A6" s="4" t="s">
        <v>127</v>
      </c>
      <c r="B6" s="7" t="n">
        <v>7199</v>
      </c>
      <c r="C6" s="7" t="n">
        <v>922</v>
      </c>
    </row>
    <row r="7" spans="1:3">
      <c r="A7" s="4" t="s">
        <v>50</v>
      </c>
    </row>
    <row r="8" spans="1:3">
      <c r="A8" s="3" t="s">
        <v>128</v>
      </c>
    </row>
    <row r="9" spans="1:3">
      <c r="A9" s="4" t="s">
        <v>129</v>
      </c>
      <c r="C9" s="7" t="n">
        <v>1</v>
      </c>
    </row>
    <row r="10" spans="1:3">
      <c r="A10" s="4" t="s">
        <v>130</v>
      </c>
      <c r="C10" s="6" t="n">
        <v>100000000</v>
      </c>
    </row>
    <row r="11" spans="1:3">
      <c r="A11" s="4" t="s">
        <v>131</v>
      </c>
      <c r="C11" s="6" t="n">
        <v>61058918</v>
      </c>
    </row>
    <row r="12" spans="1:3">
      <c r="A12" s="4" t="s">
        <v>132</v>
      </c>
      <c r="C12" s="6" t="n">
        <v>60482468</v>
      </c>
    </row>
    <row r="13" spans="1:3">
      <c r="A13" s="4" t="s">
        <v>133</v>
      </c>
      <c r="C13" s="6" t="n">
        <v>576450</v>
      </c>
    </row>
    <row r="14" spans="1:3">
      <c r="A14" s="4" t="s">
        <v>134</v>
      </c>
      <c r="C14" s="7" t="n">
        <v>418500</v>
      </c>
    </row>
    <row r="15" spans="1:3">
      <c r="A15" s="4" t="s">
        <v>135</v>
      </c>
      <c r="C15" s="6" t="n">
        <v>61100</v>
      </c>
    </row>
    <row r="16" spans="1:3">
      <c r="A16" s="4" t="s">
        <v>136</v>
      </c>
      <c r="C16" s="7" t="n">
        <v>23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19</v>
      </c>
      <c r="D2" s="2" t="s">
        <v>20</v>
      </c>
    </row>
    <row r="3" spans="1:4">
      <c r="A3" s="3" t="s">
        <v>631</v>
      </c>
    </row>
    <row r="4" spans="1:4">
      <c r="A4" s="4" t="s">
        <v>632</v>
      </c>
      <c r="B4" s="4" t="s">
        <v>633</v>
      </c>
      <c r="C4" s="4" t="s">
        <v>634</v>
      </c>
      <c r="D4" s="4" t="s">
        <v>635</v>
      </c>
    </row>
    <row r="5" spans="1:4">
      <c r="A5" s="4" t="s">
        <v>636</v>
      </c>
      <c r="B5" s="4" t="s">
        <v>637</v>
      </c>
      <c r="C5" s="4" t="s">
        <v>638</v>
      </c>
      <c r="D5" s="4" t="s">
        <v>6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40</v>
      </c>
      <c r="B1" s="2" t="s">
        <v>641</v>
      </c>
      <c r="C1" s="2" t="s">
        <v>642</v>
      </c>
    </row>
    <row r="2" spans="1:3">
      <c r="A2" s="4" t="s">
        <v>643</v>
      </c>
    </row>
    <row r="3" spans="1:3">
      <c r="A3" s="3" t="s">
        <v>644</v>
      </c>
    </row>
    <row r="4" spans="1:3">
      <c r="A4" s="4" t="s">
        <v>645</v>
      </c>
      <c r="B4" s="6" t="n">
        <v>0</v>
      </c>
      <c r="C4" s="6" t="n">
        <v>0</v>
      </c>
    </row>
    <row r="5" spans="1:3">
      <c r="A5" s="4" t="s">
        <v>72</v>
      </c>
    </row>
    <row r="6" spans="1:3">
      <c r="A6" s="3" t="s">
        <v>644</v>
      </c>
    </row>
    <row r="7" spans="1:3">
      <c r="A7" s="4" t="s">
        <v>646</v>
      </c>
      <c r="B7" s="10" t="n">
        <v>7.9</v>
      </c>
      <c r="C7" s="10" t="n">
        <v>7.7</v>
      </c>
    </row>
    <row r="8" spans="1:3">
      <c r="A8" s="4" t="s">
        <v>99</v>
      </c>
    </row>
    <row r="9" spans="1:3">
      <c r="A9" s="3" t="s">
        <v>644</v>
      </c>
    </row>
    <row r="10" spans="1:3">
      <c r="A10" s="4" t="s">
        <v>647</v>
      </c>
      <c r="B10" s="10" t="n">
        <v>0.2</v>
      </c>
      <c r="C10" s="10"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5"/>
    <col customWidth="1" max="8" min="8" width="15"/>
    <col customWidth="1" max="9" min="9" width="14"/>
    <col customWidth="1" max="10" min="10" width="15"/>
  </cols>
  <sheetData>
    <row r="1" spans="1:10">
      <c r="A1" s="1" t="s">
        <v>648</v>
      </c>
      <c r="B1" s="2" t="s">
        <v>649</v>
      </c>
      <c r="C1" s="2" t="s">
        <v>650</v>
      </c>
      <c r="D1" s="2" t="s">
        <v>546</v>
      </c>
      <c r="E1" s="2" t="s">
        <v>2</v>
      </c>
      <c r="F1" s="2" t="s">
        <v>651</v>
      </c>
      <c r="G1" s="2" t="s">
        <v>2</v>
      </c>
      <c r="H1" s="2" t="s">
        <v>2</v>
      </c>
      <c r="I1" s="2" t="s">
        <v>652</v>
      </c>
      <c r="J1" s="2" t="s">
        <v>19</v>
      </c>
    </row>
    <row r="2" spans="1:10">
      <c r="A2" s="3" t="s">
        <v>653</v>
      </c>
    </row>
    <row r="3" spans="1:10">
      <c r="A3" s="4" t="s">
        <v>654</v>
      </c>
      <c r="D3" s="7" t="n">
        <v>0</v>
      </c>
    </row>
    <row r="4" spans="1:10">
      <c r="A4" s="3" t="s">
        <v>655</v>
      </c>
    </row>
    <row r="5" spans="1:10">
      <c r="A5" s="4" t="s">
        <v>656</v>
      </c>
      <c r="G5" s="7" t="n">
        <v>19800000</v>
      </c>
    </row>
    <row r="6" spans="1:10">
      <c r="A6" s="4" t="s">
        <v>21</v>
      </c>
    </row>
    <row r="7" spans="1:10">
      <c r="A7" s="3" t="s">
        <v>653</v>
      </c>
    </row>
    <row r="8" spans="1:10">
      <c r="A8" s="4" t="s">
        <v>657</v>
      </c>
      <c r="E8" s="7" t="n">
        <v>1618241000</v>
      </c>
      <c r="G8" s="6" t="n">
        <v>1618241000</v>
      </c>
      <c r="H8" s="7" t="n">
        <v>1618241000</v>
      </c>
      <c r="J8" s="7" t="n">
        <v>1525298000</v>
      </c>
    </row>
    <row r="9" spans="1:10">
      <c r="A9" s="4" t="s">
        <v>658</v>
      </c>
    </row>
    <row r="10" spans="1:10">
      <c r="A10" s="3" t="s">
        <v>653</v>
      </c>
    </row>
    <row r="11" spans="1:10">
      <c r="A11" s="4" t="s">
        <v>659</v>
      </c>
      <c r="I11" s="7" t="n">
        <v>136000000</v>
      </c>
    </row>
    <row r="12" spans="1:10">
      <c r="A12" s="4" t="s">
        <v>660</v>
      </c>
    </row>
    <row r="13" spans="1:10">
      <c r="A13" s="3" t="s">
        <v>653</v>
      </c>
    </row>
    <row r="14" spans="1:10">
      <c r="A14" s="4" t="s">
        <v>659</v>
      </c>
      <c r="I14" s="6" t="n">
        <v>136000000</v>
      </c>
    </row>
    <row r="15" spans="1:10">
      <c r="A15" s="4" t="s">
        <v>661</v>
      </c>
    </row>
    <row r="16" spans="1:10">
      <c r="A16" s="3" t="s">
        <v>653</v>
      </c>
    </row>
    <row r="17" spans="1:10">
      <c r="A17" s="4" t="s">
        <v>659</v>
      </c>
      <c r="I17" s="6" t="n">
        <v>7000000</v>
      </c>
    </row>
    <row r="18" spans="1:10">
      <c r="A18" s="4" t="s">
        <v>662</v>
      </c>
    </row>
    <row r="19" spans="1:10">
      <c r="A19" s="3" t="s">
        <v>653</v>
      </c>
    </row>
    <row r="20" spans="1:10">
      <c r="A20" s="4" t="s">
        <v>659</v>
      </c>
      <c r="I20" s="6" t="n">
        <v>7000000</v>
      </c>
    </row>
    <row r="21" spans="1:10">
      <c r="A21" s="4" t="s">
        <v>663</v>
      </c>
    </row>
    <row r="22" spans="1:10">
      <c r="A22" s="3" t="s">
        <v>653</v>
      </c>
    </row>
    <row r="23" spans="1:10">
      <c r="A23" s="4" t="s">
        <v>659</v>
      </c>
      <c r="I23" s="6" t="n">
        <v>6000000</v>
      </c>
    </row>
    <row r="24" spans="1:10">
      <c r="A24" s="4" t="s">
        <v>664</v>
      </c>
    </row>
    <row r="25" spans="1:10">
      <c r="A25" s="3" t="s">
        <v>653</v>
      </c>
    </row>
    <row r="26" spans="1:10">
      <c r="A26" s="4" t="s">
        <v>659</v>
      </c>
      <c r="I26" s="6" t="n">
        <v>6000000</v>
      </c>
    </row>
    <row r="27" spans="1:10">
      <c r="A27" s="4" t="s">
        <v>665</v>
      </c>
    </row>
    <row r="28" spans="1:10">
      <c r="A28" s="3" t="s">
        <v>653</v>
      </c>
    </row>
    <row r="29" spans="1:10">
      <c r="A29" s="4" t="s">
        <v>659</v>
      </c>
      <c r="I29" s="6" t="n">
        <v>2500000</v>
      </c>
    </row>
    <row r="30" spans="1:10">
      <c r="A30" s="4" t="s">
        <v>666</v>
      </c>
    </row>
    <row r="31" spans="1:10">
      <c r="A31" s="3" t="s">
        <v>653</v>
      </c>
    </row>
    <row r="32" spans="1:10">
      <c r="A32" s="4" t="s">
        <v>659</v>
      </c>
      <c r="I32" s="6" t="n">
        <v>2500000</v>
      </c>
    </row>
    <row r="33" spans="1:10">
      <c r="A33" s="4" t="s">
        <v>667</v>
      </c>
    </row>
    <row r="34" spans="1:10">
      <c r="A34" s="3" t="s">
        <v>653</v>
      </c>
    </row>
    <row r="35" spans="1:10">
      <c r="A35" s="4" t="s">
        <v>659</v>
      </c>
      <c r="I35" s="6" t="n">
        <v>1200000</v>
      </c>
    </row>
    <row r="36" spans="1:10">
      <c r="A36" s="4" t="s">
        <v>668</v>
      </c>
    </row>
    <row r="37" spans="1:10">
      <c r="A37" s="3" t="s">
        <v>653</v>
      </c>
    </row>
    <row r="38" spans="1:10">
      <c r="A38" s="4" t="s">
        <v>659</v>
      </c>
      <c r="I38" s="7" t="n">
        <v>1200000</v>
      </c>
    </row>
    <row r="39" spans="1:10">
      <c r="A39" s="4" t="s">
        <v>669</v>
      </c>
    </row>
    <row r="40" spans="1:10">
      <c r="A40" s="3" t="s">
        <v>655</v>
      </c>
    </row>
    <row r="41" spans="1:10">
      <c r="A41" s="4" t="s">
        <v>670</v>
      </c>
      <c r="C41" s="7" t="n">
        <v>60000000</v>
      </c>
      <c r="F41" s="7" t="n">
        <v>60000000</v>
      </c>
    </row>
    <row r="42" spans="1:10">
      <c r="A42" s="4" t="s">
        <v>671</v>
      </c>
    </row>
    <row r="43" spans="1:10">
      <c r="A43" s="3" t="s">
        <v>655</v>
      </c>
    </row>
    <row r="44" spans="1:10">
      <c r="A44" s="4" t="s">
        <v>670</v>
      </c>
      <c r="B44" s="7" t="n">
        <v>250000000</v>
      </c>
      <c r="E44" s="6" t="n">
        <v>250000000</v>
      </c>
    </row>
    <row r="45" spans="1:10">
      <c r="A45" s="4" t="s">
        <v>51</v>
      </c>
    </row>
    <row r="46" spans="1:10">
      <c r="A46" s="3" t="s">
        <v>653</v>
      </c>
    </row>
    <row r="47" spans="1:10">
      <c r="A47" s="4" t="s">
        <v>657</v>
      </c>
      <c r="D47" s="6" t="n">
        <v>0</v>
      </c>
      <c r="E47" s="6" t="n">
        <v>75816000</v>
      </c>
      <c r="G47" s="6" t="n">
        <v>75816000</v>
      </c>
      <c r="H47" s="6" t="n">
        <v>75816000</v>
      </c>
    </row>
    <row r="48" spans="1:10">
      <c r="A48" s="3" t="s">
        <v>672</v>
      </c>
    </row>
    <row r="49" spans="1:10">
      <c r="A49" s="4" t="s">
        <v>673</v>
      </c>
      <c r="D49" s="6" t="n">
        <v>455016000</v>
      </c>
    </row>
    <row r="50" spans="1:10">
      <c r="A50" s="4" t="s">
        <v>674</v>
      </c>
      <c r="D50" s="6" t="n">
        <v>3432144000</v>
      </c>
    </row>
    <row r="51" spans="1:10">
      <c r="A51" s="4" t="s">
        <v>117</v>
      </c>
      <c r="D51" s="6" t="n">
        <v>1490797000</v>
      </c>
      <c r="E51" s="7" t="n">
        <v>1490797000</v>
      </c>
      <c r="G51" s="7" t="n">
        <v>1490797000</v>
      </c>
      <c r="H51" s="7" t="n">
        <v>1490797000</v>
      </c>
    </row>
    <row r="52" spans="1:10">
      <c r="A52" s="4" t="s">
        <v>675</v>
      </c>
      <c r="D52" s="6" t="n">
        <v>1023487000</v>
      </c>
    </row>
    <row r="53" spans="1:10">
      <c r="A53" s="4" t="s">
        <v>676</v>
      </c>
      <c r="D53" s="6" t="n">
        <v>228515000</v>
      </c>
    </row>
    <row r="54" spans="1:10">
      <c r="A54" s="4" t="s">
        <v>677</v>
      </c>
      <c r="D54" s="6" t="n">
        <v>1059939000</v>
      </c>
    </row>
    <row r="55" spans="1:10">
      <c r="A55" s="4" t="s">
        <v>108</v>
      </c>
      <c r="D55" s="6" t="n">
        <v>279379000</v>
      </c>
    </row>
    <row r="56" spans="1:10">
      <c r="A56" s="4" t="s">
        <v>110</v>
      </c>
      <c r="D56" s="6" t="n">
        <v>1470126000</v>
      </c>
    </row>
    <row r="57" spans="1:10">
      <c r="A57" s="4" t="s">
        <v>678</v>
      </c>
      <c r="D57" s="7" t="n">
        <v>3363485000</v>
      </c>
    </row>
    <row r="58" spans="1:10">
      <c r="A58" s="4" t="s">
        <v>679</v>
      </c>
    </row>
    <row r="59" spans="1:10">
      <c r="A59" s="3" t="s">
        <v>653</v>
      </c>
    </row>
    <row r="60" spans="1:10">
      <c r="A60" s="4" t="s">
        <v>129</v>
      </c>
      <c r="D60" s="7" t="n">
        <v>1</v>
      </c>
    </row>
    <row r="61" spans="1:10">
      <c r="A61" s="4" t="s">
        <v>680</v>
      </c>
      <c r="D61" s="8" t="n">
        <v>55.37</v>
      </c>
    </row>
    <row r="62" spans="1:10">
      <c r="A62" s="4" t="s">
        <v>681</v>
      </c>
      <c r="D62" s="7" t="n">
        <v>3360000000</v>
      </c>
    </row>
    <row r="63" spans="1:10">
      <c r="A63" s="4" t="s">
        <v>682</v>
      </c>
    </row>
    <row r="64" spans="1:10">
      <c r="A64" s="3" t="s">
        <v>655</v>
      </c>
    </row>
    <row r="65" spans="1:10">
      <c r="A65" s="4" t="s">
        <v>683</v>
      </c>
      <c r="D65" s="6" t="n">
        <v>-1334932000</v>
      </c>
    </row>
    <row r="66" spans="1:10">
      <c r="A66" s="4" t="s">
        <v>684</v>
      </c>
    </row>
    <row r="67" spans="1:10">
      <c r="A67" s="3" t="s">
        <v>655</v>
      </c>
    </row>
    <row r="68" spans="1:10">
      <c r="A68" s="4" t="s">
        <v>683</v>
      </c>
      <c r="D68" s="6" t="n">
        <v>-1565776000</v>
      </c>
    </row>
    <row r="69" spans="1:10">
      <c r="A69" s="4" t="s">
        <v>685</v>
      </c>
    </row>
    <row r="70" spans="1:10">
      <c r="A70" s="3" t="s">
        <v>655</v>
      </c>
    </row>
    <row r="71" spans="1:10">
      <c r="A71" s="4" t="s">
        <v>683</v>
      </c>
      <c r="D71" s="6" t="n">
        <v>1490797000</v>
      </c>
    </row>
    <row r="72" spans="1:10">
      <c r="A72" s="4" t="s">
        <v>686</v>
      </c>
    </row>
    <row r="73" spans="1:10">
      <c r="A73" s="3" t="s">
        <v>655</v>
      </c>
    </row>
    <row r="74" spans="1:10">
      <c r="A74" s="4" t="s">
        <v>683</v>
      </c>
      <c r="D74" s="6" t="n">
        <v>91826000</v>
      </c>
    </row>
    <row r="75" spans="1:10">
      <c r="A75" s="4" t="s">
        <v>687</v>
      </c>
    </row>
    <row r="76" spans="1:10">
      <c r="A76" s="3" t="s">
        <v>655</v>
      </c>
    </row>
    <row r="77" spans="1:10">
      <c r="A77" s="4" t="s">
        <v>683</v>
      </c>
      <c r="D77" s="6" t="n">
        <v>250409000</v>
      </c>
    </row>
    <row r="78" spans="1:10">
      <c r="A78" s="4" t="s">
        <v>688</v>
      </c>
    </row>
    <row r="79" spans="1:10">
      <c r="A79" s="3" t="s">
        <v>655</v>
      </c>
    </row>
    <row r="80" spans="1:10">
      <c r="A80" s="4" t="s">
        <v>689</v>
      </c>
      <c r="D80" s="6" t="n">
        <v>126853000</v>
      </c>
    </row>
    <row r="81" spans="1:10">
      <c r="A81" s="4" t="s">
        <v>690</v>
      </c>
    </row>
    <row r="82" spans="1:10">
      <c r="A82" s="3" t="s">
        <v>655</v>
      </c>
    </row>
    <row r="83" spans="1:10">
      <c r="A83" s="4" t="s">
        <v>689</v>
      </c>
      <c r="D83" s="6" t="n">
        <v>21175000</v>
      </c>
    </row>
    <row r="84" spans="1:10">
      <c r="A84" s="4" t="s">
        <v>691</v>
      </c>
    </row>
    <row r="85" spans="1:10">
      <c r="A85" s="3" t="s">
        <v>655</v>
      </c>
    </row>
    <row r="86" spans="1:10">
      <c r="A86" s="4" t="s">
        <v>689</v>
      </c>
      <c r="D86" s="6" t="n">
        <v>198599000</v>
      </c>
    </row>
    <row r="87" spans="1:10">
      <c r="A87" s="4" t="s">
        <v>692</v>
      </c>
    </row>
    <row r="88" spans="1:10">
      <c r="A88" s="3" t="s">
        <v>653</v>
      </c>
    </row>
    <row r="89" spans="1:10">
      <c r="A89" s="4" t="s">
        <v>693</v>
      </c>
      <c r="D89" s="6" t="n">
        <v>3350000000</v>
      </c>
    </row>
    <row r="90" spans="1:10">
      <c r="A90" s="4" t="s">
        <v>694</v>
      </c>
    </row>
    <row r="91" spans="1:10">
      <c r="A91" s="3" t="s">
        <v>653</v>
      </c>
    </row>
    <row r="92" spans="1:10">
      <c r="A92" s="4" t="s">
        <v>693</v>
      </c>
      <c r="D92" s="7" t="n">
        <v>9500000</v>
      </c>
    </row>
    <row r="93" spans="1:10">
      <c r="A93" s="4" t="s">
        <v>695</v>
      </c>
    </row>
    <row r="94" spans="1:10">
      <c r="A94" s="3" t="s">
        <v>653</v>
      </c>
    </row>
    <row r="95" spans="1:10">
      <c r="A95" s="4" t="s">
        <v>696</v>
      </c>
      <c r="D95" s="6" t="n">
        <v>0</v>
      </c>
    </row>
    <row r="96" spans="1:10">
      <c r="A96" s="4" t="s">
        <v>697</v>
      </c>
    </row>
    <row r="97" spans="1:10">
      <c r="A97" s="3" t="s">
        <v>672</v>
      </c>
    </row>
    <row r="98" spans="1:10">
      <c r="A98" s="4" t="s">
        <v>698</v>
      </c>
      <c r="H98" s="4" t="s">
        <v>699</v>
      </c>
    </row>
    <row r="99" spans="1:10">
      <c r="A99" s="4" t="s">
        <v>50</v>
      </c>
    </row>
    <row r="100" spans="1:10">
      <c r="A100" s="3" t="s">
        <v>653</v>
      </c>
    </row>
    <row r="101" spans="1:10">
      <c r="A101" s="4" t="s">
        <v>129</v>
      </c>
      <c r="J101" s="7" t="n">
        <v>1</v>
      </c>
    </row>
    <row r="102" spans="1:10">
      <c r="A102" s="4" t="s">
        <v>657</v>
      </c>
      <c r="J102" s="7" t="n">
        <v>1536158000</v>
      </c>
    </row>
    <row r="103" spans="1:10">
      <c r="A103" s="3" t="s">
        <v>672</v>
      </c>
    </row>
    <row r="104" spans="1:10">
      <c r="A104" s="4" t="s">
        <v>117</v>
      </c>
      <c r="J104" s="7" t="n">
        <v>0</v>
      </c>
    </row>
    <row r="105" spans="1:10">
      <c r="A105" s="4" t="s">
        <v>700</v>
      </c>
    </row>
    <row r="106" spans="1:10">
      <c r="A106" s="3" t="s">
        <v>653</v>
      </c>
    </row>
    <row r="107" spans="1:10">
      <c r="A107" s="4" t="s">
        <v>129</v>
      </c>
      <c r="J107"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701</v>
      </c>
      <c r="B1" s="2" t="s">
        <v>1</v>
      </c>
    </row>
    <row r="2" spans="1:5">
      <c r="B2" s="2" t="s">
        <v>2</v>
      </c>
      <c r="C2" s="2" t="s">
        <v>19</v>
      </c>
      <c r="D2" s="2" t="s">
        <v>702</v>
      </c>
      <c r="E2" s="2" t="s">
        <v>703</v>
      </c>
    </row>
    <row r="3" spans="1:5">
      <c r="A3" s="4" t="s">
        <v>21</v>
      </c>
    </row>
    <row r="4" spans="1:5">
      <c r="A4" s="3" t="s">
        <v>385</v>
      </c>
    </row>
    <row r="5" spans="1:5">
      <c r="A5" s="4" t="s">
        <v>76</v>
      </c>
      <c r="B5" s="7" t="n">
        <v>285737</v>
      </c>
      <c r="C5" s="7" t="n">
        <v>298806</v>
      </c>
    </row>
    <row r="6" spans="1:5">
      <c r="A6" s="4" t="s">
        <v>704</v>
      </c>
      <c r="B6" s="6" t="n">
        <v>543973</v>
      </c>
      <c r="C6" s="6" t="n">
        <v>548345</v>
      </c>
    </row>
    <row r="7" spans="1:5">
      <c r="A7" s="4" t="s">
        <v>705</v>
      </c>
    </row>
    <row r="8" spans="1:5">
      <c r="A8" s="3" t="s">
        <v>385</v>
      </c>
    </row>
    <row r="9" spans="1:5">
      <c r="A9" s="4" t="s">
        <v>706</v>
      </c>
      <c r="B9" s="6" t="n">
        <v>0</v>
      </c>
      <c r="C9" s="6" t="n">
        <v>-312</v>
      </c>
    </row>
    <row r="10" spans="1:5">
      <c r="A10" s="4" t="s">
        <v>707</v>
      </c>
    </row>
    <row r="11" spans="1:5">
      <c r="A11" s="3" t="s">
        <v>385</v>
      </c>
    </row>
    <row r="12" spans="1:5">
      <c r="A12" s="4" t="s">
        <v>706</v>
      </c>
      <c r="B12" s="6" t="n">
        <v>-1002</v>
      </c>
      <c r="C12" s="6" t="n">
        <v>-1633</v>
      </c>
    </row>
    <row r="13" spans="1:5">
      <c r="A13" s="4" t="s">
        <v>708</v>
      </c>
    </row>
    <row r="14" spans="1:5">
      <c r="A14" s="3" t="s">
        <v>385</v>
      </c>
    </row>
    <row r="15" spans="1:5">
      <c r="A15" s="4" t="s">
        <v>76</v>
      </c>
      <c r="B15" s="6" t="n">
        <v>-635</v>
      </c>
      <c r="C15" s="6" t="n">
        <v>5614</v>
      </c>
    </row>
    <row r="16" spans="1:5">
      <c r="A16" s="4" t="s">
        <v>709</v>
      </c>
    </row>
    <row r="17" spans="1:5">
      <c r="A17" s="3" t="s">
        <v>385</v>
      </c>
    </row>
    <row r="18" spans="1:5">
      <c r="A18" s="4" t="s">
        <v>76</v>
      </c>
      <c r="B18" s="6" t="n">
        <v>112751</v>
      </c>
      <c r="C18" s="6" t="n">
        <v>105868</v>
      </c>
    </row>
    <row r="19" spans="1:5">
      <c r="A19" s="4" t="s">
        <v>710</v>
      </c>
    </row>
    <row r="20" spans="1:5">
      <c r="A20" s="3" t="s">
        <v>385</v>
      </c>
    </row>
    <row r="21" spans="1:5">
      <c r="A21" s="4" t="s">
        <v>76</v>
      </c>
      <c r="B21" s="6" t="n">
        <v>126335</v>
      </c>
      <c r="C21" s="6" t="n">
        <v>127092</v>
      </c>
    </row>
    <row r="22" spans="1:5">
      <c r="A22" s="4" t="s">
        <v>711</v>
      </c>
    </row>
    <row r="23" spans="1:5">
      <c r="A23" s="3" t="s">
        <v>385</v>
      </c>
    </row>
    <row r="24" spans="1:5">
      <c r="A24" s="4" t="s">
        <v>76</v>
      </c>
      <c r="B24" s="6" t="n">
        <v>237449</v>
      </c>
      <c r="C24" s="6" t="n">
        <v>236941</v>
      </c>
    </row>
    <row r="25" spans="1:5">
      <c r="A25" s="4" t="s">
        <v>712</v>
      </c>
    </row>
    <row r="26" spans="1:5">
      <c r="A26" s="3" t="s">
        <v>385</v>
      </c>
    </row>
    <row r="27" spans="1:5">
      <c r="A27" s="4" t="s">
        <v>76</v>
      </c>
      <c r="B27" s="7" t="n">
        <v>6372</v>
      </c>
      <c r="C27" s="6" t="n">
        <v>8921</v>
      </c>
    </row>
    <row r="28" spans="1:5">
      <c r="A28" s="4" t="s">
        <v>713</v>
      </c>
      <c r="B28" s="4" t="s">
        <v>714</v>
      </c>
    </row>
    <row r="29" spans="1:5">
      <c r="A29" s="4" t="s">
        <v>715</v>
      </c>
    </row>
    <row r="30" spans="1:5">
      <c r="A30" s="3" t="s">
        <v>385</v>
      </c>
    </row>
    <row r="31" spans="1:5">
      <c r="A31" s="4" t="s">
        <v>76</v>
      </c>
      <c r="B31" s="7" t="n">
        <v>4860</v>
      </c>
      <c r="C31" s="6" t="n">
        <v>5221</v>
      </c>
    </row>
    <row r="32" spans="1:5">
      <c r="A32" s="4" t="s">
        <v>716</v>
      </c>
    </row>
    <row r="33" spans="1:5">
      <c r="A33" s="3" t="s">
        <v>385</v>
      </c>
    </row>
    <row r="34" spans="1:5">
      <c r="A34" s="4" t="s">
        <v>76</v>
      </c>
      <c r="B34" s="6" t="n">
        <v>2096</v>
      </c>
      <c r="C34" s="6" t="n">
        <v>2462</v>
      </c>
    </row>
    <row r="35" spans="1:5">
      <c r="A35" s="4" t="s">
        <v>717</v>
      </c>
    </row>
    <row r="36" spans="1:5">
      <c r="A36" s="3" t="s">
        <v>385</v>
      </c>
    </row>
    <row r="37" spans="1:5">
      <c r="A37" s="4" t="s">
        <v>76</v>
      </c>
      <c r="B37" s="6" t="n">
        <v>145268</v>
      </c>
      <c r="C37" s="6" t="n">
        <v>150274</v>
      </c>
    </row>
    <row r="38" spans="1:5">
      <c r="A38" s="4" t="s">
        <v>718</v>
      </c>
    </row>
    <row r="39" spans="1:5">
      <c r="A39" s="3" t="s">
        <v>385</v>
      </c>
    </row>
    <row r="40" spans="1:5">
      <c r="A40" s="4" t="s">
        <v>76</v>
      </c>
      <c r="B40" s="6" t="n">
        <v>5549</v>
      </c>
      <c r="C40" s="6" t="n">
        <v>6318</v>
      </c>
    </row>
    <row r="41" spans="1:5">
      <c r="A41" s="4" t="s">
        <v>719</v>
      </c>
    </row>
    <row r="42" spans="1:5">
      <c r="A42" s="3" t="s">
        <v>385</v>
      </c>
    </row>
    <row r="43" spans="1:5">
      <c r="A43" s="4" t="s">
        <v>76</v>
      </c>
      <c r="B43" s="7" t="n">
        <v>6708</v>
      </c>
      <c r="C43" s="6" t="n">
        <v>6863</v>
      </c>
    </row>
    <row r="44" spans="1:5">
      <c r="A44" s="4" t="s">
        <v>713</v>
      </c>
      <c r="B44" s="4" t="s">
        <v>720</v>
      </c>
    </row>
    <row r="45" spans="1:5">
      <c r="A45" s="4" t="s">
        <v>721</v>
      </c>
    </row>
    <row r="46" spans="1:5">
      <c r="A46" s="3" t="s">
        <v>385</v>
      </c>
    </row>
    <row r="47" spans="1:5">
      <c r="A47" s="4" t="s">
        <v>76</v>
      </c>
      <c r="B47" s="7" t="n">
        <v>5876</v>
      </c>
      <c r="C47" s="6" t="n">
        <v>9661</v>
      </c>
    </row>
    <row r="48" spans="1:5">
      <c r="A48" s="4" t="s">
        <v>722</v>
      </c>
    </row>
    <row r="49" spans="1:5">
      <c r="A49" s="3" t="s">
        <v>385</v>
      </c>
    </row>
    <row r="50" spans="1:5">
      <c r="A50" s="4" t="s">
        <v>76</v>
      </c>
      <c r="B50" s="6" t="n">
        <v>0</v>
      </c>
      <c r="C50" s="6" t="n">
        <v>3781</v>
      </c>
    </row>
    <row r="51" spans="1:5">
      <c r="A51" s="4" t="s">
        <v>723</v>
      </c>
    </row>
    <row r="52" spans="1:5">
      <c r="A52" s="3" t="s">
        <v>385</v>
      </c>
    </row>
    <row r="53" spans="1:5">
      <c r="A53" s="4" t="s">
        <v>76</v>
      </c>
      <c r="B53" s="7" t="n">
        <v>4772</v>
      </c>
      <c r="C53" s="6" t="n">
        <v>5318</v>
      </c>
    </row>
    <row r="54" spans="1:5">
      <c r="A54" s="4" t="s">
        <v>713</v>
      </c>
      <c r="B54" s="4" t="s">
        <v>724</v>
      </c>
    </row>
    <row r="55" spans="1:5">
      <c r="A55" s="4" t="s">
        <v>725</v>
      </c>
    </row>
    <row r="56" spans="1:5">
      <c r="A56" s="3" t="s">
        <v>385</v>
      </c>
    </row>
    <row r="57" spans="1:5">
      <c r="A57" s="4" t="s">
        <v>76</v>
      </c>
      <c r="B57" s="7" t="n">
        <v>13999</v>
      </c>
      <c r="C57" s="6" t="n">
        <v>12436</v>
      </c>
      <c r="E57" s="7" t="n">
        <v>25600</v>
      </c>
    </row>
    <row r="58" spans="1:5">
      <c r="A58" s="4" t="s">
        <v>726</v>
      </c>
    </row>
    <row r="59" spans="1:5">
      <c r="A59" s="3" t="s">
        <v>385</v>
      </c>
    </row>
    <row r="60" spans="1:5">
      <c r="A60" s="4" t="s">
        <v>76</v>
      </c>
      <c r="B60" s="6" t="n">
        <v>70423</v>
      </c>
      <c r="C60" s="6" t="n">
        <v>71444</v>
      </c>
    </row>
    <row r="61" spans="1:5">
      <c r="A61" s="4" t="s">
        <v>727</v>
      </c>
    </row>
    <row r="62" spans="1:5">
      <c r="A62" s="3" t="s">
        <v>385</v>
      </c>
    </row>
    <row r="63" spans="1:5">
      <c r="A63" s="4" t="s">
        <v>76</v>
      </c>
      <c r="B63" s="7" t="n">
        <v>2442</v>
      </c>
      <c r="C63" s="6" t="n">
        <v>2548</v>
      </c>
    </row>
    <row r="64" spans="1:5">
      <c r="A64" s="4" t="s">
        <v>713</v>
      </c>
      <c r="B64" s="4" t="s">
        <v>728</v>
      </c>
    </row>
    <row r="65" spans="1:5">
      <c r="A65" s="4" t="s">
        <v>729</v>
      </c>
    </row>
    <row r="66" spans="1:5">
      <c r="A66" s="3" t="s">
        <v>385</v>
      </c>
    </row>
    <row r="67" spans="1:5">
      <c r="A67" s="4" t="s">
        <v>76</v>
      </c>
      <c r="B67" s="7" t="n">
        <v>999</v>
      </c>
      <c r="C67" s="6" t="n">
        <v>1030</v>
      </c>
    </row>
    <row r="68" spans="1:5">
      <c r="A68" s="4" t="s">
        <v>713</v>
      </c>
      <c r="B68" s="4" t="s">
        <v>730</v>
      </c>
    </row>
    <row r="69" spans="1:5">
      <c r="A69" s="4" t="s">
        <v>731</v>
      </c>
    </row>
    <row r="70" spans="1:5">
      <c r="A70" s="3" t="s">
        <v>385</v>
      </c>
    </row>
    <row r="71" spans="1:5">
      <c r="A71" s="4" t="s">
        <v>76</v>
      </c>
      <c r="B71" s="7" t="n">
        <v>8663</v>
      </c>
      <c r="C71" s="6" t="n">
        <v>9032</v>
      </c>
    </row>
    <row r="72" spans="1:5">
      <c r="A72" s="4" t="s">
        <v>732</v>
      </c>
    </row>
    <row r="73" spans="1:5">
      <c r="A73" s="3" t="s">
        <v>385</v>
      </c>
    </row>
    <row r="74" spans="1:5">
      <c r="A74" s="4" t="s">
        <v>76</v>
      </c>
      <c r="B74" s="7" t="n">
        <v>18</v>
      </c>
      <c r="C74" s="6" t="n">
        <v>50</v>
      </c>
    </row>
    <row r="75" spans="1:5">
      <c r="A75" s="4" t="s">
        <v>713</v>
      </c>
      <c r="B75" s="4" t="s">
        <v>733</v>
      </c>
    </row>
    <row r="76" spans="1:5">
      <c r="A76" s="4" t="s">
        <v>734</v>
      </c>
    </row>
    <row r="77" spans="1:5">
      <c r="A77" s="3" t="s">
        <v>385</v>
      </c>
    </row>
    <row r="78" spans="1:5">
      <c r="A78" s="4" t="s">
        <v>76</v>
      </c>
      <c r="B78" s="7" t="n">
        <v>1404</v>
      </c>
      <c r="C78" s="6" t="n">
        <v>2340</v>
      </c>
    </row>
    <row r="79" spans="1:5">
      <c r="A79" s="4" t="s">
        <v>713</v>
      </c>
      <c r="B79" s="4" t="s">
        <v>735</v>
      </c>
    </row>
    <row r="80" spans="1:5">
      <c r="A80" s="4" t="s">
        <v>736</v>
      </c>
    </row>
    <row r="81" spans="1:5">
      <c r="A81" s="3" t="s">
        <v>385</v>
      </c>
    </row>
    <row r="82" spans="1:5">
      <c r="A82" s="4" t="s">
        <v>76</v>
      </c>
      <c r="B82" s="7" t="n">
        <v>1308</v>
      </c>
      <c r="C82" s="6" t="n">
        <v>373</v>
      </c>
    </row>
    <row r="83" spans="1:5">
      <c r="A83" s="4" t="s">
        <v>737</v>
      </c>
    </row>
    <row r="84" spans="1:5">
      <c r="A84" s="3" t="s">
        <v>385</v>
      </c>
    </row>
    <row r="85" spans="1:5">
      <c r="A85" s="4" t="s">
        <v>76</v>
      </c>
      <c r="B85" s="6" t="n">
        <v>0</v>
      </c>
      <c r="C85" s="6" t="n">
        <v>377</v>
      </c>
      <c r="D85" s="7" t="n">
        <v>800</v>
      </c>
    </row>
    <row r="86" spans="1:5">
      <c r="A86" s="4" t="s">
        <v>738</v>
      </c>
    </row>
    <row r="87" spans="1:5">
      <c r="A87" s="3" t="s">
        <v>385</v>
      </c>
    </row>
    <row r="88" spans="1:5">
      <c r="A88" s="4" t="s">
        <v>76</v>
      </c>
      <c r="B88" s="7" t="n">
        <v>4270</v>
      </c>
      <c r="C88" s="6" t="n">
        <v>0</v>
      </c>
    </row>
    <row r="89" spans="1:5">
      <c r="A89" s="4" t="s">
        <v>713</v>
      </c>
      <c r="B89" s="4" t="s">
        <v>735</v>
      </c>
    </row>
    <row r="90" spans="1:5">
      <c r="A90" s="4" t="s">
        <v>739</v>
      </c>
    </row>
    <row r="91" spans="1:5">
      <c r="A91" s="3" t="s">
        <v>385</v>
      </c>
    </row>
    <row r="92" spans="1:5">
      <c r="A92" s="4" t="s">
        <v>76</v>
      </c>
      <c r="B92" s="7" t="n">
        <v>710</v>
      </c>
      <c r="C92" s="6" t="n">
        <v>357</v>
      </c>
    </row>
    <row r="93" spans="1:5">
      <c r="A93" s="4" t="s">
        <v>740</v>
      </c>
    </row>
    <row r="94" spans="1:5">
      <c r="A94" s="3" t="s">
        <v>385</v>
      </c>
    </row>
    <row r="95" spans="1:5">
      <c r="A95" s="4" t="s">
        <v>76</v>
      </c>
      <c r="B95" s="6" t="n">
        <v>20787</v>
      </c>
      <c r="C95" s="6" t="n">
        <v>12910</v>
      </c>
    </row>
    <row r="96" spans="1:5">
      <c r="A96" s="4" t="s">
        <v>50</v>
      </c>
    </row>
    <row r="97" spans="1:5">
      <c r="A97" s="3" t="s">
        <v>385</v>
      </c>
    </row>
    <row r="98" spans="1:5">
      <c r="A98" s="4" t="s">
        <v>704</v>
      </c>
      <c r="C98" s="6" t="n">
        <v>548345</v>
      </c>
    </row>
    <row r="99" spans="1:5">
      <c r="A99" s="4" t="s">
        <v>741</v>
      </c>
    </row>
    <row r="100" spans="1:5">
      <c r="A100" s="3" t="s">
        <v>385</v>
      </c>
    </row>
    <row r="101" spans="1:5">
      <c r="A101" s="4" t="s">
        <v>76</v>
      </c>
      <c r="C101" s="6" t="n">
        <v>0</v>
      </c>
    </row>
    <row r="102" spans="1:5">
      <c r="A102" s="4" t="s">
        <v>742</v>
      </c>
    </row>
    <row r="103" spans="1:5">
      <c r="A103" s="3" t="s">
        <v>385</v>
      </c>
    </row>
    <row r="104" spans="1:5">
      <c r="A104" s="4" t="s">
        <v>76</v>
      </c>
      <c r="C104" s="6" t="n">
        <v>0</v>
      </c>
    </row>
    <row r="105" spans="1:5">
      <c r="A105" s="4" t="s">
        <v>743</v>
      </c>
    </row>
    <row r="106" spans="1:5">
      <c r="A106" s="3" t="s">
        <v>385</v>
      </c>
    </row>
    <row r="107" spans="1:5">
      <c r="A107" s="4" t="s">
        <v>76</v>
      </c>
      <c r="C107" s="6" t="n">
        <v>0</v>
      </c>
    </row>
    <row r="108" spans="1:5">
      <c r="A108" s="4" t="s">
        <v>744</v>
      </c>
    </row>
    <row r="109" spans="1:5">
      <c r="A109" s="3" t="s">
        <v>385</v>
      </c>
    </row>
    <row r="110" spans="1:5">
      <c r="A110" s="4" t="s">
        <v>76</v>
      </c>
      <c r="C110" s="7" t="n">
        <v>0</v>
      </c>
    </row>
    <row r="111" spans="1:5">
      <c r="A111" s="4" t="s">
        <v>51</v>
      </c>
    </row>
    <row r="112" spans="1:5">
      <c r="A112" s="3" t="s">
        <v>385</v>
      </c>
    </row>
    <row r="113" spans="1:5">
      <c r="A113" s="4" t="s">
        <v>704</v>
      </c>
      <c r="B113" s="6" t="n">
        <v>739683</v>
      </c>
    </row>
    <row r="114" spans="1:5">
      <c r="A114" s="4" t="s">
        <v>745</v>
      </c>
    </row>
    <row r="115" spans="1:5">
      <c r="A115" s="3" t="s">
        <v>385</v>
      </c>
    </row>
    <row r="116" spans="1:5">
      <c r="A116" s="4" t="s">
        <v>76</v>
      </c>
      <c r="B116" s="6" t="n">
        <v>23362</v>
      </c>
    </row>
    <row r="117" spans="1:5">
      <c r="A117" s="4" t="s">
        <v>746</v>
      </c>
    </row>
    <row r="118" spans="1:5">
      <c r="A118" s="3" t="s">
        <v>385</v>
      </c>
    </row>
    <row r="119" spans="1:5">
      <c r="A119" s="4" t="s">
        <v>76</v>
      </c>
      <c r="B119" s="6" t="n">
        <v>8966</v>
      </c>
    </row>
    <row r="120" spans="1:5">
      <c r="A120" s="4" t="s">
        <v>747</v>
      </c>
    </row>
    <row r="121" spans="1:5">
      <c r="A121" s="3" t="s">
        <v>385</v>
      </c>
    </row>
    <row r="122" spans="1:5">
      <c r="A122" s="4" t="s">
        <v>76</v>
      </c>
      <c r="B122" s="6" t="n">
        <v>155776</v>
      </c>
    </row>
    <row r="123" spans="1:5">
      <c r="A123" s="4" t="s">
        <v>748</v>
      </c>
    </row>
    <row r="124" spans="1:5">
      <c r="A124" s="3" t="s">
        <v>385</v>
      </c>
    </row>
    <row r="125" spans="1:5">
      <c r="A125" s="4" t="s">
        <v>76</v>
      </c>
      <c r="B125" s="7" t="n">
        <v>76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Y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6"/>
    <col customWidth="1" max="19" min="19" width="21"/>
    <col customWidth="1" max="20" min="20" width="21"/>
    <col customWidth="1" max="21" min="21" width="21"/>
    <col customWidth="1" max="22" min="22" width="20"/>
    <col customWidth="1" max="23" min="23" width="21"/>
    <col customWidth="1" max="24" min="24" width="21"/>
    <col customWidth="1" max="25" min="25" width="14"/>
  </cols>
  <sheetData>
    <row r="1" spans="1:25">
      <c r="A1" s="1" t="s">
        <v>749</v>
      </c>
      <c r="B1" s="2" t="s">
        <v>750</v>
      </c>
      <c r="C1" s="2" t="s">
        <v>751</v>
      </c>
      <c r="D1" s="2" t="s">
        <v>752</v>
      </c>
      <c r="E1" s="2" t="s">
        <v>542</v>
      </c>
      <c r="F1" s="2" t="s">
        <v>753</v>
      </c>
      <c r="G1" s="2" t="s">
        <v>754</v>
      </c>
      <c r="H1" s="2" t="s">
        <v>755</v>
      </c>
      <c r="I1" s="2" t="s">
        <v>756</v>
      </c>
      <c r="J1" s="2" t="s">
        <v>757</v>
      </c>
      <c r="K1" s="2" t="s">
        <v>758</v>
      </c>
      <c r="L1" s="2" t="s">
        <v>542</v>
      </c>
      <c r="M1" s="2" t="s">
        <v>542</v>
      </c>
      <c r="N1" s="2" t="s">
        <v>542</v>
      </c>
      <c r="O1" s="2" t="s">
        <v>754</v>
      </c>
      <c r="P1" s="2" t="s">
        <v>755</v>
      </c>
      <c r="Q1" s="2" t="s">
        <v>759</v>
      </c>
      <c r="R1" s="2" t="s">
        <v>760</v>
      </c>
      <c r="S1" s="2" t="s">
        <v>761</v>
      </c>
      <c r="T1" s="2" t="s">
        <v>762</v>
      </c>
      <c r="U1" s="2" t="s">
        <v>763</v>
      </c>
      <c r="V1" s="2" t="s">
        <v>764</v>
      </c>
      <c r="W1" s="2" t="s">
        <v>765</v>
      </c>
      <c r="X1" s="2" t="s">
        <v>766</v>
      </c>
      <c r="Y1" s="2" t="s">
        <v>767</v>
      </c>
    </row>
    <row r="2" spans="1:25">
      <c r="A2" s="3" t="s">
        <v>385</v>
      </c>
    </row>
    <row r="3" spans="1:25">
      <c r="A3" s="4" t="s">
        <v>656</v>
      </c>
      <c r="L3" s="7" t="n">
        <v>19800</v>
      </c>
    </row>
    <row r="4" spans="1:25">
      <c r="A4" s="4" t="s">
        <v>21</v>
      </c>
    </row>
    <row r="5" spans="1:25">
      <c r="A5" s="3" t="s">
        <v>385</v>
      </c>
    </row>
    <row r="6" spans="1:25">
      <c r="A6" s="4" t="s">
        <v>768</v>
      </c>
      <c r="E6" s="7" t="n">
        <v>285737</v>
      </c>
      <c r="G6" s="7" t="n">
        <v>298806</v>
      </c>
      <c r="L6" s="6" t="n">
        <v>285737</v>
      </c>
      <c r="M6" s="7" t="n">
        <v>285737</v>
      </c>
      <c r="N6" s="7" t="n">
        <v>285737</v>
      </c>
      <c r="O6" s="7" t="n">
        <v>298806</v>
      </c>
    </row>
    <row r="7" spans="1:25">
      <c r="A7" s="4" t="s">
        <v>769</v>
      </c>
      <c r="N7" s="6" t="n">
        <v>-2573</v>
      </c>
      <c r="O7" s="6" t="n">
        <v>1500</v>
      </c>
      <c r="P7" s="7" t="n">
        <v>-5522</v>
      </c>
    </row>
    <row r="8" spans="1:25">
      <c r="A8" s="4" t="s">
        <v>770</v>
      </c>
      <c r="N8" s="6" t="n">
        <v>7215</v>
      </c>
      <c r="O8" s="6" t="n">
        <v>-9899</v>
      </c>
      <c r="P8" s="6" t="n">
        <v>11558</v>
      </c>
    </row>
    <row r="9" spans="1:25">
      <c r="A9" s="4" t="s">
        <v>771</v>
      </c>
    </row>
    <row r="10" spans="1:25">
      <c r="A10" s="3" t="s">
        <v>385</v>
      </c>
    </row>
    <row r="11" spans="1:25">
      <c r="A11" s="4" t="s">
        <v>772</v>
      </c>
      <c r="R11" s="6" t="n">
        <v>2</v>
      </c>
    </row>
    <row r="12" spans="1:25">
      <c r="A12" s="4" t="s">
        <v>773</v>
      </c>
      <c r="R12" s="7" t="n">
        <v>26800</v>
      </c>
    </row>
    <row r="13" spans="1:25">
      <c r="A13" s="4" t="s">
        <v>774</v>
      </c>
    </row>
    <row r="14" spans="1:25">
      <c r="A14" s="3" t="s">
        <v>385</v>
      </c>
    </row>
    <row r="15" spans="1:25">
      <c r="A15" s="4" t="s">
        <v>773</v>
      </c>
      <c r="P15" s="7" t="n">
        <v>3300</v>
      </c>
    </row>
    <row r="16" spans="1:25">
      <c r="A16" s="4" t="s">
        <v>775</v>
      </c>
    </row>
    <row r="17" spans="1:25">
      <c r="A17" s="3" t="s">
        <v>385</v>
      </c>
    </row>
    <row r="18" spans="1:25">
      <c r="A18" s="4" t="s">
        <v>776</v>
      </c>
      <c r="E18" s="6" t="n">
        <v>0</v>
      </c>
      <c r="G18" s="6" t="n">
        <v>312</v>
      </c>
      <c r="L18" s="6" t="n">
        <v>0</v>
      </c>
      <c r="M18" s="6" t="n">
        <v>0</v>
      </c>
      <c r="N18" s="7" t="n">
        <v>0</v>
      </c>
      <c r="O18" s="6" t="n">
        <v>312</v>
      </c>
    </row>
    <row r="19" spans="1:25">
      <c r="A19" s="4" t="s">
        <v>777</v>
      </c>
    </row>
    <row r="20" spans="1:25">
      <c r="A20" s="3" t="s">
        <v>385</v>
      </c>
    </row>
    <row r="21" spans="1:25">
      <c r="A21" s="4" t="s">
        <v>778</v>
      </c>
      <c r="N21" s="4" t="s">
        <v>779</v>
      </c>
    </row>
    <row r="22" spans="1:25">
      <c r="A22" s="4" t="s">
        <v>776</v>
      </c>
      <c r="Q22" s="7" t="n">
        <v>600</v>
      </c>
    </row>
    <row r="23" spans="1:25">
      <c r="A23" s="4" t="s">
        <v>780</v>
      </c>
    </row>
    <row r="24" spans="1:25">
      <c r="A24" s="3" t="s">
        <v>385</v>
      </c>
    </row>
    <row r="25" spans="1:25">
      <c r="A25" s="4" t="s">
        <v>778</v>
      </c>
      <c r="N25" s="4" t="s">
        <v>781</v>
      </c>
    </row>
    <row r="26" spans="1:25">
      <c r="A26" s="4" t="s">
        <v>768</v>
      </c>
      <c r="E26" s="6" t="n">
        <v>6372</v>
      </c>
      <c r="G26" s="6" t="n">
        <v>8921</v>
      </c>
      <c r="L26" s="6" t="n">
        <v>6372</v>
      </c>
      <c r="M26" s="6" t="n">
        <v>6372</v>
      </c>
      <c r="N26" s="7" t="n">
        <v>6372</v>
      </c>
      <c r="O26" s="6" t="n">
        <v>8921</v>
      </c>
    </row>
    <row r="27" spans="1:25">
      <c r="A27" s="4" t="s">
        <v>782</v>
      </c>
    </row>
    <row r="28" spans="1:25">
      <c r="A28" s="3" t="s">
        <v>385</v>
      </c>
    </row>
    <row r="29" spans="1:25">
      <c r="A29" s="4" t="s">
        <v>778</v>
      </c>
      <c r="N29" s="4" t="s">
        <v>559</v>
      </c>
    </row>
    <row r="30" spans="1:25">
      <c r="A30" s="4" t="s">
        <v>768</v>
      </c>
      <c r="E30" s="6" t="n">
        <v>145268</v>
      </c>
      <c r="G30" s="6" t="n">
        <v>150274</v>
      </c>
      <c r="L30" s="6" t="n">
        <v>145268</v>
      </c>
      <c r="M30" s="6" t="n">
        <v>145268</v>
      </c>
      <c r="N30" s="7" t="n">
        <v>145268</v>
      </c>
      <c r="O30" s="6" t="n">
        <v>150274</v>
      </c>
    </row>
    <row r="31" spans="1:25">
      <c r="A31" s="4" t="s">
        <v>783</v>
      </c>
    </row>
    <row r="32" spans="1:25">
      <c r="A32" s="3" t="s">
        <v>385</v>
      </c>
    </row>
    <row r="33" spans="1:25">
      <c r="A33" s="4" t="s">
        <v>778</v>
      </c>
      <c r="N33" s="4" t="s">
        <v>784</v>
      </c>
    </row>
    <row r="34" spans="1:25">
      <c r="A34" s="4" t="s">
        <v>785</v>
      </c>
      <c r="M34" s="6" t="n">
        <v>20800</v>
      </c>
    </row>
    <row r="35" spans="1:25">
      <c r="A35" s="4" t="s">
        <v>786</v>
      </c>
      <c r="K35" s="7" t="n">
        <v>8000</v>
      </c>
    </row>
    <row r="36" spans="1:25">
      <c r="A36" s="4" t="s">
        <v>768</v>
      </c>
      <c r="E36" s="6" t="n">
        <v>5549</v>
      </c>
      <c r="G36" s="6" t="n">
        <v>6318</v>
      </c>
      <c r="L36" s="6" t="n">
        <v>5549</v>
      </c>
      <c r="M36" s="6" t="n">
        <v>5549</v>
      </c>
      <c r="N36" s="7" t="n">
        <v>5549</v>
      </c>
      <c r="O36" s="6" t="n">
        <v>6318</v>
      </c>
    </row>
    <row r="37" spans="1:25">
      <c r="A37" s="4" t="s">
        <v>787</v>
      </c>
      <c r="M37" s="6" t="n">
        <v>4000</v>
      </c>
    </row>
    <row r="38" spans="1:25">
      <c r="A38" s="4" t="s">
        <v>788</v>
      </c>
      <c r="M38" s="6" t="n">
        <v>5900</v>
      </c>
    </row>
    <row r="39" spans="1:25">
      <c r="A39" s="4" t="s">
        <v>789</v>
      </c>
    </row>
    <row r="40" spans="1:25">
      <c r="A40" s="3" t="s">
        <v>385</v>
      </c>
    </row>
    <row r="41" spans="1:25">
      <c r="A41" s="4" t="s">
        <v>778</v>
      </c>
      <c r="N41" s="4" t="s">
        <v>568</v>
      </c>
    </row>
    <row r="42" spans="1:25">
      <c r="A42" s="4" t="s">
        <v>768</v>
      </c>
      <c r="E42" s="6" t="n">
        <v>6708</v>
      </c>
      <c r="G42" s="6" t="n">
        <v>6863</v>
      </c>
      <c r="L42" s="6" t="n">
        <v>6708</v>
      </c>
      <c r="M42" s="6" t="n">
        <v>6708</v>
      </c>
      <c r="N42" s="7" t="n">
        <v>6708</v>
      </c>
      <c r="O42" s="6" t="n">
        <v>6863</v>
      </c>
    </row>
    <row r="43" spans="1:25">
      <c r="A43" s="4" t="s">
        <v>790</v>
      </c>
    </row>
    <row r="44" spans="1:25">
      <c r="A44" s="3" t="s">
        <v>385</v>
      </c>
    </row>
    <row r="45" spans="1:25">
      <c r="A45" s="4" t="s">
        <v>778</v>
      </c>
      <c r="N45" s="4" t="s">
        <v>791</v>
      </c>
    </row>
    <row r="46" spans="1:25">
      <c r="A46" s="4" t="s">
        <v>792</v>
      </c>
      <c r="I46" s="7" t="n">
        <v>4000</v>
      </c>
    </row>
    <row r="47" spans="1:25">
      <c r="A47" s="4" t="s">
        <v>768</v>
      </c>
      <c r="E47" s="6" t="n">
        <v>5876</v>
      </c>
      <c r="G47" s="6" t="n">
        <v>9661</v>
      </c>
      <c r="L47" s="6" t="n">
        <v>5876</v>
      </c>
      <c r="M47" s="6" t="n">
        <v>5876</v>
      </c>
      <c r="N47" s="7" t="n">
        <v>5876</v>
      </c>
      <c r="O47" s="6" t="n">
        <v>9661</v>
      </c>
    </row>
    <row r="48" spans="1:25">
      <c r="A48" s="4" t="s">
        <v>793</v>
      </c>
    </row>
    <row r="49" spans="1:25">
      <c r="A49" s="3" t="s">
        <v>385</v>
      </c>
    </row>
    <row r="50" spans="1:25">
      <c r="A50" s="4" t="s">
        <v>794</v>
      </c>
      <c r="Y50" s="4" t="s">
        <v>538</v>
      </c>
    </row>
    <row r="51" spans="1:25">
      <c r="A51" s="4" t="s">
        <v>795</v>
      </c>
      <c r="S51" s="7" t="n">
        <v>25700</v>
      </c>
    </row>
    <row r="52" spans="1:25">
      <c r="A52" s="4" t="s">
        <v>796</v>
      </c>
      <c r="S52" s="4" t="s">
        <v>538</v>
      </c>
    </row>
    <row r="53" spans="1:25">
      <c r="A53" s="4" t="s">
        <v>797</v>
      </c>
      <c r="S53" s="7" t="n">
        <v>3800</v>
      </c>
    </row>
    <row r="54" spans="1:25">
      <c r="A54" s="4" t="s">
        <v>768</v>
      </c>
      <c r="E54" s="6" t="n">
        <v>0</v>
      </c>
      <c r="G54" s="6" t="n">
        <v>3781</v>
      </c>
      <c r="L54" s="6" t="n">
        <v>0</v>
      </c>
      <c r="M54" s="6" t="n">
        <v>0</v>
      </c>
      <c r="N54" s="6" t="n">
        <v>0</v>
      </c>
      <c r="O54" s="6" t="n">
        <v>3781</v>
      </c>
    </row>
    <row r="55" spans="1:25">
      <c r="A55" s="4" t="s">
        <v>798</v>
      </c>
    </row>
    <row r="56" spans="1:25">
      <c r="A56" s="3" t="s">
        <v>385</v>
      </c>
    </row>
    <row r="57" spans="1:25">
      <c r="A57" s="4" t="s">
        <v>768</v>
      </c>
      <c r="E57" s="6" t="n">
        <v>4772</v>
      </c>
      <c r="G57" s="6" t="n">
        <v>5318</v>
      </c>
      <c r="L57" s="6" t="n">
        <v>4772</v>
      </c>
      <c r="M57" s="6" t="n">
        <v>4772</v>
      </c>
      <c r="N57" s="7" t="n">
        <v>4772</v>
      </c>
      <c r="O57" s="6" t="n">
        <v>5318</v>
      </c>
    </row>
    <row r="58" spans="1:25">
      <c r="A58" s="4" t="s">
        <v>799</v>
      </c>
    </row>
    <row r="59" spans="1:25">
      <c r="A59" s="3" t="s">
        <v>385</v>
      </c>
    </row>
    <row r="60" spans="1:25">
      <c r="A60" s="4" t="s">
        <v>778</v>
      </c>
      <c r="N60" s="4" t="s">
        <v>800</v>
      </c>
    </row>
    <row r="61" spans="1:25">
      <c r="A61" s="4" t="s">
        <v>768</v>
      </c>
      <c r="W61" s="7" t="n">
        <v>20000</v>
      </c>
    </row>
    <row r="62" spans="1:25">
      <c r="A62" s="4" t="s">
        <v>801</v>
      </c>
    </row>
    <row r="63" spans="1:25">
      <c r="A63" s="3" t="s">
        <v>385</v>
      </c>
    </row>
    <row r="64" spans="1:25">
      <c r="A64" s="4" t="s">
        <v>778</v>
      </c>
      <c r="N64" s="4" t="s">
        <v>802</v>
      </c>
    </row>
    <row r="65" spans="1:25">
      <c r="A65" s="4" t="s">
        <v>803</v>
      </c>
      <c r="E65" s="6" t="n">
        <v>7300</v>
      </c>
      <c r="G65" s="6" t="n">
        <v>1800</v>
      </c>
      <c r="H65" s="7" t="n">
        <v>7700</v>
      </c>
      <c r="J65" s="7" t="n">
        <v>8500</v>
      </c>
    </row>
    <row r="66" spans="1:25">
      <c r="A66" s="4" t="s">
        <v>768</v>
      </c>
      <c r="E66" s="6" t="n">
        <v>13999</v>
      </c>
      <c r="G66" s="6" t="n">
        <v>12436</v>
      </c>
      <c r="L66" s="6" t="n">
        <v>13999</v>
      </c>
      <c r="M66" s="6" t="n">
        <v>13999</v>
      </c>
      <c r="N66" s="7" t="n">
        <v>13999</v>
      </c>
      <c r="O66" s="6" t="n">
        <v>12436</v>
      </c>
      <c r="X66" s="7" t="n">
        <v>25600</v>
      </c>
    </row>
    <row r="67" spans="1:25">
      <c r="A67" s="4" t="s">
        <v>804</v>
      </c>
    </row>
    <row r="68" spans="1:25">
      <c r="A68" s="3" t="s">
        <v>385</v>
      </c>
    </row>
    <row r="69" spans="1:25">
      <c r="A69" s="4" t="s">
        <v>768</v>
      </c>
      <c r="X69" s="7" t="n">
        <v>23000</v>
      </c>
    </row>
    <row r="70" spans="1:25">
      <c r="A70" s="4" t="s">
        <v>805</v>
      </c>
      <c r="D70" s="7" t="n">
        <v>45000</v>
      </c>
    </row>
    <row r="71" spans="1:25">
      <c r="A71" s="4" t="s">
        <v>806</v>
      </c>
    </row>
    <row r="72" spans="1:25">
      <c r="A72" s="3" t="s">
        <v>385</v>
      </c>
    </row>
    <row r="73" spans="1:25">
      <c r="A73" s="4" t="s">
        <v>778</v>
      </c>
      <c r="N73" s="4" t="s">
        <v>807</v>
      </c>
    </row>
    <row r="74" spans="1:25">
      <c r="A74" s="4" t="s">
        <v>768</v>
      </c>
      <c r="E74" s="6" t="n">
        <v>2442</v>
      </c>
      <c r="G74" s="6" t="n">
        <v>2548</v>
      </c>
      <c r="L74" s="6" t="n">
        <v>2442</v>
      </c>
      <c r="M74" s="6" t="n">
        <v>2442</v>
      </c>
      <c r="N74" s="7" t="n">
        <v>2442</v>
      </c>
      <c r="O74" s="6" t="n">
        <v>2548</v>
      </c>
    </row>
    <row r="75" spans="1:25">
      <c r="A75" s="4" t="s">
        <v>808</v>
      </c>
    </row>
    <row r="76" spans="1:25">
      <c r="A76" s="3" t="s">
        <v>385</v>
      </c>
    </row>
    <row r="77" spans="1:25">
      <c r="A77" s="4" t="s">
        <v>778</v>
      </c>
      <c r="N77" s="4" t="s">
        <v>809</v>
      </c>
    </row>
    <row r="78" spans="1:25">
      <c r="A78" s="4" t="s">
        <v>768</v>
      </c>
      <c r="E78" s="6" t="n">
        <v>999</v>
      </c>
      <c r="G78" s="6" t="n">
        <v>1030</v>
      </c>
      <c r="L78" s="6" t="n">
        <v>999</v>
      </c>
      <c r="M78" s="6" t="n">
        <v>999</v>
      </c>
      <c r="N78" s="7" t="n">
        <v>999</v>
      </c>
      <c r="O78" s="6" t="n">
        <v>1030</v>
      </c>
    </row>
    <row r="79" spans="1:25">
      <c r="A79" s="4" t="s">
        <v>810</v>
      </c>
    </row>
    <row r="80" spans="1:25">
      <c r="A80" s="3" t="s">
        <v>385</v>
      </c>
    </row>
    <row r="81" spans="1:25">
      <c r="A81" s="4" t="s">
        <v>768</v>
      </c>
      <c r="E81" s="6" t="n">
        <v>8663</v>
      </c>
      <c r="G81" s="6" t="n">
        <v>9032</v>
      </c>
      <c r="L81" s="6" t="n">
        <v>8663</v>
      </c>
      <c r="M81" s="6" t="n">
        <v>8663</v>
      </c>
      <c r="N81" s="7" t="n">
        <v>8663</v>
      </c>
      <c r="O81" s="6" t="n">
        <v>9032</v>
      </c>
    </row>
    <row r="82" spans="1:25">
      <c r="A82" s="4" t="s">
        <v>811</v>
      </c>
    </row>
    <row r="83" spans="1:25">
      <c r="A83" s="3" t="s">
        <v>385</v>
      </c>
    </row>
    <row r="84" spans="1:25">
      <c r="A84" s="4" t="s">
        <v>768</v>
      </c>
      <c r="R84" s="7" t="n">
        <v>7400</v>
      </c>
    </row>
    <row r="85" spans="1:25">
      <c r="A85" s="4" t="s">
        <v>812</v>
      </c>
    </row>
    <row r="86" spans="1:25">
      <c r="A86" s="3" t="s">
        <v>385</v>
      </c>
    </row>
    <row r="87" spans="1:25">
      <c r="A87" s="4" t="s">
        <v>768</v>
      </c>
      <c r="V87" s="7" t="n">
        <v>2900</v>
      </c>
    </row>
    <row r="88" spans="1:25">
      <c r="A88" s="4" t="s">
        <v>813</v>
      </c>
    </row>
    <row r="89" spans="1:25">
      <c r="A89" s="3" t="s">
        <v>385</v>
      </c>
    </row>
    <row r="90" spans="1:25">
      <c r="A90" s="4" t="s">
        <v>778</v>
      </c>
      <c r="N90" s="4" t="s">
        <v>563</v>
      </c>
    </row>
    <row r="91" spans="1:25">
      <c r="A91" s="4" t="s">
        <v>768</v>
      </c>
      <c r="E91" s="6" t="n">
        <v>18</v>
      </c>
      <c r="G91" s="6" t="n">
        <v>50</v>
      </c>
      <c r="L91" s="6" t="n">
        <v>18</v>
      </c>
      <c r="M91" s="6" t="n">
        <v>18</v>
      </c>
      <c r="N91" s="7" t="n">
        <v>18</v>
      </c>
      <c r="O91" s="6" t="n">
        <v>50</v>
      </c>
    </row>
    <row r="92" spans="1:25">
      <c r="A92" s="4" t="s">
        <v>814</v>
      </c>
    </row>
    <row r="93" spans="1:25">
      <c r="A93" s="3" t="s">
        <v>385</v>
      </c>
    </row>
    <row r="94" spans="1:25">
      <c r="A94" s="4" t="s">
        <v>778</v>
      </c>
      <c r="N94" s="4" t="s">
        <v>791</v>
      </c>
    </row>
    <row r="95" spans="1:25">
      <c r="A95" s="4" t="s">
        <v>768</v>
      </c>
      <c r="E95" s="6" t="n">
        <v>1404</v>
      </c>
      <c r="G95" s="6" t="n">
        <v>2340</v>
      </c>
      <c r="L95" s="6" t="n">
        <v>1404</v>
      </c>
      <c r="M95" s="6" t="n">
        <v>1404</v>
      </c>
      <c r="N95" s="7" t="n">
        <v>1404</v>
      </c>
      <c r="O95" s="6" t="n">
        <v>2340</v>
      </c>
    </row>
    <row r="96" spans="1:25">
      <c r="A96" s="4" t="s">
        <v>815</v>
      </c>
    </row>
    <row r="97" spans="1:25">
      <c r="A97" s="3" t="s">
        <v>385</v>
      </c>
    </row>
    <row r="98" spans="1:25">
      <c r="A98" s="4" t="s">
        <v>769</v>
      </c>
      <c r="N98" s="7" t="n">
        <v>2500</v>
      </c>
      <c r="O98" s="6" t="n">
        <v>1700</v>
      </c>
    </row>
    <row r="99" spans="1:25">
      <c r="A99" s="4" t="s">
        <v>816</v>
      </c>
    </row>
    <row r="100" spans="1:25">
      <c r="A100" s="3" t="s">
        <v>385</v>
      </c>
    </row>
    <row r="101" spans="1:25">
      <c r="A101" s="4" t="s">
        <v>778</v>
      </c>
      <c r="N101" s="4" t="s">
        <v>779</v>
      </c>
    </row>
    <row r="102" spans="1:25">
      <c r="A102" s="4" t="s">
        <v>768</v>
      </c>
      <c r="E102" s="6" t="n">
        <v>1308</v>
      </c>
      <c r="G102" s="6" t="n">
        <v>373</v>
      </c>
      <c r="L102" s="6" t="n">
        <v>1308</v>
      </c>
      <c r="M102" s="6" t="n">
        <v>1308</v>
      </c>
      <c r="N102" s="7" t="n">
        <v>1308</v>
      </c>
      <c r="O102" s="6" t="n">
        <v>373</v>
      </c>
    </row>
    <row r="103" spans="1:25">
      <c r="A103" s="4" t="s">
        <v>817</v>
      </c>
    </row>
    <row r="104" spans="1:25">
      <c r="A104" s="3" t="s">
        <v>385</v>
      </c>
    </row>
    <row r="105" spans="1:25">
      <c r="A105" s="4" t="s">
        <v>778</v>
      </c>
      <c r="N105" s="4" t="s">
        <v>779</v>
      </c>
    </row>
    <row r="106" spans="1:25">
      <c r="A106" s="4" t="s">
        <v>786</v>
      </c>
      <c r="Q106" s="6" t="n">
        <v>58300</v>
      </c>
    </row>
    <row r="107" spans="1:25">
      <c r="A107" s="4" t="s">
        <v>768</v>
      </c>
      <c r="E107" s="6" t="n">
        <v>0</v>
      </c>
      <c r="G107" s="6" t="n">
        <v>377</v>
      </c>
      <c r="L107" s="6" t="n">
        <v>0</v>
      </c>
      <c r="M107" s="6" t="n">
        <v>0</v>
      </c>
      <c r="N107" s="7" t="n">
        <v>0</v>
      </c>
      <c r="O107" s="6" t="n">
        <v>377</v>
      </c>
      <c r="Q107" s="7" t="n">
        <v>800</v>
      </c>
    </row>
    <row r="108" spans="1:25">
      <c r="A108" s="4" t="s">
        <v>818</v>
      </c>
    </row>
    <row r="109" spans="1:25">
      <c r="A109" s="3" t="s">
        <v>385</v>
      </c>
    </row>
    <row r="110" spans="1:25">
      <c r="A110" s="4" t="s">
        <v>768</v>
      </c>
      <c r="E110" s="6" t="n">
        <v>4270</v>
      </c>
      <c r="G110" s="6" t="n">
        <v>0</v>
      </c>
      <c r="L110" s="6" t="n">
        <v>4270</v>
      </c>
      <c r="M110" s="6" t="n">
        <v>4270</v>
      </c>
      <c r="N110" s="6" t="n">
        <v>4270</v>
      </c>
      <c r="O110" s="6" t="n">
        <v>0</v>
      </c>
    </row>
    <row r="111" spans="1:25">
      <c r="A111" s="4" t="s">
        <v>819</v>
      </c>
    </row>
    <row r="112" spans="1:25">
      <c r="A112" s="3" t="s">
        <v>385</v>
      </c>
    </row>
    <row r="113" spans="1:25">
      <c r="A113" s="4" t="s">
        <v>768</v>
      </c>
      <c r="E113" s="6" t="n">
        <v>710</v>
      </c>
      <c r="G113" s="6" t="n">
        <v>357</v>
      </c>
      <c r="L113" s="6" t="n">
        <v>710</v>
      </c>
      <c r="M113" s="6" t="n">
        <v>710</v>
      </c>
      <c r="N113" s="6" t="n">
        <v>710</v>
      </c>
      <c r="O113" s="6" t="n">
        <v>357</v>
      </c>
    </row>
    <row r="114" spans="1:25">
      <c r="A114" s="4" t="s">
        <v>820</v>
      </c>
    </row>
    <row r="115" spans="1:25">
      <c r="A115" s="3" t="s">
        <v>385</v>
      </c>
    </row>
    <row r="116" spans="1:25">
      <c r="A116" s="4" t="s">
        <v>768</v>
      </c>
      <c r="E116" s="6" t="n">
        <v>20787</v>
      </c>
      <c r="G116" s="7" t="n">
        <v>12910</v>
      </c>
      <c r="L116" s="7" t="n">
        <v>20787</v>
      </c>
      <c r="M116" s="7" t="n">
        <v>20787</v>
      </c>
      <c r="N116" s="7" t="n">
        <v>20787</v>
      </c>
      <c r="O116" s="7" t="n">
        <v>12910</v>
      </c>
    </row>
    <row r="117" spans="1:25">
      <c r="A117" s="4" t="s">
        <v>821</v>
      </c>
      <c r="N117" s="4" t="s">
        <v>822</v>
      </c>
    </row>
    <row r="118" spans="1:25">
      <c r="A118" s="4" t="s">
        <v>770</v>
      </c>
      <c r="N118" s="7" t="n">
        <v>7900</v>
      </c>
    </row>
    <row r="119" spans="1:25">
      <c r="A119" s="4" t="s">
        <v>823</v>
      </c>
      <c r="N119" s="6" t="n">
        <v>-3600</v>
      </c>
    </row>
    <row r="120" spans="1:25">
      <c r="A120" s="4" t="s">
        <v>824</v>
      </c>
    </row>
    <row r="121" spans="1:25">
      <c r="A121" s="3" t="s">
        <v>385</v>
      </c>
    </row>
    <row r="122" spans="1:25">
      <c r="A122" s="4" t="s">
        <v>770</v>
      </c>
      <c r="N122" s="7" t="n">
        <v>11500</v>
      </c>
    </row>
    <row r="123" spans="1:25">
      <c r="A123" s="4" t="s">
        <v>825</v>
      </c>
    </row>
    <row r="124" spans="1:25">
      <c r="A124" s="3" t="s">
        <v>385</v>
      </c>
    </row>
    <row r="125" spans="1:25">
      <c r="A125" s="4" t="s">
        <v>826</v>
      </c>
      <c r="T125" s="7" t="n">
        <v>10900</v>
      </c>
    </row>
    <row r="126" spans="1:25">
      <c r="A126" s="4" t="s">
        <v>827</v>
      </c>
    </row>
    <row r="127" spans="1:25">
      <c r="A127" s="3" t="s">
        <v>385</v>
      </c>
    </row>
    <row r="128" spans="1:25">
      <c r="A128" s="4" t="s">
        <v>778</v>
      </c>
      <c r="N128" s="4" t="s">
        <v>802</v>
      </c>
    </row>
    <row r="129" spans="1:25">
      <c r="A129" s="4" t="s">
        <v>768</v>
      </c>
      <c r="U129" s="7" t="n">
        <v>7100</v>
      </c>
    </row>
    <row r="130" spans="1:25">
      <c r="A130" s="4" t="s">
        <v>828</v>
      </c>
    </row>
    <row r="131" spans="1:25">
      <c r="A131" s="3" t="s">
        <v>385</v>
      </c>
    </row>
    <row r="132" spans="1:25">
      <c r="A132" s="4" t="s">
        <v>778</v>
      </c>
      <c r="N132" s="4" t="s">
        <v>802</v>
      </c>
    </row>
    <row r="133" spans="1:25">
      <c r="A133" s="4" t="s">
        <v>669</v>
      </c>
    </row>
    <row r="134" spans="1:25">
      <c r="A134" s="3" t="s">
        <v>385</v>
      </c>
    </row>
    <row r="135" spans="1:25">
      <c r="A135" s="4" t="s">
        <v>670</v>
      </c>
      <c r="C135" s="7" t="n">
        <v>60000</v>
      </c>
      <c r="F135" s="7" t="n">
        <v>60000</v>
      </c>
    </row>
    <row r="136" spans="1:25">
      <c r="A136" s="4" t="s">
        <v>671</v>
      </c>
    </row>
    <row r="137" spans="1:25">
      <c r="A137" s="3" t="s">
        <v>385</v>
      </c>
    </row>
    <row r="138" spans="1:25">
      <c r="A138" s="4" t="s">
        <v>670</v>
      </c>
      <c r="B138" s="7" t="n">
        <v>250000</v>
      </c>
      <c r="E138" s="7" t="n">
        <v>2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1"/>
    <col customWidth="1" max="2" min="2" width="23"/>
    <col customWidth="1" max="3" min="3" width="21"/>
  </cols>
  <sheetData>
    <row r="1" spans="1:3">
      <c r="A1" s="1" t="s">
        <v>829</v>
      </c>
      <c r="B1" s="2" t="s">
        <v>830</v>
      </c>
      <c r="C1" s="2" t="s">
        <v>831</v>
      </c>
    </row>
    <row r="2" spans="1:3">
      <c r="A2" s="4" t="s">
        <v>21</v>
      </c>
    </row>
    <row r="3" spans="1:3">
      <c r="A3" s="3" t="s">
        <v>390</v>
      </c>
    </row>
    <row r="4" spans="1:3">
      <c r="A4" s="4" t="s">
        <v>832</v>
      </c>
      <c r="B4" s="7" t="n">
        <v>539014000</v>
      </c>
    </row>
    <row r="5" spans="1:3">
      <c r="A5" s="4" t="s">
        <v>81</v>
      </c>
      <c r="B5" s="6" t="n">
        <v>298990000</v>
      </c>
    </row>
    <row r="6" spans="1:3">
      <c r="A6" s="4" t="s">
        <v>83</v>
      </c>
      <c r="B6" s="7" t="n">
        <v>3359000</v>
      </c>
    </row>
    <row r="7" spans="1:3">
      <c r="A7" s="4" t="s">
        <v>534</v>
      </c>
      <c r="B7" s="6" t="n">
        <v>3310</v>
      </c>
    </row>
    <row r="8" spans="1:3">
      <c r="A8" s="4" t="s">
        <v>833</v>
      </c>
    </row>
    <row r="9" spans="1:3">
      <c r="A9" s="3" t="s">
        <v>390</v>
      </c>
    </row>
    <row r="10" spans="1:3">
      <c r="A10" s="4" t="s">
        <v>832</v>
      </c>
      <c r="B10" s="7" t="n">
        <v>144316000</v>
      </c>
    </row>
    <row r="11" spans="1:3">
      <c r="A11" s="4" t="s">
        <v>81</v>
      </c>
      <c r="B11" s="6" t="n">
        <v>75710000</v>
      </c>
    </row>
    <row r="12" spans="1:3">
      <c r="A12" s="4" t="s">
        <v>83</v>
      </c>
      <c r="B12" s="7" t="n">
        <v>166000</v>
      </c>
    </row>
    <row r="13" spans="1:3">
      <c r="A13" s="4" t="s">
        <v>834</v>
      </c>
      <c r="B13" s="4" t="s">
        <v>835</v>
      </c>
    </row>
    <row r="14" spans="1:3">
      <c r="A14" s="4" t="s">
        <v>534</v>
      </c>
      <c r="B14" s="6" t="n">
        <v>523</v>
      </c>
    </row>
    <row r="15" spans="1:3">
      <c r="A15" s="4" t="s">
        <v>836</v>
      </c>
      <c r="B15" s="6" t="n">
        <v>157</v>
      </c>
    </row>
    <row r="16" spans="1:3">
      <c r="A16" s="4" t="s">
        <v>837</v>
      </c>
    </row>
    <row r="17" spans="1:3">
      <c r="A17" s="3" t="s">
        <v>390</v>
      </c>
    </row>
    <row r="18" spans="1:3">
      <c r="A18" s="4" t="s">
        <v>832</v>
      </c>
      <c r="B18" s="7" t="n">
        <v>394698000</v>
      </c>
    </row>
    <row r="19" spans="1:3">
      <c r="A19" s="4" t="s">
        <v>81</v>
      </c>
      <c r="B19" s="6" t="n">
        <v>223280000</v>
      </c>
    </row>
    <row r="20" spans="1:3">
      <c r="A20" s="4" t="s">
        <v>83</v>
      </c>
      <c r="B20" s="7" t="n">
        <v>3193000</v>
      </c>
    </row>
    <row r="21" spans="1:3">
      <c r="A21" s="4" t="s">
        <v>834</v>
      </c>
      <c r="B21" s="4" t="s">
        <v>538</v>
      </c>
    </row>
    <row r="22" spans="1:3">
      <c r="A22" s="4" t="s">
        <v>534</v>
      </c>
      <c r="B22" s="6" t="n">
        <v>650</v>
      </c>
    </row>
    <row r="23" spans="1:3">
      <c r="A23" s="4" t="s">
        <v>836</v>
      </c>
      <c r="B23" s="6" t="n">
        <v>325</v>
      </c>
    </row>
    <row r="24" spans="1:3">
      <c r="A24" s="4" t="s">
        <v>51</v>
      </c>
    </row>
    <row r="25" spans="1:3">
      <c r="A25" s="3" t="s">
        <v>390</v>
      </c>
    </row>
    <row r="26" spans="1:3">
      <c r="A26" s="4" t="s">
        <v>832</v>
      </c>
      <c r="B26" s="7" t="n">
        <v>247337000</v>
      </c>
    </row>
    <row r="27" spans="1:3">
      <c r="A27" s="4" t="s">
        <v>81</v>
      </c>
      <c r="B27" s="6" t="n">
        <v>7313000</v>
      </c>
      <c r="C27" s="7" t="n">
        <v>0</v>
      </c>
    </row>
    <row r="28" spans="1:3">
      <c r="A28" s="4" t="s">
        <v>83</v>
      </c>
      <c r="B28" s="6" t="n">
        <v>3359000</v>
      </c>
    </row>
    <row r="29" spans="1:3">
      <c r="A29" s="4" t="s">
        <v>838</v>
      </c>
    </row>
    <row r="30" spans="1:3">
      <c r="A30" s="3" t="s">
        <v>390</v>
      </c>
    </row>
    <row r="31" spans="1:3">
      <c r="A31" s="4" t="s">
        <v>832</v>
      </c>
      <c r="B31" s="6" t="n">
        <v>70136000</v>
      </c>
    </row>
    <row r="32" spans="1:3">
      <c r="A32" s="4" t="s">
        <v>81</v>
      </c>
      <c r="B32" s="6" t="n">
        <v>1530000</v>
      </c>
    </row>
    <row r="33" spans="1:3">
      <c r="A33" s="4" t="s">
        <v>83</v>
      </c>
      <c r="B33" s="7" t="n">
        <v>166000</v>
      </c>
    </row>
    <row r="34" spans="1:3">
      <c r="A34" s="4" t="s">
        <v>834</v>
      </c>
      <c r="B34" s="4" t="s">
        <v>835</v>
      </c>
    </row>
    <row r="35" spans="1:3">
      <c r="A35" s="4" t="s">
        <v>534</v>
      </c>
      <c r="B35" s="6" t="n">
        <v>523</v>
      </c>
    </row>
    <row r="36" spans="1:3">
      <c r="A36" s="4" t="s">
        <v>836</v>
      </c>
      <c r="B36" s="6" t="n">
        <v>157</v>
      </c>
    </row>
    <row r="37" spans="1:3">
      <c r="A37" s="4" t="s">
        <v>839</v>
      </c>
    </row>
    <row r="38" spans="1:3">
      <c r="A38" s="3" t="s">
        <v>390</v>
      </c>
    </row>
    <row r="39" spans="1:3">
      <c r="A39" s="4" t="s">
        <v>832</v>
      </c>
      <c r="B39" s="7" t="n">
        <v>177201000</v>
      </c>
    </row>
    <row r="40" spans="1:3">
      <c r="A40" s="4" t="s">
        <v>81</v>
      </c>
      <c r="B40" s="6" t="n">
        <v>5783000</v>
      </c>
    </row>
    <row r="41" spans="1:3">
      <c r="A41" s="4" t="s">
        <v>83</v>
      </c>
      <c r="B41" s="7" t="n">
        <v>3193000</v>
      </c>
    </row>
    <row r="42" spans="1:3">
      <c r="A42" s="4" t="s">
        <v>834</v>
      </c>
      <c r="B42" s="4" t="s">
        <v>538</v>
      </c>
    </row>
    <row r="43" spans="1:3">
      <c r="A43" s="4" t="s">
        <v>534</v>
      </c>
      <c r="B43" s="6" t="n">
        <v>650</v>
      </c>
    </row>
    <row r="44" spans="1:3">
      <c r="A44" s="4" t="s">
        <v>836</v>
      </c>
      <c r="B44" s="6" t="n">
        <v>3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19</v>
      </c>
    </row>
    <row r="2" spans="1:3">
      <c r="A2" s="4" t="s">
        <v>21</v>
      </c>
    </row>
    <row r="3" spans="1:3">
      <c r="A3" s="3" t="s">
        <v>841</v>
      </c>
    </row>
    <row r="4" spans="1:3">
      <c r="A4" s="4" t="s">
        <v>842</v>
      </c>
      <c r="B4" s="7" t="n">
        <v>9421</v>
      </c>
      <c r="C4" s="7" t="n">
        <v>9609</v>
      </c>
    </row>
    <row r="5" spans="1:3">
      <c r="A5" s="4" t="s">
        <v>843</v>
      </c>
    </row>
    <row r="6" spans="1:3">
      <c r="A6" s="3" t="s">
        <v>841</v>
      </c>
    </row>
    <row r="7" spans="1:3">
      <c r="A7" s="4" t="s">
        <v>844</v>
      </c>
      <c r="B7" s="6" t="n">
        <v>1418693</v>
      </c>
      <c r="C7" s="6" t="n">
        <v>1429989</v>
      </c>
    </row>
    <row r="8" spans="1:3">
      <c r="A8" s="4" t="s">
        <v>845</v>
      </c>
    </row>
    <row r="9" spans="1:3">
      <c r="A9" s="3" t="s">
        <v>841</v>
      </c>
    </row>
    <row r="10" spans="1:3">
      <c r="A10" s="4" t="s">
        <v>844</v>
      </c>
      <c r="B10" s="6" t="n">
        <v>1262373</v>
      </c>
      <c r="C10" s="6" t="n">
        <v>1265529</v>
      </c>
    </row>
    <row r="11" spans="1:3">
      <c r="A11" s="4" t="s">
        <v>51</v>
      </c>
    </row>
    <row r="12" spans="1:3">
      <c r="A12" s="3" t="s">
        <v>841</v>
      </c>
    </row>
    <row r="13" spans="1:3">
      <c r="A13" s="4" t="s">
        <v>842</v>
      </c>
      <c r="B13" s="6" t="n">
        <v>11700</v>
      </c>
    </row>
    <row r="14" spans="1:3">
      <c r="A14" s="4" t="s">
        <v>846</v>
      </c>
    </row>
    <row r="15" spans="1:3">
      <c r="A15" s="3" t="s">
        <v>841</v>
      </c>
    </row>
    <row r="16" spans="1:3">
      <c r="A16" s="4" t="s">
        <v>844</v>
      </c>
      <c r="B16" s="6" t="n">
        <v>2754518</v>
      </c>
    </row>
    <row r="17" spans="1:3">
      <c r="A17" s="4" t="s">
        <v>847</v>
      </c>
    </row>
    <row r="18" spans="1:3">
      <c r="A18" s="3" t="s">
        <v>841</v>
      </c>
    </row>
    <row r="19" spans="1:3">
      <c r="A19" s="4" t="s">
        <v>844</v>
      </c>
      <c r="B19" s="7" t="n">
        <v>2768149</v>
      </c>
    </row>
    <row r="20" spans="1:3">
      <c r="A20" s="4" t="s">
        <v>50</v>
      </c>
    </row>
    <row r="21" spans="1:3">
      <c r="A21" s="3" t="s">
        <v>841</v>
      </c>
    </row>
    <row r="22" spans="1:3">
      <c r="A22" s="4" t="s">
        <v>842</v>
      </c>
      <c r="C22" s="6" t="n">
        <v>9900</v>
      </c>
    </row>
    <row r="23" spans="1:3">
      <c r="A23" s="4" t="s">
        <v>848</v>
      </c>
    </row>
    <row r="24" spans="1:3">
      <c r="A24" s="3" t="s">
        <v>841</v>
      </c>
    </row>
    <row r="25" spans="1:3">
      <c r="A25" s="4" t="s">
        <v>844</v>
      </c>
      <c r="C25" s="6" t="n">
        <v>1463989</v>
      </c>
    </row>
    <row r="26" spans="1:3">
      <c r="A26" s="4" t="s">
        <v>849</v>
      </c>
    </row>
    <row r="27" spans="1:3">
      <c r="A27" s="3" t="s">
        <v>841</v>
      </c>
    </row>
    <row r="28" spans="1:3">
      <c r="A28" s="4" t="s">
        <v>844</v>
      </c>
      <c r="C28" s="7" t="n">
        <v>12995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s>
  <sheetData>
    <row r="1" spans="1:5">
      <c r="A1" s="1" t="s">
        <v>850</v>
      </c>
      <c r="B1" s="2" t="s">
        <v>16</v>
      </c>
      <c r="C1" s="2" t="s">
        <v>17</v>
      </c>
      <c r="D1" s="2" t="s">
        <v>1</v>
      </c>
    </row>
    <row r="2" spans="1:5">
      <c r="B2" s="2" t="s">
        <v>851</v>
      </c>
      <c r="C2" s="2" t="s">
        <v>852</v>
      </c>
      <c r="D2" s="2" t="s">
        <v>852</v>
      </c>
      <c r="E2" s="2" t="s">
        <v>853</v>
      </c>
    </row>
    <row r="3" spans="1:5">
      <c r="A3" s="4" t="s">
        <v>21</v>
      </c>
    </row>
    <row r="4" spans="1:5">
      <c r="A4" s="3" t="s">
        <v>854</v>
      </c>
    </row>
    <row r="5" spans="1:5">
      <c r="A5" s="4" t="s">
        <v>855</v>
      </c>
      <c r="C5" s="12" t="n">
        <v>-3.61</v>
      </c>
      <c r="D5" s="12" t="n">
        <v>-3.61</v>
      </c>
      <c r="E5" s="12" t="n">
        <v>-3.63</v>
      </c>
    </row>
    <row r="6" spans="1:5">
      <c r="A6" s="4" t="s">
        <v>856</v>
      </c>
      <c r="C6" s="12" t="n">
        <v>6.04</v>
      </c>
      <c r="D6" s="12" t="n">
        <v>6.04</v>
      </c>
      <c r="E6" s="12" t="n">
        <v>4.51</v>
      </c>
    </row>
    <row r="7" spans="1:5">
      <c r="A7" s="4" t="s">
        <v>857</v>
      </c>
      <c r="C7" s="7" t="n">
        <v>18700000</v>
      </c>
      <c r="D7" s="7" t="n">
        <v>18700000</v>
      </c>
      <c r="E7" s="7" t="n">
        <v>62000000</v>
      </c>
    </row>
    <row r="8" spans="1:5">
      <c r="A8" s="4" t="s">
        <v>858</v>
      </c>
    </row>
    <row r="9" spans="1:5">
      <c r="A9" s="3" t="s">
        <v>854</v>
      </c>
    </row>
    <row r="10" spans="1:5">
      <c r="A10" s="4" t="s">
        <v>859</v>
      </c>
      <c r="B10" s="7" t="n">
        <v>7398000</v>
      </c>
      <c r="D10" s="6" t="n">
        <v>7398000</v>
      </c>
      <c r="E10" s="6" t="n">
        <v>9949000</v>
      </c>
    </row>
    <row r="11" spans="1:5">
      <c r="A11" s="4" t="s">
        <v>860</v>
      </c>
      <c r="D11" s="6" t="n">
        <v>2088000</v>
      </c>
      <c r="E11" s="6" t="n">
        <v>-1476000</v>
      </c>
    </row>
    <row r="12" spans="1:5">
      <c r="A12" s="4" t="s">
        <v>861</v>
      </c>
      <c r="D12" s="6" t="n">
        <v>14966000</v>
      </c>
      <c r="E12" s="6" t="n">
        <v>20319000</v>
      </c>
    </row>
    <row r="13" spans="1:5">
      <c r="A13" s="4" t="s">
        <v>862</v>
      </c>
      <c r="D13" s="6" t="n">
        <v>-16769000</v>
      </c>
      <c r="E13" s="6" t="n">
        <v>-21394000</v>
      </c>
    </row>
    <row r="14" spans="1:5">
      <c r="A14" s="4" t="s">
        <v>863</v>
      </c>
      <c r="C14" s="6" t="n">
        <v>7683000</v>
      </c>
      <c r="D14" s="6" t="n">
        <v>7683000</v>
      </c>
      <c r="E14" s="6" t="n">
        <v>7398000</v>
      </c>
    </row>
    <row r="15" spans="1:5">
      <c r="A15" s="4" t="s">
        <v>864</v>
      </c>
    </row>
    <row r="16" spans="1:5">
      <c r="A16" s="3" t="s">
        <v>865</v>
      </c>
    </row>
    <row r="17" spans="1:5">
      <c r="A17" s="4" t="s">
        <v>866</v>
      </c>
      <c r="C17" s="6" t="n">
        <v>65089000</v>
      </c>
      <c r="D17" s="6" t="n">
        <v>65089000</v>
      </c>
      <c r="E17" s="6" t="n">
        <v>87363000</v>
      </c>
    </row>
    <row r="18" spans="1:5">
      <c r="A18" s="4" t="s">
        <v>867</v>
      </c>
      <c r="C18" s="6" t="n">
        <v>7884000</v>
      </c>
      <c r="D18" s="6" t="n">
        <v>7884000</v>
      </c>
      <c r="E18" s="6" t="n">
        <v>7673000</v>
      </c>
    </row>
    <row r="19" spans="1:5">
      <c r="A19" s="4" t="s">
        <v>868</v>
      </c>
      <c r="C19" s="6" t="n">
        <v>72973000</v>
      </c>
      <c r="D19" s="6" t="n">
        <v>72973000</v>
      </c>
      <c r="E19" s="6" t="n">
        <v>95036000</v>
      </c>
    </row>
    <row r="20" spans="1:5">
      <c r="A20" s="3" t="s">
        <v>869</v>
      </c>
    </row>
    <row r="21" spans="1:5">
      <c r="A21" s="4" t="s">
        <v>844</v>
      </c>
      <c r="C21" s="6" t="n">
        <v>1418693000</v>
      </c>
      <c r="D21" s="6" t="n">
        <v>1418693000</v>
      </c>
      <c r="E21" s="6" t="n">
        <v>1429989000</v>
      </c>
    </row>
    <row r="22" spans="1:5">
      <c r="A22" s="4" t="s">
        <v>870</v>
      </c>
      <c r="C22" s="6" t="n">
        <v>201000</v>
      </c>
      <c r="D22" s="6" t="n">
        <v>201000</v>
      </c>
      <c r="E22" s="6" t="n">
        <v>275000</v>
      </c>
    </row>
    <row r="23" spans="1:5">
      <c r="A23" s="4" t="s">
        <v>871</v>
      </c>
      <c r="C23" s="6" t="n">
        <v>1418894000</v>
      </c>
      <c r="D23" s="6" t="n">
        <v>1418894000</v>
      </c>
      <c r="E23" s="6" t="n">
        <v>1430264000</v>
      </c>
    </row>
    <row r="24" spans="1:5">
      <c r="A24" s="4" t="s">
        <v>872</v>
      </c>
    </row>
    <row r="25" spans="1:5">
      <c r="A25" s="3" t="s">
        <v>865</v>
      </c>
    </row>
    <row r="26" spans="1:5">
      <c r="A26" s="4" t="s">
        <v>866</v>
      </c>
      <c r="C26" s="6" t="n">
        <v>0</v>
      </c>
      <c r="D26" s="6" t="n">
        <v>0</v>
      </c>
      <c r="E26" s="6" t="n">
        <v>0</v>
      </c>
    </row>
    <row r="27" spans="1:5">
      <c r="A27" s="4" t="s">
        <v>867</v>
      </c>
      <c r="C27" s="6" t="n">
        <v>0</v>
      </c>
      <c r="D27" s="6" t="n">
        <v>0</v>
      </c>
      <c r="E27" s="6" t="n">
        <v>0</v>
      </c>
    </row>
    <row r="28" spans="1:5">
      <c r="A28" s="4" t="s">
        <v>868</v>
      </c>
      <c r="C28" s="6" t="n">
        <v>0</v>
      </c>
      <c r="D28" s="6" t="n">
        <v>0</v>
      </c>
      <c r="E28" s="6" t="n">
        <v>0</v>
      </c>
    </row>
    <row r="29" spans="1:5">
      <c r="A29" s="3" t="s">
        <v>869</v>
      </c>
    </row>
    <row r="30" spans="1:5">
      <c r="A30" s="4" t="s">
        <v>844</v>
      </c>
      <c r="C30" s="6" t="n">
        <v>0</v>
      </c>
      <c r="D30" s="6" t="n">
        <v>0</v>
      </c>
      <c r="E30" s="6" t="n">
        <v>0</v>
      </c>
    </row>
    <row r="31" spans="1:5">
      <c r="A31" s="4" t="s">
        <v>870</v>
      </c>
      <c r="C31" s="6" t="n">
        <v>0</v>
      </c>
      <c r="D31" s="6" t="n">
        <v>0</v>
      </c>
      <c r="E31" s="6" t="n">
        <v>0</v>
      </c>
    </row>
    <row r="32" spans="1:5">
      <c r="A32" s="4" t="s">
        <v>871</v>
      </c>
      <c r="C32" s="6" t="n">
        <v>0</v>
      </c>
      <c r="D32" s="6" t="n">
        <v>0</v>
      </c>
      <c r="E32" s="6" t="n">
        <v>0</v>
      </c>
    </row>
    <row r="33" spans="1:5">
      <c r="A33" s="4" t="s">
        <v>873</v>
      </c>
    </row>
    <row r="34" spans="1:5">
      <c r="A34" s="3" t="s">
        <v>865</v>
      </c>
    </row>
    <row r="35" spans="1:5">
      <c r="A35" s="4" t="s">
        <v>866</v>
      </c>
      <c r="C35" s="6" t="n">
        <v>65089000</v>
      </c>
      <c r="D35" s="6" t="n">
        <v>65089000</v>
      </c>
      <c r="E35" s="6" t="n">
        <v>87363000</v>
      </c>
    </row>
    <row r="36" spans="1:5">
      <c r="A36" s="4" t="s">
        <v>867</v>
      </c>
      <c r="C36" s="6" t="n">
        <v>0</v>
      </c>
      <c r="D36" s="6" t="n">
        <v>0</v>
      </c>
      <c r="E36" s="6" t="n">
        <v>0</v>
      </c>
    </row>
    <row r="37" spans="1:5">
      <c r="A37" s="4" t="s">
        <v>868</v>
      </c>
      <c r="C37" s="6" t="n">
        <v>65089000</v>
      </c>
      <c r="D37" s="6" t="n">
        <v>65089000</v>
      </c>
      <c r="E37" s="6" t="n">
        <v>87363000</v>
      </c>
    </row>
    <row r="38" spans="1:5">
      <c r="A38" s="3" t="s">
        <v>869</v>
      </c>
    </row>
    <row r="39" spans="1:5">
      <c r="A39" s="4" t="s">
        <v>844</v>
      </c>
      <c r="C39" s="6" t="n">
        <v>1418693000</v>
      </c>
      <c r="D39" s="6" t="n">
        <v>1418693000</v>
      </c>
      <c r="E39" s="6" t="n">
        <v>1429989000</v>
      </c>
    </row>
    <row r="40" spans="1:5">
      <c r="A40" s="4" t="s">
        <v>870</v>
      </c>
      <c r="C40" s="6" t="n">
        <v>0</v>
      </c>
      <c r="D40" s="6" t="n">
        <v>0</v>
      </c>
      <c r="E40" s="6" t="n">
        <v>0</v>
      </c>
    </row>
    <row r="41" spans="1:5">
      <c r="A41" s="4" t="s">
        <v>871</v>
      </c>
      <c r="C41" s="6" t="n">
        <v>1418693000</v>
      </c>
      <c r="D41" s="6" t="n">
        <v>1418693000</v>
      </c>
      <c r="E41" s="6" t="n">
        <v>1429989000</v>
      </c>
    </row>
    <row r="42" spans="1:5">
      <c r="A42" s="4" t="s">
        <v>874</v>
      </c>
    </row>
    <row r="43" spans="1:5">
      <c r="A43" s="3" t="s">
        <v>865</v>
      </c>
    </row>
    <row r="44" spans="1:5">
      <c r="A44" s="4" t="s">
        <v>866</v>
      </c>
      <c r="C44" s="6" t="n">
        <v>0</v>
      </c>
      <c r="D44" s="6" t="n">
        <v>0</v>
      </c>
      <c r="E44" s="6" t="n">
        <v>0</v>
      </c>
    </row>
    <row r="45" spans="1:5">
      <c r="A45" s="4" t="s">
        <v>867</v>
      </c>
      <c r="C45" s="6" t="n">
        <v>7884000</v>
      </c>
      <c r="D45" s="6" t="n">
        <v>7884000</v>
      </c>
      <c r="E45" s="6" t="n">
        <v>7673000</v>
      </c>
    </row>
    <row r="46" spans="1:5">
      <c r="A46" s="4" t="s">
        <v>868</v>
      </c>
      <c r="C46" s="6" t="n">
        <v>7884000</v>
      </c>
      <c r="D46" s="6" t="n">
        <v>7884000</v>
      </c>
      <c r="E46" s="6" t="n">
        <v>7673000</v>
      </c>
    </row>
    <row r="47" spans="1:5">
      <c r="A47" s="3" t="s">
        <v>869</v>
      </c>
    </row>
    <row r="48" spans="1:5">
      <c r="A48" s="4" t="s">
        <v>844</v>
      </c>
      <c r="C48" s="6" t="n">
        <v>0</v>
      </c>
      <c r="D48" s="6" t="n">
        <v>0</v>
      </c>
      <c r="E48" s="6" t="n">
        <v>0</v>
      </c>
    </row>
    <row r="49" spans="1:5">
      <c r="A49" s="4" t="s">
        <v>870</v>
      </c>
      <c r="C49" s="6" t="n">
        <v>201000</v>
      </c>
      <c r="D49" s="6" t="n">
        <v>201000</v>
      </c>
      <c r="E49" s="6" t="n">
        <v>275000</v>
      </c>
    </row>
    <row r="50" spans="1:5">
      <c r="A50" s="4" t="s">
        <v>871</v>
      </c>
      <c r="C50" s="6" t="n">
        <v>201000</v>
      </c>
      <c r="D50" s="6" t="n">
        <v>201000</v>
      </c>
      <c r="E50" s="6" t="n">
        <v>275000</v>
      </c>
    </row>
    <row r="51" spans="1:5">
      <c r="A51" s="4" t="s">
        <v>875</v>
      </c>
    </row>
    <row r="52" spans="1:5">
      <c r="A52" s="3" t="s">
        <v>854</v>
      </c>
    </row>
    <row r="53" spans="1:5">
      <c r="A53" s="4" t="s">
        <v>876</v>
      </c>
      <c r="C53" s="6" t="n">
        <v>23100000</v>
      </c>
      <c r="D53" s="6" t="n">
        <v>23100000</v>
      </c>
      <c r="E53" s="6" t="n">
        <v>9300000</v>
      </c>
    </row>
    <row r="54" spans="1:5">
      <c r="A54" s="4" t="s">
        <v>877</v>
      </c>
    </row>
    <row r="55" spans="1:5">
      <c r="A55" s="3" t="s">
        <v>854</v>
      </c>
    </row>
    <row r="56" spans="1:5">
      <c r="A56" s="4" t="s">
        <v>876</v>
      </c>
      <c r="C56" s="7" t="n">
        <v>23300000</v>
      </c>
      <c r="D56" s="7" t="n">
        <v>23300000</v>
      </c>
      <c r="E56" s="7" t="n">
        <v>16100000</v>
      </c>
    </row>
    <row r="57" spans="1:5">
      <c r="A57" s="4" t="s">
        <v>51</v>
      </c>
    </row>
    <row r="58" spans="1:5">
      <c r="A58" s="3" t="s">
        <v>854</v>
      </c>
    </row>
    <row r="59" spans="1:5">
      <c r="A59" s="4" t="s">
        <v>855</v>
      </c>
      <c r="C59" s="12" t="n">
        <v>-3.61</v>
      </c>
      <c r="D59" s="12" t="n">
        <v>-3.61</v>
      </c>
    </row>
    <row r="60" spans="1:5">
      <c r="A60" s="4" t="s">
        <v>856</v>
      </c>
      <c r="C60" s="12" t="n">
        <v>6.04</v>
      </c>
      <c r="D60" s="12" t="n">
        <v>6.04</v>
      </c>
    </row>
    <row r="61" spans="1:5">
      <c r="A61" s="4" t="s">
        <v>857</v>
      </c>
      <c r="C61" s="7" t="n">
        <v>20000000</v>
      </c>
      <c r="D61" s="7" t="n">
        <v>20000000</v>
      </c>
    </row>
    <row r="62" spans="1:5">
      <c r="A62" s="4" t="s">
        <v>878</v>
      </c>
      <c r="C62" s="6" t="n">
        <v>0</v>
      </c>
      <c r="D62" s="6" t="n">
        <v>0</v>
      </c>
    </row>
    <row r="63" spans="1:5">
      <c r="A63" s="4" t="s">
        <v>879</v>
      </c>
    </row>
    <row r="64" spans="1:5">
      <c r="A64" s="3" t="s">
        <v>854</v>
      </c>
    </row>
    <row r="65" spans="1:5">
      <c r="A65" s="4" t="s">
        <v>859</v>
      </c>
      <c r="C65" s="6" t="n">
        <v>3458000</v>
      </c>
    </row>
    <row r="66" spans="1:5">
      <c r="A66" s="4" t="s">
        <v>860</v>
      </c>
      <c r="C66" s="6" t="n">
        <v>3119000</v>
      </c>
    </row>
    <row r="67" spans="1:5">
      <c r="A67" s="4" t="s">
        <v>861</v>
      </c>
      <c r="C67" s="6" t="n">
        <v>12896000</v>
      </c>
    </row>
    <row r="68" spans="1:5">
      <c r="A68" s="4" t="s">
        <v>862</v>
      </c>
      <c r="C68" s="6" t="n">
        <v>-11790000</v>
      </c>
    </row>
    <row r="69" spans="1:5">
      <c r="A69" s="4" t="s">
        <v>863</v>
      </c>
      <c r="B69" s="6" t="n">
        <v>3458000</v>
      </c>
      <c r="C69" s="6" t="n">
        <v>7683000</v>
      </c>
      <c r="D69" s="6" t="n">
        <v>7683000</v>
      </c>
    </row>
    <row r="70" spans="1:5">
      <c r="A70" s="4" t="s">
        <v>880</v>
      </c>
    </row>
    <row r="71" spans="1:5">
      <c r="A71" s="3" t="s">
        <v>865</v>
      </c>
    </row>
    <row r="72" spans="1:5">
      <c r="A72" s="4" t="s">
        <v>866</v>
      </c>
      <c r="C72" s="6" t="n">
        <v>66410000</v>
      </c>
      <c r="D72" s="6" t="n">
        <v>66410000</v>
      </c>
    </row>
    <row r="73" spans="1:5">
      <c r="A73" s="4" t="s">
        <v>867</v>
      </c>
      <c r="C73" s="6" t="n">
        <v>7884000</v>
      </c>
      <c r="D73" s="6" t="n">
        <v>7884000</v>
      </c>
    </row>
    <row r="74" spans="1:5">
      <c r="A74" s="4" t="s">
        <v>868</v>
      </c>
      <c r="C74" s="6" t="n">
        <v>74294000</v>
      </c>
      <c r="D74" s="6" t="n">
        <v>74294000</v>
      </c>
    </row>
    <row r="75" spans="1:5">
      <c r="A75" s="3" t="s">
        <v>869</v>
      </c>
    </row>
    <row r="76" spans="1:5">
      <c r="A76" s="4" t="s">
        <v>844</v>
      </c>
      <c r="C76" s="6" t="n">
        <v>2754518000</v>
      </c>
      <c r="D76" s="6" t="n">
        <v>2754518000</v>
      </c>
    </row>
    <row r="77" spans="1:5">
      <c r="A77" s="4" t="s">
        <v>870</v>
      </c>
      <c r="C77" s="6" t="n">
        <v>201000</v>
      </c>
      <c r="D77" s="6" t="n">
        <v>201000</v>
      </c>
    </row>
    <row r="78" spans="1:5">
      <c r="A78" s="4" t="s">
        <v>871</v>
      </c>
      <c r="C78" s="6" t="n">
        <v>2754719000</v>
      </c>
      <c r="D78" s="6" t="n">
        <v>2754719000</v>
      </c>
    </row>
    <row r="79" spans="1:5">
      <c r="A79" s="4" t="s">
        <v>881</v>
      </c>
    </row>
    <row r="80" spans="1:5">
      <c r="A80" s="3" t="s">
        <v>865</v>
      </c>
    </row>
    <row r="81" spans="1:5">
      <c r="A81" s="4" t="s">
        <v>866</v>
      </c>
      <c r="C81" s="6" t="n">
        <v>0</v>
      </c>
      <c r="D81" s="6" t="n">
        <v>0</v>
      </c>
    </row>
    <row r="82" spans="1:5">
      <c r="A82" s="4" t="s">
        <v>867</v>
      </c>
      <c r="C82" s="6" t="n">
        <v>0</v>
      </c>
      <c r="D82" s="6" t="n">
        <v>0</v>
      </c>
    </row>
    <row r="83" spans="1:5">
      <c r="A83" s="4" t="s">
        <v>868</v>
      </c>
      <c r="C83" s="6" t="n">
        <v>0</v>
      </c>
      <c r="D83" s="6" t="n">
        <v>0</v>
      </c>
    </row>
    <row r="84" spans="1:5">
      <c r="A84" s="3" t="s">
        <v>869</v>
      </c>
    </row>
    <row r="85" spans="1:5">
      <c r="A85" s="4" t="s">
        <v>844</v>
      </c>
      <c r="C85" s="6" t="n">
        <v>0</v>
      </c>
      <c r="D85" s="6" t="n">
        <v>0</v>
      </c>
    </row>
    <row r="86" spans="1:5">
      <c r="A86" s="4" t="s">
        <v>870</v>
      </c>
      <c r="C86" s="6" t="n">
        <v>0</v>
      </c>
      <c r="D86" s="6" t="n">
        <v>0</v>
      </c>
    </row>
    <row r="87" spans="1:5">
      <c r="A87" s="4" t="s">
        <v>871</v>
      </c>
      <c r="C87" s="6" t="n">
        <v>0</v>
      </c>
      <c r="D87" s="6" t="n">
        <v>0</v>
      </c>
    </row>
    <row r="88" spans="1:5">
      <c r="A88" s="4" t="s">
        <v>882</v>
      </c>
    </row>
    <row r="89" spans="1:5">
      <c r="A89" s="3" t="s">
        <v>865</v>
      </c>
    </row>
    <row r="90" spans="1:5">
      <c r="A90" s="4" t="s">
        <v>866</v>
      </c>
      <c r="C90" s="6" t="n">
        <v>66410000</v>
      </c>
      <c r="D90" s="6" t="n">
        <v>66410000</v>
      </c>
    </row>
    <row r="91" spans="1:5">
      <c r="A91" s="4" t="s">
        <v>867</v>
      </c>
      <c r="C91" s="6" t="n">
        <v>0</v>
      </c>
      <c r="D91" s="6" t="n">
        <v>0</v>
      </c>
    </row>
    <row r="92" spans="1:5">
      <c r="A92" s="4" t="s">
        <v>868</v>
      </c>
      <c r="C92" s="6" t="n">
        <v>66410000</v>
      </c>
      <c r="D92" s="6" t="n">
        <v>66410000</v>
      </c>
    </row>
    <row r="93" spans="1:5">
      <c r="A93" s="3" t="s">
        <v>869</v>
      </c>
    </row>
    <row r="94" spans="1:5">
      <c r="A94" s="4" t="s">
        <v>844</v>
      </c>
      <c r="C94" s="6" t="n">
        <v>2754518000</v>
      </c>
      <c r="D94" s="6" t="n">
        <v>2754518000</v>
      </c>
    </row>
    <row r="95" spans="1:5">
      <c r="A95" s="4" t="s">
        <v>870</v>
      </c>
      <c r="C95" s="6" t="n">
        <v>0</v>
      </c>
      <c r="D95" s="6" t="n">
        <v>0</v>
      </c>
    </row>
    <row r="96" spans="1:5">
      <c r="A96" s="4" t="s">
        <v>871</v>
      </c>
      <c r="C96" s="6" t="n">
        <v>2754518000</v>
      </c>
      <c r="D96" s="6" t="n">
        <v>2754518000</v>
      </c>
    </row>
    <row r="97" spans="1:5">
      <c r="A97" s="4" t="s">
        <v>883</v>
      </c>
    </row>
    <row r="98" spans="1:5">
      <c r="A98" s="3" t="s">
        <v>865</v>
      </c>
    </row>
    <row r="99" spans="1:5">
      <c r="A99" s="4" t="s">
        <v>866</v>
      </c>
      <c r="C99" s="6" t="n">
        <v>0</v>
      </c>
      <c r="D99" s="6" t="n">
        <v>0</v>
      </c>
    </row>
    <row r="100" spans="1:5">
      <c r="A100" s="4" t="s">
        <v>867</v>
      </c>
      <c r="C100" s="6" t="n">
        <v>7884000</v>
      </c>
      <c r="D100" s="6" t="n">
        <v>7884000</v>
      </c>
    </row>
    <row r="101" spans="1:5">
      <c r="A101" s="4" t="s">
        <v>868</v>
      </c>
      <c r="C101" s="6" t="n">
        <v>7884000</v>
      </c>
      <c r="D101" s="6" t="n">
        <v>7884000</v>
      </c>
    </row>
    <row r="102" spans="1:5">
      <c r="A102" s="3" t="s">
        <v>869</v>
      </c>
    </row>
    <row r="103" spans="1:5">
      <c r="A103" s="4" t="s">
        <v>844</v>
      </c>
      <c r="C103" s="6" t="n">
        <v>0</v>
      </c>
      <c r="D103" s="6" t="n">
        <v>0</v>
      </c>
    </row>
    <row r="104" spans="1:5">
      <c r="A104" s="4" t="s">
        <v>870</v>
      </c>
      <c r="C104" s="6" t="n">
        <v>201000</v>
      </c>
      <c r="D104" s="6" t="n">
        <v>201000</v>
      </c>
    </row>
    <row r="105" spans="1:5">
      <c r="A105" s="4" t="s">
        <v>871</v>
      </c>
      <c r="C105" s="6" t="n">
        <v>201000</v>
      </c>
      <c r="D105" s="6" t="n">
        <v>201000</v>
      </c>
    </row>
    <row r="106" spans="1:5">
      <c r="A106" s="4" t="s">
        <v>884</v>
      </c>
    </row>
    <row r="107" spans="1:5">
      <c r="A107" s="3" t="s">
        <v>854</v>
      </c>
    </row>
    <row r="108" spans="1:5">
      <c r="A108" s="4" t="s">
        <v>876</v>
      </c>
      <c r="C108" s="6" t="n">
        <v>23100000</v>
      </c>
      <c r="D108" s="6" t="n">
        <v>23100000</v>
      </c>
    </row>
    <row r="109" spans="1:5">
      <c r="A109" s="4" t="s">
        <v>885</v>
      </c>
    </row>
    <row r="110" spans="1:5">
      <c r="A110" s="3" t="s">
        <v>854</v>
      </c>
    </row>
    <row r="111" spans="1:5">
      <c r="A111" s="4" t="s">
        <v>876</v>
      </c>
      <c r="C111" s="6" t="n">
        <v>23300000</v>
      </c>
      <c r="D111" s="6" t="n">
        <v>23300000</v>
      </c>
    </row>
    <row r="112" spans="1:5">
      <c r="A112" s="4" t="s">
        <v>50</v>
      </c>
    </row>
    <row r="113" spans="1:5">
      <c r="A113" s="3" t="s">
        <v>854</v>
      </c>
    </row>
    <row r="114" spans="1:5">
      <c r="A114" s="4" t="s">
        <v>855</v>
      </c>
      <c r="E114" s="12" t="n">
        <v>-3.63</v>
      </c>
    </row>
    <row r="115" spans="1:5">
      <c r="A115" s="4" t="s">
        <v>856</v>
      </c>
      <c r="E115" s="12" t="n">
        <v>4.51</v>
      </c>
    </row>
    <row r="116" spans="1:5">
      <c r="A116" s="4" t="s">
        <v>857</v>
      </c>
      <c r="E116" s="7" t="n">
        <v>64200000</v>
      </c>
    </row>
    <row r="117" spans="1:5">
      <c r="A117" s="4" t="s">
        <v>878</v>
      </c>
      <c r="E117" s="6" t="n">
        <v>0</v>
      </c>
    </row>
    <row r="118" spans="1:5">
      <c r="A118" s="4" t="s">
        <v>886</v>
      </c>
    </row>
    <row r="119" spans="1:5">
      <c r="A119" s="3" t="s">
        <v>854</v>
      </c>
    </row>
    <row r="120" spans="1:5">
      <c r="A120" s="4" t="s">
        <v>859</v>
      </c>
      <c r="B120" s="6" t="n">
        <v>7398000</v>
      </c>
      <c r="C120" s="6" t="n">
        <v>3458000</v>
      </c>
      <c r="D120" s="6" t="n">
        <v>7398000</v>
      </c>
      <c r="E120" s="6" t="n">
        <v>9949000</v>
      </c>
    </row>
    <row r="121" spans="1:5">
      <c r="A121" s="4" t="s">
        <v>860</v>
      </c>
      <c r="B121" s="6" t="n">
        <v>-1031000</v>
      </c>
      <c r="E121" s="6" t="n">
        <v>-1476000</v>
      </c>
    </row>
    <row r="122" spans="1:5">
      <c r="A122" s="4" t="s">
        <v>861</v>
      </c>
      <c r="B122" s="6" t="n">
        <v>2070000</v>
      </c>
      <c r="E122" s="6" t="n">
        <v>20319000</v>
      </c>
    </row>
    <row r="123" spans="1:5">
      <c r="A123" s="4" t="s">
        <v>862</v>
      </c>
      <c r="B123" s="6" t="n">
        <v>-4979000</v>
      </c>
      <c r="E123" s="6" t="n">
        <v>-21394000</v>
      </c>
    </row>
    <row r="124" spans="1:5">
      <c r="A124" s="4" t="s">
        <v>863</v>
      </c>
      <c r="B124" s="7" t="n">
        <v>3458000</v>
      </c>
      <c r="E124" s="6" t="n">
        <v>7398000</v>
      </c>
    </row>
    <row r="125" spans="1:5">
      <c r="A125" s="4" t="s">
        <v>887</v>
      </c>
    </row>
    <row r="126" spans="1:5">
      <c r="A126" s="3" t="s">
        <v>865</v>
      </c>
    </row>
    <row r="127" spans="1:5">
      <c r="A127" s="4" t="s">
        <v>866</v>
      </c>
      <c r="E127" s="6" t="n">
        <v>89584000</v>
      </c>
    </row>
    <row r="128" spans="1:5">
      <c r="A128" s="4" t="s">
        <v>867</v>
      </c>
      <c r="E128" s="6" t="n">
        <v>7673000</v>
      </c>
    </row>
    <row r="129" spans="1:5">
      <c r="A129" s="4" t="s">
        <v>868</v>
      </c>
      <c r="E129" s="6" t="n">
        <v>97257000</v>
      </c>
    </row>
    <row r="130" spans="1:5">
      <c r="A130" s="3" t="s">
        <v>869</v>
      </c>
    </row>
    <row r="131" spans="1:5">
      <c r="A131" s="4" t="s">
        <v>844</v>
      </c>
      <c r="E131" s="6" t="n">
        <v>1463989000</v>
      </c>
    </row>
    <row r="132" spans="1:5">
      <c r="A132" s="4" t="s">
        <v>870</v>
      </c>
      <c r="E132" s="6" t="n">
        <v>275000</v>
      </c>
    </row>
    <row r="133" spans="1:5">
      <c r="A133" s="4" t="s">
        <v>871</v>
      </c>
      <c r="E133" s="6" t="n">
        <v>1464264000</v>
      </c>
    </row>
    <row r="134" spans="1:5">
      <c r="A134" s="4" t="s">
        <v>888</v>
      </c>
    </row>
    <row r="135" spans="1:5">
      <c r="A135" s="3" t="s">
        <v>865</v>
      </c>
    </row>
    <row r="136" spans="1:5">
      <c r="A136" s="4" t="s">
        <v>866</v>
      </c>
      <c r="E136" s="6" t="n">
        <v>0</v>
      </c>
    </row>
    <row r="137" spans="1:5">
      <c r="A137" s="4" t="s">
        <v>867</v>
      </c>
      <c r="E137" s="6" t="n">
        <v>0</v>
      </c>
    </row>
    <row r="138" spans="1:5">
      <c r="A138" s="4" t="s">
        <v>868</v>
      </c>
      <c r="E138" s="6" t="n">
        <v>0</v>
      </c>
    </row>
    <row r="139" spans="1:5">
      <c r="A139" s="3" t="s">
        <v>869</v>
      </c>
    </row>
    <row r="140" spans="1:5">
      <c r="A140" s="4" t="s">
        <v>844</v>
      </c>
      <c r="E140" s="6" t="n">
        <v>0</v>
      </c>
    </row>
    <row r="141" spans="1:5">
      <c r="A141" s="4" t="s">
        <v>870</v>
      </c>
      <c r="E141" s="6" t="n">
        <v>0</v>
      </c>
    </row>
    <row r="142" spans="1:5">
      <c r="A142" s="4" t="s">
        <v>871</v>
      </c>
      <c r="E142" s="6" t="n">
        <v>0</v>
      </c>
    </row>
    <row r="143" spans="1:5">
      <c r="A143" s="4" t="s">
        <v>889</v>
      </c>
    </row>
    <row r="144" spans="1:5">
      <c r="A144" s="3" t="s">
        <v>865</v>
      </c>
    </row>
    <row r="145" spans="1:5">
      <c r="A145" s="4" t="s">
        <v>866</v>
      </c>
      <c r="E145" s="6" t="n">
        <v>89584000</v>
      </c>
    </row>
    <row r="146" spans="1:5">
      <c r="A146" s="4" t="s">
        <v>867</v>
      </c>
      <c r="E146" s="6" t="n">
        <v>0</v>
      </c>
    </row>
    <row r="147" spans="1:5">
      <c r="A147" s="4" t="s">
        <v>868</v>
      </c>
      <c r="E147" s="6" t="n">
        <v>89584000</v>
      </c>
    </row>
    <row r="148" spans="1:5">
      <c r="A148" s="3" t="s">
        <v>869</v>
      </c>
    </row>
    <row r="149" spans="1:5">
      <c r="A149" s="4" t="s">
        <v>844</v>
      </c>
      <c r="E149" s="6" t="n">
        <v>1463989000</v>
      </c>
    </row>
    <row r="150" spans="1:5">
      <c r="A150" s="4" t="s">
        <v>870</v>
      </c>
      <c r="E150" s="6" t="n">
        <v>0</v>
      </c>
    </row>
    <row r="151" spans="1:5">
      <c r="A151" s="4" t="s">
        <v>871</v>
      </c>
      <c r="E151" s="6" t="n">
        <v>1463989000</v>
      </c>
    </row>
    <row r="152" spans="1:5">
      <c r="A152" s="4" t="s">
        <v>890</v>
      </c>
    </row>
    <row r="153" spans="1:5">
      <c r="A153" s="3" t="s">
        <v>865</v>
      </c>
    </row>
    <row r="154" spans="1:5">
      <c r="A154" s="4" t="s">
        <v>866</v>
      </c>
      <c r="E154" s="6" t="n">
        <v>0</v>
      </c>
    </row>
    <row r="155" spans="1:5">
      <c r="A155" s="4" t="s">
        <v>867</v>
      </c>
      <c r="E155" s="6" t="n">
        <v>7673000</v>
      </c>
    </row>
    <row r="156" spans="1:5">
      <c r="A156" s="4" t="s">
        <v>868</v>
      </c>
      <c r="E156" s="6" t="n">
        <v>7673000</v>
      </c>
    </row>
    <row r="157" spans="1:5">
      <c r="A157" s="3" t="s">
        <v>869</v>
      </c>
    </row>
    <row r="158" spans="1:5">
      <c r="A158" s="4" t="s">
        <v>844</v>
      </c>
      <c r="E158" s="6" t="n">
        <v>0</v>
      </c>
    </row>
    <row r="159" spans="1:5">
      <c r="A159" s="4" t="s">
        <v>870</v>
      </c>
      <c r="E159" s="6" t="n">
        <v>275000</v>
      </c>
    </row>
    <row r="160" spans="1:5">
      <c r="A160" s="4" t="s">
        <v>871</v>
      </c>
      <c r="E160" s="6" t="n">
        <v>275000</v>
      </c>
    </row>
    <row r="161" spans="1:5">
      <c r="A161" s="4" t="s">
        <v>891</v>
      </c>
    </row>
    <row r="162" spans="1:5">
      <c r="A162" s="3" t="s">
        <v>854</v>
      </c>
    </row>
    <row r="163" spans="1:5">
      <c r="A163" s="4" t="s">
        <v>876</v>
      </c>
      <c r="E163" s="6" t="n">
        <v>9300000</v>
      </c>
    </row>
    <row r="164" spans="1:5">
      <c r="A164" s="4" t="s">
        <v>892</v>
      </c>
    </row>
    <row r="165" spans="1:5">
      <c r="A165" s="3" t="s">
        <v>854</v>
      </c>
    </row>
    <row r="166" spans="1:5">
      <c r="A166" s="4" t="s">
        <v>876</v>
      </c>
      <c r="E166" s="6" t="n">
        <v>16100000</v>
      </c>
    </row>
    <row r="167" spans="1:5">
      <c r="A167" s="4" t="s">
        <v>893</v>
      </c>
    </row>
    <row r="168" spans="1:5">
      <c r="A168" s="3" t="s">
        <v>869</v>
      </c>
    </row>
    <row r="169" spans="1:5">
      <c r="A169" s="4" t="s">
        <v>894</v>
      </c>
      <c r="C169" s="6" t="n">
        <v>7884000</v>
      </c>
      <c r="D169" s="6" t="n">
        <v>7884000</v>
      </c>
      <c r="E169" s="6" t="n">
        <v>7673000</v>
      </c>
    </row>
    <row r="170" spans="1:5">
      <c r="A170" s="4" t="s">
        <v>895</v>
      </c>
    </row>
    <row r="171" spans="1:5">
      <c r="A171" s="3" t="s">
        <v>869</v>
      </c>
    </row>
    <row r="172" spans="1:5">
      <c r="A172" s="4" t="s">
        <v>896</v>
      </c>
      <c r="C172" s="6" t="n">
        <v>201000</v>
      </c>
      <c r="D172" s="6" t="n">
        <v>201000</v>
      </c>
      <c r="E172" s="6" t="n">
        <v>275000</v>
      </c>
    </row>
    <row r="173" spans="1:5">
      <c r="A173" s="4" t="s">
        <v>897</v>
      </c>
    </row>
    <row r="174" spans="1:5">
      <c r="A174" s="3" t="s">
        <v>869</v>
      </c>
    </row>
    <row r="175" spans="1:5">
      <c r="A175" s="4" t="s">
        <v>894</v>
      </c>
      <c r="C175" s="6" t="n">
        <v>7884000</v>
      </c>
      <c r="D175" s="6" t="n">
        <v>7884000</v>
      </c>
    </row>
    <row r="176" spans="1:5">
      <c r="A176" s="4" t="s">
        <v>898</v>
      </c>
    </row>
    <row r="177" spans="1:5">
      <c r="A177" s="3" t="s">
        <v>869</v>
      </c>
    </row>
    <row r="178" spans="1:5">
      <c r="A178" s="4" t="s">
        <v>896</v>
      </c>
      <c r="C178" s="7" t="n">
        <v>201000</v>
      </c>
      <c r="D178" s="7" t="n">
        <v>201000</v>
      </c>
    </row>
    <row r="179" spans="1:5">
      <c r="A179" s="4" t="s">
        <v>899</v>
      </c>
    </row>
    <row r="180" spans="1:5">
      <c r="A180" s="3" t="s">
        <v>869</v>
      </c>
    </row>
    <row r="181" spans="1:5">
      <c r="A181" s="4" t="s">
        <v>894</v>
      </c>
      <c r="E181" s="6" t="n">
        <v>7673000</v>
      </c>
    </row>
    <row r="182" spans="1:5">
      <c r="A182" s="4" t="s">
        <v>900</v>
      </c>
    </row>
    <row r="183" spans="1:5">
      <c r="A183" s="3" t="s">
        <v>869</v>
      </c>
    </row>
    <row r="184" spans="1:5">
      <c r="A184" s="4" t="s">
        <v>896</v>
      </c>
      <c r="E184" s="7" t="n">
        <v>27500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901</v>
      </c>
      <c r="B1" s="2" t="s">
        <v>16</v>
      </c>
      <c r="C1" s="2" t="s">
        <v>17</v>
      </c>
      <c r="D1" s="2" t="s">
        <v>1</v>
      </c>
    </row>
    <row r="2" spans="1:6">
      <c r="B2" s="2" t="s">
        <v>851</v>
      </c>
      <c r="C2" s="2" t="s">
        <v>902</v>
      </c>
      <c r="D2" s="2" t="s">
        <v>902</v>
      </c>
      <c r="E2" s="2" t="s">
        <v>903</v>
      </c>
      <c r="F2" s="2" t="s">
        <v>755</v>
      </c>
    </row>
    <row r="3" spans="1:6">
      <c r="A3" s="4" t="s">
        <v>904</v>
      </c>
    </row>
    <row r="4" spans="1:6">
      <c r="A4" s="3" t="s">
        <v>905</v>
      </c>
    </row>
    <row r="5" spans="1:6">
      <c r="A5" s="4" t="s">
        <v>906</v>
      </c>
      <c r="C5" s="7" t="n">
        <v>7683</v>
      </c>
      <c r="D5" s="7" t="n">
        <v>7683</v>
      </c>
      <c r="E5" s="7" t="n">
        <v>7398</v>
      </c>
    </row>
    <row r="6" spans="1:6">
      <c r="A6" s="3" t="s">
        <v>907</v>
      </c>
    </row>
    <row r="7" spans="1:6">
      <c r="A7" s="4" t="s">
        <v>908</v>
      </c>
      <c r="D7" s="6" t="n">
        <v>18776</v>
      </c>
      <c r="E7" s="6" t="n">
        <v>23085</v>
      </c>
      <c r="F7" s="7" t="n">
        <v>28068</v>
      </c>
    </row>
    <row r="8" spans="1:6">
      <c r="A8" s="4" t="s">
        <v>909</v>
      </c>
    </row>
    <row r="9" spans="1:6">
      <c r="A9" s="3" t="s">
        <v>907</v>
      </c>
    </row>
    <row r="10" spans="1:6">
      <c r="A10" s="4" t="s">
        <v>910</v>
      </c>
      <c r="D10" s="6" t="n">
        <v>2100</v>
      </c>
      <c r="E10" s="6" t="n">
        <v>-1500</v>
      </c>
      <c r="F10" s="6" t="n">
        <v>-2700</v>
      </c>
    </row>
    <row r="11" spans="1:6">
      <c r="A11" s="4" t="s">
        <v>911</v>
      </c>
    </row>
    <row r="12" spans="1:6">
      <c r="A12" s="3" t="s">
        <v>907</v>
      </c>
    </row>
    <row r="13" spans="1:6">
      <c r="A13" s="4" t="s">
        <v>912</v>
      </c>
      <c r="D13" s="6" t="n">
        <v>-20702</v>
      </c>
      <c r="E13" s="6" t="n">
        <v>27509</v>
      </c>
      <c r="F13" s="6" t="n">
        <v>46386</v>
      </c>
    </row>
    <row r="14" spans="1:6">
      <c r="A14" s="4" t="s">
        <v>913</v>
      </c>
    </row>
    <row r="15" spans="1:6">
      <c r="A15" s="3" t="s">
        <v>907</v>
      </c>
    </row>
    <row r="16" spans="1:6">
      <c r="A16" s="4" t="s">
        <v>914</v>
      </c>
      <c r="D16" s="7" t="n">
        <v>39478</v>
      </c>
      <c r="E16" s="7" t="n">
        <v>50594</v>
      </c>
      <c r="F16" s="6" t="n">
        <v>74454</v>
      </c>
    </row>
    <row r="17" spans="1:6">
      <c r="A17" s="4" t="s">
        <v>915</v>
      </c>
    </row>
    <row r="18" spans="1:6">
      <c r="A18" s="3" t="s">
        <v>907</v>
      </c>
    </row>
    <row r="19" spans="1:6">
      <c r="A19" s="4" t="s">
        <v>645</v>
      </c>
      <c r="C19" s="6" t="n">
        <v>0</v>
      </c>
      <c r="D19" s="6" t="n">
        <v>0</v>
      </c>
      <c r="E19" s="6" t="n">
        <v>0</v>
      </c>
    </row>
    <row r="20" spans="1:6">
      <c r="A20" s="4" t="s">
        <v>21</v>
      </c>
    </row>
    <row r="21" spans="1:6">
      <c r="A21" s="3" t="s">
        <v>907</v>
      </c>
    </row>
    <row r="22" spans="1:6">
      <c r="A22" s="4" t="s">
        <v>916</v>
      </c>
      <c r="C22" s="6" t="n">
        <v>9</v>
      </c>
      <c r="D22" s="6" t="n">
        <v>9</v>
      </c>
      <c r="E22" s="11" t="n">
        <v>8.4</v>
      </c>
    </row>
    <row r="23" spans="1:6">
      <c r="A23" s="4" t="s">
        <v>917</v>
      </c>
    </row>
    <row r="24" spans="1:6">
      <c r="A24" s="3" t="s">
        <v>905</v>
      </c>
    </row>
    <row r="25" spans="1:6">
      <c r="A25" s="4" t="s">
        <v>906</v>
      </c>
      <c r="E25" s="7" t="n">
        <v>7398</v>
      </c>
    </row>
    <row r="26" spans="1:6">
      <c r="A26" s="3" t="s">
        <v>907</v>
      </c>
    </row>
    <row r="27" spans="1:6">
      <c r="A27" s="4" t="s">
        <v>908</v>
      </c>
      <c r="B27" s="7" t="n">
        <v>2802</v>
      </c>
      <c r="E27" s="6" t="n">
        <v>23085</v>
      </c>
      <c r="F27" s="6" t="n">
        <v>28068</v>
      </c>
    </row>
    <row r="28" spans="1:6">
      <c r="A28" s="4" t="s">
        <v>918</v>
      </c>
    </row>
    <row r="29" spans="1:6">
      <c r="A29" s="3" t="s">
        <v>907</v>
      </c>
    </row>
    <row r="30" spans="1:6">
      <c r="A30" s="4" t="s">
        <v>910</v>
      </c>
      <c r="B30" s="6" t="n">
        <v>-1000</v>
      </c>
      <c r="E30" s="6" t="n">
        <v>-1500</v>
      </c>
      <c r="F30" s="6" t="n">
        <v>-2700</v>
      </c>
    </row>
    <row r="31" spans="1:6">
      <c r="A31" s="4" t="s">
        <v>919</v>
      </c>
    </row>
    <row r="32" spans="1:6">
      <c r="A32" s="3" t="s">
        <v>905</v>
      </c>
    </row>
    <row r="33" spans="1:6">
      <c r="A33" s="4" t="s">
        <v>894</v>
      </c>
      <c r="E33" s="6" t="n">
        <v>7673</v>
      </c>
    </row>
    <row r="34" spans="1:6">
      <c r="A34" s="4" t="s">
        <v>920</v>
      </c>
    </row>
    <row r="35" spans="1:6">
      <c r="A35" s="3" t="s">
        <v>905</v>
      </c>
    </row>
    <row r="36" spans="1:6">
      <c r="A36" s="4" t="s">
        <v>896</v>
      </c>
      <c r="E36" s="6" t="n">
        <v>275</v>
      </c>
    </row>
    <row r="37" spans="1:6">
      <c r="A37" s="4" t="s">
        <v>921</v>
      </c>
    </row>
    <row r="38" spans="1:6">
      <c r="A38" s="3" t="s">
        <v>907</v>
      </c>
    </row>
    <row r="39" spans="1:6">
      <c r="A39" s="4" t="s">
        <v>912</v>
      </c>
      <c r="B39" s="6" t="n">
        <v>-5761</v>
      </c>
      <c r="E39" s="6" t="n">
        <v>-27509</v>
      </c>
      <c r="F39" s="6" t="n">
        <v>-46386</v>
      </c>
    </row>
    <row r="40" spans="1:6">
      <c r="A40" s="4" t="s">
        <v>922</v>
      </c>
    </row>
    <row r="41" spans="1:6">
      <c r="A41" s="3" t="s">
        <v>907</v>
      </c>
    </row>
    <row r="42" spans="1:6">
      <c r="A42" s="4" t="s">
        <v>914</v>
      </c>
      <c r="B42" s="7" t="n">
        <v>8563</v>
      </c>
      <c r="E42" s="6" t="n">
        <v>50594</v>
      </c>
      <c r="F42" s="7" t="n">
        <v>74454</v>
      </c>
    </row>
    <row r="43" spans="1:6">
      <c r="A43" s="4" t="s">
        <v>923</v>
      </c>
    </row>
    <row r="44" spans="1:6">
      <c r="A44" s="3" t="s">
        <v>905</v>
      </c>
    </row>
    <row r="45" spans="1:6">
      <c r="A45" s="4" t="s">
        <v>906</v>
      </c>
      <c r="C45" s="7" t="n">
        <v>7683</v>
      </c>
      <c r="D45" s="7" t="n">
        <v>7683</v>
      </c>
    </row>
    <row r="46" spans="1:6">
      <c r="A46" s="3" t="s">
        <v>907</v>
      </c>
    </row>
    <row r="47" spans="1:6">
      <c r="A47" s="4" t="s">
        <v>908</v>
      </c>
      <c r="C47" s="6" t="n">
        <v>15974</v>
      </c>
    </row>
    <row r="48" spans="1:6">
      <c r="A48" s="4" t="s">
        <v>924</v>
      </c>
    </row>
    <row r="49" spans="1:6">
      <c r="A49" s="3" t="s">
        <v>907</v>
      </c>
    </row>
    <row r="50" spans="1:6">
      <c r="A50" s="4" t="s">
        <v>910</v>
      </c>
      <c r="C50" s="6" t="n">
        <v>3100</v>
      </c>
    </row>
    <row r="51" spans="1:6">
      <c r="A51" s="4" t="s">
        <v>925</v>
      </c>
    </row>
    <row r="52" spans="1:6">
      <c r="A52" s="3" t="s">
        <v>905</v>
      </c>
    </row>
    <row r="53" spans="1:6">
      <c r="A53" s="4" t="s">
        <v>894</v>
      </c>
      <c r="C53" s="6" t="n">
        <v>7884</v>
      </c>
      <c r="D53" s="6" t="n">
        <v>7884</v>
      </c>
    </row>
    <row r="54" spans="1:6">
      <c r="A54" s="4" t="s">
        <v>926</v>
      </c>
    </row>
    <row r="55" spans="1:6">
      <c r="A55" s="3" t="s">
        <v>905</v>
      </c>
    </row>
    <row r="56" spans="1:6">
      <c r="A56" s="4" t="s">
        <v>896</v>
      </c>
      <c r="C56" s="6" t="n">
        <v>201</v>
      </c>
      <c r="D56" s="6" t="n">
        <v>201</v>
      </c>
    </row>
    <row r="57" spans="1:6">
      <c r="A57" s="4" t="s">
        <v>927</v>
      </c>
    </row>
    <row r="58" spans="1:6">
      <c r="A58" s="3" t="s">
        <v>907</v>
      </c>
    </row>
    <row r="59" spans="1:6">
      <c r="A59" s="4" t="s">
        <v>912</v>
      </c>
      <c r="C59" s="6" t="n">
        <v>-14941</v>
      </c>
    </row>
    <row r="60" spans="1:6">
      <c r="A60" s="4" t="s">
        <v>928</v>
      </c>
    </row>
    <row r="61" spans="1:6">
      <c r="A61" s="3" t="s">
        <v>907</v>
      </c>
    </row>
    <row r="62" spans="1:6">
      <c r="A62" s="4" t="s">
        <v>914</v>
      </c>
      <c r="C62" s="6" t="n">
        <v>30915</v>
      </c>
    </row>
    <row r="63" spans="1:6">
      <c r="A63" s="4" t="s">
        <v>929</v>
      </c>
    </row>
    <row r="64" spans="1:6">
      <c r="A64" s="3" t="s">
        <v>905</v>
      </c>
    </row>
    <row r="65" spans="1:6">
      <c r="A65" s="4" t="s">
        <v>894</v>
      </c>
      <c r="C65" s="6" t="n">
        <v>7884</v>
      </c>
      <c r="D65" s="6" t="n">
        <v>7884</v>
      </c>
      <c r="E65" s="6" t="n">
        <v>7673</v>
      </c>
    </row>
    <row r="66" spans="1:6">
      <c r="A66" s="4" t="s">
        <v>930</v>
      </c>
    </row>
    <row r="67" spans="1:6">
      <c r="A67" s="3" t="s">
        <v>905</v>
      </c>
    </row>
    <row r="68" spans="1:6">
      <c r="A68" s="4" t="s">
        <v>896</v>
      </c>
      <c r="C68" s="7" t="n">
        <v>201</v>
      </c>
      <c r="D68" s="7" t="n">
        <v>201</v>
      </c>
      <c r="E68" s="7" t="n">
        <v>275</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1</v>
      </c>
      <c r="B1" s="2" t="s">
        <v>2</v>
      </c>
      <c r="C1" s="2" t="s">
        <v>19</v>
      </c>
    </row>
    <row r="2" spans="1:3">
      <c r="A2" s="4" t="s">
        <v>21</v>
      </c>
    </row>
    <row r="3" spans="1:3">
      <c r="A3" s="3" t="s">
        <v>416</v>
      </c>
    </row>
    <row r="4" spans="1:3">
      <c r="A4" s="4" t="s">
        <v>932</v>
      </c>
      <c r="B4" s="7" t="n">
        <v>1268715000</v>
      </c>
      <c r="C4" s="7" t="n">
        <v>1265529000</v>
      </c>
    </row>
    <row r="5" spans="1:3">
      <c r="A5" s="4" t="s">
        <v>933</v>
      </c>
      <c r="B5" s="6" t="n">
        <v>0</v>
      </c>
    </row>
    <row r="6" spans="1:3">
      <c r="A6" s="4" t="s">
        <v>934</v>
      </c>
      <c r="B6" s="6" t="n">
        <v>1819000</v>
      </c>
      <c r="C6" s="6" t="n">
        <v>4425000</v>
      </c>
    </row>
    <row r="7" spans="1:3">
      <c r="A7" s="4" t="s">
        <v>935</v>
      </c>
      <c r="B7" s="6" t="n">
        <v>1270534000</v>
      </c>
      <c r="C7" s="6" t="n">
        <v>1269954000</v>
      </c>
    </row>
    <row r="8" spans="1:3">
      <c r="A8" s="4" t="s">
        <v>936</v>
      </c>
      <c r="B8" s="6" t="n">
        <v>17896000</v>
      </c>
      <c r="C8" s="6" t="n">
        <v>16814000</v>
      </c>
    </row>
    <row r="9" spans="1:3">
      <c r="A9" s="4" t="s">
        <v>937</v>
      </c>
      <c r="B9" s="6" t="n">
        <v>1819000</v>
      </c>
      <c r="C9" s="6" t="n">
        <v>2607000</v>
      </c>
    </row>
    <row r="10" spans="1:3">
      <c r="A10" s="4" t="s">
        <v>938</v>
      </c>
      <c r="B10" s="6" t="n">
        <v>-6342000</v>
      </c>
      <c r="C10" s="6" t="n">
        <v>-6885000</v>
      </c>
    </row>
    <row r="11" spans="1:3">
      <c r="A11" s="4" t="s">
        <v>939</v>
      </c>
      <c r="B11" s="6" t="n">
        <v>-9421000</v>
      </c>
      <c r="C11" s="6" t="n">
        <v>-9609000</v>
      </c>
    </row>
    <row r="12" spans="1:3">
      <c r="A12" s="4" t="s">
        <v>110</v>
      </c>
      <c r="B12" s="6" t="n">
        <v>1235056000</v>
      </c>
      <c r="C12" s="6" t="n">
        <v>1234039000</v>
      </c>
    </row>
    <row r="13" spans="1:3">
      <c r="A13" s="4" t="s">
        <v>940</v>
      </c>
    </row>
    <row r="14" spans="1:3">
      <c r="A14" s="3" t="s">
        <v>416</v>
      </c>
    </row>
    <row r="15" spans="1:3">
      <c r="A15" s="4" t="s">
        <v>932</v>
      </c>
      <c r="B15" s="6" t="n">
        <v>0</v>
      </c>
      <c r="C15" s="6" t="n">
        <v>250000000</v>
      </c>
    </row>
    <row r="16" spans="1:3">
      <c r="A16" s="4" t="s">
        <v>941</v>
      </c>
    </row>
    <row r="17" spans="1:3">
      <c r="A17" s="3" t="s">
        <v>416</v>
      </c>
    </row>
    <row r="18" spans="1:3">
      <c r="A18" s="4" t="s">
        <v>932</v>
      </c>
      <c r="B18" s="6" t="n">
        <v>75000000</v>
      </c>
      <c r="C18" s="6" t="n">
        <v>75000000</v>
      </c>
    </row>
    <row r="19" spans="1:3">
      <c r="A19" s="4" t="s">
        <v>942</v>
      </c>
    </row>
    <row r="20" spans="1:3">
      <c r="A20" s="3" t="s">
        <v>416</v>
      </c>
    </row>
    <row r="21" spans="1:3">
      <c r="A21" s="4" t="s">
        <v>932</v>
      </c>
      <c r="B21" s="6" t="n">
        <v>130000000</v>
      </c>
      <c r="C21" s="6" t="n">
        <v>0</v>
      </c>
    </row>
    <row r="22" spans="1:3">
      <c r="A22" s="4" t="s">
        <v>943</v>
      </c>
    </row>
    <row r="23" spans="1:3">
      <c r="A23" s="3" t="s">
        <v>416</v>
      </c>
    </row>
    <row r="24" spans="1:3">
      <c r="A24" s="4" t="s">
        <v>932</v>
      </c>
      <c r="B24" s="6" t="n">
        <v>50000000</v>
      </c>
      <c r="C24" s="6" t="n">
        <v>50000000</v>
      </c>
    </row>
    <row r="25" spans="1:3">
      <c r="A25" s="4" t="s">
        <v>944</v>
      </c>
    </row>
    <row r="26" spans="1:3">
      <c r="A26" s="3" t="s">
        <v>416</v>
      </c>
    </row>
    <row r="27" spans="1:3">
      <c r="A27" s="4" t="s">
        <v>932</v>
      </c>
      <c r="B27" s="6" t="n">
        <v>200000000</v>
      </c>
      <c r="C27" s="6" t="n">
        <v>0</v>
      </c>
    </row>
    <row r="28" spans="1:3">
      <c r="A28" s="4" t="s">
        <v>945</v>
      </c>
    </row>
    <row r="29" spans="1:3">
      <c r="A29" s="3" t="s">
        <v>416</v>
      </c>
    </row>
    <row r="30" spans="1:3">
      <c r="A30" s="4" t="s">
        <v>932</v>
      </c>
      <c r="B30" s="6" t="n">
        <v>295000000</v>
      </c>
      <c r="C30" s="6" t="n">
        <v>295000000</v>
      </c>
    </row>
    <row r="31" spans="1:3">
      <c r="A31" s="4" t="s">
        <v>946</v>
      </c>
    </row>
    <row r="32" spans="1:3">
      <c r="A32" s="3" t="s">
        <v>416</v>
      </c>
    </row>
    <row r="33" spans="1:3">
      <c r="A33" s="4" t="s">
        <v>932</v>
      </c>
      <c r="B33" s="6" t="n">
        <v>250000000</v>
      </c>
      <c r="C33" s="6" t="n">
        <v>250000000</v>
      </c>
    </row>
    <row r="34" spans="1:3">
      <c r="A34" s="4" t="s">
        <v>947</v>
      </c>
    </row>
    <row r="35" spans="1:3">
      <c r="A35" s="3" t="s">
        <v>416</v>
      </c>
    </row>
    <row r="36" spans="1:3">
      <c r="A36" s="4" t="s">
        <v>932</v>
      </c>
      <c r="B36" s="6" t="n">
        <v>100000000</v>
      </c>
      <c r="C36" s="6" t="n">
        <v>100000000</v>
      </c>
    </row>
    <row r="37" spans="1:3">
      <c r="A37" s="4" t="s">
        <v>948</v>
      </c>
    </row>
    <row r="38" spans="1:3">
      <c r="A38" s="3" t="s">
        <v>416</v>
      </c>
    </row>
    <row r="39" spans="1:3">
      <c r="A39" s="4" t="s">
        <v>932</v>
      </c>
      <c r="B39" s="6" t="n">
        <v>50000000</v>
      </c>
      <c r="C39" s="6" t="n">
        <v>50000000</v>
      </c>
    </row>
    <row r="40" spans="1:3">
      <c r="A40" s="4" t="s">
        <v>949</v>
      </c>
    </row>
    <row r="41" spans="1:3">
      <c r="A41" s="3" t="s">
        <v>416</v>
      </c>
    </row>
    <row r="42" spans="1:3">
      <c r="A42" s="4" t="s">
        <v>932</v>
      </c>
      <c r="B42" s="6" t="n">
        <v>50000000</v>
      </c>
      <c r="C42" s="6" t="n">
        <v>50000000</v>
      </c>
    </row>
    <row r="43" spans="1:3">
      <c r="A43" s="4" t="s">
        <v>950</v>
      </c>
    </row>
    <row r="44" spans="1:3">
      <c r="A44" s="3" t="s">
        <v>416</v>
      </c>
    </row>
    <row r="45" spans="1:3">
      <c r="A45" s="4" t="s">
        <v>932</v>
      </c>
      <c r="B45" s="6" t="n">
        <v>0</v>
      </c>
      <c r="C45" s="6" t="n">
        <v>60000000</v>
      </c>
    </row>
    <row r="46" spans="1:3">
      <c r="A46" s="4" t="s">
        <v>951</v>
      </c>
    </row>
    <row r="47" spans="1:3">
      <c r="A47" s="3" t="s">
        <v>416</v>
      </c>
    </row>
    <row r="48" spans="1:3">
      <c r="A48" s="4" t="s">
        <v>932</v>
      </c>
      <c r="B48" s="6" t="n">
        <v>1115000</v>
      </c>
      <c r="C48" s="6" t="n">
        <v>17929000</v>
      </c>
    </row>
    <row r="49" spans="1:3">
      <c r="A49" s="4" t="s">
        <v>952</v>
      </c>
    </row>
    <row r="50" spans="1:3">
      <c r="A50" s="3" t="s">
        <v>416</v>
      </c>
    </row>
    <row r="51" spans="1:3">
      <c r="A51" s="4" t="s">
        <v>932</v>
      </c>
      <c r="B51" s="6" t="n">
        <v>67600000</v>
      </c>
      <c r="C51" s="6" t="n">
        <v>67600000</v>
      </c>
    </row>
    <row r="52" spans="1:3">
      <c r="A52" s="4" t="s">
        <v>953</v>
      </c>
    </row>
    <row r="53" spans="1:3">
      <c r="A53" s="3" t="s">
        <v>416</v>
      </c>
    </row>
    <row r="54" spans="1:3">
      <c r="A54" s="4" t="s">
        <v>936</v>
      </c>
      <c r="B54" s="6" t="n">
        <v>17900000</v>
      </c>
    </row>
    <row r="55" spans="1:3">
      <c r="A55" s="4" t="s">
        <v>51</v>
      </c>
    </row>
    <row r="56" spans="1:3">
      <c r="A56" s="3" t="s">
        <v>416</v>
      </c>
    </row>
    <row r="57" spans="1:3">
      <c r="A57" s="4" t="s">
        <v>937</v>
      </c>
      <c r="B57" s="6" t="n">
        <v>1800000</v>
      </c>
    </row>
    <row r="58" spans="1:3">
      <c r="A58" s="4" t="s">
        <v>939</v>
      </c>
      <c r="B58" s="6" t="n">
        <v>-11700000</v>
      </c>
    </row>
    <row r="59" spans="1:3">
      <c r="A59" s="4" t="s">
        <v>110</v>
      </c>
      <c r="B59" s="6" t="n">
        <v>2738571000</v>
      </c>
    </row>
    <row r="60" spans="1:3">
      <c r="A60" s="4" t="s">
        <v>679</v>
      </c>
    </row>
    <row r="61" spans="1:3">
      <c r="A61" s="3" t="s">
        <v>416</v>
      </c>
    </row>
    <row r="62" spans="1:3">
      <c r="A62" s="4" t="s">
        <v>933</v>
      </c>
      <c r="B62" s="6" t="n">
        <v>0</v>
      </c>
    </row>
    <row r="63" spans="1:3">
      <c r="A63" s="4" t="s">
        <v>939</v>
      </c>
      <c r="B63" s="6" t="n">
        <v>-2261000</v>
      </c>
    </row>
    <row r="64" spans="1:3">
      <c r="A64" s="4" t="s">
        <v>954</v>
      </c>
      <c r="B64" s="6" t="n">
        <v>155776000</v>
      </c>
    </row>
    <row r="65" spans="1:3">
      <c r="A65" s="4" t="s">
        <v>955</v>
      </c>
    </row>
    <row r="66" spans="1:3">
      <c r="A66" s="3" t="s">
        <v>416</v>
      </c>
    </row>
    <row r="67" spans="1:3">
      <c r="A67" s="4" t="s">
        <v>932</v>
      </c>
      <c r="B67" s="6" t="n">
        <v>165000000</v>
      </c>
    </row>
    <row r="68" spans="1:3">
      <c r="A68" s="4" t="s">
        <v>615</v>
      </c>
    </row>
    <row r="69" spans="1:3">
      <c r="A69" s="3" t="s">
        <v>416</v>
      </c>
    </row>
    <row r="70" spans="1:3">
      <c r="A70" s="4" t="s">
        <v>936</v>
      </c>
      <c r="B70" s="6" t="n">
        <v>17900000</v>
      </c>
    </row>
    <row r="71" spans="1:3">
      <c r="A71" s="4" t="s">
        <v>956</v>
      </c>
    </row>
    <row r="72" spans="1:3">
      <c r="A72" s="3" t="s">
        <v>416</v>
      </c>
    </row>
    <row r="73" spans="1:3">
      <c r="A73" s="4" t="s">
        <v>932</v>
      </c>
      <c r="B73" s="6" t="n">
        <v>535000000</v>
      </c>
    </row>
    <row r="74" spans="1:3">
      <c r="A74" s="4" t="s">
        <v>957</v>
      </c>
    </row>
    <row r="75" spans="1:3">
      <c r="A75" s="3" t="s">
        <v>416</v>
      </c>
    </row>
    <row r="76" spans="1:3">
      <c r="A76" s="4" t="s">
        <v>932</v>
      </c>
      <c r="B76" s="6" t="n">
        <v>350000000</v>
      </c>
    </row>
    <row r="77" spans="1:3">
      <c r="A77" s="4" t="s">
        <v>958</v>
      </c>
    </row>
    <row r="78" spans="1:3">
      <c r="A78" s="3" t="s">
        <v>416</v>
      </c>
    </row>
    <row r="79" spans="1:3">
      <c r="A79" s="4" t="s">
        <v>959</v>
      </c>
      <c r="B79" s="7" t="n">
        <v>300000000</v>
      </c>
    </row>
    <row r="80" spans="1:3">
      <c r="A80" s="4" t="s">
        <v>50</v>
      </c>
    </row>
    <row r="81" spans="1:3">
      <c r="A81" s="3" t="s">
        <v>416</v>
      </c>
    </row>
    <row r="82" spans="1:3">
      <c r="A82" s="4" t="s">
        <v>939</v>
      </c>
      <c r="C82" s="6" t="n">
        <v>-9900000</v>
      </c>
    </row>
    <row r="83" spans="1:3">
      <c r="A83" s="4" t="s">
        <v>110</v>
      </c>
      <c r="C83" s="6" t="n">
        <v>1267703000</v>
      </c>
    </row>
    <row r="84" spans="1:3">
      <c r="A84" s="4" t="s">
        <v>700</v>
      </c>
    </row>
    <row r="85" spans="1:3">
      <c r="A85" s="3" t="s">
        <v>416</v>
      </c>
    </row>
    <row r="86" spans="1:3">
      <c r="A86" s="4" t="s">
        <v>933</v>
      </c>
      <c r="C86" s="6" t="n">
        <v>34000000</v>
      </c>
    </row>
    <row r="87" spans="1:3">
      <c r="A87" s="4" t="s">
        <v>939</v>
      </c>
      <c r="C87" s="6" t="n">
        <v>-336000</v>
      </c>
    </row>
    <row r="88" spans="1:3">
      <c r="A88" s="4" t="s">
        <v>954</v>
      </c>
      <c r="C88" s="6" t="n">
        <v>0</v>
      </c>
    </row>
    <row r="89" spans="1:3">
      <c r="A89" s="4" t="s">
        <v>960</v>
      </c>
    </row>
    <row r="90" spans="1:3">
      <c r="A90" s="3" t="s">
        <v>416</v>
      </c>
    </row>
    <row r="91" spans="1:3">
      <c r="A91" s="4" t="s">
        <v>932</v>
      </c>
      <c r="C91" s="6" t="n">
        <v>0</v>
      </c>
    </row>
    <row r="92" spans="1:3">
      <c r="A92" s="4" t="s">
        <v>961</v>
      </c>
    </row>
    <row r="93" spans="1:3">
      <c r="A93" s="3" t="s">
        <v>416</v>
      </c>
    </row>
    <row r="94" spans="1:3">
      <c r="A94" s="4" t="s">
        <v>932</v>
      </c>
      <c r="C94" s="6" t="n">
        <v>0</v>
      </c>
    </row>
    <row r="95" spans="1:3">
      <c r="A95" s="4" t="s">
        <v>962</v>
      </c>
    </row>
    <row r="96" spans="1:3">
      <c r="A96" s="3" t="s">
        <v>416</v>
      </c>
    </row>
    <row r="97" spans="1:3">
      <c r="A97" s="4" t="s">
        <v>932</v>
      </c>
      <c r="C97" s="6" t="n">
        <v>0</v>
      </c>
    </row>
    <row r="98" spans="1:3">
      <c r="A98" s="4" t="s">
        <v>963</v>
      </c>
    </row>
    <row r="99" spans="1:3">
      <c r="A99" s="3" t="s">
        <v>416</v>
      </c>
    </row>
    <row r="100" spans="1:3">
      <c r="A100" s="4" t="s">
        <v>959</v>
      </c>
      <c r="C10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7</v>
      </c>
      <c r="B1" s="2" t="s">
        <v>16</v>
      </c>
      <c r="C1" s="2" t="s">
        <v>17</v>
      </c>
      <c r="D1" s="2" t="s">
        <v>1</v>
      </c>
    </row>
    <row r="2" spans="1:6">
      <c r="B2" s="2" t="s">
        <v>18</v>
      </c>
      <c r="C2" s="2" t="s">
        <v>2</v>
      </c>
      <c r="D2" s="2" t="s">
        <v>2</v>
      </c>
      <c r="E2" s="2" t="s">
        <v>19</v>
      </c>
      <c r="F2" s="2" t="s">
        <v>20</v>
      </c>
    </row>
    <row r="3" spans="1:6">
      <c r="A3" s="4" t="s">
        <v>21</v>
      </c>
    </row>
    <row r="4" spans="1:6">
      <c r="A4" s="3" t="s">
        <v>138</v>
      </c>
    </row>
    <row r="5" spans="1:6">
      <c r="A5" s="4" t="s">
        <v>49</v>
      </c>
      <c r="D5" s="7" t="n">
        <v>39128</v>
      </c>
      <c r="E5" s="7" t="n">
        <v>141350</v>
      </c>
      <c r="F5" s="7" t="n">
        <v>154316</v>
      </c>
    </row>
    <row r="6" spans="1:6">
      <c r="A6" s="3" t="s">
        <v>139</v>
      </c>
    </row>
    <row r="7" spans="1:6">
      <c r="A7" s="4" t="s">
        <v>33</v>
      </c>
      <c r="D7" s="6" t="n">
        <v>152978</v>
      </c>
      <c r="E7" s="6" t="n">
        <v>152833</v>
      </c>
      <c r="F7" s="6" t="n">
        <v>151252</v>
      </c>
    </row>
    <row r="8" spans="1:6">
      <c r="A8" s="4" t="s">
        <v>140</v>
      </c>
      <c r="D8" s="6" t="n">
        <v>-1095</v>
      </c>
      <c r="E8" s="6" t="n">
        <v>0</v>
      </c>
      <c r="F8" s="6" t="n">
        <v>-346</v>
      </c>
    </row>
    <row r="9" spans="1:6">
      <c r="A9" s="4" t="s">
        <v>141</v>
      </c>
      <c r="D9" s="6" t="n">
        <v>5512</v>
      </c>
      <c r="E9" s="6" t="n">
        <v>2986</v>
      </c>
      <c r="F9" s="6" t="n">
        <v>1994</v>
      </c>
    </row>
    <row r="10" spans="1:6">
      <c r="A10" s="4" t="s">
        <v>142</v>
      </c>
      <c r="D10" s="6" t="n">
        <v>1572</v>
      </c>
      <c r="E10" s="6" t="n">
        <v>2000</v>
      </c>
      <c r="F10" s="6" t="n">
        <v>2004</v>
      </c>
    </row>
    <row r="11" spans="1:6">
      <c r="A11" s="4" t="s">
        <v>40</v>
      </c>
      <c r="D11" s="6" t="n">
        <v>-4458</v>
      </c>
      <c r="E11" s="6" t="n">
        <v>-3063</v>
      </c>
      <c r="F11" s="6" t="n">
        <v>-5380</v>
      </c>
    </row>
    <row r="12" spans="1:6">
      <c r="A12" s="4" t="s">
        <v>143</v>
      </c>
      <c r="D12" s="6" t="n">
        <v>20492</v>
      </c>
      <c r="E12" s="6" t="n">
        <v>43675</v>
      </c>
      <c r="F12" s="6" t="n">
        <v>82315</v>
      </c>
    </row>
    <row r="13" spans="1:6">
      <c r="A13" s="4" t="s">
        <v>144</v>
      </c>
      <c r="D13" s="6" t="n">
        <v>-7215</v>
      </c>
      <c r="E13" s="6" t="n">
        <v>9899</v>
      </c>
      <c r="F13" s="6" t="n">
        <v>-11558</v>
      </c>
    </row>
    <row r="14" spans="1:6">
      <c r="A14" s="4" t="s">
        <v>145</v>
      </c>
      <c r="D14" s="6" t="n">
        <v>21964</v>
      </c>
      <c r="E14" s="6" t="n">
        <v>0</v>
      </c>
      <c r="F14" s="6" t="n">
        <v>0</v>
      </c>
    </row>
    <row r="15" spans="1:6">
      <c r="A15" s="3" t="s">
        <v>146</v>
      </c>
    </row>
    <row r="16" spans="1:6">
      <c r="A16" s="4" t="s">
        <v>147</v>
      </c>
      <c r="D16" s="6" t="n">
        <v>-23306</v>
      </c>
      <c r="E16" s="6" t="n">
        <v>-13681</v>
      </c>
      <c r="F16" s="6" t="n">
        <v>11689</v>
      </c>
    </row>
    <row r="17" spans="1:6">
      <c r="A17" s="4" t="s">
        <v>148</v>
      </c>
      <c r="D17" s="6" t="n">
        <v>2612</v>
      </c>
      <c r="E17" s="6" t="n">
        <v>6195</v>
      </c>
      <c r="F17" s="6" t="n">
        <v>709</v>
      </c>
    </row>
    <row r="18" spans="1:6">
      <c r="A18" s="4" t="s">
        <v>69</v>
      </c>
      <c r="D18" s="6" t="n">
        <v>-274</v>
      </c>
      <c r="E18" s="6" t="n">
        <v>4481</v>
      </c>
      <c r="F18" s="6" t="n">
        <v>-7310</v>
      </c>
    </row>
    <row r="19" spans="1:6">
      <c r="A19" s="4" t="s">
        <v>149</v>
      </c>
      <c r="D19" s="6" t="n">
        <v>22192</v>
      </c>
      <c r="E19" s="6" t="n">
        <v>-13698</v>
      </c>
      <c r="F19" s="6" t="n">
        <v>-12114</v>
      </c>
    </row>
    <row r="20" spans="1:6">
      <c r="A20" s="4" t="s">
        <v>92</v>
      </c>
      <c r="D20" s="6" t="n">
        <v>9140</v>
      </c>
      <c r="E20" s="6" t="n">
        <v>-20575</v>
      </c>
      <c r="F20" s="6" t="n">
        <v>5459</v>
      </c>
    </row>
    <row r="21" spans="1:6">
      <c r="A21" s="4" t="s">
        <v>150</v>
      </c>
      <c r="D21" s="6" t="n">
        <v>-3639</v>
      </c>
      <c r="E21" s="6" t="n">
        <v>-3990</v>
      </c>
      <c r="F21" s="6" t="n">
        <v>-2749</v>
      </c>
    </row>
    <row r="22" spans="1:6">
      <c r="A22" s="4" t="s">
        <v>94</v>
      </c>
      <c r="D22" s="6" t="n">
        <v>10675</v>
      </c>
      <c r="E22" s="6" t="n">
        <v>12162</v>
      </c>
      <c r="F22" s="6" t="n">
        <v>14960</v>
      </c>
    </row>
    <row r="23" spans="1:6">
      <c r="A23" s="4" t="s">
        <v>106</v>
      </c>
      <c r="D23" s="6" t="n">
        <v>5076</v>
      </c>
      <c r="E23" s="6" t="n">
        <v>7405</v>
      </c>
      <c r="F23" s="6" t="n">
        <v>4963</v>
      </c>
    </row>
    <row r="24" spans="1:6">
      <c r="A24" s="4" t="s">
        <v>151</v>
      </c>
      <c r="D24" s="6" t="n">
        <v>17506</v>
      </c>
      <c r="E24" s="6" t="n">
        <v>18793</v>
      </c>
      <c r="F24" s="6" t="n">
        <v>-777</v>
      </c>
    </row>
    <row r="25" spans="1:6">
      <c r="A25" s="4" t="s">
        <v>152</v>
      </c>
      <c r="D25" s="6" t="n">
        <v>-21818</v>
      </c>
      <c r="E25" s="6" t="n">
        <v>-15991</v>
      </c>
      <c r="F25" s="6" t="n">
        <v>-10798</v>
      </c>
    </row>
    <row r="26" spans="1:6">
      <c r="A26" s="4" t="s">
        <v>153</v>
      </c>
      <c r="D26" s="6" t="n">
        <v>-29535</v>
      </c>
      <c r="E26" s="6" t="n">
        <v>36287</v>
      </c>
      <c r="F26" s="6" t="n">
        <v>-26373</v>
      </c>
    </row>
    <row r="27" spans="1:6">
      <c r="A27" s="4" t="s">
        <v>98</v>
      </c>
      <c r="D27" s="6" t="n">
        <v>-671</v>
      </c>
      <c r="E27" s="6" t="n">
        <v>-1412</v>
      </c>
      <c r="F27" s="6" t="n">
        <v>-4364</v>
      </c>
    </row>
    <row r="28" spans="1:6">
      <c r="A28" s="4" t="s">
        <v>154</v>
      </c>
      <c r="D28" s="6" t="n">
        <v>-1079</v>
      </c>
      <c r="E28" s="6" t="n">
        <v>882</v>
      </c>
      <c r="F28" s="6" t="n">
        <v>-820</v>
      </c>
    </row>
    <row r="29" spans="1:6">
      <c r="A29" s="4" t="s">
        <v>155</v>
      </c>
      <c r="D29" s="6" t="n">
        <v>215757</v>
      </c>
      <c r="E29" s="6" t="n">
        <v>366538</v>
      </c>
      <c r="F29" s="6" t="n">
        <v>347072</v>
      </c>
    </row>
    <row r="30" spans="1:6">
      <c r="A30" s="3" t="s">
        <v>156</v>
      </c>
    </row>
    <row r="31" spans="1:6">
      <c r="A31" s="4" t="s">
        <v>157</v>
      </c>
      <c r="D31" s="6" t="n">
        <v>-186143</v>
      </c>
      <c r="E31" s="6" t="n">
        <v>-156357</v>
      </c>
      <c r="F31" s="6" t="n">
        <v>-206607</v>
      </c>
    </row>
    <row r="32" spans="1:6">
      <c r="A32" s="4" t="s">
        <v>40</v>
      </c>
      <c r="D32" s="6" t="n">
        <v>4458</v>
      </c>
      <c r="E32" s="6" t="n">
        <v>3063</v>
      </c>
      <c r="F32" s="6" t="n">
        <v>5380</v>
      </c>
    </row>
    <row r="33" spans="1:6">
      <c r="A33" s="4" t="s">
        <v>158</v>
      </c>
      <c r="D33" s="6" t="n">
        <v>2698</v>
      </c>
      <c r="E33" s="6" t="n">
        <v>0</v>
      </c>
      <c r="F33" s="6" t="n">
        <v>0</v>
      </c>
    </row>
    <row r="34" spans="1:6">
      <c r="A34" s="4" t="s">
        <v>159</v>
      </c>
      <c r="D34" s="6" t="n">
        <v>3212</v>
      </c>
      <c r="E34" s="6" t="n">
        <v>0</v>
      </c>
      <c r="F34" s="6" t="n">
        <v>0</v>
      </c>
    </row>
    <row r="35" spans="1:6">
      <c r="A35" s="4" t="s">
        <v>160</v>
      </c>
      <c r="D35" s="6" t="n">
        <v>-2450</v>
      </c>
      <c r="E35" s="6" t="n">
        <v>-2290</v>
      </c>
      <c r="F35" s="6" t="n">
        <v>0</v>
      </c>
    </row>
    <row r="36" spans="1:6">
      <c r="A36" s="4" t="s">
        <v>161</v>
      </c>
      <c r="D36" s="6" t="n">
        <v>600</v>
      </c>
    </row>
    <row r="37" spans="1:6">
      <c r="A37" s="4" t="s">
        <v>162</v>
      </c>
      <c r="D37" s="6" t="n">
        <v>-21037</v>
      </c>
      <c r="E37" s="6" t="n">
        <v>-1341</v>
      </c>
      <c r="F37" s="6" t="n">
        <v>-10097</v>
      </c>
    </row>
    <row r="38" spans="1:6">
      <c r="A38" s="4" t="s">
        <v>163</v>
      </c>
      <c r="D38" s="6" t="n">
        <v>0</v>
      </c>
      <c r="E38" s="6" t="n">
        <v>0</v>
      </c>
      <c r="F38" s="6" t="n">
        <v>11138</v>
      </c>
    </row>
    <row r="39" spans="1:6">
      <c r="A39" s="4" t="s">
        <v>164</v>
      </c>
      <c r="D39" s="6" t="n">
        <v>0</v>
      </c>
      <c r="E39" s="6" t="n">
        <v>0</v>
      </c>
      <c r="F39" s="6" t="n">
        <v>1458</v>
      </c>
    </row>
    <row r="40" spans="1:6">
      <c r="A40" s="4" t="s">
        <v>165</v>
      </c>
      <c r="D40" s="6" t="n">
        <v>622</v>
      </c>
      <c r="E40" s="6" t="n">
        <v>881</v>
      </c>
      <c r="F40" s="6" t="n">
        <v>2153</v>
      </c>
    </row>
    <row r="41" spans="1:6">
      <c r="A41" s="4" t="s">
        <v>166</v>
      </c>
      <c r="D41" s="6" t="n">
        <v>-198640</v>
      </c>
      <c r="E41" s="6" t="n">
        <v>-156044</v>
      </c>
      <c r="F41" s="6" t="n">
        <v>-196575</v>
      </c>
    </row>
    <row r="42" spans="1:6">
      <c r="A42" s="3" t="s">
        <v>167</v>
      </c>
    </row>
    <row r="43" spans="1:6">
      <c r="A43" s="4" t="s">
        <v>168</v>
      </c>
      <c r="D43" s="6" t="n">
        <v>15000</v>
      </c>
      <c r="E43" s="6" t="n">
        <v>63000</v>
      </c>
      <c r="F43" s="6" t="n">
        <v>157000</v>
      </c>
    </row>
    <row r="44" spans="1:6">
      <c r="A44" s="4" t="s">
        <v>169</v>
      </c>
      <c r="D44" s="6" t="n">
        <v>-15000</v>
      </c>
      <c r="E44" s="6" t="n">
        <v>-83000</v>
      </c>
      <c r="F44" s="6" t="n">
        <v>-157000</v>
      </c>
    </row>
    <row r="45" spans="1:6">
      <c r="A45" s="4" t="s">
        <v>170</v>
      </c>
      <c r="D45" s="6" t="n">
        <v>330000</v>
      </c>
      <c r="E45" s="6" t="n">
        <v>75000</v>
      </c>
      <c r="F45" s="6" t="n">
        <v>0</v>
      </c>
    </row>
    <row r="46" spans="1:6">
      <c r="A46" s="4" t="s">
        <v>171</v>
      </c>
      <c r="D46" s="6" t="n">
        <v>-326814</v>
      </c>
      <c r="E46" s="6" t="n">
        <v>-100824</v>
      </c>
      <c r="F46" s="6" t="n">
        <v>-14876</v>
      </c>
    </row>
    <row r="47" spans="1:6">
      <c r="A47" s="4" t="s">
        <v>172</v>
      </c>
      <c r="D47" s="6" t="n">
        <v>50000</v>
      </c>
      <c r="E47" s="6" t="n">
        <v>0</v>
      </c>
      <c r="F47" s="6" t="n">
        <v>0</v>
      </c>
    </row>
    <row r="48" spans="1:6">
      <c r="A48" s="4" t="s">
        <v>173</v>
      </c>
      <c r="D48" s="6" t="n">
        <v>-110000</v>
      </c>
      <c r="E48" s="6" t="n">
        <v>-135000</v>
      </c>
      <c r="F48" s="6" t="n">
        <v>-115000</v>
      </c>
    </row>
    <row r="49" spans="1:6">
      <c r="A49" s="4" t="s">
        <v>174</v>
      </c>
      <c r="D49" s="6" t="n">
        <v>-4526</v>
      </c>
      <c r="E49" s="6" t="n">
        <v>-3127</v>
      </c>
      <c r="F49" s="6" t="n">
        <v>-2514</v>
      </c>
    </row>
    <row r="50" spans="1:6">
      <c r="A50" s="4" t="s">
        <v>175</v>
      </c>
      <c r="D50" s="6" t="n">
        <v>-61340</v>
      </c>
      <c r="E50" s="6" t="n">
        <v>-183951</v>
      </c>
      <c r="F50" s="6" t="n">
        <v>-132390</v>
      </c>
    </row>
    <row r="51" spans="1:6">
      <c r="A51" s="4" t="s">
        <v>176</v>
      </c>
      <c r="D51" s="6" t="n">
        <v>-44223</v>
      </c>
      <c r="E51" s="6" t="n">
        <v>26543</v>
      </c>
      <c r="F51" s="6" t="n">
        <v>18107</v>
      </c>
    </row>
    <row r="52" spans="1:6">
      <c r="A52" s="4" t="s">
        <v>177</v>
      </c>
      <c r="B52" s="7" t="n">
        <v>65705</v>
      </c>
      <c r="D52" s="6" t="n">
        <v>65705</v>
      </c>
      <c r="E52" s="6" t="n">
        <v>39162</v>
      </c>
      <c r="F52" s="6" t="n">
        <v>21055</v>
      </c>
    </row>
    <row r="53" spans="1:6">
      <c r="A53" s="4" t="s">
        <v>178</v>
      </c>
      <c r="C53" s="7" t="n">
        <v>21482</v>
      </c>
      <c r="D53" s="6" t="n">
        <v>21482</v>
      </c>
      <c r="E53" s="6" t="n">
        <v>65705</v>
      </c>
      <c r="F53" s="6" t="n">
        <v>39162</v>
      </c>
    </row>
    <row r="54" spans="1:6">
      <c r="A54" s="3" t="s">
        <v>179</v>
      </c>
    </row>
    <row r="55" spans="1:6">
      <c r="A55" s="4" t="s">
        <v>180</v>
      </c>
      <c r="D55" s="6" t="n">
        <v>92585</v>
      </c>
      <c r="E55" s="6" t="n">
        <v>74219</v>
      </c>
      <c r="F55" s="6" t="n">
        <v>74326</v>
      </c>
    </row>
    <row r="56" spans="1:6">
      <c r="A56" s="4" t="s">
        <v>181</v>
      </c>
      <c r="D56" s="6" t="n">
        <v>-485</v>
      </c>
      <c r="E56" s="6" t="n">
        <v>-27</v>
      </c>
      <c r="F56" s="6" t="n">
        <v>257</v>
      </c>
    </row>
    <row r="57" spans="1:6">
      <c r="A57" s="3" t="s">
        <v>182</v>
      </c>
    </row>
    <row r="58" spans="1:6">
      <c r="A58" s="4" t="s">
        <v>183</v>
      </c>
      <c r="D58" s="6" t="n">
        <v>16755</v>
      </c>
      <c r="E58" s="6" t="n">
        <v>7249</v>
      </c>
      <c r="F58" s="6" t="n">
        <v>12225</v>
      </c>
    </row>
    <row r="59" spans="1:6">
      <c r="A59" s="4" t="s">
        <v>184</v>
      </c>
    </row>
    <row r="60" spans="1:6">
      <c r="A60" s="3" t="s">
        <v>182</v>
      </c>
    </row>
    <row r="61" spans="1:6">
      <c r="A61" s="4" t="s">
        <v>185</v>
      </c>
      <c r="D61" s="6" t="n">
        <v>0</v>
      </c>
      <c r="E61" s="6" t="n">
        <v>184</v>
      </c>
      <c r="F61" s="6" t="n">
        <v>4400</v>
      </c>
    </row>
    <row r="62" spans="1:6">
      <c r="A62" s="4" t="s">
        <v>186</v>
      </c>
    </row>
    <row r="63" spans="1:6">
      <c r="A63" s="3" t="s">
        <v>182</v>
      </c>
    </row>
    <row r="64" spans="1:6">
      <c r="A64" s="4" t="s">
        <v>185</v>
      </c>
      <c r="D64" s="6" t="n">
        <v>0</v>
      </c>
      <c r="E64" s="6" t="n">
        <v>0</v>
      </c>
      <c r="F64" s="6" t="n">
        <v>176244</v>
      </c>
    </row>
    <row r="65" spans="1:6">
      <c r="A65" s="4" t="s">
        <v>51</v>
      </c>
    </row>
    <row r="66" spans="1:6">
      <c r="A66" s="3" t="s">
        <v>138</v>
      </c>
    </row>
    <row r="67" spans="1:6">
      <c r="A67" s="4" t="s">
        <v>49</v>
      </c>
      <c r="C67" s="6" t="n">
        <v>-24113</v>
      </c>
    </row>
    <row r="68" spans="1:6">
      <c r="A68" s="3" t="s">
        <v>139</v>
      </c>
    </row>
    <row r="69" spans="1:6">
      <c r="A69" s="4" t="s">
        <v>33</v>
      </c>
      <c r="C69" s="6" t="n">
        <v>141544</v>
      </c>
    </row>
    <row r="70" spans="1:6">
      <c r="A70" s="4" t="s">
        <v>140</v>
      </c>
      <c r="C70" s="6" t="n">
        <v>0</v>
      </c>
    </row>
    <row r="71" spans="1:6">
      <c r="A71" s="4" t="s">
        <v>141</v>
      </c>
      <c r="C71" s="6" t="n">
        <v>4473</v>
      </c>
    </row>
    <row r="72" spans="1:6">
      <c r="A72" s="4" t="s">
        <v>142</v>
      </c>
      <c r="C72" s="6" t="n">
        <v>1147</v>
      </c>
    </row>
    <row r="73" spans="1:6">
      <c r="A73" s="4" t="s">
        <v>40</v>
      </c>
      <c r="C73" s="6" t="n">
        <v>-3735</v>
      </c>
    </row>
    <row r="74" spans="1:6">
      <c r="A74" s="4" t="s">
        <v>143</v>
      </c>
      <c r="C74" s="6" t="n">
        <v>-21053</v>
      </c>
    </row>
    <row r="75" spans="1:6">
      <c r="A75" s="4" t="s">
        <v>144</v>
      </c>
      <c r="C75" s="6" t="n">
        <v>-8192</v>
      </c>
    </row>
    <row r="76" spans="1:6">
      <c r="A76" s="4" t="s">
        <v>187</v>
      </c>
      <c r="C76" s="6" t="n">
        <v>-2561</v>
      </c>
    </row>
    <row r="77" spans="1:6">
      <c r="A77" s="4" t="s">
        <v>145</v>
      </c>
      <c r="C77" s="6" t="n">
        <v>21964</v>
      </c>
    </row>
    <row r="78" spans="1:6">
      <c r="A78" s="3" t="s">
        <v>146</v>
      </c>
    </row>
    <row r="79" spans="1:6">
      <c r="A79" s="4" t="s">
        <v>147</v>
      </c>
      <c r="C79" s="6" t="n">
        <v>-21537</v>
      </c>
    </row>
    <row r="80" spans="1:6">
      <c r="A80" s="4" t="s">
        <v>69</v>
      </c>
      <c r="C80" s="6" t="n">
        <v>-837</v>
      </c>
    </row>
    <row r="81" spans="1:6">
      <c r="A81" s="4" t="s">
        <v>149</v>
      </c>
      <c r="C81" s="6" t="n">
        <v>2880</v>
      </c>
    </row>
    <row r="82" spans="1:6">
      <c r="A82" s="4" t="s">
        <v>75</v>
      </c>
      <c r="C82" s="6" t="n">
        <v>-2514</v>
      </c>
    </row>
    <row r="83" spans="1:6">
      <c r="A83" s="4" t="s">
        <v>92</v>
      </c>
      <c r="C83" s="6" t="n">
        <v>5183</v>
      </c>
    </row>
    <row r="84" spans="1:6">
      <c r="A84" s="4" t="s">
        <v>94</v>
      </c>
      <c r="C84" s="6" t="n">
        <v>7333</v>
      </c>
    </row>
    <row r="85" spans="1:6">
      <c r="A85" s="4" t="s">
        <v>106</v>
      </c>
      <c r="C85" s="6" t="n">
        <v>3750</v>
      </c>
    </row>
    <row r="86" spans="1:6">
      <c r="A86" s="4" t="s">
        <v>151</v>
      </c>
      <c r="C86" s="6" t="n">
        <v>13750</v>
      </c>
    </row>
    <row r="87" spans="1:6">
      <c r="A87" s="4" t="s">
        <v>152</v>
      </c>
      <c r="C87" s="6" t="n">
        <v>-28010</v>
      </c>
    </row>
    <row r="88" spans="1:6">
      <c r="A88" s="4" t="s">
        <v>153</v>
      </c>
      <c r="C88" s="6" t="n">
        <v>-24210</v>
      </c>
    </row>
    <row r="89" spans="1:6">
      <c r="A89" s="4" t="s">
        <v>98</v>
      </c>
      <c r="C89" s="6" t="n">
        <v>-11104</v>
      </c>
    </row>
    <row r="90" spans="1:6">
      <c r="A90" s="4" t="s">
        <v>120</v>
      </c>
      <c r="C90" s="6" t="n">
        <v>-799</v>
      </c>
    </row>
    <row r="91" spans="1:6">
      <c r="A91" s="4" t="s">
        <v>154</v>
      </c>
      <c r="C91" s="6" t="n">
        <v>-2037</v>
      </c>
    </row>
    <row r="92" spans="1:6">
      <c r="A92" s="4" t="s">
        <v>155</v>
      </c>
      <c r="C92" s="6" t="n">
        <v>51322</v>
      </c>
    </row>
    <row r="93" spans="1:6">
      <c r="A93" s="3" t="s">
        <v>156</v>
      </c>
    </row>
    <row r="94" spans="1:6">
      <c r="A94" s="4" t="s">
        <v>157</v>
      </c>
      <c r="C94" s="6" t="n">
        <v>-144444</v>
      </c>
    </row>
    <row r="95" spans="1:6">
      <c r="A95" s="4" t="s">
        <v>40</v>
      </c>
      <c r="C95" s="6" t="n">
        <v>3735</v>
      </c>
    </row>
    <row r="96" spans="1:6">
      <c r="A96" s="4" t="s">
        <v>158</v>
      </c>
      <c r="C96" s="6" t="n">
        <v>766</v>
      </c>
    </row>
    <row r="97" spans="1:6">
      <c r="A97" s="4" t="s">
        <v>159</v>
      </c>
      <c r="C97" s="6" t="n">
        <v>3159</v>
      </c>
    </row>
    <row r="98" spans="1:6">
      <c r="A98" s="4" t="s">
        <v>160</v>
      </c>
      <c r="C98" s="6" t="n">
        <v>0</v>
      </c>
    </row>
    <row r="99" spans="1:6">
      <c r="A99" s="4" t="s">
        <v>188</v>
      </c>
      <c r="C99" s="6" t="n">
        <v>0</v>
      </c>
    </row>
    <row r="100" spans="1:6">
      <c r="A100" s="4" t="s">
        <v>161</v>
      </c>
      <c r="C100" s="6" t="n">
        <v>901</v>
      </c>
    </row>
    <row r="101" spans="1:6">
      <c r="A101" s="4" t="s">
        <v>189</v>
      </c>
      <c r="C101" s="6" t="n">
        <v>0</v>
      </c>
    </row>
    <row r="102" spans="1:6">
      <c r="A102" s="4" t="s">
        <v>162</v>
      </c>
      <c r="C102" s="6" t="n">
        <v>-25884</v>
      </c>
    </row>
    <row r="103" spans="1:6">
      <c r="A103" s="4" t="s">
        <v>163</v>
      </c>
      <c r="C103" s="6" t="n">
        <v>0</v>
      </c>
    </row>
    <row r="104" spans="1:6">
      <c r="A104" s="4" t="s">
        <v>164</v>
      </c>
      <c r="C104" s="6" t="n">
        <v>0</v>
      </c>
    </row>
    <row r="105" spans="1:6">
      <c r="A105" s="4" t="s">
        <v>165</v>
      </c>
      <c r="C105" s="6" t="n">
        <v>622</v>
      </c>
    </row>
    <row r="106" spans="1:6">
      <c r="A106" s="4" t="s">
        <v>166</v>
      </c>
      <c r="C106" s="6" t="n">
        <v>-161145</v>
      </c>
    </row>
    <row r="107" spans="1:6">
      <c r="A107" s="3" t="s">
        <v>167</v>
      </c>
    </row>
    <row r="108" spans="1:6">
      <c r="A108" s="4" t="s">
        <v>168</v>
      </c>
      <c r="C108" s="6" t="n">
        <v>15000</v>
      </c>
    </row>
    <row r="109" spans="1:6">
      <c r="A109" s="4" t="s">
        <v>169</v>
      </c>
      <c r="C109" s="6" t="n">
        <v>-15000</v>
      </c>
    </row>
    <row r="110" spans="1:6">
      <c r="A110" s="4" t="s">
        <v>170</v>
      </c>
      <c r="C110" s="6" t="n">
        <v>1680000</v>
      </c>
    </row>
    <row r="111" spans="1:6">
      <c r="A111" s="4" t="s">
        <v>171</v>
      </c>
      <c r="C111" s="6" t="n">
        <v>-1668268</v>
      </c>
    </row>
    <row r="112" spans="1:6">
      <c r="A112" s="4" t="s">
        <v>190</v>
      </c>
      <c r="C112" s="6" t="n">
        <v>0</v>
      </c>
    </row>
    <row r="113" spans="1:6">
      <c r="A113" s="4" t="s">
        <v>191</v>
      </c>
      <c r="C113" s="6" t="n">
        <v>-8655</v>
      </c>
    </row>
    <row r="114" spans="1:6">
      <c r="A114" s="4" t="s">
        <v>192</v>
      </c>
      <c r="C114" s="6" t="n">
        <v>-572</v>
      </c>
    </row>
    <row r="115" spans="1:6">
      <c r="A115" s="4" t="s">
        <v>172</v>
      </c>
      <c r="C115" s="6" t="n">
        <v>100720</v>
      </c>
    </row>
    <row r="116" spans="1:6">
      <c r="A116" s="4" t="s">
        <v>173</v>
      </c>
      <c r="C116" s="6" t="n">
        <v>-88765</v>
      </c>
    </row>
    <row r="117" spans="1:6">
      <c r="A117" s="4" t="s">
        <v>174</v>
      </c>
      <c r="C117" s="6" t="n">
        <v>-1890</v>
      </c>
    </row>
    <row r="118" spans="1:6">
      <c r="A118" s="4" t="s">
        <v>175</v>
      </c>
      <c r="C118" s="6" t="n">
        <v>12570</v>
      </c>
    </row>
    <row r="119" spans="1:6">
      <c r="A119" s="4" t="s">
        <v>176</v>
      </c>
      <c r="C119" s="6" t="n">
        <v>-97253</v>
      </c>
    </row>
    <row r="120" spans="1:6">
      <c r="A120" s="4" t="s">
        <v>177</v>
      </c>
      <c r="C120" s="6" t="n">
        <v>120330</v>
      </c>
    </row>
    <row r="121" spans="1:6">
      <c r="A121" s="4" t="s">
        <v>178</v>
      </c>
      <c r="B121" s="6" t="n">
        <v>120330</v>
      </c>
      <c r="C121" s="6" t="n">
        <v>23077</v>
      </c>
      <c r="D121" s="6" t="n">
        <v>23077</v>
      </c>
    </row>
    <row r="122" spans="1:6">
      <c r="A122" s="3" t="s">
        <v>179</v>
      </c>
    </row>
    <row r="123" spans="1:6">
      <c r="A123" s="4" t="s">
        <v>180</v>
      </c>
      <c r="C123" s="6" t="n">
        <v>116496</v>
      </c>
    </row>
    <row r="124" spans="1:6">
      <c r="A124" s="4" t="s">
        <v>181</v>
      </c>
      <c r="C124" s="6" t="n">
        <v>4263</v>
      </c>
    </row>
    <row r="125" spans="1:6">
      <c r="A125" s="3" t="s">
        <v>182</v>
      </c>
    </row>
    <row r="126" spans="1:6">
      <c r="A126" s="4" t="s">
        <v>183</v>
      </c>
      <c r="C126" s="6" t="n">
        <v>17599</v>
      </c>
    </row>
    <row r="127" spans="1:6">
      <c r="A127" s="4" t="s">
        <v>193</v>
      </c>
    </row>
    <row r="128" spans="1:6">
      <c r="A128" s="3" t="s">
        <v>182</v>
      </c>
    </row>
    <row r="129" spans="1:6">
      <c r="A129" s="4" t="s">
        <v>185</v>
      </c>
      <c r="C129" s="6" t="n">
        <v>0</v>
      </c>
    </row>
    <row r="130" spans="1:6">
      <c r="A130" s="4" t="s">
        <v>50</v>
      </c>
    </row>
    <row r="131" spans="1:6">
      <c r="A131" s="3" t="s">
        <v>138</v>
      </c>
    </row>
    <row r="132" spans="1:6">
      <c r="A132" s="4" t="s">
        <v>49</v>
      </c>
      <c r="B132" s="6" t="n">
        <v>-3960</v>
      </c>
      <c r="E132" s="6" t="n">
        <v>133669</v>
      </c>
      <c r="F132" s="6" t="n">
        <v>154739</v>
      </c>
    </row>
    <row r="133" spans="1:6">
      <c r="A133" s="3" t="s">
        <v>139</v>
      </c>
    </row>
    <row r="134" spans="1:6">
      <c r="A134" s="4" t="s">
        <v>33</v>
      </c>
      <c r="B134" s="6" t="n">
        <v>45869</v>
      </c>
      <c r="E134" s="6" t="n">
        <v>156211</v>
      </c>
      <c r="F134" s="6" t="n">
        <v>156590</v>
      </c>
    </row>
    <row r="135" spans="1:6">
      <c r="A135" s="4" t="s">
        <v>140</v>
      </c>
      <c r="B135" s="6" t="n">
        <v>-1095</v>
      </c>
      <c r="E135" s="6" t="n">
        <v>0</v>
      </c>
      <c r="F135" s="6" t="n">
        <v>-6224</v>
      </c>
    </row>
    <row r="136" spans="1:6">
      <c r="A136" s="4" t="s">
        <v>141</v>
      </c>
      <c r="B136" s="6" t="n">
        <v>1212</v>
      </c>
      <c r="E136" s="6" t="n">
        <v>3464</v>
      </c>
      <c r="F136" s="6" t="n">
        <v>2994</v>
      </c>
    </row>
    <row r="137" spans="1:6">
      <c r="A137" s="4" t="s">
        <v>142</v>
      </c>
      <c r="B137" s="6" t="n">
        <v>3276</v>
      </c>
      <c r="E137" s="6" t="n">
        <v>6344</v>
      </c>
      <c r="F137" s="6" t="n">
        <v>6545</v>
      </c>
    </row>
    <row r="138" spans="1:6">
      <c r="A138" s="4" t="s">
        <v>40</v>
      </c>
      <c r="B138" s="6" t="n">
        <v>-723</v>
      </c>
      <c r="E138" s="6" t="n">
        <v>-3063</v>
      </c>
      <c r="F138" s="6" t="n">
        <v>-5380</v>
      </c>
    </row>
    <row r="139" spans="1:6">
      <c r="A139" s="4" t="s">
        <v>143</v>
      </c>
      <c r="B139" s="6" t="n">
        <v>2219</v>
      </c>
      <c r="E139" s="6" t="n">
        <v>74103</v>
      </c>
      <c r="F139" s="6" t="n">
        <v>63597</v>
      </c>
    </row>
    <row r="140" spans="1:6">
      <c r="A140" s="4" t="s">
        <v>144</v>
      </c>
      <c r="B140" s="6" t="n">
        <v>977</v>
      </c>
      <c r="E140" s="6" t="n">
        <v>9899</v>
      </c>
      <c r="F140" s="6" t="n">
        <v>-11558</v>
      </c>
    </row>
    <row r="141" spans="1:6">
      <c r="A141" s="4" t="s">
        <v>187</v>
      </c>
      <c r="B141" s="6" t="n">
        <v>-840</v>
      </c>
      <c r="E141" s="6" t="n">
        <v>950</v>
      </c>
      <c r="F141" s="6" t="n">
        <v>-3616</v>
      </c>
    </row>
    <row r="142" spans="1:6">
      <c r="A142" s="4" t="s">
        <v>145</v>
      </c>
      <c r="B142" s="6" t="n">
        <v>0</v>
      </c>
      <c r="E142" s="6" t="n">
        <v>0</v>
      </c>
      <c r="F142" s="6" t="n">
        <v>0</v>
      </c>
    </row>
    <row r="143" spans="1:6">
      <c r="A143" s="3" t="s">
        <v>146</v>
      </c>
    </row>
    <row r="144" spans="1:6">
      <c r="A144" s="4" t="s">
        <v>147</v>
      </c>
      <c r="B144" s="6" t="n">
        <v>-1865</v>
      </c>
      <c r="E144" s="6" t="n">
        <v>-13656</v>
      </c>
      <c r="F144" s="6" t="n">
        <v>11556</v>
      </c>
    </row>
    <row r="145" spans="1:6">
      <c r="A145" s="4" t="s">
        <v>69</v>
      </c>
      <c r="B145" s="6" t="n">
        <v>563</v>
      </c>
      <c r="E145" s="6" t="n">
        <v>4481</v>
      </c>
      <c r="F145" s="6" t="n">
        <v>-7310</v>
      </c>
    </row>
    <row r="146" spans="1:6">
      <c r="A146" s="4" t="s">
        <v>149</v>
      </c>
      <c r="B146" s="6" t="n">
        <v>19312</v>
      </c>
      <c r="E146" s="6" t="n">
        <v>-13698</v>
      </c>
      <c r="F146" s="6" t="n">
        <v>-12147</v>
      </c>
    </row>
    <row r="147" spans="1:6">
      <c r="A147" s="4" t="s">
        <v>75</v>
      </c>
      <c r="B147" s="6" t="n">
        <v>2395</v>
      </c>
      <c r="E147" s="6" t="n">
        <v>2750</v>
      </c>
      <c r="F147" s="6" t="n">
        <v>27</v>
      </c>
    </row>
    <row r="148" spans="1:6">
      <c r="A148" s="4" t="s">
        <v>92</v>
      </c>
      <c r="B148" s="6" t="n">
        <v>8348</v>
      </c>
      <c r="E148" s="6" t="n">
        <v>-25294</v>
      </c>
      <c r="F148" s="6" t="n">
        <v>4481</v>
      </c>
    </row>
    <row r="149" spans="1:6">
      <c r="A149" s="4" t="s">
        <v>94</v>
      </c>
      <c r="B149" s="6" t="n">
        <v>3342</v>
      </c>
      <c r="E149" s="6" t="n">
        <v>12162</v>
      </c>
      <c r="F149" s="6" t="n">
        <v>14960</v>
      </c>
    </row>
    <row r="150" spans="1:6">
      <c r="A150" s="4" t="s">
        <v>106</v>
      </c>
      <c r="B150" s="6" t="n">
        <v>9746</v>
      </c>
      <c r="E150" s="6" t="n">
        <v>14173</v>
      </c>
      <c r="F150" s="6" t="n">
        <v>8864</v>
      </c>
    </row>
    <row r="151" spans="1:6">
      <c r="A151" s="4" t="s">
        <v>151</v>
      </c>
      <c r="B151" s="6" t="n">
        <v>5178</v>
      </c>
      <c r="E151" s="6" t="n">
        <v>18793</v>
      </c>
      <c r="F151" s="6" t="n">
        <v>-777</v>
      </c>
    </row>
    <row r="152" spans="1:6">
      <c r="A152" s="4" t="s">
        <v>152</v>
      </c>
      <c r="B152" s="6" t="n">
        <v>6878</v>
      </c>
      <c r="E152" s="6" t="n">
        <v>-17454</v>
      </c>
      <c r="F152" s="6" t="n">
        <v>-14691</v>
      </c>
    </row>
    <row r="153" spans="1:6">
      <c r="A153" s="4" t="s">
        <v>153</v>
      </c>
      <c r="B153" s="6" t="n">
        <v>10820</v>
      </c>
      <c r="E153" s="6" t="n">
        <v>-831</v>
      </c>
      <c r="F153" s="6" t="n">
        <v>-22685</v>
      </c>
    </row>
    <row r="154" spans="1:6">
      <c r="A154" s="4" t="s">
        <v>98</v>
      </c>
      <c r="B154" s="6" t="n">
        <v>17909</v>
      </c>
      <c r="E154" s="6" t="n">
        <v>-1024</v>
      </c>
      <c r="F154" s="6" t="n">
        <v>-3519</v>
      </c>
    </row>
    <row r="155" spans="1:6">
      <c r="A155" s="4" t="s">
        <v>120</v>
      </c>
      <c r="B155" s="6" t="n">
        <v>-793</v>
      </c>
      <c r="E155" s="6" t="n">
        <v>-1166</v>
      </c>
      <c r="F155" s="6" t="n">
        <v>332</v>
      </c>
    </row>
    <row r="156" spans="1:6">
      <c r="A156" s="4" t="s">
        <v>154</v>
      </c>
      <c r="B156" s="6" t="n">
        <v>1012</v>
      </c>
      <c r="E156" s="6" t="n">
        <v>209</v>
      </c>
      <c r="F156" s="6" t="n">
        <v>-1609</v>
      </c>
    </row>
    <row r="157" spans="1:6">
      <c r="A157" s="4" t="s">
        <v>155</v>
      </c>
      <c r="B157" s="6" t="n">
        <v>129780</v>
      </c>
      <c r="E157" s="6" t="n">
        <v>361022</v>
      </c>
      <c r="F157" s="6" t="n">
        <v>335169</v>
      </c>
    </row>
    <row r="158" spans="1:6">
      <c r="A158" s="3" t="s">
        <v>156</v>
      </c>
    </row>
    <row r="159" spans="1:6">
      <c r="A159" s="4" t="s">
        <v>157</v>
      </c>
      <c r="B159" s="6" t="n">
        <v>-42392</v>
      </c>
      <c r="E159" s="6" t="n">
        <v>-156819</v>
      </c>
      <c r="F159" s="6" t="n">
        <v>-207636</v>
      </c>
    </row>
    <row r="160" spans="1:6">
      <c r="A160" s="4" t="s">
        <v>40</v>
      </c>
      <c r="B160" s="6" t="n">
        <v>723</v>
      </c>
      <c r="E160" s="6" t="n">
        <v>3063</v>
      </c>
      <c r="F160" s="6" t="n">
        <v>5380</v>
      </c>
    </row>
    <row r="161" spans="1:6">
      <c r="A161" s="4" t="s">
        <v>158</v>
      </c>
      <c r="B161" s="6" t="n">
        <v>1932</v>
      </c>
      <c r="E161" s="6" t="n">
        <v>0</v>
      </c>
      <c r="F161" s="6" t="n">
        <v>9316</v>
      </c>
    </row>
    <row r="162" spans="1:6">
      <c r="A162" s="4" t="s">
        <v>159</v>
      </c>
      <c r="B162" s="6" t="n">
        <v>53</v>
      </c>
      <c r="E162" s="6" t="n">
        <v>0</v>
      </c>
      <c r="F162" s="6" t="n">
        <v>191</v>
      </c>
    </row>
    <row r="163" spans="1:6">
      <c r="A163" s="4" t="s">
        <v>160</v>
      </c>
      <c r="B163" s="6" t="n">
        <v>-2450</v>
      </c>
      <c r="E163" s="6" t="n">
        <v>-2290</v>
      </c>
      <c r="F163" s="6" t="n">
        <v>0</v>
      </c>
    </row>
    <row r="164" spans="1:6">
      <c r="A164" s="4" t="s">
        <v>188</v>
      </c>
      <c r="B164" s="6" t="n">
        <v>0</v>
      </c>
      <c r="E164" s="6" t="n">
        <v>-3607</v>
      </c>
      <c r="F164" s="6" t="n">
        <v>-2831</v>
      </c>
    </row>
    <row r="165" spans="1:6">
      <c r="A165" s="4" t="s">
        <v>161</v>
      </c>
      <c r="B165" s="6" t="n">
        <v>476</v>
      </c>
      <c r="E165" s="6" t="n">
        <v>2128</v>
      </c>
      <c r="F165" s="6" t="n">
        <v>2579</v>
      </c>
    </row>
    <row r="166" spans="1:6">
      <c r="A166" s="4" t="s">
        <v>189</v>
      </c>
      <c r="B166" s="6" t="n">
        <v>0</v>
      </c>
      <c r="E166" s="6" t="n">
        <v>-9966</v>
      </c>
      <c r="F166" s="6" t="n">
        <v>-55315</v>
      </c>
    </row>
    <row r="167" spans="1:6">
      <c r="A167" s="4" t="s">
        <v>162</v>
      </c>
      <c r="B167" s="6" t="n">
        <v>4847</v>
      </c>
      <c r="E167" s="6" t="n">
        <v>-1341</v>
      </c>
      <c r="F167" s="6" t="n">
        <v>-10097</v>
      </c>
    </row>
    <row r="168" spans="1:6">
      <c r="A168" s="4" t="s">
        <v>163</v>
      </c>
      <c r="B168" s="6" t="n">
        <v>0</v>
      </c>
      <c r="E168" s="6" t="n">
        <v>0</v>
      </c>
      <c r="F168" s="6" t="n">
        <v>11138</v>
      </c>
    </row>
    <row r="169" spans="1:6">
      <c r="A169" s="4" t="s">
        <v>164</v>
      </c>
      <c r="B169" s="6" t="n">
        <v>0</v>
      </c>
      <c r="E169" s="6" t="n">
        <v>0</v>
      </c>
      <c r="F169" s="6" t="n">
        <v>1458</v>
      </c>
    </row>
    <row r="170" spans="1:6">
      <c r="A170" s="4" t="s">
        <v>165</v>
      </c>
      <c r="B170" s="6" t="n">
        <v>0</v>
      </c>
      <c r="E170" s="6" t="n">
        <v>881</v>
      </c>
      <c r="F170" s="6" t="n">
        <v>-697</v>
      </c>
    </row>
    <row r="171" spans="1:6">
      <c r="A171" s="4" t="s">
        <v>166</v>
      </c>
      <c r="B171" s="6" t="n">
        <v>-36811</v>
      </c>
      <c r="E171" s="6" t="n">
        <v>-167951</v>
      </c>
      <c r="F171" s="6" t="n">
        <v>-246514</v>
      </c>
    </row>
    <row r="172" spans="1:6">
      <c r="A172" s="3" t="s">
        <v>167</v>
      </c>
    </row>
    <row r="173" spans="1:6">
      <c r="A173" s="4" t="s">
        <v>168</v>
      </c>
      <c r="B173" s="6" t="n">
        <v>3000</v>
      </c>
      <c r="E173" s="6" t="n">
        <v>120000</v>
      </c>
      <c r="F173" s="6" t="n">
        <v>254000</v>
      </c>
    </row>
    <row r="174" spans="1:6">
      <c r="A174" s="4" t="s">
        <v>169</v>
      </c>
      <c r="B174" s="6" t="n">
        <v>-10000</v>
      </c>
      <c r="E174" s="6" t="n">
        <v>-163000</v>
      </c>
      <c r="F174" s="6" t="n">
        <v>-202000</v>
      </c>
    </row>
    <row r="175" spans="1:6">
      <c r="A175" s="4" t="s">
        <v>170</v>
      </c>
      <c r="B175" s="6" t="n">
        <v>0</v>
      </c>
      <c r="E175" s="6" t="n">
        <v>75000</v>
      </c>
      <c r="F175" s="6" t="n">
        <v>0</v>
      </c>
    </row>
    <row r="176" spans="1:6">
      <c r="A176" s="4" t="s">
        <v>171</v>
      </c>
      <c r="B176" s="6" t="n">
        <v>-8546</v>
      </c>
      <c r="E176" s="6" t="n">
        <v>-100824</v>
      </c>
      <c r="F176" s="6" t="n">
        <v>-14876</v>
      </c>
    </row>
    <row r="177" spans="1:6">
      <c r="A177" s="4" t="s">
        <v>190</v>
      </c>
      <c r="B177" s="6" t="n">
        <v>0</v>
      </c>
      <c r="E177" s="6" t="n">
        <v>0</v>
      </c>
      <c r="F177" s="6" t="n">
        <v>-12449</v>
      </c>
    </row>
    <row r="178" spans="1:6">
      <c r="A178" s="4" t="s">
        <v>191</v>
      </c>
      <c r="B178" s="6" t="n">
        <v>-43</v>
      </c>
      <c r="E178" s="6" t="n">
        <v>-693</v>
      </c>
      <c r="F178" s="6" t="n">
        <v>-71</v>
      </c>
    </row>
    <row r="179" spans="1:6">
      <c r="A179" s="4" t="s">
        <v>192</v>
      </c>
      <c r="B179" s="6" t="n">
        <v>-24579</v>
      </c>
      <c r="E179" s="6" t="n">
        <v>-97283</v>
      </c>
      <c r="F179" s="6" t="n">
        <v>-95044</v>
      </c>
    </row>
    <row r="180" spans="1:6">
      <c r="A180" s="4" t="s">
        <v>172</v>
      </c>
      <c r="B180" s="6" t="n">
        <v>0</v>
      </c>
      <c r="E180" s="6" t="n">
        <v>0</v>
      </c>
      <c r="F180" s="6" t="n">
        <v>0</v>
      </c>
    </row>
    <row r="181" spans="1:6">
      <c r="A181" s="4" t="s">
        <v>173</v>
      </c>
      <c r="B181" s="6" t="n">
        <v>0</v>
      </c>
      <c r="E181" s="6" t="n">
        <v>0</v>
      </c>
      <c r="F181" s="6" t="n">
        <v>0</v>
      </c>
    </row>
    <row r="182" spans="1:6">
      <c r="A182" s="4" t="s">
        <v>174</v>
      </c>
      <c r="B182" s="6" t="n">
        <v>-717</v>
      </c>
      <c r="E182" s="6" t="n">
        <v>-2448</v>
      </c>
      <c r="F182" s="6" t="n">
        <v>-2448</v>
      </c>
    </row>
    <row r="183" spans="1:6">
      <c r="A183" s="4" t="s">
        <v>175</v>
      </c>
      <c r="B183" s="6" t="n">
        <v>-40885</v>
      </c>
      <c r="E183" s="6" t="n">
        <v>-169248</v>
      </c>
      <c r="F183" s="6" t="n">
        <v>-72888</v>
      </c>
    </row>
    <row r="184" spans="1:6">
      <c r="A184" s="4" t="s">
        <v>176</v>
      </c>
      <c r="B184" s="6" t="n">
        <v>52084</v>
      </c>
      <c r="E184" s="6" t="n">
        <v>23823</v>
      </c>
      <c r="F184" s="6" t="n">
        <v>15767</v>
      </c>
    </row>
    <row r="185" spans="1:6">
      <c r="A185" s="4" t="s">
        <v>177</v>
      </c>
      <c r="B185" s="6" t="n">
        <v>68246</v>
      </c>
      <c r="C185" s="7" t="n">
        <v>120330</v>
      </c>
      <c r="D185" s="7" t="n">
        <v>68246</v>
      </c>
      <c r="E185" s="6" t="n">
        <v>44423</v>
      </c>
      <c r="F185" s="6" t="n">
        <v>28656</v>
      </c>
    </row>
    <row r="186" spans="1:6">
      <c r="A186" s="4" t="s">
        <v>178</v>
      </c>
      <c r="B186" s="6" t="n">
        <v>120330</v>
      </c>
      <c r="E186" s="6" t="n">
        <v>68246</v>
      </c>
      <c r="F186" s="6" t="n">
        <v>44423</v>
      </c>
    </row>
    <row r="187" spans="1:6">
      <c r="A187" s="3" t="s">
        <v>179</v>
      </c>
    </row>
    <row r="188" spans="1:6">
      <c r="A188" s="4" t="s">
        <v>180</v>
      </c>
      <c r="B188" s="6" t="n">
        <v>2478</v>
      </c>
      <c r="E188" s="6" t="n">
        <v>74349</v>
      </c>
      <c r="F188" s="6" t="n">
        <v>74515</v>
      </c>
    </row>
    <row r="189" spans="1:6">
      <c r="A189" s="4" t="s">
        <v>181</v>
      </c>
      <c r="B189" s="6" t="n">
        <v>-481</v>
      </c>
      <c r="E189" s="6" t="n">
        <v>1434</v>
      </c>
      <c r="F189" s="6" t="n">
        <v>15286</v>
      </c>
    </row>
    <row r="190" spans="1:6">
      <c r="A190" s="3" t="s">
        <v>182</v>
      </c>
    </row>
    <row r="191" spans="1:6">
      <c r="A191" s="4" t="s">
        <v>183</v>
      </c>
      <c r="B191" s="6" t="n">
        <v>10619</v>
      </c>
      <c r="E191" s="6" t="n">
        <v>7313</v>
      </c>
      <c r="F191" s="6" t="n">
        <v>12325</v>
      </c>
    </row>
    <row r="192" spans="1:6">
      <c r="A192" s="4" t="s">
        <v>194</v>
      </c>
    </row>
    <row r="193" spans="1:6">
      <c r="A193" s="3" t="s">
        <v>182</v>
      </c>
    </row>
    <row r="194" spans="1:6">
      <c r="A194" s="4" t="s">
        <v>185</v>
      </c>
      <c r="B194" s="7" t="n">
        <v>0</v>
      </c>
      <c r="E194" s="7" t="n">
        <v>184</v>
      </c>
      <c r="F194" s="7" t="n">
        <v>4400</v>
      </c>
    </row>
  </sheetData>
  <mergeCells count="2">
    <mergeCell ref="A1:A2"/>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542</v>
      </c>
    </row>
    <row r="2" spans="1:2">
      <c r="A2" s="4" t="s">
        <v>21</v>
      </c>
    </row>
    <row r="3" spans="1:2">
      <c r="A3" s="3" t="s">
        <v>416</v>
      </c>
    </row>
    <row r="4" spans="1:2">
      <c r="A4" s="6" t="n">
        <v>2017</v>
      </c>
      <c r="B4" s="7" t="n">
        <v>17896</v>
      </c>
    </row>
    <row r="5" spans="1:2">
      <c r="A5" s="6" t="n">
        <v>2018</v>
      </c>
      <c r="B5" s="6" t="n">
        <v>19193</v>
      </c>
    </row>
    <row r="6" spans="1:2">
      <c r="A6" s="6" t="n">
        <v>2019</v>
      </c>
      <c r="B6" s="6" t="n">
        <v>20571</v>
      </c>
    </row>
    <row r="7" spans="1:2">
      <c r="A7" s="6" t="n">
        <v>2020</v>
      </c>
      <c r="B7" s="6" t="n">
        <v>11055</v>
      </c>
    </row>
    <row r="8" spans="1:2">
      <c r="A8" s="6" t="n">
        <v>2021</v>
      </c>
      <c r="B8" s="6" t="n">
        <v>0</v>
      </c>
    </row>
    <row r="9" spans="1:2">
      <c r="A9" s="4" t="s">
        <v>965</v>
      </c>
      <c r="B9" s="6" t="n">
        <v>1200000</v>
      </c>
    </row>
    <row r="10" spans="1:2">
      <c r="A10" s="4" t="s">
        <v>51</v>
      </c>
    </row>
    <row r="11" spans="1:2">
      <c r="A11" s="3" t="s">
        <v>416</v>
      </c>
    </row>
    <row r="12" spans="1:2">
      <c r="A12" s="6" t="n">
        <v>2017</v>
      </c>
      <c r="B12" s="6" t="n">
        <v>17896</v>
      </c>
    </row>
    <row r="13" spans="1:2">
      <c r="A13" s="6" t="n">
        <v>2018</v>
      </c>
      <c r="B13" s="6" t="n">
        <v>19193</v>
      </c>
    </row>
    <row r="14" spans="1:2">
      <c r="A14" s="6" t="n">
        <v>2019</v>
      </c>
      <c r="B14" s="6" t="n">
        <v>20571</v>
      </c>
    </row>
    <row r="15" spans="1:2">
      <c r="A15" s="6" t="n">
        <v>2020</v>
      </c>
      <c r="B15" s="6" t="n">
        <v>11055</v>
      </c>
    </row>
    <row r="16" spans="1:2">
      <c r="A16" s="6" t="n">
        <v>2021</v>
      </c>
      <c r="B16" s="6" t="n">
        <v>300000</v>
      </c>
    </row>
    <row r="17" spans="1:2">
      <c r="A17" s="4" t="s">
        <v>965</v>
      </c>
      <c r="B17" s="7" t="n">
        <v>22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966</v>
      </c>
      <c r="B1" s="2" t="s">
        <v>542</v>
      </c>
    </row>
    <row r="2" spans="1:2">
      <c r="A2" s="4" t="s">
        <v>21</v>
      </c>
    </row>
    <row r="3" spans="1:2">
      <c r="A3" s="3" t="s">
        <v>416</v>
      </c>
    </row>
    <row r="4" spans="1:2">
      <c r="A4" s="6" t="n">
        <v>2017</v>
      </c>
      <c r="B4" s="10" t="n">
        <v>1.8</v>
      </c>
    </row>
    <row r="5" spans="1:2">
      <c r="A5" s="4" t="s">
        <v>51</v>
      </c>
    </row>
    <row r="6" spans="1:2">
      <c r="A6" s="3" t="s">
        <v>416</v>
      </c>
    </row>
    <row r="7" spans="1:2">
      <c r="A7" s="6" t="n">
        <v>2017</v>
      </c>
      <c r="B7" s="10" t="n">
        <v>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967</v>
      </c>
      <c r="B1" s="2" t="s">
        <v>649</v>
      </c>
      <c r="C1" s="2" t="s">
        <v>650</v>
      </c>
      <c r="D1" s="2" t="s">
        <v>968</v>
      </c>
      <c r="E1" s="2" t="s">
        <v>546</v>
      </c>
      <c r="F1" s="2" t="s">
        <v>2</v>
      </c>
      <c r="G1" s="2" t="s">
        <v>651</v>
      </c>
      <c r="H1" s="2" t="s">
        <v>969</v>
      </c>
      <c r="I1" s="2" t="s">
        <v>970</v>
      </c>
      <c r="J1" s="2" t="s">
        <v>19</v>
      </c>
    </row>
    <row r="2" spans="1:10">
      <c r="A2" s="4" t="s">
        <v>21</v>
      </c>
    </row>
    <row r="3" spans="1:10">
      <c r="A3" s="3" t="s">
        <v>971</v>
      </c>
    </row>
    <row r="4" spans="1:10">
      <c r="A4" s="4" t="s">
        <v>972</v>
      </c>
      <c r="F4" s="7" t="n">
        <v>0</v>
      </c>
      <c r="J4" s="7" t="n">
        <v>0</v>
      </c>
    </row>
    <row r="5" spans="1:10">
      <c r="A5" s="4" t="s">
        <v>973</v>
      </c>
      <c r="F5" s="6" t="n">
        <v>1250000000</v>
      </c>
    </row>
    <row r="6" spans="1:10">
      <c r="A6" s="4" t="s">
        <v>974</v>
      </c>
      <c r="F6" s="6" t="n">
        <v>19715000</v>
      </c>
      <c r="J6" s="6" t="n">
        <v>19421000</v>
      </c>
    </row>
    <row r="7" spans="1:10">
      <c r="A7" s="4" t="s">
        <v>975</v>
      </c>
      <c r="F7" s="6" t="n">
        <v>17896000</v>
      </c>
      <c r="J7" s="6" t="n">
        <v>16814000</v>
      </c>
    </row>
    <row r="8" spans="1:10">
      <c r="A8" s="4" t="s">
        <v>976</v>
      </c>
      <c r="F8" s="6" t="n">
        <v>1819000</v>
      </c>
      <c r="J8" s="6" t="n">
        <v>2607000</v>
      </c>
    </row>
    <row r="9" spans="1:10">
      <c r="A9" s="4" t="s">
        <v>932</v>
      </c>
      <c r="F9" s="6" t="n">
        <v>1268715000</v>
      </c>
      <c r="J9" s="6" t="n">
        <v>1265529000</v>
      </c>
    </row>
    <row r="10" spans="1:10">
      <c r="A10" s="4" t="s">
        <v>977</v>
      </c>
      <c r="F10" s="6" t="n">
        <v>9421000</v>
      </c>
      <c r="J10" s="6" t="n">
        <v>9609000</v>
      </c>
    </row>
    <row r="11" spans="1:10">
      <c r="A11" s="4" t="s">
        <v>953</v>
      </c>
    </row>
    <row r="12" spans="1:10">
      <c r="A12" s="3" t="s">
        <v>971</v>
      </c>
    </row>
    <row r="13" spans="1:10">
      <c r="A13" s="4" t="s">
        <v>975</v>
      </c>
      <c r="F13" s="6" t="n">
        <v>17900000</v>
      </c>
    </row>
    <row r="14" spans="1:10">
      <c r="A14" s="4" t="s">
        <v>950</v>
      </c>
    </row>
    <row r="15" spans="1:10">
      <c r="A15" s="3" t="s">
        <v>971</v>
      </c>
    </row>
    <row r="16" spans="1:10">
      <c r="A16" s="4" t="s">
        <v>932</v>
      </c>
      <c r="F16" s="6" t="n">
        <v>0</v>
      </c>
      <c r="J16" s="6" t="n">
        <v>60000000</v>
      </c>
    </row>
    <row r="17" spans="1:10">
      <c r="A17" s="4" t="s">
        <v>942</v>
      </c>
    </row>
    <row r="18" spans="1:10">
      <c r="A18" s="3" t="s">
        <v>971</v>
      </c>
    </row>
    <row r="19" spans="1:10">
      <c r="A19" s="4" t="s">
        <v>932</v>
      </c>
      <c r="F19" s="6" t="n">
        <v>130000000</v>
      </c>
      <c r="J19" s="6" t="n">
        <v>0</v>
      </c>
    </row>
    <row r="20" spans="1:10">
      <c r="A20" s="4" t="s">
        <v>978</v>
      </c>
      <c r="B20" s="7" t="n">
        <v>130000000</v>
      </c>
    </row>
    <row r="21" spans="1:10">
      <c r="A21" s="4" t="s">
        <v>944</v>
      </c>
    </row>
    <row r="22" spans="1:10">
      <c r="A22" s="3" t="s">
        <v>971</v>
      </c>
    </row>
    <row r="23" spans="1:10">
      <c r="A23" s="4" t="s">
        <v>932</v>
      </c>
      <c r="F23" s="6" t="n">
        <v>200000000</v>
      </c>
      <c r="J23" s="6" t="n">
        <v>0</v>
      </c>
    </row>
    <row r="24" spans="1:10">
      <c r="A24" s="4" t="s">
        <v>978</v>
      </c>
      <c r="B24" s="6" t="n">
        <v>200000000</v>
      </c>
    </row>
    <row r="25" spans="1:10">
      <c r="A25" s="4" t="s">
        <v>940</v>
      </c>
    </row>
    <row r="26" spans="1:10">
      <c r="A26" s="3" t="s">
        <v>971</v>
      </c>
    </row>
    <row r="27" spans="1:10">
      <c r="A27" s="4" t="s">
        <v>932</v>
      </c>
      <c r="F27" s="6" t="n">
        <v>0</v>
      </c>
      <c r="J27" s="6" t="n">
        <v>250000000</v>
      </c>
    </row>
    <row r="28" spans="1:10">
      <c r="A28" s="4" t="s">
        <v>979</v>
      </c>
    </row>
    <row r="29" spans="1:10">
      <c r="A29" s="3" t="s">
        <v>971</v>
      </c>
    </row>
    <row r="30" spans="1:10">
      <c r="A30" s="4" t="s">
        <v>932</v>
      </c>
      <c r="F30" s="6" t="n">
        <v>50000000</v>
      </c>
      <c r="J30" s="6" t="n">
        <v>50000000</v>
      </c>
    </row>
    <row r="31" spans="1:10">
      <c r="A31" s="4" t="s">
        <v>941</v>
      </c>
    </row>
    <row r="32" spans="1:10">
      <c r="A32" s="3" t="s">
        <v>971</v>
      </c>
    </row>
    <row r="33" spans="1:10">
      <c r="A33" s="4" t="s">
        <v>932</v>
      </c>
      <c r="F33" s="6" t="n">
        <v>75000000</v>
      </c>
      <c r="J33" s="6" t="n">
        <v>75000000</v>
      </c>
    </row>
    <row r="34" spans="1:10">
      <c r="A34" s="4" t="s">
        <v>980</v>
      </c>
    </row>
    <row r="35" spans="1:10">
      <c r="A35" s="3" t="s">
        <v>971</v>
      </c>
    </row>
    <row r="36" spans="1:10">
      <c r="A36" s="4" t="s">
        <v>670</v>
      </c>
      <c r="C36" s="7" t="n">
        <v>60000000</v>
      </c>
      <c r="G36" s="7" t="n">
        <v>60000000</v>
      </c>
    </row>
    <row r="37" spans="1:10">
      <c r="A37" s="4" t="s">
        <v>981</v>
      </c>
      <c r="C37" s="7" t="n">
        <v>1400000</v>
      </c>
    </row>
    <row r="38" spans="1:10">
      <c r="A38" s="4" t="s">
        <v>982</v>
      </c>
    </row>
    <row r="39" spans="1:10">
      <c r="A39" s="3" t="s">
        <v>971</v>
      </c>
    </row>
    <row r="40" spans="1:10">
      <c r="A40" s="4" t="s">
        <v>670</v>
      </c>
      <c r="B40" s="6" t="n">
        <v>250000000</v>
      </c>
      <c r="F40" s="6" t="n">
        <v>250000000</v>
      </c>
    </row>
    <row r="41" spans="1:10">
      <c r="A41" s="4" t="s">
        <v>983</v>
      </c>
      <c r="B41" s="7" t="n">
        <v>19000000</v>
      </c>
    </row>
    <row r="42" spans="1:10">
      <c r="A42" s="4" t="s">
        <v>51</v>
      </c>
    </row>
    <row r="43" spans="1:10">
      <c r="A43" s="3" t="s">
        <v>971</v>
      </c>
    </row>
    <row r="44" spans="1:10">
      <c r="A44" s="4" t="s">
        <v>972</v>
      </c>
      <c r="F44" s="6" t="n">
        <v>0</v>
      </c>
    </row>
    <row r="45" spans="1:10">
      <c r="A45" s="4" t="s">
        <v>973</v>
      </c>
      <c r="F45" s="6" t="n">
        <v>2760000000</v>
      </c>
    </row>
    <row r="46" spans="1:10">
      <c r="A46" s="4" t="s">
        <v>974</v>
      </c>
      <c r="F46" s="6" t="n">
        <v>19715000</v>
      </c>
    </row>
    <row r="47" spans="1:10">
      <c r="A47" s="4" t="s">
        <v>976</v>
      </c>
      <c r="F47" s="6" t="n">
        <v>1800000</v>
      </c>
    </row>
    <row r="48" spans="1:10">
      <c r="A48" s="4" t="s">
        <v>977</v>
      </c>
      <c r="F48" s="6" t="n">
        <v>11700000</v>
      </c>
    </row>
    <row r="49" spans="1:10">
      <c r="A49" s="4" t="s">
        <v>679</v>
      </c>
    </row>
    <row r="50" spans="1:10">
      <c r="A50" s="3" t="s">
        <v>971</v>
      </c>
    </row>
    <row r="51" spans="1:10">
      <c r="A51" s="4" t="s">
        <v>972</v>
      </c>
      <c r="F51" s="6" t="n">
        <v>0</v>
      </c>
    </row>
    <row r="52" spans="1:10">
      <c r="A52" s="4" t="s">
        <v>973</v>
      </c>
      <c r="F52" s="6" t="n">
        <v>1340000000</v>
      </c>
    </row>
    <row r="53" spans="1:10">
      <c r="A53" s="4" t="s">
        <v>974</v>
      </c>
      <c r="F53" s="6" t="n">
        <v>0</v>
      </c>
    </row>
    <row r="54" spans="1:10">
      <c r="A54" s="4" t="s">
        <v>977</v>
      </c>
      <c r="F54" s="6" t="n">
        <v>2261000</v>
      </c>
    </row>
    <row r="55" spans="1:10">
      <c r="A55" s="4" t="s">
        <v>615</v>
      </c>
    </row>
    <row r="56" spans="1:10">
      <c r="A56" s="3" t="s">
        <v>971</v>
      </c>
    </row>
    <row r="57" spans="1:10">
      <c r="A57" s="4" t="s">
        <v>975</v>
      </c>
      <c r="F57" s="6" t="n">
        <v>17900000</v>
      </c>
    </row>
    <row r="58" spans="1:10">
      <c r="A58" s="4" t="s">
        <v>984</v>
      </c>
    </row>
    <row r="59" spans="1:10">
      <c r="A59" s="3" t="s">
        <v>971</v>
      </c>
    </row>
    <row r="60" spans="1:10">
      <c r="A60" s="4" t="s">
        <v>978</v>
      </c>
      <c r="E60" s="7" t="n">
        <v>1350000000</v>
      </c>
    </row>
    <row r="61" spans="1:10">
      <c r="A61" s="4" t="s">
        <v>985</v>
      </c>
      <c r="E61" s="4" t="s">
        <v>802</v>
      </c>
    </row>
    <row r="62" spans="1:10">
      <c r="A62" s="4" t="s">
        <v>956</v>
      </c>
    </row>
    <row r="63" spans="1:10">
      <c r="A63" s="3" t="s">
        <v>971</v>
      </c>
    </row>
    <row r="64" spans="1:10">
      <c r="A64" s="4" t="s">
        <v>932</v>
      </c>
      <c r="F64" s="6" t="n">
        <v>535000000</v>
      </c>
    </row>
    <row r="65" spans="1:10">
      <c r="A65" s="4" t="s">
        <v>978</v>
      </c>
      <c r="I65" s="7" t="n">
        <v>535000000</v>
      </c>
    </row>
    <row r="66" spans="1:10">
      <c r="A66" s="4" t="s">
        <v>986</v>
      </c>
      <c r="I66" s="4" t="s">
        <v>987</v>
      </c>
    </row>
    <row r="67" spans="1:10">
      <c r="A67" s="4" t="s">
        <v>957</v>
      </c>
    </row>
    <row r="68" spans="1:10">
      <c r="A68" s="3" t="s">
        <v>971</v>
      </c>
    </row>
    <row r="69" spans="1:10">
      <c r="A69" s="4" t="s">
        <v>932</v>
      </c>
      <c r="F69" s="6" t="n">
        <v>350000000</v>
      </c>
    </row>
    <row r="70" spans="1:10">
      <c r="A70" s="4" t="s">
        <v>978</v>
      </c>
      <c r="I70" s="7" t="n">
        <v>350000000</v>
      </c>
    </row>
    <row r="71" spans="1:10">
      <c r="A71" s="4" t="s">
        <v>986</v>
      </c>
      <c r="I71" s="4" t="s">
        <v>988</v>
      </c>
    </row>
    <row r="72" spans="1:10">
      <c r="A72" s="4" t="s">
        <v>955</v>
      </c>
    </row>
    <row r="73" spans="1:10">
      <c r="A73" s="3" t="s">
        <v>971</v>
      </c>
    </row>
    <row r="74" spans="1:10">
      <c r="A74" s="4" t="s">
        <v>932</v>
      </c>
      <c r="F74" s="7" t="n">
        <v>165000000</v>
      </c>
    </row>
    <row r="75" spans="1:10">
      <c r="A75" s="4" t="s">
        <v>978</v>
      </c>
      <c r="H75" s="7" t="n">
        <v>165000000</v>
      </c>
    </row>
    <row r="76" spans="1:10">
      <c r="A76" s="4" t="s">
        <v>986</v>
      </c>
      <c r="H76" s="4" t="s">
        <v>989</v>
      </c>
    </row>
    <row r="77" spans="1:10">
      <c r="A77" s="4" t="s">
        <v>958</v>
      </c>
    </row>
    <row r="78" spans="1:10">
      <c r="A78" s="3" t="s">
        <v>971</v>
      </c>
    </row>
    <row r="79" spans="1:10">
      <c r="A79" s="4" t="s">
        <v>978</v>
      </c>
      <c r="D79" s="7" t="n">
        <v>300000000</v>
      </c>
    </row>
    <row r="80" spans="1:10">
      <c r="A80" s="4" t="s">
        <v>990</v>
      </c>
    </row>
    <row r="81" spans="1:10">
      <c r="A81" s="3" t="s">
        <v>971</v>
      </c>
    </row>
    <row r="82" spans="1:10">
      <c r="A82" s="4" t="s">
        <v>977</v>
      </c>
      <c r="E82" s="7" t="n">
        <v>17700000</v>
      </c>
    </row>
    <row r="83" spans="1:10">
      <c r="A83" s="4" t="s">
        <v>991</v>
      </c>
    </row>
    <row r="84" spans="1:10">
      <c r="A84" s="3" t="s">
        <v>971</v>
      </c>
    </row>
    <row r="85" spans="1:10">
      <c r="A85" s="4" t="s">
        <v>992</v>
      </c>
      <c r="E85" s="4" t="s">
        <v>993</v>
      </c>
    </row>
    <row r="86" spans="1:10">
      <c r="A86" s="4" t="s">
        <v>994</v>
      </c>
    </row>
    <row r="87" spans="1:10">
      <c r="A87" s="3" t="s">
        <v>971</v>
      </c>
    </row>
    <row r="88" spans="1:10">
      <c r="A88" s="4" t="s">
        <v>992</v>
      </c>
      <c r="D88" s="4" t="s">
        <v>995</v>
      </c>
    </row>
    <row r="89" spans="1:10">
      <c r="A89" s="4" t="s">
        <v>986</v>
      </c>
      <c r="F89" s="4" t="s">
        <v>996</v>
      </c>
    </row>
    <row r="90" spans="1:10">
      <c r="A90" s="4" t="s">
        <v>997</v>
      </c>
    </row>
    <row r="91" spans="1:10">
      <c r="A91" s="3" t="s">
        <v>971</v>
      </c>
    </row>
    <row r="92" spans="1:10">
      <c r="A92" s="4" t="s">
        <v>992</v>
      </c>
      <c r="E92" s="4" t="s">
        <v>998</v>
      </c>
    </row>
    <row r="93" spans="1:10">
      <c r="A93" s="4" t="s">
        <v>999</v>
      </c>
    </row>
    <row r="94" spans="1:10">
      <c r="A94" s="3" t="s">
        <v>971</v>
      </c>
    </row>
    <row r="95" spans="1:10">
      <c r="A95" s="4" t="s">
        <v>992</v>
      </c>
      <c r="D95" s="4" t="s">
        <v>1000</v>
      </c>
    </row>
    <row r="96" spans="1:10">
      <c r="A96" s="4" t="s">
        <v>50</v>
      </c>
    </row>
    <row r="97" spans="1:10">
      <c r="A97" s="3" t="s">
        <v>971</v>
      </c>
    </row>
    <row r="98" spans="1:10">
      <c r="A98" s="4" t="s">
        <v>972</v>
      </c>
      <c r="J98" s="6" t="n">
        <v>0</v>
      </c>
    </row>
    <row r="99" spans="1:10">
      <c r="A99" s="4" t="s">
        <v>974</v>
      </c>
      <c r="J99" s="6" t="n">
        <v>19421000</v>
      </c>
    </row>
    <row r="100" spans="1:10">
      <c r="A100" s="4" t="s">
        <v>977</v>
      </c>
      <c r="J100" s="6" t="n">
        <v>9900000</v>
      </c>
    </row>
    <row r="101" spans="1:10">
      <c r="A101" s="4" t="s">
        <v>700</v>
      </c>
    </row>
    <row r="102" spans="1:10">
      <c r="A102" s="3" t="s">
        <v>971</v>
      </c>
    </row>
    <row r="103" spans="1:10">
      <c r="A103" s="4" t="s">
        <v>972</v>
      </c>
      <c r="J103" s="6" t="n">
        <v>0</v>
      </c>
    </row>
    <row r="104" spans="1:10">
      <c r="A104" s="4" t="s">
        <v>977</v>
      </c>
      <c r="J104" s="6" t="n">
        <v>336000</v>
      </c>
    </row>
    <row r="105" spans="1:10">
      <c r="A105" s="4" t="s">
        <v>961</v>
      </c>
    </row>
    <row r="106" spans="1:10">
      <c r="A106" s="3" t="s">
        <v>971</v>
      </c>
    </row>
    <row r="107" spans="1:10">
      <c r="A107" s="4" t="s">
        <v>932</v>
      </c>
      <c r="J107" s="6" t="n">
        <v>0</v>
      </c>
    </row>
    <row r="108" spans="1:10">
      <c r="A108" s="4" t="s">
        <v>962</v>
      </c>
    </row>
    <row r="109" spans="1:10">
      <c r="A109" s="3" t="s">
        <v>971</v>
      </c>
    </row>
    <row r="110" spans="1:10">
      <c r="A110" s="4" t="s">
        <v>932</v>
      </c>
      <c r="J110" s="6" t="n">
        <v>0</v>
      </c>
    </row>
    <row r="111" spans="1:10">
      <c r="A111" s="4" t="s">
        <v>960</v>
      </c>
    </row>
    <row r="112" spans="1:10">
      <c r="A112" s="3" t="s">
        <v>971</v>
      </c>
    </row>
    <row r="113" spans="1:10">
      <c r="A113" s="4" t="s">
        <v>932</v>
      </c>
      <c r="J11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1</v>
      </c>
      <c r="B1" s="2" t="s">
        <v>831</v>
      </c>
      <c r="C1" s="2" t="s">
        <v>542</v>
      </c>
      <c r="D1" s="2" t="s">
        <v>754</v>
      </c>
    </row>
    <row r="2" spans="1:4">
      <c r="A2" s="4" t="s">
        <v>21</v>
      </c>
    </row>
    <row r="3" spans="1:4">
      <c r="A3" s="3" t="s">
        <v>1002</v>
      </c>
    </row>
    <row r="4" spans="1:4">
      <c r="A4" s="4" t="s">
        <v>1003</v>
      </c>
      <c r="C4" s="7" t="n">
        <v>300000000</v>
      </c>
      <c r="D4" s="7" t="n">
        <v>300000000</v>
      </c>
    </row>
    <row r="5" spans="1:4">
      <c r="A5" s="4" t="s">
        <v>933</v>
      </c>
      <c r="C5" s="7" t="n">
        <v>0</v>
      </c>
    </row>
    <row r="6" spans="1:4">
      <c r="A6" s="4" t="s">
        <v>1004</v>
      </c>
      <c r="C6" s="4" t="s">
        <v>1005</v>
      </c>
    </row>
    <row r="7" spans="1:4">
      <c r="A7" s="4" t="s">
        <v>1006</v>
      </c>
      <c r="C7" s="7" t="n">
        <v>2000000</v>
      </c>
    </row>
    <row r="8" spans="1:4">
      <c r="A8" s="4" t="s">
        <v>1007</v>
      </c>
    </row>
    <row r="9" spans="1:4">
      <c r="A9" s="3" t="s">
        <v>1002</v>
      </c>
    </row>
    <row r="10" spans="1:4">
      <c r="A10" s="4" t="s">
        <v>1008</v>
      </c>
      <c r="C10" s="12" t="n">
        <v>0.65</v>
      </c>
    </row>
    <row r="11" spans="1:4">
      <c r="A11" s="4" t="s">
        <v>1009</v>
      </c>
    </row>
    <row r="12" spans="1:4">
      <c r="A12" s="3" t="s">
        <v>1002</v>
      </c>
    </row>
    <row r="13" spans="1:4">
      <c r="A13" s="4" t="s">
        <v>1010</v>
      </c>
      <c r="C13" s="7" t="n">
        <v>853400000</v>
      </c>
    </row>
    <row r="14" spans="1:4">
      <c r="A14" s="4" t="s">
        <v>1011</v>
      </c>
    </row>
    <row r="15" spans="1:4">
      <c r="A15" s="3" t="s">
        <v>1002</v>
      </c>
    </row>
    <row r="16" spans="1:4">
      <c r="A16" s="4" t="s">
        <v>1008</v>
      </c>
      <c r="C16" s="12" t="n">
        <v>0.65</v>
      </c>
    </row>
    <row r="17" spans="1:4">
      <c r="A17" s="4" t="s">
        <v>1012</v>
      </c>
    </row>
    <row r="18" spans="1:4">
      <c r="A18" s="3" t="s">
        <v>1002</v>
      </c>
    </row>
    <row r="19" spans="1:4">
      <c r="A19" s="4" t="s">
        <v>1013</v>
      </c>
      <c r="C19" s="4" t="s">
        <v>1005</v>
      </c>
    </row>
    <row r="20" spans="1:4">
      <c r="A20" s="4" t="s">
        <v>1014</v>
      </c>
    </row>
    <row r="21" spans="1:4">
      <c r="A21" s="3" t="s">
        <v>1002</v>
      </c>
    </row>
    <row r="22" spans="1:4">
      <c r="A22" s="4" t="s">
        <v>1013</v>
      </c>
      <c r="C22" s="4" t="s">
        <v>1015</v>
      </c>
    </row>
    <row r="23" spans="1:4">
      <c r="A23" s="4" t="s">
        <v>700</v>
      </c>
    </row>
    <row r="24" spans="1:4">
      <c r="A24" s="3" t="s">
        <v>1002</v>
      </c>
    </row>
    <row r="25" spans="1:4">
      <c r="A25" s="4" t="s">
        <v>1003</v>
      </c>
      <c r="D25" s="6" t="n">
        <v>250000000</v>
      </c>
    </row>
    <row r="26" spans="1:4">
      <c r="A26" s="4" t="s">
        <v>933</v>
      </c>
      <c r="D26" s="7" t="n">
        <v>34000000</v>
      </c>
    </row>
    <row r="27" spans="1:4">
      <c r="A27" s="4" t="s">
        <v>51</v>
      </c>
    </row>
    <row r="28" spans="1:4">
      <c r="A28" s="3" t="s">
        <v>1002</v>
      </c>
    </row>
    <row r="29" spans="1:4">
      <c r="A29" s="4" t="s">
        <v>1003</v>
      </c>
      <c r="C29" s="7" t="n">
        <v>400000000</v>
      </c>
    </row>
    <row r="30" spans="1:4">
      <c r="A30" s="4" t="s">
        <v>679</v>
      </c>
    </row>
    <row r="31" spans="1:4">
      <c r="A31" s="3" t="s">
        <v>1002</v>
      </c>
    </row>
    <row r="32" spans="1:4">
      <c r="A32" s="4" t="s">
        <v>1003</v>
      </c>
      <c r="B32" s="7" t="n">
        <v>100000000</v>
      </c>
      <c r="C32" s="6" t="n">
        <v>100000000</v>
      </c>
    </row>
    <row r="33" spans="1:4">
      <c r="A33" s="4" t="s">
        <v>933</v>
      </c>
      <c r="C33" s="7" t="n">
        <v>0</v>
      </c>
    </row>
    <row r="34" spans="1:4">
      <c r="A34" s="4" t="s">
        <v>1004</v>
      </c>
      <c r="C34" s="4" t="s">
        <v>1016</v>
      </c>
    </row>
    <row r="35" spans="1:4">
      <c r="A35" s="4" t="s">
        <v>1017</v>
      </c>
    </row>
    <row r="36" spans="1:4">
      <c r="A36" s="3" t="s">
        <v>1002</v>
      </c>
    </row>
    <row r="37" spans="1:4">
      <c r="A37" s="4" t="s">
        <v>1010</v>
      </c>
      <c r="C37" s="7" t="n">
        <v>634600000</v>
      </c>
    </row>
    <row r="38" spans="1:4">
      <c r="A38" s="4" t="s">
        <v>1018</v>
      </c>
    </row>
    <row r="39" spans="1:4">
      <c r="A39" s="3" t="s">
        <v>1002</v>
      </c>
    </row>
    <row r="40" spans="1:4">
      <c r="A40" s="4" t="s">
        <v>1008</v>
      </c>
      <c r="C40" s="12" t="n">
        <v>0.65</v>
      </c>
    </row>
    <row r="41" spans="1:4">
      <c r="A41" s="4" t="s">
        <v>1019</v>
      </c>
    </row>
    <row r="42" spans="1:4">
      <c r="A42" s="3" t="s">
        <v>1002</v>
      </c>
    </row>
    <row r="43" spans="1:4">
      <c r="A43" s="4" t="s">
        <v>1013</v>
      </c>
      <c r="C43" s="4" t="s">
        <v>998</v>
      </c>
    </row>
    <row r="44" spans="1:4">
      <c r="A44" s="4" t="s">
        <v>1020</v>
      </c>
    </row>
    <row r="45" spans="1:4">
      <c r="A45" s="3" t="s">
        <v>1002</v>
      </c>
    </row>
    <row r="46" spans="1:4">
      <c r="A46" s="4" t="s">
        <v>1013</v>
      </c>
      <c r="C46" s="4" t="s">
        <v>993</v>
      </c>
    </row>
    <row r="47" spans="1:4">
      <c r="A47" s="4" t="s">
        <v>1021</v>
      </c>
    </row>
    <row r="48" spans="1:4">
      <c r="A48" s="3" t="s">
        <v>1002</v>
      </c>
    </row>
    <row r="49" spans="1:4">
      <c r="A49" s="4" t="s">
        <v>1013</v>
      </c>
      <c r="B49" s="4" t="s">
        <v>998</v>
      </c>
    </row>
    <row r="50" spans="1:4">
      <c r="A50" s="4" t="s">
        <v>1022</v>
      </c>
    </row>
    <row r="51" spans="1:4">
      <c r="A51" s="3" t="s">
        <v>1002</v>
      </c>
    </row>
    <row r="52" spans="1:4">
      <c r="A52" s="4" t="s">
        <v>1013</v>
      </c>
      <c r="B52" s="4" t="s">
        <v>9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023</v>
      </c>
      <c r="B1" s="2" t="s">
        <v>1</v>
      </c>
    </row>
    <row r="2" spans="1:2">
      <c r="B2" s="2" t="s">
        <v>1024</v>
      </c>
    </row>
    <row r="3" spans="1:2">
      <c r="A3" s="3" t="s">
        <v>1025</v>
      </c>
    </row>
    <row r="4" spans="1:2">
      <c r="A4" s="4" t="s">
        <v>1026</v>
      </c>
      <c r="B4" s="4" t="s">
        <v>1027</v>
      </c>
    </row>
    <row r="5" spans="1:2">
      <c r="A5" s="4" t="s">
        <v>1028</v>
      </c>
      <c r="B5" s="6" t="n">
        <v>125</v>
      </c>
    </row>
    <row r="6" spans="1:2">
      <c r="A6" s="4" t="s">
        <v>1029</v>
      </c>
      <c r="B6" s="6" t="n">
        <v>734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030</v>
      </c>
      <c r="B1" s="2" t="s">
        <v>16</v>
      </c>
      <c r="C1" s="2" t="s">
        <v>1</v>
      </c>
      <c r="D1" s="2" t="s">
        <v>1031</v>
      </c>
    </row>
    <row r="2" spans="1:4">
      <c r="B2" s="2" t="s">
        <v>18</v>
      </c>
      <c r="C2" s="2" t="s">
        <v>19</v>
      </c>
      <c r="D2" s="2" t="s">
        <v>19</v>
      </c>
    </row>
    <row r="3" spans="1:4">
      <c r="A3" s="4" t="s">
        <v>1032</v>
      </c>
    </row>
    <row r="4" spans="1:4">
      <c r="A4" s="3" t="s">
        <v>423</v>
      </c>
    </row>
    <row r="5" spans="1:4">
      <c r="A5" s="4" t="s">
        <v>1033</v>
      </c>
      <c r="D5" s="6" t="n">
        <v>0</v>
      </c>
    </row>
    <row r="6" spans="1:4">
      <c r="A6" s="4" t="s">
        <v>1034</v>
      </c>
    </row>
    <row r="7" spans="1:4">
      <c r="A7" s="3" t="s">
        <v>423</v>
      </c>
    </row>
    <row r="8" spans="1:4">
      <c r="A8" s="4" t="s">
        <v>1033</v>
      </c>
      <c r="B8" s="6" t="n">
        <v>0</v>
      </c>
    </row>
    <row r="9" spans="1:4">
      <c r="A9" s="4" t="s">
        <v>1035</v>
      </c>
      <c r="C9" s="6" t="n">
        <v>2250000</v>
      </c>
      <c r="D9" s="6" t="n">
        <v>2250000</v>
      </c>
    </row>
    <row r="10" spans="1:4">
      <c r="A10" s="4" t="s">
        <v>1036</v>
      </c>
      <c r="C10" s="6" t="n">
        <v>96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7</v>
      </c>
      <c r="B1" s="2" t="s">
        <v>16</v>
      </c>
      <c r="C1" s="2" t="s">
        <v>1</v>
      </c>
    </row>
    <row r="2" spans="1:4">
      <c r="B2" s="2" t="s">
        <v>18</v>
      </c>
      <c r="C2" s="2" t="s">
        <v>19</v>
      </c>
      <c r="D2" s="2" t="s">
        <v>20</v>
      </c>
    </row>
    <row r="3" spans="1:4">
      <c r="A3" s="3" t="s">
        <v>1038</v>
      </c>
    </row>
    <row r="4" spans="1:4">
      <c r="A4" s="4" t="s">
        <v>1039</v>
      </c>
      <c r="B4" s="8" t="n">
        <v>48.11</v>
      </c>
    </row>
    <row r="5" spans="1:4">
      <c r="A5" s="4" t="s">
        <v>1040</v>
      </c>
      <c r="B5" s="12" t="n">
        <v>46.53</v>
      </c>
    </row>
    <row r="6" spans="1:4">
      <c r="A6" s="4" t="s">
        <v>1041</v>
      </c>
      <c r="B6" s="12" t="n">
        <v>54.64</v>
      </c>
    </row>
    <row r="7" spans="1:4">
      <c r="A7" s="4" t="s">
        <v>1042</v>
      </c>
      <c r="B7" s="7" t="n">
        <v>0</v>
      </c>
      <c r="C7" s="8" t="n">
        <v>48.11</v>
      </c>
    </row>
    <row r="8" spans="1:4">
      <c r="A8" s="3" t="s">
        <v>1043</v>
      </c>
    </row>
    <row r="9" spans="1:4">
      <c r="A9" s="4" t="s">
        <v>1044</v>
      </c>
      <c r="B9" s="6" t="n">
        <v>269988</v>
      </c>
    </row>
    <row r="10" spans="1:4">
      <c r="A10" s="4" t="s">
        <v>1045</v>
      </c>
      <c r="B10" s="6" t="n">
        <v>-217588</v>
      </c>
    </row>
    <row r="11" spans="1:4">
      <c r="A11" s="4" t="s">
        <v>1046</v>
      </c>
      <c r="B11" s="6" t="n">
        <v>-52400</v>
      </c>
    </row>
    <row r="12" spans="1:4">
      <c r="A12" s="4" t="s">
        <v>1047</v>
      </c>
      <c r="B12" s="6" t="n">
        <v>0</v>
      </c>
      <c r="C12" s="6" t="n">
        <v>269988</v>
      </c>
    </row>
    <row r="13" spans="1:4">
      <c r="A13" s="3" t="s">
        <v>1048</v>
      </c>
    </row>
    <row r="14" spans="1:4">
      <c r="A14" s="4" t="s">
        <v>1049</v>
      </c>
      <c r="C14" s="4" t="s">
        <v>802</v>
      </c>
      <c r="D14" s="4" t="s">
        <v>802</v>
      </c>
    </row>
    <row r="15" spans="1:4">
      <c r="A15" s="4" t="s">
        <v>1050</v>
      </c>
      <c r="C15" s="4" t="s">
        <v>1051</v>
      </c>
      <c r="D15" s="4" t="s">
        <v>1052</v>
      </c>
    </row>
    <row r="16" spans="1:4">
      <c r="A16" s="4" t="s">
        <v>1053</v>
      </c>
      <c r="C16" s="4" t="s">
        <v>1054</v>
      </c>
      <c r="D16" s="4" t="s">
        <v>1055</v>
      </c>
    </row>
    <row r="17" spans="1:4">
      <c r="A17" s="4" t="s">
        <v>1056</v>
      </c>
      <c r="C17" s="4" t="s">
        <v>1057</v>
      </c>
      <c r="D17" s="4" t="s">
        <v>1058</v>
      </c>
    </row>
    <row r="18" spans="1:4">
      <c r="A18" s="4" t="s">
        <v>1059</v>
      </c>
      <c r="C18" s="8" t="n">
        <v>45.6</v>
      </c>
      <c r="D18" s="8" t="n">
        <v>54.58</v>
      </c>
    </row>
    <row r="19" spans="1:4">
      <c r="A19" s="3" t="s">
        <v>1060</v>
      </c>
    </row>
    <row r="20" spans="1:4">
      <c r="A20" s="4" t="s">
        <v>1061</v>
      </c>
      <c r="B20" s="10" t="n">
        <v>10.1</v>
      </c>
      <c r="C20" s="10" t="n">
        <v>3.3</v>
      </c>
      <c r="D20" s="10" t="n">
        <v>5.6</v>
      </c>
    </row>
    <row r="21" spans="1:4">
      <c r="A21" s="4" t="s">
        <v>1062</v>
      </c>
    </row>
    <row r="22" spans="1:4">
      <c r="A22" s="3" t="s">
        <v>1060</v>
      </c>
    </row>
    <row r="23" spans="1:4">
      <c r="A23" s="4" t="s">
        <v>1033</v>
      </c>
      <c r="B23" s="6" t="n">
        <v>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063</v>
      </c>
      <c r="B1" s="2" t="s">
        <v>541</v>
      </c>
      <c r="C1" s="2" t="s">
        <v>16</v>
      </c>
      <c r="D1" s="2" t="s">
        <v>17</v>
      </c>
      <c r="E1" s="2" t="s">
        <v>1</v>
      </c>
    </row>
    <row r="2" spans="1:7">
      <c r="B2" s="2" t="s">
        <v>1064</v>
      </c>
      <c r="C2" s="2" t="s">
        <v>18</v>
      </c>
      <c r="D2" s="2" t="s">
        <v>2</v>
      </c>
      <c r="E2" s="2" t="s">
        <v>2</v>
      </c>
      <c r="F2" s="2" t="s">
        <v>19</v>
      </c>
      <c r="G2" s="2" t="s">
        <v>20</v>
      </c>
    </row>
    <row r="3" spans="1:7">
      <c r="A3" s="4" t="s">
        <v>21</v>
      </c>
    </row>
    <row r="4" spans="1:7">
      <c r="A4" s="3" t="s">
        <v>423</v>
      </c>
    </row>
    <row r="5" spans="1:7">
      <c r="A5" s="4" t="s">
        <v>1065</v>
      </c>
      <c r="E5" s="7" t="n">
        <v>384</v>
      </c>
      <c r="F5" s="7" t="n">
        <v>770</v>
      </c>
      <c r="G5" s="7" t="n">
        <v>771</v>
      </c>
    </row>
    <row r="6" spans="1:7">
      <c r="A6" s="4" t="s">
        <v>1066</v>
      </c>
      <c r="E6" s="6" t="n">
        <v>600</v>
      </c>
      <c r="F6" s="6" t="n">
        <v>700</v>
      </c>
    </row>
    <row r="7" spans="1:7">
      <c r="A7" s="4" t="s">
        <v>1067</v>
      </c>
    </row>
    <row r="8" spans="1:7">
      <c r="A8" s="3" t="s">
        <v>423</v>
      </c>
    </row>
    <row r="9" spans="1:7">
      <c r="A9" s="4" t="s">
        <v>1068</v>
      </c>
      <c r="E9" s="7" t="n">
        <v>997</v>
      </c>
      <c r="F9" s="6" t="n">
        <v>2000</v>
      </c>
      <c r="G9" s="6" t="n">
        <v>2004</v>
      </c>
    </row>
    <row r="10" spans="1:7">
      <c r="A10" s="4" t="s">
        <v>51</v>
      </c>
    </row>
    <row r="11" spans="1:7">
      <c r="A11" s="3" t="s">
        <v>423</v>
      </c>
    </row>
    <row r="12" spans="1:7">
      <c r="A12" s="4" t="s">
        <v>1065</v>
      </c>
      <c r="D12" s="7" t="n">
        <v>0</v>
      </c>
    </row>
    <row r="13" spans="1:7">
      <c r="A13" s="4" t="s">
        <v>695</v>
      </c>
    </row>
    <row r="14" spans="1:7">
      <c r="A14" s="3" t="s">
        <v>423</v>
      </c>
    </row>
    <row r="15" spans="1:7">
      <c r="A15" s="4" t="s">
        <v>1068</v>
      </c>
      <c r="D15" s="6" t="n">
        <v>0</v>
      </c>
    </row>
    <row r="16" spans="1:7">
      <c r="A16" s="4" t="s">
        <v>50</v>
      </c>
    </row>
    <row r="17" spans="1:7">
      <c r="A17" s="3" t="s">
        <v>423</v>
      </c>
    </row>
    <row r="18" spans="1:7">
      <c r="A18" s="4" t="s">
        <v>1065</v>
      </c>
      <c r="D18" s="6" t="n">
        <v>1247</v>
      </c>
      <c r="F18" s="6" t="n">
        <v>2351</v>
      </c>
      <c r="G18" s="6" t="n">
        <v>2427</v>
      </c>
    </row>
    <row r="19" spans="1:7">
      <c r="A19" s="4" t="s">
        <v>1069</v>
      </c>
      <c r="C19" s="7" t="n">
        <v>100</v>
      </c>
      <c r="F19" s="6" t="n">
        <v>100</v>
      </c>
      <c r="G19" s="6" t="n">
        <v>100</v>
      </c>
    </row>
    <row r="20" spans="1:7">
      <c r="A20" s="4" t="s">
        <v>1066</v>
      </c>
      <c r="C20" s="7" t="n">
        <v>600</v>
      </c>
      <c r="F20" s="6" t="n">
        <v>800</v>
      </c>
    </row>
    <row r="21" spans="1:7">
      <c r="A21" s="4" t="s">
        <v>1070</v>
      </c>
    </row>
    <row r="22" spans="1:7">
      <c r="A22" s="3" t="s">
        <v>423</v>
      </c>
    </row>
    <row r="23" spans="1:7">
      <c r="A23" s="4" t="s">
        <v>1071</v>
      </c>
      <c r="B23" s="7" t="n">
        <v>2300</v>
      </c>
    </row>
    <row r="24" spans="1:7">
      <c r="A24" s="4" t="s">
        <v>1068</v>
      </c>
      <c r="D24" s="7" t="n">
        <v>3241</v>
      </c>
      <c r="F24" s="7" t="n">
        <v>6110</v>
      </c>
      <c r="G24" s="7" t="n">
        <v>6308</v>
      </c>
    </row>
  </sheetData>
  <mergeCells count="2">
    <mergeCell ref="A1:A2"/>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1072</v>
      </c>
      <c r="B1" s="2" t="s">
        <v>16</v>
      </c>
      <c r="C1" s="2" t="s">
        <v>1</v>
      </c>
    </row>
    <row r="2" spans="1:4">
      <c r="B2" s="2" t="s">
        <v>18</v>
      </c>
      <c r="C2" s="2" t="s">
        <v>19</v>
      </c>
      <c r="D2" s="2" t="s">
        <v>20</v>
      </c>
    </row>
    <row r="3" spans="1:4">
      <c r="A3" s="4" t="s">
        <v>700</v>
      </c>
    </row>
    <row r="4" spans="1:4">
      <c r="A4" s="3" t="s">
        <v>1073</v>
      </c>
    </row>
    <row r="5" spans="1:4">
      <c r="A5" s="4" t="s">
        <v>1074</v>
      </c>
      <c r="B5" s="6" t="n">
        <v>0</v>
      </c>
      <c r="C5" s="6" t="n">
        <v>0</v>
      </c>
      <c r="D5" s="6" t="n">
        <v>25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75</v>
      </c>
      <c r="B1" s="2" t="s">
        <v>16</v>
      </c>
      <c r="C1" s="2" t="s">
        <v>17</v>
      </c>
      <c r="D1" s="2" t="s">
        <v>1</v>
      </c>
    </row>
    <row r="2" spans="1:5">
      <c r="B2" s="2" t="s">
        <v>18</v>
      </c>
      <c r="C2" s="2" t="s">
        <v>2</v>
      </c>
      <c r="D2" s="2" t="s">
        <v>19</v>
      </c>
      <c r="E2" s="2" t="s">
        <v>20</v>
      </c>
    </row>
    <row r="3" spans="1:5">
      <c r="A3" s="4" t="s">
        <v>1076</v>
      </c>
    </row>
    <row r="4" spans="1:5">
      <c r="A4" s="3" t="s">
        <v>1077</v>
      </c>
    </row>
    <row r="5" spans="1:5">
      <c r="A5" s="4" t="s">
        <v>1078</v>
      </c>
      <c r="C5" s="7" t="n">
        <v>473197</v>
      </c>
    </row>
    <row r="6" spans="1:5">
      <c r="A6" s="3" t="s">
        <v>1079</v>
      </c>
    </row>
    <row r="7" spans="1:5">
      <c r="A7" s="4" t="s">
        <v>1080</v>
      </c>
      <c r="C7" s="6" t="n">
        <v>499724</v>
      </c>
    </row>
    <row r="8" spans="1:5">
      <c r="A8" s="4" t="s">
        <v>1081</v>
      </c>
      <c r="C8" s="6" t="n">
        <v>6909</v>
      </c>
    </row>
    <row r="9" spans="1:5">
      <c r="A9" s="4" t="s">
        <v>1082</v>
      </c>
      <c r="C9" s="6" t="n">
        <v>15088</v>
      </c>
    </row>
    <row r="10" spans="1:5">
      <c r="A10" s="4" t="s">
        <v>1083</v>
      </c>
      <c r="C10" s="6" t="n">
        <v>0</v>
      </c>
    </row>
    <row r="11" spans="1:5">
      <c r="A11" s="4" t="s">
        <v>1084</v>
      </c>
      <c r="C11" s="6" t="n">
        <v>6242</v>
      </c>
    </row>
    <row r="12" spans="1:5">
      <c r="A12" s="4" t="s">
        <v>1085</v>
      </c>
      <c r="C12" s="6" t="n">
        <v>-2025</v>
      </c>
    </row>
    <row r="13" spans="1:5">
      <c r="A13" s="4" t="s">
        <v>1086</v>
      </c>
      <c r="C13" s="6" t="n">
        <v>0</v>
      </c>
    </row>
    <row r="14" spans="1:5">
      <c r="A14" s="4" t="s">
        <v>1087</v>
      </c>
      <c r="C14" s="6" t="n">
        <v>-13153</v>
      </c>
    </row>
    <row r="15" spans="1:5">
      <c r="A15" s="4" t="s">
        <v>1088</v>
      </c>
      <c r="B15" s="7" t="n">
        <v>499724</v>
      </c>
      <c r="C15" s="6" t="n">
        <v>512785</v>
      </c>
    </row>
    <row r="16" spans="1:5">
      <c r="A16" s="3" t="s">
        <v>1089</v>
      </c>
    </row>
    <row r="17" spans="1:5">
      <c r="A17" s="4" t="s">
        <v>1090</v>
      </c>
      <c r="C17" s="6" t="n">
        <v>398515</v>
      </c>
    </row>
    <row r="18" spans="1:5">
      <c r="A18" s="4" t="s">
        <v>1091</v>
      </c>
      <c r="C18" s="6" t="n">
        <v>20378</v>
      </c>
    </row>
    <row r="19" spans="1:5">
      <c r="A19" s="4" t="s">
        <v>1085</v>
      </c>
      <c r="C19" s="6" t="n">
        <v>-2025</v>
      </c>
    </row>
    <row r="20" spans="1:5">
      <c r="A20" s="4" t="s">
        <v>1087</v>
      </c>
      <c r="C20" s="6" t="n">
        <v>-13153</v>
      </c>
    </row>
    <row r="21" spans="1:5">
      <c r="A21" s="4" t="s">
        <v>1092</v>
      </c>
      <c r="B21" s="6" t="n">
        <v>398515</v>
      </c>
      <c r="C21" s="6" t="n">
        <v>403715</v>
      </c>
    </row>
    <row r="22" spans="1:5">
      <c r="A22" s="4" t="s">
        <v>1093</v>
      </c>
      <c r="C22" s="6" t="n">
        <v>-109070</v>
      </c>
    </row>
    <row r="23" spans="1:5">
      <c r="A23" s="4" t="s">
        <v>1094</v>
      </c>
    </row>
    <row r="24" spans="1:5">
      <c r="A24" s="3" t="s">
        <v>1079</v>
      </c>
    </row>
    <row r="25" spans="1:5">
      <c r="A25" s="4" t="s">
        <v>1080</v>
      </c>
      <c r="C25" s="6" t="n">
        <v>42707</v>
      </c>
    </row>
    <row r="26" spans="1:5">
      <c r="A26" s="4" t="s">
        <v>1081</v>
      </c>
      <c r="C26" s="6" t="n">
        <v>1112</v>
      </c>
    </row>
    <row r="27" spans="1:5">
      <c r="A27" s="4" t="s">
        <v>1082</v>
      </c>
      <c r="C27" s="6" t="n">
        <v>1237</v>
      </c>
    </row>
    <row r="28" spans="1:5">
      <c r="A28" s="4" t="s">
        <v>1083</v>
      </c>
      <c r="C28" s="6" t="n">
        <v>758</v>
      </c>
    </row>
    <row r="29" spans="1:5">
      <c r="A29" s="4" t="s">
        <v>1084</v>
      </c>
      <c r="C29" s="6" t="n">
        <v>2292</v>
      </c>
    </row>
    <row r="30" spans="1:5">
      <c r="A30" s="4" t="s">
        <v>1085</v>
      </c>
      <c r="C30" s="6" t="n">
        <v>0</v>
      </c>
    </row>
    <row r="31" spans="1:5">
      <c r="A31" s="4" t="s">
        <v>1086</v>
      </c>
      <c r="C31" s="6" t="n">
        <v>0</v>
      </c>
    </row>
    <row r="32" spans="1:5">
      <c r="A32" s="4" t="s">
        <v>1087</v>
      </c>
      <c r="C32" s="6" t="n">
        <v>-3970</v>
      </c>
    </row>
    <row r="33" spans="1:5">
      <c r="A33" s="4" t="s">
        <v>1088</v>
      </c>
      <c r="B33" s="6" t="n">
        <v>42707</v>
      </c>
      <c r="C33" s="6" t="n">
        <v>44136</v>
      </c>
    </row>
    <row r="34" spans="1:5">
      <c r="A34" s="3" t="s">
        <v>1089</v>
      </c>
    </row>
    <row r="35" spans="1:5">
      <c r="A35" s="4" t="s">
        <v>1085</v>
      </c>
      <c r="C35" s="6" t="n">
        <v>0</v>
      </c>
    </row>
    <row r="36" spans="1:5">
      <c r="A36" s="4" t="s">
        <v>1087</v>
      </c>
      <c r="C36" s="6" t="n">
        <v>-3970</v>
      </c>
    </row>
    <row r="37" spans="1:5">
      <c r="A37" s="4" t="s">
        <v>1093</v>
      </c>
      <c r="C37" s="6" t="n">
        <v>-44136</v>
      </c>
    </row>
    <row r="38" spans="1:5">
      <c r="A38" s="4" t="s">
        <v>1095</v>
      </c>
    </row>
    <row r="39" spans="1:5">
      <c r="A39" s="3" t="s">
        <v>1077</v>
      </c>
    </row>
    <row r="40" spans="1:5">
      <c r="A40" s="4" t="s">
        <v>1078</v>
      </c>
      <c r="C40" s="6" t="n">
        <v>76194</v>
      </c>
    </row>
    <row r="41" spans="1:5">
      <c r="A41" s="3" t="s">
        <v>1079</v>
      </c>
    </row>
    <row r="42" spans="1:5">
      <c r="A42" s="4" t="s">
        <v>1080</v>
      </c>
      <c r="C42" s="6" t="n">
        <v>79555</v>
      </c>
    </row>
    <row r="43" spans="1:5">
      <c r="A43" s="4" t="s">
        <v>1081</v>
      </c>
      <c r="C43" s="6" t="n">
        <v>571</v>
      </c>
    </row>
    <row r="44" spans="1:5">
      <c r="A44" s="4" t="s">
        <v>1082</v>
      </c>
      <c r="C44" s="6" t="n">
        <v>2275</v>
      </c>
    </row>
    <row r="45" spans="1:5">
      <c r="A45" s="4" t="s">
        <v>1084</v>
      </c>
      <c r="C45" s="6" t="n">
        <v>1152</v>
      </c>
    </row>
    <row r="46" spans="1:5">
      <c r="A46" s="4" t="s">
        <v>1096</v>
      </c>
      <c r="C46" s="6" t="n">
        <v>-2509</v>
      </c>
    </row>
    <row r="47" spans="1:5">
      <c r="A47" s="4" t="s">
        <v>1087</v>
      </c>
      <c r="C47" s="6" t="n">
        <v>-2999</v>
      </c>
    </row>
    <row r="48" spans="1:5">
      <c r="A48" s="4" t="s">
        <v>1097</v>
      </c>
      <c r="C48" s="6" t="n">
        <v>0</v>
      </c>
    </row>
    <row r="49" spans="1:5">
      <c r="A49" s="4" t="s">
        <v>1098</v>
      </c>
      <c r="C49" s="6" t="n">
        <v>0</v>
      </c>
    </row>
    <row r="50" spans="1:5">
      <c r="A50" s="4" t="s">
        <v>1088</v>
      </c>
      <c r="B50" s="6" t="n">
        <v>79555</v>
      </c>
      <c r="C50" s="6" t="n">
        <v>78045</v>
      </c>
    </row>
    <row r="51" spans="1:5">
      <c r="A51" s="3" t="s">
        <v>1089</v>
      </c>
    </row>
    <row r="52" spans="1:5">
      <c r="A52" s="4" t="s">
        <v>1087</v>
      </c>
      <c r="C52" s="6" t="n">
        <v>-2999</v>
      </c>
    </row>
    <row r="53" spans="1:5">
      <c r="A53" s="4" t="s">
        <v>1099</v>
      </c>
    </row>
    <row r="54" spans="1:5">
      <c r="A54" s="3" t="s">
        <v>1077</v>
      </c>
    </row>
    <row r="55" spans="1:5">
      <c r="A55" s="4" t="s">
        <v>1078</v>
      </c>
      <c r="D55" s="7" t="n">
        <v>440876</v>
      </c>
    </row>
    <row r="56" spans="1:5">
      <c r="A56" s="3" t="s">
        <v>1079</v>
      </c>
    </row>
    <row r="57" spans="1:5">
      <c r="A57" s="4" t="s">
        <v>1080</v>
      </c>
      <c r="B57" s="6" t="n">
        <v>480062</v>
      </c>
      <c r="C57" s="6" t="n">
        <v>499724</v>
      </c>
      <c r="D57" s="6" t="n">
        <v>498372</v>
      </c>
    </row>
    <row r="58" spans="1:5">
      <c r="A58" s="4" t="s">
        <v>1081</v>
      </c>
      <c r="B58" s="6" t="n">
        <v>2563</v>
      </c>
      <c r="D58" s="6" t="n">
        <v>10419</v>
      </c>
      <c r="E58" s="7" t="n">
        <v>8050</v>
      </c>
    </row>
    <row r="59" spans="1:5">
      <c r="A59" s="4" t="s">
        <v>1082</v>
      </c>
      <c r="B59" s="6" t="n">
        <v>6242</v>
      </c>
      <c r="D59" s="6" t="n">
        <v>20795</v>
      </c>
      <c r="E59" s="6" t="n">
        <v>19851</v>
      </c>
    </row>
    <row r="60" spans="1:5">
      <c r="A60" s="4" t="s">
        <v>1083</v>
      </c>
      <c r="B60" s="6" t="n">
        <v>0</v>
      </c>
      <c r="D60" s="6" t="n">
        <v>0</v>
      </c>
    </row>
    <row r="61" spans="1:5">
      <c r="A61" s="4" t="s">
        <v>1084</v>
      </c>
      <c r="B61" s="6" t="n">
        <v>16857</v>
      </c>
      <c r="D61" s="6" t="n">
        <v>-30483</v>
      </c>
    </row>
    <row r="62" spans="1:5">
      <c r="A62" s="4" t="s">
        <v>1085</v>
      </c>
      <c r="B62" s="6" t="n">
        <v>-801</v>
      </c>
      <c r="D62" s="6" t="n">
        <v>-1995</v>
      </c>
    </row>
    <row r="63" spans="1:5">
      <c r="A63" s="4" t="s">
        <v>1086</v>
      </c>
      <c r="B63" s="6" t="n">
        <v>0</v>
      </c>
      <c r="D63" s="6" t="n">
        <v>0</v>
      </c>
    </row>
    <row r="64" spans="1:5">
      <c r="A64" s="4" t="s">
        <v>1087</v>
      </c>
      <c r="B64" s="6" t="n">
        <v>-5199</v>
      </c>
      <c r="D64" s="6" t="n">
        <v>-17046</v>
      </c>
    </row>
    <row r="65" spans="1:5">
      <c r="A65" s="4" t="s">
        <v>1088</v>
      </c>
      <c r="B65" s="6" t="n">
        <v>499724</v>
      </c>
      <c r="D65" s="6" t="n">
        <v>480062</v>
      </c>
      <c r="E65" s="6" t="n">
        <v>498372</v>
      </c>
    </row>
    <row r="66" spans="1:5">
      <c r="A66" s="3" t="s">
        <v>1089</v>
      </c>
    </row>
    <row r="67" spans="1:5">
      <c r="A67" s="4" t="s">
        <v>1090</v>
      </c>
      <c r="B67" s="6" t="n">
        <v>383532</v>
      </c>
      <c r="C67" s="6" t="n">
        <v>398515</v>
      </c>
      <c r="D67" s="6" t="n">
        <v>412803</v>
      </c>
    </row>
    <row r="68" spans="1:5">
      <c r="A68" s="4" t="s">
        <v>1091</v>
      </c>
      <c r="B68" s="6" t="n">
        <v>20983</v>
      </c>
      <c r="D68" s="6" t="n">
        <v>-10230</v>
      </c>
    </row>
    <row r="69" spans="1:5">
      <c r="A69" s="4" t="s">
        <v>1085</v>
      </c>
      <c r="B69" s="6" t="n">
        <v>-801</v>
      </c>
      <c r="D69" s="6" t="n">
        <v>-1995</v>
      </c>
    </row>
    <row r="70" spans="1:5">
      <c r="A70" s="4" t="s">
        <v>1087</v>
      </c>
      <c r="B70" s="6" t="n">
        <v>-5199</v>
      </c>
      <c r="D70" s="6" t="n">
        <v>-17046</v>
      </c>
    </row>
    <row r="71" spans="1:5">
      <c r="A71" s="4" t="s">
        <v>1092</v>
      </c>
      <c r="B71" s="6" t="n">
        <v>398515</v>
      </c>
      <c r="D71" s="6" t="n">
        <v>383532</v>
      </c>
      <c r="E71" s="6" t="n">
        <v>412803</v>
      </c>
    </row>
    <row r="72" spans="1:5">
      <c r="A72" s="4" t="s">
        <v>1093</v>
      </c>
      <c r="B72" s="6" t="n">
        <v>-101209</v>
      </c>
      <c r="D72" s="6" t="n">
        <v>-96530</v>
      </c>
    </row>
    <row r="73" spans="1:5">
      <c r="A73" s="4" t="s">
        <v>1100</v>
      </c>
    </row>
    <row r="74" spans="1:5">
      <c r="A74" s="3" t="s">
        <v>1079</v>
      </c>
    </row>
    <row r="75" spans="1:5">
      <c r="A75" s="4" t="s">
        <v>1080</v>
      </c>
      <c r="B75" s="6" t="n">
        <v>43070</v>
      </c>
      <c r="C75" s="6" t="n">
        <v>42707</v>
      </c>
      <c r="D75" s="6" t="n">
        <v>44652</v>
      </c>
    </row>
    <row r="76" spans="1:5">
      <c r="A76" s="4" t="s">
        <v>1081</v>
      </c>
      <c r="B76" s="6" t="n">
        <v>431</v>
      </c>
      <c r="D76" s="6" t="n">
        <v>1635</v>
      </c>
      <c r="E76" s="6" t="n">
        <v>1542</v>
      </c>
    </row>
    <row r="77" spans="1:5">
      <c r="A77" s="4" t="s">
        <v>1082</v>
      </c>
      <c r="B77" s="6" t="n">
        <v>476</v>
      </c>
      <c r="D77" s="6" t="n">
        <v>1607</v>
      </c>
      <c r="E77" s="6" t="n">
        <v>1809</v>
      </c>
    </row>
    <row r="78" spans="1:5">
      <c r="A78" s="4" t="s">
        <v>1083</v>
      </c>
      <c r="B78" s="6" t="n">
        <v>300</v>
      </c>
      <c r="D78" s="6" t="n">
        <v>903</v>
      </c>
    </row>
    <row r="79" spans="1:5">
      <c r="A79" s="4" t="s">
        <v>1084</v>
      </c>
      <c r="B79" s="6" t="n">
        <v>0</v>
      </c>
      <c r="D79" s="6" t="n">
        <v>-1039</v>
      </c>
    </row>
    <row r="80" spans="1:5">
      <c r="A80" s="4" t="s">
        <v>1085</v>
      </c>
      <c r="B80" s="6" t="n">
        <v>0</v>
      </c>
      <c r="D80" s="6" t="n">
        <v>0</v>
      </c>
    </row>
    <row r="81" spans="1:5">
      <c r="A81" s="4" t="s">
        <v>1086</v>
      </c>
      <c r="B81" s="6" t="n">
        <v>0</v>
      </c>
      <c r="D81" s="6" t="n">
        <v>48</v>
      </c>
    </row>
    <row r="82" spans="1:5">
      <c r="A82" s="4" t="s">
        <v>1087</v>
      </c>
      <c r="B82" s="6" t="n">
        <v>-1570</v>
      </c>
      <c r="D82" s="6" t="n">
        <v>-4736</v>
      </c>
    </row>
    <row r="83" spans="1:5">
      <c r="A83" s="4" t="s">
        <v>1088</v>
      </c>
      <c r="B83" s="6" t="n">
        <v>42707</v>
      </c>
      <c r="D83" s="6" t="n">
        <v>43070</v>
      </c>
      <c r="E83" s="6" t="n">
        <v>44652</v>
      </c>
    </row>
    <row r="84" spans="1:5">
      <c r="A84" s="3" t="s">
        <v>1089</v>
      </c>
    </row>
    <row r="85" spans="1:5">
      <c r="A85" s="4" t="s">
        <v>1085</v>
      </c>
      <c r="B85" s="6" t="n">
        <v>0</v>
      </c>
      <c r="D85" s="6" t="n">
        <v>0</v>
      </c>
    </row>
    <row r="86" spans="1:5">
      <c r="A86" s="4" t="s">
        <v>1087</v>
      </c>
      <c r="B86" s="6" t="n">
        <v>-1570</v>
      </c>
      <c r="D86" s="6" t="n">
        <v>-4736</v>
      </c>
    </row>
    <row r="87" spans="1:5">
      <c r="A87" s="4" t="s">
        <v>1093</v>
      </c>
      <c r="B87" s="6" t="n">
        <v>-42707</v>
      </c>
      <c r="D87" s="6" t="n">
        <v>-43070</v>
      </c>
    </row>
    <row r="88" spans="1:5">
      <c r="A88" s="4" t="s">
        <v>1101</v>
      </c>
    </row>
    <row r="89" spans="1:5">
      <c r="A89" s="3" t="s">
        <v>1077</v>
      </c>
    </row>
    <row r="90" spans="1:5">
      <c r="A90" s="4" t="s">
        <v>1078</v>
      </c>
      <c r="D90" s="6" t="n">
        <v>65840</v>
      </c>
    </row>
    <row r="91" spans="1:5">
      <c r="A91" s="3" t="s">
        <v>1079</v>
      </c>
    </row>
    <row r="92" spans="1:5">
      <c r="A92" s="4" t="s">
        <v>1080</v>
      </c>
      <c r="B92" s="6" t="n">
        <v>72315</v>
      </c>
      <c r="C92" s="7" t="n">
        <v>79555</v>
      </c>
      <c r="D92" s="6" t="n">
        <v>73902</v>
      </c>
    </row>
    <row r="93" spans="1:5">
      <c r="A93" s="4" t="s">
        <v>1081</v>
      </c>
      <c r="B93" s="6" t="n">
        <v>702</v>
      </c>
      <c r="D93" s="6" t="n">
        <v>2705</v>
      </c>
      <c r="E93" s="6" t="n">
        <v>2278</v>
      </c>
    </row>
    <row r="94" spans="1:5">
      <c r="A94" s="4" t="s">
        <v>1082</v>
      </c>
      <c r="B94" s="6" t="n">
        <v>900</v>
      </c>
      <c r="D94" s="6" t="n">
        <v>3056</v>
      </c>
      <c r="E94" s="6" t="n">
        <v>3028</v>
      </c>
    </row>
    <row r="95" spans="1:5">
      <c r="A95" s="4" t="s">
        <v>1084</v>
      </c>
      <c r="B95" s="6" t="n">
        <v>0</v>
      </c>
      <c r="D95" s="6" t="n">
        <v>-4488</v>
      </c>
    </row>
    <row r="96" spans="1:5">
      <c r="A96" s="4" t="s">
        <v>1087</v>
      </c>
      <c r="B96" s="6" t="n">
        <v>-1186</v>
      </c>
      <c r="D96" s="6" t="n">
        <v>-2860</v>
      </c>
    </row>
    <row r="97" spans="1:5">
      <c r="A97" s="4" t="s">
        <v>1097</v>
      </c>
      <c r="B97" s="6" t="n">
        <v>3602</v>
      </c>
      <c r="D97" s="6" t="n">
        <v>0</v>
      </c>
      <c r="E97" s="6" t="n">
        <v>0</v>
      </c>
    </row>
    <row r="98" spans="1:5">
      <c r="A98" s="4" t="s">
        <v>1098</v>
      </c>
      <c r="B98" s="6" t="n">
        <v>3222</v>
      </c>
      <c r="D98" s="6" t="n">
        <v>0</v>
      </c>
      <c r="E98" s="6" t="n">
        <v>0</v>
      </c>
    </row>
    <row r="99" spans="1:5">
      <c r="A99" s="4" t="s">
        <v>1088</v>
      </c>
      <c r="B99" s="6" t="n">
        <v>79555</v>
      </c>
      <c r="D99" s="6" t="n">
        <v>72315</v>
      </c>
      <c r="E99" s="7" t="n">
        <v>73902</v>
      </c>
    </row>
    <row r="100" spans="1:5">
      <c r="A100" s="3" t="s">
        <v>1089</v>
      </c>
    </row>
    <row r="101" spans="1:5">
      <c r="A101" s="4" t="s">
        <v>1087</v>
      </c>
      <c r="B101" s="7" t="n">
        <v>-1186</v>
      </c>
      <c r="D101" s="7" t="n">
        <v>-286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22"/>
    <col customWidth="1" max="5" min="5" width="27"/>
    <col customWidth="1" max="6" min="6" width="14"/>
    <col customWidth="1" max="7" min="7" width="21"/>
    <col customWidth="1" max="8" min="8" width="45"/>
    <col customWidth="1" max="9" min="9" width="34"/>
  </cols>
  <sheetData>
    <row r="1" spans="1:9">
      <c r="A1" s="1" t="s">
        <v>195</v>
      </c>
      <c r="B1" s="2" t="s">
        <v>196</v>
      </c>
      <c r="C1" s="2" t="s">
        <v>197</v>
      </c>
      <c r="D1" s="2" t="s">
        <v>198</v>
      </c>
      <c r="E1" s="2" t="s">
        <v>199</v>
      </c>
      <c r="F1" s="2" t="s">
        <v>200</v>
      </c>
      <c r="G1" s="2" t="s">
        <v>21</v>
      </c>
      <c r="H1" s="2" t="s">
        <v>201</v>
      </c>
      <c r="I1" s="2" t="s">
        <v>202</v>
      </c>
    </row>
    <row r="2" spans="1:9">
      <c r="A2" s="4" t="s">
        <v>203</v>
      </c>
      <c r="B2" s="7" t="n">
        <v>1586197</v>
      </c>
      <c r="C2" s="7" t="n">
        <v>463070</v>
      </c>
      <c r="E2" s="7" t="n">
        <v>1149003</v>
      </c>
      <c r="F2" s="7" t="n">
        <v>-25876</v>
      </c>
    </row>
    <row r="3" spans="1:9">
      <c r="A3" s="4" t="s">
        <v>204</v>
      </c>
      <c r="I3" s="7" t="n">
        <v>-15177</v>
      </c>
    </row>
    <row r="4" spans="1:9">
      <c r="A4" s="4" t="s">
        <v>205</v>
      </c>
      <c r="G4" s="7" t="n">
        <v>1370573</v>
      </c>
      <c r="H4" s="7" t="n">
        <v>1385750</v>
      </c>
      <c r="I4" s="6" t="n">
        <v>-15177</v>
      </c>
    </row>
    <row r="5" spans="1:9">
      <c r="A5" s="3" t="s">
        <v>206</v>
      </c>
    </row>
    <row r="6" spans="1:9">
      <c r="A6" s="4" t="s">
        <v>207</v>
      </c>
      <c r="B6" s="6" t="n">
        <v>602</v>
      </c>
      <c r="C6" s="6" t="n">
        <v>602</v>
      </c>
    </row>
    <row r="7" spans="1:9">
      <c r="A7" s="4" t="s">
        <v>208</v>
      </c>
      <c r="B7" s="6" t="n">
        <v>-12449</v>
      </c>
      <c r="C7" s="6" t="n">
        <v>-12449</v>
      </c>
    </row>
    <row r="8" spans="1:9">
      <c r="A8" s="4" t="s">
        <v>209</v>
      </c>
      <c r="B8" s="6" t="n">
        <v>-95030</v>
      </c>
      <c r="E8" s="6" t="n">
        <v>-95030</v>
      </c>
    </row>
    <row r="9" spans="1:9">
      <c r="A9" s="4" t="s">
        <v>210</v>
      </c>
      <c r="G9" s="6" t="n">
        <v>138080</v>
      </c>
      <c r="H9" s="6" t="n">
        <v>138080</v>
      </c>
    </row>
    <row r="10" spans="1:9">
      <c r="A10" s="4" t="s">
        <v>211</v>
      </c>
      <c r="G10" s="6" t="n">
        <v>-115000</v>
      </c>
      <c r="H10" s="6" t="n">
        <v>115000</v>
      </c>
    </row>
    <row r="11" spans="1:9">
      <c r="A11" s="4" t="s">
        <v>212</v>
      </c>
      <c r="B11" s="6" t="n">
        <v>154739</v>
      </c>
      <c r="E11" s="6" t="n">
        <v>154739</v>
      </c>
    </row>
    <row r="12" spans="1:9">
      <c r="A12" s="4" t="s">
        <v>49</v>
      </c>
      <c r="G12" s="6" t="n">
        <v>154316</v>
      </c>
      <c r="H12" s="6" t="n">
        <v>154316</v>
      </c>
    </row>
    <row r="13" spans="1:9">
      <c r="A13" s="4" t="s">
        <v>213</v>
      </c>
      <c r="B13" s="6" t="n">
        <v>-6789</v>
      </c>
      <c r="F13" s="6" t="n">
        <v>-6789</v>
      </c>
    </row>
    <row r="14" spans="1:9">
      <c r="A14" s="4" t="s">
        <v>214</v>
      </c>
      <c r="G14" s="6" t="n">
        <v>-2111</v>
      </c>
      <c r="I14" s="6" t="n">
        <v>-2111</v>
      </c>
    </row>
    <row r="15" spans="1:9">
      <c r="A15" s="4" t="s">
        <v>215</v>
      </c>
      <c r="B15" s="6" t="n">
        <v>1627270</v>
      </c>
      <c r="C15" s="6" t="n">
        <v>451223</v>
      </c>
      <c r="E15" s="6" t="n">
        <v>1208712</v>
      </c>
      <c r="F15" s="6" t="n">
        <v>-32665</v>
      </c>
    </row>
    <row r="16" spans="1:9">
      <c r="A16" s="4" t="s">
        <v>216</v>
      </c>
      <c r="I16" s="6" t="n">
        <v>-17288</v>
      </c>
    </row>
    <row r="17" spans="1:9">
      <c r="A17" s="4" t="s">
        <v>217</v>
      </c>
      <c r="G17" s="6" t="n">
        <v>1545858</v>
      </c>
      <c r="H17" s="6" t="n">
        <v>1563146</v>
      </c>
      <c r="I17" s="6" t="n">
        <v>-17288</v>
      </c>
    </row>
    <row r="18" spans="1:9">
      <c r="A18" s="3" t="s">
        <v>206</v>
      </c>
    </row>
    <row r="19" spans="1:9">
      <c r="A19" s="4" t="s">
        <v>207</v>
      </c>
      <c r="B19" s="6" t="n">
        <v>5189</v>
      </c>
      <c r="C19" s="6" t="n">
        <v>5189</v>
      </c>
    </row>
    <row r="20" spans="1:9">
      <c r="A20" s="4" t="s">
        <v>209</v>
      </c>
      <c r="B20" s="6" t="n">
        <v>-97367</v>
      </c>
      <c r="E20" s="6" t="n">
        <v>-97367</v>
      </c>
    </row>
    <row r="21" spans="1:9">
      <c r="A21" s="4" t="s">
        <v>211</v>
      </c>
      <c r="G21" s="6" t="n">
        <v>-135000</v>
      </c>
      <c r="H21" s="6" t="n">
        <v>135000</v>
      </c>
    </row>
    <row r="22" spans="1:9">
      <c r="A22" s="4" t="s">
        <v>212</v>
      </c>
      <c r="B22" s="6" t="n">
        <v>133669</v>
      </c>
      <c r="E22" s="6" t="n">
        <v>133669</v>
      </c>
    </row>
    <row r="23" spans="1:9">
      <c r="A23" s="4" t="s">
        <v>49</v>
      </c>
      <c r="G23" s="6" t="n">
        <v>141350</v>
      </c>
      <c r="H23" s="6" t="n">
        <v>141350</v>
      </c>
    </row>
    <row r="24" spans="1:9">
      <c r="A24" s="4" t="s">
        <v>213</v>
      </c>
      <c r="B24" s="6" t="n">
        <v>6080</v>
      </c>
      <c r="F24" s="6" t="n">
        <v>6080</v>
      </c>
    </row>
    <row r="25" spans="1:9">
      <c r="A25" s="4" t="s">
        <v>214</v>
      </c>
      <c r="G25" s="6" t="n">
        <v>196</v>
      </c>
      <c r="I25" s="6" t="n">
        <v>196</v>
      </c>
    </row>
    <row r="26" spans="1:9">
      <c r="A26" s="4" t="s">
        <v>218</v>
      </c>
      <c r="B26" s="6" t="n">
        <v>1674841</v>
      </c>
      <c r="C26" s="6" t="n">
        <v>456412</v>
      </c>
      <c r="E26" s="6" t="n">
        <v>1245014</v>
      </c>
      <c r="F26" s="6" t="n">
        <v>-26585</v>
      </c>
    </row>
    <row r="27" spans="1:9">
      <c r="A27" s="4" t="s">
        <v>219</v>
      </c>
      <c r="I27" s="6" t="n">
        <v>-17092</v>
      </c>
    </row>
    <row r="28" spans="1:9">
      <c r="A28" s="4" t="s">
        <v>220</v>
      </c>
      <c r="G28" s="6" t="n">
        <v>1552404</v>
      </c>
      <c r="H28" s="6" t="n">
        <v>1569496</v>
      </c>
      <c r="I28" s="6" t="n">
        <v>-17092</v>
      </c>
    </row>
    <row r="29" spans="1:9">
      <c r="A29" s="3" t="s">
        <v>206</v>
      </c>
    </row>
    <row r="30" spans="1:9">
      <c r="A30" s="4" t="s">
        <v>207</v>
      </c>
      <c r="B30" s="6" t="n">
        <v>-1277</v>
      </c>
      <c r="C30" s="6" t="n">
        <v>-1277</v>
      </c>
    </row>
    <row r="31" spans="1:9">
      <c r="A31" s="4" t="s">
        <v>209</v>
      </c>
      <c r="B31" s="6" t="n">
        <v>-24190</v>
      </c>
      <c r="E31" s="6" t="n">
        <v>-24190</v>
      </c>
    </row>
    <row r="32" spans="1:9">
      <c r="A32" s="4" t="s">
        <v>212</v>
      </c>
      <c r="B32" s="6" t="n">
        <v>-3960</v>
      </c>
      <c r="E32" s="6" t="n">
        <v>-3960</v>
      </c>
    </row>
    <row r="33" spans="1:9">
      <c r="A33" s="4" t="s">
        <v>213</v>
      </c>
      <c r="B33" s="6" t="n">
        <v>647</v>
      </c>
      <c r="F33" s="6" t="n">
        <v>647</v>
      </c>
    </row>
    <row r="34" spans="1:9">
      <c r="A34" s="4" t="s">
        <v>221</v>
      </c>
      <c r="B34" s="6" t="n">
        <v>1646061</v>
      </c>
      <c r="C34" s="6" t="n">
        <v>455135</v>
      </c>
      <c r="E34" s="6" t="n">
        <v>1216864</v>
      </c>
      <c r="F34" s="6" t="n">
        <v>-25938</v>
      </c>
    </row>
    <row r="35" spans="1:9">
      <c r="A35" s="4" t="s">
        <v>222</v>
      </c>
      <c r="B35" s="6" t="n">
        <v>1674841</v>
      </c>
      <c r="C35" s="6" t="n">
        <v>456412</v>
      </c>
      <c r="E35" s="6" t="n">
        <v>1245014</v>
      </c>
      <c r="F35" s="6" t="n">
        <v>-26585</v>
      </c>
    </row>
    <row r="36" spans="1:9">
      <c r="A36" s="4" t="s">
        <v>223</v>
      </c>
      <c r="I36" s="6" t="n">
        <v>-17092</v>
      </c>
    </row>
    <row r="37" spans="1:9">
      <c r="A37" s="4" t="s">
        <v>220</v>
      </c>
      <c r="G37" s="6" t="n">
        <v>1552404</v>
      </c>
      <c r="H37" s="6" t="n">
        <v>1569496</v>
      </c>
      <c r="I37" s="6" t="n">
        <v>-17092</v>
      </c>
    </row>
    <row r="38" spans="1:9">
      <c r="A38" s="3" t="s">
        <v>206</v>
      </c>
    </row>
    <row r="39" spans="1:9">
      <c r="A39" s="4" t="s">
        <v>211</v>
      </c>
      <c r="G39" s="6" t="n">
        <v>-110000</v>
      </c>
      <c r="H39" s="6" t="n">
        <v>-110000</v>
      </c>
    </row>
    <row r="40" spans="1:9">
      <c r="A40" s="4" t="s">
        <v>49</v>
      </c>
      <c r="G40" s="6" t="n">
        <v>39128</v>
      </c>
      <c r="H40" s="6" t="n">
        <v>39128</v>
      </c>
    </row>
    <row r="41" spans="1:9">
      <c r="A41" s="4" t="s">
        <v>214</v>
      </c>
      <c r="G41" s="6" t="n">
        <v>3670</v>
      </c>
      <c r="I41" s="6" t="n">
        <v>3670</v>
      </c>
    </row>
    <row r="42" spans="1:9">
      <c r="A42" s="4" t="s">
        <v>172</v>
      </c>
      <c r="G42" s="6" t="n">
        <v>50000</v>
      </c>
      <c r="H42" s="6" t="n">
        <v>50000</v>
      </c>
    </row>
    <row r="43" spans="1:9">
      <c r="A43" s="4" t="s">
        <v>224</v>
      </c>
      <c r="F43" s="6" t="n">
        <v>1500</v>
      </c>
    </row>
    <row r="44" spans="1:9">
      <c r="A44" s="4" t="s">
        <v>225</v>
      </c>
      <c r="I44" s="6" t="n">
        <v>-13422</v>
      </c>
    </row>
    <row r="45" spans="1:9">
      <c r="A45" s="4" t="s">
        <v>226</v>
      </c>
      <c r="B45" s="6" t="n">
        <v>2046763</v>
      </c>
      <c r="D45" s="7" t="n">
        <v>2069376</v>
      </c>
      <c r="E45" s="6" t="n">
        <v>-24113</v>
      </c>
      <c r="F45" s="6" t="n">
        <v>1500</v>
      </c>
    </row>
    <row r="46" spans="1:9">
      <c r="A46" s="4" t="s">
        <v>227</v>
      </c>
      <c r="G46" s="6" t="n">
        <v>1535202</v>
      </c>
      <c r="H46" s="6" t="n">
        <v>1548624</v>
      </c>
      <c r="I46" s="6" t="n">
        <v>-13422</v>
      </c>
    </row>
    <row r="47" spans="1:9">
      <c r="A47" s="4" t="s">
        <v>228</v>
      </c>
      <c r="B47" s="6" t="n">
        <v>1646061</v>
      </c>
      <c r="C47" s="7" t="n">
        <v>455135</v>
      </c>
      <c r="E47" s="6" t="n">
        <v>1216864</v>
      </c>
      <c r="F47" s="6" t="n">
        <v>-25938</v>
      </c>
    </row>
    <row r="48" spans="1:9">
      <c r="A48" s="3" t="s">
        <v>206</v>
      </c>
    </row>
    <row r="49" spans="1:9">
      <c r="A49" s="4" t="s">
        <v>229</v>
      </c>
      <c r="B49" s="6" t="n">
        <v>-24113</v>
      </c>
    </row>
    <row r="50" spans="1:9">
      <c r="A50" s="4" t="s">
        <v>230</v>
      </c>
      <c r="B50" s="6" t="n">
        <v>1500</v>
      </c>
      <c r="F50" s="6" t="n">
        <v>1500</v>
      </c>
    </row>
    <row r="51" spans="1:9">
      <c r="A51" s="4" t="s">
        <v>224</v>
      </c>
      <c r="F51" s="6" t="n">
        <v>1500</v>
      </c>
    </row>
    <row r="52" spans="1:9">
      <c r="A52" s="4" t="s">
        <v>225</v>
      </c>
      <c r="I52" s="6" t="n">
        <v>-13422</v>
      </c>
    </row>
    <row r="53" spans="1:9">
      <c r="A53" s="4" t="s">
        <v>226</v>
      </c>
      <c r="B53" s="6" t="n">
        <v>2046763</v>
      </c>
      <c r="D53" s="6" t="n">
        <v>2069376</v>
      </c>
      <c r="E53" s="6" t="n">
        <v>-24113</v>
      </c>
      <c r="F53" s="6" t="n">
        <v>1500</v>
      </c>
    </row>
    <row r="54" spans="1:9">
      <c r="A54" s="4" t="s">
        <v>227</v>
      </c>
      <c r="G54" s="6" t="n">
        <v>1535202</v>
      </c>
      <c r="H54" s="6" t="n">
        <v>1548624</v>
      </c>
      <c r="I54" s="6" t="n">
        <v>-13422</v>
      </c>
    </row>
    <row r="55" spans="1:9">
      <c r="A55" s="4" t="s">
        <v>231</v>
      </c>
      <c r="B55" s="6" t="n">
        <v>2158141</v>
      </c>
      <c r="D55" s="6" t="n">
        <v>2158141</v>
      </c>
      <c r="E55" s="6" t="n">
        <v>0</v>
      </c>
      <c r="F55" s="6" t="n">
        <v>0</v>
      </c>
    </row>
    <row r="56" spans="1:9">
      <c r="A56" s="3" t="s">
        <v>206</v>
      </c>
    </row>
    <row r="57" spans="1:9">
      <c r="A57" s="4" t="s">
        <v>232</v>
      </c>
      <c r="B57" s="6" t="n">
        <v>-88765</v>
      </c>
      <c r="D57" s="6" t="n">
        <v>-88765</v>
      </c>
    </row>
    <row r="58" spans="1:9">
      <c r="A58" s="4" t="s">
        <v>229</v>
      </c>
      <c r="B58" s="6" t="n">
        <v>-24113</v>
      </c>
      <c r="E58" s="6" t="n">
        <v>-24113</v>
      </c>
    </row>
    <row r="59" spans="1:9">
      <c r="A59" s="4" t="s">
        <v>230</v>
      </c>
      <c r="B59" s="6" t="n">
        <v>1500</v>
      </c>
      <c r="F59" s="6" t="n">
        <v>1500</v>
      </c>
    </row>
    <row r="60" spans="1:9">
      <c r="A60" s="4" t="s">
        <v>224</v>
      </c>
      <c r="F60" s="6" t="n">
        <v>1500</v>
      </c>
    </row>
    <row r="61" spans="1:9">
      <c r="A61" s="4" t="s">
        <v>225</v>
      </c>
      <c r="I61" s="6" t="n">
        <v>-13422</v>
      </c>
    </row>
    <row r="62" spans="1:9">
      <c r="A62" s="4" t="s">
        <v>226</v>
      </c>
      <c r="B62" s="7" t="n">
        <v>2046763</v>
      </c>
      <c r="D62" s="7" t="n">
        <v>2069376</v>
      </c>
      <c r="E62" s="7" t="n">
        <v>-24113</v>
      </c>
      <c r="F62" s="7" t="n">
        <v>1500</v>
      </c>
    </row>
    <row r="63" spans="1:9">
      <c r="A63" s="4" t="s">
        <v>227</v>
      </c>
      <c r="G63" s="7" t="n">
        <v>1535202</v>
      </c>
      <c r="H63" s="7" t="n">
        <v>1548624</v>
      </c>
      <c r="I63" s="7" t="n">
        <v>-1342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02</v>
      </c>
      <c r="B1" s="2" t="s">
        <v>16</v>
      </c>
      <c r="C1" s="2" t="s">
        <v>17</v>
      </c>
      <c r="D1" s="2" t="s">
        <v>1</v>
      </c>
    </row>
    <row r="2" spans="1:5">
      <c r="B2" s="2" t="s">
        <v>18</v>
      </c>
      <c r="C2" s="2" t="s">
        <v>2</v>
      </c>
      <c r="D2" s="2" t="s">
        <v>2</v>
      </c>
      <c r="E2" s="2" t="s">
        <v>19</v>
      </c>
    </row>
    <row r="3" spans="1:5">
      <c r="A3" s="4" t="s">
        <v>1076</v>
      </c>
    </row>
    <row r="4" spans="1:5">
      <c r="A4" s="3" t="s">
        <v>1103</v>
      </c>
    </row>
    <row r="5" spans="1:5">
      <c r="A5" s="4" t="s">
        <v>1104</v>
      </c>
      <c r="C5" s="7" t="n">
        <v>-10198</v>
      </c>
    </row>
    <row r="6" spans="1:5">
      <c r="A6" s="4" t="s">
        <v>1105</v>
      </c>
      <c r="C6" s="6" t="n">
        <v>8138</v>
      </c>
    </row>
    <row r="7" spans="1:5">
      <c r="A7" s="4" t="s">
        <v>1106</v>
      </c>
      <c r="C7" s="6" t="n">
        <v>-51</v>
      </c>
    </row>
    <row r="8" spans="1:5">
      <c r="A8" s="3" t="s">
        <v>1107</v>
      </c>
    </row>
    <row r="9" spans="1:5">
      <c r="A9" s="4" t="s">
        <v>1108</v>
      </c>
      <c r="D9" s="7" t="n">
        <v>9647</v>
      </c>
    </row>
    <row r="10" spans="1:5">
      <c r="A10" s="4" t="s">
        <v>1109</v>
      </c>
      <c r="D10" s="6" t="n">
        <v>-71</v>
      </c>
    </row>
    <row r="11" spans="1:5">
      <c r="A11" s="3" t="s">
        <v>1110</v>
      </c>
    </row>
    <row r="12" spans="1:5">
      <c r="A12" s="4" t="s">
        <v>1111</v>
      </c>
      <c r="C12" s="6" t="n">
        <v>145542</v>
      </c>
      <c r="D12" s="6" t="n">
        <v>145542</v>
      </c>
    </row>
    <row r="13" spans="1:5">
      <c r="A13" s="4" t="s">
        <v>1112</v>
      </c>
      <c r="C13" s="6" t="n">
        <v>-274</v>
      </c>
      <c r="D13" s="6" t="n">
        <v>-274</v>
      </c>
    </row>
    <row r="14" spans="1:5">
      <c r="A14" s="4" t="s">
        <v>1094</v>
      </c>
    </row>
    <row r="15" spans="1:5">
      <c r="A15" s="3" t="s">
        <v>1103</v>
      </c>
    </row>
    <row r="16" spans="1:5">
      <c r="A16" s="4" t="s">
        <v>1104</v>
      </c>
      <c r="C16" s="6" t="n">
        <v>2292</v>
      </c>
    </row>
    <row r="17" spans="1:5">
      <c r="A17" s="4" t="s">
        <v>1105</v>
      </c>
      <c r="C17" s="6" t="n">
        <v>0</v>
      </c>
    </row>
    <row r="18" spans="1:5">
      <c r="A18" s="4" t="s">
        <v>1106</v>
      </c>
      <c r="C18" s="6" t="n">
        <v>0</v>
      </c>
    </row>
    <row r="19" spans="1:5">
      <c r="A19" s="3" t="s">
        <v>1107</v>
      </c>
    </row>
    <row r="20" spans="1:5">
      <c r="A20" s="4" t="s">
        <v>1108</v>
      </c>
      <c r="D20" s="6" t="n">
        <v>0</v>
      </c>
    </row>
    <row r="21" spans="1:5">
      <c r="A21" s="4" t="s">
        <v>1109</v>
      </c>
      <c r="D21" s="6" t="n">
        <v>0</v>
      </c>
    </row>
    <row r="22" spans="1:5">
      <c r="A22" s="3" t="s">
        <v>1110</v>
      </c>
    </row>
    <row r="23" spans="1:5">
      <c r="A23" s="4" t="s">
        <v>1111</v>
      </c>
      <c r="C23" s="6" t="n">
        <v>2292</v>
      </c>
      <c r="D23" s="6" t="n">
        <v>2292</v>
      </c>
    </row>
    <row r="24" spans="1:5">
      <c r="A24" s="4" t="s">
        <v>1112</v>
      </c>
      <c r="C24" s="6" t="n">
        <v>0</v>
      </c>
      <c r="D24" s="6" t="n">
        <v>0</v>
      </c>
    </row>
    <row r="25" spans="1:5">
      <c r="A25" s="4" t="s">
        <v>1095</v>
      </c>
    </row>
    <row r="26" spans="1:5">
      <c r="A26" s="3" t="s">
        <v>1103</v>
      </c>
    </row>
    <row r="27" spans="1:5">
      <c r="A27" s="4" t="s">
        <v>1104</v>
      </c>
      <c r="C27" s="6" t="n">
        <v>-1345</v>
      </c>
    </row>
    <row r="28" spans="1:5">
      <c r="A28" s="4" t="s">
        <v>1105</v>
      </c>
      <c r="C28" s="6" t="n">
        <v>1651</v>
      </c>
    </row>
    <row r="29" spans="1:5">
      <c r="A29" s="4" t="s">
        <v>1106</v>
      </c>
      <c r="C29" s="6" t="n">
        <v>-50</v>
      </c>
    </row>
    <row r="30" spans="1:5">
      <c r="A30" s="3" t="s">
        <v>1107</v>
      </c>
    </row>
    <row r="31" spans="1:5">
      <c r="A31" s="4" t="s">
        <v>1108</v>
      </c>
      <c r="D31" s="6" t="n">
        <v>1634</v>
      </c>
    </row>
    <row r="32" spans="1:5">
      <c r="A32" s="4" t="s">
        <v>1109</v>
      </c>
      <c r="D32" s="6" t="n">
        <v>-190</v>
      </c>
    </row>
    <row r="33" spans="1:5">
      <c r="A33" s="3" t="s">
        <v>1110</v>
      </c>
    </row>
    <row r="34" spans="1:5">
      <c r="A34" s="4" t="s">
        <v>1111</v>
      </c>
      <c r="C34" s="6" t="n">
        <v>20999</v>
      </c>
      <c r="D34" s="6" t="n">
        <v>20999</v>
      </c>
    </row>
    <row r="35" spans="1:5">
      <c r="A35" s="4" t="s">
        <v>1112</v>
      </c>
      <c r="C35" s="7" t="n">
        <v>-2368</v>
      </c>
      <c r="D35" s="7" t="n">
        <v>-2368</v>
      </c>
    </row>
    <row r="36" spans="1:5">
      <c r="A36" s="4" t="s">
        <v>1099</v>
      </c>
    </row>
    <row r="37" spans="1:5">
      <c r="A37" s="3" t="s">
        <v>1103</v>
      </c>
    </row>
    <row r="38" spans="1:5">
      <c r="A38" s="4" t="s">
        <v>1104</v>
      </c>
      <c r="B38" s="7" t="n">
        <v>16056</v>
      </c>
      <c r="E38" s="7" t="n">
        <v>3128</v>
      </c>
    </row>
    <row r="39" spans="1:5">
      <c r="A39" s="4" t="s">
        <v>1105</v>
      </c>
      <c r="B39" s="6" t="n">
        <v>2798</v>
      </c>
      <c r="E39" s="6" t="n">
        <v>13828</v>
      </c>
    </row>
    <row r="40" spans="1:5">
      <c r="A40" s="4" t="s">
        <v>1106</v>
      </c>
      <c r="B40" s="6" t="n">
        <v>-20</v>
      </c>
      <c r="E40" s="6" t="n">
        <v>-71</v>
      </c>
    </row>
    <row r="41" spans="1:5">
      <c r="A41" s="3" t="s">
        <v>1110</v>
      </c>
    </row>
    <row r="42" spans="1:5">
      <c r="A42" s="4" t="s">
        <v>1111</v>
      </c>
      <c r="E42" s="6" t="n">
        <v>150620</v>
      </c>
    </row>
    <row r="43" spans="1:5">
      <c r="A43" s="4" t="s">
        <v>1112</v>
      </c>
      <c r="E43" s="6" t="n">
        <v>-345</v>
      </c>
    </row>
    <row r="44" spans="1:5">
      <c r="A44" s="4" t="s">
        <v>1100</v>
      </c>
    </row>
    <row r="45" spans="1:5">
      <c r="A45" s="3" t="s">
        <v>1103</v>
      </c>
    </row>
    <row r="46" spans="1:5">
      <c r="A46" s="4" t="s">
        <v>1104</v>
      </c>
      <c r="B46" s="6" t="n">
        <v>0</v>
      </c>
      <c r="E46" s="6" t="n">
        <v>-1039</v>
      </c>
    </row>
    <row r="47" spans="1:5">
      <c r="A47" s="4" t="s">
        <v>1105</v>
      </c>
      <c r="B47" s="6" t="n">
        <v>181</v>
      </c>
      <c r="E47" s="6" t="n">
        <v>866</v>
      </c>
    </row>
    <row r="48" spans="1:5">
      <c r="A48" s="4" t="s">
        <v>1106</v>
      </c>
      <c r="B48" s="6" t="n">
        <v>34</v>
      </c>
      <c r="E48" s="6" t="n">
        <v>119</v>
      </c>
    </row>
    <row r="49" spans="1:5">
      <c r="A49" s="3" t="s">
        <v>1110</v>
      </c>
    </row>
    <row r="50" spans="1:5">
      <c r="A50" s="4" t="s">
        <v>1111</v>
      </c>
      <c r="E50" s="6" t="n">
        <v>8805</v>
      </c>
    </row>
    <row r="51" spans="1:5">
      <c r="A51" s="4" t="s">
        <v>1112</v>
      </c>
      <c r="E51" s="6" t="n">
        <v>363</v>
      </c>
    </row>
    <row r="52" spans="1:5">
      <c r="A52" s="4" t="s">
        <v>1101</v>
      </c>
    </row>
    <row r="53" spans="1:5">
      <c r="A53" s="3" t="s">
        <v>1103</v>
      </c>
    </row>
    <row r="54" spans="1:5">
      <c r="A54" s="4" t="s">
        <v>1104</v>
      </c>
      <c r="B54" s="6" t="n">
        <v>0</v>
      </c>
      <c r="E54" s="6" t="n">
        <v>-4487</v>
      </c>
    </row>
    <row r="55" spans="1:5">
      <c r="A55" s="4" t="s">
        <v>1105</v>
      </c>
      <c r="B55" s="6" t="n">
        <v>574</v>
      </c>
      <c r="E55" s="6" t="n">
        <v>2973</v>
      </c>
    </row>
    <row r="56" spans="1:5">
      <c r="A56" s="4" t="s">
        <v>1106</v>
      </c>
      <c r="B56" s="7" t="n">
        <v>17</v>
      </c>
      <c r="E56" s="6" t="n">
        <v>54</v>
      </c>
    </row>
    <row r="57" spans="1:5">
      <c r="A57" s="3" t="s">
        <v>1110</v>
      </c>
    </row>
    <row r="58" spans="1:5">
      <c r="A58" s="4" t="s">
        <v>1111</v>
      </c>
      <c r="E58" s="6" t="n">
        <v>23763</v>
      </c>
    </row>
    <row r="59" spans="1:5">
      <c r="A59" s="4" t="s">
        <v>1112</v>
      </c>
      <c r="E59" s="7" t="n">
        <v>12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4"/>
  </cols>
  <sheetData>
    <row r="1" spans="1:10">
      <c r="A1" s="1" t="s">
        <v>1113</v>
      </c>
      <c r="B1" s="2" t="s">
        <v>16</v>
      </c>
      <c r="C1" s="2" t="s">
        <v>1114</v>
      </c>
      <c r="D1" s="2" t="s">
        <v>1115</v>
      </c>
      <c r="E1" s="2" t="s">
        <v>17</v>
      </c>
      <c r="F1" s="2" t="s">
        <v>1</v>
      </c>
    </row>
    <row r="2" spans="1:10">
      <c r="B2" s="2" t="s">
        <v>18</v>
      </c>
      <c r="C2" s="2" t="s">
        <v>2</v>
      </c>
      <c r="D2" s="2" t="s">
        <v>1116</v>
      </c>
      <c r="E2" s="2" t="s">
        <v>2</v>
      </c>
      <c r="F2" s="2" t="s">
        <v>1117</v>
      </c>
      <c r="G2" s="2" t="s">
        <v>2</v>
      </c>
      <c r="H2" s="2" t="s">
        <v>19</v>
      </c>
      <c r="I2" s="2" t="s">
        <v>20</v>
      </c>
      <c r="J2" s="2" t="s">
        <v>546</v>
      </c>
    </row>
    <row r="3" spans="1:10">
      <c r="A3" s="4" t="s">
        <v>1118</v>
      </c>
    </row>
    <row r="4" spans="1:10">
      <c r="A4" s="3" t="s">
        <v>1119</v>
      </c>
    </row>
    <row r="5" spans="1:10">
      <c r="A5" s="4" t="s">
        <v>1120</v>
      </c>
      <c r="G5" s="7" t="n">
        <v>3500</v>
      </c>
      <c r="H5" s="7" t="n">
        <v>3600</v>
      </c>
      <c r="I5" s="7" t="n">
        <v>3600</v>
      </c>
    </row>
    <row r="6" spans="1:10">
      <c r="A6" s="4" t="s">
        <v>1121</v>
      </c>
    </row>
    <row r="7" spans="1:10">
      <c r="A7" s="3" t="s">
        <v>1119</v>
      </c>
    </row>
    <row r="8" spans="1:10">
      <c r="A8" s="4" t="s">
        <v>1120</v>
      </c>
      <c r="G8" s="7" t="n">
        <v>1400</v>
      </c>
      <c r="H8" s="6" t="n">
        <v>2200</v>
      </c>
      <c r="I8" s="6" t="n">
        <v>1700</v>
      </c>
    </row>
    <row r="9" spans="1:10">
      <c r="A9" s="4" t="s">
        <v>1099</v>
      </c>
    </row>
    <row r="10" spans="1:10">
      <c r="A10" s="3" t="s">
        <v>1119</v>
      </c>
    </row>
    <row r="11" spans="1:10">
      <c r="A11" s="4" t="s">
        <v>1081</v>
      </c>
      <c r="B11" s="7" t="n">
        <v>2563</v>
      </c>
      <c r="H11" s="6" t="n">
        <v>10419</v>
      </c>
      <c r="I11" s="6" t="n">
        <v>8050</v>
      </c>
    </row>
    <row r="12" spans="1:10">
      <c r="A12" s="4" t="s">
        <v>1082</v>
      </c>
      <c r="B12" s="6" t="n">
        <v>6242</v>
      </c>
      <c r="H12" s="6" t="n">
        <v>20795</v>
      </c>
      <c r="I12" s="6" t="n">
        <v>19851</v>
      </c>
    </row>
    <row r="13" spans="1:10">
      <c r="A13" s="4" t="s">
        <v>1122</v>
      </c>
      <c r="B13" s="6" t="n">
        <v>-6812</v>
      </c>
      <c r="H13" s="6" t="n">
        <v>-23382</v>
      </c>
      <c r="I13" s="6" t="n">
        <v>-24507</v>
      </c>
    </row>
    <row r="14" spans="1:10">
      <c r="A14" s="4" t="s">
        <v>1123</v>
      </c>
      <c r="B14" s="6" t="n">
        <v>0</v>
      </c>
      <c r="H14" s="6" t="n">
        <v>0</v>
      </c>
      <c r="I14" s="6" t="n">
        <v>0</v>
      </c>
    </row>
    <row r="15" spans="1:10">
      <c r="A15" s="4" t="s">
        <v>1124</v>
      </c>
      <c r="B15" s="6" t="n">
        <v>-20</v>
      </c>
      <c r="H15" s="6" t="n">
        <v>-71</v>
      </c>
      <c r="I15" s="6" t="n">
        <v>-71</v>
      </c>
    </row>
    <row r="16" spans="1:10">
      <c r="A16" s="4" t="s">
        <v>1125</v>
      </c>
      <c r="B16" s="6" t="n">
        <v>2798</v>
      </c>
      <c r="H16" s="6" t="n">
        <v>13828</v>
      </c>
      <c r="I16" s="6" t="n">
        <v>6743</v>
      </c>
    </row>
    <row r="17" spans="1:10">
      <c r="A17" s="4" t="s">
        <v>1120</v>
      </c>
      <c r="B17" s="6" t="n">
        <v>4771</v>
      </c>
      <c r="H17" s="7" t="n">
        <v>21589</v>
      </c>
      <c r="I17" s="7" t="n">
        <v>10066</v>
      </c>
    </row>
    <row r="18" spans="1:10">
      <c r="A18" s="4" t="s">
        <v>1126</v>
      </c>
      <c r="B18" s="7" t="n">
        <v>15900</v>
      </c>
    </row>
    <row r="19" spans="1:10">
      <c r="A19" s="3" t="s">
        <v>1127</v>
      </c>
    </row>
    <row r="20" spans="1:10">
      <c r="A20" s="4" t="s">
        <v>1128</v>
      </c>
      <c r="B20" s="4" t="s">
        <v>1129</v>
      </c>
      <c r="H20" s="4" t="s">
        <v>1129</v>
      </c>
    </row>
    <row r="21" spans="1:10">
      <c r="A21" s="4" t="s">
        <v>1130</v>
      </c>
      <c r="H21" s="4" t="s">
        <v>1131</v>
      </c>
    </row>
    <row r="22" spans="1:10">
      <c r="A22" s="3" t="s">
        <v>1132</v>
      </c>
    </row>
    <row r="23" spans="1:10">
      <c r="A23" s="4" t="s">
        <v>1128</v>
      </c>
      <c r="B23" s="4" t="s">
        <v>1129</v>
      </c>
      <c r="H23" s="4" t="s">
        <v>1133</v>
      </c>
      <c r="I23" s="4" t="s">
        <v>1134</v>
      </c>
    </row>
    <row r="24" spans="1:10">
      <c r="A24" s="4" t="s">
        <v>1135</v>
      </c>
      <c r="B24" s="4" t="s">
        <v>1136</v>
      </c>
      <c r="H24" s="4" t="s">
        <v>1137</v>
      </c>
      <c r="I24" s="4" t="s">
        <v>1138</v>
      </c>
    </row>
    <row r="25" spans="1:10">
      <c r="A25" s="4" t="s">
        <v>1130</v>
      </c>
      <c r="B25" s="4" t="s">
        <v>1139</v>
      </c>
      <c r="H25" s="4" t="s">
        <v>1131</v>
      </c>
      <c r="I25" s="4" t="s">
        <v>1140</v>
      </c>
    </row>
    <row r="26" spans="1:10">
      <c r="A26" s="4" t="s">
        <v>1100</v>
      </c>
    </row>
    <row r="27" spans="1:10">
      <c r="A27" s="3" t="s">
        <v>1119</v>
      </c>
    </row>
    <row r="28" spans="1:10">
      <c r="A28" s="4" t="s">
        <v>1081</v>
      </c>
      <c r="B28" s="7" t="n">
        <v>431</v>
      </c>
      <c r="H28" s="7" t="n">
        <v>1635</v>
      </c>
      <c r="I28" s="7" t="n">
        <v>1542</v>
      </c>
    </row>
    <row r="29" spans="1:10">
      <c r="A29" s="4" t="s">
        <v>1082</v>
      </c>
      <c r="B29" s="6" t="n">
        <v>476</v>
      </c>
      <c r="H29" s="6" t="n">
        <v>1607</v>
      </c>
      <c r="I29" s="6" t="n">
        <v>1809</v>
      </c>
    </row>
    <row r="30" spans="1:10">
      <c r="A30" s="4" t="s">
        <v>1122</v>
      </c>
      <c r="B30" s="6" t="n">
        <v>0</v>
      </c>
      <c r="H30" s="6" t="n">
        <v>0</v>
      </c>
      <c r="I30" s="6" t="n">
        <v>0</v>
      </c>
    </row>
    <row r="31" spans="1:10">
      <c r="A31" s="4" t="s">
        <v>1123</v>
      </c>
      <c r="B31" s="6" t="n">
        <v>0</v>
      </c>
      <c r="H31" s="6" t="n">
        <v>0</v>
      </c>
      <c r="I31" s="6" t="n">
        <v>16</v>
      </c>
    </row>
    <row r="32" spans="1:10">
      <c r="A32" s="4" t="s">
        <v>1124</v>
      </c>
      <c r="B32" s="6" t="n">
        <v>34</v>
      </c>
      <c r="H32" s="6" t="n">
        <v>119</v>
      </c>
      <c r="I32" s="6" t="n">
        <v>119</v>
      </c>
    </row>
    <row r="33" spans="1:10">
      <c r="A33" s="4" t="s">
        <v>1125</v>
      </c>
      <c r="B33" s="6" t="n">
        <v>181</v>
      </c>
      <c r="H33" s="6" t="n">
        <v>866</v>
      </c>
      <c r="I33" s="6" t="n">
        <v>670</v>
      </c>
    </row>
    <row r="34" spans="1:10">
      <c r="A34" s="4" t="s">
        <v>1120</v>
      </c>
      <c r="B34" s="7" t="n">
        <v>1122</v>
      </c>
      <c r="H34" s="7" t="n">
        <v>4227</v>
      </c>
      <c r="I34" s="7" t="n">
        <v>4156</v>
      </c>
    </row>
    <row r="35" spans="1:10">
      <c r="A35" s="3" t="s">
        <v>1127</v>
      </c>
    </row>
    <row r="36" spans="1:10">
      <c r="A36" s="4" t="s">
        <v>1128</v>
      </c>
      <c r="H36" s="4" t="s">
        <v>1141</v>
      </c>
    </row>
    <row r="37" spans="1:10">
      <c r="A37" s="3" t="s">
        <v>1132</v>
      </c>
    </row>
    <row r="38" spans="1:10">
      <c r="A38" s="4" t="s">
        <v>1128</v>
      </c>
      <c r="B38" s="4" t="s">
        <v>1141</v>
      </c>
      <c r="H38" s="4" t="s">
        <v>1142</v>
      </c>
      <c r="I38" s="4" t="s">
        <v>1143</v>
      </c>
    </row>
    <row r="39" spans="1:10">
      <c r="A39" s="4" t="s">
        <v>1101</v>
      </c>
    </row>
    <row r="40" spans="1:10">
      <c r="A40" s="3" t="s">
        <v>1119</v>
      </c>
    </row>
    <row r="41" spans="1:10">
      <c r="A41" s="4" t="s">
        <v>1081</v>
      </c>
      <c r="B41" s="7" t="n">
        <v>702</v>
      </c>
      <c r="H41" s="7" t="n">
        <v>2705</v>
      </c>
      <c r="I41" s="7" t="n">
        <v>2278</v>
      </c>
    </row>
    <row r="42" spans="1:10">
      <c r="A42" s="4" t="s">
        <v>1082</v>
      </c>
      <c r="B42" s="6" t="n">
        <v>900</v>
      </c>
      <c r="H42" s="6" t="n">
        <v>3056</v>
      </c>
      <c r="I42" s="6" t="n">
        <v>3028</v>
      </c>
    </row>
    <row r="43" spans="1:10">
      <c r="A43" s="4" t="s">
        <v>1124</v>
      </c>
      <c r="B43" s="6" t="n">
        <v>17</v>
      </c>
      <c r="H43" s="6" t="n">
        <v>54</v>
      </c>
      <c r="I43" s="6" t="n">
        <v>54</v>
      </c>
    </row>
    <row r="44" spans="1:10">
      <c r="A44" s="4" t="s">
        <v>1125</v>
      </c>
      <c r="B44" s="6" t="n">
        <v>574</v>
      </c>
      <c r="H44" s="6" t="n">
        <v>2973</v>
      </c>
      <c r="I44" s="6" t="n">
        <v>1875</v>
      </c>
    </row>
    <row r="45" spans="1:10">
      <c r="A45" s="4" t="s">
        <v>1144</v>
      </c>
      <c r="B45" s="6" t="n">
        <v>2193</v>
      </c>
      <c r="H45" s="6" t="n">
        <v>8788</v>
      </c>
      <c r="I45" s="6" t="n">
        <v>7235</v>
      </c>
    </row>
    <row r="46" spans="1:10">
      <c r="A46" s="4" t="s">
        <v>1097</v>
      </c>
      <c r="B46" s="6" t="n">
        <v>3602</v>
      </c>
      <c r="H46" s="6" t="n">
        <v>0</v>
      </c>
      <c r="I46" s="6" t="n">
        <v>0</v>
      </c>
    </row>
    <row r="47" spans="1:10">
      <c r="A47" s="4" t="s">
        <v>1098</v>
      </c>
      <c r="B47" s="6" t="n">
        <v>3222</v>
      </c>
      <c r="H47" s="6" t="n">
        <v>0</v>
      </c>
      <c r="I47" s="6" t="n">
        <v>0</v>
      </c>
    </row>
    <row r="48" spans="1:10">
      <c r="A48" s="4" t="s">
        <v>1120</v>
      </c>
      <c r="B48" s="7" t="n">
        <v>9017</v>
      </c>
      <c r="H48" s="7" t="n">
        <v>8788</v>
      </c>
      <c r="I48" s="7" t="n">
        <v>7235</v>
      </c>
    </row>
    <row r="49" spans="1:10">
      <c r="A49" s="3" t="s">
        <v>1127</v>
      </c>
    </row>
    <row r="50" spans="1:10">
      <c r="A50" s="4" t="s">
        <v>1128</v>
      </c>
      <c r="B50" s="4" t="s">
        <v>1145</v>
      </c>
      <c r="H50" s="4" t="s">
        <v>1145</v>
      </c>
    </row>
    <row r="51" spans="1:10">
      <c r="A51" s="4" t="s">
        <v>1130</v>
      </c>
      <c r="H51" s="4" t="s">
        <v>1027</v>
      </c>
    </row>
    <row r="52" spans="1:10">
      <c r="A52" s="3" t="s">
        <v>1132</v>
      </c>
    </row>
    <row r="53" spans="1:10">
      <c r="A53" s="4" t="s">
        <v>1128</v>
      </c>
      <c r="B53" s="4" t="s">
        <v>1145</v>
      </c>
      <c r="H53" s="4" t="s">
        <v>1146</v>
      </c>
      <c r="I53" s="4" t="s">
        <v>1147</v>
      </c>
    </row>
    <row r="54" spans="1:10">
      <c r="A54" s="4" t="s">
        <v>1130</v>
      </c>
      <c r="B54" s="4" t="s">
        <v>1027</v>
      </c>
      <c r="H54" s="4" t="s">
        <v>1027</v>
      </c>
      <c r="I54" s="4" t="s">
        <v>1027</v>
      </c>
    </row>
    <row r="55" spans="1:10">
      <c r="A55" s="4" t="s">
        <v>1148</v>
      </c>
    </row>
    <row r="56" spans="1:10">
      <c r="A56" s="3" t="s">
        <v>1119</v>
      </c>
    </row>
    <row r="57" spans="1:10">
      <c r="A57" s="4" t="s">
        <v>1120</v>
      </c>
      <c r="B57" s="7" t="n">
        <v>500</v>
      </c>
    </row>
    <row r="58" spans="1:10">
      <c r="A58" s="4" t="s">
        <v>1148</v>
      </c>
    </row>
    <row r="59" spans="1:10">
      <c r="A59" s="3" t="s">
        <v>1119</v>
      </c>
    </row>
    <row r="60" spans="1:10">
      <c r="A60" s="4" t="s">
        <v>1120</v>
      </c>
      <c r="H60" s="7" t="n">
        <v>2100</v>
      </c>
      <c r="I60" s="7" t="n">
        <v>1700</v>
      </c>
    </row>
    <row r="61" spans="1:10">
      <c r="A61" s="4" t="s">
        <v>1076</v>
      </c>
    </row>
    <row r="62" spans="1:10">
      <c r="A62" s="3" t="s">
        <v>1119</v>
      </c>
    </row>
    <row r="63" spans="1:10">
      <c r="A63" s="4" t="s">
        <v>1081</v>
      </c>
      <c r="E63" s="7" t="n">
        <v>6909</v>
      </c>
    </row>
    <row r="64" spans="1:10">
      <c r="A64" s="4" t="s">
        <v>1082</v>
      </c>
      <c r="E64" s="6" t="n">
        <v>15088</v>
      </c>
    </row>
    <row r="65" spans="1:10">
      <c r="A65" s="4" t="s">
        <v>1122</v>
      </c>
      <c r="E65" s="6" t="n">
        <v>-17310</v>
      </c>
    </row>
    <row r="66" spans="1:10">
      <c r="A66" s="4" t="s">
        <v>1123</v>
      </c>
      <c r="E66" s="6" t="n">
        <v>0</v>
      </c>
    </row>
    <row r="67" spans="1:10">
      <c r="A67" s="4" t="s">
        <v>1124</v>
      </c>
      <c r="E67" s="6" t="n">
        <v>-51</v>
      </c>
    </row>
    <row r="68" spans="1:10">
      <c r="A68" s="4" t="s">
        <v>1125</v>
      </c>
      <c r="E68" s="6" t="n">
        <v>8138</v>
      </c>
    </row>
    <row r="69" spans="1:10">
      <c r="A69" s="4" t="s">
        <v>1120</v>
      </c>
      <c r="E69" s="6" t="n">
        <v>12774</v>
      </c>
    </row>
    <row r="70" spans="1:10">
      <c r="A70" s="4" t="s">
        <v>1126</v>
      </c>
      <c r="E70" s="7" t="n">
        <v>17500</v>
      </c>
    </row>
    <row r="71" spans="1:10">
      <c r="A71" s="3" t="s">
        <v>1127</v>
      </c>
    </row>
    <row r="72" spans="1:10">
      <c r="A72" s="4" t="s">
        <v>1128</v>
      </c>
      <c r="C72" s="4" t="s">
        <v>1149</v>
      </c>
      <c r="E72" s="4" t="s">
        <v>1149</v>
      </c>
      <c r="G72" s="4" t="s">
        <v>1149</v>
      </c>
      <c r="J72" s="4" t="s">
        <v>1133</v>
      </c>
    </row>
    <row r="73" spans="1:10">
      <c r="A73" s="4" t="s">
        <v>1130</v>
      </c>
      <c r="C73" s="4" t="s">
        <v>1139</v>
      </c>
      <c r="E73" s="4" t="s">
        <v>1139</v>
      </c>
      <c r="G73" s="4" t="s">
        <v>1139</v>
      </c>
    </row>
    <row r="74" spans="1:10">
      <c r="A74" s="3" t="s">
        <v>1132</v>
      </c>
    </row>
    <row r="75" spans="1:10">
      <c r="A75" s="4" t="s">
        <v>1128</v>
      </c>
      <c r="E75" s="4" t="s">
        <v>1133</v>
      </c>
    </row>
    <row r="76" spans="1:10">
      <c r="A76" s="4" t="s">
        <v>1135</v>
      </c>
      <c r="E76" s="4" t="s">
        <v>1136</v>
      </c>
    </row>
    <row r="77" spans="1:10">
      <c r="A77" s="4" t="s">
        <v>1130</v>
      </c>
      <c r="E77" s="4" t="s">
        <v>1139</v>
      </c>
    </row>
    <row r="78" spans="1:10">
      <c r="A78" s="4" t="s">
        <v>1094</v>
      </c>
    </row>
    <row r="79" spans="1:10">
      <c r="A79" s="3" t="s">
        <v>1119</v>
      </c>
    </row>
    <row r="80" spans="1:10">
      <c r="A80" s="4" t="s">
        <v>1081</v>
      </c>
      <c r="E80" s="7" t="n">
        <v>1112</v>
      </c>
    </row>
    <row r="81" spans="1:10">
      <c r="A81" s="4" t="s">
        <v>1082</v>
      </c>
      <c r="E81" s="6" t="n">
        <v>1237</v>
      </c>
    </row>
    <row r="82" spans="1:10">
      <c r="A82" s="4" t="s">
        <v>1122</v>
      </c>
      <c r="E82" s="6" t="n">
        <v>0</v>
      </c>
    </row>
    <row r="83" spans="1:10">
      <c r="A83" s="4" t="s">
        <v>1123</v>
      </c>
      <c r="E83" s="6" t="n">
        <v>0</v>
      </c>
    </row>
    <row r="84" spans="1:10">
      <c r="A84" s="4" t="s">
        <v>1124</v>
      </c>
      <c r="E84" s="6" t="n">
        <v>0</v>
      </c>
    </row>
    <row r="85" spans="1:10">
      <c r="A85" s="4" t="s">
        <v>1125</v>
      </c>
      <c r="E85" s="6" t="n">
        <v>0</v>
      </c>
    </row>
    <row r="86" spans="1:10">
      <c r="A86" s="4" t="s">
        <v>1120</v>
      </c>
      <c r="E86" s="7" t="n">
        <v>2349</v>
      </c>
    </row>
    <row r="87" spans="1:10">
      <c r="A87" s="3" t="s">
        <v>1127</v>
      </c>
    </row>
    <row r="88" spans="1:10">
      <c r="A88" s="4" t="s">
        <v>1128</v>
      </c>
      <c r="C88" s="4" t="s">
        <v>1150</v>
      </c>
      <c r="E88" s="4" t="s">
        <v>1150</v>
      </c>
      <c r="G88" s="4" t="s">
        <v>1150</v>
      </c>
    </row>
    <row r="89" spans="1:10">
      <c r="A89" s="3" t="s">
        <v>1132</v>
      </c>
    </row>
    <row r="90" spans="1:10">
      <c r="A90" s="4" t="s">
        <v>1128</v>
      </c>
      <c r="E90" s="4" t="s">
        <v>1141</v>
      </c>
    </row>
    <row r="91" spans="1:10">
      <c r="A91" s="4" t="s">
        <v>1095</v>
      </c>
    </row>
    <row r="92" spans="1:10">
      <c r="A92" s="3" t="s">
        <v>1119</v>
      </c>
    </row>
    <row r="93" spans="1:10">
      <c r="A93" s="4" t="s">
        <v>1081</v>
      </c>
      <c r="E93" s="7" t="n">
        <v>571</v>
      </c>
    </row>
    <row r="94" spans="1:10">
      <c r="A94" s="4" t="s">
        <v>1082</v>
      </c>
      <c r="E94" s="6" t="n">
        <v>2275</v>
      </c>
    </row>
    <row r="95" spans="1:10">
      <c r="A95" s="4" t="s">
        <v>1124</v>
      </c>
      <c r="E95" s="6" t="n">
        <v>-50</v>
      </c>
    </row>
    <row r="96" spans="1:10">
      <c r="A96" s="4" t="s">
        <v>1125</v>
      </c>
      <c r="E96" s="6" t="n">
        <v>1651</v>
      </c>
    </row>
    <row r="97" spans="1:10">
      <c r="A97" s="4" t="s">
        <v>1144</v>
      </c>
      <c r="E97" s="6" t="n">
        <v>4447</v>
      </c>
    </row>
    <row r="98" spans="1:10">
      <c r="A98" s="4" t="s">
        <v>1097</v>
      </c>
      <c r="E98" s="6" t="n">
        <v>0</v>
      </c>
    </row>
    <row r="99" spans="1:10">
      <c r="A99" s="4" t="s">
        <v>1098</v>
      </c>
      <c r="E99" s="6" t="n">
        <v>0</v>
      </c>
    </row>
    <row r="100" spans="1:10">
      <c r="A100" s="4" t="s">
        <v>1120</v>
      </c>
      <c r="E100" s="7" t="n">
        <v>4447</v>
      </c>
    </row>
    <row r="101" spans="1:10">
      <c r="A101" s="3" t="s">
        <v>1127</v>
      </c>
    </row>
    <row r="102" spans="1:10">
      <c r="A102" s="4" t="s">
        <v>1128</v>
      </c>
      <c r="C102" s="4" t="s">
        <v>1151</v>
      </c>
      <c r="D102" s="4" t="s">
        <v>1152</v>
      </c>
      <c r="E102" s="4" t="s">
        <v>1151</v>
      </c>
      <c r="G102" s="4" t="s">
        <v>1151</v>
      </c>
      <c r="J102" s="4" t="s">
        <v>1153</v>
      </c>
    </row>
    <row r="103" spans="1:10">
      <c r="A103" s="4" t="s">
        <v>1130</v>
      </c>
      <c r="C103" s="4" t="s">
        <v>1027</v>
      </c>
      <c r="E103" s="4" t="s">
        <v>1027</v>
      </c>
      <c r="G103" s="4" t="s">
        <v>1027</v>
      </c>
    </row>
    <row r="104" spans="1:10">
      <c r="A104" s="3" t="s">
        <v>1132</v>
      </c>
    </row>
    <row r="105" spans="1:10">
      <c r="A105" s="4" t="s">
        <v>1128</v>
      </c>
      <c r="C105" s="4" t="s">
        <v>1152</v>
      </c>
      <c r="D105" s="4" t="s">
        <v>1153</v>
      </c>
    </row>
    <row r="106" spans="1:10">
      <c r="A106" s="4" t="s">
        <v>1130</v>
      </c>
      <c r="C106" s="4" t="s">
        <v>1027</v>
      </c>
      <c r="D106" s="4" t="s">
        <v>1027</v>
      </c>
    </row>
    <row r="107" spans="1:10">
      <c r="A107" s="4" t="s">
        <v>1154</v>
      </c>
    </row>
    <row r="108" spans="1:10">
      <c r="A108" s="3" t="s">
        <v>1132</v>
      </c>
    </row>
    <row r="109" spans="1:10">
      <c r="A109" s="4" t="s">
        <v>1135</v>
      </c>
      <c r="F109" s="4" t="s">
        <v>1155</v>
      </c>
    </row>
    <row r="110" spans="1:10">
      <c r="A110" s="4" t="s">
        <v>1156</v>
      </c>
      <c r="F110" s="7" t="n">
        <v>-2200</v>
      </c>
    </row>
    <row r="111" spans="1:10">
      <c r="A111" s="4" t="s">
        <v>1157</v>
      </c>
    </row>
    <row r="112" spans="1:10">
      <c r="A112" s="3" t="s">
        <v>1119</v>
      </c>
    </row>
    <row r="113" spans="1:10">
      <c r="A113" s="4" t="s">
        <v>1120</v>
      </c>
      <c r="E113" s="7" t="n">
        <v>1300</v>
      </c>
    </row>
  </sheetData>
  <mergeCells count="2">
    <mergeCell ref="A1:A2"/>
    <mergeCell ref="F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19</v>
      </c>
    </row>
    <row r="2" spans="1:3">
      <c r="A2" s="4" t="s">
        <v>1095</v>
      </c>
    </row>
    <row r="3" spans="1:3">
      <c r="A3" s="3" t="s">
        <v>1077</v>
      </c>
    </row>
    <row r="4" spans="1:3">
      <c r="A4" s="4" t="s">
        <v>1159</v>
      </c>
      <c r="B4" s="7" t="n">
        <v>4308</v>
      </c>
    </row>
    <row r="5" spans="1:3">
      <c r="A5" s="4" t="s">
        <v>1160</v>
      </c>
      <c r="B5" s="6" t="n">
        <v>73738</v>
      </c>
    </row>
    <row r="6" spans="1:3">
      <c r="A6" s="4" t="s">
        <v>1094</v>
      </c>
    </row>
    <row r="7" spans="1:3">
      <c r="A7" s="3" t="s">
        <v>1077</v>
      </c>
    </row>
    <row r="8" spans="1:3">
      <c r="A8" s="4" t="s">
        <v>1161</v>
      </c>
      <c r="B8" s="6" t="n">
        <v>3854</v>
      </c>
    </row>
    <row r="9" spans="1:3">
      <c r="A9" s="4" t="s">
        <v>1162</v>
      </c>
      <c r="B9" s="6" t="n">
        <v>40196</v>
      </c>
    </row>
    <row r="10" spans="1:3">
      <c r="A10" s="4" t="s">
        <v>1101</v>
      </c>
    </row>
    <row r="11" spans="1:3">
      <c r="A11" s="3" t="s">
        <v>1077</v>
      </c>
    </row>
    <row r="12" spans="1:3">
      <c r="A12" s="4" t="s">
        <v>1159</v>
      </c>
      <c r="C12" s="7" t="n">
        <v>3238</v>
      </c>
    </row>
    <row r="13" spans="1:3">
      <c r="A13" s="4" t="s">
        <v>1160</v>
      </c>
      <c r="C13" s="6" t="n">
        <v>69049</v>
      </c>
    </row>
    <row r="14" spans="1:3">
      <c r="A14" s="4" t="s">
        <v>1100</v>
      </c>
    </row>
    <row r="15" spans="1:3">
      <c r="A15" s="3" t="s">
        <v>1077</v>
      </c>
    </row>
    <row r="16" spans="1:3">
      <c r="A16" s="4" t="s">
        <v>1161</v>
      </c>
      <c r="C16" s="6" t="n">
        <v>3613</v>
      </c>
    </row>
    <row r="17" spans="1:3">
      <c r="A17" s="4" t="s">
        <v>1162</v>
      </c>
      <c r="C17" s="6" t="n">
        <v>39457</v>
      </c>
    </row>
    <row r="18" spans="1:3">
      <c r="A18" s="4" t="s">
        <v>469</v>
      </c>
    </row>
    <row r="19" spans="1:3">
      <c r="A19" s="3" t="s">
        <v>1077</v>
      </c>
    </row>
    <row r="20" spans="1:3">
      <c r="A20" s="4" t="s">
        <v>1159</v>
      </c>
      <c r="B20" s="6" t="n">
        <v>885</v>
      </c>
      <c r="C20" s="6" t="n">
        <v>1000</v>
      </c>
    </row>
    <row r="21" spans="1:3">
      <c r="A21" s="4" t="s">
        <v>1160</v>
      </c>
      <c r="B21" s="6" t="n">
        <v>15145</v>
      </c>
      <c r="C21" s="6" t="n">
        <v>21321</v>
      </c>
    </row>
    <row r="22" spans="1:3">
      <c r="A22" s="4" t="s">
        <v>467</v>
      </c>
    </row>
    <row r="23" spans="1:3">
      <c r="A23" s="3" t="s">
        <v>1077</v>
      </c>
    </row>
    <row r="24" spans="1:3">
      <c r="A24" s="4" t="s">
        <v>1161</v>
      </c>
      <c r="B24" s="6" t="n">
        <v>3345</v>
      </c>
      <c r="C24" s="6" t="n">
        <v>3140</v>
      </c>
    </row>
    <row r="25" spans="1:3">
      <c r="A25" s="4" t="s">
        <v>1162</v>
      </c>
      <c r="B25" s="7" t="n">
        <v>34892</v>
      </c>
      <c r="C25" s="7" t="n">
        <v>34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3</v>
      </c>
      <c r="B1" s="2" t="s">
        <v>2</v>
      </c>
      <c r="C1" s="2" t="s">
        <v>546</v>
      </c>
      <c r="D1" s="2" t="s">
        <v>18</v>
      </c>
      <c r="E1" s="2" t="s">
        <v>19</v>
      </c>
      <c r="F1" s="2" t="s">
        <v>20</v>
      </c>
    </row>
    <row r="2" spans="1:6">
      <c r="A2" s="4" t="s">
        <v>50</v>
      </c>
    </row>
    <row r="3" spans="1:6">
      <c r="A3" s="3" t="s">
        <v>1077</v>
      </c>
    </row>
    <row r="4" spans="1:6">
      <c r="A4" s="4" t="s">
        <v>1164</v>
      </c>
      <c r="E4" s="7" t="n">
        <v>338128</v>
      </c>
    </row>
    <row r="5" spans="1:6">
      <c r="A5" s="4" t="s">
        <v>1165</v>
      </c>
      <c r="E5" s="6" t="n">
        <v>42362</v>
      </c>
    </row>
    <row r="6" spans="1:6">
      <c r="A6" s="4" t="s">
        <v>1166</v>
      </c>
      <c r="E6" s="6" t="n">
        <v>3042</v>
      </c>
    </row>
    <row r="7" spans="1:6">
      <c r="A7" s="4" t="s">
        <v>1167</v>
      </c>
      <c r="D7" s="7" t="n">
        <v>398515</v>
      </c>
      <c r="E7" s="6" t="n">
        <v>383532</v>
      </c>
      <c r="F7" s="7" t="n">
        <v>412803</v>
      </c>
    </row>
    <row r="8" spans="1:6">
      <c r="A8" s="4" t="s">
        <v>1168</v>
      </c>
    </row>
    <row r="9" spans="1:6">
      <c r="A9" s="3" t="s">
        <v>1077</v>
      </c>
    </row>
    <row r="10" spans="1:6">
      <c r="A10" s="4" t="s">
        <v>1164</v>
      </c>
      <c r="E10" s="6" t="n">
        <v>4568</v>
      </c>
    </row>
    <row r="11" spans="1:6">
      <c r="A11" s="4" t="s">
        <v>1169</v>
      </c>
    </row>
    <row r="12" spans="1:6">
      <c r="A12" s="3" t="s">
        <v>1077</v>
      </c>
    </row>
    <row r="13" spans="1:6">
      <c r="A13" s="4" t="s">
        <v>1164</v>
      </c>
      <c r="E13" s="6" t="n">
        <v>13816</v>
      </c>
    </row>
    <row r="14" spans="1:6">
      <c r="A14" s="4" t="s">
        <v>1170</v>
      </c>
    </row>
    <row r="15" spans="1:6">
      <c r="A15" s="3" t="s">
        <v>1077</v>
      </c>
    </row>
    <row r="16" spans="1:6">
      <c r="A16" s="4" t="s">
        <v>1164</v>
      </c>
      <c r="E16" s="6" t="n">
        <v>48792</v>
      </c>
    </row>
    <row r="17" spans="1:6">
      <c r="A17" s="4" t="s">
        <v>1171</v>
      </c>
    </row>
    <row r="18" spans="1:6">
      <c r="A18" s="3" t="s">
        <v>1077</v>
      </c>
    </row>
    <row r="19" spans="1:6">
      <c r="A19" s="4" t="s">
        <v>1164</v>
      </c>
      <c r="E19" s="6" t="n">
        <v>47801</v>
      </c>
    </row>
    <row r="20" spans="1:6">
      <c r="A20" s="4" t="s">
        <v>1172</v>
      </c>
    </row>
    <row r="21" spans="1:6">
      <c r="A21" s="3" t="s">
        <v>1077</v>
      </c>
    </row>
    <row r="22" spans="1:6">
      <c r="A22" s="4" t="s">
        <v>1164</v>
      </c>
      <c r="E22" s="6" t="n">
        <v>22853</v>
      </c>
    </row>
    <row r="23" spans="1:6">
      <c r="A23" s="4" t="s">
        <v>1173</v>
      </c>
    </row>
    <row r="24" spans="1:6">
      <c r="A24" s="3" t="s">
        <v>1077</v>
      </c>
    </row>
    <row r="25" spans="1:6">
      <c r="A25" s="4" t="s">
        <v>1164</v>
      </c>
      <c r="E25" s="6" t="n">
        <v>17890</v>
      </c>
    </row>
    <row r="26" spans="1:6">
      <c r="A26" s="4" t="s">
        <v>1167</v>
      </c>
      <c r="D26" s="6" t="n">
        <v>17871</v>
      </c>
      <c r="E26" s="6" t="n">
        <v>17890</v>
      </c>
      <c r="F26" s="7" t="n">
        <v>18792</v>
      </c>
    </row>
    <row r="27" spans="1:6">
      <c r="A27" s="4" t="s">
        <v>1174</v>
      </c>
    </row>
    <row r="28" spans="1:6">
      <c r="A28" s="3" t="s">
        <v>1077</v>
      </c>
    </row>
    <row r="29" spans="1:6">
      <c r="A29" s="4" t="s">
        <v>1164</v>
      </c>
      <c r="E29" s="6" t="n">
        <v>182408</v>
      </c>
    </row>
    <row r="30" spans="1:6">
      <c r="A30" s="4" t="s">
        <v>1175</v>
      </c>
    </row>
    <row r="31" spans="1:6">
      <c r="A31" s="3" t="s">
        <v>1077</v>
      </c>
    </row>
    <row r="32" spans="1:6">
      <c r="A32" s="4" t="s">
        <v>1164</v>
      </c>
      <c r="E32" s="6" t="n">
        <v>84470</v>
      </c>
    </row>
    <row r="33" spans="1:6">
      <c r="A33" s="4" t="s">
        <v>1176</v>
      </c>
    </row>
    <row r="34" spans="1:6">
      <c r="A34" s="3" t="s">
        <v>1077</v>
      </c>
    </row>
    <row r="35" spans="1:6">
      <c r="A35" s="4" t="s">
        <v>1164</v>
      </c>
      <c r="E35" s="6" t="n">
        <v>0</v>
      </c>
    </row>
    <row r="36" spans="1:6">
      <c r="A36" s="4" t="s">
        <v>1177</v>
      </c>
    </row>
    <row r="37" spans="1:6">
      <c r="A37" s="3" t="s">
        <v>1077</v>
      </c>
    </row>
    <row r="38" spans="1:6">
      <c r="A38" s="4" t="s">
        <v>1164</v>
      </c>
      <c r="E38" s="6" t="n">
        <v>13816</v>
      </c>
    </row>
    <row r="39" spans="1:6">
      <c r="A39" s="4" t="s">
        <v>1178</v>
      </c>
    </row>
    <row r="40" spans="1:6">
      <c r="A40" s="3" t="s">
        <v>1077</v>
      </c>
    </row>
    <row r="41" spans="1:6">
      <c r="A41" s="4" t="s">
        <v>1164</v>
      </c>
      <c r="E41" s="6" t="n">
        <v>0</v>
      </c>
    </row>
    <row r="42" spans="1:6">
      <c r="A42" s="4" t="s">
        <v>1179</v>
      </c>
    </row>
    <row r="43" spans="1:6">
      <c r="A43" s="3" t="s">
        <v>1077</v>
      </c>
    </row>
    <row r="44" spans="1:6">
      <c r="A44" s="4" t="s">
        <v>1164</v>
      </c>
      <c r="E44" s="6" t="n">
        <v>47801</v>
      </c>
    </row>
    <row r="45" spans="1:6">
      <c r="A45" s="4" t="s">
        <v>1180</v>
      </c>
    </row>
    <row r="46" spans="1:6">
      <c r="A46" s="3" t="s">
        <v>1077</v>
      </c>
    </row>
    <row r="47" spans="1:6">
      <c r="A47" s="4" t="s">
        <v>1164</v>
      </c>
      <c r="E47" s="6" t="n">
        <v>22853</v>
      </c>
    </row>
    <row r="48" spans="1:6">
      <c r="A48" s="4" t="s">
        <v>1181</v>
      </c>
    </row>
    <row r="49" spans="1:6">
      <c r="A49" s="3" t="s">
        <v>1077</v>
      </c>
    </row>
    <row r="50" spans="1:6">
      <c r="A50" s="4" t="s">
        <v>1164</v>
      </c>
      <c r="E50" s="6" t="n">
        <v>0</v>
      </c>
    </row>
    <row r="51" spans="1:6">
      <c r="A51" s="4" t="s">
        <v>1182</v>
      </c>
    </row>
    <row r="52" spans="1:6">
      <c r="A52" s="3" t="s">
        <v>1077</v>
      </c>
    </row>
    <row r="53" spans="1:6">
      <c r="A53" s="4" t="s">
        <v>1164</v>
      </c>
      <c r="E53" s="6" t="n">
        <v>0</v>
      </c>
    </row>
    <row r="54" spans="1:6">
      <c r="A54" s="4" t="s">
        <v>1183</v>
      </c>
    </row>
    <row r="55" spans="1:6">
      <c r="A55" s="3" t="s">
        <v>1077</v>
      </c>
    </row>
    <row r="56" spans="1:6">
      <c r="A56" s="4" t="s">
        <v>1164</v>
      </c>
      <c r="E56" s="6" t="n">
        <v>235768</v>
      </c>
    </row>
    <row r="57" spans="1:6">
      <c r="A57" s="4" t="s">
        <v>1184</v>
      </c>
    </row>
    <row r="58" spans="1:6">
      <c r="A58" s="3" t="s">
        <v>1077</v>
      </c>
    </row>
    <row r="59" spans="1:6">
      <c r="A59" s="4" t="s">
        <v>1164</v>
      </c>
      <c r="E59" s="6" t="n">
        <v>4568</v>
      </c>
    </row>
    <row r="60" spans="1:6">
      <c r="A60" s="4" t="s">
        <v>1185</v>
      </c>
    </row>
    <row r="61" spans="1:6">
      <c r="A61" s="3" t="s">
        <v>1077</v>
      </c>
    </row>
    <row r="62" spans="1:6">
      <c r="A62" s="4" t="s">
        <v>1164</v>
      </c>
      <c r="E62" s="6" t="n">
        <v>0</v>
      </c>
    </row>
    <row r="63" spans="1:6">
      <c r="A63" s="4" t="s">
        <v>1186</v>
      </c>
    </row>
    <row r="64" spans="1:6">
      <c r="A64" s="3" t="s">
        <v>1077</v>
      </c>
    </row>
    <row r="65" spans="1:6">
      <c r="A65" s="4" t="s">
        <v>1164</v>
      </c>
      <c r="E65" s="6" t="n">
        <v>48792</v>
      </c>
    </row>
    <row r="66" spans="1:6">
      <c r="A66" s="4" t="s">
        <v>1187</v>
      </c>
    </row>
    <row r="67" spans="1:6">
      <c r="A67" s="3" t="s">
        <v>1077</v>
      </c>
    </row>
    <row r="68" spans="1:6">
      <c r="A68" s="4" t="s">
        <v>1164</v>
      </c>
      <c r="E68" s="6" t="n">
        <v>0</v>
      </c>
    </row>
    <row r="69" spans="1:6">
      <c r="A69" s="4" t="s">
        <v>1188</v>
      </c>
    </row>
    <row r="70" spans="1:6">
      <c r="A70" s="3" t="s">
        <v>1077</v>
      </c>
    </row>
    <row r="71" spans="1:6">
      <c r="A71" s="4" t="s">
        <v>1164</v>
      </c>
      <c r="E71" s="6" t="n">
        <v>0</v>
      </c>
    </row>
    <row r="72" spans="1:6">
      <c r="A72" s="4" t="s">
        <v>1189</v>
      </c>
    </row>
    <row r="73" spans="1:6">
      <c r="A73" s="3" t="s">
        <v>1077</v>
      </c>
    </row>
    <row r="74" spans="1:6">
      <c r="A74" s="4" t="s">
        <v>1164</v>
      </c>
      <c r="E74" s="6" t="n">
        <v>0</v>
      </c>
    </row>
    <row r="75" spans="1:6">
      <c r="A75" s="4" t="s">
        <v>1190</v>
      </c>
    </row>
    <row r="76" spans="1:6">
      <c r="A76" s="3" t="s">
        <v>1077</v>
      </c>
    </row>
    <row r="77" spans="1:6">
      <c r="A77" s="4" t="s">
        <v>1164</v>
      </c>
      <c r="E77" s="6" t="n">
        <v>182408</v>
      </c>
    </row>
    <row r="78" spans="1:6">
      <c r="A78" s="4" t="s">
        <v>1191</v>
      </c>
    </row>
    <row r="79" spans="1:6">
      <c r="A79" s="3" t="s">
        <v>1077</v>
      </c>
    </row>
    <row r="80" spans="1:6">
      <c r="A80" s="4" t="s">
        <v>1164</v>
      </c>
      <c r="E80" s="6" t="n">
        <v>17890</v>
      </c>
    </row>
    <row r="81" spans="1:6">
      <c r="A81" s="4" t="s">
        <v>1192</v>
      </c>
    </row>
    <row r="82" spans="1:6">
      <c r="A82" s="3" t="s">
        <v>1077</v>
      </c>
    </row>
    <row r="83" spans="1:6">
      <c r="A83" s="4" t="s">
        <v>1164</v>
      </c>
      <c r="E83" s="6" t="n">
        <v>0</v>
      </c>
    </row>
    <row r="84" spans="1:6">
      <c r="A84" s="4" t="s">
        <v>1193</v>
      </c>
    </row>
    <row r="85" spans="1:6">
      <c r="A85" s="3" t="s">
        <v>1077</v>
      </c>
    </row>
    <row r="86" spans="1:6">
      <c r="A86" s="4" t="s">
        <v>1164</v>
      </c>
      <c r="E86" s="6" t="n">
        <v>0</v>
      </c>
    </row>
    <row r="87" spans="1:6">
      <c r="A87" s="4" t="s">
        <v>1194</v>
      </c>
    </row>
    <row r="88" spans="1:6">
      <c r="A88" s="3" t="s">
        <v>1077</v>
      </c>
    </row>
    <row r="89" spans="1:6">
      <c r="A89" s="4" t="s">
        <v>1164</v>
      </c>
      <c r="E89" s="6" t="n">
        <v>0</v>
      </c>
    </row>
    <row r="90" spans="1:6">
      <c r="A90" s="4" t="s">
        <v>1195</v>
      </c>
    </row>
    <row r="91" spans="1:6">
      <c r="A91" s="3" t="s">
        <v>1077</v>
      </c>
    </row>
    <row r="92" spans="1:6">
      <c r="A92" s="4" t="s">
        <v>1164</v>
      </c>
      <c r="E92" s="6" t="n">
        <v>0</v>
      </c>
    </row>
    <row r="93" spans="1:6">
      <c r="A93" s="4" t="s">
        <v>1196</v>
      </c>
    </row>
    <row r="94" spans="1:6">
      <c r="A94" s="3" t="s">
        <v>1077</v>
      </c>
    </row>
    <row r="95" spans="1:6">
      <c r="A95" s="4" t="s">
        <v>1164</v>
      </c>
      <c r="E95" s="6" t="n">
        <v>0</v>
      </c>
    </row>
    <row r="96" spans="1:6">
      <c r="A96" s="4" t="s">
        <v>1197</v>
      </c>
    </row>
    <row r="97" spans="1:6">
      <c r="A97" s="3" t="s">
        <v>1077</v>
      </c>
    </row>
    <row r="98" spans="1:6">
      <c r="A98" s="4" t="s">
        <v>1164</v>
      </c>
      <c r="E98" s="6" t="n">
        <v>17890</v>
      </c>
    </row>
    <row r="99" spans="1:6">
      <c r="A99" s="4" t="s">
        <v>1198</v>
      </c>
    </row>
    <row r="100" spans="1:6">
      <c r="A100" s="3" t="s">
        <v>1077</v>
      </c>
    </row>
    <row r="101" spans="1:6">
      <c r="A101" s="4" t="s">
        <v>1164</v>
      </c>
      <c r="E101" s="7" t="n">
        <v>0</v>
      </c>
    </row>
    <row r="102" spans="1:6">
      <c r="A102" s="4" t="s">
        <v>51</v>
      </c>
    </row>
    <row r="103" spans="1:6">
      <c r="A103" s="3" t="s">
        <v>1077</v>
      </c>
    </row>
    <row r="104" spans="1:6">
      <c r="A104" s="4" t="s">
        <v>1164</v>
      </c>
      <c r="B104" s="7" t="n">
        <v>361852</v>
      </c>
    </row>
    <row r="105" spans="1:6">
      <c r="A105" s="4" t="s">
        <v>1165</v>
      </c>
      <c r="B105" s="6" t="n">
        <v>38886</v>
      </c>
    </row>
    <row r="106" spans="1:6">
      <c r="A106" s="4" t="s">
        <v>1166</v>
      </c>
      <c r="B106" s="6" t="n">
        <v>2977</v>
      </c>
    </row>
    <row r="107" spans="1:6">
      <c r="A107" s="4" t="s">
        <v>1167</v>
      </c>
      <c r="B107" s="6" t="n">
        <v>403715</v>
      </c>
      <c r="D107" s="7" t="n">
        <v>398515</v>
      </c>
    </row>
    <row r="108" spans="1:6">
      <c r="A108" s="4" t="s">
        <v>1199</v>
      </c>
    </row>
    <row r="109" spans="1:6">
      <c r="A109" s="3" t="s">
        <v>1077</v>
      </c>
    </row>
    <row r="110" spans="1:6">
      <c r="A110" s="4" t="s">
        <v>1164</v>
      </c>
      <c r="B110" s="6" t="n">
        <v>6817</v>
      </c>
    </row>
    <row r="111" spans="1:6">
      <c r="A111" s="4" t="s">
        <v>1200</v>
      </c>
    </row>
    <row r="112" spans="1:6">
      <c r="A112" s="3" t="s">
        <v>1077</v>
      </c>
    </row>
    <row r="113" spans="1:6">
      <c r="A113" s="4" t="s">
        <v>1164</v>
      </c>
      <c r="B113" s="6" t="n">
        <v>19311</v>
      </c>
    </row>
    <row r="114" spans="1:6">
      <c r="A114" s="4" t="s">
        <v>1201</v>
      </c>
    </row>
    <row r="115" spans="1:6">
      <c r="A115" s="3" t="s">
        <v>1077</v>
      </c>
    </row>
    <row r="116" spans="1:6">
      <c r="A116" s="4" t="s">
        <v>1164</v>
      </c>
      <c r="B116" s="6" t="n">
        <v>47543</v>
      </c>
    </row>
    <row r="117" spans="1:6">
      <c r="A117" s="4" t="s">
        <v>1202</v>
      </c>
    </row>
    <row r="118" spans="1:6">
      <c r="A118" s="3" t="s">
        <v>1077</v>
      </c>
    </row>
    <row r="119" spans="1:6">
      <c r="A119" s="4" t="s">
        <v>1164</v>
      </c>
      <c r="B119" s="6" t="n">
        <v>52663</v>
      </c>
    </row>
    <row r="120" spans="1:6">
      <c r="A120" s="4" t="s">
        <v>1203</v>
      </c>
    </row>
    <row r="121" spans="1:6">
      <c r="A121" s="3" t="s">
        <v>1077</v>
      </c>
    </row>
    <row r="122" spans="1:6">
      <c r="A122" s="4" t="s">
        <v>1164</v>
      </c>
      <c r="B122" s="6" t="n">
        <v>31191</v>
      </c>
    </row>
    <row r="123" spans="1:6">
      <c r="A123" s="4" t="s">
        <v>1204</v>
      </c>
    </row>
    <row r="124" spans="1:6">
      <c r="A124" s="3" t="s">
        <v>1077</v>
      </c>
    </row>
    <row r="125" spans="1:6">
      <c r="A125" s="4" t="s">
        <v>1164</v>
      </c>
      <c r="B125" s="6" t="n">
        <v>18668</v>
      </c>
    </row>
    <row r="126" spans="1:6">
      <c r="A126" s="4" t="s">
        <v>1167</v>
      </c>
      <c r="B126" s="6" t="n">
        <v>18668</v>
      </c>
      <c r="C126" s="7" t="n">
        <v>17871</v>
      </c>
    </row>
    <row r="127" spans="1:6">
      <c r="A127" s="4" t="s">
        <v>1205</v>
      </c>
    </row>
    <row r="128" spans="1:6">
      <c r="A128" s="3" t="s">
        <v>1077</v>
      </c>
    </row>
    <row r="129" spans="1:6">
      <c r="A129" s="4" t="s">
        <v>1164</v>
      </c>
      <c r="B129" s="6" t="n">
        <v>185659</v>
      </c>
    </row>
    <row r="130" spans="1:6">
      <c r="A130" s="4" t="s">
        <v>1206</v>
      </c>
    </row>
    <row r="131" spans="1:6">
      <c r="A131" s="3" t="s">
        <v>1077</v>
      </c>
    </row>
    <row r="132" spans="1:6">
      <c r="A132" s="4" t="s">
        <v>1164</v>
      </c>
      <c r="B132" s="6" t="n">
        <v>103165</v>
      </c>
    </row>
    <row r="133" spans="1:6">
      <c r="A133" s="4" t="s">
        <v>1207</v>
      </c>
    </row>
    <row r="134" spans="1:6">
      <c r="A134" s="3" t="s">
        <v>1077</v>
      </c>
    </row>
    <row r="135" spans="1:6">
      <c r="A135" s="4" t="s">
        <v>1164</v>
      </c>
      <c r="B135" s="6" t="n">
        <v>0</v>
      </c>
    </row>
    <row r="136" spans="1:6">
      <c r="A136" s="4" t="s">
        <v>1208</v>
      </c>
    </row>
    <row r="137" spans="1:6">
      <c r="A137" s="3" t="s">
        <v>1077</v>
      </c>
    </row>
    <row r="138" spans="1:6">
      <c r="A138" s="4" t="s">
        <v>1164</v>
      </c>
      <c r="B138" s="6" t="n">
        <v>19311</v>
      </c>
    </row>
    <row r="139" spans="1:6">
      <c r="A139" s="4" t="s">
        <v>1209</v>
      </c>
    </row>
    <row r="140" spans="1:6">
      <c r="A140" s="3" t="s">
        <v>1077</v>
      </c>
    </row>
    <row r="141" spans="1:6">
      <c r="A141" s="4" t="s">
        <v>1164</v>
      </c>
      <c r="B141" s="6" t="n">
        <v>0</v>
      </c>
    </row>
    <row r="142" spans="1:6">
      <c r="A142" s="4" t="s">
        <v>1210</v>
      </c>
    </row>
    <row r="143" spans="1:6">
      <c r="A143" s="3" t="s">
        <v>1077</v>
      </c>
    </row>
    <row r="144" spans="1:6">
      <c r="A144" s="4" t="s">
        <v>1164</v>
      </c>
      <c r="B144" s="6" t="n">
        <v>52663</v>
      </c>
    </row>
    <row r="145" spans="1:6">
      <c r="A145" s="4" t="s">
        <v>1211</v>
      </c>
    </row>
    <row r="146" spans="1:6">
      <c r="A146" s="3" t="s">
        <v>1077</v>
      </c>
    </row>
    <row r="147" spans="1:6">
      <c r="A147" s="4" t="s">
        <v>1164</v>
      </c>
      <c r="B147" s="6" t="n">
        <v>31191</v>
      </c>
    </row>
    <row r="148" spans="1:6">
      <c r="A148" s="4" t="s">
        <v>1212</v>
      </c>
    </row>
    <row r="149" spans="1:6">
      <c r="A149" s="3" t="s">
        <v>1077</v>
      </c>
    </row>
    <row r="150" spans="1:6">
      <c r="A150" s="4" t="s">
        <v>1164</v>
      </c>
      <c r="B150" s="6" t="n">
        <v>0</v>
      </c>
    </row>
    <row r="151" spans="1:6">
      <c r="A151" s="4" t="s">
        <v>1213</v>
      </c>
    </row>
    <row r="152" spans="1:6">
      <c r="A152" s="3" t="s">
        <v>1077</v>
      </c>
    </row>
    <row r="153" spans="1:6">
      <c r="A153" s="4" t="s">
        <v>1164</v>
      </c>
      <c r="B153" s="6" t="n">
        <v>0</v>
      </c>
    </row>
    <row r="154" spans="1:6">
      <c r="A154" s="4" t="s">
        <v>1214</v>
      </c>
    </row>
    <row r="155" spans="1:6">
      <c r="A155" s="3" t="s">
        <v>1077</v>
      </c>
    </row>
    <row r="156" spans="1:6">
      <c r="A156" s="4" t="s">
        <v>1164</v>
      </c>
      <c r="B156" s="6" t="n">
        <v>240019</v>
      </c>
    </row>
    <row r="157" spans="1:6">
      <c r="A157" s="4" t="s">
        <v>1215</v>
      </c>
    </row>
    <row r="158" spans="1:6">
      <c r="A158" s="3" t="s">
        <v>1077</v>
      </c>
    </row>
    <row r="159" spans="1:6">
      <c r="A159" s="4" t="s">
        <v>1164</v>
      </c>
      <c r="B159" s="6" t="n">
        <v>6817</v>
      </c>
    </row>
    <row r="160" spans="1:6">
      <c r="A160" s="4" t="s">
        <v>1216</v>
      </c>
    </row>
    <row r="161" spans="1:6">
      <c r="A161" s="3" t="s">
        <v>1077</v>
      </c>
    </row>
    <row r="162" spans="1:6">
      <c r="A162" s="4" t="s">
        <v>1164</v>
      </c>
      <c r="B162" s="6" t="n">
        <v>0</v>
      </c>
    </row>
    <row r="163" spans="1:6">
      <c r="A163" s="4" t="s">
        <v>1217</v>
      </c>
    </row>
    <row r="164" spans="1:6">
      <c r="A164" s="3" t="s">
        <v>1077</v>
      </c>
    </row>
    <row r="165" spans="1:6">
      <c r="A165" s="4" t="s">
        <v>1164</v>
      </c>
      <c r="B165" s="6" t="n">
        <v>47543</v>
      </c>
    </row>
    <row r="166" spans="1:6">
      <c r="A166" s="4" t="s">
        <v>1218</v>
      </c>
    </row>
    <row r="167" spans="1:6">
      <c r="A167" s="3" t="s">
        <v>1077</v>
      </c>
    </row>
    <row r="168" spans="1:6">
      <c r="A168" s="4" t="s">
        <v>1164</v>
      </c>
      <c r="B168" s="6" t="n">
        <v>0</v>
      </c>
    </row>
    <row r="169" spans="1:6">
      <c r="A169" s="4" t="s">
        <v>1219</v>
      </c>
    </row>
    <row r="170" spans="1:6">
      <c r="A170" s="3" t="s">
        <v>1077</v>
      </c>
    </row>
    <row r="171" spans="1:6">
      <c r="A171" s="4" t="s">
        <v>1164</v>
      </c>
      <c r="B171" s="6" t="n">
        <v>0</v>
      </c>
    </row>
    <row r="172" spans="1:6">
      <c r="A172" s="4" t="s">
        <v>1220</v>
      </c>
    </row>
    <row r="173" spans="1:6">
      <c r="A173" s="3" t="s">
        <v>1077</v>
      </c>
    </row>
    <row r="174" spans="1:6">
      <c r="A174" s="4" t="s">
        <v>1164</v>
      </c>
      <c r="B174" s="6" t="n">
        <v>0</v>
      </c>
    </row>
    <row r="175" spans="1:6">
      <c r="A175" s="4" t="s">
        <v>1221</v>
      </c>
    </row>
    <row r="176" spans="1:6">
      <c r="A176" s="3" t="s">
        <v>1077</v>
      </c>
    </row>
    <row r="177" spans="1:6">
      <c r="A177" s="4" t="s">
        <v>1164</v>
      </c>
      <c r="B177" s="6" t="n">
        <v>185659</v>
      </c>
    </row>
    <row r="178" spans="1:6">
      <c r="A178" s="4" t="s">
        <v>1222</v>
      </c>
    </row>
    <row r="179" spans="1:6">
      <c r="A179" s="3" t="s">
        <v>1077</v>
      </c>
    </row>
    <row r="180" spans="1:6">
      <c r="A180" s="4" t="s">
        <v>1164</v>
      </c>
      <c r="B180" s="6" t="n">
        <v>18668</v>
      </c>
    </row>
    <row r="181" spans="1:6">
      <c r="A181" s="4" t="s">
        <v>1223</v>
      </c>
    </row>
    <row r="182" spans="1:6">
      <c r="A182" s="3" t="s">
        <v>1077</v>
      </c>
    </row>
    <row r="183" spans="1:6">
      <c r="A183" s="4" t="s">
        <v>1164</v>
      </c>
      <c r="B183" s="6" t="n">
        <v>0</v>
      </c>
    </row>
    <row r="184" spans="1:6">
      <c r="A184" s="4" t="s">
        <v>1224</v>
      </c>
    </row>
    <row r="185" spans="1:6">
      <c r="A185" s="3" t="s">
        <v>1077</v>
      </c>
    </row>
    <row r="186" spans="1:6">
      <c r="A186" s="4" t="s">
        <v>1164</v>
      </c>
      <c r="B186" s="6" t="n">
        <v>0</v>
      </c>
    </row>
    <row r="187" spans="1:6">
      <c r="A187" s="4" t="s">
        <v>1225</v>
      </c>
    </row>
    <row r="188" spans="1:6">
      <c r="A188" s="3" t="s">
        <v>1077</v>
      </c>
    </row>
    <row r="189" spans="1:6">
      <c r="A189" s="4" t="s">
        <v>1164</v>
      </c>
      <c r="B189" s="6" t="n">
        <v>0</v>
      </c>
    </row>
    <row r="190" spans="1:6">
      <c r="A190" s="4" t="s">
        <v>1226</v>
      </c>
    </row>
    <row r="191" spans="1:6">
      <c r="A191" s="3" t="s">
        <v>1077</v>
      </c>
    </row>
    <row r="192" spans="1:6">
      <c r="A192" s="4" t="s">
        <v>1164</v>
      </c>
      <c r="B192" s="6" t="n">
        <v>0</v>
      </c>
    </row>
    <row r="193" spans="1:6">
      <c r="A193" s="4" t="s">
        <v>1227</v>
      </c>
    </row>
    <row r="194" spans="1:6">
      <c r="A194" s="3" t="s">
        <v>1077</v>
      </c>
    </row>
    <row r="195" spans="1:6">
      <c r="A195" s="4" t="s">
        <v>1164</v>
      </c>
      <c r="B195" s="6" t="n">
        <v>0</v>
      </c>
    </row>
    <row r="196" spans="1:6">
      <c r="A196" s="4" t="s">
        <v>1228</v>
      </c>
    </row>
    <row r="197" spans="1:6">
      <c r="A197" s="3" t="s">
        <v>1077</v>
      </c>
    </row>
    <row r="198" spans="1:6">
      <c r="A198" s="4" t="s">
        <v>1164</v>
      </c>
      <c r="B198" s="6" t="n">
        <v>18668</v>
      </c>
    </row>
    <row r="199" spans="1:6">
      <c r="A199" s="4" t="s">
        <v>1229</v>
      </c>
    </row>
    <row r="200" spans="1:6">
      <c r="A200" s="3" t="s">
        <v>1077</v>
      </c>
    </row>
    <row r="201" spans="1:6">
      <c r="A201" s="4" t="s">
        <v>1164</v>
      </c>
      <c r="B201"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30</v>
      </c>
      <c r="B1" s="2" t="s">
        <v>16</v>
      </c>
      <c r="C1" s="2" t="s">
        <v>17</v>
      </c>
      <c r="D1" s="2" t="s">
        <v>1</v>
      </c>
    </row>
    <row r="2" spans="1:4">
      <c r="B2" s="2" t="s">
        <v>18</v>
      </c>
      <c r="C2" s="2" t="s">
        <v>2</v>
      </c>
      <c r="D2" s="2" t="s">
        <v>19</v>
      </c>
    </row>
    <row r="3" spans="1:4">
      <c r="A3" s="4" t="s">
        <v>50</v>
      </c>
    </row>
    <row r="4" spans="1:4">
      <c r="A4" s="3" t="s">
        <v>1231</v>
      </c>
    </row>
    <row r="5" spans="1:4">
      <c r="A5" s="4" t="s">
        <v>1090</v>
      </c>
      <c r="B5" s="7" t="n">
        <v>383532</v>
      </c>
      <c r="D5" s="7" t="n">
        <v>412803</v>
      </c>
    </row>
    <row r="6" spans="1:4">
      <c r="A6" s="4" t="s">
        <v>1092</v>
      </c>
      <c r="B6" s="6" t="n">
        <v>398515</v>
      </c>
      <c r="D6" s="6" t="n">
        <v>383532</v>
      </c>
    </row>
    <row r="7" spans="1:4">
      <c r="A7" s="4" t="s">
        <v>1173</v>
      </c>
    </row>
    <row r="8" spans="1:4">
      <c r="A8" s="3" t="s">
        <v>1231</v>
      </c>
    </row>
    <row r="9" spans="1:4">
      <c r="A9" s="4" t="s">
        <v>1090</v>
      </c>
      <c r="B9" s="6" t="n">
        <v>17890</v>
      </c>
      <c r="D9" s="6" t="n">
        <v>18792</v>
      </c>
    </row>
    <row r="10" spans="1:4">
      <c r="A10" s="4" t="s">
        <v>1232</v>
      </c>
      <c r="B10" s="6" t="n">
        <v>71</v>
      </c>
      <c r="D10" s="6" t="n">
        <v>9</v>
      </c>
    </row>
    <row r="11" spans="1:4">
      <c r="A11" s="4" t="s">
        <v>860</v>
      </c>
      <c r="B11" s="6" t="n">
        <v>89</v>
      </c>
      <c r="D11" s="6" t="n">
        <v>-148</v>
      </c>
    </row>
    <row r="12" spans="1:4">
      <c r="A12" s="4" t="s">
        <v>861</v>
      </c>
      <c r="B12" s="6" t="n">
        <v>26</v>
      </c>
      <c r="D12" s="6" t="n">
        <v>679</v>
      </c>
    </row>
    <row r="13" spans="1:4">
      <c r="A13" s="4" t="s">
        <v>1233</v>
      </c>
      <c r="B13" s="6" t="n">
        <v>-205</v>
      </c>
      <c r="D13" s="6" t="n">
        <v>-1442</v>
      </c>
    </row>
    <row r="14" spans="1:4">
      <c r="A14" s="4" t="s">
        <v>1092</v>
      </c>
      <c r="B14" s="6" t="n">
        <v>17871</v>
      </c>
      <c r="D14" s="7" t="n">
        <v>17890</v>
      </c>
    </row>
    <row r="15" spans="1:4">
      <c r="A15" s="4" t="s">
        <v>51</v>
      </c>
    </row>
    <row r="16" spans="1:4">
      <c r="A16" s="3" t="s">
        <v>1231</v>
      </c>
    </row>
    <row r="17" spans="1:4">
      <c r="A17" s="4" t="s">
        <v>1092</v>
      </c>
      <c r="B17" s="7" t="n">
        <v>398515</v>
      </c>
      <c r="C17" s="7" t="n">
        <v>403715</v>
      </c>
    </row>
    <row r="18" spans="1:4">
      <c r="A18" s="4" t="s">
        <v>1204</v>
      </c>
    </row>
    <row r="19" spans="1:4">
      <c r="A19" s="3" t="s">
        <v>1231</v>
      </c>
    </row>
    <row r="20" spans="1:4">
      <c r="A20" s="4" t="s">
        <v>1090</v>
      </c>
      <c r="C20" s="6" t="n">
        <v>17871</v>
      </c>
    </row>
    <row r="21" spans="1:4">
      <c r="A21" s="4" t="s">
        <v>1232</v>
      </c>
      <c r="C21" s="6" t="n">
        <v>151</v>
      </c>
    </row>
    <row r="22" spans="1:4">
      <c r="A22" s="4" t="s">
        <v>860</v>
      </c>
      <c r="C22" s="6" t="n">
        <v>226</v>
      </c>
    </row>
    <row r="23" spans="1:4">
      <c r="A23" s="4" t="s">
        <v>861</v>
      </c>
      <c r="C23" s="6" t="n">
        <v>570</v>
      </c>
    </row>
    <row r="24" spans="1:4">
      <c r="A24" s="4" t="s">
        <v>1233</v>
      </c>
      <c r="C24" s="6" t="n">
        <v>-151</v>
      </c>
    </row>
    <row r="25" spans="1:4">
      <c r="A25" s="4" t="s">
        <v>1092</v>
      </c>
      <c r="C25" s="7" t="n">
        <v>1866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1234</v>
      </c>
      <c r="B1" s="2" t="s">
        <v>1</v>
      </c>
    </row>
    <row r="2" spans="1:2">
      <c r="B2" s="2" t="s">
        <v>2</v>
      </c>
    </row>
    <row r="3" spans="1:2">
      <c r="A3" s="3" t="s">
        <v>1077</v>
      </c>
    </row>
    <row r="4" spans="1:2">
      <c r="A4" s="4" t="s">
        <v>1235</v>
      </c>
      <c r="B4" s="4" t="s">
        <v>1236</v>
      </c>
    </row>
    <row r="5" spans="1:2">
      <c r="A5" s="4" t="s">
        <v>1237</v>
      </c>
    </row>
    <row r="6" spans="1:2">
      <c r="A6" s="3" t="s">
        <v>1238</v>
      </c>
    </row>
    <row r="7" spans="1:2">
      <c r="A7" s="4" t="s">
        <v>1239</v>
      </c>
      <c r="B7" s="4" t="s">
        <v>1240</v>
      </c>
    </row>
    <row r="8" spans="1:2">
      <c r="A8" s="4" t="s">
        <v>1241</v>
      </c>
      <c r="B8" s="4" t="s">
        <v>1242</v>
      </c>
    </row>
    <row r="9" spans="1:2">
      <c r="A9" s="4" t="s">
        <v>1243</v>
      </c>
      <c r="B9" s="4" t="s">
        <v>1244</v>
      </c>
    </row>
    <row r="10" spans="1:2">
      <c r="A10" s="4" t="s">
        <v>1245</v>
      </c>
    </row>
    <row r="11" spans="1:2">
      <c r="A11" s="3" t="s">
        <v>1238</v>
      </c>
    </row>
    <row r="12" spans="1:2">
      <c r="A12" s="4" t="s">
        <v>1241</v>
      </c>
      <c r="B12" s="4" t="s">
        <v>1246</v>
      </c>
    </row>
    <row r="13" spans="1:2">
      <c r="A13" s="4" t="s">
        <v>1247</v>
      </c>
    </row>
    <row r="14" spans="1:2">
      <c r="A14" s="3" t="s">
        <v>1238</v>
      </c>
    </row>
    <row r="15" spans="1:2">
      <c r="A15" s="4" t="s">
        <v>1241</v>
      </c>
      <c r="B15" s="4" t="s">
        <v>1248</v>
      </c>
    </row>
    <row r="16" spans="1:2">
      <c r="A16" s="4" t="s">
        <v>1249</v>
      </c>
    </row>
    <row r="17" spans="1:2">
      <c r="A17" s="3" t="s">
        <v>1238</v>
      </c>
    </row>
    <row r="18" spans="1:2">
      <c r="A18" s="4" t="s">
        <v>1241</v>
      </c>
      <c r="B18" s="4" t="s">
        <v>1027</v>
      </c>
    </row>
    <row r="19" spans="1:2">
      <c r="A19" s="4" t="s">
        <v>1250</v>
      </c>
    </row>
    <row r="20" spans="1:2">
      <c r="A20" s="3" t="s">
        <v>1238</v>
      </c>
    </row>
    <row r="21" spans="1:2">
      <c r="A21" s="4" t="s">
        <v>1239</v>
      </c>
      <c r="B21" s="4" t="s">
        <v>1251</v>
      </c>
    </row>
    <row r="22" spans="1:2">
      <c r="A22" s="4" t="s">
        <v>1241</v>
      </c>
      <c r="B22" s="4" t="s">
        <v>1252</v>
      </c>
    </row>
    <row r="23" spans="1:2">
      <c r="A23" s="4" t="s">
        <v>1243</v>
      </c>
      <c r="B23" s="4" t="s">
        <v>12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54</v>
      </c>
      <c r="B1" s="2" t="s">
        <v>16</v>
      </c>
      <c r="C1" s="2" t="s">
        <v>17</v>
      </c>
      <c r="D1" s="2" t="s">
        <v>1</v>
      </c>
    </row>
    <row r="2" spans="1:5">
      <c r="B2" s="2" t="s">
        <v>18</v>
      </c>
      <c r="C2" s="2" t="s">
        <v>2</v>
      </c>
      <c r="D2" s="2" t="s">
        <v>19</v>
      </c>
      <c r="E2" s="2" t="s">
        <v>20</v>
      </c>
    </row>
    <row r="3" spans="1:5">
      <c r="A3" s="4" t="s">
        <v>51</v>
      </c>
    </row>
    <row r="4" spans="1:5">
      <c r="A4" s="3" t="s">
        <v>1255</v>
      </c>
    </row>
    <row r="5" spans="1:5">
      <c r="A5" s="4" t="s">
        <v>1256</v>
      </c>
      <c r="C5" s="7" t="n">
        <v>3554</v>
      </c>
    </row>
    <row r="6" spans="1:5">
      <c r="A6" s="4" t="s">
        <v>1257</v>
      </c>
    </row>
    <row r="7" spans="1:5">
      <c r="A7" s="3" t="s">
        <v>1255</v>
      </c>
    </row>
    <row r="8" spans="1:5">
      <c r="A8" s="4" t="s">
        <v>1256</v>
      </c>
      <c r="C8" s="7" t="n">
        <v>554</v>
      </c>
    </row>
    <row r="9" spans="1:5">
      <c r="A9" s="4" t="s">
        <v>50</v>
      </c>
    </row>
    <row r="10" spans="1:5">
      <c r="A10" s="3" t="s">
        <v>1255</v>
      </c>
    </row>
    <row r="11" spans="1:5">
      <c r="A11" s="4" t="s">
        <v>1256</v>
      </c>
      <c r="B11" s="7" t="n">
        <v>1593</v>
      </c>
      <c r="D11" s="7" t="n">
        <v>5029</v>
      </c>
      <c r="E11" s="7" t="n">
        <v>4730</v>
      </c>
    </row>
    <row r="12" spans="1:5">
      <c r="A12" s="4" t="s">
        <v>1258</v>
      </c>
    </row>
    <row r="13" spans="1:5">
      <c r="A13" s="3" t="s">
        <v>1255</v>
      </c>
    </row>
    <row r="14" spans="1:5">
      <c r="A14" s="4" t="s">
        <v>1256</v>
      </c>
      <c r="B14" s="7" t="n">
        <v>319</v>
      </c>
      <c r="D14" s="7" t="n">
        <v>944</v>
      </c>
      <c r="E14" s="7" t="n">
        <v>921</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59</v>
      </c>
      <c r="B1" s="2" t="s">
        <v>16</v>
      </c>
      <c r="C1" s="2" t="s">
        <v>17</v>
      </c>
      <c r="D1" s="2" t="s">
        <v>1</v>
      </c>
    </row>
    <row r="2" spans="1:6">
      <c r="B2" s="2" t="s">
        <v>18</v>
      </c>
      <c r="C2" s="2" t="s">
        <v>2</v>
      </c>
      <c r="D2" s="2" t="s">
        <v>2</v>
      </c>
      <c r="E2" s="2" t="s">
        <v>19</v>
      </c>
      <c r="F2" s="2" t="s">
        <v>20</v>
      </c>
    </row>
    <row r="3" spans="1:6">
      <c r="A3" s="4" t="s">
        <v>458</v>
      </c>
    </row>
    <row r="4" spans="1:6">
      <c r="A4" s="3" t="s">
        <v>1260</v>
      </c>
    </row>
    <row r="5" spans="1:6">
      <c r="A5" s="6" t="n">
        <v>2017</v>
      </c>
      <c r="C5" s="7" t="n">
        <v>4399</v>
      </c>
      <c r="D5" s="7" t="n">
        <v>4399</v>
      </c>
    </row>
    <row r="6" spans="1:6">
      <c r="A6" s="6" t="n">
        <v>2018</v>
      </c>
      <c r="C6" s="6" t="n">
        <v>4444</v>
      </c>
      <c r="D6" s="6" t="n">
        <v>4444</v>
      </c>
    </row>
    <row r="7" spans="1:6">
      <c r="A7" s="6" t="n">
        <v>2019</v>
      </c>
      <c r="C7" s="6" t="n">
        <v>4483</v>
      </c>
      <c r="D7" s="6" t="n">
        <v>4483</v>
      </c>
    </row>
    <row r="8" spans="1:6">
      <c r="A8" s="6" t="n">
        <v>2020</v>
      </c>
      <c r="C8" s="6" t="n">
        <v>4558</v>
      </c>
      <c r="D8" s="6" t="n">
        <v>4558</v>
      </c>
    </row>
    <row r="9" spans="1:6">
      <c r="A9" s="6" t="n">
        <v>2021</v>
      </c>
      <c r="C9" s="6" t="n">
        <v>4578</v>
      </c>
      <c r="D9" s="6" t="n">
        <v>4578</v>
      </c>
    </row>
    <row r="10" spans="1:6">
      <c r="A10" s="4" t="s">
        <v>1261</v>
      </c>
      <c r="C10" s="7" t="n">
        <v>23168</v>
      </c>
      <c r="D10" s="7" t="n">
        <v>23168</v>
      </c>
    </row>
    <row r="11" spans="1:6">
      <c r="A11" s="4" t="s">
        <v>1099</v>
      </c>
    </row>
    <row r="12" spans="1:6">
      <c r="A12" s="3" t="s">
        <v>1077</v>
      </c>
    </row>
    <row r="13" spans="1:6">
      <c r="A13" s="4" t="s">
        <v>1262</v>
      </c>
      <c r="E13" s="4" t="s">
        <v>1263</v>
      </c>
    </row>
    <row r="14" spans="1:6">
      <c r="A14" s="4" t="s">
        <v>1135</v>
      </c>
      <c r="B14" s="4" t="s">
        <v>1136</v>
      </c>
      <c r="E14" s="4" t="s">
        <v>1137</v>
      </c>
      <c r="F14" s="4" t="s">
        <v>1138</v>
      </c>
    </row>
    <row r="15" spans="1:6">
      <c r="A15" s="4" t="s">
        <v>1076</v>
      </c>
    </row>
    <row r="16" spans="1:6">
      <c r="A16" s="3" t="s">
        <v>1077</v>
      </c>
    </row>
    <row r="17" spans="1:6">
      <c r="A17" s="4" t="s">
        <v>1262</v>
      </c>
      <c r="D17" s="4" t="s">
        <v>1264</v>
      </c>
    </row>
    <row r="18" spans="1:6">
      <c r="A18" s="4" t="s">
        <v>1135</v>
      </c>
      <c r="C18" s="4" t="s">
        <v>1136</v>
      </c>
    </row>
    <row r="19" spans="1:6">
      <c r="A19" s="3" t="s">
        <v>1260</v>
      </c>
    </row>
    <row r="20" spans="1:6">
      <c r="A20" s="6" t="n">
        <v>2017</v>
      </c>
      <c r="C20" s="7" t="n">
        <v>20152</v>
      </c>
      <c r="D20" s="7" t="n">
        <v>20152</v>
      </c>
    </row>
    <row r="21" spans="1:6">
      <c r="A21" s="6" t="n">
        <v>2018</v>
      </c>
      <c r="C21" s="6" t="n">
        <v>21265</v>
      </c>
      <c r="D21" s="6" t="n">
        <v>21265</v>
      </c>
    </row>
    <row r="22" spans="1:6">
      <c r="A22" s="6" t="n">
        <v>2019</v>
      </c>
      <c r="C22" s="6" t="n">
        <v>22382</v>
      </c>
      <c r="D22" s="6" t="n">
        <v>22382</v>
      </c>
    </row>
    <row r="23" spans="1:6">
      <c r="A23" s="6" t="n">
        <v>2020</v>
      </c>
      <c r="C23" s="6" t="n">
        <v>23719</v>
      </c>
      <c r="D23" s="6" t="n">
        <v>23719</v>
      </c>
    </row>
    <row r="24" spans="1:6">
      <c r="A24" s="6" t="n">
        <v>2021</v>
      </c>
      <c r="C24" s="6" t="n">
        <v>24818</v>
      </c>
      <c r="D24" s="6" t="n">
        <v>24818</v>
      </c>
    </row>
    <row r="25" spans="1:6">
      <c r="A25" s="4" t="s">
        <v>1261</v>
      </c>
      <c r="C25" s="6" t="n">
        <v>141584</v>
      </c>
      <c r="D25" s="7" t="n">
        <v>141584</v>
      </c>
    </row>
    <row r="26" spans="1:6">
      <c r="A26" s="4" t="s">
        <v>1094</v>
      </c>
    </row>
    <row r="27" spans="1:6">
      <c r="A27" s="3" t="s">
        <v>1265</v>
      </c>
    </row>
    <row r="28" spans="1:6">
      <c r="A28" s="4" t="s">
        <v>1266</v>
      </c>
      <c r="D28" s="4" t="s">
        <v>1027</v>
      </c>
      <c r="E28" s="4" t="s">
        <v>1027</v>
      </c>
    </row>
    <row r="29" spans="1:6">
      <c r="A29" s="4" t="s">
        <v>1267</v>
      </c>
      <c r="D29" s="4" t="s">
        <v>1027</v>
      </c>
    </row>
    <row r="30" spans="1:6">
      <c r="A30" s="3" t="s">
        <v>1268</v>
      </c>
    </row>
    <row r="31" spans="1:6">
      <c r="A31" s="4" t="s">
        <v>1269</v>
      </c>
      <c r="D31" s="7" t="n">
        <v>19</v>
      </c>
    </row>
    <row r="32" spans="1:6">
      <c r="A32" s="4" t="s">
        <v>1270</v>
      </c>
      <c r="D32" s="6" t="n">
        <v>-22</v>
      </c>
    </row>
    <row r="33" spans="1:6">
      <c r="A33" s="4" t="s">
        <v>1271</v>
      </c>
      <c r="D33" s="6" t="n">
        <v>238</v>
      </c>
    </row>
    <row r="34" spans="1:6">
      <c r="A34" s="4" t="s">
        <v>1272</v>
      </c>
      <c r="D34" s="6" t="n">
        <v>-265</v>
      </c>
    </row>
    <row r="35" spans="1:6">
      <c r="A35" s="3" t="s">
        <v>1260</v>
      </c>
    </row>
    <row r="36" spans="1:6">
      <c r="A36" s="6" t="n">
        <v>2017</v>
      </c>
      <c r="C36" s="6" t="n">
        <v>3927</v>
      </c>
      <c r="D36" s="6" t="n">
        <v>3927</v>
      </c>
    </row>
    <row r="37" spans="1:6">
      <c r="A37" s="6" t="n">
        <v>2018</v>
      </c>
      <c r="C37" s="6" t="n">
        <v>3951</v>
      </c>
      <c r="D37" s="6" t="n">
        <v>3951</v>
      </c>
    </row>
    <row r="38" spans="1:6">
      <c r="A38" s="6" t="n">
        <v>2019</v>
      </c>
      <c r="C38" s="6" t="n">
        <v>4002</v>
      </c>
      <c r="D38" s="6" t="n">
        <v>4002</v>
      </c>
    </row>
    <row r="39" spans="1:6">
      <c r="A39" s="6" t="n">
        <v>2020</v>
      </c>
      <c r="C39" s="6" t="n">
        <v>4006</v>
      </c>
      <c r="D39" s="6" t="n">
        <v>4006</v>
      </c>
    </row>
    <row r="40" spans="1:6">
      <c r="A40" s="6" t="n">
        <v>2021</v>
      </c>
      <c r="C40" s="6" t="n">
        <v>3993</v>
      </c>
      <c r="D40" s="6" t="n">
        <v>3993</v>
      </c>
    </row>
    <row r="41" spans="1:6">
      <c r="A41" s="4" t="s">
        <v>1261</v>
      </c>
      <c r="C41" s="7" t="n">
        <v>18190</v>
      </c>
      <c r="D41" s="7" t="n">
        <v>18190</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73</v>
      </c>
      <c r="B1" s="2" t="s">
        <v>16</v>
      </c>
      <c r="C1" s="2" t="s">
        <v>17</v>
      </c>
      <c r="D1" s="2" t="s">
        <v>1</v>
      </c>
    </row>
    <row r="2" spans="1:6">
      <c r="B2" s="2" t="s">
        <v>18</v>
      </c>
      <c r="C2" s="2" t="s">
        <v>2</v>
      </c>
      <c r="D2" s="2" t="s">
        <v>2</v>
      </c>
      <c r="E2" s="2" t="s">
        <v>19</v>
      </c>
      <c r="F2" s="2" t="s">
        <v>20</v>
      </c>
    </row>
    <row r="3" spans="1:6">
      <c r="A3" s="4" t="s">
        <v>21</v>
      </c>
    </row>
    <row r="4" spans="1:6">
      <c r="A4" s="3" t="s">
        <v>1274</v>
      </c>
    </row>
    <row r="5" spans="1:6">
      <c r="A5" s="4" t="s">
        <v>1275</v>
      </c>
      <c r="D5" s="7" t="n">
        <v>57497</v>
      </c>
      <c r="E5" s="7" t="n">
        <v>220644</v>
      </c>
      <c r="F5" s="7" t="n">
        <v>231290</v>
      </c>
    </row>
    <row r="6" spans="1:6">
      <c r="A6" s="4" t="s">
        <v>1276</v>
      </c>
      <c r="D6" s="4" t="s">
        <v>1240</v>
      </c>
      <c r="E6" s="4" t="s">
        <v>1240</v>
      </c>
      <c r="F6" s="4" t="s">
        <v>1240</v>
      </c>
    </row>
    <row r="7" spans="1:6">
      <c r="A7" s="4" t="s">
        <v>1277</v>
      </c>
      <c r="D7" s="7" t="n">
        <v>20124</v>
      </c>
      <c r="E7" s="7" t="n">
        <v>77225</v>
      </c>
      <c r="F7" s="7" t="n">
        <v>80952</v>
      </c>
    </row>
    <row r="8" spans="1:6">
      <c r="A8" s="3" t="s">
        <v>1278</v>
      </c>
    </row>
    <row r="9" spans="1:6">
      <c r="A9" s="4" t="s">
        <v>1279</v>
      </c>
      <c r="D9" s="6" t="n">
        <v>-58</v>
      </c>
      <c r="E9" s="6" t="n">
        <v>1875</v>
      </c>
      <c r="F9" s="6" t="n">
        <v>462</v>
      </c>
    </row>
    <row r="10" spans="1:6">
      <c r="A10" s="4" t="s">
        <v>1280</v>
      </c>
      <c r="D10" s="6" t="n">
        <v>-494</v>
      </c>
      <c r="E10" s="6" t="n">
        <v>-916</v>
      </c>
      <c r="F10" s="6" t="n">
        <v>-983</v>
      </c>
    </row>
    <row r="11" spans="1:6">
      <c r="A11" s="4" t="s">
        <v>1281</v>
      </c>
      <c r="D11" s="6" t="n">
        <v>-2573</v>
      </c>
      <c r="E11" s="6" t="n">
        <v>1501</v>
      </c>
      <c r="F11" s="6" t="n">
        <v>351</v>
      </c>
    </row>
    <row r="12" spans="1:6">
      <c r="A12" s="4" t="s">
        <v>1282</v>
      </c>
      <c r="D12" s="6" t="n">
        <v>0</v>
      </c>
      <c r="E12" s="6" t="n">
        <v>0</v>
      </c>
      <c r="F12" s="6" t="n">
        <v>-2320</v>
      </c>
    </row>
    <row r="13" spans="1:6">
      <c r="A13" s="4" t="s">
        <v>1283</v>
      </c>
      <c r="D13" s="6" t="n">
        <v>-2646</v>
      </c>
      <c r="F13" s="6" t="n">
        <v>0</v>
      </c>
    </row>
    <row r="14" spans="1:6">
      <c r="A14" s="4" t="s">
        <v>1284</v>
      </c>
      <c r="D14" s="6" t="n">
        <v>4016</v>
      </c>
      <c r="E14" s="6" t="n">
        <v>-391</v>
      </c>
      <c r="F14" s="6" t="n">
        <v>-1488</v>
      </c>
    </row>
    <row r="15" spans="1:6">
      <c r="A15" s="4" t="s">
        <v>1285</v>
      </c>
      <c r="D15" s="7" t="n">
        <v>18369</v>
      </c>
      <c r="E15" s="7" t="n">
        <v>79294</v>
      </c>
      <c r="F15" s="7" t="n">
        <v>76974</v>
      </c>
    </row>
    <row r="16" spans="1:6">
      <c r="A16" s="4" t="s">
        <v>1286</v>
      </c>
      <c r="D16" s="4" t="s">
        <v>1287</v>
      </c>
      <c r="E16" s="4" t="s">
        <v>1288</v>
      </c>
      <c r="F16" s="4" t="s">
        <v>1289</v>
      </c>
    </row>
    <row r="17" spans="1:6">
      <c r="A17" s="4" t="s">
        <v>51</v>
      </c>
    </row>
    <row r="18" spans="1:6">
      <c r="A18" s="3" t="s">
        <v>1274</v>
      </c>
    </row>
    <row r="19" spans="1:6">
      <c r="A19" s="4" t="s">
        <v>1275</v>
      </c>
      <c r="C19" s="7" t="n">
        <v>-46935</v>
      </c>
    </row>
    <row r="20" spans="1:6">
      <c r="A20" s="4" t="s">
        <v>1276</v>
      </c>
      <c r="C20" s="4" t="s">
        <v>1240</v>
      </c>
    </row>
    <row r="21" spans="1:6">
      <c r="A21" s="4" t="s">
        <v>1277</v>
      </c>
      <c r="C21" s="7" t="n">
        <v>-16427</v>
      </c>
    </row>
    <row r="22" spans="1:6">
      <c r="A22" s="3" t="s">
        <v>1278</v>
      </c>
    </row>
    <row r="23" spans="1:6">
      <c r="A23" s="4" t="s">
        <v>1279</v>
      </c>
      <c r="C23" s="6" t="n">
        <v>-881</v>
      </c>
    </row>
    <row r="24" spans="1:6">
      <c r="A24" s="4" t="s">
        <v>1280</v>
      </c>
      <c r="C24" s="6" t="n">
        <v>-371</v>
      </c>
    </row>
    <row r="25" spans="1:6">
      <c r="A25" s="4" t="s">
        <v>1281</v>
      </c>
      <c r="C25" s="6" t="n">
        <v>-4725</v>
      </c>
    </row>
    <row r="26" spans="1:6">
      <c r="A26" s="4" t="s">
        <v>1290</v>
      </c>
      <c r="C26" s="6" t="n">
        <v>-844</v>
      </c>
    </row>
    <row r="27" spans="1:6">
      <c r="A27" s="4" t="s">
        <v>1282</v>
      </c>
      <c r="C27" s="6" t="n">
        <v>0</v>
      </c>
    </row>
    <row r="28" spans="1:6">
      <c r="A28" s="4" t="s">
        <v>1283</v>
      </c>
      <c r="C28" s="6" t="n">
        <v>-2943</v>
      </c>
    </row>
    <row r="29" spans="1:6">
      <c r="A29" s="4" t="s">
        <v>1291</v>
      </c>
      <c r="C29" s="6" t="n">
        <v>-181</v>
      </c>
    </row>
    <row r="30" spans="1:6">
      <c r="A30" s="4" t="s">
        <v>1284</v>
      </c>
      <c r="C30" s="6" t="n">
        <v>3550</v>
      </c>
    </row>
    <row r="31" spans="1:6">
      <c r="A31" s="4" t="s">
        <v>1285</v>
      </c>
      <c r="C31" s="7" t="n">
        <v>-22822</v>
      </c>
    </row>
    <row r="32" spans="1:6">
      <c r="A32" s="4" t="s">
        <v>1286</v>
      </c>
      <c r="C32" s="4" t="s">
        <v>1292</v>
      </c>
    </row>
    <row r="33" spans="1:6">
      <c r="A33" s="4" t="s">
        <v>50</v>
      </c>
    </row>
    <row r="34" spans="1:6">
      <c r="A34" s="3" t="s">
        <v>1274</v>
      </c>
    </row>
    <row r="35" spans="1:6">
      <c r="A35" s="4" t="s">
        <v>1275</v>
      </c>
      <c r="B35" s="7" t="n">
        <v>-492</v>
      </c>
      <c r="E35" s="7" t="n">
        <v>211373</v>
      </c>
      <c r="F35" s="7" t="n">
        <v>221855</v>
      </c>
    </row>
    <row r="36" spans="1:6">
      <c r="A36" s="4" t="s">
        <v>1276</v>
      </c>
      <c r="B36" s="4" t="s">
        <v>1240</v>
      </c>
      <c r="E36" s="4" t="s">
        <v>1240</v>
      </c>
      <c r="F36" s="4" t="s">
        <v>1240</v>
      </c>
    </row>
    <row r="37" spans="1:6">
      <c r="A37" s="4" t="s">
        <v>1277</v>
      </c>
      <c r="B37" s="7" t="n">
        <v>-172</v>
      </c>
      <c r="E37" s="7" t="n">
        <v>73981</v>
      </c>
      <c r="F37" s="7" t="n">
        <v>77649</v>
      </c>
    </row>
    <row r="38" spans="1:6">
      <c r="A38" s="3" t="s">
        <v>1278</v>
      </c>
    </row>
    <row r="39" spans="1:6">
      <c r="A39" s="4" t="s">
        <v>1279</v>
      </c>
      <c r="B39" s="6" t="n">
        <v>823</v>
      </c>
      <c r="E39" s="6" t="n">
        <v>1875</v>
      </c>
      <c r="F39" s="6" t="n">
        <v>462</v>
      </c>
    </row>
    <row r="40" spans="1:6">
      <c r="A40" s="4" t="s">
        <v>1280</v>
      </c>
      <c r="B40" s="6" t="n">
        <v>-124</v>
      </c>
      <c r="E40" s="6" t="n">
        <v>-916</v>
      </c>
      <c r="F40" s="6" t="n">
        <v>-983</v>
      </c>
    </row>
    <row r="41" spans="1:6">
      <c r="A41" s="4" t="s">
        <v>1281</v>
      </c>
      <c r="B41" s="6" t="n">
        <v>-3078</v>
      </c>
      <c r="E41" s="6" t="n">
        <v>1117</v>
      </c>
      <c r="F41" s="6" t="n">
        <v>23</v>
      </c>
    </row>
    <row r="42" spans="1:6">
      <c r="A42" s="4" t="s">
        <v>1290</v>
      </c>
      <c r="B42" s="6" t="n">
        <v>4282</v>
      </c>
      <c r="E42" s="6" t="n">
        <v>0</v>
      </c>
      <c r="F42" s="6" t="n">
        <v>0</v>
      </c>
    </row>
    <row r="43" spans="1:6">
      <c r="A43" s="4" t="s">
        <v>1282</v>
      </c>
      <c r="B43" s="6" t="n">
        <v>0</v>
      </c>
      <c r="E43" s="6" t="n">
        <v>0</v>
      </c>
      <c r="F43" s="6" t="n">
        <v>-9106</v>
      </c>
    </row>
    <row r="44" spans="1:6">
      <c r="A44" s="4" t="s">
        <v>1283</v>
      </c>
      <c r="B44" s="6" t="n">
        <v>0</v>
      </c>
      <c r="E44" s="6" t="n">
        <v>0</v>
      </c>
      <c r="F44" s="6" t="n">
        <v>0</v>
      </c>
    </row>
    <row r="45" spans="1:6">
      <c r="A45" s="4" t="s">
        <v>1291</v>
      </c>
      <c r="B45" s="6" t="n">
        <v>-158</v>
      </c>
      <c r="E45" s="6" t="n">
        <v>243</v>
      </c>
      <c r="F45" s="6" t="n">
        <v>-754</v>
      </c>
    </row>
    <row r="46" spans="1:6">
      <c r="A46" s="4" t="s">
        <v>1284</v>
      </c>
      <c r="B46" s="6" t="n">
        <v>1895</v>
      </c>
      <c r="E46" s="6" t="n">
        <v>1404</v>
      </c>
      <c r="F46" s="6" t="n">
        <v>-175</v>
      </c>
    </row>
    <row r="47" spans="1:6">
      <c r="A47" s="4" t="s">
        <v>1285</v>
      </c>
      <c r="B47" s="7" t="n">
        <v>3468</v>
      </c>
      <c r="E47" s="7" t="n">
        <v>77704</v>
      </c>
      <c r="F47" s="7" t="n">
        <v>67116</v>
      </c>
    </row>
    <row r="48" spans="1:6">
      <c r="A48" s="4" t="s">
        <v>1286</v>
      </c>
      <c r="B48" s="4" t="s">
        <v>1293</v>
      </c>
      <c r="E48" s="4" t="s">
        <v>1294</v>
      </c>
      <c r="F48" s="4" t="s">
        <v>1295</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96</v>
      </c>
      <c r="B1" s="2" t="s">
        <v>16</v>
      </c>
      <c r="C1" s="2" t="s">
        <v>17</v>
      </c>
      <c r="D1" s="2" t="s">
        <v>1</v>
      </c>
    </row>
    <row r="2" spans="1:6">
      <c r="B2" s="2" t="s">
        <v>18</v>
      </c>
      <c r="C2" s="2" t="s">
        <v>2</v>
      </c>
      <c r="D2" s="2" t="s">
        <v>2</v>
      </c>
      <c r="E2" s="2" t="s">
        <v>19</v>
      </c>
      <c r="F2" s="2" t="s">
        <v>20</v>
      </c>
    </row>
    <row r="3" spans="1:6">
      <c r="A3" s="4" t="s">
        <v>21</v>
      </c>
    </row>
    <row r="4" spans="1:6">
      <c r="A4" s="3" t="s">
        <v>1297</v>
      </c>
    </row>
    <row r="5" spans="1:6">
      <c r="A5" s="4" t="s">
        <v>1298</v>
      </c>
      <c r="D5" s="7" t="n">
        <v>-1211</v>
      </c>
      <c r="E5" s="7" t="n">
        <v>33138</v>
      </c>
      <c r="F5" s="7" t="n">
        <v>-197</v>
      </c>
    </row>
    <row r="6" spans="1:6">
      <c r="A6" s="4" t="s">
        <v>1299</v>
      </c>
      <c r="D6" s="6" t="n">
        <v>22647</v>
      </c>
      <c r="E6" s="6" t="n">
        <v>45572</v>
      </c>
      <c r="F6" s="6" t="n">
        <v>83676</v>
      </c>
    </row>
    <row r="7" spans="1:6">
      <c r="A7" s="4" t="s">
        <v>1300</v>
      </c>
      <c r="D7" s="6" t="n">
        <v>-494</v>
      </c>
      <c r="E7" s="6" t="n">
        <v>-916</v>
      </c>
      <c r="F7" s="6" t="n">
        <v>-983</v>
      </c>
    </row>
    <row r="8" spans="1:6">
      <c r="A8" s="4" t="s">
        <v>1301</v>
      </c>
      <c r="D8" s="6" t="n">
        <v>20942</v>
      </c>
      <c r="E8" s="6" t="n">
        <v>77794</v>
      </c>
      <c r="F8" s="6" t="n">
        <v>82496</v>
      </c>
    </row>
    <row r="9" spans="1:6">
      <c r="A9" s="4" t="s">
        <v>1302</v>
      </c>
      <c r="D9" s="6" t="n">
        <v>-418</v>
      </c>
      <c r="E9" s="6" t="n">
        <v>3397</v>
      </c>
      <c r="F9" s="6" t="n">
        <v>-4161</v>
      </c>
    </row>
    <row r="10" spans="1:6">
      <c r="A10" s="4" t="s">
        <v>1303</v>
      </c>
      <c r="D10" s="6" t="n">
        <v>-2155</v>
      </c>
      <c r="E10" s="6" t="n">
        <v>-1897</v>
      </c>
      <c r="F10" s="6" t="n">
        <v>-1361</v>
      </c>
    </row>
    <row r="11" spans="1:6">
      <c r="A11" s="4" t="s">
        <v>1304</v>
      </c>
      <c r="D11" s="6" t="n">
        <v>-2573</v>
      </c>
      <c r="E11" s="6" t="n">
        <v>1500</v>
      </c>
      <c r="F11" s="6" t="n">
        <v>-5522</v>
      </c>
    </row>
    <row r="12" spans="1:6">
      <c r="A12" s="4" t="s">
        <v>1285</v>
      </c>
      <c r="D12" s="6" t="n">
        <v>18369</v>
      </c>
      <c r="E12" s="6" t="n">
        <v>79294</v>
      </c>
      <c r="F12" s="6" t="n">
        <v>76974</v>
      </c>
    </row>
    <row r="13" spans="1:6">
      <c r="A13" s="3" t="s">
        <v>1305</v>
      </c>
    </row>
    <row r="14" spans="1:6">
      <c r="A14" s="4" t="s">
        <v>1306</v>
      </c>
      <c r="D14" s="6" t="n">
        <v>2295</v>
      </c>
      <c r="E14" s="6" t="n">
        <v>123</v>
      </c>
      <c r="F14" s="6" t="n">
        <v>-1321</v>
      </c>
    </row>
    <row r="15" spans="1:6">
      <c r="A15" s="4" t="s">
        <v>1307</v>
      </c>
      <c r="D15" s="6" t="n">
        <v>20664</v>
      </c>
      <c r="E15" s="6" t="n">
        <v>79417</v>
      </c>
      <c r="F15" s="6" t="n">
        <v>75653</v>
      </c>
    </row>
    <row r="16" spans="1:6">
      <c r="A16" s="4" t="s">
        <v>1308</v>
      </c>
    </row>
    <row r="17" spans="1:6">
      <c r="A17" s="3" t="s">
        <v>1305</v>
      </c>
    </row>
    <row r="18" spans="1:6">
      <c r="A18" s="4" t="s">
        <v>1306</v>
      </c>
      <c r="D18" s="6" t="n">
        <v>1976</v>
      </c>
      <c r="E18" s="6" t="n">
        <v>106</v>
      </c>
      <c r="F18" s="6" t="n">
        <v>-1137</v>
      </c>
    </row>
    <row r="19" spans="1:6">
      <c r="A19" s="4" t="s">
        <v>1309</v>
      </c>
    </row>
    <row r="20" spans="1:6">
      <c r="A20" s="3" t="s">
        <v>1305</v>
      </c>
    </row>
    <row r="21" spans="1:6">
      <c r="A21" s="4" t="s">
        <v>1306</v>
      </c>
      <c r="D21" s="7" t="n">
        <v>319</v>
      </c>
      <c r="E21" s="6" t="n">
        <v>17</v>
      </c>
      <c r="F21" s="6" t="n">
        <v>-184</v>
      </c>
    </row>
    <row r="22" spans="1:6">
      <c r="A22" s="4" t="s">
        <v>50</v>
      </c>
    </row>
    <row r="23" spans="1:6">
      <c r="A23" s="3" t="s">
        <v>1297</v>
      </c>
    </row>
    <row r="24" spans="1:6">
      <c r="A24" s="4" t="s">
        <v>1298</v>
      </c>
      <c r="B24" s="7" t="n">
        <v>1373</v>
      </c>
      <c r="E24" s="6" t="n">
        <v>1284</v>
      </c>
      <c r="F24" s="6" t="n">
        <v>11082</v>
      </c>
    </row>
    <row r="25" spans="1:6">
      <c r="A25" s="4" t="s">
        <v>1299</v>
      </c>
      <c r="B25" s="6" t="n">
        <v>5297</v>
      </c>
      <c r="E25" s="6" t="n">
        <v>76219</v>
      </c>
      <c r="F25" s="6" t="n">
        <v>71061</v>
      </c>
    </row>
    <row r="26" spans="1:6">
      <c r="A26" s="4" t="s">
        <v>1300</v>
      </c>
      <c r="B26" s="6" t="n">
        <v>-124</v>
      </c>
      <c r="E26" s="6" t="n">
        <v>-916</v>
      </c>
      <c r="F26" s="6" t="n">
        <v>-983</v>
      </c>
    </row>
    <row r="27" spans="1:6">
      <c r="A27" s="4" t="s">
        <v>1301</v>
      </c>
      <c r="B27" s="6" t="n">
        <v>6546</v>
      </c>
      <c r="E27" s="6" t="n">
        <v>76587</v>
      </c>
      <c r="F27" s="6" t="n">
        <v>81160</v>
      </c>
    </row>
    <row r="28" spans="1:6">
      <c r="A28" s="4" t="s">
        <v>1302</v>
      </c>
      <c r="B28" s="6" t="n">
        <v>0</v>
      </c>
      <c r="E28" s="6" t="n">
        <v>3233</v>
      </c>
      <c r="F28" s="6" t="n">
        <v>-6580</v>
      </c>
    </row>
    <row r="29" spans="1:6">
      <c r="A29" s="4" t="s">
        <v>1303</v>
      </c>
      <c r="B29" s="6" t="n">
        <v>-3078</v>
      </c>
      <c r="E29" s="6" t="n">
        <v>-2116</v>
      </c>
      <c r="F29" s="6" t="n">
        <v>-7464</v>
      </c>
    </row>
    <row r="30" spans="1:6">
      <c r="A30" s="4" t="s">
        <v>1304</v>
      </c>
      <c r="B30" s="6" t="n">
        <v>-3078</v>
      </c>
      <c r="E30" s="6" t="n">
        <v>1117</v>
      </c>
      <c r="F30" s="6" t="n">
        <v>-14044</v>
      </c>
    </row>
    <row r="31" spans="1:6">
      <c r="A31" s="4" t="s">
        <v>1285</v>
      </c>
      <c r="B31" s="6" t="n">
        <v>3468</v>
      </c>
      <c r="E31" s="6" t="n">
        <v>77704</v>
      </c>
      <c r="F31" s="6" t="n">
        <v>67116</v>
      </c>
    </row>
    <row r="32" spans="1:6">
      <c r="A32" s="3" t="s">
        <v>1305</v>
      </c>
    </row>
    <row r="33" spans="1:6">
      <c r="A33" s="4" t="s">
        <v>1306</v>
      </c>
      <c r="B33" s="6" t="n">
        <v>-322</v>
      </c>
      <c r="E33" s="6" t="n">
        <v>3802</v>
      </c>
      <c r="F33" s="6" t="n">
        <v>-4246</v>
      </c>
    </row>
    <row r="34" spans="1:6">
      <c r="A34" s="4" t="s">
        <v>1307</v>
      </c>
      <c r="B34" s="6" t="n">
        <v>3146</v>
      </c>
      <c r="E34" s="6" t="n">
        <v>81506</v>
      </c>
      <c r="F34" s="6" t="n">
        <v>62870</v>
      </c>
    </row>
    <row r="35" spans="1:6">
      <c r="A35" s="4" t="s">
        <v>1310</v>
      </c>
    </row>
    <row r="36" spans="1:6">
      <c r="A36" s="3" t="s">
        <v>1305</v>
      </c>
    </row>
    <row r="37" spans="1:6">
      <c r="A37" s="4" t="s">
        <v>1306</v>
      </c>
      <c r="B37" s="6" t="n">
        <v>-277</v>
      </c>
      <c r="E37" s="6" t="n">
        <v>3274</v>
      </c>
      <c r="F37" s="6" t="n">
        <v>-3656</v>
      </c>
    </row>
    <row r="38" spans="1:6">
      <c r="A38" s="4" t="s">
        <v>1311</v>
      </c>
    </row>
    <row r="39" spans="1:6">
      <c r="A39" s="3" t="s">
        <v>1305</v>
      </c>
    </row>
    <row r="40" spans="1:6">
      <c r="A40" s="4" t="s">
        <v>1306</v>
      </c>
      <c r="B40" s="7" t="n">
        <v>-45</v>
      </c>
      <c r="E40" s="7" t="n">
        <v>528</v>
      </c>
      <c r="F40" s="7" t="n">
        <v>-590</v>
      </c>
    </row>
    <row r="41" spans="1:6">
      <c r="A41" s="4" t="s">
        <v>51</v>
      </c>
    </row>
    <row r="42" spans="1:6">
      <c r="A42" s="3" t="s">
        <v>1297</v>
      </c>
    </row>
    <row r="43" spans="1:6">
      <c r="A43" s="4" t="s">
        <v>1298</v>
      </c>
      <c r="C43" s="7" t="n">
        <v>-1062</v>
      </c>
    </row>
    <row r="44" spans="1:6">
      <c r="A44" s="4" t="s">
        <v>1299</v>
      </c>
      <c r="C44" s="6" t="n">
        <v>-16715</v>
      </c>
    </row>
    <row r="45" spans="1:6">
      <c r="A45" s="4" t="s">
        <v>1300</v>
      </c>
      <c r="C45" s="6" t="n">
        <v>-371</v>
      </c>
    </row>
    <row r="46" spans="1:6">
      <c r="A46" s="4" t="s">
        <v>1301</v>
      </c>
      <c r="C46" s="6" t="n">
        <v>-18148</v>
      </c>
    </row>
    <row r="47" spans="1:6">
      <c r="A47" s="4" t="s">
        <v>1302</v>
      </c>
      <c r="C47" s="6" t="n">
        <v>-337</v>
      </c>
    </row>
    <row r="48" spans="1:6">
      <c r="A48" s="4" t="s">
        <v>1303</v>
      </c>
      <c r="C48" s="6" t="n">
        <v>-4337</v>
      </c>
    </row>
    <row r="49" spans="1:6">
      <c r="A49" s="4" t="s">
        <v>1304</v>
      </c>
      <c r="C49" s="6" t="n">
        <v>-4674</v>
      </c>
    </row>
    <row r="50" spans="1:6">
      <c r="A50" s="4" t="s">
        <v>1285</v>
      </c>
      <c r="C50" s="6" t="n">
        <v>-22822</v>
      </c>
    </row>
    <row r="51" spans="1:6">
      <c r="A51" s="3" t="s">
        <v>1305</v>
      </c>
    </row>
    <row r="52" spans="1:6">
      <c r="A52" s="4" t="s">
        <v>1306</v>
      </c>
      <c r="C52" s="6" t="n">
        <v>17034</v>
      </c>
    </row>
    <row r="53" spans="1:6">
      <c r="A53" s="4" t="s">
        <v>1307</v>
      </c>
      <c r="C53" s="6" t="n">
        <v>-5788</v>
      </c>
    </row>
    <row r="54" spans="1:6">
      <c r="A54" s="4" t="s">
        <v>1312</v>
      </c>
    </row>
    <row r="55" spans="1:6">
      <c r="A55" s="3" t="s">
        <v>1305</v>
      </c>
    </row>
    <row r="56" spans="1:6">
      <c r="A56" s="4" t="s">
        <v>1306</v>
      </c>
      <c r="C56" s="6" t="n">
        <v>14593</v>
      </c>
    </row>
    <row r="57" spans="1:6">
      <c r="A57" s="4" t="s">
        <v>1313</v>
      </c>
    </row>
    <row r="58" spans="1:6">
      <c r="A58" s="3" t="s">
        <v>1305</v>
      </c>
    </row>
    <row r="59" spans="1:6">
      <c r="A59" s="4" t="s">
        <v>1306</v>
      </c>
      <c r="C59" s="7" t="n">
        <v>2441</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3</v>
      </c>
      <c r="B1" s="2" t="s">
        <v>16</v>
      </c>
      <c r="C1" s="2" t="s">
        <v>1</v>
      </c>
    </row>
    <row r="2" spans="1:4">
      <c r="B2" s="2" t="s">
        <v>18</v>
      </c>
      <c r="C2" s="2" t="s">
        <v>19</v>
      </c>
      <c r="D2" s="2" t="s">
        <v>20</v>
      </c>
    </row>
    <row r="3" spans="1:4">
      <c r="A3" s="4" t="s">
        <v>234</v>
      </c>
      <c r="B3" s="8" t="n">
        <v>0.4</v>
      </c>
      <c r="C3" s="8" t="n">
        <v>1.6</v>
      </c>
      <c r="D3" s="9" t="n">
        <v>1.5625</v>
      </c>
    </row>
    <row r="4" spans="1:4">
      <c r="A4" s="4" t="s">
        <v>135</v>
      </c>
      <c r="B4" s="10" t="n">
        <v>61.1</v>
      </c>
      <c r="C4" s="10" t="n">
        <v>61.1</v>
      </c>
      <c r="D4" s="10" t="n">
        <v>61.1</v>
      </c>
    </row>
    <row r="5" spans="1:4">
      <c r="A5" s="4" t="s">
        <v>134</v>
      </c>
      <c r="B5" s="11" t="n">
        <v>414.6</v>
      </c>
      <c r="C5" s="11" t="n">
        <v>418.5</v>
      </c>
      <c r="D5" s="11" t="n">
        <v>415.5</v>
      </c>
    </row>
    <row r="6" spans="1:4">
      <c r="A6" s="4" t="s">
        <v>136</v>
      </c>
      <c r="B6" s="10" t="n">
        <v>20.5</v>
      </c>
      <c r="C6" s="10" t="n">
        <v>23.2</v>
      </c>
      <c r="D6" s="10" t="n">
        <v>25.3</v>
      </c>
    </row>
  </sheetData>
  <mergeCells count="2">
    <mergeCell ref="A1:A2"/>
    <mergeCell ref="C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19</v>
      </c>
    </row>
    <row r="2" spans="1:3">
      <c r="A2" s="4" t="s">
        <v>21</v>
      </c>
    </row>
    <row r="3" spans="1:3">
      <c r="A3" s="3" t="s">
        <v>1315</v>
      </c>
    </row>
    <row r="4" spans="1:3">
      <c r="A4" s="4" t="s">
        <v>1316</v>
      </c>
      <c r="B4" s="7" t="n">
        <v>-941166</v>
      </c>
      <c r="C4" s="7" t="n">
        <v>-944675</v>
      </c>
    </row>
    <row r="5" spans="1:3">
      <c r="A5" s="4" t="s">
        <v>1317</v>
      </c>
      <c r="B5" s="6" t="n">
        <v>-362</v>
      </c>
      <c r="C5" s="6" t="n">
        <v>18</v>
      </c>
    </row>
    <row r="6" spans="1:3">
      <c r="A6" s="4" t="s">
        <v>1318</v>
      </c>
      <c r="B6" s="6" t="n">
        <v>-8802</v>
      </c>
      <c r="C6" s="6" t="n">
        <v>-7833</v>
      </c>
    </row>
    <row r="7" spans="1:3">
      <c r="A7" s="4" t="s">
        <v>1319</v>
      </c>
      <c r="B7" s="6" t="n">
        <v>8021</v>
      </c>
      <c r="C7" s="6" t="n">
        <v>9878</v>
      </c>
    </row>
    <row r="8" spans="1:3">
      <c r="A8" s="4" t="s">
        <v>1320</v>
      </c>
      <c r="B8" s="6" t="n">
        <v>-91734</v>
      </c>
      <c r="C8" s="6" t="n">
        <v>-90122</v>
      </c>
    </row>
    <row r="9" spans="1:3">
      <c r="A9" s="4" t="s">
        <v>1321</v>
      </c>
      <c r="B9" s="6" t="n">
        <v>1288</v>
      </c>
      <c r="C9" s="6" t="n">
        <v>-3853</v>
      </c>
    </row>
    <row r="10" spans="1:3">
      <c r="A10" s="4" t="s">
        <v>1284</v>
      </c>
      <c r="B10" s="6" t="n">
        <v>-35837</v>
      </c>
      <c r="C10" s="6" t="n">
        <v>-6944</v>
      </c>
    </row>
    <row r="11" spans="1:3">
      <c r="A11" s="4" t="s">
        <v>104</v>
      </c>
      <c r="B11" s="6" t="n">
        <v>-1068592</v>
      </c>
      <c r="C11" s="6" t="n">
        <v>-1043531</v>
      </c>
    </row>
    <row r="12" spans="1:3">
      <c r="A12" s="4" t="s">
        <v>51</v>
      </c>
    </row>
    <row r="13" spans="1:3">
      <c r="A13" s="3" t="s">
        <v>1315</v>
      </c>
    </row>
    <row r="14" spans="1:3">
      <c r="A14" s="4" t="s">
        <v>1316</v>
      </c>
      <c r="B14" s="6" t="n">
        <v>-943552</v>
      </c>
    </row>
    <row r="15" spans="1:3">
      <c r="A15" s="4" t="s">
        <v>1317</v>
      </c>
      <c r="B15" s="6" t="n">
        <v>54727</v>
      </c>
    </row>
    <row r="16" spans="1:3">
      <c r="A16" s="4" t="s">
        <v>1291</v>
      </c>
      <c r="B16" s="6" t="n">
        <v>89411</v>
      </c>
    </row>
    <row r="17" spans="1:3">
      <c r="A17" s="4" t="s">
        <v>1318</v>
      </c>
      <c r="B17" s="6" t="n">
        <v>-8802</v>
      </c>
    </row>
    <row r="18" spans="1:3">
      <c r="A18" s="4" t="s">
        <v>1319</v>
      </c>
      <c r="B18" s="6" t="n">
        <v>3399</v>
      </c>
    </row>
    <row r="19" spans="1:3">
      <c r="A19" s="4" t="s">
        <v>1320</v>
      </c>
      <c r="B19" s="6" t="n">
        <v>-91734</v>
      </c>
    </row>
    <row r="20" spans="1:3">
      <c r="A20" s="4" t="s">
        <v>1321</v>
      </c>
      <c r="B20" s="6" t="n">
        <v>22733</v>
      </c>
    </row>
    <row r="21" spans="1:3">
      <c r="A21" s="4" t="s">
        <v>1322</v>
      </c>
      <c r="B21" s="6" t="n">
        <v>-124254</v>
      </c>
    </row>
    <row r="22" spans="1:3">
      <c r="A22" s="4" t="s">
        <v>1284</v>
      </c>
      <c r="B22" s="6" t="n">
        <v>-34983</v>
      </c>
    </row>
    <row r="23" spans="1:3">
      <c r="A23" s="4" t="s">
        <v>104</v>
      </c>
      <c r="B23" s="7" t="n">
        <v>-1033055</v>
      </c>
    </row>
    <row r="24" spans="1:3">
      <c r="A24" s="4" t="s">
        <v>50</v>
      </c>
    </row>
    <row r="25" spans="1:3">
      <c r="A25" s="3" t="s">
        <v>1315</v>
      </c>
    </row>
    <row r="26" spans="1:3">
      <c r="A26" s="4" t="s">
        <v>1316</v>
      </c>
      <c r="C26" s="6" t="n">
        <v>-948597</v>
      </c>
    </row>
    <row r="27" spans="1:3">
      <c r="A27" s="4" t="s">
        <v>1317</v>
      </c>
      <c r="C27" s="6" t="n">
        <v>12092</v>
      </c>
    </row>
    <row r="28" spans="1:3">
      <c r="A28" s="4" t="s">
        <v>1291</v>
      </c>
      <c r="C28" s="6" t="n">
        <v>87544</v>
      </c>
    </row>
    <row r="29" spans="1:3">
      <c r="A29" s="4" t="s">
        <v>1318</v>
      </c>
      <c r="C29" s="6" t="n">
        <v>-7833</v>
      </c>
    </row>
    <row r="30" spans="1:3">
      <c r="A30" s="4" t="s">
        <v>1319</v>
      </c>
      <c r="C30" s="6" t="n">
        <v>15774</v>
      </c>
    </row>
    <row r="31" spans="1:3">
      <c r="A31" s="4" t="s">
        <v>1320</v>
      </c>
      <c r="C31" s="6" t="n">
        <v>-90122</v>
      </c>
    </row>
    <row r="32" spans="1:3">
      <c r="A32" s="4" t="s">
        <v>1321</v>
      </c>
      <c r="C32" s="6" t="n">
        <v>11561</v>
      </c>
    </row>
    <row r="33" spans="1:3">
      <c r="A33" s="4" t="s">
        <v>1322</v>
      </c>
      <c r="C33" s="6" t="n">
        <v>0</v>
      </c>
    </row>
    <row r="34" spans="1:3">
      <c r="A34" s="4" t="s">
        <v>1284</v>
      </c>
      <c r="C34" s="6" t="n">
        <v>-5522</v>
      </c>
    </row>
    <row r="35" spans="1:3">
      <c r="A35" s="4" t="s">
        <v>104</v>
      </c>
      <c r="C35" s="7" t="n">
        <v>-9251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23</v>
      </c>
      <c r="B1" s="2" t="s">
        <v>2</v>
      </c>
      <c r="C1" s="2" t="s">
        <v>19</v>
      </c>
    </row>
    <row r="2" spans="1:3">
      <c r="A2" s="4" t="s">
        <v>21</v>
      </c>
    </row>
    <row r="3" spans="1:3">
      <c r="A3" s="3" t="s">
        <v>1324</v>
      </c>
    </row>
    <row r="4" spans="1:3">
      <c r="A4" s="4" t="s">
        <v>1325</v>
      </c>
      <c r="B4" s="7" t="n">
        <v>0</v>
      </c>
    </row>
    <row r="5" spans="1:3">
      <c r="A5" s="4" t="s">
        <v>1326</v>
      </c>
    </row>
    <row r="6" spans="1:3">
      <c r="A6" s="3" t="s">
        <v>1324</v>
      </c>
    </row>
    <row r="7" spans="1:3">
      <c r="A7" s="4" t="s">
        <v>1327</v>
      </c>
      <c r="B7" s="6" t="n">
        <v>97500000</v>
      </c>
    </row>
    <row r="8" spans="1:3">
      <c r="A8" s="4" t="s">
        <v>1325</v>
      </c>
      <c r="B8" s="7" t="n">
        <v>0</v>
      </c>
    </row>
    <row r="9" spans="1:3">
      <c r="A9" s="4" t="s">
        <v>1328</v>
      </c>
    </row>
    <row r="10" spans="1:3">
      <c r="A10" s="3" t="s">
        <v>1324</v>
      </c>
    </row>
    <row r="11" spans="1:3">
      <c r="A11" s="4" t="s">
        <v>1327</v>
      </c>
      <c r="C11" s="7" t="n">
        <v>96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19</v>
      </c>
      <c r="D2" s="2" t="s">
        <v>20</v>
      </c>
    </row>
    <row r="3" spans="1:4">
      <c r="A3" s="4" t="s">
        <v>21</v>
      </c>
    </row>
    <row r="4" spans="1:4">
      <c r="A4" s="3" t="s">
        <v>1330</v>
      </c>
    </row>
    <row r="5" spans="1:4">
      <c r="A5" s="4" t="s">
        <v>1331</v>
      </c>
      <c r="B5" s="7" t="n">
        <v>0</v>
      </c>
      <c r="C5" s="7" t="n">
        <v>0</v>
      </c>
    </row>
    <row r="6" spans="1:4">
      <c r="A6" s="4" t="s">
        <v>1332</v>
      </c>
      <c r="B6" s="6" t="n">
        <v>2500000</v>
      </c>
      <c r="C6" s="6" t="n">
        <v>1300000</v>
      </c>
    </row>
    <row r="7" spans="1:4">
      <c r="A7" s="4" t="s">
        <v>1333</v>
      </c>
      <c r="B7" s="6" t="n">
        <v>0</v>
      </c>
      <c r="C7" s="6" t="n">
        <v>0</v>
      </c>
      <c r="D7" s="7" t="n">
        <v>0</v>
      </c>
    </row>
    <row r="8" spans="1:4">
      <c r="A8" s="3" t="s">
        <v>1334</v>
      </c>
    </row>
    <row r="9" spans="1:4">
      <c r="A9" s="4" t="s">
        <v>1335</v>
      </c>
      <c r="B9" s="6" t="n">
        <v>0</v>
      </c>
      <c r="C9" s="6" t="n">
        <v>0</v>
      </c>
    </row>
    <row r="10" spans="1:4">
      <c r="A10" s="4" t="s">
        <v>1336</v>
      </c>
      <c r="B10" s="6" t="n">
        <v>0</v>
      </c>
      <c r="C10" s="6" t="n">
        <v>0</v>
      </c>
      <c r="D10" s="6" t="n">
        <v>0</v>
      </c>
    </row>
    <row r="11" spans="1:4">
      <c r="A11" s="4" t="s">
        <v>50</v>
      </c>
    </row>
    <row r="12" spans="1:4">
      <c r="A12" s="3" t="s">
        <v>1330</v>
      </c>
    </row>
    <row r="13" spans="1:4">
      <c r="A13" s="4" t="s">
        <v>1331</v>
      </c>
      <c r="C13" s="6" t="n">
        <v>0</v>
      </c>
    </row>
    <row r="14" spans="1:4">
      <c r="A14" s="4" t="s">
        <v>1333</v>
      </c>
      <c r="C14" s="6" t="n">
        <v>0</v>
      </c>
      <c r="D14" s="6" t="n">
        <v>0</v>
      </c>
    </row>
    <row r="15" spans="1:4">
      <c r="A15" s="3" t="s">
        <v>1334</v>
      </c>
    </row>
    <row r="16" spans="1:4">
      <c r="A16" s="4" t="s">
        <v>1335</v>
      </c>
      <c r="B16" s="6" t="n">
        <v>0</v>
      </c>
      <c r="C16" s="6" t="n">
        <v>0</v>
      </c>
      <c r="D16" s="6" t="n">
        <v>5071000</v>
      </c>
    </row>
    <row r="17" spans="1:4">
      <c r="A17" s="4" t="s">
        <v>1337</v>
      </c>
      <c r="D17" s="6" t="n">
        <v>0</v>
      </c>
    </row>
    <row r="18" spans="1:4">
      <c r="A18" s="4" t="s">
        <v>1338</v>
      </c>
      <c r="D18" s="6" t="n">
        <v>0</v>
      </c>
    </row>
    <row r="19" spans="1:4">
      <c r="A19" s="4" t="s">
        <v>1339</v>
      </c>
      <c r="D19" s="6" t="n">
        <v>0</v>
      </c>
    </row>
    <row r="20" spans="1:4">
      <c r="A20" s="4" t="s">
        <v>1340</v>
      </c>
      <c r="D20" s="6" t="n">
        <v>-5071000</v>
      </c>
    </row>
    <row r="21" spans="1:4">
      <c r="A21" s="4" t="s">
        <v>1341</v>
      </c>
      <c r="D21" s="6" t="n">
        <v>0</v>
      </c>
    </row>
    <row r="22" spans="1:4">
      <c r="A22" s="4" t="s">
        <v>1336</v>
      </c>
      <c r="C22" s="6" t="n">
        <v>0</v>
      </c>
      <c r="D22" s="6" t="n">
        <v>0</v>
      </c>
    </row>
    <row r="23" spans="1:4">
      <c r="A23" s="4" t="s">
        <v>1342</v>
      </c>
      <c r="C23" s="7" t="n">
        <v>0</v>
      </c>
      <c r="D23" s="7" t="n">
        <v>100000</v>
      </c>
    </row>
    <row r="24" spans="1:4">
      <c r="A24" s="4" t="s">
        <v>51</v>
      </c>
    </row>
    <row r="25" spans="1:4">
      <c r="A25" s="3" t="s">
        <v>1343</v>
      </c>
    </row>
    <row r="26" spans="1:4">
      <c r="A26" s="4" t="s">
        <v>1344</v>
      </c>
      <c r="B26" s="6" t="n">
        <v>0</v>
      </c>
    </row>
    <row r="27" spans="1:4">
      <c r="A27" s="3" t="s">
        <v>1330</v>
      </c>
    </row>
    <row r="28" spans="1:4">
      <c r="A28" s="4" t="s">
        <v>1331</v>
      </c>
      <c r="B28" s="6" t="n">
        <v>0</v>
      </c>
    </row>
    <row r="29" spans="1:4">
      <c r="A29" s="4" t="s">
        <v>1333</v>
      </c>
      <c r="B29" s="6" t="n">
        <v>0</v>
      </c>
    </row>
    <row r="30" spans="1:4">
      <c r="A30" s="3" t="s">
        <v>1334</v>
      </c>
    </row>
    <row r="31" spans="1:4">
      <c r="A31" s="4" t="s">
        <v>1336</v>
      </c>
      <c r="B31" s="6" t="n">
        <v>0</v>
      </c>
    </row>
    <row r="32" spans="1:4">
      <c r="A32" s="4" t="s">
        <v>1342</v>
      </c>
      <c r="B32" s="6" t="n">
        <v>0</v>
      </c>
    </row>
    <row r="33" spans="1:4">
      <c r="A33" s="4" t="s">
        <v>1312</v>
      </c>
    </row>
    <row r="34" spans="1:4">
      <c r="A34" s="3" t="s">
        <v>1330</v>
      </c>
    </row>
    <row r="35" spans="1:4">
      <c r="A35" s="4" t="s">
        <v>1345</v>
      </c>
      <c r="B35" s="6" t="n">
        <v>89900000</v>
      </c>
    </row>
    <row r="36" spans="1:4">
      <c r="A36" s="4" t="s">
        <v>1313</v>
      </c>
    </row>
    <row r="37" spans="1:4">
      <c r="A37" s="3" t="s">
        <v>1330</v>
      </c>
    </row>
    <row r="38" spans="1:4">
      <c r="A38" s="4" t="s">
        <v>1345</v>
      </c>
      <c r="B38" s="7" t="n">
        <v>2011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7"/>
    <col customWidth="1" max="14" min="14" width="21"/>
    <col customWidth="1" max="15" min="15" width="21"/>
    <col customWidth="1" max="16" min="16" width="21"/>
  </cols>
  <sheetData>
    <row r="1" spans="1:16">
      <c r="A1" s="1" t="s">
        <v>1346</v>
      </c>
      <c r="B1" s="2" t="s">
        <v>851</v>
      </c>
      <c r="C1" s="2" t="s">
        <v>1347</v>
      </c>
      <c r="D1" s="2" t="s">
        <v>1348</v>
      </c>
      <c r="E1" s="2" t="s">
        <v>1349</v>
      </c>
      <c r="F1" s="2" t="s">
        <v>851</v>
      </c>
      <c r="G1" s="2" t="s">
        <v>1350</v>
      </c>
      <c r="H1" s="2" t="s">
        <v>754</v>
      </c>
      <c r="I1" s="2" t="s">
        <v>1351</v>
      </c>
      <c r="J1" s="2" t="s">
        <v>1352</v>
      </c>
      <c r="K1" s="2" t="s">
        <v>1353</v>
      </c>
      <c r="L1" s="2" t="s">
        <v>1347</v>
      </c>
      <c r="M1" s="2" t="s">
        <v>1347</v>
      </c>
      <c r="N1" s="2" t="s">
        <v>754</v>
      </c>
      <c r="O1" s="2" t="s">
        <v>755</v>
      </c>
      <c r="P1" s="2" t="s">
        <v>831</v>
      </c>
    </row>
    <row r="2" spans="1:16">
      <c r="A2" s="3" t="s">
        <v>1354</v>
      </c>
    </row>
    <row r="3" spans="1:16">
      <c r="A3" s="4" t="s">
        <v>532</v>
      </c>
      <c r="C3" s="6" t="n">
        <v>2</v>
      </c>
      <c r="L3" s="6" t="n">
        <v>2</v>
      </c>
      <c r="M3" s="6" t="n">
        <v>2</v>
      </c>
    </row>
    <row r="4" spans="1:16">
      <c r="A4" s="4" t="s">
        <v>50</v>
      </c>
    </row>
    <row r="5" spans="1:16">
      <c r="A5" s="3" t="s">
        <v>1355</v>
      </c>
    </row>
    <row r="6" spans="1:16">
      <c r="A6" s="4" t="s">
        <v>23</v>
      </c>
      <c r="F6" s="7" t="n">
        <v>281154</v>
      </c>
      <c r="N6" s="7" t="n">
        <v>1142389</v>
      </c>
      <c r="O6" s="7" t="n">
        <v>1225960</v>
      </c>
    </row>
    <row r="7" spans="1:16">
      <c r="A7" s="4" t="s">
        <v>1356</v>
      </c>
      <c r="O7" s="6" t="n">
        <v>0</v>
      </c>
    </row>
    <row r="8" spans="1:16">
      <c r="A8" s="4" t="s">
        <v>24</v>
      </c>
      <c r="F8" s="6" t="n">
        <v>19080</v>
      </c>
      <c r="N8" s="6" t="n">
        <v>69186</v>
      </c>
      <c r="O8" s="6" t="n">
        <v>67055</v>
      </c>
    </row>
    <row r="9" spans="1:16">
      <c r="A9" s="4" t="s">
        <v>27</v>
      </c>
      <c r="F9" s="6" t="n">
        <v>-364</v>
      </c>
      <c r="N9" s="6" t="n">
        <v>-2173</v>
      </c>
      <c r="O9" s="6" t="n">
        <v>-23530</v>
      </c>
    </row>
    <row r="10" spans="1:16">
      <c r="A10" s="4" t="s">
        <v>25</v>
      </c>
      <c r="F10" s="6" t="n">
        <v>0</v>
      </c>
      <c r="N10" s="6" t="n">
        <v>0</v>
      </c>
      <c r="O10" s="6" t="n">
        <v>0</v>
      </c>
    </row>
    <row r="11" spans="1:16">
      <c r="A11" s="4" t="s">
        <v>28</v>
      </c>
      <c r="B11" s="7" t="n">
        <v>32903</v>
      </c>
      <c r="F11" s="6" t="n">
        <v>299870</v>
      </c>
      <c r="G11" s="7" t="n">
        <v>266968</v>
      </c>
      <c r="H11" s="7" t="n">
        <v>279403</v>
      </c>
      <c r="I11" s="7" t="n">
        <v>345468</v>
      </c>
      <c r="J11" s="7" t="n">
        <v>289074</v>
      </c>
      <c r="K11" s="7" t="n">
        <v>295457</v>
      </c>
      <c r="N11" s="6" t="n">
        <v>1209402</v>
      </c>
      <c r="O11" s="6" t="n">
        <v>1269485</v>
      </c>
    </row>
    <row r="12" spans="1:16">
      <c r="A12" s="4" t="s">
        <v>33</v>
      </c>
      <c r="F12" s="6" t="n">
        <v>44076</v>
      </c>
      <c r="N12" s="6" t="n">
        <v>149579</v>
      </c>
      <c r="O12" s="6" t="n">
        <v>146505</v>
      </c>
    </row>
    <row r="13" spans="1:16">
      <c r="A13" s="4" t="s">
        <v>35</v>
      </c>
      <c r="F13" s="6" t="n">
        <v>34912</v>
      </c>
      <c r="N13" s="6" t="n">
        <v>4591</v>
      </c>
      <c r="O13" s="6" t="n">
        <v>17848</v>
      </c>
    </row>
    <row r="14" spans="1:16">
      <c r="A14" s="4" t="s">
        <v>1357</v>
      </c>
      <c r="F14" s="6" t="n">
        <v>22123</v>
      </c>
      <c r="N14" s="6" t="n">
        <v>77991</v>
      </c>
      <c r="O14" s="6" t="n">
        <v>73606</v>
      </c>
    </row>
    <row r="15" spans="1:16">
      <c r="A15" s="4" t="s">
        <v>39</v>
      </c>
      <c r="F15" s="6" t="n">
        <v>265</v>
      </c>
      <c r="N15" s="6" t="n">
        <v>895</v>
      </c>
      <c r="O15" s="6" t="n">
        <v>1768</v>
      </c>
    </row>
    <row r="16" spans="1:16">
      <c r="A16" s="4" t="s">
        <v>48</v>
      </c>
      <c r="F16" s="6" t="n">
        <v>3468</v>
      </c>
      <c r="N16" s="6" t="n">
        <v>77704</v>
      </c>
      <c r="O16" s="6" t="n">
        <v>67116</v>
      </c>
    </row>
    <row r="17" spans="1:16">
      <c r="A17" s="4" t="s">
        <v>49</v>
      </c>
      <c r="B17" s="7" t="n">
        <v>-23328</v>
      </c>
      <c r="F17" s="6" t="n">
        <v>-3960</v>
      </c>
      <c r="G17" s="7" t="n">
        <v>19368</v>
      </c>
      <c r="H17" s="6" t="n">
        <v>21850</v>
      </c>
      <c r="I17" s="7" t="n">
        <v>54663</v>
      </c>
      <c r="J17" s="7" t="n">
        <v>30234</v>
      </c>
      <c r="K17" s="7" t="n">
        <v>26922</v>
      </c>
      <c r="N17" s="6" t="n">
        <v>133669</v>
      </c>
      <c r="O17" s="6" t="n">
        <v>154739</v>
      </c>
    </row>
    <row r="18" spans="1:16">
      <c r="A18" s="4" t="s">
        <v>157</v>
      </c>
      <c r="F18" s="6" t="n">
        <v>42392</v>
      </c>
      <c r="N18" s="6" t="n">
        <v>156819</v>
      </c>
      <c r="O18" s="6" t="n">
        <v>207636</v>
      </c>
    </row>
    <row r="19" spans="1:16">
      <c r="A19" s="4" t="s">
        <v>85</v>
      </c>
      <c r="H19" s="6" t="n">
        <v>16822</v>
      </c>
      <c r="N19" s="6" t="n">
        <v>16822</v>
      </c>
      <c r="O19" s="6" t="n">
        <v>14540</v>
      </c>
    </row>
    <row r="20" spans="1:16">
      <c r="A20" s="4" t="s">
        <v>117</v>
      </c>
      <c r="H20" s="6" t="n">
        <v>0</v>
      </c>
      <c r="N20" s="6" t="n">
        <v>0</v>
      </c>
    </row>
    <row r="21" spans="1:16">
      <c r="A21" s="4" t="s">
        <v>1358</v>
      </c>
      <c r="H21" s="6" t="n">
        <v>4323354</v>
      </c>
      <c r="N21" s="6" t="n">
        <v>4323354</v>
      </c>
      <c r="O21" s="6" t="n">
        <v>4368418</v>
      </c>
    </row>
    <row r="22" spans="1:16">
      <c r="A22" s="4" t="s">
        <v>1359</v>
      </c>
    </row>
    <row r="23" spans="1:16">
      <c r="A23" s="3" t="s">
        <v>1355</v>
      </c>
    </row>
    <row r="24" spans="1:16">
      <c r="A24" s="4" t="s">
        <v>23</v>
      </c>
      <c r="F24" s="6" t="n">
        <v>281154</v>
      </c>
      <c r="N24" s="6" t="n">
        <v>1142389</v>
      </c>
      <c r="O24" s="6" t="n">
        <v>1225960</v>
      </c>
    </row>
    <row r="25" spans="1:16">
      <c r="A25" s="4" t="s">
        <v>1356</v>
      </c>
      <c r="O25" s="6" t="n">
        <v>0</v>
      </c>
    </row>
    <row r="26" spans="1:16">
      <c r="A26" s="4" t="s">
        <v>24</v>
      </c>
      <c r="F26" s="6" t="n">
        <v>18493</v>
      </c>
      <c r="N26" s="6" t="n">
        <v>67109</v>
      </c>
      <c r="O26" s="6" t="n">
        <v>64893</v>
      </c>
    </row>
    <row r="27" spans="1:16">
      <c r="A27" s="4" t="s">
        <v>27</v>
      </c>
      <c r="F27" s="6" t="n">
        <v>-364</v>
      </c>
      <c r="N27" s="6" t="n">
        <v>-2173</v>
      </c>
      <c r="O27" s="6" t="n">
        <v>-23530</v>
      </c>
    </row>
    <row r="28" spans="1:16">
      <c r="A28" s="4" t="s">
        <v>25</v>
      </c>
      <c r="F28" s="6" t="n">
        <v>263</v>
      </c>
      <c r="N28" s="6" t="n">
        <v>1142</v>
      </c>
      <c r="O28" s="6" t="n">
        <v>1326</v>
      </c>
    </row>
    <row r="29" spans="1:16">
      <c r="A29" s="4" t="s">
        <v>28</v>
      </c>
      <c r="F29" s="6" t="n">
        <v>299546</v>
      </c>
      <c r="N29" s="6" t="n">
        <v>1208467</v>
      </c>
      <c r="O29" s="6" t="n">
        <v>1268649</v>
      </c>
    </row>
    <row r="30" spans="1:16">
      <c r="A30" s="4" t="s">
        <v>33</v>
      </c>
      <c r="F30" s="6" t="n">
        <v>43698</v>
      </c>
      <c r="N30" s="6" t="n">
        <v>147839</v>
      </c>
      <c r="O30" s="6" t="n">
        <v>144026</v>
      </c>
    </row>
    <row r="31" spans="1:16">
      <c r="A31" s="4" t="s">
        <v>35</v>
      </c>
      <c r="F31" s="6" t="n">
        <v>0</v>
      </c>
      <c r="N31" s="6" t="n">
        <v>0</v>
      </c>
      <c r="O31" s="6" t="n">
        <v>0</v>
      </c>
    </row>
    <row r="32" spans="1:16">
      <c r="A32" s="4" t="s">
        <v>1357</v>
      </c>
      <c r="F32" s="6" t="n">
        <v>21840</v>
      </c>
      <c r="N32" s="6" t="n">
        <v>76560</v>
      </c>
      <c r="O32" s="6" t="n">
        <v>74673</v>
      </c>
    </row>
    <row r="33" spans="1:16">
      <c r="A33" s="4" t="s">
        <v>39</v>
      </c>
      <c r="F33" s="6" t="n">
        <v>208</v>
      </c>
      <c r="N33" s="6" t="n">
        <v>725</v>
      </c>
      <c r="O33" s="6" t="n">
        <v>1707</v>
      </c>
    </row>
    <row r="34" spans="1:16">
      <c r="A34" s="4" t="s">
        <v>48</v>
      </c>
      <c r="F34" s="6" t="n">
        <v>12993</v>
      </c>
      <c r="N34" s="6" t="n">
        <v>79294</v>
      </c>
      <c r="O34" s="6" t="n">
        <v>76974</v>
      </c>
    </row>
    <row r="35" spans="1:16">
      <c r="A35" s="4" t="s">
        <v>49</v>
      </c>
      <c r="F35" s="6" t="n">
        <v>21548</v>
      </c>
      <c r="N35" s="6" t="n">
        <v>141350</v>
      </c>
      <c r="O35" s="6" t="n">
        <v>154316</v>
      </c>
    </row>
    <row r="36" spans="1:16">
      <c r="A36" s="4" t="s">
        <v>157</v>
      </c>
      <c r="F36" s="6" t="n">
        <v>42353</v>
      </c>
      <c r="N36" s="6" t="n">
        <v>156357</v>
      </c>
      <c r="O36" s="6" t="n">
        <v>206607</v>
      </c>
    </row>
    <row r="37" spans="1:16">
      <c r="A37" s="4" t="s">
        <v>85</v>
      </c>
      <c r="H37" s="6" t="n">
        <v>16822</v>
      </c>
      <c r="N37" s="6" t="n">
        <v>16822</v>
      </c>
      <c r="O37" s="6" t="n">
        <v>14532</v>
      </c>
    </row>
    <row r="38" spans="1:16">
      <c r="A38" s="4" t="s">
        <v>1358</v>
      </c>
      <c r="H38" s="6" t="n">
        <v>4233337</v>
      </c>
      <c r="N38" s="6" t="n">
        <v>4233337</v>
      </c>
      <c r="O38" s="6" t="n">
        <v>4232942</v>
      </c>
    </row>
    <row r="39" spans="1:16">
      <c r="A39" s="4" t="s">
        <v>1360</v>
      </c>
    </row>
    <row r="40" spans="1:16">
      <c r="A40" s="3" t="s">
        <v>1355</v>
      </c>
    </row>
    <row r="41" spans="1:16">
      <c r="A41" s="4" t="s">
        <v>23</v>
      </c>
      <c r="F41" s="6" t="n">
        <v>0</v>
      </c>
      <c r="N41" s="6" t="n">
        <v>0</v>
      </c>
      <c r="O41" s="6" t="n">
        <v>0</v>
      </c>
    </row>
    <row r="42" spans="1:16">
      <c r="A42" s="4" t="s">
        <v>1356</v>
      </c>
      <c r="O42" s="6" t="n">
        <v>5467</v>
      </c>
    </row>
    <row r="43" spans="1:16">
      <c r="A43" s="4" t="s">
        <v>24</v>
      </c>
      <c r="F43" s="6" t="n">
        <v>587</v>
      </c>
      <c r="N43" s="6" t="n">
        <v>2078</v>
      </c>
      <c r="O43" s="6" t="n">
        <v>2163</v>
      </c>
    </row>
    <row r="44" spans="1:16">
      <c r="A44" s="4" t="s">
        <v>27</v>
      </c>
      <c r="F44" s="6" t="n">
        <v>0</v>
      </c>
      <c r="N44" s="6" t="n">
        <v>0</v>
      </c>
      <c r="O44" s="6" t="n">
        <v>0</v>
      </c>
    </row>
    <row r="45" spans="1:16">
      <c r="A45" s="4" t="s">
        <v>25</v>
      </c>
      <c r="F45" s="6" t="n">
        <v>15024</v>
      </c>
      <c r="N45" s="6" t="n">
        <v>57323</v>
      </c>
      <c r="O45" s="6" t="n">
        <v>56031</v>
      </c>
    </row>
    <row r="46" spans="1:16">
      <c r="A46" s="4" t="s">
        <v>28</v>
      </c>
      <c r="F46" s="6" t="n">
        <v>15611</v>
      </c>
      <c r="N46" s="6" t="n">
        <v>59401</v>
      </c>
      <c r="O46" s="6" t="n">
        <v>63661</v>
      </c>
    </row>
    <row r="47" spans="1:16">
      <c r="A47" s="4" t="s">
        <v>33</v>
      </c>
      <c r="F47" s="6" t="n">
        <v>377</v>
      </c>
      <c r="N47" s="6" t="n">
        <v>1739</v>
      </c>
      <c r="O47" s="6" t="n">
        <v>2479</v>
      </c>
    </row>
    <row r="48" spans="1:16">
      <c r="A48" s="4" t="s">
        <v>35</v>
      </c>
      <c r="F48" s="6" t="n">
        <v>34928</v>
      </c>
      <c r="N48" s="6" t="n">
        <v>4592</v>
      </c>
      <c r="O48" s="6" t="n">
        <v>17848</v>
      </c>
    </row>
    <row r="49" spans="1:16">
      <c r="A49" s="4" t="s">
        <v>1357</v>
      </c>
      <c r="F49" s="6" t="n">
        <v>295</v>
      </c>
      <c r="N49" s="6" t="n">
        <v>1149</v>
      </c>
      <c r="O49" s="6" t="n">
        <v>-1538</v>
      </c>
    </row>
    <row r="50" spans="1:16">
      <c r="A50" s="4" t="s">
        <v>39</v>
      </c>
      <c r="F50" s="6" t="n">
        <v>69</v>
      </c>
      <c r="N50" s="6" t="n">
        <v>-111</v>
      </c>
      <c r="O50" s="6" t="n">
        <v>-410</v>
      </c>
    </row>
    <row r="51" spans="1:16">
      <c r="A51" s="4" t="s">
        <v>48</v>
      </c>
      <c r="F51" s="6" t="n">
        <v>-9525</v>
      </c>
      <c r="N51" s="6" t="n">
        <v>-1590</v>
      </c>
      <c r="O51" s="6" t="n">
        <v>-9858</v>
      </c>
    </row>
    <row r="52" spans="1:16">
      <c r="A52" s="4" t="s">
        <v>49</v>
      </c>
      <c r="F52" s="6" t="n">
        <v>-25508</v>
      </c>
      <c r="N52" s="6" t="n">
        <v>-7681</v>
      </c>
      <c r="O52" s="6" t="n">
        <v>424</v>
      </c>
    </row>
    <row r="53" spans="1:16">
      <c r="A53" s="4" t="s">
        <v>157</v>
      </c>
      <c r="F53" s="6" t="n">
        <v>39</v>
      </c>
      <c r="N53" s="6" t="n">
        <v>462</v>
      </c>
      <c r="O53" s="6" t="n">
        <v>1029</v>
      </c>
    </row>
    <row r="54" spans="1:16">
      <c r="A54" s="4" t="s">
        <v>85</v>
      </c>
      <c r="H54" s="6" t="n">
        <v>0</v>
      </c>
      <c r="N54" s="6" t="n">
        <v>0</v>
      </c>
      <c r="O54" s="6" t="n">
        <v>8</v>
      </c>
    </row>
    <row r="55" spans="1:16">
      <c r="A55" s="4" t="s">
        <v>1358</v>
      </c>
      <c r="H55" s="6" t="n">
        <v>21471</v>
      </c>
      <c r="N55" s="6" t="n">
        <v>21471</v>
      </c>
      <c r="O55" s="6" t="n">
        <v>248043</v>
      </c>
    </row>
    <row r="56" spans="1:16">
      <c r="A56" s="4" t="s">
        <v>1361</v>
      </c>
    </row>
    <row r="57" spans="1:16">
      <c r="A57" s="3" t="s">
        <v>1355</v>
      </c>
    </row>
    <row r="58" spans="1:16">
      <c r="A58" s="4" t="s">
        <v>23</v>
      </c>
      <c r="F58" s="6" t="n">
        <v>0</v>
      </c>
      <c r="N58" s="6" t="n">
        <v>0</v>
      </c>
      <c r="O58" s="6" t="n">
        <v>0</v>
      </c>
    </row>
    <row r="59" spans="1:16">
      <c r="A59" s="4" t="s">
        <v>1356</v>
      </c>
      <c r="O59" s="6" t="n">
        <v>-5467</v>
      </c>
    </row>
    <row r="60" spans="1:16">
      <c r="A60" s="4" t="s">
        <v>24</v>
      </c>
      <c r="F60" s="6" t="n">
        <v>0</v>
      </c>
      <c r="N60" s="6" t="n">
        <v>-1</v>
      </c>
      <c r="O60" s="6" t="n">
        <v>-1</v>
      </c>
    </row>
    <row r="61" spans="1:16">
      <c r="A61" s="4" t="s">
        <v>27</v>
      </c>
      <c r="F61" s="6" t="n">
        <v>0</v>
      </c>
      <c r="N61" s="6" t="n">
        <v>0</v>
      </c>
      <c r="O61" s="6" t="n">
        <v>0</v>
      </c>
    </row>
    <row r="62" spans="1:16">
      <c r="A62" s="4" t="s">
        <v>25</v>
      </c>
      <c r="F62" s="6" t="n">
        <v>-15287</v>
      </c>
      <c r="N62" s="6" t="n">
        <v>-58465</v>
      </c>
      <c r="O62" s="6" t="n">
        <v>-57357</v>
      </c>
    </row>
    <row r="63" spans="1:16">
      <c r="A63" s="4" t="s">
        <v>28</v>
      </c>
      <c r="F63" s="6" t="n">
        <v>-15287</v>
      </c>
      <c r="N63" s="6" t="n">
        <v>-58466</v>
      </c>
      <c r="O63" s="6" t="n">
        <v>-62825</v>
      </c>
    </row>
    <row r="64" spans="1:16">
      <c r="A64" s="4" t="s">
        <v>33</v>
      </c>
      <c r="F64" s="6" t="n">
        <v>1</v>
      </c>
      <c r="N64" s="6" t="n">
        <v>1</v>
      </c>
      <c r="O64" s="6" t="n">
        <v>0</v>
      </c>
    </row>
    <row r="65" spans="1:16">
      <c r="A65" s="4" t="s">
        <v>35</v>
      </c>
      <c r="F65" s="6" t="n">
        <v>-16</v>
      </c>
      <c r="N65" s="6" t="n">
        <v>-1</v>
      </c>
      <c r="O65" s="6" t="n">
        <v>0</v>
      </c>
    </row>
    <row r="66" spans="1:16">
      <c r="A66" s="4" t="s">
        <v>1357</v>
      </c>
      <c r="F66" s="6" t="n">
        <v>-12</v>
      </c>
      <c r="N66" s="6" t="n">
        <v>282</v>
      </c>
      <c r="O66" s="6" t="n">
        <v>471</v>
      </c>
    </row>
    <row r="67" spans="1:16">
      <c r="A67" s="4" t="s">
        <v>39</v>
      </c>
      <c r="F67" s="6" t="n">
        <v>-12</v>
      </c>
      <c r="N67" s="6" t="n">
        <v>281</v>
      </c>
      <c r="O67" s="6" t="n">
        <v>471</v>
      </c>
    </row>
    <row r="68" spans="1:16">
      <c r="A68" s="4" t="s">
        <v>48</v>
      </c>
      <c r="F68" s="6" t="n">
        <v>0</v>
      </c>
      <c r="N68" s="6" t="n">
        <v>0</v>
      </c>
      <c r="O68" s="6" t="n">
        <v>0</v>
      </c>
    </row>
    <row r="69" spans="1:16">
      <c r="A69" s="4" t="s">
        <v>49</v>
      </c>
      <c r="F69" s="6" t="n">
        <v>0</v>
      </c>
      <c r="N69" s="6" t="n">
        <v>0</v>
      </c>
      <c r="O69" s="6" t="n">
        <v>-1</v>
      </c>
    </row>
    <row r="70" spans="1:16">
      <c r="A70" s="4" t="s">
        <v>157</v>
      </c>
      <c r="F70" s="7" t="n">
        <v>0</v>
      </c>
      <c r="N70" s="6" t="n">
        <v>0</v>
      </c>
      <c r="O70" s="6" t="n">
        <v>0</v>
      </c>
    </row>
    <row r="71" spans="1:16">
      <c r="A71" s="4" t="s">
        <v>85</v>
      </c>
      <c r="H71" s="6" t="n">
        <v>0</v>
      </c>
      <c r="N71" s="6" t="n">
        <v>0</v>
      </c>
      <c r="O71" s="6" t="n">
        <v>0</v>
      </c>
    </row>
    <row r="72" spans="1:16">
      <c r="A72" s="4" t="s">
        <v>1358</v>
      </c>
      <c r="H72" s="7" t="n">
        <v>68546</v>
      </c>
      <c r="N72" s="7" t="n">
        <v>68546</v>
      </c>
      <c r="O72" s="7" t="n">
        <v>-112567</v>
      </c>
    </row>
    <row r="73" spans="1:16">
      <c r="A73" s="4" t="s">
        <v>51</v>
      </c>
    </row>
    <row r="74" spans="1:16">
      <c r="A74" s="3" t="s">
        <v>1355</v>
      </c>
    </row>
    <row r="75" spans="1:16">
      <c r="A75" s="4" t="s">
        <v>23</v>
      </c>
      <c r="M75" s="7" t="n">
        <v>802592</v>
      </c>
    </row>
    <row r="76" spans="1:16">
      <c r="A76" s="4" t="s">
        <v>24</v>
      </c>
      <c r="M76" s="6" t="n">
        <v>51562</v>
      </c>
    </row>
    <row r="77" spans="1:16">
      <c r="A77" s="4" t="s">
        <v>27</v>
      </c>
      <c r="M77" s="6" t="n">
        <v>-1149</v>
      </c>
    </row>
    <row r="78" spans="1:16">
      <c r="A78" s="4" t="s">
        <v>25</v>
      </c>
      <c r="M78" s="6" t="n">
        <v>0</v>
      </c>
    </row>
    <row r="79" spans="1:16">
      <c r="A79" s="4" t="s">
        <v>28</v>
      </c>
      <c r="C79" s="7" t="n">
        <v>266642</v>
      </c>
      <c r="D79" s="7" t="n">
        <v>342860</v>
      </c>
      <c r="E79" s="7" t="n">
        <v>243502</v>
      </c>
      <c r="M79" s="6" t="n">
        <v>853005</v>
      </c>
    </row>
    <row r="80" spans="1:16">
      <c r="A80" s="4" t="s">
        <v>33</v>
      </c>
      <c r="M80" s="6" t="n">
        <v>109739</v>
      </c>
    </row>
    <row r="81" spans="1:16">
      <c r="A81" s="4" t="s">
        <v>35</v>
      </c>
      <c r="M81" s="6" t="n">
        <v>174696</v>
      </c>
    </row>
    <row r="82" spans="1:16">
      <c r="A82" s="4" t="s">
        <v>1357</v>
      </c>
      <c r="M82" s="6" t="n">
        <v>89766</v>
      </c>
    </row>
    <row r="83" spans="1:16">
      <c r="A83" s="4" t="s">
        <v>39</v>
      </c>
      <c r="M83" s="6" t="n">
        <v>840</v>
      </c>
    </row>
    <row r="84" spans="1:16">
      <c r="A84" s="4" t="s">
        <v>48</v>
      </c>
      <c r="M84" s="6" t="n">
        <v>-22822</v>
      </c>
    </row>
    <row r="85" spans="1:16">
      <c r="A85" s="4" t="s">
        <v>49</v>
      </c>
      <c r="C85" s="6" t="n">
        <v>18180</v>
      </c>
      <c r="D85" s="7" t="n">
        <v>39621</v>
      </c>
      <c r="E85" s="7" t="n">
        <v>-81914</v>
      </c>
      <c r="L85" s="7" t="n">
        <v>-24113</v>
      </c>
      <c r="M85" s="6" t="n">
        <v>-24113</v>
      </c>
    </row>
    <row r="86" spans="1:16">
      <c r="A86" s="4" t="s">
        <v>157</v>
      </c>
      <c r="M86" s="6" t="n">
        <v>144444</v>
      </c>
    </row>
    <row r="87" spans="1:16">
      <c r="A87" s="4" t="s">
        <v>85</v>
      </c>
      <c r="C87" s="6" t="n">
        <v>18672</v>
      </c>
      <c r="L87" s="6" t="n">
        <v>18672</v>
      </c>
      <c r="M87" s="6" t="n">
        <v>18672</v>
      </c>
    </row>
    <row r="88" spans="1:16">
      <c r="A88" s="4" t="s">
        <v>117</v>
      </c>
      <c r="C88" s="6" t="n">
        <v>1490797</v>
      </c>
      <c r="L88" s="6" t="n">
        <v>1490797</v>
      </c>
      <c r="M88" s="6" t="n">
        <v>1490797</v>
      </c>
      <c r="P88" s="7" t="n">
        <v>1490797</v>
      </c>
    </row>
    <row r="89" spans="1:16">
      <c r="A89" s="4" t="s">
        <v>1358</v>
      </c>
      <c r="C89" s="6" t="n">
        <v>6343144</v>
      </c>
      <c r="L89" s="6" t="n">
        <v>6343144</v>
      </c>
      <c r="M89" s="6" t="n">
        <v>6343144</v>
      </c>
    </row>
    <row r="90" spans="1:16">
      <c r="A90" s="4" t="s">
        <v>1362</v>
      </c>
    </row>
    <row r="91" spans="1:16">
      <c r="A91" s="3" t="s">
        <v>1355</v>
      </c>
    </row>
    <row r="92" spans="1:16">
      <c r="A92" s="4" t="s">
        <v>23</v>
      </c>
      <c r="M92" s="6" t="n">
        <v>810075</v>
      </c>
    </row>
    <row r="93" spans="1:16">
      <c r="A93" s="4" t="s">
        <v>24</v>
      </c>
      <c r="M93" s="6" t="n">
        <v>50080</v>
      </c>
    </row>
    <row r="94" spans="1:16">
      <c r="A94" s="4" t="s">
        <v>27</v>
      </c>
      <c r="M94" s="6" t="n">
        <v>-1149</v>
      </c>
    </row>
    <row r="95" spans="1:16">
      <c r="A95" s="4" t="s">
        <v>25</v>
      </c>
      <c r="M95" s="6" t="n">
        <v>621</v>
      </c>
    </row>
    <row r="96" spans="1:16">
      <c r="A96" s="4" t="s">
        <v>28</v>
      </c>
      <c r="M96" s="6" t="n">
        <v>859627</v>
      </c>
    </row>
    <row r="97" spans="1:16">
      <c r="A97" s="4" t="s">
        <v>33</v>
      </c>
      <c r="M97" s="6" t="n">
        <v>102444</v>
      </c>
    </row>
    <row r="98" spans="1:16">
      <c r="A98" s="4" t="s">
        <v>35</v>
      </c>
      <c r="M98" s="6" t="n">
        <v>151501</v>
      </c>
    </row>
    <row r="99" spans="1:16">
      <c r="A99" s="4" t="s">
        <v>1357</v>
      </c>
      <c r="M99" s="6" t="n">
        <v>54606</v>
      </c>
    </row>
    <row r="100" spans="1:16">
      <c r="A100" s="4" t="s">
        <v>39</v>
      </c>
      <c r="M100" s="6" t="n">
        <v>652</v>
      </c>
    </row>
    <row r="101" spans="1:16">
      <c r="A101" s="4" t="s">
        <v>48</v>
      </c>
      <c r="M101" s="6" t="n">
        <v>5376</v>
      </c>
    </row>
    <row r="102" spans="1:16">
      <c r="A102" s="4" t="s">
        <v>49</v>
      </c>
      <c r="M102" s="6" t="n">
        <v>17580</v>
      </c>
    </row>
    <row r="103" spans="1:16">
      <c r="A103" s="4" t="s">
        <v>157</v>
      </c>
      <c r="M103" s="6" t="n">
        <v>143790</v>
      </c>
    </row>
    <row r="104" spans="1:16">
      <c r="A104" s="4" t="s">
        <v>85</v>
      </c>
      <c r="C104" s="6" t="n">
        <v>18672</v>
      </c>
      <c r="L104" s="6" t="n">
        <v>18672</v>
      </c>
      <c r="M104" s="6" t="n">
        <v>18672</v>
      </c>
    </row>
    <row r="105" spans="1:16">
      <c r="A105" s="4" t="s">
        <v>117</v>
      </c>
      <c r="C105" s="6" t="n">
        <v>1490797</v>
      </c>
      <c r="L105" s="6" t="n">
        <v>1490797</v>
      </c>
      <c r="M105" s="6" t="n">
        <v>1490797</v>
      </c>
    </row>
    <row r="106" spans="1:16">
      <c r="A106" s="4" t="s">
        <v>1358</v>
      </c>
      <c r="C106" s="6" t="n">
        <v>5758245</v>
      </c>
      <c r="L106" s="6" t="n">
        <v>5758245</v>
      </c>
      <c r="M106" s="6" t="n">
        <v>5758245</v>
      </c>
    </row>
    <row r="107" spans="1:16">
      <c r="A107" s="4" t="s">
        <v>1363</v>
      </c>
    </row>
    <row r="108" spans="1:16">
      <c r="A108" s="3" t="s">
        <v>1355</v>
      </c>
    </row>
    <row r="109" spans="1:16">
      <c r="A109" s="4" t="s">
        <v>23</v>
      </c>
      <c r="M109" s="6" t="n">
        <v>-7482</v>
      </c>
    </row>
    <row r="110" spans="1:16">
      <c r="A110" s="4" t="s">
        <v>24</v>
      </c>
      <c r="M110" s="6" t="n">
        <v>1482</v>
      </c>
    </row>
    <row r="111" spans="1:16">
      <c r="A111" s="4" t="s">
        <v>27</v>
      </c>
      <c r="M111" s="6" t="n">
        <v>0</v>
      </c>
    </row>
    <row r="112" spans="1:16">
      <c r="A112" s="4" t="s">
        <v>25</v>
      </c>
      <c r="M112" s="6" t="n">
        <v>35602</v>
      </c>
    </row>
    <row r="113" spans="1:16">
      <c r="A113" s="4" t="s">
        <v>28</v>
      </c>
      <c r="M113" s="6" t="n">
        <v>29602</v>
      </c>
    </row>
    <row r="114" spans="1:16">
      <c r="A114" s="4" t="s">
        <v>33</v>
      </c>
      <c r="M114" s="6" t="n">
        <v>7296</v>
      </c>
    </row>
    <row r="115" spans="1:16">
      <c r="A115" s="4" t="s">
        <v>35</v>
      </c>
      <c r="M115" s="6" t="n">
        <v>23195</v>
      </c>
    </row>
    <row r="116" spans="1:16">
      <c r="A116" s="4" t="s">
        <v>1357</v>
      </c>
      <c r="M116" s="6" t="n">
        <v>35246</v>
      </c>
    </row>
    <row r="117" spans="1:16">
      <c r="A117" s="4" t="s">
        <v>39</v>
      </c>
      <c r="M117" s="6" t="n">
        <v>275</v>
      </c>
    </row>
    <row r="118" spans="1:16">
      <c r="A118" s="4" t="s">
        <v>48</v>
      </c>
      <c r="M118" s="6" t="n">
        <v>-28198</v>
      </c>
    </row>
    <row r="119" spans="1:16">
      <c r="A119" s="4" t="s">
        <v>49</v>
      </c>
      <c r="M119" s="6" t="n">
        <v>-41692</v>
      </c>
    </row>
    <row r="120" spans="1:16">
      <c r="A120" s="4" t="s">
        <v>157</v>
      </c>
      <c r="M120" s="6" t="n">
        <v>654</v>
      </c>
    </row>
    <row r="121" spans="1:16">
      <c r="A121" s="4" t="s">
        <v>85</v>
      </c>
      <c r="C121" s="6" t="n">
        <v>0</v>
      </c>
      <c r="L121" s="6" t="n">
        <v>0</v>
      </c>
      <c r="M121" s="6" t="n">
        <v>0</v>
      </c>
    </row>
    <row r="122" spans="1:16">
      <c r="A122" s="4" t="s">
        <v>117</v>
      </c>
      <c r="C122" s="6" t="n">
        <v>0</v>
      </c>
      <c r="L122" s="6" t="n">
        <v>0</v>
      </c>
      <c r="M122" s="6" t="n">
        <v>0</v>
      </c>
    </row>
    <row r="123" spans="1:16">
      <c r="A123" s="4" t="s">
        <v>1358</v>
      </c>
      <c r="C123" s="6" t="n">
        <v>614959</v>
      </c>
      <c r="L123" s="6" t="n">
        <v>614959</v>
      </c>
      <c r="M123" s="6" t="n">
        <v>614959</v>
      </c>
    </row>
    <row r="124" spans="1:16">
      <c r="A124" s="4" t="s">
        <v>1364</v>
      </c>
    </row>
    <row r="125" spans="1:16">
      <c r="A125" s="3" t="s">
        <v>1355</v>
      </c>
    </row>
    <row r="126" spans="1:16">
      <c r="A126" s="4" t="s">
        <v>23</v>
      </c>
      <c r="M126" s="6" t="n">
        <v>-1</v>
      </c>
    </row>
    <row r="127" spans="1:16">
      <c r="A127" s="4" t="s">
        <v>24</v>
      </c>
      <c r="M127" s="6" t="n">
        <v>0</v>
      </c>
    </row>
    <row r="128" spans="1:16">
      <c r="A128" s="4" t="s">
        <v>27</v>
      </c>
      <c r="M128" s="6" t="n">
        <v>0</v>
      </c>
    </row>
    <row r="129" spans="1:16">
      <c r="A129" s="4" t="s">
        <v>25</v>
      </c>
      <c r="M129" s="6" t="n">
        <v>-36223</v>
      </c>
    </row>
    <row r="130" spans="1:16">
      <c r="A130" s="4" t="s">
        <v>28</v>
      </c>
      <c r="M130" s="6" t="n">
        <v>-36224</v>
      </c>
    </row>
    <row r="131" spans="1:16">
      <c r="A131" s="4" t="s">
        <v>33</v>
      </c>
      <c r="M131" s="6" t="n">
        <v>-1</v>
      </c>
    </row>
    <row r="132" spans="1:16">
      <c r="A132" s="4" t="s">
        <v>35</v>
      </c>
      <c r="M132" s="6" t="n">
        <v>0</v>
      </c>
    </row>
    <row r="133" spans="1:16">
      <c r="A133" s="4" t="s">
        <v>1357</v>
      </c>
      <c r="M133" s="6" t="n">
        <v>-86</v>
      </c>
    </row>
    <row r="134" spans="1:16">
      <c r="A134" s="4" t="s">
        <v>39</v>
      </c>
      <c r="M134" s="6" t="n">
        <v>-87</v>
      </c>
    </row>
    <row r="135" spans="1:16">
      <c r="A135" s="4" t="s">
        <v>48</v>
      </c>
      <c r="M135" s="6" t="n">
        <v>0</v>
      </c>
    </row>
    <row r="136" spans="1:16">
      <c r="A136" s="4" t="s">
        <v>49</v>
      </c>
      <c r="M136" s="6" t="n">
        <v>-1</v>
      </c>
    </row>
    <row r="137" spans="1:16">
      <c r="A137" s="4" t="s">
        <v>157</v>
      </c>
      <c r="M137" s="6" t="n">
        <v>0</v>
      </c>
    </row>
    <row r="138" spans="1:16">
      <c r="A138" s="4" t="s">
        <v>85</v>
      </c>
      <c r="C138" s="6" t="n">
        <v>0</v>
      </c>
      <c r="L138" s="6" t="n">
        <v>0</v>
      </c>
      <c r="M138" s="6" t="n">
        <v>0</v>
      </c>
    </row>
    <row r="139" spans="1:16">
      <c r="A139" s="4" t="s">
        <v>117</v>
      </c>
      <c r="C139" s="6" t="n">
        <v>0</v>
      </c>
      <c r="L139" s="6" t="n">
        <v>0</v>
      </c>
      <c r="M139" s="6" t="n">
        <v>0</v>
      </c>
    </row>
    <row r="140" spans="1:16">
      <c r="A140" s="4" t="s">
        <v>1358</v>
      </c>
      <c r="C140" s="7" t="n">
        <v>-30060</v>
      </c>
      <c r="L140" s="7" t="n">
        <v>-30060</v>
      </c>
      <c r="M140" s="7" t="n">
        <v>-300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65</v>
      </c>
      <c r="B1" s="2" t="s">
        <v>1366</v>
      </c>
      <c r="C1" s="2" t="s">
        <v>1367</v>
      </c>
      <c r="D1" s="2" t="s">
        <v>1368</v>
      </c>
      <c r="E1" s="2" t="s">
        <v>19</v>
      </c>
      <c r="F1" s="2" t="s">
        <v>1369</v>
      </c>
      <c r="G1" s="2" t="s">
        <v>2</v>
      </c>
      <c r="H1" s="2" t="s">
        <v>2</v>
      </c>
      <c r="I1" s="2" t="s">
        <v>1370</v>
      </c>
      <c r="J1" s="2" t="s">
        <v>652</v>
      </c>
      <c r="K1" s="2" t="s">
        <v>1371</v>
      </c>
    </row>
    <row r="2" spans="1:11">
      <c r="A2" s="4" t="s">
        <v>21</v>
      </c>
    </row>
    <row r="3" spans="1:11">
      <c r="A3" s="3" t="s">
        <v>631</v>
      </c>
    </row>
    <row r="4" spans="1:11">
      <c r="A4" s="4" t="s">
        <v>95</v>
      </c>
      <c r="E4" s="7" t="n">
        <v>2696000</v>
      </c>
      <c r="G4" s="7" t="n">
        <v>3974000</v>
      </c>
      <c r="H4" s="7" t="n">
        <v>3974000</v>
      </c>
    </row>
    <row r="5" spans="1:11">
      <c r="A5" s="4" t="s">
        <v>1372</v>
      </c>
    </row>
    <row r="6" spans="1:11">
      <c r="A6" s="3" t="s">
        <v>631</v>
      </c>
    </row>
    <row r="7" spans="1:11">
      <c r="A7" s="4" t="s">
        <v>95</v>
      </c>
      <c r="G7" s="6" t="n">
        <v>3300000</v>
      </c>
      <c r="H7" s="7" t="n">
        <v>3300000</v>
      </c>
    </row>
    <row r="8" spans="1:11">
      <c r="A8" s="4" t="s">
        <v>1373</v>
      </c>
    </row>
    <row r="9" spans="1:11">
      <c r="A9" s="3" t="s">
        <v>631</v>
      </c>
    </row>
    <row r="10" spans="1:11">
      <c r="A10" s="4" t="s">
        <v>1374</v>
      </c>
      <c r="C10" s="4" t="s">
        <v>1375</v>
      </c>
      <c r="F10" s="4" t="s">
        <v>1376</v>
      </c>
    </row>
    <row r="11" spans="1:11">
      <c r="A11" s="4" t="s">
        <v>1377</v>
      </c>
      <c r="D11" s="4" t="s">
        <v>1378</v>
      </c>
      <c r="E11" s="4" t="s">
        <v>1375</v>
      </c>
      <c r="F11" s="4" t="s">
        <v>1379</v>
      </c>
    </row>
    <row r="12" spans="1:11">
      <c r="A12" s="4" t="s">
        <v>1380</v>
      </c>
    </row>
    <row r="13" spans="1:11">
      <c r="A13" s="3" t="s">
        <v>631</v>
      </c>
    </row>
    <row r="14" spans="1:11">
      <c r="A14" s="4" t="s">
        <v>1374</v>
      </c>
      <c r="H14" s="4" t="s">
        <v>1381</v>
      </c>
    </row>
    <row r="15" spans="1:11">
      <c r="A15" s="4" t="s">
        <v>1382</v>
      </c>
      <c r="H15" s="4" t="s">
        <v>1252</v>
      </c>
    </row>
    <row r="16" spans="1:11">
      <c r="A16" s="4" t="s">
        <v>1383</v>
      </c>
      <c r="H16" s="4" t="s">
        <v>1264</v>
      </c>
    </row>
    <row r="17" spans="1:11">
      <c r="A17" s="4" t="s">
        <v>1384</v>
      </c>
      <c r="H17" s="4" t="s">
        <v>1385</v>
      </c>
    </row>
    <row r="18" spans="1:11">
      <c r="A18" s="4" t="s">
        <v>1386</v>
      </c>
    </row>
    <row r="19" spans="1:11">
      <c r="A19" s="3" t="s">
        <v>631</v>
      </c>
    </row>
    <row r="20" spans="1:11">
      <c r="A20" s="4" t="s">
        <v>95</v>
      </c>
      <c r="K20" s="7" t="n">
        <v>200000</v>
      </c>
    </row>
    <row r="21" spans="1:11">
      <c r="A21" s="4" t="s">
        <v>1387</v>
      </c>
    </row>
    <row r="22" spans="1:11">
      <c r="A22" s="3" t="s">
        <v>631</v>
      </c>
    </row>
    <row r="23" spans="1:11">
      <c r="A23" s="4" t="s">
        <v>95</v>
      </c>
      <c r="I23" s="7" t="n">
        <v>0</v>
      </c>
    </row>
    <row r="24" spans="1:11">
      <c r="A24" s="4" t="s">
        <v>1388</v>
      </c>
    </row>
    <row r="25" spans="1:11">
      <c r="A25" s="3" t="s">
        <v>631</v>
      </c>
    </row>
    <row r="26" spans="1:11">
      <c r="A26" s="4" t="s">
        <v>95</v>
      </c>
      <c r="I26" s="7" t="n">
        <v>300000</v>
      </c>
    </row>
    <row r="27" spans="1:11">
      <c r="A27" s="4" t="s">
        <v>1389</v>
      </c>
    </row>
    <row r="28" spans="1:11">
      <c r="A28" s="3" t="s">
        <v>631</v>
      </c>
    </row>
    <row r="29" spans="1:11">
      <c r="A29" s="4" t="s">
        <v>1374</v>
      </c>
      <c r="H29" s="4" t="s">
        <v>1264</v>
      </c>
    </row>
    <row r="30" spans="1:11">
      <c r="A30" s="4" t="s">
        <v>1390</v>
      </c>
    </row>
    <row r="31" spans="1:11">
      <c r="A31" s="3" t="s">
        <v>631</v>
      </c>
    </row>
    <row r="32" spans="1:11">
      <c r="A32" s="4" t="s">
        <v>1391</v>
      </c>
      <c r="B32" s="7" t="n">
        <v>1200000</v>
      </c>
    </row>
    <row r="33" spans="1:11">
      <c r="A33" s="4" t="s">
        <v>658</v>
      </c>
    </row>
    <row r="34" spans="1:11">
      <c r="A34" s="3" t="s">
        <v>631</v>
      </c>
    </row>
    <row r="35" spans="1:11">
      <c r="A35" s="4" t="s">
        <v>659</v>
      </c>
      <c r="J35" s="7" t="n">
        <v>136000000</v>
      </c>
    </row>
    <row r="36" spans="1:11">
      <c r="A36" s="4" t="s">
        <v>660</v>
      </c>
    </row>
    <row r="37" spans="1:11">
      <c r="A37" s="3" t="s">
        <v>631</v>
      </c>
    </row>
    <row r="38" spans="1:11">
      <c r="A38" s="4" t="s">
        <v>659</v>
      </c>
      <c r="J38" s="6" t="n">
        <v>136000000</v>
      </c>
    </row>
    <row r="39" spans="1:11">
      <c r="A39" s="4" t="s">
        <v>1392</v>
      </c>
      <c r="G39" s="6" t="n">
        <v>121500000</v>
      </c>
    </row>
    <row r="40" spans="1:11">
      <c r="A40" s="4" t="s">
        <v>665</v>
      </c>
    </row>
    <row r="41" spans="1:11">
      <c r="A41" s="3" t="s">
        <v>631</v>
      </c>
    </row>
    <row r="42" spans="1:11">
      <c r="A42" s="4" t="s">
        <v>659</v>
      </c>
      <c r="J42" s="6" t="n">
        <v>2500000</v>
      </c>
    </row>
    <row r="43" spans="1:11">
      <c r="A43" s="4" t="s">
        <v>666</v>
      </c>
    </row>
    <row r="44" spans="1:11">
      <c r="A44" s="3" t="s">
        <v>631</v>
      </c>
    </row>
    <row r="45" spans="1:11">
      <c r="A45" s="4" t="s">
        <v>659</v>
      </c>
      <c r="J45" s="6" t="n">
        <v>2500000</v>
      </c>
    </row>
    <row r="46" spans="1:11">
      <c r="A46" s="4" t="s">
        <v>661</v>
      </c>
    </row>
    <row r="47" spans="1:11">
      <c r="A47" s="3" t="s">
        <v>631</v>
      </c>
    </row>
    <row r="48" spans="1:11">
      <c r="A48" s="4" t="s">
        <v>659</v>
      </c>
      <c r="J48" s="6" t="n">
        <v>7000000</v>
      </c>
    </row>
    <row r="49" spans="1:11">
      <c r="A49" s="4" t="s">
        <v>662</v>
      </c>
    </row>
    <row r="50" spans="1:11">
      <c r="A50" s="3" t="s">
        <v>631</v>
      </c>
    </row>
    <row r="51" spans="1:11">
      <c r="A51" s="4" t="s">
        <v>659</v>
      </c>
      <c r="J51" s="6" t="n">
        <v>7000000</v>
      </c>
    </row>
    <row r="52" spans="1:11">
      <c r="A52" s="4" t="s">
        <v>663</v>
      </c>
    </row>
    <row r="53" spans="1:11">
      <c r="A53" s="3" t="s">
        <v>631</v>
      </c>
    </row>
    <row r="54" spans="1:11">
      <c r="A54" s="4" t="s">
        <v>659</v>
      </c>
      <c r="J54" s="6" t="n">
        <v>6000000</v>
      </c>
    </row>
    <row r="55" spans="1:11">
      <c r="A55" s="4" t="s">
        <v>664</v>
      </c>
    </row>
    <row r="56" spans="1:11">
      <c r="A56" s="3" t="s">
        <v>631</v>
      </c>
    </row>
    <row r="57" spans="1:11">
      <c r="A57" s="4" t="s">
        <v>659</v>
      </c>
      <c r="J57" s="6" t="n">
        <v>6000000</v>
      </c>
    </row>
    <row r="58" spans="1:11">
      <c r="A58" s="4" t="s">
        <v>667</v>
      </c>
    </row>
    <row r="59" spans="1:11">
      <c r="A59" s="3" t="s">
        <v>631</v>
      </c>
    </row>
    <row r="60" spans="1:11">
      <c r="A60" s="4" t="s">
        <v>659</v>
      </c>
      <c r="J60" s="6" t="n">
        <v>1200000</v>
      </c>
    </row>
    <row r="61" spans="1:11">
      <c r="A61" s="4" t="s">
        <v>668</v>
      </c>
    </row>
    <row r="62" spans="1:11">
      <c r="A62" s="3" t="s">
        <v>631</v>
      </c>
    </row>
    <row r="63" spans="1:11">
      <c r="A63" s="4" t="s">
        <v>95</v>
      </c>
      <c r="G63" s="7" t="n">
        <v>900000</v>
      </c>
      <c r="H63" s="7" t="n">
        <v>900000</v>
      </c>
    </row>
    <row r="64" spans="1:11">
      <c r="A64" s="4" t="s">
        <v>659</v>
      </c>
      <c r="J64" s="7" t="n">
        <v>12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19</v>
      </c>
      <c r="D2" s="2" t="s">
        <v>20</v>
      </c>
    </row>
    <row r="3" spans="1:4">
      <c r="A3" s="3" t="s">
        <v>1394</v>
      </c>
    </row>
    <row r="4" spans="1:4">
      <c r="A4" s="4" t="s">
        <v>673</v>
      </c>
      <c r="B4" s="7" t="n">
        <v>886</v>
      </c>
      <c r="C4" s="7" t="n">
        <v>2794</v>
      </c>
    </row>
    <row r="5" spans="1:4">
      <c r="A5" s="4" t="s">
        <v>89</v>
      </c>
      <c r="B5" s="6" t="n">
        <v>37721</v>
      </c>
      <c r="C5" s="6" t="n">
        <v>33763</v>
      </c>
    </row>
    <row r="6" spans="1:4">
      <c r="A6" s="4" t="s">
        <v>676</v>
      </c>
      <c r="B6" s="6" t="n">
        <v>376</v>
      </c>
      <c r="C6" s="6" t="n">
        <v>118</v>
      </c>
    </row>
    <row r="7" spans="1:4">
      <c r="A7" s="4" t="s">
        <v>1395</v>
      </c>
      <c r="B7" s="6" t="n">
        <v>37345</v>
      </c>
      <c r="C7" s="6" t="n">
        <v>33645</v>
      </c>
    </row>
    <row r="8" spans="1:4">
      <c r="A8" s="4" t="s">
        <v>1396</v>
      </c>
      <c r="B8" s="6" t="n">
        <v>37721</v>
      </c>
      <c r="C8" s="6" t="n">
        <v>33763</v>
      </c>
    </row>
    <row r="9" spans="1:4">
      <c r="A9" s="4" t="s">
        <v>1397</v>
      </c>
      <c r="B9" s="6" t="n">
        <v>5459</v>
      </c>
      <c r="C9" s="6" t="n">
        <v>3991</v>
      </c>
      <c r="D9" s="7" t="n">
        <v>2248</v>
      </c>
    </row>
    <row r="10" spans="1:4">
      <c r="A10" s="4" t="s">
        <v>1398</v>
      </c>
      <c r="B10" s="6" t="n">
        <v>5459</v>
      </c>
      <c r="C10" s="6" t="n">
        <v>3991</v>
      </c>
      <c r="D10" s="6" t="n">
        <v>2248</v>
      </c>
    </row>
    <row r="11" spans="1:4">
      <c r="A11" s="4" t="s">
        <v>1399</v>
      </c>
      <c r="B11" s="6" t="n">
        <v>0</v>
      </c>
      <c r="C11" s="6" t="n">
        <v>0</v>
      </c>
      <c r="D11" s="6" t="n">
        <v>0</v>
      </c>
    </row>
    <row r="12" spans="1:4">
      <c r="A12" s="4" t="s">
        <v>1400</v>
      </c>
    </row>
    <row r="13" spans="1:4">
      <c r="A13" s="3" t="s">
        <v>1394</v>
      </c>
    </row>
    <row r="14" spans="1:4">
      <c r="A14" s="4" t="s">
        <v>1401</v>
      </c>
      <c r="B14" s="6" t="n">
        <v>25864</v>
      </c>
      <c r="C14" s="6" t="n">
        <v>23749</v>
      </c>
    </row>
    <row r="15" spans="1:4">
      <c r="A15" s="4" t="s">
        <v>1402</v>
      </c>
    </row>
    <row r="16" spans="1:4">
      <c r="A16" s="3" t="s">
        <v>1394</v>
      </c>
    </row>
    <row r="17" spans="1:4">
      <c r="A17" s="4" t="s">
        <v>1401</v>
      </c>
      <c r="B17" s="6" t="n">
        <v>10971</v>
      </c>
      <c r="C17" s="6" t="n">
        <v>7220</v>
      </c>
    </row>
    <row r="18" spans="1:4">
      <c r="A18" s="4" t="s">
        <v>21</v>
      </c>
    </row>
    <row r="19" spans="1:4">
      <c r="A19" s="3" t="s">
        <v>1403</v>
      </c>
    </row>
    <row r="20" spans="1:4">
      <c r="A20" s="4" t="s">
        <v>1404</v>
      </c>
      <c r="B20" s="6" t="n">
        <v>12873</v>
      </c>
      <c r="C20" s="6" t="n">
        <v>12873</v>
      </c>
    </row>
    <row r="21" spans="1:4">
      <c r="A21" s="4" t="s">
        <v>1405</v>
      </c>
      <c r="B21" s="6" t="n">
        <v>6399</v>
      </c>
      <c r="C21" s="6" t="n">
        <v>3949</v>
      </c>
    </row>
    <row r="22" spans="1:4">
      <c r="A22" s="4" t="s">
        <v>1406</v>
      </c>
      <c r="B22" s="6" t="n">
        <v>-600</v>
      </c>
      <c r="C22" s="6" t="n">
        <v>0</v>
      </c>
    </row>
    <row r="23" spans="1:4">
      <c r="A23" s="4" t="s">
        <v>1407</v>
      </c>
      <c r="B23" s="6" t="n">
        <v>18672</v>
      </c>
      <c r="C23" s="6" t="n">
        <v>16822</v>
      </c>
    </row>
    <row r="24" spans="1:4">
      <c r="A24" s="4" t="s">
        <v>1408</v>
      </c>
      <c r="B24" s="6" t="n">
        <v>2450</v>
      </c>
      <c r="C24" s="6" t="n">
        <v>2290</v>
      </c>
      <c r="D24" s="7" t="n">
        <v>0</v>
      </c>
    </row>
    <row r="25" spans="1:4">
      <c r="A25" s="3" t="s">
        <v>1394</v>
      </c>
    </row>
    <row r="26" spans="1:4">
      <c r="A26" s="4" t="s">
        <v>1395</v>
      </c>
      <c r="B26" s="6" t="n">
        <v>37345</v>
      </c>
      <c r="C26" s="6" t="n">
        <v>33645</v>
      </c>
    </row>
    <row r="27" spans="1:4">
      <c r="A27" s="4" t="s">
        <v>1409</v>
      </c>
      <c r="B27" s="7" t="n">
        <v>600</v>
      </c>
    </row>
    <row r="28" spans="1:4">
      <c r="A28" s="4" t="s">
        <v>1410</v>
      </c>
    </row>
    <row r="29" spans="1:4">
      <c r="A29" s="3" t="s">
        <v>490</v>
      </c>
    </row>
    <row r="30" spans="1:4">
      <c r="A30" s="4" t="s">
        <v>1411</v>
      </c>
      <c r="B30" s="4" t="s">
        <v>538</v>
      </c>
    </row>
    <row r="31" spans="1:4">
      <c r="A31" s="4" t="s">
        <v>1412</v>
      </c>
      <c r="B31" s="4" t="s">
        <v>538</v>
      </c>
    </row>
    <row r="32" spans="1:4">
      <c r="A32" s="3" t="s">
        <v>1413</v>
      </c>
    </row>
    <row r="33" spans="1:4">
      <c r="A33" s="4" t="s">
        <v>1414</v>
      </c>
      <c r="B33" s="7" t="n">
        <v>18672</v>
      </c>
      <c r="C33" s="6" t="n">
        <v>16822</v>
      </c>
    </row>
    <row r="34" spans="1:4">
      <c r="A34" s="4" t="s">
        <v>1415</v>
      </c>
      <c r="B34" s="7" t="n">
        <v>18672</v>
      </c>
      <c r="C34" s="7" t="n">
        <v>168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6"/>
    <col customWidth="1" max="2" min="2" width="35"/>
    <col customWidth="1" max="3" min="3" width="21"/>
    <col customWidth="1" max="4" min="4" width="21"/>
  </cols>
  <sheetData>
    <row r="1" spans="1:4">
      <c r="A1" s="1" t="s">
        <v>1416</v>
      </c>
      <c r="B1" s="2" t="s">
        <v>1</v>
      </c>
    </row>
    <row r="2" spans="1:4">
      <c r="B2" s="2" t="s">
        <v>1417</v>
      </c>
      <c r="C2" s="2" t="s">
        <v>754</v>
      </c>
      <c r="D2" s="2" t="s">
        <v>755</v>
      </c>
    </row>
    <row r="3" spans="1:4">
      <c r="A3" s="3" t="s">
        <v>1418</v>
      </c>
    </row>
    <row r="4" spans="1:4">
      <c r="A4" s="4" t="s">
        <v>1419</v>
      </c>
      <c r="B4" s="7" t="n">
        <v>6820</v>
      </c>
    </row>
    <row r="5" spans="1:4">
      <c r="A5" s="4" t="s">
        <v>1420</v>
      </c>
      <c r="B5" s="6" t="n">
        <v>3252</v>
      </c>
    </row>
    <row r="6" spans="1:4">
      <c r="A6" s="4" t="s">
        <v>1421</v>
      </c>
      <c r="B6" s="6" t="n">
        <v>2823</v>
      </c>
    </row>
    <row r="7" spans="1:4">
      <c r="A7" s="4" t="s">
        <v>1422</v>
      </c>
      <c r="B7" s="6" t="n">
        <v>2801</v>
      </c>
    </row>
    <row r="8" spans="1:4">
      <c r="A8" s="4" t="s">
        <v>1423</v>
      </c>
      <c r="B8" s="6" t="n">
        <v>2396</v>
      </c>
    </row>
    <row r="9" spans="1:4">
      <c r="A9" s="4" t="s">
        <v>965</v>
      </c>
      <c r="B9" s="6" t="n">
        <v>3301</v>
      </c>
    </row>
    <row r="10" spans="1:4">
      <c r="A10" s="4" t="s">
        <v>1424</v>
      </c>
      <c r="B10" s="6" t="n">
        <v>21393</v>
      </c>
    </row>
    <row r="11" spans="1:4">
      <c r="A11" s="3" t="s">
        <v>1425</v>
      </c>
    </row>
    <row r="12" spans="1:4">
      <c r="A12" s="4" t="s">
        <v>1426</v>
      </c>
      <c r="B12" s="6" t="n">
        <v>9000</v>
      </c>
      <c r="C12" s="7" t="n">
        <v>9400</v>
      </c>
      <c r="D12" s="7" t="n">
        <v>9400</v>
      </c>
    </row>
    <row r="13" spans="1:4">
      <c r="A13" s="4" t="s">
        <v>21</v>
      </c>
    </row>
    <row r="14" spans="1:4">
      <c r="A14" s="3" t="s">
        <v>1418</v>
      </c>
    </row>
    <row r="15" spans="1:4">
      <c r="A15" s="4" t="s">
        <v>1419</v>
      </c>
      <c r="B15" s="6" t="n">
        <v>6505</v>
      </c>
    </row>
    <row r="16" spans="1:4">
      <c r="A16" s="4" t="s">
        <v>1420</v>
      </c>
      <c r="B16" s="6" t="n">
        <v>2939</v>
      </c>
    </row>
    <row r="17" spans="1:4">
      <c r="A17" s="4" t="s">
        <v>1421</v>
      </c>
      <c r="B17" s="6" t="n">
        <v>2823</v>
      </c>
    </row>
    <row r="18" spans="1:4">
      <c r="A18" s="4" t="s">
        <v>1422</v>
      </c>
      <c r="B18" s="6" t="n">
        <v>2801</v>
      </c>
    </row>
    <row r="19" spans="1:4">
      <c r="A19" s="4" t="s">
        <v>1423</v>
      </c>
      <c r="B19" s="6" t="n">
        <v>2396</v>
      </c>
    </row>
    <row r="20" spans="1:4">
      <c r="A20" s="4" t="s">
        <v>965</v>
      </c>
      <c r="B20" s="6" t="n">
        <v>3301</v>
      </c>
    </row>
    <row r="21" spans="1:4">
      <c r="A21" s="4" t="s">
        <v>1424</v>
      </c>
      <c r="B21" s="7" t="n">
        <v>20765</v>
      </c>
    </row>
    <row r="22" spans="1:4">
      <c r="A22" s="4" t="s">
        <v>1427</v>
      </c>
    </row>
    <row r="23" spans="1:4">
      <c r="A23" s="3" t="s">
        <v>1425</v>
      </c>
    </row>
    <row r="24" spans="1:4">
      <c r="A24" s="4" t="s">
        <v>1428</v>
      </c>
      <c r="B24" s="4" t="s">
        <v>559</v>
      </c>
    </row>
    <row r="25" spans="1:4">
      <c r="A25" s="4" t="s">
        <v>1429</v>
      </c>
    </row>
    <row r="26" spans="1:4">
      <c r="A26" s="3" t="s">
        <v>1425</v>
      </c>
    </row>
    <row r="27" spans="1:4">
      <c r="A27" s="4" t="s">
        <v>1428</v>
      </c>
      <c r="B27" s="4" t="s">
        <v>559</v>
      </c>
    </row>
    <row r="28" spans="1:4">
      <c r="A28" s="4" t="s">
        <v>1430</v>
      </c>
    </row>
    <row r="29" spans="1:4">
      <c r="A29" s="3" t="s">
        <v>1425</v>
      </c>
    </row>
    <row r="30" spans="1:4">
      <c r="A30" s="4" t="s">
        <v>1428</v>
      </c>
      <c r="B30" s="4" t="s">
        <v>1431</v>
      </c>
    </row>
    <row r="31" spans="1:4">
      <c r="A31" s="4" t="s">
        <v>1432</v>
      </c>
    </row>
    <row r="32" spans="1:4">
      <c r="A32" s="3" t="s">
        <v>1425</v>
      </c>
    </row>
    <row r="33" spans="1:4">
      <c r="A33" s="4" t="s">
        <v>1433</v>
      </c>
      <c r="B33" s="6" t="n">
        <v>231</v>
      </c>
    </row>
    <row r="34" spans="1:4">
      <c r="A34" s="4" t="s">
        <v>1434</v>
      </c>
    </row>
    <row r="35" spans="1:4">
      <c r="A35" s="3" t="s">
        <v>1425</v>
      </c>
    </row>
    <row r="36" spans="1:4">
      <c r="A36" s="4" t="s">
        <v>1433</v>
      </c>
      <c r="B36" s="6" t="n">
        <v>115</v>
      </c>
    </row>
    <row r="37" spans="1:4">
      <c r="A37" s="4" t="s">
        <v>1435</v>
      </c>
    </row>
    <row r="38" spans="1:4">
      <c r="A38" s="3" t="s">
        <v>1425</v>
      </c>
    </row>
    <row r="39" spans="1:4">
      <c r="A39" s="4" t="s">
        <v>1433</v>
      </c>
      <c r="B39" s="6" t="n">
        <v>116</v>
      </c>
    </row>
    <row r="40" spans="1:4">
      <c r="A40" s="4" t="s">
        <v>1436</v>
      </c>
    </row>
    <row r="41" spans="1:4">
      <c r="A41" s="3" t="s">
        <v>1425</v>
      </c>
    </row>
    <row r="42" spans="1:4">
      <c r="A42" s="4" t="s">
        <v>1437</v>
      </c>
      <c r="B42" s="6" t="n">
        <v>3</v>
      </c>
    </row>
    <row r="43" spans="1:4">
      <c r="A43" s="4" t="s">
        <v>1438</v>
      </c>
    </row>
    <row r="44" spans="1:4">
      <c r="A44" s="3" t="s">
        <v>1418</v>
      </c>
    </row>
    <row r="45" spans="1:4">
      <c r="A45" s="4" t="s">
        <v>1419</v>
      </c>
      <c r="B45" s="7" t="n">
        <v>315</v>
      </c>
    </row>
    <row r="46" spans="1:4">
      <c r="A46" s="4" t="s">
        <v>1420</v>
      </c>
      <c r="B46" s="6" t="n">
        <v>313</v>
      </c>
    </row>
    <row r="47" spans="1:4">
      <c r="A47" s="4" t="s">
        <v>1421</v>
      </c>
      <c r="B47" s="6" t="n">
        <v>0</v>
      </c>
    </row>
    <row r="48" spans="1:4">
      <c r="A48" s="4" t="s">
        <v>1422</v>
      </c>
      <c r="B48" s="6" t="n">
        <v>0</v>
      </c>
    </row>
    <row r="49" spans="1:4">
      <c r="A49" s="4" t="s">
        <v>1423</v>
      </c>
      <c r="B49" s="6" t="n">
        <v>0</v>
      </c>
    </row>
    <row r="50" spans="1:4">
      <c r="A50" s="4" t="s">
        <v>965</v>
      </c>
      <c r="B50" s="6" t="n">
        <v>0</v>
      </c>
    </row>
    <row r="51" spans="1:4">
      <c r="A51" s="4" t="s">
        <v>1424</v>
      </c>
      <c r="B51" s="7" t="n">
        <v>6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14"/>
    <col customWidth="1" max="8" min="8" width="14"/>
    <col customWidth="1" max="9" min="9" width="21"/>
    <col customWidth="1" max="10" min="10" width="21"/>
    <col customWidth="1" max="11" min="11" width="21"/>
    <col customWidth="1" max="12" min="12" width="21"/>
    <col customWidth="1" max="13" min="13" width="21"/>
    <col customWidth="1" max="14" min="14" width="22"/>
  </cols>
  <sheetData>
    <row r="1" spans="1:14">
      <c r="A1" s="1" t="s">
        <v>1439</v>
      </c>
      <c r="B1" s="2" t="s">
        <v>1440</v>
      </c>
      <c r="C1" s="2" t="s">
        <v>1367</v>
      </c>
      <c r="D1" s="2" t="s">
        <v>1368</v>
      </c>
      <c r="E1" s="2" t="s">
        <v>754</v>
      </c>
      <c r="F1" s="2" t="s">
        <v>1351</v>
      </c>
      <c r="G1" s="2" t="s">
        <v>1441</v>
      </c>
      <c r="H1" s="2" t="s">
        <v>1369</v>
      </c>
      <c r="I1" s="2" t="s">
        <v>754</v>
      </c>
      <c r="J1" s="2" t="s">
        <v>754</v>
      </c>
      <c r="K1" s="2" t="s">
        <v>1442</v>
      </c>
      <c r="L1" s="2" t="s">
        <v>542</v>
      </c>
      <c r="M1" s="2" t="s">
        <v>1443</v>
      </c>
      <c r="N1" s="2" t="s">
        <v>1444</v>
      </c>
    </row>
    <row r="2" spans="1:14">
      <c r="A2" s="3" t="s">
        <v>1445</v>
      </c>
    </row>
    <row r="3" spans="1:14">
      <c r="A3" s="4" t="s">
        <v>1446</v>
      </c>
      <c r="L3" s="7" t="n">
        <v>4800000</v>
      </c>
    </row>
    <row r="4" spans="1:14">
      <c r="A4" s="4" t="s">
        <v>21</v>
      </c>
    </row>
    <row r="5" spans="1:14">
      <c r="A5" s="3" t="s">
        <v>1445</v>
      </c>
    </row>
    <row r="6" spans="1:14">
      <c r="A6" s="4" t="s">
        <v>95</v>
      </c>
      <c r="E6" s="7" t="n">
        <v>2696000</v>
      </c>
      <c r="I6" s="7" t="n">
        <v>2696000</v>
      </c>
      <c r="J6" s="7" t="n">
        <v>2696000</v>
      </c>
      <c r="L6" s="6" t="n">
        <v>3974000</v>
      </c>
    </row>
    <row r="7" spans="1:14">
      <c r="A7" s="4" t="s">
        <v>1447</v>
      </c>
    </row>
    <row r="8" spans="1:14">
      <c r="A8" s="3" t="s">
        <v>1445</v>
      </c>
    </row>
    <row r="9" spans="1:14">
      <c r="A9" s="4" t="s">
        <v>1448</v>
      </c>
      <c r="I9" s="6" t="n">
        <v>582600000</v>
      </c>
    </row>
    <row r="10" spans="1:14">
      <c r="A10" s="4" t="s">
        <v>1449</v>
      </c>
    </row>
    <row r="11" spans="1:14">
      <c r="A11" s="3" t="s">
        <v>1445</v>
      </c>
    </row>
    <row r="12" spans="1:14">
      <c r="A12" s="4" t="s">
        <v>1450</v>
      </c>
      <c r="J12" s="6" t="n">
        <v>81200000</v>
      </c>
    </row>
    <row r="13" spans="1:14">
      <c r="A13" s="4" t="s">
        <v>1451</v>
      </c>
      <c r="N13" s="6" t="n">
        <v>6</v>
      </c>
    </row>
    <row r="14" spans="1:14">
      <c r="A14" s="4" t="s">
        <v>1373</v>
      </c>
    </row>
    <row r="15" spans="1:14">
      <c r="A15" s="3" t="s">
        <v>1445</v>
      </c>
    </row>
    <row r="16" spans="1:14">
      <c r="A16" s="4" t="s">
        <v>1452</v>
      </c>
      <c r="C16" s="4" t="s">
        <v>1375</v>
      </c>
      <c r="H16" s="4" t="s">
        <v>1376</v>
      </c>
    </row>
    <row r="17" spans="1:14">
      <c r="A17" s="4" t="s">
        <v>1453</v>
      </c>
      <c r="D17" s="4" t="s">
        <v>1378</v>
      </c>
      <c r="E17" s="4" t="s">
        <v>1375</v>
      </c>
      <c r="H17" s="4" t="s">
        <v>1379</v>
      </c>
    </row>
    <row r="18" spans="1:14">
      <c r="A18" s="4" t="s">
        <v>1454</v>
      </c>
      <c r="G18" s="4" t="s">
        <v>1455</v>
      </c>
    </row>
    <row r="19" spans="1:14">
      <c r="A19" s="4" t="s">
        <v>1372</v>
      </c>
    </row>
    <row r="20" spans="1:14">
      <c r="A20" s="3" t="s">
        <v>1445</v>
      </c>
    </row>
    <row r="21" spans="1:14">
      <c r="A21" s="4" t="s">
        <v>95</v>
      </c>
      <c r="L21" s="7" t="n">
        <v>3300000</v>
      </c>
    </row>
    <row r="22" spans="1:14">
      <c r="A22" s="4" t="s">
        <v>1456</v>
      </c>
    </row>
    <row r="23" spans="1:14">
      <c r="A23" s="3" t="s">
        <v>1445</v>
      </c>
    </row>
    <row r="24" spans="1:14">
      <c r="A24" s="4" t="s">
        <v>1457</v>
      </c>
      <c r="M24" s="7" t="n">
        <v>100000</v>
      </c>
    </row>
    <row r="25" spans="1:14">
      <c r="A25" s="4" t="s">
        <v>1458</v>
      </c>
    </row>
    <row r="26" spans="1:14">
      <c r="A26" s="3" t="s">
        <v>1445</v>
      </c>
    </row>
    <row r="27" spans="1:14">
      <c r="A27" s="4" t="s">
        <v>1457</v>
      </c>
      <c r="K27" s="7" t="n">
        <v>0</v>
      </c>
    </row>
    <row r="28" spans="1:14">
      <c r="A28" s="4" t="s">
        <v>1390</v>
      </c>
    </row>
    <row r="29" spans="1:14">
      <c r="A29" s="3" t="s">
        <v>1445</v>
      </c>
    </row>
    <row r="30" spans="1:14">
      <c r="A30" s="4" t="s">
        <v>1459</v>
      </c>
      <c r="B30" s="7" t="n">
        <v>1200000</v>
      </c>
    </row>
    <row r="31" spans="1:14">
      <c r="A31" s="4" t="s">
        <v>50</v>
      </c>
    </row>
    <row r="32" spans="1:14">
      <c r="A32" s="3" t="s">
        <v>1445</v>
      </c>
    </row>
    <row r="33" spans="1:14">
      <c r="A33" s="4" t="s">
        <v>95</v>
      </c>
      <c r="E33" s="7" t="n">
        <v>2696000</v>
      </c>
      <c r="I33" s="7" t="n">
        <v>2696000</v>
      </c>
      <c r="J33" s="7" t="n">
        <v>2696000</v>
      </c>
    </row>
    <row r="34" spans="1:14">
      <c r="A34" s="4" t="s">
        <v>1460</v>
      </c>
    </row>
    <row r="35" spans="1:14">
      <c r="A35" s="3" t="s">
        <v>1445</v>
      </c>
    </row>
    <row r="36" spans="1:14">
      <c r="A36" s="4" t="s">
        <v>1461</v>
      </c>
      <c r="F36" s="7" t="n">
        <v>6500000</v>
      </c>
    </row>
    <row r="37" spans="1:14">
      <c r="A37" s="4" t="s">
        <v>1462</v>
      </c>
    </row>
    <row r="38" spans="1:14">
      <c r="A38" s="3" t="s">
        <v>1445</v>
      </c>
    </row>
    <row r="39" spans="1:14">
      <c r="A39" s="4" t="s">
        <v>1461</v>
      </c>
      <c r="F39" s="7" t="n">
        <v>6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19</v>
      </c>
    </row>
    <row r="2" spans="1:3">
      <c r="A2" s="4" t="s">
        <v>1464</v>
      </c>
    </row>
    <row r="3" spans="1:3">
      <c r="A3" s="3" t="s">
        <v>1465</v>
      </c>
    </row>
    <row r="4" spans="1:3">
      <c r="A4" s="4" t="s">
        <v>1466</v>
      </c>
      <c r="B4" s="10" t="n">
        <v>42.4</v>
      </c>
    </row>
    <row r="5" spans="1:3">
      <c r="A5" s="4" t="s">
        <v>1467</v>
      </c>
    </row>
    <row r="6" spans="1:3">
      <c r="A6" s="3" t="s">
        <v>1465</v>
      </c>
    </row>
    <row r="7" spans="1:3">
      <c r="A7" s="4" t="s">
        <v>1466</v>
      </c>
      <c r="B7" s="11" t="n">
        <v>106.5</v>
      </c>
    </row>
    <row r="8" spans="1:3">
      <c r="A8" s="4" t="s">
        <v>1468</v>
      </c>
      <c r="B8" s="6" t="n">
        <v>0</v>
      </c>
      <c r="C8" s="10" t="n">
        <v>3.8</v>
      </c>
    </row>
    <row r="9" spans="1:3">
      <c r="A9" s="4" t="s">
        <v>1469</v>
      </c>
    </row>
    <row r="10" spans="1:3">
      <c r="A10" s="3" t="s">
        <v>1465</v>
      </c>
    </row>
    <row r="11" spans="1:3">
      <c r="A11" s="4" t="s">
        <v>1466</v>
      </c>
      <c r="B11" s="6" t="n">
        <v>40</v>
      </c>
    </row>
    <row r="12" spans="1:3">
      <c r="A12" s="4" t="s">
        <v>1470</v>
      </c>
    </row>
    <row r="13" spans="1:3">
      <c r="A13" s="3" t="s">
        <v>1465</v>
      </c>
    </row>
    <row r="14" spans="1:3">
      <c r="A14" s="4" t="s">
        <v>1466</v>
      </c>
      <c r="B14" s="6" t="n">
        <v>400</v>
      </c>
    </row>
    <row r="15" spans="1:3">
      <c r="A15" s="4" t="s">
        <v>1471</v>
      </c>
    </row>
    <row r="16" spans="1:3">
      <c r="A16" s="3" t="s">
        <v>1465</v>
      </c>
    </row>
    <row r="17" spans="1:3">
      <c r="A17" s="4" t="s">
        <v>1466</v>
      </c>
      <c r="B17" s="6" t="n">
        <v>40</v>
      </c>
    </row>
    <row r="18" spans="1:3">
      <c r="A18" s="4" t="s">
        <v>1472</v>
      </c>
    </row>
    <row r="19" spans="1:3">
      <c r="A19" s="3" t="s">
        <v>1465</v>
      </c>
    </row>
    <row r="20" spans="1:3">
      <c r="A20" s="4" t="s">
        <v>1466</v>
      </c>
      <c r="B20" s="7" t="n">
        <v>4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v>
      </c>
      <c r="C1" s="2" t="s">
        <v>19</v>
      </c>
    </row>
    <row r="2" spans="1:3">
      <c r="A2" s="3" t="s">
        <v>1465</v>
      </c>
    </row>
    <row r="3" spans="1:3">
      <c r="A3" s="4" t="s">
        <v>1466</v>
      </c>
      <c r="B3" s="10" t="n">
        <v>106.5</v>
      </c>
    </row>
    <row r="4" spans="1:3">
      <c r="A4" s="3" t="s">
        <v>1474</v>
      </c>
    </row>
    <row r="5" spans="1:3">
      <c r="A5" s="4" t="s">
        <v>1468</v>
      </c>
      <c r="B5" s="7" t="n">
        <v>0</v>
      </c>
      <c r="C5" s="10" t="n">
        <v>3.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30:00Z</dcterms:created>
  <dcterms:modified xmlns:dcterms="http://purl.org/dc/terms/" xmlns:xsi="http://www.w3.org/2001/XMLSchema-instance" xsi:type="dcterms:W3CDTF">2017-03-17T16:30:00Z</dcterms:modified>
</cp:coreProperties>
</file>